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Inc5" sheetId="5" r:id="rId5"/>
    <s:sheet name="Consolidated Statements of Comp" sheetId="6" r:id="rId6"/>
    <s:sheet name="Consolidated Statements of Com7" sheetId="7" r:id="rId7"/>
    <s:sheet name="Consolidated Statements of Chan" sheetId="8" r:id="rId8"/>
    <s:sheet name="Consolidated Statements of Cha9" sheetId="9" r:id="rId9"/>
    <s:sheet name="Consolidated Statements of Cash" sheetId="10" r:id="rId10"/>
    <s:sheet name="Basis of Presentation" sheetId="11" r:id="rId11"/>
    <s:sheet name="Earnings Per Common Share" sheetId="12" r:id="rId12"/>
    <s:sheet name="Loans and Loans Held for Sale" sheetId="13" r:id="rId13"/>
    <s:sheet name="Asset Quality" sheetId="14" r:id="rId14"/>
    <s:sheet name="Fair Value Measurements" sheetId="15" r:id="rId15"/>
    <s:sheet name="Securities" sheetId="16" r:id="rId16"/>
    <s:sheet name="Derivatives and Hedging Activit" sheetId="17" r:id="rId17"/>
    <s:sheet name="Mortgage Servicing Assets" sheetId="18" r:id="rId18"/>
    <s:sheet name="Variable Interest Entities" sheetId="19" r:id="rId19"/>
    <s:sheet name="Income Taxes" sheetId="20" r:id="rId20"/>
    <s:sheet name="Acquisitions and Discontinued O" sheetId="21" r:id="rId21"/>
    <s:sheet name="Securities Financing Activities" sheetId="22" r:id="rId22"/>
    <s:sheet name="Employee Benefits" sheetId="23" r:id="rId23"/>
    <s:sheet name="Trust Preferred Securities Issu" sheetId="24" r:id="rId24"/>
    <s:sheet name="Contingent Liabilities and Guar" sheetId="25" r:id="rId25"/>
    <s:sheet name="Accumulated Other Comprehensive" sheetId="26" r:id="rId26"/>
    <s:sheet name="Shareholder' Equity" sheetId="27" r:id="rId27"/>
    <s:sheet name="Line of Business Results" sheetId="28" r:id="rId28"/>
    <s:sheet name="Basis of Presentation (Policies" sheetId="29" r:id="rId29"/>
    <s:sheet name="Earnings Per Common Share (Tabl" sheetId="30" r:id="rId30"/>
    <s:sheet name="Loans and Loans Held for Sale (" sheetId="31" r:id="rId31"/>
    <s:sheet name="Asset Quality (Tables)" sheetId="32" r:id="rId32"/>
    <s:sheet name="Fair Value Measurements (Tables" sheetId="33" r:id="rId33"/>
    <s:sheet name="Securities (Tables)" sheetId="34" r:id="rId34"/>
    <s:sheet name="Derivatives and Hedging Activ35" sheetId="35" r:id="rId35"/>
    <s:sheet name="Mortgage Servicing Assets (Tabl" sheetId="36" r:id="rId36"/>
    <s:sheet name="Variable Interest Entities (Tab" sheetId="37" r:id="rId37"/>
    <s:sheet name="Acquisitions and Discontinued38" sheetId="38" r:id="rId38"/>
    <s:sheet name="Securities Financing Activiti39" sheetId="39" r:id="rId39"/>
    <s:sheet name="Employee Benefits (Tables)" sheetId="40" r:id="rId40"/>
    <s:sheet name="Trust Preferred Securities Is41" sheetId="41" r:id="rId41"/>
    <s:sheet name="Contingent Liabilities and Gu42" sheetId="42" r:id="rId42"/>
    <s:sheet name="Accumulated Other Comprehensi43" sheetId="43" r:id="rId43"/>
    <s:sheet name="Line of Business Results (Table" sheetId="44" r:id="rId44"/>
    <s:sheet name="Basis of Presentation - Additio" sheetId="45" r:id="rId45"/>
    <s:sheet name="Earnings Per Common Share - Bas" sheetId="46" r:id="rId46"/>
    <s:sheet name="Loans and Loans Held for Sale -" sheetId="47" r:id="rId47"/>
    <s:sheet name="Loans and Loans Held for Sale48" sheetId="48" r:id="rId48"/>
    <s:sheet name="Loans and Loans Held for Sale49" sheetId="49" r:id="rId49"/>
    <s:sheet name="Loans and Loans Held for Sale50" sheetId="50" r:id="rId50"/>
    <s:sheet name="Loans and Loans Held for Sale51" sheetId="51" r:id="rId51"/>
    <s:sheet name="Loans and Loans Held for Sale52" sheetId="52" r:id="rId52"/>
    <s:sheet name="Asset Quality - Nonperforming A" sheetId="53" r:id="rId53"/>
    <s:sheet name="Asset Quality - Nonperforming54" sheetId="54" r:id="rId54"/>
    <s:sheet name="Asset Quality - Additional Info" sheetId="55" r:id="rId55"/>
    <s:sheet name="Asset Quality - Breakdown of In" sheetId="56" r:id="rId56"/>
    <s:sheet name="Asset Quality - Breakdown of No" sheetId="57" r:id="rId57"/>
    <s:sheet name="Asset Quality - Post-Modificati" sheetId="58" r:id="rId58"/>
    <s:sheet name="Asset Quality - Post-Modifica59" sheetId="59" r:id="rId59"/>
    <s:sheet name="Asset Quality - Past Due Loans " sheetId="60" r:id="rId60"/>
    <s:sheet name="Asset Quality - Financing Recei" sheetId="61" r:id="rId61"/>
    <s:sheet name="Asset Quality - Credit Risk Pro" sheetId="62" r:id="rId62"/>
    <s:sheet name="Asset Quality - Credit Risk P63" sheetId="63" r:id="rId63"/>
    <s:sheet name="Asset Quality - Summary of Allo" sheetId="64" r:id="rId64"/>
    <s:sheet name="Asset Quality - Changes in Allo" sheetId="65" r:id="rId65"/>
    <s:sheet name="Asset Quality - Changes in Al66" sheetId="66" r:id="rId66"/>
    <s:sheet name="Asset Quality - Allowance for L" sheetId="67" r:id="rId67"/>
    <s:sheet name="Asset Quality - Allowance for68" sheetId="68" r:id="rId68"/>
    <s:sheet name="Asset Quality - Changes in Liab" sheetId="69" r:id="rId69"/>
    <s:sheet name="Fair Value Measurements - Fair " sheetId="70" r:id="rId70"/>
    <s:sheet name="Fair Value Measurements - Fai71" sheetId="71" r:id="rId71"/>
    <s:sheet name="Fair Value Measurements - Fai72" sheetId="72" r:id="rId72"/>
    <s:sheet name="Fair Value Measurements - Chang" sheetId="73" r:id="rId73"/>
    <s:sheet name="Fair Value Measurements - Cha74" sheetId="74" r:id="rId74"/>
    <s:sheet name="Fair Value Measurements - Asset" sheetId="75" r:id="rId75"/>
    <s:sheet name="Fair Value Measurements - Ass76" sheetId="76" r:id="rId76"/>
    <s:sheet name="Fair Value Measurements - Addit" sheetId="77" r:id="rId77"/>
    <s:sheet name="Fair Value Measurements - Quant" sheetId="78" r:id="rId78"/>
    <s:sheet name="Fair Value Measurements - Fai79" sheetId="79" r:id="rId79"/>
    <s:sheet name="Securities - Details of Securit" sheetId="80" r:id="rId80"/>
    <s:sheet name="Securities - Available for Sale" sheetId="81" r:id="rId81"/>
    <s:sheet name="Securities - Available for Sa82" sheetId="82" r:id="rId82"/>
    <s:sheet name="Securities - Additional Informa" sheetId="83" r:id="rId83"/>
    <s:sheet name="Securities - Cumulative Credit " sheetId="84" r:id="rId84"/>
    <s:sheet name="Securities - Available for Sa85" sheetId="85" r:id="rId85"/>
    <s:sheet name="Securities - Securities by Matu" sheetId="86" r:id="rId86"/>
    <s:sheet name="Derivatives and Hedging Activ87" sheetId="87" r:id="rId87"/>
    <s:sheet name="Derivatives and Hedging Activ88" sheetId="88" r:id="rId88"/>
    <s:sheet name="Derivatives and Hedging Activ89" sheetId="89" r:id="rId89"/>
    <s:sheet name="Derivatives and Hedging Activ90" sheetId="90" r:id="rId90"/>
    <s:sheet name="Derivatives and Hedging Activ91" sheetId="91" r:id="rId91"/>
    <s:sheet name="Derivatives and Hedging Activ92" sheetId="92" r:id="rId92"/>
    <s:sheet name="Derivatives and Hedging Activ93" sheetId="93" r:id="rId93"/>
    <s:sheet name="Derivatives and Hedging Activ94" sheetId="94" r:id="rId94"/>
    <s:sheet name="Derivatives and Hedging Activ95" sheetId="95" r:id="rId95"/>
    <s:sheet name="Derivatives and Hedging Activ96" sheetId="96" r:id="rId96"/>
    <s:sheet name="Derivatives and Hedging Activ97" sheetId="97" r:id="rId97"/>
    <s:sheet name="Mortgage Servicing Assets - Cha" sheetId="98" r:id="rId98"/>
    <s:sheet name="Mortgage Servicing Assets - Sch" sheetId="99" r:id="rId99"/>
    <s:sheet name="Mortgage Servicing Assets - Add" sheetId="100" r:id="rId100"/>
    <s:sheet name="Variable Interest Entities - Va" sheetId="101" r:id="rId101"/>
    <s:sheet name="Variable Interest Entities - Ad" sheetId="102" r:id="rId102"/>
    <s:sheet name="Income Taxes - Additional Infor" sheetId="103" r:id="rId103"/>
    <s:sheet name="Acquisitions and Discontinue104" sheetId="104" r:id="rId104"/>
    <s:sheet name="Acquisitions and Discontinue105" sheetId="105" r:id="rId105"/>
    <s:sheet name="Acquisitions and Discontinue106" sheetId="106" r:id="rId106"/>
    <s:sheet name="Acquisitions and Discontinue107" sheetId="107" r:id="rId107"/>
    <s:sheet name="Acquisitions and Discontinue108" sheetId="108" r:id="rId108"/>
    <s:sheet name="Acquisitions and Discontinue109" sheetId="109" r:id="rId109"/>
    <s:sheet name="Acquisitions and Discontinue110" sheetId="110" r:id="rId110"/>
    <s:sheet name="Acquisitions and Discontinue111" sheetId="111" r:id="rId111"/>
    <s:sheet name="Acquisitions and Discontinue112" sheetId="112" r:id="rId112"/>
    <s:sheet name="Acquisitions and Discontinue113" sheetId="113" r:id="rId113"/>
    <s:sheet name="Acquisitions and Discontinue114" sheetId="114" r:id="rId114"/>
    <s:sheet name="Acquisitions and Discontinue115" sheetId="115" r:id="rId115"/>
    <s:sheet name="Acquisitions and Discontinue116" sheetId="116" r:id="rId116"/>
    <s:sheet name="Acquisitions and Discontinue117" sheetId="117" r:id="rId117"/>
    <s:sheet name="Acquisitions and Discontinue118" sheetId="118" r:id="rId118"/>
    <s:sheet name="Acquisitions and Discontinue119" sheetId="119" r:id="rId119"/>
    <s:sheet name="Acquisitions and Discontinue120" sheetId="120" r:id="rId120"/>
    <s:sheet name="Securities Financing Activit121" sheetId="121" r:id="rId121"/>
    <s:sheet name="Employee Benefits - Net Pension" sheetId="122" r:id="rId122"/>
    <s:sheet name="Employee Benefits - Additional " sheetId="123" r:id="rId123"/>
    <s:sheet name="Employee Benefits - Net Postret" sheetId="124" r:id="rId124"/>
    <s:sheet name="Trust Preferred Securities I125" sheetId="125" r:id="rId125"/>
    <s:sheet name="Trust Preferred Securities I126" sheetId="126" r:id="rId126"/>
    <s:sheet name="Trust Preferred Securities I127" sheetId="127" r:id="rId127"/>
    <s:sheet name="Contingent Liabilities and G128" sheetId="128" r:id="rId128"/>
    <s:sheet name="Contingent Liabilities and G129" sheetId="129" r:id="rId129"/>
    <s:sheet name="Accumulated Other Comprehens130" sheetId="130" r:id="rId130"/>
    <s:sheet name="Accumulated Other Comprehens131" sheetId="131" r:id="rId131"/>
    <s:sheet name="Shareholders' Equity - Addition" sheetId="132" r:id="rId132"/>
    <s:sheet name="Line of Business Results - Addi" sheetId="133" r:id="rId133"/>
    <s:sheet name="Line of Business Results - Fina" sheetId="134" r:id="rId134"/>
  </s:sheets>
  <s:definedNames/>
  <s:calcPr calcId="124519" calcMode="auto" fullCalcOnLoad="1"/>
</s:workbook>
</file>

<file path=xl/sharedStrings.xml><?xml version="1.0" encoding="utf-8"?>
<sst xmlns="http://schemas.openxmlformats.org/spreadsheetml/2006/main" uniqueCount="1674">
  <si>
    <t>Document and Entity Information - shares</t>
  </si>
  <si>
    <t>6 Months Ended</t>
  </si>
  <si>
    <t>Jun. 30, 2015</t>
  </si>
  <si>
    <t>Jul. 30,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KEY</t>
  </si>
  <si>
    <t>Entity Registrant Name</t>
  </si>
  <si>
    <t>KEYCORP /NEW/</t>
  </si>
  <si>
    <t>Entity Central Index Key</t>
  </si>
  <si>
    <t>Current Fiscal Year End Date</t>
  </si>
  <si>
    <t>--12-31</t>
  </si>
  <si>
    <t>Entity Filer Category</t>
  </si>
  <si>
    <t>Large Accelerated Filer</t>
  </si>
  <si>
    <t>Entity Common Stock, Shares Outstanding</t>
  </si>
  <si>
    <t>Consolidated Balance Sheets - USD ($) $ in Millions</t>
  </si>
  <si>
    <t>Dec. 31, 2014</t>
  </si>
  <si>
    <t>Jun. 30, 2014</t>
  </si>
  <si>
    <t>ASSETS</t>
  </si>
  <si>
    <t>Cash and due from banks</t>
  </si>
  <si>
    <t>Short-term investments</t>
  </si>
  <si>
    <t>Trading account assets</t>
  </si>
  <si>
    <t>Securities available for sale</t>
  </si>
  <si>
    <t>Held-to-maturity securities (fair value: $4,992, $4,974, and $5,154)</t>
  </si>
  <si>
    <t>Other investments</t>
  </si>
  <si>
    <t>Loans, net of unearned income of $657, $682, and $709</t>
  </si>
  <si>
    <t>Less: Allowance for loan and lease losses</t>
  </si>
  <si>
    <t>Net loans</t>
  </si>
  <si>
    <t>Loans held for sale</t>
  </si>
  <si>
    <t>Premises and equipment</t>
  </si>
  <si>
    <t>Operating lease assets</t>
  </si>
  <si>
    <t>Goodwill</t>
  </si>
  <si>
    <t>Other intangible assets</t>
  </si>
  <si>
    <t>Corporate-owned life insurance</t>
  </si>
  <si>
    <t>Derivative assets</t>
  </si>
  <si>
    <t>Accrued income and other assets (including $1 of consolidated LIHTC guaranteed funds VIEs, see Note 9)</t>
  </si>
  <si>
    <t>[1]</t>
  </si>
  <si>
    <t>Discontinued assets (including $179 of portfolio loans held for sale at fair value)</t>
  </si>
  <si>
    <t>Total assets</t>
  </si>
  <si>
    <t>Deposits in domestic offices:</t>
  </si>
  <si>
    <t>NOW and money market deposit accounts</t>
  </si>
  <si>
    <t>Savings deposits</t>
  </si>
  <si>
    <t>Certificates of deposit ($100,000 or more)</t>
  </si>
  <si>
    <t>Other time deposits</t>
  </si>
  <si>
    <t>Total interest-bearing deposits</t>
  </si>
  <si>
    <t>Noninterest-bearing deposits</t>
  </si>
  <si>
    <t>Deposits in foreign office - interest-bearing</t>
  </si>
  <si>
    <t>Total deposits</t>
  </si>
  <si>
    <t>Federal funds purchased and securities sold under repurchase agreements</t>
  </si>
  <si>
    <t>Bank notes and other short-term borrowings</t>
  </si>
  <si>
    <t>Derivative liabilities</t>
  </si>
  <si>
    <t>Accrued expense and other liabilities</t>
  </si>
  <si>
    <t>Long-term debt</t>
  </si>
  <si>
    <t>Discontinued liabilities</t>
  </si>
  <si>
    <t>Total liabilities</t>
  </si>
  <si>
    <t>EQUITY</t>
  </si>
  <si>
    <t>Common shares, $1 par value; authorized 1,400,000,000 shares; issued 1,016,969,905, 1,016,969,905, and 1,016,969,905 shares</t>
  </si>
  <si>
    <t>Capital surplus</t>
  </si>
  <si>
    <t>Retained earnings</t>
  </si>
  <si>
    <t>Treasury stock, at cost (173,362,345, 157,566,493, and 140,147,398 shares)</t>
  </si>
  <si>
    <t>Accumulated other comprehensive income (loss)</t>
  </si>
  <si>
    <t>Key shareholders' equity</t>
  </si>
  <si>
    <t>Noncontrolling interests</t>
  </si>
  <si>
    <t>Total equity</t>
  </si>
  <si>
    <t>Total liabilities and equity</t>
  </si>
  <si>
    <t>Series A Preferred Stock [Member]</t>
  </si>
  <si>
    <t>Preferred stock, $1 par value, authorized 25,000,000 shares: 7.75% Noncumulative Perpetual Convertible Preferred Stock, Series A, $100 liquidation preference; authorized 7,475,000 shares; issued 2,900,234, 2,904,839, and 2,904,839 shares</t>
  </si>
  <si>
    <t>The assets of the VIEs can only be used by the particular VIE, and there is no recourse to Key with respect to the liabilities of the consolidated LIHTC VIEs.</t>
  </si>
  <si>
    <t>Consolidated Balance Sheets (Parenthetical) - USD ($) $ in Millions</t>
  </si>
  <si>
    <t>Held-to-maturity securities, fair value</t>
  </si>
  <si>
    <t>Unearned income on loans</t>
  </si>
  <si>
    <t>Consolidated guaranteed funds VIEs, for accrued income and other assets</t>
  </si>
  <si>
    <t>Loan securitization trust VIEs, fair value</t>
  </si>
  <si>
    <t>Aggregate amount of certificates of deposit, denominations</t>
  </si>
  <si>
    <t>Preferred stock, par value</t>
  </si>
  <si>
    <t>Preferred stock, shares authorized</t>
  </si>
  <si>
    <t>Common shares, par value</t>
  </si>
  <si>
    <t>Common shares, shares authorized</t>
  </si>
  <si>
    <t>Common shares, shares issued</t>
  </si>
  <si>
    <t>Treasury stock, shares</t>
  </si>
  <si>
    <t>Preferred stock, liquidation preference</t>
  </si>
  <si>
    <t>Preferred stock, shares issued, Total</t>
  </si>
  <si>
    <t>Preferred stock, dividend rate</t>
  </si>
  <si>
    <t>7.75%</t>
  </si>
  <si>
    <t>Consolidated Statements of Income (Unaudited) - USD ($) shares in Thousands, $ in Millions</t>
  </si>
  <si>
    <t>3 Months Ended</t>
  </si>
  <si>
    <t>INTEREST INCOME</t>
  </si>
  <si>
    <t>Loans</t>
  </si>
  <si>
    <t>Held-to-maturity securities</t>
  </si>
  <si>
    <t>Total interest income</t>
  </si>
  <si>
    <t>INTEREST EXPENSE</t>
  </si>
  <si>
    <t>Deposits</t>
  </si>
  <si>
    <t>Total interest expense</t>
  </si>
  <si>
    <t>NET INTEREST INCOME</t>
  </si>
  <si>
    <t>Provision for credit losses</t>
  </si>
  <si>
    <t>Net interest income after provision for credit losses</t>
  </si>
  <si>
    <t>NONINTEREST INCOME</t>
  </si>
  <si>
    <t>Trust and investment services income</t>
  </si>
  <si>
    <t>Investment banking and debt placement fees</t>
  </si>
  <si>
    <t>Service charges on deposit accounts</t>
  </si>
  <si>
    <t>Operating lease income and other leasing gains</t>
  </si>
  <si>
    <t>Corporate services income</t>
  </si>
  <si>
    <t>Cards and payments income</t>
  </si>
  <si>
    <t>Corporate-owned life insurance income</t>
  </si>
  <si>
    <t>Consumer mortgage income</t>
  </si>
  <si>
    <t>Mortgage servicing fees</t>
  </si>
  <si>
    <t>Net gains (losses) from principal investing</t>
  </si>
  <si>
    <t>Other income</t>
  </si>
  <si>
    <t>Total noninterest income</t>
  </si>
  <si>
    <t>NONINTEREST EXPENSE</t>
  </si>
  <si>
    <t>Personnel</t>
  </si>
  <si>
    <t>Net occupancy</t>
  </si>
  <si>
    <t>Computer processing</t>
  </si>
  <si>
    <t>Business services and professional fees</t>
  </si>
  <si>
    <t>Equipment</t>
  </si>
  <si>
    <t>Operating lease expense</t>
  </si>
  <si>
    <t>Marketing</t>
  </si>
  <si>
    <t>FDIC assessment</t>
  </si>
  <si>
    <t>Intangible asset amortization</t>
  </si>
  <si>
    <t>OREO expense, net</t>
  </si>
  <si>
    <t>Other expense</t>
  </si>
  <si>
    <t>Total noninterest expense</t>
  </si>
  <si>
    <t>INCOME (LOSS) FROM CONTINUING OPERATIONS BEFORE INCOME TAXES</t>
  </si>
  <si>
    <t>Income taxes</t>
  </si>
  <si>
    <t>Income (loss) from continuing operations</t>
  </si>
  <si>
    <t>Income (loss) from discontinued operations, net of taxes of $2, ($16), $5, and ($14) (see Note 11)</t>
  </si>
  <si>
    <t>NET INCOME (LOSS)</t>
  </si>
  <si>
    <t>Less: Net income (loss) attributable to noncontrolling interests</t>
  </si>
  <si>
    <t>NET INCOME (LOSS) ATTRIBUTABLE TO KEY</t>
  </si>
  <si>
    <t>Income (loss) from continuing operations attributable to Key common shareholders</t>
  </si>
  <si>
    <t>Net income (loss) attributable to Key common shareholders</t>
  </si>
  <si>
    <t>Per common share:</t>
  </si>
  <si>
    <t>Income (loss) from discontinued operations, net of taxes</t>
  </si>
  <si>
    <t>[2]</t>
  </si>
  <si>
    <t>Per common share - assuming dilution:</t>
  </si>
  <si>
    <t>Cash dividends declared per common share</t>
  </si>
  <si>
    <t>Weighted-average common shares outstanding (000)</t>
  </si>
  <si>
    <t>Effect of convertible preferred stock</t>
  </si>
  <si>
    <t>Effect of common share options and other stock awards</t>
  </si>
  <si>
    <t>Weighted-average common shares and potential common shares outstanding (000)</t>
  </si>
  <si>
    <t>[3]</t>
  </si>
  <si>
    <t>For each of the three months ended June 30, 2015, and June 30, 2014, net securities gains (losses) totaled less than $1 million. For the three months ended June 30, 2015, and June 30, 2014, we did not have any impairment losses related to securities.</t>
  </si>
  <si>
    <t>EPS may not foot due to rounding.</t>
  </si>
  <si>
    <t>Assumes conversion of common share options and other stock awards and/or convertible preferred stock, as applicable.</t>
  </si>
  <si>
    <t>Consolidated Statements of Income (Unaudited) (Parenthetical) - USD ($)</t>
  </si>
  <si>
    <t>Income Statement [Abstract]</t>
  </si>
  <si>
    <t>Net tax effect on income (loss) from discontinued operations</t>
  </si>
  <si>
    <t>Net securities gains (losses)</t>
  </si>
  <si>
    <t>Impairment losses related to securities</t>
  </si>
  <si>
    <t>Consolidated Statements of Comprehensive Income (Unaudited) - USD ($) $ in Millions</t>
  </si>
  <si>
    <t>Statement of Comprehensive Income [Abstract]</t>
  </si>
  <si>
    <t>Net income (loss)</t>
  </si>
  <si>
    <t>Other comprehensive income (loss), net of tax:</t>
  </si>
  <si>
    <t>Net unrealized gains (losses) on securities available for sale, net of income taxes of ($31), $17, $2, and $34</t>
  </si>
  <si>
    <t>Net unrealized gains (losses) on derivative financial instruments, net of income taxes of ($10), $4, $9, and $3</t>
  </si>
  <si>
    <t>Foreign currency translation adjustments, net of income taxes of $0, $4, ($8), and $0</t>
  </si>
  <si>
    <t>Net pension and postretirement benefit costs, net of income taxes of $2, $1, $3, and $3</t>
  </si>
  <si>
    <t>Total other comprehensive income (loss), net of tax</t>
  </si>
  <si>
    <t>Comprehensive income (loss)</t>
  </si>
  <si>
    <t>Less: Comprehensive income attributable to noncontrolling interests</t>
  </si>
  <si>
    <t>Comprehensive income (loss) attributable to Key</t>
  </si>
  <si>
    <t>Consolidated Statements of Comprehensive Income (Unaudited) (Parenthetical) - USD ($) $ in Millions</t>
  </si>
  <si>
    <t>Income taxes effect on net unrealized (losses) gains on securities available for sale</t>
  </si>
  <si>
    <t>Income taxes effect on net unrealized (losses) gains on derivative financial instruments</t>
  </si>
  <si>
    <t>Income taxes effect on foreign currency translation adjustments</t>
  </si>
  <si>
    <t>Income taxes effect on net pension and postretirement benefit costs</t>
  </si>
  <si>
    <t>Consolidated Statements of Changes in Equity (Unaudited) - USD ($) shares in Thousands, $ in Millions</t>
  </si>
  <si>
    <t>Total</t>
  </si>
  <si>
    <t>Preferred Stock [Member]</t>
  </si>
  <si>
    <t>Common Shares [Member]</t>
  </si>
  <si>
    <t>Capital Surplus [Member]</t>
  </si>
  <si>
    <t>Retained Earnings [Member]</t>
  </si>
  <si>
    <t>Treasury Stock, at Cost [Member]</t>
  </si>
  <si>
    <t>Accumulated Other Comprehensive Income (Loss) [Member]</t>
  </si>
  <si>
    <t>Noncontrolling Interests [Member]</t>
  </si>
  <si>
    <t>Series A Preferred Stock [Member]Preferred Stock [Member]</t>
  </si>
  <si>
    <t>Series A Preferred Stock [Member]Common Shares [Member]</t>
  </si>
  <si>
    <t>Series A Preferred Stock [Member]Retained Earnings [Member]</t>
  </si>
  <si>
    <t>Series A Preferred Stock [Member]Treasury Stock, at Cost [Member]</t>
  </si>
  <si>
    <t>Beginning Balance at Dec. 31, 2013</t>
  </si>
  <si>
    <t>Beginning Balance, Preferred Shares at Dec. 31, 2013</t>
  </si>
  <si>
    <t>Beginning Balance, Common Shares at Dec. 31, 2013</t>
  </si>
  <si>
    <t>Other comprehensive income (loss):</t>
  </si>
  <si>
    <t>Net unrealized gains (losses) on securities available for sale, net of income taxes</t>
  </si>
  <si>
    <t>Net unrealized gains (losses) on derivative financial instruments, net of income taxes</t>
  </si>
  <si>
    <t>Foreign currency translation adjustments, net of income taxes</t>
  </si>
  <si>
    <t>Net pension and postretirement benefit costs, net of income taxes</t>
  </si>
  <si>
    <t>Deferred compensation</t>
  </si>
  <si>
    <t>Cash dividends declared on common shares</t>
  </si>
  <si>
    <t>Cash dividends declared on Noncumulative Series A Preferred Stock</t>
  </si>
  <si>
    <t>Common shares repurchased, value</t>
  </si>
  <si>
    <t>Common shares repurchased, shares</t>
  </si>
  <si>
    <t>Common shares reissued (returned) for stock options and other employee benefit plans</t>
  </si>
  <si>
    <t>Common shares reissued (returned) for stock options and other employee benefit plans, shares</t>
  </si>
  <si>
    <t>Net contribution from (distribution to) noncontrolling interests</t>
  </si>
  <si>
    <t>Ending Balance at Jun. 30, 2014</t>
  </si>
  <si>
    <t>Ending Balance, Preferred Shares at Jun. 30, 2014</t>
  </si>
  <si>
    <t>Ending Balance, Common Shares at Jun. 30, 2014</t>
  </si>
  <si>
    <t>Beginning Balance at Dec. 31, 2014</t>
  </si>
  <si>
    <t>Beginning Balance, Preferred Shares at Dec. 31, 2014</t>
  </si>
  <si>
    <t>Beginning Balance, Common Shares at Dec. 31, 2014</t>
  </si>
  <si>
    <t>Series A Preferred Stock exchanged for common shares</t>
  </si>
  <si>
    <t>Series A Preferred Stock exchanged for common shares, shares</t>
  </si>
  <si>
    <t>Ending Balance at Jun. 30, 2015</t>
  </si>
  <si>
    <t>Ending Balance, Preferred Shares at Jun. 30, 2015</t>
  </si>
  <si>
    <t>Ending Balance, Common Shares at Jun. 30, 2015</t>
  </si>
  <si>
    <t>Consolidated Statements of Changes in Equity (Unaudited) (Parenthetical) - USD ($) $ in Millions</t>
  </si>
  <si>
    <t>Income taxes effect on net unrealized gains (losses) on derivative financial instruments</t>
  </si>
  <si>
    <t>Cash dividends declared on common shares, per share</t>
  </si>
  <si>
    <t>Series A Preferred Stock [Member] | Retained Earnings [Member]</t>
  </si>
  <si>
    <t>Cash dividends declared on Preferred Stock, per share</t>
  </si>
  <si>
    <t>Consolidated Statements of Cash Flows (Unaudited) - USD ($) $ in Millions</t>
  </si>
  <si>
    <t>OPERATING ACTIVITIES</t>
  </si>
  <si>
    <t>Adjustments to reconcile net income (loss) to net cash provided by (used in) operating activities:</t>
  </si>
  <si>
    <t>Provision (credit) for losses on LIHTC guaranteed funds</t>
  </si>
  <si>
    <t>Depreciation, amortization and accretion expense, net</t>
  </si>
  <si>
    <t>Increase in cash surrender value of corporate-owned life insurance</t>
  </si>
  <si>
    <t>Stock-based compensation expense</t>
  </si>
  <si>
    <t>FDIC reimbursement (payments), net of FDIC expense</t>
  </si>
  <si>
    <t>Deferred income taxes (benefit)</t>
  </si>
  <si>
    <t>Proceeds from sales of loans held for sale</t>
  </si>
  <si>
    <t>Originations of loans held for sale, net of repayments</t>
  </si>
  <si>
    <t>Net losses (gains) on sales of loans held for sale</t>
  </si>
  <si>
    <t>Net losses (gains) from principal investing</t>
  </si>
  <si>
    <t>Net losses (gains) and writedown on OREO</t>
  </si>
  <si>
    <t>Net losses (gains) on leased equipment</t>
  </si>
  <si>
    <t>Net securities losses (gains)</t>
  </si>
  <si>
    <t>Net losses (gains) on sales of fixed assets</t>
  </si>
  <si>
    <t>Net decrease (increase) in trading account assets</t>
  </si>
  <si>
    <t>Other operating activities, net</t>
  </si>
  <si>
    <t>NET CASH PROVIDED BY (USED IN) OPERATING ACTIVITIES</t>
  </si>
  <si>
    <t>INVESTING ACTIVITIES</t>
  </si>
  <si>
    <t>Net decrease (increase) in short-term investments, excluding acquisitions</t>
  </si>
  <si>
    <t>Purchases of securities available for sale</t>
  </si>
  <si>
    <t>Proceeds from sales of securities available for sale</t>
  </si>
  <si>
    <t>Proceeds from prepayments and maturities of securities available for sale</t>
  </si>
  <si>
    <t>Proceeds from prepayments and maturities of held-to-maturity securities</t>
  </si>
  <si>
    <t>Purchases of held-to-maturity securities</t>
  </si>
  <si>
    <t>Purchases of other investments</t>
  </si>
  <si>
    <t>Proceeds from sales of other investments</t>
  </si>
  <si>
    <t>Proceeds from prepayments and maturities of other investments</t>
  </si>
  <si>
    <t>Net decrease (increase) in loans, excluding acquisitions, sales and transfers</t>
  </si>
  <si>
    <t>Proceeds from sales of portfolio loans</t>
  </si>
  <si>
    <t>Proceeds from corporate-owned life insurance</t>
  </si>
  <si>
    <t>Purchases of premises, equipment, and software</t>
  </si>
  <si>
    <t>Proceeds from sales of premises and equipment</t>
  </si>
  <si>
    <t>Proceeds from sales of OREO</t>
  </si>
  <si>
    <t>NET CASH PROVIDED BY (USED IN) INVESTING ACTIVITIES</t>
  </si>
  <si>
    <t>FINANCING ACTIVITIES</t>
  </si>
  <si>
    <t>Net increase (decrease) in deposits, excluding acquisitions</t>
  </si>
  <si>
    <t>Net increase (decrease) in short-term borrowings</t>
  </si>
  <si>
    <t>Net proceeds from issuance of long-term debt</t>
  </si>
  <si>
    <t>Payments on long-term debt</t>
  </si>
  <si>
    <t>Repurchase of common shares</t>
  </si>
  <si>
    <t>Net proceeds from reissuance of common shares</t>
  </si>
  <si>
    <t>Cash dividends paid</t>
  </si>
  <si>
    <t>NET CASH PROVIDED BY (USED IN) FINANCING ACTIVITIES</t>
  </si>
  <si>
    <t>NET INCREASE (DECREASE) IN CASH AND DUE FROM BANKS</t>
  </si>
  <si>
    <t>CASH AND DUE FROM BANKS AT BEGINNING OF PERIOD</t>
  </si>
  <si>
    <t>CASH AND DUE FROM BANKS AT END OF PERIOD</t>
  </si>
  <si>
    <t>Additional disclosures relative to cash flows:</t>
  </si>
  <si>
    <t>Interest paid</t>
  </si>
  <si>
    <t>Income taxes paid (refunded)</t>
  </si>
  <si>
    <t>Noncash items:</t>
  </si>
  <si>
    <t>Reduction of secured borrowing and related collateral</t>
  </si>
  <si>
    <t>Loans transferred to portfolio from held for sale</t>
  </si>
  <si>
    <t>Loans transferred to held for sale from portfolio</t>
  </si>
  <si>
    <t>Loans transferred to OREO</t>
  </si>
  <si>
    <t>Basis of Presentation</t>
  </si>
  <si>
    <t>Accounting Policies [Abstract]</t>
  </si>
  <si>
    <t>1. Basis of Presentation
As used in these Notes, references to “Key,”
“we,” “our,” “us,” and similar
terms refer to the consolidated entity consisting of KeyCorp and
its subsidiaries. KeyCorp refers solely to the parent holding
company, and KeyBank refers to KeyCorp’s subsidiary, KeyBank
National Association.
The acronyms and abbreviations identified below are used in the
Notes to Consolidated Financial Statements (Unaudited) as well as
in the Management’s Discussion &amp; Analysis of
Financial Condition &amp; Results of Operations. You may find
it helpful to refer back to this page as you read this report.
References to our “2014 Form 10-K” refer to our Form
10-K for the year ended December 31, 2014, which was filed
with the U.S. Securities and Exchange Commission and is available
on its website ( www.sec.gov www.key.com/ir
AICPA: American Institute of Certified Public
Accountants. LCR: Liquidity coverage ratio.
ALCO: Asset/Liability Management Committee. LIBOR: London Interbank Offered Rate.
ALLL: Allowance for loan and lease losses. LIHTC: Low-income housing tax credit.
A/LM: Asset/liability management. Moody’s: Moody’s Investor Services,
Inc.
AOCI: Accumulated other comprehensive income
(loss). MRM: Market Risk Management group.
APBO: Accumulated postretirement benefit
obligation. N/A: Not applicable.
Austin: Austin Capital Management, Ltd. NASDAQ: The NASDAQ Stock Market LLC.
BHCs: Bank holding companies. N/M: Not meaningful.
Board: KeyCorp Board of Directors. NOW: Negotiable Order of Withdrawal.
CCAR: Comprehensive Capital Analysis and
Review. NYSE: New York Stock Exchange.
CMBS: Commercial mortgage-backed securities. OCC: Office of the Comptroller of the
Currency.
CMO: Collateralized mortgage obligation. OCI: Other comprehensive income (loss).
Common shares: KeyCorp common shares, $1 par
value. OREO: Other real estate owned.
Dodd-Frank Act: Dodd-Frank Wall Street Reform
and OTTI: Other-than-temporary impairment.
Consumer Protection Act of 2010. PBO: Projected benefit obligation.
EBITDA: Earnings before interest, taxes,
depreciation, and PCI: Purchased credit impaired.
amortization. S&amp;P: Standard and Poor’s Ratings
Services, a Division of The
EPS: Earnings per share. McGraw-Hill Companies, Inc.
ERM: Enterprise risk management. SEC: U.S. Securities and Exchange Commission.
EVE: Economic value of equity. Series A Preferred Stock: KeyCorp’s 7.750%
Noncumulative
FASB: Financial Accounting Standards Board. Perpetual Convertible Preferred Stock, Series
A.
FDIC: Federal Deposit Insurance Corporation. SIFIs: Systemically important financial
institutions, including
Federal Reserve: Board of Governors of the Federal
Reserve BHCs with total consolidated assets of at least
$50 billion
System. and nonbank financial companies designated by FSOC
for
FHLMC: Federal Home Loan Mortgage
Corporation. supervision by the Federal Reserve.
FNMA: Federal National Mortgage Association, or
Fannie Mae. TDR: Troubled debt restructuring.
FSOC: Financial Stability Oversight Council. TE: Taxable-equivalent.
GAAP: U.S. generally accepted accounting
principles. U.S. Treasury: United States Department of the
Treasury.
GNMA: Government National Mortgage
Association. VaR: Value at risk.
ISDA: International Swaps and Derivatives
Association. VEBA: Voluntary Employee Beneficiary
Association.
KAHC: Key Affordable Housing Corporation. Victory: Victory Capital Management and/or
KEF: Key Equipment Finance. Victory Capital Advisors.
KREEC: Key Real Estate Equity Capital, Inc. VIE: Variable interest entity.
The consolidated financial statements include the accounts of
KeyCorp and its subsidiaries. All significant intercompany accounts
and transactions have been eliminated in consolidation. Some
previously reported amounts have been reclassified to conform to
current reporting practices.
The consolidated financial statements include any voting rights
entities in which we have a controlling financial interest. In
accordance with the applicable accounting guidance for
consolidations, we consolidate a VIE if we have: (i) a
variable interest in the entity; (ii) the power to direct
activities of the VIE that most significantly impact the
entity’s economic performance; and (iii) the obligation
to absorb losses of the entity or the right to receive benefits
from the entity that could potentially be significant to the VIE
(i.e., we are considered to be the primary beneficiary). Variable
interests can include equity interests, subordinated debt,
derivative contracts, leases, service agreements, guarantees,
standby letters of credit, loan commitments, and other contracts,
agreements, and financial instruments. See Note 9 (“Variable
Interest Entities”) for information on our involvement with
VIEs.
We use the equity method to account for unconsolidated investments
in voting rights entities or VIEs if we have significant influence
over the entity’s operating and financing decisions (usually
defined as a voting or economic interest of 20% to 50%, but not
controlling). Unconsolidated investments in voting rights entities
or VIEs in which we have a voting or economic interest of less than
20% generally are carried at cost. Investments held by our
registered broker-dealer and investment company subsidiaries
(principal investing entities and Real Estate Capital line of
business) are carried at fair value.
We believe that the unaudited consolidated interim financial
statements reflect all adjustments of a normal recurring nature and
disclosures that are necessary for a fair presentation of the
results for the interim periods presented. The results of
operations for the interim period are not necessarily indicative of
the results of operations to be expected for the full year. The
interim financial statements should be read in conjunction with the
audited consolidated financial statements and related notes
included in our 2014 Form 10-K.
In preparing these financial statements, subsequent events were
evaluated through the time the financial statements were issued.
Financial statements are considered issued when they are widely
distributed to all shareholders and other financial statement
users, or filed with the SEC.
Offsetting Derivative Positions
In accordance with the applicable accounting guidance, we take into
account the impact of bilateral collateral and master netting
agreements that allow us to settle all derivative contracts held
with a single counterparty on a net basis, and to offset the net
derivative position with the related cash collateral when
recognizing derivative assets and liabilities. Additional
information regarding derivative offsetting is provided in Note 7
(“Derivatives and Hedging Activities”).
Accounting Guidance Adopted in 2015
Troubled debt restructurings.
Transfers and servicing of financial
assets.
Discontinued operations.
Investments in qualified affordable housing
projects.
Troubled debt restructurings.
Accounting Guidance Pending Adoption at June 30,
2015
Fair value measurement.
Cloud computing fees.
Imputation of interest.
Consolidation.
Derivatives and hedging.
Going concern.
Consolidation.
Stock-based compensation.
Revenue recognition.</t>
  </si>
  <si>
    <t>Earnings Per Common Share</t>
  </si>
  <si>
    <t>Earnings Per Share [Abstract]</t>
  </si>
  <si>
    <t>2. Earnings Per Common Share
Basic earnings per share is the amount of earnings (adjusted for
dividends declared on our preferred stock) available to each common
share outstanding during the reporting periods. Diluted earnings
per share is the amount of earnings available to each common share
outstanding during the reporting periods adjusted to include the
effects of potentially dilutive common shares. Potentially dilutive
common shares include incremental shares issued for the conversion
of our convertible Series A Preferred Stock, stock options, and
other stock-based awards. Potentially dilutive common shares are
excluded from the computation of diluted earnings per share in the
periods where the effect would be antidilutive. For diluted
earnings per share, net income available to common shareholders can
be affected by the conversion of our convertible Series A Preferred
Stock. Where the effect of this conversion would be dilutive, net
income available to common shareholders is adjusted by the amount
of preferred dividends associated with our Series A Preferred
Stock.
Our basic and diluted earnings per common share are calculated as
follows:
Three months ended June 30,
Six months ended June 30,
dollars in millions, except per share amounts 2015 2014 2015 2014
EARNINGS
Income (loss) from continuing operations $ 236 $ 253 $ 466 $ 491
Less: Net income (loss) attributable to noncontrolling
interests 1 6 3 6
Income (loss) from continuing operations attributable to Key 235 247 463 485
Less: Dividends on Series A Preferred Stock 5 5 11 11
Income (loss) from continuing operations attributable to Key common
shareholders 230 242 452 474
Income (loss) from discontinued operations, net of taxes
(a) 3 (28 ) 8 (24 )
Net income (loss) attributable to Key common shareholders $ 233 $ 214 $ 460 $ 450
WEIGHTED-AVERAGE COMMON SHARES
Weighted-average common shares outstanding (000) 839,454 875,298 843,992 879,986
Effect of convertible preferred stock
— 20,602
—
—
Effect of common share options and other stock awards 6,858 6,237 7,695 6,698
Weighted-average common shares and potential common shares
outstanding (000) (b) 846,312 902,137 851,687 886,684
EARNINGS PER COMMON SHARE
Income (loss) from continuing operations attributable to Key common
shareholders $ .27 $ .28 $ .53 $ .54
Income (loss) from discontinued operations, net of taxes
(a)
— (.03 ) .01 (.03 )
Net income (loss) attributable to Key common shareholders
(c) .28 .24 .54 .51
Income (loss) from continuing operations attributable to Key common
shareholders — assuming dilution $ .27 $ .27 $ .52 $ .53
Income (loss) from discontinued operations, net of taxes
(a)
— (.03 ) .01 (.03 )
Net income (loss) attributable to Key common shareholders —
assuming dilution (c) .27 .24 .53 .51
(a) In April 2009, we decided to wind
down the operations of Austin, a subsidiary that specialized in
managing hedge fund investments for institutional customers. In
September 2009, we decided to discontinue the education lending
business conducted through Key Education Resources, the education
payment and financing unit of KeyBank. In February 2013, we decided
to sell Victory to a private equity fund. As a result of these
decisions, we have accounted for these businesses as discontinued
operations. For further discussion regarding the income (loss) from
discontinued operations, see Note 11 (“Acquisitions and
Discontinued Operations”).
(b) Assumes conversion of common share
options and other stock awards and/or convertible preferred stock,
as applicable.
(c) EPS may not foot due to
rounding.</t>
  </si>
  <si>
    <t>Loans and Loans Held for Sale</t>
  </si>
  <si>
    <t>Text Block [Abstract]</t>
  </si>
  <si>
    <t>3. Loans and Loans Held for Sale
Our loans by category are summarized as follows:
June 30,
December 31,
June 30,
in millions 2015 2014 2014
Commercial, financial and agricultural (a) $ 29,285 $ 27,982 $ 26,327
Commercial real estate:
Commercial mortgage 7,874 8,047 7,946
Construction 1,254 1,100 1,047
Total commercial real estate loans 9,128 9,147 8,993
Commercial lease financing (b) 4,010 4,252 4,241
Total commercial loans 42,423 41,381 39,561
Residential — prime loans:
Real estate — residential mortgage 2,252 2,225 2,189
Home equity:
Key Community Bank 10,296 10,366 10,379
Other 236 267 300
Total home equity loans 10,532 10,633 10,679
Total residential — prime loans 12,784 12,858 12,868
Consumer other — Key Community Bank 1,595 1,560 1,514
Credit cards 753 754 718
Consumer other:
Marine 673 779 888
Other 36 49 51
Total consumer other 709 828 939
Total consumer loans 15,841 16,000 16,039
Total loans (c) (d) $ 58,264 $ 57,381 $ 55,600
(a) Loan balances include $89 million,
$88 million, and $94 million of commercial credit card balances at
June 30, 2015, December 31, 2014, and June 30,
2014, respectively.
(b) Commercial lease financing includes
receivables held as collateral for a secured borrowing of $191
million, $302 million, and $375 million at June 30,
2015, December 31, 2014, and June 30, 2014,
respectively. Principal reductions are based on the cash payments
received from these related receivables. Additional information
pertaining to this secured borrowing is included in Note 18
(“Long-Term Debt”) beginning on page 202 of our 2014
Form 10-K.
(c) At June 30, 2015, total loans
include purchased loans of $125 million, of which $12 million were
PCI loans. At December 31, 2014, total loans include purchased
loans of $138 million, of which $13 million were PCI loans. At
June 30, 2014, total loans include purchased loans of $151
million, of which $15 million were PCI loans.
(d) Total loans exclude loans of $2
billion at June 30, 2015, $2.3 billion at December 31,
2014, and $4.2 billion at June 30, 2014, related to the
discontinued operations of the education lending business.
Additional information pertaining to these loans is provided in
Note 11 (“Acquisitions and Discontinued
Operations”).
Our loans held for sale are summarized as follows:
in millions June 30, December 31, June 30,
Commercial, financial and agricultural $ 217 $ 63 $ 181
Real estate — commercial mortgage 576 638 221
Commercial lease financing 7 15 10
Real estate — residential mortgage 35 18 23
Total loans held for sale (a) $ 835 $ 734 $ 435
(a) Total loans held for sale exclude
loans held for sale of $179 million at June 30, 2015, related
to the discontinued operations of the education lending business.
Additional information pertaining to these loans is provided in
Note 11.
Our quarterly summary of changes in loans held for sale
follows:
June 30,
December 31,
June 30,
in millions 2015 2014 2014
Balance at beginning of the period $ 1,649 $ 784 $ 401
New originations 1,650 2,465 978
Transfers from (to) held to maturity, net 6 2 (8 )
Loan sales (2,466 ) (2,516 ) (934 )
Loan draws (payments), net (4 ) (1 ) (2 )
Balance at end of period (a) $ 835 $ 734 $ 435
(a) Total loans held for sale exclude
loans held for sale of $179 million at June 30, 2015, related
to the discontinued operations of the education lending business.
Additional information pertaining to these loans is provided in
Note 11.</t>
  </si>
  <si>
    <t>Asset Quality</t>
  </si>
  <si>
    <t>Receivables [Abstract]</t>
  </si>
  <si>
    <t>4. Asset Quality
We assess the credit quality of the loan portfolio by monitoring
net credit losses, levels of nonperforming assets and
delinquencies, and credit quality ratings as defined by
management.
Nonperforming loans are loans for which we do not accrue interest
income, and include commercial and consumer loans and leases, as
well as current year TDRs and nonaccruing TDR loans from prior
years. Nonperforming loans do not include loans held for sale or
PCI loans. Nonperforming assets include nonperforming loans,
nonperforming loans held for sale, OREO, and other nonperforming
assets.
Our nonperforming assets and past due loans were as follows:
June 30,
December 31,
June 30,
in millions 2015 2014 2014
Total nonperforming loans (a), (b) $ 419 $ 418 $ 396
Nonperforming loans held for sale
—
— 1
OREO (c) 20 18 12
Other nonperforming assets 1
— 1
Total nonperforming assets $ 440 $ 436 $ 410
Nonperforming assets from discontinued operations — education
lending (d) $ 6 $ 11 $ 19
Restructured loans included in nonperforming loans $ 170 $ 157 $ 142
Restructured loans with an allocated specific allowance (e) 79 82 59
Specifically allocated allowance for restructured loans (f) 36 34 30
Accruing loans past due 90 days or more $ 66 $ 96 $ 83
Accruing loans past due 30 through 89 days 181 235 274
(a) Loan balances exclude $12 million,
$13 million, and $15 million of PCI loans at June 30,
2015, December 31, 2014, and June 30, 2014,
respectively.
(b) Includes carrying value of consumer
residential mortgage loans in the process of foreclosure of
approximately $116 million at June 30, 2015.
(c) Includes carrying value of foreclosed
residential real estate of approximately $15 million at
June 30, 2015.
(d) Restructured loans of approximately
$19 million, $17 million, and $18 million are included in
discontinued operations at June 30,
2015, December 31, 2014, and June 30, 2014,
respectively. See Note 11 (“Acquisitions and Discontinued
Operations”) for further discussion.
(e) Included in individually impaired
loans allocated a specific allowance.
(f) Included in allowance for
individually evaluated impaired loans.
We evaluate purchased loans for impairment in accordance with the
applicable accounting guidance. Purchased loans that have evidence
of deterioration in credit quality since origination and for which
it is probable, at acquisition, that all contractually required
payments will not be collected are deemed PCI and initially
recorded at fair value without recording an allowance for loan
losses. At the 2012 acquisition date, the estimated gross
contractual amount receivable of all PCI loans totaled $41 million.
The estimated cash flows not expected to be collected (the
nonaccretable amount) were $11 million, and the accretable amount
was approximately $5 million. The difference between the fair value
and the cash flows expected to be collected from the purchased
loans is accreted to interest income over the remaining term of the
loans.
At June 30, 2015, the outstanding unpaid principal balance and
carrying value of all PCI loans was $18 million and $12 million,
respectively. Changes in the accretable yield during the first six
months of 2015 included accretion and net reclassifications of less
than $1 million, resulting in an ending balance of $5 million at
June 30, 2015.
At June 30, 2015, the approximate carrying amount of our
commercial nonperforming loans outstanding represented 76% of their
original contractual amount owed, total nonperforming loans
outstanding represented 80% of their original contractual amount
owed, and nonperforming assets in total were carried at 80% of
their original contractual amount owed.
At June 30, 2015, our 20 largest nonperforming loans totaled
$120 million, representing 29% of total loans on nonperforming
status. At June 30, 2014, our 20 largest nonperforming loans
totaled $55 million, representing 14% of total loans on
nonperforming status.
Nonperforming loans and loans held for sale reduced expected
interest income by $8 million for the six months ended
June 30, 2015, and $16 million for the year ended
December 31, 2014.
The following tables set forth a further breakdown of individually
impaired loans as of June 30, 2015, December 31,
2014, and June 30, 2014:
June 30, 2015
in millions Recorded
Unpaid Principal Specific
Average Recorded
Investment (a) Balance (b) Allowance Investment
With no related allowance recorded:
Commercial, financial and agricultural $ 9 $ 56
— $ 15
Commercial real estate:
Commercial mortgage 10 14
— 12
Construction 7 7
— 7
Total commercial real estate loans 17 21
— 19
Total commercial loans 26 77
— 34
Real estate — residential mortgage 22 22
— 22
Home equity:
Key Community Bank 60 60
— 61
Other 2 2
— 2
Total home equity loans 62 62
— 63
Consumer other:
Marine 1 1
— 1
Total consumer other 1 1
— 1
Total consumer loans 85 85
— 86
Total loans with no related allowance recorded 111 162
— 120
With an allowance recorded:
Commercial, financial and agricultural 73 86 $ 24 67
Commercial real estate:
Commercial mortgage 6 7 1 6
Total commercial real estate loans 6 7 1 6
Total commercial loans 79 93 25 73
Real estate — residential mortgage 33 33 5 33
Home equity:
Key Community Bank 53 53 17 51
Other 10 10 2 11
Total home equity loans 63 63 19 62
Consumer other — Key Community Bank 3 3
— 3
Credit cards 3 3
— 3
Consumer other:
Marine 40 40 3 40
Other 2 2
— 2
Total consumer other 42 42 3 42
Total consumer loans 144 144 27 143
Total loans with an allowance recorded 223 237 52 216
Total $ 334 $ 399 $ 52 $ 336
(a) The Recorded Investment represents
the face amount of the loan increased or decreased by applicable
accrued interest, net deferred loan fees and costs, and unamortized
premium or discount, and reflects direct charge-offs. This amount
is a component of total loans on our consolidated balance
sheet.
(b) The Unpaid Principal Balance
represents the customer’s legal obligation to us.
Unpaid Average
December 31, 2014
in millions Recorded
Principal Specific Recorded
Investment (a) Balance (b) Allowance Investment
With no related allowance recorded:
Commercial, financial and agricultural $ 6 $ 17
— $ 8
Commercial real estate:
Commercial mortgage 15 20
— 19
Construction 5 6
— 7
Total commercial real estate loans 20 26
— 26
Total commercial loans 26 43
— 34
Real estate — residential mortgage 24 24
— 30
Home equity:
Key Community Bank 62 63
— 63
Other 1 1
— 2
Total home equity loans 63 64
— 65
Consumer other:
Marine 2 2
— 2
Total consumer other 2 2
— 2
Total consumer loans 89 90
— 97
Total loans with no related allowance recorded 115 133
— 131
With an allowance recorded:
Commercial, financial and agricultural 37 37 $ 9 28
Commercial real estate:
Commercial mortgage 6 6 2 6
Construction 3 3 1 2
Total commercial real estate loans 9 9 3 8
Total commercial loans 46 46 12 36
Real estate — residential mortgage 31 31 5 25
Home equity:
Key Community Bank 46 46 16 43
Other 11 11 2 11
Total home equity loans 57 57 18 54
Consumer other — Key Community Bank 4 4
— 3
Credit cards 4 4
— 4
Consumer other:
Marine 43 43 5 45
Other 2 2
— 2
Total consumer other 45 45 5 47
Total consumer loans 141 141 28 133
Total loans with an allowance recorded 187 187 40 169
Total $ 302 $ 320 $ 40 $ 300
(a) The Recorded Investment represents
the face amount of the loan increased or decreased by applicable
accrued interest, net deferred loan fees and costs, and unamortized
premium or discount, and reflects direct charge-offs. This amount
is a component of total loans on our consolidated balance
sheet.
(b) The Unpaid Principal Balance
represents the customer’s legal obligation to us.
Unpaid Average
June 30, 2014
in millions Recorded
Principal Specific Recorded
Investment (a) Balance (b) Allowance Investment
With no related allowance recorded:
Commercial, financial and agricultural $ 12 $ 18
— $ 23
Commercial real estate:
Commercial mortgage 23 28
— 23
Construction 6 17
— 6
Total commercial real estate loans 29 45
— 29
Total commercial loans 41 63
— 52
Real estate — residential mortgage 25 25
— 26
Home equity:
Key Community Bank 66 66
— 68
Other 2 2
— 2
Total home equity loans 68 68
— 70
Consumer other:
Marine 2 2
— 2
Total consumer other 2 2
— 2
Total consumer loans 95 95
— 98
Total loans with no related allowance recorded 136 158
— 150
With an allowance recorded:
Commercial, financial and agricultural 5 7 $ 3 6
Commercial real estate:
Commercial mortgage 2 3 1 2
Construction
—
—
—
—
Total commercial real estate loans 2 3 1 2
Total commercial loans 7 10 4 8
Real estate — residential mortgage 29 29 5 28
Home equity:
Key Community Bank 37 37 15 36
Other 11 11 3 11
Total home equity loans 48 48 18 47
Consumer other — Key Community Bank 3 3
— 3
Credit cards 4 4
— 4
Consumer other:
Marine 48 48 5 49
Other 1 1
— 1
Total consumer other 49 49 5 50
Total consumer loans 133 133 28 132
Total loans with an allowance recorded 140 143 32 140
Total $ 276 $ 301 $ 32 $ 290
(a) The Recorded Investment represents
the face amount of the loan increased or decreased by applicable
accrued interest, net deferred loan fees and costs, and unamortized
premium or discount, and reflects direct charge-offs. This amount
is a component of total loans on our consolidated balance
sheet.
(b) The Unpaid Principal Balance
represents the customer’s legal obligation to us.
For the six months ended June 30, 2015, and June 30,
2014, interest income recognized on the outstanding balances of
accruing impaired loans totaled $3 million and $4 million,
respectively.
At June 30, 2015, aggregate restructured loans (accrual and
nonaccrual loans) totaled $300 million, compared to $270 million at
December 31, 2014, and $266 million at June 30, 2014. We
added $73 million in restructured loans during the first six months
of 2015, which were offset by $43 million in payments and
charge-offs.
A further breakdown of TDRs included in nonperforming loans by loan
category as of June 30, 2015, follows:
Pre-modification Post-modification
Outstanding
Outstanding
June 30, 2015 Number Recorded Recorded
dollars in millions of Loans Investment Investment
LOAN TYPE
Nonperforming:
Commercial, financial and agricultural 12 $ 74 $ 58
Commercial real estate:
Real estate — commercial mortgage 12 32 8
Total commercial real estate loans 12 32 8
Total commercial loans 24 106 66
Real estate — residential mortgage 352 21 21
Home equity:
Key Community Bank 1,076 77 70
Other 117 3 3
Total home equity loans 1,193 80 73
Consumer other — Key Community Bank 28 1 1
Credit cards 289 2 2
Consumer other:
Marine 104 8 7
Other 21 1
—
Total consumer other 125 9 7
Total consumer loans 1,987 113 104
Total nonperforming TDRs 2,011 219 170
Prior-year accruing: (a)
Commercial, financial and agricultural 14 6 3
Commercial real estate:
Real estate — commercial mortgage 1 2 1
Total commercial real estate loans 1 2 1
Total commercial loans 15 8 4
Real estate — residential mortgage 491 36 36
Home equity:
Key Community Bank 807 48 42
Other 331 10 8
Total home equity loans 1,138 58 50
Consumer other — Key Community Bank 48 2 2
Credit cards 489 3 2
Consumer other:
Marine 419 60 34
Other 73 2 2
Total consumer other 492 62 36
Total consumer loans 2,658 161 126
Total prior-year accruing TDRs 2,673 169 130
Total TDRs 4,684 $ 388 $ 300
(a) All TDRs that were restructured prior
to January 1, 2015, and are fully accruing.
A further breakdown of TDRs included in nonperforming loans by loan
category as of December 31, 2014, follows:
December 31, 2014
dollars in millions Number
Pre-modification Post-modification
LOAN TYPE
Nonperforming:
Commercial, financial and agricultural 14 $ 25 $ 23
Commercial real estate:
Real estate — commercial mortgage 10 38 13
Real estate — construction 1 5
—
Total commercial real estate loans 11 43 13
Total commercial loans 25 68 36
Real estate — residential mortgage 453 27 27
Home equity:
Key Community Bank 1,184 79 72
Other 158 4 4
Total home equity loans 1,342 83 76
Consumer other — Key Community Bank 37 2 1
Credit cards 290 2 2
Consumer other:
Marine 206 17 14
Other 38 1 1
Total consumer other 244 18 15
Total consumer loans 2,366 132 121
Total nonperforming TDRs 2,391 200 157
Prior-year accruing: (a)
Commercial, financial and agricultural 20 6 3
Commercial real estate:
Real estate — commercial mortgage 1 2 1
Total commercial real estate loans 1 2 1
Total commercial loans 21 8 4
Real estate — residential mortgage 381 29 29
Home equity:
Key Community Bank 674 41 36
Other 310 9 8
Total home equity loans 984 50 44
Consumer other — Key Community Bank 45 2 2
Credit cards 514 4 2
Consumer other:
Marine 373 54 31
Other 67 2 1
Total consumer other 440 56 32
Total consumer loans 2,364 141 109
Total prior-year accruing TDRs 2,385 149 113
Total TDRs 4,776 $ 349 $ 270
(a) All TDRs that were restructured prior
to January 1, 2014, and are fully accruing.
A further breakdown of TDRs included in nonperforming loans by loan
category as of June 30, 2014, follows:
June 30, 2014
dollars in millions Number
Pre-modification Post-modification
LOAN TYPE
Nonperforming:
Commercial, financial and agricultural 24 $ 20 $ 10
Commercial real estate:
Real estate — commercial mortgage 11 40 14
Real estate — construction 3 15 2
Total commercial real estate loans 14 55 16
Total commercial loans 38 75 26
Real estate — residential mortgage 521 34 34
Home equity:
Key Community Bank 1,086 68 64
Other 126 4 3
Total home equity loans 1,212 72 67
Consumer other — Key Community Bank 33 1 1
Credit cards 60
—
—
Consumer other:
Marine 207 15 13
Other 36 1 1
Total consumer other 243 16 14
Total consumer loans 2,069 123 116
Total nonperforming TDRs 2,107 198 142
Prior-year accruing: (a)
Commercial, financial and agricultural 32 7 3
Commercial real estate:
Real estate — commercial mortgage 4 17 9
Total commercial real estate loans 4 17 9
Total commercial loans 36 24 12
Real estate — residential mortgage 287 21 21
Home equity:
Key Community Bank 759 43 39
Other 322 10 8
Total home equity loans 1,081 53 47
Consumer other — Key Community Bank 54 2 2
Credit cards 653 5 3
Consumer other:
Marine 428 60 37
Other 73 2 2
Total consumer other 501 62 39
Total consumer loans 2,576 143 112
Total prior-year accruing TDRs 2,612 167 124
Total TDRs 4,719 $ 365 $ 266
(a) All TDRs that were restructured prior
to January 1, 2014, and are fully accruing.
We classify loan modifications as TDRs when a borrower is
experiencing financial difficulties and we have granted a
concession without commensurate financial, structural, or legal
consideration. All commercial and consumer loan TDRs, regardless of
size, are individually evaluated for impairment to determine the
probable loss content and are assigned a specific loan allowance if
deemed appropriate. This designation has the effect of moving the
loan from the general reserve methodology (i.e., collectively
evaluated) to the specific reserve methodology (i.e., individually
evaluated) and may impact the ALLL through a charge-off or
increased loan loss provision. These components affect the ultimate
allowance level. Additional information regarding TDRs for
discontinued operations is provided in Note 11.
Commercial loan TDRs are considered defaulted when principal and
interest payments are 90 days past due. Consumer loan TDRs are
considered defaulted when principal and interest payments are more
than 60 days past due. During the three months ended June 30,
2015, there were no significant commercial loan TDRs, and 65
consumer loan TDRs with a combined recorded investment of $3
million that experienced payment defaults from modifications
resulting in TDR status during 2014. During the three months ended
June 30, 2014, there were no significant commercial loan TDRs,
and 107 consumer loan TDRs with a combined recorded investment of
$4 million that experienced payment defaults from modifications
resulting in TDR status during 2013. As TDRs are individually
evaluated for impairment under the specific reserve methodology,
subsequent defaults do not generally have a significant additional
impact on the ALLL.
Our loan modifications are handled on a case-by-case basis and are
negotiated to achieve mutually agreeable terms that maximize loan
collectability and meet the borrower’s financial needs. Our
concession types are primarily interest rate reductions,
forgiveness of principal, and other modifications. The commercial
TDR other concession category includes modification of loan terms,
covenants, or conditions. The consumer TDR other concession
category primarily includes those borrowers’ debts that are
discharged through Chapter 7 bankruptcy and have not been formally
re-affirmed.
The following table shows the post-modification outstanding
recorded investment by concession type for our commercial and
consumer accruing and nonaccruing TDRs and other selected financial
data.
in millions June 30, December 31, June 30,
Commercial loans:
Interest rate reduction $ 60 $ 13 $ 27
Forgiveness of principal 2 2 5
Other 8 25 6
Total $ 70 $ 40 $ 38
Consumer loans:
Interest rate reduction $ 142 $ 140 $ 139
Forgiveness of principal 4 4 4
Other 84 86 85
Total $ 230 $ 230 $ 228
Total commercial and consumer TDRs (a) $ 300 $ 270 $ 266
Total loans 58,264 57,381 55,600
(a) Commitments outstanding to lend
additional funds to borrowers whose loan terms have been modified
in TDRs are $8 million, $5 million, and $1 million at June 30,
2015, December 31, 2014, and June 30, 2014,
respectively.
Our policies for determining past due loans, placing loans on
nonaccrual, applying payments on nonaccrual loans, and resuming
accrual of interest for our commercial and consumer loan portfolios
are disclosed in Note 1 (“Summary of Significant Accounting
Policies”) under the heading “Nonperforming
Loans” beginning on page 116 of our 2014 Form 10-K.
At June 30, 2015, approximately $57.6 billion, or 98.8%, of
our total loans were current, compared to $56.6 billion, or 98.7%,
at December 31, 2014, and $54.8 billion, or 98.6%, at
June 30, 2014. At June 30, 2015, total past due loans and
nonperforming loans of $666 million represented approximately 1.2%
of total loans, compared to $749 million, or 1.3%, at
December 31, 2014, and $753 million, or 1.4% at June 30,
2014.
The following aging analysis of past due and current loans as of
June 30, 2015, December 31, 2014, and June 30,
2014, provides further information regarding Key’s credit
exposure.
June 30, 2015
in millions Current 30-59 60-89 90 and Nonperforming Total Past Due and Nonperforming Purchased Total
LOAN TYPE
Commercial, financial and agricultural $ 29,137 $ 26 $ 5 $ 17 $ 100 $ 148
— $ 29,285
Commercial real estate:
Commercial mortgage 7,823 6 2 17 26 51
— 7,874
Construction 1,242
—
—
— 12 12
— 1,254
Total commercial real estate loans 9,065 6 2 17 38 63
— 9,128
Commercial lease financing 3,967 20 3 2 18 43
— 4,010
Total commercial loans $ 42,169 $ 52 $ 10 $ 36 $ 156 $ 254
— $ 42,423
Real estate — residential mortgage $ 2,155 $ 13 $ 3 $ 3 $ 67 $ 86 $ 11 $ 2,252
Home equity:
Key Community Bank 10,043 43 22 11 176 252 1 10,296
Other 221 4 2 1 8 15
— 236
Total home equity loans 10,264 47 24 12 184 267 1 10,532
Consumer other — Key Community Bank 1,577 8 3 6 1 18
— 1,595
Credit cards 735 5 3 8 2 18
— 753
Consumer other:
Marine 651 10 3 1 8 22
— 673
Other 35
—
—
— 1 1
— 36
Total consumer other 686 10 3 1 9 23
— 709
Total consumer loans $ 15,417 $ 83 $ 36 $ 30 $ 263 $ 412 $ 12 $ 15,841
Total loans $ 57,586 $ 135 $ 46 $ 66 $ 419 $ 666 $ 12 $ 58,264
December 31, 2014
in millions Current 30-59 60-89 90 and Nonperforming Total Past Due and Purchased Total
LOAN TYPE
Commercial, financial and agricultural $ 27,858 $ 19 $ 14 $ 32 $ 59 $ 124
— $ 27,982
Commercial real estate:
Commercial mortgage 7,981 6 10 16 34 66
— 8,047
Construction 1,084 2
— 1 13 16
— 1,100
Total commercial real estate loans 9,065 8 10 17 47 82
— 9,147
Commercial lease financing 4,172 30 21 11 18 80
— 4,252
Total commercial loans $ 41,095 $ 57 $ 45 $ 60 $ 124 $ 286
— $ 41,381
Real estate — residential mortgage $ 2,111 $ 12 $ 7 $ 4 $ 79 $ 102 $ 12 $ 2,225
Home equity:
Key Community Bank 10,098 46 22 14 185 267 1 10,366
Other 249 5 2 1 10 18
— 267
Total home equity loans 10,347 51 24 15 195 285 1 10,633
Consumer other — Key Community Bank 1,541 9 3 5 2 19
— 1,560
Credit cards 733 6 4 9 2 21
— 754
Consumer other:
Marine 746 11 5 2 15 33
— 779
Other 46 1
— 1 1 3
— 49
Total consumer other 792 12 5 3 16 36
— 828
Total consumer loans $ 15,524 $ 90 $ 43 $ 36 $ 294 $ 463 $ 13 $ 16,000
Total loans $ 56,619 $ 147 $ 88 $ 96 $ 418 $ 749 $ 13 $ 57,381
June 30, 2014
in millions Current 30-59 60-89 90 and Nonperforming Total Past Due and Purchased Total
LOAN TYPE
Commercial, financial and agricultural $ 26,212 $ 52 $ 11 $ 15 $ 37 $ 115
— $ 26,327
Commercial real estate:
Commercial mortgage 7,855 18 15 19 38 90 $ 1 7,946
Construction 1,029 2 2 5 9 18
— 1,047
Total commercial real estate loans 8,884 20 17 24 47 108 1 8,993
Commercial lease financing 4,186 32 4 4 15 55
— 4,241
Total commercial loans $ 39,282 $ 104 $ 32 $ 43 $ 99 $ 278 $ 1 $ 39,561
Real estate — residential mortgage $ 2,061 $ 16 $ 6 $ 4 $ 89 $ 115 $ 13 $ 2,189
Home equity:
Key Community Bank 10,115 46 22 17 178 263 1 10,379
Other 281 5 2 1 11 19
— 300
Total home equity loans 10,396 51 24 18 189 282 1 10,679
Consumer other — Key Community Bank 1,493 9 4 6 2 21
— 1,514
Credit cards 698 6 4 9 1 20
— 718
Consumer other:
Marine 855 13 3 2 15 33
— 888
Other 47 1 1 1 1 4
— 51
Total consumer other 902 14 4 3 16 37
— 939
Total consumer loans $ 15,550 $ 96 $ 42 $ 40 $ 297 $ 475 $ 14 $ 16,039
Total loans $ 54,832 $ 200 $ 74 $ 83 $ 396 $ 753 $ 15 $ 55,600
The prevalent risk characteristic for both commercial and consumer
loans is the risk of loss arising from an obligor’s inability
or failure to meet contractual payment or performance terms.
Evaluation of this risk is stratified and monitored by the loan
risk rating grades assigned for the commercial loan portfolios and
the regulatory risk ratings assigned for the consumer loan
portfolios.
Most extensions of credit are subject to loan grading or scoring.
Loan grades are assigned at the time of origination, verified by
credit risk management, and periodically re-evaluated thereafter.
This risk rating methodology blends our judgment with quantitative
modeling. Commercial loans generally are assigned two internal risk
ratings. The first rating reflects the probability that the
borrower will default on an obligation; the second rating reflects
expected recovery rates on the credit facility. Default probability
is determined based on, among other factors, the financial strength
of the borrower, an assessment of the borrower’s management,
the borrower’s competitive position within its industry
sector, and our view of industry risk in the context of the general
economic outlook. Types of exposure, transaction structure, and
collateral, including credit risk mitigants, affect the expected
recovery assessment.
Credit quality indicators for loans are updated on an ongoing
basis. Bond rating classifications are indicative of the credit
quality of our commercial loan portfolios and are determined by
converting our internally assigned risk rating grades to bond
rating categories. Payment activity and the regulatory
classifications of pass and substandard are indicators of the
credit quality of our consumer loan portfolios.
Credit quality indicators for our commercial and consumer loan
portfolios, excluding $12 million and $15 million of PCI loans at
June 30, 2015, and June 30, 2014, respectively, based on
bond rating, regulatory classification, and payment activity as of
June 30, 2015, and June 30, 2014, are as follows:
Commercial Credit Exposure
Credit Risk Profile by Creditworthiness Category (a)
June 30,
in millions
Commercial, financial RE —Commercial RE —Construction Commercial Lease Total
RATING (b), (c) 2015 2014 2015 2014 2015 2014 2015 2014 2015 2014
AAA — AA $ 396 $ 364 $ 3 $ 3 $ 1 $ 1 $ 504 $ 712 $ 904 $ 1,080
A 1,189 1,091 4 1
— 1 484 382 1,677 1,475
BBB — BB 25,931 23,534 7,318 7,412 1,084 907 2,853 2,968 37,186 34,821
B 653 545 278 287 138 99 103 99 1,172 1,030
CCC — C 1,116 793 271 242 31 39 66 80 1,484 1,154
Total $ 29,285 $ 26,327 $ 7,874 $ 7,945 $ 1,254 $ 1,047 $ 4,010 $ 4,241 $ 42,423 $ 39,560
(a) Credit quality indicators are updated
on an ongoing basis and reflect credit quality information as of
the dates indicated.
(b) Our bond rating to internal loan
grade conversion system is as follows: AAA - AA = 1, A = 2, BBB -
BB = 3 - 13, B = 14 - 16, and CCC - C = 17 - 20.
(c) Our internal loan grade to
regulatory-defined classification is as follows: Pass = 1-16,
Special Mention = 17, Substandard = 18, Doubtful = 19, and Loss =
20.
Consumer Credit Exposure
Credit Risk Profile by Regulatory Classifications (a), (b)
June 30,
in millions
Residential — Prime
GRADE 2015 2014
Pass $ 12,506 $ 12,554
Substandard 266 300
Total $ 12,772 $ 12,854
Credit Risk Profile Based on Payment Activity (a)
June 30,
in millions Consumer — Key Credit cards Consumer —Marine
Consumer — Other Total
2015 2014 2015 2014 2015 2014 2015 2014 2015 2014
Performing $ 1,594 $ 1,512 $ 751 $ 717 $ 665 $ 873 $ 35 $ 50 $ 3,045 $ 3,152
Nonperforming 1 2 2 1 8 15 1 1 12 19
Total $ 1,595 $ 1,514 $ 753 $ 718 $ 673 $ 888 $ 36 $ 51 $ 3,057 $ 3,171
(a) Credit quality indicators are updated
on an ongoing basis and reflect credit quality information as of
the dates indicated.
(b) Our past due payment activity to
regulatory classification conversion is as follows: pass = less
than 90 days; and substandard = 90 days and greater plus
nonperforming loans.
We determine the appropriate level of the ALLL on at least a
quarterly basis. The methodology is described in Note 1
(“Summary of Significant Accounting Policies”) under
the heading “Allowance for Loan and Lease Losses”
beginning on page 117 of our 2014 Form 10-K. We apply expected loss
rates to existing loans with similar risk characteristics as noted
in the credit quality indicator table above and exercise judgment
to assess the impact of factors such as changes in economic
conditions, changes in credit policies or underwriting standards,
and changes in the level of credit risk associated with specific
industries and markets.
For all commercial and consumer loan TDRs, regardless of size, as
well as impaired commercial loans with an outstanding balance of
$2.5 million or greater, we conduct further analysis to determine
the probable loss content and assign a specific allowance to the
loan if deemed appropriate. We estimate the extent of the
individual impairment for commercial loans and TDRs by comparing
the recorded investment of the loan with the estimated present
value of its future cash flows, the fair value of its underlying
collateral, or the loan’s observable market price. Secured
consumer loan TDRs that are discharged through Chapter 7 bankruptcy
and not formally re-affirmed are adjusted to reflect the fair value
of the underlying collateral, less costs to sell. Non-Chapter 7
consumer loan TDRs are combined in homogenous pools and assigned a
specific allocation based on the estimated present value of future
cash flows using the loan’s effective interest rate. A
specific allowance also may be assigned — even when sources
of repayment appear sufficient — if we remain uncertain about
whether the loan will be repaid in full. On at least a quarterly
basis, we evaluate the appropriateness of our loss estimation
methods to reduce differences between estimated incurred losses and
actual losses. The ALLL at June 30, 2015, represents our best
estimate of the probable credit losses inherent in the loan
portfolio at that date.
Although quantitative modeling factors such as default probability
and expected recovery rates are constantly changing as the
financial strength of the borrower and overall economic conditions
change, we have not changed the accounting policies or methodology
that we use to estimate the ALLL.
Commercial loans generally are charged off in full or charged down
to the fair value of the underlying collateral when the
borrower’s payment is 180 days past due. Consumer loans
generally are charged off when payments are 120 days past due. Home
equity and residential mortgage loans generally are charged down to
the fair value of the underlying collateral when payment is 180
days past due. Credit card loans, and similar unsecured products,
are charged off when payments are 180 days past due.
At June 30, 2015, the ALLL was $796 million, or 1.37% of
loans, compared to $814 million, or 1.46% of loans, at
June 30, 2014. At June 30, 2015, the ALLL was 190% of
nonperforming loans, compared to 205.6% at June 30, 2014.
A summary of the changes in the ALLL for the periods indicated is
presented in the table below:
Three months Six months
in millions 2015 2014 2015 2014
Balance at beginning of period — continuing operations $ 794 $ 834 $ 794 $ 848
Charge-offs (52 ) (56 ) (99 ) (113 )
Recoveries 16 26 35 63
Net loans and leases charged off (36 ) (30 ) (64 ) (50 )
Provision for loan and lease losses from continuing operations 37 10 66 16
Foreign currency translation adjustment 1
—
—
—
Balance at end of period — continuing operations $ 796 $ 814 $ 796 $ 814
The changes in the ALLL by loan category for the periods indicated
are as follows:
in millions December 31, Provision Charge-offs Recoveries June 30,
Commercial, financial and agricultural $ 391 $ 49 $ (33 ) $ 11 $ 418
Real estate — commercial mortgage 148 (4 ) (2 ) 2 144
Real estate — construction 28 3 (1 ) 1 31
Commercial lease financing 56 (5 ) (3 ) 5 53
Total commercial loans 623 43 (39 ) 19 646
Real estate — residential mortgage 23 (1 ) (3 ) 1 20
Home equity:
Key Community Bank 66 3 (15 ) 3 57
Other 5
— (3 ) 2 4
Total home equity loans 71 3 (18 ) 5 61
Consumer other — Key Community Bank 22 7 (12 ) 4 21
Credit cards 33 13 (16 ) 1 31
Consumer other:
Marine 21
— (10 ) 5 16
Other 1 1 (1 )
— 1
Total consumer other: 22 1 (11 ) 5 17
Total consumer loans 171 23 (60 ) 16 150
Total ALLL — continuing operations 794 66 (a) (99 ) 35 796
Discontinued operations 29 1 (16 ) 8 22
Total ALLL — including discontinued operations $ 823 $ 67 $ (115 ) $ 43 $ 818
(a) Excludes provision for losses on
lending-related commitments of $10 million.
in millions December 31, Provision Charge-offs Recoveries June 30,
Commercial, financial and agricultural $ 362 $ 13 $ (23 ) $ 21 $ 373
Real estate — commercial mortgage 165 (5 ) (3 ) 2 159
Real estate — construction 32 (11 ) (2 ) 15 34
Commercial lease financing 62 (3 ) (5 ) 6 60
Total commercial loans 621 (6 ) (33 ) 44 626
Real estate — residential mortgage 37 (9 ) (5 ) 2 25
Home equity:
Key Community Bank 84 9 (20 ) 4 77
Other 11 1 (6 ) 3 9
Total home equity loans 95 10 (26 ) 7 86
Consumer other — Key Community Bank 29 8 (16 ) 3 24
Credit cards 34 13 (18 ) 1 30
Consumer other:
Marine 29 1 (14 ) 5 21
Other 3 (1 ) (1 ) 1 2
Total consumer other: 32
— (15 ) 6 23
Total consumer loans 227 22 (80 ) 19 188
Total ALLL — continuing operations 848 16 (a) (113 ) 63 814
Discontinued operations 39 9 (24 ) 8 32
Total ALLL — including discontinued operations $ 887 $ 25 $ (137 ) $ 71 $ 846
(a) Excludes provision for losses on
lending-related commitments.
Our ALLL from continuing operations decreased by $18 million, or
2.2%, from the second quarter of 2014 primarily because of the
improvement in the credit quality of our loan portfolios. The
quality of new loan originations as well as decreasing levels of
classified and nonperforming loans also resulted in a reduction in
our general allowance. Our general allowance applies expected loss
rates to our existing loans with similar risk characteristics as
well as any adjustments to reflect our current assessment of
qualitative factors such as changes in economic conditions,
underwriting standards, and concentrations of credit. Our
delinquency trends declined during 2014 and into 2015 due to
continued improved credit quality, relatively stable economic
conditions, and continued run-off in our exit loan portfolio,
reflecting our effort to maintain a moderate enterprise risk
tolerance.
For continuing operations, the loans outstanding individually
evaluated for impairment totaled $334 million, with a corresponding
allowance of $52 million at June 30, 2015. Loans outstanding
collectively evaluated for impairment totaled $57.9 billion, with a
corresponding allowance of $743 million at June 30, 2015. At
June 30, 2015, PCI loans evaluated for impairment totaled $12
million, with a corresponding allowance of $1 million. There was no
provision for loan and lease losses on these PCI loans during the
six months ended June 30, 2015. At June 30, 2014, the
loans outstanding individually evaluated for impairment totaled
$276 million, with a corresponding allowance of $32 million. Loans
outstanding collect</t>
  </si>
  <si>
    <t>Fair Value Measurements</t>
  </si>
  <si>
    <t>Fair Value Disclosures [Abstract]</t>
  </si>
  <si>
    <t>5. Fair Value Measurements
Fair Value Determination
As defined in the applicable accounting guidance, fair value is the
price that would be received to sell an asset or paid to transfer a
liability in an orderly transaction between market participants in
our principal market. We have established and documented our
process for determining the fair values of our assets and
liabilities, where applicable. Fair value is based on quoted market
prices, when available, for identical or similar assets or
liabilities. In the absence of quoted market prices, we determine
the fair value of our assets and liabilities using valuation models
or third-party pricing services. Both of these approaches rely on
market-based parameters, when available, such as interest rate
yield curves, option volatilities, and credit spreads, or
unobservable inputs. Unobservable inputs may be based on our
judgment, assumptions, and estimates related to credit quality,
liquidity, interest rates, and other relevant inputs.
Valuation adjustments, such as those pertaining to counterparty and
our own credit quality and liquidity, may be necessary to ensure
that assets and liabilities are recorded at fair value. Credit
valuation adjustments are made when market pricing does not
accurately reflect the counterparty’s or our own credit
quality. We make liquidity valuation adjustments to the fair value
of certain assets to reflect the uncertainty in the pricing and
trading of the instruments when we are unable to observe recent
market transactions for identical or similar instruments. Liquidity
valuation adjustments are based on the following factors:
• the amount of time since the last
relevant valuation;
• whether there is an actual trade or
relevant external quote available at the measurement date; and
• volatility associated with the
primary pricing components.
We ensure that our fair value measurements are accurate and
appropriate by relying upon various controls, including:
• an independent review and approval of
valuation models and assumptions;
• recurring detailed reviews of profit
and loss; and
• a validation of valuation model
components against benchmark data and similar products, where
possible.
We recognize transfers between levels of the fair value hierarchy
at the end of the reporting period. Quarterly, we review any
changes to our valuation methodologies to ensure they are
appropriate and justified, and refine our valuation methodologies
if more market-based data becomes available. The Fair Value
Committee, which is governed by ALCO, oversees the valuation
process for all lines of business and support areas, as applicable.
Various Working Groups that report to the Fair Value Committee
analyze and approve the underlying assumptions and valuation
adjustments. Changes in valuation methodologies for Level 1 and
Level 2 instruments are presented to the Accounting Policy group
for approval. Changes in valuation methodologies for Level 3
instruments are presented to the Fair Value Committee for approval.
The Working Groups are discussed in more detail in the qualitative
disclosures within this note and in Note 11 (“Acquisitions
and Discontinued Operations”). Formal documentation of the
fair valuation methodologies is prepared by the lines of business
and support areas as appropriate. The documentation details the
asset or liability class and related general ledger accounts,
valuation techniques, fair value hierarchy level, market
participants, accounting methods, valuation methodology, group
responsible for valuations, and valuation inputs.
Additional information regarding our accounting policies for
determining fair value is provided in Note 1 (“Summary of
Significant Accounting Policies”) under the heading
“Fair Value Measurements” beginning on page 118 of our
2014 Form 10-K.
Qualitative Disclosures of Valuation Techniques
Loans
Securities (trading and available for
sale) .
• Securities are classified as Level 1
when quoted market prices are available in an active market for the
identical securities. Level 1 instruments include exchange-traded
equity securities.
• Securities are classified as Level 2
if quoted prices for identical securities are not available, and
fair value is determined using pricing models (either by a
third-party pricing service or internally) or quoted prices of
similar securities. These instruments include municipal bonds;
bonds backed by the U.S. government; corporate bonds; certain
mortgage-backed securities; securities issued by the U.S. Treasury;
money markets; and certain agency and corporate CMOs. Inputs to the
pricing models include: standard inputs, such as yields, benchmark
securities, bids, and offers; actual trade data (i.e., spreads,
credit ratings, and interest rates) for comparable assets; spread
tables; matrices; high-grade scales; and option-adjusted
spreads.
• Securities are classified as Level 3
when there is limited activity in the market for a particular
instrument. To determine fair value in such cases, depending on the
complexity of the valuations required, we use internal models based
on certain assumptions or a third-party valuation service. At
June 30, 2015, our Level 3 instruments consist of a
convertible preferred security. Our Strategy group is responsible
for reviewing the valuation model and determining the fair value of
this investment on a quarterly basis. The security is valued using
a cash flow analysis of the associated private company
issuer. The valuation of the security is negatively impacted
by a projected net loss of the associated private company and
positively impacted by a projected net gain.
The fair values of our Level 2 securities available for sale are
determined by a third-party pricing service. The valuations
provided by the third-party pricing service are based on observable
market inputs, which include benchmark yields, reported trades,
issuer spreads, benchmark securities, bids, offers, and reference
data obtained from market research publications. Inputs used by the
third-party pricing service in valuing CMOs and other
mortgage-backed securities also include new issue data, monthly
payment information, whole loan collateral performance, and
“To Be Announced” prices. In valuations of securities
issued by state and political subdivisions, inputs used by the
third-party pricing service also include material event
notices.
On a monthly basis, we validate the pricing methodologies utilized
by our third-party pricing service to ensure the fair value
determination is consistent with the applicable accounting guidance
and that our assets are properly classified in the fair value
hierarchy. To perform this validation, we:
• review documentation received from
our third-party pricing service regarding the inputs used in their
valuations and determine a level assessment for each category of
securities;
• substantiate actual inputs used for a
sample of securities by comparing the actual inputs used by our
third-party pricing service to comparable inputs for similar
securities; and
• substantiate the fair values
determined for a sample of securities by comparing the fair values
provided by our third-party pricing service to prices from other
independent sources for the same and similar securities. We analyze
variances and conduct additional research with our third-party
pricing service and take appropriate steps based on our
findings.
Private equity and mezzanine
investments .
Private equity and mezzanine investments are classified as Level 3
assets since our judgment significantly influences the
determination of fair value. Our Fund Management, Asset Management,
and Accounting groups are responsible for reviewing the valuation
models and determining the fair value of these investments on a
quarterly basis. Direct investments in properties are initially
valued based upon the transaction price. This amount is then
adjusted to fair value based on current market conditions using the
discounted cash flow method based on the expected investment exit
date. The fair values of the assets are reviewed and adjusted
quarterly. The Company did not have any significant direct equity
and mezzanine investments at June 30, 2015.
Consistent with accounting guidance, indirect investments are
valued using a methodology that allows the use of statements from
the investment manager to calculate net asset value per share. A
primary input used in estimating fair value is the most recent
value of the capital accounts as reported by the general partners
of the funds in which we invest. The calculation to determine the
investment’s fair value is based on our percentage ownership
in the fund multiplied by the net asset value of the fund, as
provided by the fund manager. Under the requirements of the Volcker
Rule, we will be required to dispose of some or all of our indirect
investments. As of June 30, 2015, management has not committed
to a plan to sell these investments. Therefore, these investments
continue to be valued using the net asset value per share
methodology. For more information about the Volcker Rule, see the
discussion under the heading “Other Regulatory Developments
under the Dodd-Frank Act – ‘Volcker Rule’”
in the section entitled “Supervision and Regulation”
beginning on page 16 of our 2014 Form 10-K.
Investments in real estate private equity funds are included within
private equity and mezzanine investments. The main purpose of these
funds is to acquire a portfolio of real estate investments that
provides attractive risk-adjusted returns and current income for
investors. Certain of these investments do not have readily
determinable fair values and represent our ownership interest in an
entity that follows measurement principles under investment company
accounting.
The following table presents the fair value of our indirect
investments and related unfunded commitments at June 30, 2015.
We did not provide any financial support to investees related to
our direct and indirect investments for the six months ended
June 30, 2015, and June 30, 2014.
June 30, 2015
in millions Unfunded
Fair Value Commitments
INVESTMENT TYPE
Indirect investments
Passive funds (a) $ 9 $ 1
Total $ 9 $ 1
(a) We invest in passive funds, which are
multi-investor private equity funds. These investments can never be
redeemed. Instead, distributions are received through the
liquidation of the underlying investments in the funds. Some funds
have no restrictions on sale, while others require investors to
remain in the fund until maturity. The funds will be liquidated
over a period of one to four years. The purpose of KREEC’s
funding is to allow funds to make additional investments and keep a
certain market value threshold in the funds. KREEC is obligated to
provide financial support, as all investors are required, to fund
based on their ownership percentage, as noted in the Limited
Partnership Agreements.
Principal investments .
Our direct investments include investments in debt and equity
instruments of both private and public companies. When quoted
prices are available in an active market for the identical direct
investment, we use the quoted prices in the valuation process, and
the related investments are classified as Level 1 assets. However,
in most cases, quoted market prices are not available for our
direct investments, and we must perform valuations using other
methods. These direct investment valuations are an in-depth
analysis of the condition of each investment and are based on the
unique facts and circumstances related to each individual
investment. There is a certain amount of subjectivity surrounding
the valuation of these investments due to the combination of
quantitative and qualitative factors that are used in the valuation
models. Therefore, these direct investments are classified as Level
3 assets. The specific inputs used in the valuations of each type
of direct investment are described below.
Interest-bearing securities (i.e., loans) are valued on a quarterly
basis. Valuation adjustments are determined by the Principal
Investing Entities Deal Team and are subject to approval by the
Investment Committee. Valuations of debt instruments are based on
the Principal Investing Entities Deal Team’s knowledge of the
current financial status of the subject company, which is regularly
monitored throughout the term of the investment. Significant
unobservable inputs used in the valuations of these investments
include the company’s payment history, adequacy of cash flows
from operations, and current operating results, including market
multiples and historical and forecast EBITDA. Inputs can also
include the seniority of the debt, the nature of any pledged
collateral, the extent to which the security interest is perfected,
and the net liquidation value of collateral.
Valuations of equity instruments of private companies, which are
prepared on a quarterly basis, are based on current market
conditions and the current financial status of each company. A
valuation analysis is performed to value each investment. The
valuation analysis is reviewed by the Principal Investing Entities
Deal Team Member, and reviewed and approved by the Chief
Administrative Officer of one of the independent investment
managers. Significant unobservable inputs used in these valuations
include adequacy of the company’s cash flows from operations,
any significant change in the company’s performance since the
prior valuation, and any significant equity issuances by the
company. Equity instruments of public companies are valued using
quoted prices in an active market for the identical security. If
the instrument is restricted, the fair value is determined
considering the number of shares traded daily, the number of the
company’s total restricted shares, and price volatility.
Our indirect investments are classified as Level 3 assets since our
significant inputs are not observable in the marketplace. Indirect
investments include primary and secondary investments in private
equity funds engaged mainly in venture- and growth-oriented
investing. These investments do not have readily determinable fair
values. Indirect investments are valued using a methodology that is
consistent with accounting guidance that allows us to estimate fair
value based upon net asset value per share (or its equivalent, such
as member units or an ownership interest in partners’ capital
to which a proportionate share of net assets is attributed). The
significant unobservable input used in estimating fair value is
primarily the most recent value of the capital accounts as reported
by the general partners of the funds in which we invest. Under the
requirements of the Volcker Rule, we will be required to dispose of
some or all of our indirect investments. As of June 30, 2015,
management has not committed to a plan to sell these investments.
Therefore, these investments continue to be valued using the net
asset value per share methodology.
For indirect investments, management may make adjustments it deems
appropriate to the net asset value if it is determined that the net
asset value does not properly reflect fair value. In determining
the need for an adjustment to net asset value, management performs
an analysis of the private equity funds based on the independent
fund manager’s valuations as well as management’s own
judgment. Significant unobservable inputs used in these analyses
include current fund financial information provided by the fund
manager, an estimate of future proceeds expected to be received on
the investment, and market multiples. Management also considers
whether the independent fund manager adequately marks down an
impaired investment, maintains financial statements in accordance
with GAAP, or follows a practice of holding all investments at
cost.
The following table presents the fair value of our direct and
indirect principal investments and related unfunded commitments at
June 30, 2015, as well as financial support provided for the
three and six months ended June 30, 2015, and June 30,
2014:
Financial support provided
Three months ended
June 30, Six months ended
June 30,
June 30, 2015 2015 2014 2015 2014
Fair Unfunded Funded Funded Funded Funded Funded Funded Funded Funded
in millions Value Commitments Commitments Other Commitments Other Commitments Other Commitments Other
INVESTMENT TYPE
Direct investments (a) $ 70
—
—
—
— $ 1
— $ 2
— $ 2
Indirect investments (b) 282 $ 54 $ 3
— $ 4
— $ 5
— $ 6
—
Total $ 352 $ 54 $ 3
— $ 4 $ 1 $ 5 $ 2 $ 6 $ 2
(a) Our direct investments consist of
equity and debt investments directly in independent business
enterprises. Operations of the business enterprises are handled by
management of the portfolio company. The purpose of funding these
enterprises is to provide financial support for business
development and acquisition strategies. We infuse equity capital
based on an initial contractual cash contribution and later from
additional requests on behalf of the companies’
management.
(b) Our indirect investments consist of
buyout funds, venture capital funds, and fund of funds. These
investments are generally not redeemable. Instead, distributions
are received through the liquidation of the underlying investments
of the fund. An investment in any one of these funds typically can
be sold only with the approval of the fund’s general
partners. We estimate that the underlying investments of the funds
will be liquidated over a period of one to nine years. The purpose
of funding our capital commitments to these investments is to allow
the funds to make additional follow-on investments and pay fund
expenses until the fund dissolves. We, and all other investors in
the fund, are obligated to fund the full amount of our respective
capital commitments to the fund based on our and their respective
ownership percentages, as noted in the applicable Limited
Partnership Agreement.
Derivatives .
In addition, we have several customized derivative instruments and
risk participations that are classified as Level 3 instruments.
These derivative positions are valued using internally developed
models, with inputs consisting of available market data, such as
bond spreads and asset values, as well as unobservable internally
derived assumptions, such as loss probabilities and internal risk
ratings of customers. These derivatives are priced monthly by our
MRM group using a credit valuation adjustment methodology. Swap
details with the customer and our related participation percentage,
if applicable, are obtained from our derivatives accounting system,
which is the system of record. Applicable customer rating
information is obtained from the particular loan system and
represents an unobservable input to this valuation process. Using
these various inputs, a valuation of these Level 3 derivatives is
performed using a model that was acquired from a third party. In
summary, the fair value represents an estimate of the amount that
the risk participation counterparty would need to pay/receive as of
the measurement date based on the probability of customer default
on the swap transaction and the fair value of the underlying
customer swap. Therefore, a higher loss probability and a lower
credit rating would negatively affect the fair value of the risk
participations and a lower loss probability and higher credit
rating would positively affect the fair value of the risk
participations.
Market convention implies a credit rating of “AA”
equivalent in the pricing of derivative contracts, which assumes
all counterparties have the same creditworthiness. To reflect the
actual exposure on our derivative contracts related to both
counterparty and our own creditworthiness, we record a fair value
adjustment in the form of a credit valuation adjustment. The credit
component is determined by individual counterparty based on the
probability of default and considers master netting and collateral
agreements. The credit valuation adjustment is classified as Level
3. Our MRM group is responsible for the valuation policies and
procedures related to this credit valuation adjustment. A weekly
reconciliation process is performed to ensure that all applicable
derivative positions are covered in the calculation, which includes
transmitting customer exposures and reserve reports to trading
management, derivative traders and marketers, derivatives middle
office, and corporate accounting personnel. On a quarterly basis,
MRM prepares the credit valuation adjustment calculation, which
includes a detailed reserve comparison with the previous quarter,
an analysis for change in reserve, and a reserve forecast to ensure
that the credit valuation adjustment recorded at period end is
sufficient.
Other assets and liabilities.
Assets and Liabilities Measured at Fair Value on a Recurring
Basis
Certain assets and liabilities are measured at fair value on a
recurring basis in accordance with GAAP. The following tables
present these assets and liabilities at June 30,
2015, December 31, 2014, and June 30, 2014.
June 30, 2015
in millions
Level 1 Level 2 Level 3 Total
ASSETS MEASURED ON A RECURRING BASIS
Trading account assets:
U.S. Treasury, agencies and corporations
— $ 580
— $ 580
States and political subdivisions
— 23
— 23
Collateralized mortgage obligations
—
—
—
—
Other mortgage-backed securities
— 37
— 37
Other securities $ 2 24
— 26
Total trading account securities 2 664
— 666
Commercial loans
— 8
— 8
Total trading account assets 2 672
— 674
Securities available for sale:
States and political subdivisions
— 19
— 19
Collateralized mortgage obligations
— 11,751
— 11,751
Other mortgage-backed securities
— 2,452
— 2,452
Other securities 12
— $ 10 22
Total securities available for sale 12 14,222 10 14,244
Other investments:
Principal investments:
Direct
—
— 70 70
Indirect
—
— 282 282
Total principal investments
—
— 352 352
Equity and mezzanine investments:
Direct
—
—
—
—
Indirect
—
— 9 9
Total equity and mezzanine investments
—
— 9 9
Total other investments
—
— 361 361
Derivative assets:
Interest rate
— 840 16 856
Foreign exchange 121 10
— 131
Commodity
— 379
— 379
Credit
— 1 3 4
Derivative assets 121 1,230 19 1,370
Netting adjustments (a)
—
—
— (834 )
Total derivative assets 121 1,230 19 536
Accrued income and other assets
— 2
— 2
Total assets on a recurring basis at fair value $ 135 $ 16,126 $ 390 $ 15,817
LIABILITIES MEASURED ON A RECURRING BASIS
Bank notes and other short-term borrowings:
Short positions $ 1 $ 527
— $ 528
Derivative liabilities:
Interest rate
— 568
— 568
Foreign exchange 100 8
— 108
Commodity
— 365
— 365
Credit
— 5
— 5
Derivative liabilities 100 946
— 1,046
Netting adjustments (a)
—
—
— (486 )
Total derivative liabilities 100 946
— 560
Accrued expense and other liabilities
— 2
— 2
Total liabilities on a recurring basis at fair value $ 101 $ 1,475
— $ 1,090
(a) Netting adjustments represent the
amounts recorded to convert our derivative assets and liabilities
from a gross basis to a net basis in accordance with applicable
accounting guidance. The net basis takes into account the impact of
bilateral collateral and master netting agreements that allow us to
settle all derivative contracts with a single counterparty on a net
basis and to offset the net derivative position with the related
cash collateral. Total derivative assets and liabilities include
these netting adjustments.
December 31, 2014
in millions
Level 1 Level 2 Level 3 Total
ASSETS MEASURED ON A RECURRING BASIS
Trading account assets:
U.S. Treasury, agencies and corporations —
$ 555
— $ 555
States and political subdivisions
— 38
— 38
Collateralized mortgage obligations
—
—
—
—
Other mortgage-backed securities
— 124
— 124
Other securities $ 2 29
— 31
Total trading account securities 2 746
— 748
Commercial loans
— 2
— 2
Total trading account assets 2 748
— 750
Securities available for sale:
States and political subdivisions
— 23
— 23
Collateralized mortgage obligations
— 11,270
— 11,270
Other mortgage-backed securities
— 2,035
— 2,035
Other securities 22
— $ 10 32
Total securities available for sale 22 13,328 10 13,360
Other investments:
Principal investments:
Direct 2
— 102 104
Indirect
—
— 302 302
Total principal investments 2
— 404 406
Equity and mezzanine investments:
Direct
—
—
—
—
Indirect
—
— 10 10
Total equity and mezzanine investments
—
— 10 10
Total other investments 2
— 414 416
Derivative assets:
Interest rate
— 924 13 937
Foreign exchange 91 2
— 93
Commodity
— 608
— 608
Credit
— 2 3 5
Derivative assets 91 1,536 16 1,643
Netting adjustments (a)
—
—
— (1,034 )
Total derivative assets 91 1,536 16 609
Accrued income and other assets
—
—
—
—
Total assets on a recurring basis at fair value $ 117 $ 15,612 $ 440 $ 15,135
LIABILITIES MEASURED ON A RECURRING BASIS
Bank notes and other short-term borrowings:
Short positions
— $ 423
— $ 423
Derivative liabilities:
Interest rate
— 644
— 644
Foreign exchange $ 77 4
— 81
Commodity
— 594
— 594
Credit
— 6 $ 1 7
Derivative liabilities 77 1,248 1 1,326
Netting adjustments (a)
—
—
— (542 )
Total derivative liabilities 77 1,248 1 784
Accrued expense and other liabilities
—
—
—
—
Total liabilities on a recurring basis at fair value $ 77 $ 1,671 $ 1 $ 1,207
(a) Netting adjustments represent the
amounts recorded to convert our derivative assets and liabilities
from a gross basis to a net basis in accordance with applicable
accounting guidance. The net basis takes into account the impact of
bilateral collateral and master netting agreements that allow us to
settle all derivative contracts with a single counterparty on a net
basis and to offset the net derivative position with the related
cash collateral. Total derivative assets and liabilities include
these netting adjustments.
June 30, 2014
in millions
Level 1 Level 2 Level 3 Total
ASSETS MEASURED ON A RECURRING BASIS
Trading account assets:
U.S. Treasury, agencies and corporations
— $ 660
— $ 660
States and political subdivisions
— 33
— 33
Collateralized mortgage obligations
— 19
— 19
Other mortgage-backed securities
— 144
— 144
Other securities $ 5 26
— 31
Total trading account securities 5 882
— 887
Commercial loans
— 3
— 3
Total trading account assets 5 885
— 890
Securities available for sale:
States and political subdivisions
— 31
— 31
Collateralized mortgage obligations
— 9,866
— 9,866
Other mortgage-backed securities
— 2,305
— 2,305
Other securities 22
—
— 22
Total securities available for sale 22 12,202
— 12,224
Other investments:
Principal investments:
Direct
—
— $ 146 146
Indirect
—
— 399 399
Total principal investments
—
— 545 545
Equity and mezzanine investments:
Direct
—
—
—
—
Indirect
—
— 16 16
Total equity and mezzanine investments
—
— 16 16
Total other investments
—
— 561 561
Derivative assets:
Interest rate
— 964 20 984
Foreign exchange 51 5
— 56
Commodity
— 181 1 182
Credit
—
— 4 4
Derivative assets 51 1,150 25 1,226
Netting adjustments (a)
—
—
— (677 )
Total derivative assets 51 1,150 25 549
Accrued income and other assets
— 4
— 4
Total assets on a recurring basis at fair value $ 78 $ 14,241 $ 586 $ 14,228
LIABILITIES MEASURED ON A RECURRING BASIS
Bank notes and other short-term borrowings:
Short positions $ 1 $ 520
— $ 521
Derivative liabilities:
Interest rate
— 653
— 653
Foreign exchange 52 4
— 56
Commodity
— 177
— 177
Credit
— 7 $ 1 8
Derivative liabilities 52 841 1 894
Netting adjustments (a)
—
—
— (443 )
Total derivative liabilities 52 841 1 451
Accrued expense and other liabilities
— 4
— 4
Total liabilities on a recurring basis at fair value $ 53 $ 1,365 $ 1 $ 976
(a) Netting adjustments represent the
amounts recorded to convert our derivative assets and liabilities
from a gross basis to a net basis in accordance with applicable
accounting guidance. The net basis takes into account the impact of
bilateral collateral and master netting agreements that allow us to
settle all derivative contracts with a single counterparty on a net
basis and to offset the net derivative position with the related
cash collateral. Total derivative assets and liabilities include
these netting adjustments.
Changes in Level 3 Fair Value Measurements
The following table shows the change in the fair values of our
Level 3 financial instruments for the three and six months ended
June 30, 2015, and June 30, 2014. We mitigate the credit
risk, interest rate risk, and risk of loss related to many of these
Level 3 instruments by using securities and derivative positions
classified as Level 1 or Level 2. Level 1 and Level 2 instruments
are not included in the following table. Therefore, the gains or
losses shown do not include the impact of our risk management
activities.
Unrealized
Gains Gains
Beginning (Losses)
Transfers
Transfers End of (Losses)
of
Period
Included in into out of Period
Included in
in millions Balance Earnings Purchases Sales Settlements Level 3 (d) Level 3 (d) Balance (f) Earnings
Six months ended June 30, 2015
Securities available for sale
Other securities $ 10
—
—
—
—
—
— $ 10
—
Other investments
Principal investments
Direct 102 $ 16 (b) $ 2 $ (50 )
—
—
— 70 $ (3 ) (b)
Indirect 302 25 (b) 4 (49 )
—
—
— 282 (15 ) (b)
Equity and mezzanine investments
Direct
— 2 (b)
— (2 )
—
—
—
— 2 (b)
Indirect 10 6 (b)
— (7 )
—
—
— 9 6 (b)
Derivative instruments (a)
Interest rate 13 (1 ) (c) 1
—
— $ 8 (e) $ (5 ) (e) 16
—
Commodity
—
—
—
—
—
—
—
—
—
Credit 2 (4 ) (c)
—
— $ 5
—
— 3
—
Three months ended June 30, 2015
Securities available for sale
Other securities $ 10
—
—
—
—
—
— $ 10
—
Other investments
Principal investments
Direct 73 $ 3 (b) $ 1 $ (7 )
—
—
— 70 $ (3 ) (b)
Indirect 301 8 (b) 3 (30 )
—
—
— 282 (7 ) (b)
Equity and mezzanine investments
Direct
—
—
—
—
—
—
—
—
—
Indirect 9 7 (b)
— (7 )
—
—
— 9 7 (b)
Derivative instruments (a)
Interest rate 10 (3 ) (c) 1
—
— $ 8 (e)
— 16
—
Commodity
—
—
—
—
—
—
—
—
—
Credit 2 (1 ) (c)
—
— $ 2
—
— 3
—
Unrealized
Gains Gains
Beginning (Losses)
Transfers
Transfers End of (Losses)
of
Period
Included in into out of Period
Included in
in millions Balance Earnings Purchases Sales Settlements Level 3 (d) Level 3 (d) Balance (f) Earnings
Six months ended June 30, 2014
Other investments
Principal investments
Direct $ 141 $ 11 (b) $ 1 $ (7 )
—
—
— $ 146 $ 20 (b)
Indirect 413 40 (b) 5 (59 )
—
—
— 399 12 (b)
Equity and mezzanine investments
Direct
—
—
—
—
—
—
—
—
—
Indirect 23 (1 ) (b)
—
— $ (6 )
—
— 16 (1 ) (b)
Derivative instruments (a)
Interest rate 25 2 (c) 3 (2 )
— $ 5 (e) $ (13 ) (e) 20
—
Commodity
—
—
—
—
— 1 (e)
— 1
—
Credit 3 (5 ) (c)
—
— 5
—
— 3
—
Three months ended June 30, 2014
Other investments
Principal investments
Direct $ 141 $ 7 (b) $ 1 $ (3 )
—
—
— $ 146 $ 14 (b)
Indirect 403 20 (b) 4 (28 )
—
—
— 399 3 (b)
Equity and mezzanine investments
Direct
—
—
—
—
—
—
—
—
—
Indirect 20
—
—
— $ (4 )
—
— 16
—
Derivative instruments (a)
Interest rate 22 1 (c) 1 (1 )
— $ 2 (e) $ (5 ) (e) 20
—
Commodity
—
—
—
—
— 1 (e)
— 1
—
Credit 3 (3 ) (c)
—
— 3
—
— 3
—
(a) Amounts represent Level 3 derivative
assets less Level 3 derivative liabilities.
(b) Realized and unrealized gains and
losses on principal investments are reported in “net gains
(losses) from principal investing” on the income statement.
Realized and unrealized losses on private equity and mezzanine
investments are reported in “other income” on the
income statement.
(c) Realized and unrealized gains and
losses on derivative instruments are reported in “corporate
services income” and “other income” on the income
statement.
(d) Our policy is to recognize transfers
into and transfers out of Level 3 as of the end of the reporting
period.
(e) Certain derivatives previously
classified as Level 2 were transferred to Level 3 because Level 3
unobservable inputs became significant. Certain derivatives
previously classified as Level 3 were transferred to Level 2
because Level 3 unobservable inputs became less significant.
(f) There were no issuances for the
six-month periods ended June 30, 2015, and June 30,
2014.
Assets Measured at Fair Value on a Nonrecurring Basis
Certain assets and liabilities are measured at fair value on a
nonrecurring basis in accordance with GAAP. The adjustments to fair
value generally result from the application of accounting guidance
that requires assets and liabilities to be recorded at the lower of
cost or fair value, or assessed for impairment. The following table
presents our assets measured at fair value on a nonrecurring basis
at June 30, 2015, December 31, 2014, and
June 30, 2014:
June 30, 2015
in millions Level 1 Level 2 Level 3 Total
ASSETS MEASURED ON A NONRECURRING BASIS
Impaired loans
—
— $ 8 $ 8
Loans held for sale (a)
—
—
—
—
Accrued income and other assets
—
— 5 5
Total assets on a nonrecurring basis at fair value
—
— $ 13 $ 13
December 31, 2014
in millions Level 1 Level 2 Level 3 Total
ASSETS MEASURED ON A NONRECURRING BASIS
Impaired loans
—
— $ 5 $ 5
Lo</t>
  </si>
  <si>
    <t>Securities</t>
  </si>
  <si>
    <t>Investments, Debt and Equity Securities [Abstract]</t>
  </si>
  <si>
    <t>6. Securities
Securities available for sale.
“Other securities” held in the available-for-sale
portfolio consist of marketable equity securities that are traded
on a public exchange such as the NYSE or NASDAQ and convertible
preferred stock of a privately held company.
Held-to-maturity securities.
“Other securities” held in the held-to-maturity
portfolio consist of foreign bonds and capital securities.
Unrealized losses on equity securities deemed to be
“other-than-temporary,” and realized gains and losses
resulting from sales of securities using the specific
identification method, are included in “other income”
on the income statement. Unrealized losses on debt securities
deemed to be “other-than-temporary” are included in
“other income” on the income statement or in AOCI on
the balance sheet in accordance with the applicable accounting
guidance related to the recognition of OTTI of debt securities.
The amortized cost, unrealized gains and losses, and approximate
fair value of our securities available for sale and
held-to-maturity securities are presented in the following tables.
Gross unrealized gains and losses represent the difference between
the amortized cost and the fair value of securities on the balance
sheet as of the dates indicated. Accordingly, the amount of these
gains and losses may change in the future as market conditions
change.
June 30, 2015
Gross Gross
Amortized
Unrealized
Unrealized Fair
in millions Cost Gains Losses Value
SECURITIES AVAILABLE FOR SALE
States and political subdivisions $ 19
—
— $ 19
Collateralized mortgage obligations 11,765 $ 101 $ 115 11,751
Other mortgage-backed securities 2,439 21 8 2,452
Other securities 20 2
— 22
Total securities available for sale $ 14,243 $ 124 $ 123 $ 14,244
HELD-TO-MATURITY SECURITIES
Collateralized mortgage obligations $ 4,463 $ 17 $ 43 $ 4,437
Other mortgage-backed securities 539
— 4 535
Other securities 20
—
— 20
Total held-to-maturity securities $ 5,022 $ 17 $ 47 $ 4,992
December 31, 2014
Gross Gross
Amortized
Unrealized
Unrealized Fair
in millions Cost Gains Losses Value
SECURITIES AVAILABLE FOR SALE
States and political subdivisions $ 22 $ 1
— $ 23
Collateralized mortgage obligations 11,310 96 $ 136 11,270
Other mortgage-backed securities 2,004 32 1 2,035
Other securities 29 3
— 32
Total securities available for sale $ 13,365 $ 132 $ 137 $ 13,360
HELD-TO-MATURITY SECURITIES
Collateralized mortgage obligations $ 4,755 $ 15 $ 57 $ 4,713
Other mortgage-backed securities 240 1
— 241
Other securities 20
—
— 20
Total held-to-maturity securities $ 5,015 $ 16 $ 57 $ 4,974
June 30, 2014
Gross Gross
Amortized
Unrealized
Unrealized Fair
in millions Cost Gains Losses Value
SECURITIES AVAILABLE FOR SALE
States and political subdivisions $ 30 $ 1
— $ 31
Collateralized mortgage obligations 9,912 135 $ 181 9,866
Other mortgage-backed securities 2,273 33 1 2,305
Other securities 18 4
— 22
Total securities available for sale $ 12,233 $ 173 $ 182 $ 12,224
HELD-TO-MATURITY SECURITIES
Collateralized mortgage obligations $ 5,213 $ 12 $ 91 $ 5,134
Other securities 20
—
— 20
Total held-to-maturity securities $ 5,233 $ 12 $ 91 $ 5,154
The following table summarizes our securities that were in an
unrealized loss position as of June 30,
2015, December 31, 2014, and June 30, 2014.
Duration of Unrealized Loss
Position
Less than 12 Months 12 Months or Longer Total
Gross Gross Gross
Unrealized
Unrealized
Unrealized
in millions Fair Value Losses Fair Value Losses Fair Value Losses
June 30, 2015
Securities available for sale:
Collateralized mortgage obligations $ 2,784 $ 46 $ 2,624 $ 69 $ 5,408 $ 115
Other mortgage-backed securities 1,060 8
—
— 1,060 8
Other securities (a)
—
— 3
— 3
—
Held-to-maturity:
Collateralized mortgage obligations 1,236 12 1,278 31 2,514 43
Other mortgage-backed securities 475 4
—
— 475 4
Other securities (b) 4
—
—
— 4
—
Total temporarily impaired securities $ 5,559 $ 70 $ 3,905 $ 100 $ 9,464 $ 170
December 31, 2014
Securities available for sale:
Collateralized mortgage obligations $ 3,019 $ 52 $ 2,932 $ 84 $ 5,951 $ 136
Other mortgage-backed securities
—
— 78 1 78 1
Other securities (a) 4
— 2
— 6
—
Held-to-maturity:
Collateralized mortgage obligations 1,005 11 1,994 46 2,999 57
Total temporarily impaired securities $ 4,028 $ 63 $ 5,006 $ 131 $ 9,034 $ 194
June 30, 2014
Securities available for sale:
Collateralized mortgage obligations $ 268 $ 1 $ 4,653 $ 180 $ 4,921 $ 181
Other mortgage-backed securities
—
— 85 1 85 1
Other securities (a) 1
— 2
— 3
—
Held-to-maturity:
Collateralized mortgage obligations 811 9 2,351 82 3,162 91
Total temporarily impaired securities $ 1,080 $ 10 $ 7,091 $ 263 $ 8,171 $ 273
(a) Gross unrealized losses totaled less
than $1 million for other securities available for sale as of
June 30, 2015, December 31, 2014 and June 30,
2014.
(b) Gross unrealized losses totaled less
than $1 million for other securities held-to-maturity as of
June 30, 2015.
At June 30, 2015, we had $115 million of gross unrealized
losses related to 65 fixed-rate CMOs that we invested in as part of
our overall A/LM strategy. These securities had a weighted-average
maturity of 4 years at June 30, 2015. We also had $8 million
of gross unrealized losses related to 23 other mortgage-backed
securities positions, which had a weighted-average maturity of 4.9
years at June 30, 2015. Because these securities have a fixed
interest rate, their fair value is sensitive to movements in market
interest rates. These unrealized losses are considered temporary
since we expect to collect all contractually due amounts from these
securities. Accordingly, these investments were reduced to their
fair value through OCI, not earnings.
We regularly assess our securities portfolio for OTTI. The
assessments are based on the nature of the securities, the
underlying collateral, the financial condition of the issuer, the
extent and duration of the loss, our intent related to the
individual securities, and the likelihood that we will have to sell
securities prior to expected recovery.
The debt securities identified as other-than-temporarily impaired
are written down to their current fair value. For those debt
securities that we intend to sell, or more-likely-than-not will be
required to sell, prior to the expected recovery of the amortized
cost, the entire impairment (i.e., the difference between amortized
cost and the fair value) is recognized in earnings. For those debt
securities that we do not intend to sell, or more-likely-than-not
will not be required to sell, prior to expected recovery, the
credit portion of OTTI is recognized in earnings, while the
remaining OTTI is recognized in equity as a component of AOCI on
the balance sheet. As shown in the following table, we did not have
any impairment losses recognized in earnings for the three months
ended June 30, 2015.
Three months ended June 30, 2015
in millions
Balance at March 31, 2015 $ 4
Impairment recognized in earnings
—
Balance at June 30, 2015 $ 4
Realized gains and losses related to securities available for sale
were as follows:
Six months ended June 30, 2015
in millions
Realized gains
—
Realized losses $ 1
Net securities gains (losses) $ (1 )
At June 30, 2015, securities available for sale and
held-to-maturity securities totaling $7 billion were pledged to
secure securities sold under repurchase agreements, to secure
public and trust deposits, to facilitate access to secured funding,
and for other purposes required or permitted by law.
The following table shows securities by remaining maturity. CMOs
and other mortgage-backed securities (both of which are included in
the securities available-for-sale portfolio) as well as the CMOs in
the held-to-maturity portfolio are presented based on their
expected average lives. The remaining securities, in both the
available-for-sale and held-to-maturity portfolios, are presented
based on their remaining contractual maturity. Actual maturities
may differ from expected or contractual maturities since borrowers
have the right to prepay obligations with or without prepayment
penalties.
Securities Available for Sale Held-to-Maturity Securities
June 30, 2015
in millions Amortized Fair Amortized Fair
Due in one year or less $ 257 $ 260 $ 7 $ 7
Due after one through five years 12,710 12,716 4,476 4,450
Due after five through ten years 1,273 1,265 539 535
Due after ten years 3 3
—
—
Total $ 14,243 $ 14,244 $ 5,022 $ 4,992</t>
  </si>
  <si>
    <t>Derivatives and Hedging Activities</t>
  </si>
  <si>
    <t>Derivative Instruments and Hedging Activities Disclosure [Abstract]</t>
  </si>
  <si>
    <t>7. Derivatives and Hedging Activities
We are a party to various derivative instruments, mainly through
our subsidiary, KeyBank. Derivative instruments are contracts
between two or more parties that have a notional amount and an
underlying variable, require a small or no net investment, and
allow for the net settlement of positions. A derivative’s
notional amount serves as the basis for the payment provision of
the contract, and takes the form of units, such as shares or
dollars. A derivative’s underlying variable is a specified
interest rate, security price, commodity price, foreign exchange
rate, index, or other variable. The interaction between the
notional amount and the underlying variable determines the number
of units to be exchanged between the parties and influences the
fair value of the derivative contract.
The primary derivatives that we use are interest rate swaps, caps,
floors, and futures; foreign exchange contracts; commodity
derivatives; and credit derivatives. Generally, these instruments
help us manage exposure to interest rate risk, mitigate the credit
risk inherent in the loan portfolio, hedge against changes in
foreign currency exchange rates, and meet client financing and
hedging needs. As further discussed in this note:
• interest rate risk represents the
possibility that the EVE or net interest income will be adversely
affected by fluctuations in interest rates;
• credit risk is the risk of loss
arising from an obligor’s inability or failure to meet
contractual payment or performance terms; and
• foreign exchange risk is the risk
that an exchange rate will adversely affect the fair value of a
financial instrument.
Derivative assets and liabilities are recorded at fair value on the
balance sheet, after taking into account the effects of bilateral
collateral and master netting agreements. These agreements allow us
to settle all derivative contracts held with a single counterparty
on a net basis, and to offset net derivative positions with related
cash collateral, where applicable. As a result, we could have
derivative contracts with negative fair values included in
derivative assets on the balance sheet and contracts with positive
fair values included in derivative liabilities.
At June 30, 2015, after taking into account the effects of
bilateral collateral and master netting agreements, we had $76
million of derivative assets and a positive $7 million of
derivative liabilities that relate to contracts entered into for
hedging purposes. Our hedging derivative liabilities are in an
asset position largely because we have contracts with positive fair
values as a result of master netting agreements. As of the same
date, after taking into account the effects of bilateral collateral
and master netting agreements and a reserve for potential future
losses, we had derivative assets of $460 million and derivative
liabilities of $567 million that were not designated as hedging
instruments.
Additional information regarding our accounting policies for
derivatives is provided in Note 1 (“Summary of Significant
Accounting Policies”) under the heading
“Derivatives” beginning on page 121 of our 2014 Form
10-K.
Derivatives Designated in Hedge Relationships
Net interest income and the EVE change in response to changes in
the mix of assets, liabilities, and off-balance sheet instruments;
associated interest rates tied to each instrument; differences in
the repricing and maturity characteristics of interest-earning
assets and interest-bearing liabilities; and changes in interest
rates. We utilize derivatives that have been designated as part of
a hedge relationship in accordance with the applicable accounting
guidance to minimize the exposure and volatility of net interest
income and EVE to interest rate fluctuations. The primary
derivative instruments used to manage interest rate risk are
interest rate swaps, which convert the contractual interest rate
index of agreed-upon amounts of assets and liabilities (i.e.,
notional amounts) to another interest rate index.
We designate certain “receive fixed/pay variable”
interest rate swaps as fair value hedges. These contracts convert
certain fixed-rate long-term debt into variable-rate obligations,
thereby modifying our exposure to changes in interest rates. As a
result, we receive fixed-rate interest payments in exchange for
making variable-rate payments over the lives of the contracts
without exchanging the notional amounts.
Similarly, we designate certain “receive fixed/pay
variable” interest rate swaps as cash flow hedges. These
contracts effectively convert certain floating-rate loans into
fixed-rate loans to reduce the potential adverse effect of interest
rate decreases on future interest income. Again, we receive
fixed-rate interest payments in exchange for making variable-rate
payments over the lives of the contracts without exchanging the
notional amounts.
We also designate certain “pay fixed/receive variable”
interest rate swaps as cash flow hedges. These swaps convert
certain floating-rate debt into fixed-rate debt. We also use these
swaps to manage the interest rate risk associated with anticipated
sales of certain commercial real estate loans. The swaps protect
against the possible short-term decline in the value of the loans
that could result from changes in interest rates between the time
they are originated and the time they are sold.
Interest rate swaps are also used to hedge the floating-rate debt
that funds fixed-rate leases entered into by our equipment finance
line of business. These swaps are designated as cash flow hedges to
mitigate the interest rate mismatch between the fixed-rate lease
cash flows and the floating-rate payments on the debt. These hedge
relationships were terminated during the quarter ended
March 31, 2014.
We use foreign currency forward transactions to hedge the foreign
currency exposure of our net investment in various foreign
equipment finance entities. These entities are denominated in a
non-U.S. currency. These swaps are designated as net investment
hedges to mitigate the exposure of measuring the net investment at
the spot foreign exchange rate.
Derivatives Not Designated in Hedge Relationships
On occasion, we enter into interest rate swap contracts to manage
economic risks but do not designate the instruments in hedge
relationships. Excluding contracts addressing customer exposures,
the amount of derivatives hedging risks on an economic basis at
June 30, 2015, was not significant.
Like other financial services institutions, we originate loans and
extend credit, both of which expose us to credit risk. We actively
manage our overall loan portfolio and the associated credit risk in
a manner consistent with asset quality objectives and concentration
risk tolerances to mitigate portfolio credit risk. Purchasing
credit default swaps enables us to transfer to a third party a
portion of the credit risk associated with a particular extension
of credit, including situations where there is a forecasted sale of
loans. Beginning in the first quarter of 2014, we began purchasing
credit default swaps to reduce the credit risk associated with the
debt securities held in our trading portfolio. We may also sell
credit derivatives to offset our purchased credit default swap
position prior to maturity. Although we use credit default swaps
for risk management purposes, they are not treated as hedging
instruments.
We also enter into derivative contracts for other purposes,
including:
• interest rate swap, cap, and floor
contracts entered into generally to accommodate the needs of
commercial loan clients;
• energy and base metal swap and
options contracts entered into to accommodate the needs of
clients;
• futures contracts and positions with
third parties that are intended to offset or mitigate the interest
rate or market risk related to client positions discussed above;
and
• foreign exchange forward contracts
and options entered into primarily to accommodate the needs of
clients.
These contracts are not designated as part of hedge
relationships.
Fair Values, Volume of Activity, and Gain/Loss Information
Related to Derivative Instruments
The following table summarizes the fair values of our derivative
instruments on a gross and net basis as of June 30,
2015, December 31, 2014, and June 30, 2014. The
change in the notional amounts of these derivatives by type from
December 31, 2014, to June 30, 2015, indicates the volume
of our derivative transaction activity during the first half of
2015. The notional amounts are not affected by bilateral collateral
and master netting agreements. The derivative asset and liability
balances are presented on a gross basis, prior to the application
of bilateral collateral and master netting agreements. Total
derivative assets and liabilities are adjusted to take into account
the impact of legally enforceable master netting agreements that
allow us to settle all derivative contracts with a single
counterparty on a net basis and to offset the net derivative
position with the related cash collateral. Where master netting
agreements are not in effect or are not enforceable under
bankruptcy laws, we do not adjust those derivative assets and
liabilities with counterparties. Securities collateral related to
legally enforceable master netting agreements is not offset on the
balance sheet. Our derivative instruments are included in
“derivative assets” or “derivative
liabilities” on the balance sheet, as indicated in the
following table:
June 30, 2015 December 31, 2014 June 30, 2014
Fair Value Fair Value Fair Value
in millions Notional Derivative Derivative Notional Derivative Derivative Notional Derivative Derivative
Derivatives designated as hedging instruments:
Interest rate $ 17,324 $ 267 $ 22 $ 15,095 $ 272 $ 26 $ 14,459 $ 307 $ 17
Foreign exchange 333 17 4 371 8
— 425 4 8
Total 17,657 284 26 15,466 280 26 14,884 311 25
Derivatives not designated as hedging instruments:
Interest rate 45,067 589 546 43,771 665 618 44,041 677 636
Foreign exchange 6,486 114 104 4,024 85 81 6,338 52 48
Commodity 1,537 379 365 1,544 608 594 1,854 182 177
Credit 505 4 5 512 5 7 653 4 8
Total 53,595 1,086 1,020 49,851 1,363 1,300 52,886 915 869
Netting adjustments (a)
— (834 ) (486 )
— (1,034 ) (542 )
— (677 ) (443 )
Net derivatives in the balance sheet 71,252 536 560 65,317 609 784 67,770 549 451
Other collateral (b)
— (96 ) (216 )
— (155 ) (241 )
— (65 ) (380 )
Net derivative amounts $ 71,252 $ 440 $ 344 $ 65,317 $ 454 $ 543 $ 67,770 $ 484 $ 71
(a) Netting adjustments represent the
amounts recorded to convert our derivative assets and liabilities
from a gross basis to a net basis in accordance with the applicable
accounting guidance.
(b) Other collateral represents the
amount that cannot be used to offset our derivative assets and
liabilities from a gross basis to a net basis in accordance with
the applicable accounting guidance. The other collateral consists
of securities and is exchanged under bilateral collateral and
master netting agreements that allow us to offset the net
derivative position with the related collateral. The application of
the other collateral cannot reduce the net derivative position
below zero. Therefore, excess other collateral, if any, is not
reflected above.
Fair value hedges.
The following table summarizes the pre-tax net gains (losses) on
our fair value hedges for the six-month periods ended June 30,
2015, and June 30, 2014, and where they are recorded on the
income statement.
Six months ended June 30, 2015
in millions
Income Statement Location of
Net Gains (Losses) on Derivative Net Gains
Hedged Item
Income Statement Location of Net Gains
Interest rate Other income $ (17 ) Long-term debt Other income $ 17 (a)
Interest rate Interest expense – Long-term debt 60
Total $ 43 $ 17
Six months ended June 30, 2014
in millions
Income Statement Location of Net Gains (Losses) on Derivative Net Gains
Hedged Item
Income Statement Location of Net Gains (Losses) on Hedged Item Net Gains
Interest rate Other income $ 13 Long-term debt Other income $ (13 ) (a)
Interest rate Interest expense –
Long-term debt 66
Total $ 79 (13 )
(a) Net gains (losses) on hedged items
represent the change in fair value caused by fluctuations in
interest rates.
Cash flow hedges.
Considering the interest rates, yield curves, and notional amounts
as of June 30, 2015, we would expect to reclassify an
estimated $37 million of after-tax net losses on derivative
instruments from AOCI to income during the next 12 months for our
cash flow hedges. In addition, we expect to reclassify
approximately $1 million of net gains related to terminated cash
flow hedges from AOCI to income during the next 12 months. As of
June 30, 2015, the maximum length of time over which we hedge
forecasted transactions is 13 years.
Net investment hedges.
The following table summarizes the pre-tax net gains (losses) on
our cash flow and net investment hedges for the six-month periods
ended June 30, 2015, and June 30, 2014, and where they
are recorded on the income statement. The table includes the
effective portion of net gains (losses) recognized in OCI during
the period, the effective portion of net gains (losses)
reclassified from OCI into income during the current period, and
the portion of net gains (losses) recognized directly in income,
representing the amount of hedge ineffectiveness.
Six months ended June 30,
2015
in millions Net Gains (Losses)
Income Statement Location of Net Gains
(Losses) Net Gains (Losses) Reclassified Into Income
Income Statement Location of Net Income Net Gains Recognized
Cash Flow Hedges
Interest rate $ 48 Interest income –
Loans $ 45 Other income
—
Interest rate 1 Interest expense –
Long-term debt (2 ) Other income
—
Interest rate 1 Investment banking and debt
placement fees
— Other income
—
Net Investment Hedges
Foreign exchange contracts 17 Other Income
— Other income
—
Total $ 67 $ 43
—
Six months ended June 30,
2014
in millions Net Gains (Losses)
Income Statement Location of Net Gains
(Losses) Net Gains (Losses) From OCI Into Income
Income Statement Income Net Gains
Cash Flow Hedges
Interest rate $ 40 Interest income –
Loans $ 31 Other income
—
Interest rate (4 ) Interest expense –
Long-term debt (2 ) Other income
—
Interest rate — Investment banking and debt
placement fees
— Other income
—
Net Investment Hedges
Foreign exchange contracts (1 ) Other Income (1 ) Other income
—
Total $ 35 $ 28
—
The after-tax change in AOCI resulting from cash flow and net
investment hedges is as follows:
in millions December 31, 2015 Reclassification June 30,
AOCI resulting from cash flow and net investment hedges $ (8 ) $ 42 $ (27 ) $ 7
Nonhedging instruments.
The following table summarizes the pre-tax net gains (losses) on
our derivatives that are not designated as hedging instruments for
the six-month periods ended June 30, 2015, and June 30,
2014, and where they are recorded on the income statement.
Six months ended June 30, 2015
Six months ended June 30, 2014
in millions Corporate Income Other Income Total Corporate Income Other Income Total
NET GAINS (LOSSES)
Interest rate $ 9
— $ 9 $ 9 — $ 9
Foreign exchange 18
— 18 17 — 17
Commodity 3
— 3 2 — 2
Credit
— $ (7 ) (7 ) — $ (8 ) (8 )
Total net gains (losses) $ 30 $ (7 ) $ 23 $ 28 $ (8 ) $ 20
Counterparty Credit Risk
Like other financial instruments, derivatives contain an element of
credit risk. This risk is measured as the expected positive
replacement value of the contracts. We use several means to
mitigate and manage exposure to credit risk on derivative
contracts. We generally enter into bilateral collateral and master
netting agreements that provide for the net settlement of all
contracts with a single counterparty in the event of default.
Additionally, we monitor counterparty credit risk exposure on each
contract to determine appropriate limits on our total credit
exposure across all product types. We review our collateral
positions on a daily basis and exchange collateral with our
counterparties in accordance with standard ISDA documentation,
central clearing rules, and other related agreements. We generally
hold collateral in the form of cash and highly rated securities
issued by the U.S. Treasury, government-sponsored enterprises, or
GNMA. The cash collateral netted against derivative assets on the
balance sheet totaled $364 million at June 30, 2015, $518
million at December 31, 2014, and $289 million at
June 30, 2014. The cash collateral netted against derivative
liabilities totaled $16 million at June 30, 2015, $26 million
at December 31, 2014, and $55 million at June 30, 2014.
The relevant agreements that allow us to access the central
clearing organizations to clear derivative transactions are not
considered to be qualified master netting agreements. Therefore, we
cannot net derivative contracts or offset those contracts with
related cash collateral with these counterparties. At June 30,
2015, we posted $114 million of cash collateral with clearing
organizations and held $3 million of cash collateral from clearing
organizations. At December 31, 2014, we posted $56 million of
cash collateral with clearing organizations and did not hold any
cash collateral from clearing organizations. At June 30, 2014,
we posted $35 million of cash collateral with clearing
organizations and did not hold any cash collateral from clearing
organizations. This additional cash collateral is included in
“accrued income and other assets” and “accrued
expense and other liabilities” on the balance sheet.
The following table summarizes our largest exposure to an
individual counterparty at the dates indicated.
in millions June 30, December 31, June 30,
Largest gross exposure (derivative asset) to an individual
counterparty $ 105 $ 133 $ 117
Collateral posted by this counterparty 44 100 47
Derivative liability with this counterparty 90 31 108
Collateral pledged to this counterparty 37 — 44
Net exposure after netting adjustments and collateral 8 2 6
The following table summarizes the fair value of our derivative
assets by type at the dates indicated. These assets represent our
gross exposure to potential loss after taking into account the
effects of bilateral collateral and master netting agreements and
other means used to mitigate risk.
in millions June 30, December 31, June 30,
Interest rate $ 606 $ 607 $ 657
Foreign exchange 50 41 29
Commodity 243 478 152
Credit 1 1
—
Derivative assets before collateral 900 1,127 838
Less: Related collateral 364 518 289
Total derivative assets $ 536 $ 609 $ 549
We enter into derivative transactions with two primary groups:
broker-dealers and banks, and clients. Since these groups have
different economic characteristics, we have different methods for
managing counterparty credit exposure and credit risk.
We enter into transactions with broker-dealers and banks for
various risk management purposes. These types of transactions
generally are high dollar volume. We generally enter into bilateral
collateral and master netting agreements with these counterparties.
We began clearing certain types of derivative transactions with
these counterparties in June 2013, whereby the central clearing
organizations become our counterparties subsequent to novation of
the original derivative contracts. In addition, we began entering
into derivative contracts through swap execution facilities during
the quarter ended March 31, 2014. The swap clearing and swap
trade execution requirements were mandated by the Dodd-Frank Act
for the purpose of reducing counterparty credit risk and increasing
transparency in the derivative market. At June 30, 2015, we
had gross exposure of $714 million to broker-dealers and banks. We
had net exposure of $162 million after the application of master
netting agreements and cash collateral, where such qualifying
agreements exist. We had net exposure of $41 million after
considering $121 million of additional collateral held in the form
of securities.
We enter into transactions with clients to accommodate their
business needs. These types of transactions generally are low
dollar volume. We generally enter into master netting agreements
with these counterparties. In addition, we mitigate our overall
portfolio exposure and market risk by buying and selling U.S.
Treasuries and Eurodollar futures, and entering into offsetting
positions and other derivative contracts, sometimes with entities
other than broker-dealers and banks. Due to the smaller size and
magnitude of the individual contracts with clients, we generally do
not exchange collateral in connection with these derivative
transactions. To address the risk of default associated with the
uncollateralized contracts, we have established a credit valuation
adjustment (included in “derivative assets”) in the
amount of $11 million at June 30, 2015, which we estimate to
be the potential future losses on amounts due from client
counterparties in the event of default. At December 31, 2014,
the credit valuation adjustment was $9 million. At June 30,
2015, we had gross exposure of $413 million to client
counterparties and other entities that are not broker-dealers or
banks for derivatives that have associated master netting
agreements. We had net exposure of $374 million on our derivatives
with these counterparties after the application of master netting
agreements, collateral, and the related reserve. In addition, the
derivatives for one counterparty were guaranteed by a third party
with a letter of credit totaling $25 million.
Credit Derivatives
We are both a buyer and seller of credit protection through the
credit derivative market. We purchase credit derivatives to manage
the credit risk associated with specific commercial lending and
swap obligations as well as exposures to debt securities. We may
also sell credit derivatives, mainly single-name credit default
swaps, to offset our purchased credit default swap position prior
to maturity.
The following table summarizes the fair value of our credit
derivatives purchased and sold by type as of June 30,
2015, December 31, 2014, and June 30, 2014. The fair
value of credit derivatives presented below does not take into
account the effects of bilateral collateral or master netting
agreements.
June 30, 2015 December 31, 2014 June 30, 2014
in millions Purchased Sold Net Purchased Sold Net Purchased Sold Net
Single-name credit default swaps $ (2 )
— $ (2 ) $ (3 )
— $ (3 ) $ (3 )
— $ (3 )
Traded credit default swap indices 2
— 2 1
— 1 (1 )
— (1 )
Other
— $ (1 ) (1 )
—
—
—
—
—
—
Total credit derivatives
— $ (1 ) $ (1 ) $ (2 )
— $ (2 ) $ (4 )
— $ (4 )
Single-name credit default swaps are bilateral contracts whereby
the seller agrees, for a premium, to provide protection against the
credit risk of a specific entity (the “reference
entity”) in connection with a specific debt obligation. The
protected credit risk is related to adverse credit events, such as
bankruptcy, failure to make payments, and acceleration or
restructuring of obligations, identified in the credit derivative
contract. As the seller of a single-name credit derivative, we may
settle in one of two ways if the underlying reference entity
experiences a predefined credit event. We may be required to pay
the purchaser the difference between the par value and the market
price of the debt obligation (cash settlement) or receive the
specified referenced asset in exchange for payment of the par value
(physical settlement). If we effect a physical settlement and
receive our portion of the related debt obligation, we will join
other creditors in the liquidation process, which may enable us to
recover a portion of the amount paid under the credit default swap
contract. We also may purchase offsetting credit derivatives for
the same reference entity from third parties that will permit us to
recover the amount we pay should a credit event occur.
A traded credit default swap index represents a position on a
basket or portfolio of reference entities. As a seller of
protection on a credit default swap index, we would be required to
pay the purchaser if one or more of the entities in the index had a
credit event. Upon a credit event, the amount payable is based on
the percentage of the notional amount allocated to the specific
defaulting entity.
The majority of transactions represented by the “other”
category shown in the above table are risk participation
agreements. In these transactions, the lead participant has a swap
agreement with a customer. The lead participant (purchaser of
protection) then enters into a risk participation agreement with a
counterparty (seller of protection), under which the counterparty
receives a fee to accept a portion of the lead participant’s
credit risk. If the customer defaults on the swap contract, the
counterparty to the risk participation agreement must reimburse the
lead participant for the counterparty’s percentage of the
positive fair value of the customer swap as of the default date. If
the customer swap has a negative fair value, the counterparty has
no reimbursement requirements. If the customer defaults on the swap
contract and the seller fulfills its payment obligations under the
risk participation agreement, the seller is entitled to
a pro
rata
The following table provides information on the types of credit
derivatives sold by us and held on the balance sheet at
June 30, 2015, December 31, 2014, and June 30,
2014. The notional amount represents the maximum amount that the
seller could be required to pay. The payment/performance risk
assessment is based on the default probabilities for the underlying
reference entities’ debt obligations using a Moody’s
credit ratings matrix known as Moody’s
“Idealized” Cumulative Default Rates. The
payment/performance risk shown in the table represents a
weighted-average of the default probabilities for all reference
entities in the respective portfolios. These default probabilities
are directly correlated to the probability that we will have to
make a payment under the credit derivative contracts.
June 30, 2015 December 31, 2014 June 30, 2014
dollars in millions Notional Average Payment / Notional Average Payment / Notional Average Payment /
Single-name credit default swaps $ 5 .22 .87 % $ 5 .72 .87 % $ 45 .34 4.76 %
Other 6 2.51 8.36 6 2.89 9.58 9 3.06 5.82
Total credit derivatives sold $ 11
—
— $ 11
—
— $ 54
—
—
Credit Risk Contingent Features
We have entered into certain derivative contracts that require us
to post collateral to the counterparties when these contracts are
in a net liability position. The amount of collateral to be posted
is based on the amount of the net liability and thresholds
generally related to our long-term senior unsecured credit ratings
with Moody’s and S&amp;P. Collateral requirements also are
based on minimum transfer amounts, which are specific to each
Credit Support Annex (a component of the ISDA Master Agreement)
that we have signed with the counterparties. In a limited number of
instances, counterparties have the right to terminate their ISDA
Master Agreements with us if our ratings fall below a certain
level, usually investment-grade level (i.e., “Baa3” for
Moody’s and “BBB-” for S&amp;P). At June 30,
2015, KeyBank’s ratings were “A3” with
Moody’s and “A-” with S&amp;P, and
KeyCorp’s ratings were “Baa1” with Moody’s
and “BBB+” with S&amp;P. As of June 30, 2015, the
aggregate fair value of all derivative contracts with credit risk
contingent features (i.e., those containing collateral posting or
termination provisions based on our ratings) held by KeyBank that
were in a net liability position totaled $243 million, which
includes $212 million in derivative assets and $455 million in
derivative liabilities. We had $218 million in cash and securities
collateral posted to cover those positions as of June 30,
2015. The aggregate fair value of all derivative contracts with
credit risk contingent features held by KeyCorp as of June 30,
2015, that were in a net liability position totaled $6 million,
which consists solely of derivative liabilities. We had $6 million
in collateral posted to cover those positions as of June 30,
2015.
The following table summarizes the additional cash and securities
collateral that KeyBank would have been required to deliver under
the ISDA Master Agreements had the credit risk contingent features
been triggered for the derivative contracts in a net liability
position as of June 30, 2015, December 31, 2014, and
June 30, 2014. The additional collateral amounts were
calculated based on scenarios under which KeyBank’s ratings
are downgraded one, two, or three ratings as of June 30,
2015, December 31, 2014, and June 30, 2014, and take
into account all collateral already posted. A similar calculation
was performed for KeyCorp, and no additional collateral would have
been required as of June 30, 2015, while additional collateral
of less than $1 million and $3 million would have been required as
of December 31, 2014, and June 30, 2014, respectively.
For more information about the credit ratings for KeyBank and
KeyCorp, see the discussion under the heading “Factors
affecting liquidity” in the section entitled “Liquidity
risk management” in Item 2 of this report.
June 30, 2015 December 31, 2014 June 30, 2014
in millions Moody’s S&amp;P Moody’s S&amp;P Moody’s S&amp;P
KeyBank’s long-term senior unsecured credit ratings A3 A- A3 A- A3 A-
One rating downgrade $ 4 $ 4 $ 1 $ 1 $ 1 $ 1
Two rating downgrades 4 4 1 1 1 1
Three rating downgrades 6 6 3 3 1 1
KeyBank’s long-term senior unsecured credit rating is
currently four ratings above noninvestment grade at Moody’s
and S&amp;P. If KeyBank’s ratings had been downgraded below
investment grade as of June 30, 2015, payments of up to $7
million would have been required to either terminate the contracts
or post additional collateral for those contracts in a net
liability position, taking into account all collateral already
posted. If KeyCorp’s ratings had been downgraded below
investment grade as of June 30, 2015, payments of less than $1
million would have been required to either terminate the contracts
or post additional collateral for those contracts in a net
liability position, taking into account all collateral already
posted.</t>
  </si>
  <si>
    <t>Mortgage Servicing Assets</t>
  </si>
  <si>
    <t>8. Mortgage Servicing Assets
We originate and periodically sell commercial mortgage loans but
continue to service those loans for the buyers. We also may
purchase the right to service commercial mortgage loans for other
lenders. We record a servicing asset if we purchase or retain the
right to service loans in exchange for servicing fees that exceed
the going market servicing rate and are considered more than
adequate compensation for servicing. Changes in the carrying amount
of mortgage servicing assets are summarized as follows:
Six months ended June 30,
in millions 2015 2014
Balance at beginning of period $ 323 $ 332
Servicing retained from loan sales 28 13
Purchases 25 28
Amortization (47 ) (50 )
Balance at end of period $ 329 $ 323
Fair value at end of period $ 423 $ 402
The fair value of mortgage servicing assets is determined by
calculating the present value of future cash flows associated with
servicing the loans. This calculation uses a number of assumptions
that are based on current market conditions. The range and
weighted-average of the significant unobservable inputs used to
fair value our mortgage servicing assets at June 30, 2015, and
June 30, 2014, along with the valuation techniques, are shown
in the following table:
June 30, 2015
dollars in millions
Valuation Technique
Significant Unobservable Input
Range (Weighted-Average)
Mortgage servicing assets Discounted cash flow Prepayment speed 1.70 - 14.90% (4.70%)
Expected defaults 1.00 - 3.00% (1.80%)
Residual cash flows discount rate 7.00 - 15.00% (7.80%)
Escrow earn rate 0.70 - 3.30% (2.00%)
Servicing cost $150 - $2,750 ($1,088)
Loan assumption rate 0.20 - 3.00% (1.41%)
Percentage late 0.00 - 2.00% (0.32%)
June 30, 2014
dollars in millions
Valuation Technique
Significant Unobservable Input
Range (Weighted-Average)
Mortgage servicing assets Discounted cash flow Prepayment speed 2.00 - 11.60% (5.70%)
Expected defaults 1.00 - 3.00% (2.00%)
Residual cash flows discount rate 7.00 - 14.10% (7.80%)
Escrow earn rate 0.50 - 2.90% (1.60%)
Servicing cost $150 - $5,000 ($990)
Loan assumption rate 0.00 - 3.00% (1.59%)
Percentage late 0.00 - 2.00% (0.33%)
If these economic assumptions change or prove incorrect, the fair
value of mortgage servicing assets may also change. Expected credit
losses, escrow earn rates, and discount rates are critical to the
valuation of servicing assets. Estimates of these assumptions are
based on how a market participant would view the respective rates
and reflect historical data associated with the loans, industry
trends, and other considerations. Actual rates may differ from
those estimated due to changes in a variety of economic factors. A
decrease in the value assigned to the escrow earn rates would cause
a decrease in the fair value of our mortgage servicing assets. An
increase in the assumed default rates of commercial mortgage loans
or an increase in the assigned discount rates would cause a
decrease in the fair value of our mortgage servicing assets.
Contractual fee income from servicing commercial mortgage loans
totaled $22 million for the six-month period ended June 30,
2015, and $26 million for the six-month period ended June 30,
2014. We have elected to account for servicing assets using the
amortization method. The amortization of servicing assets is
determined in proportion to, and over the period of, the estimated
net servicing income. The amortization of servicing assets for each
period, as shown in the table at the beginning of this note, is
recorded as a reduction to fee income. Both the contractual fee
income and the amortization are recorded in “mortgage
servicing fees” on the income statement.
Additional information pertaining to the accounting for mortgage
and other servicing assets is included in Note 1 (“Summary of
Significant Accounting Policies”) under the heading
“Servicing Assets” on page 122 of our 2014 Form
10-K.</t>
  </si>
  <si>
    <t>Variable Interest Entities</t>
  </si>
  <si>
    <t>Equity Method Investments and Joint Ventures [Abstract]</t>
  </si>
  <si>
    <t>A VIE is a partnership, limited liability company, trust, or other
legal entity that meets any one of the following criteria:
• The entity does not have sufficient
equity to conduct its activities without additional subordinated
financial support from another party.
• The entity’s investors lack the
power to direct the activities that most significantly impact the
entity’s economic performance.
• The entity’s equity at risk
holders do not have the obligation to absorb losses or the right to
receive residual returns.
• The voting rights of some investors
are not proportional to their economic interests in the entity, and
substantially all of the entity’s activities involve, or are
conducted on behalf of, investors with disproportionately few
voting rights.
Our VIEs are summarized below. We define a “significant
interest” in a VIE as a subordinated interest that exposes us
to a significant portion, but not the majority, of the VIE’s
expected losses or residual returns, even though we do not have the
power to direct the activities that most significantly impact the
entity’s economic performance.
On September 30, 2014, we sold the residual interests in all
of our outstanding education loan securitization trusts and
therefore no longer have a significant interest in those
trusts. We deconsolidated the securitization trusts as of
September 30, 2014, and removed the trust assets and
liabilities from our balance sheet. Further information
regarding these education loan securitization trusts is provided in
Note 11 (“Acquisitions and Discontinued Operations”)
under the heading “Education lending.”
Consolidated VIEs Unconsolidated VIEs
Total Total Total Total Maximum
in millions Assets Liabilities Assets Liabilities Exposure to Loss
June 30, 2015
LIHTC funds $ 1 $ 1 $ 55
—
—
LIHTC investments N/A N/A 1,305 $ 4 $ 520
December 31, 2014
LIHTC funds $ 1 $ 1 $ 55
—
—
LIHTC investments N/A N/A 1,234 $ 4 $ 521
June 30, 2014
LIHTC funds $ 1 $ 2 $ 97
—
—
Education loan securitization trusts 1,730 1,677 N/A N/A N/A
LIHTC investments N/A N/A 1,549 $ 5 $ 508
Our involvement with VIEs is described below.
Consolidated VIEs
LIHTC guaranteed funds.
We have not formed new guaranteed funds or added LIHTC partnerships
since October 2003. However, we continue to act as asset manager
and to provide occasional funding for existing funds under a
guarantee obligation. As a result of this guarantee obligation, we
have determined that we are the primary beneficiary of these
guaranteed funds. Additional information on return guarantee
agreements with LIHTC investors is presented in Note 15
(“Contingent Liabilities and Guarantees”) under the
heading “Guarantees.”
In accordance with the applicable accounting guidance for
distinguishing liabilities from equity, third-party interests
associated with our LIHTC guaranteed funds are considered
mandatorily redeemable instruments and are recorded in
“accrued expense and other liabilities” on the balance
sheet. However, the FASB has indefinitely deferred the measurement
and recognition provisions of this accounting guidance for
mandatorily redeemable third-party interests associated with
finite-lived subsidiaries, such as our LIHTC guaranteed funds. We
adjust our financial statements each period for the third-party
investors’ share of the guaranteed funds’ profits and
losses. At June 30, 2015, we estimated the settlement value of
these third-party interests to be between zero and $4 million,
while the recorded value, including reserves, totaled $4 million.
The partnership agreement for each of our guaranteed funds requires
the fund to be dissolved by a certain date.
Unconsolidated VIEs
LIHTC nonguaranteed funds.
LIHTC investments.
We have additional investments in unconsolidated LIHTC operating
partnerships that are held by the consolidated LIHTC guaranteed
funds. Total assets of these operating partnerships were
approximately $470 million at June 30, 2015, and
December 31, 2014, and $769 million at June 30, 2014. The
tax credits and deductions associated with these properties are
allocated to the funds’ investors based on their ownership
percentages. We have determined that we are not the primary
beneficiary of these partnerships because the general partners have
the power to direct the activities that most significantly impact
their economic performance, and the obligation to absorb expected
losses and right to receive residual returns. Information regarding
our exposure to loss in connection with these guaranteed funds is
included in Note 15 under the heading “Return guarantee
agreement with LIHTC investors.”
We amortize these investments over the period that we expect to
receive the tax benefits. During the first six months of 2015, we
recognized $59 million of amortization and $66 million of tax
credits associated with these investments within income taxes on
our income statement. During the first six months of 2014, we
recognized $51 million of amortization and $60 million of tax
credits associated with these investments within income taxes on
our income statement. We had $1.1 billion and $988 million of
investments in LIHTC at June 30, 2015, and June 30, 2014,
respectively. These investments are recorded in “accrued
income and other assets” on our balance sheet.
Commercial and residential real estate investments and
principal investments.</t>
  </si>
  <si>
    <t>Income Taxes</t>
  </si>
  <si>
    <t>Income Tax Disclosure [Abstract]</t>
  </si>
  <si>
    <t>10. Income Taxes
Income Tax Provision
In accordance with the applicable accounting guidance, the
principal method established for computing the provision for income
taxes in interim periods requires us to make our best estimate of
the effective tax rate expected to be applicable for the full year.
This estimated effective tax rate is then applied to interim
consolidated pre-tax operating income to determine the interim
provision for income taxes.
The effective tax rate, which is the provision for income taxes as
a percentage of income from continuing operations before income
taxes, was 26.3% for the second quarter of 2015 and 23.1% for the
second quarter of 2014. The effective tax rates are below our
combined federal and state statutory tax rate of 37.2% primarily
due to income from investments in tax-advantaged assets such as
corporate-owned life insurance and credits associated with
investments in low-income housing projects.
Deferred Tax Asset
At June 30, 2015, from continuing operations, we had a net
federal deferred tax asset of $195 million and a net state deferred
tax asset of $24 million, compared to a net federal deferred tax
asset of $174 million and a net state deferred tax asset of $20
million at December 31, 2014, and a net federal deferred tax
asset of $135 million and a net state deferred tax asset of $6
million at June 30, 2014, included in “accrued income
and other assets” on the balance sheet. To determine the
amount of deferred tax assets that are more-likely-than-not to be
realized, and therefore recorded, we conduct a quarterly assessment
of all available evidence. This evidence includes, but is not
limited to, taxable income in prior periods, projected future
taxable income, and projected future reversals of deferred tax
items. These assessments involve a degree of subjectivity and may
undergo change. Based on these criteria, we had a valuation
allowance of less than $1 million at June 30, 2015, and at
December 31, 2014, and $1 million at June 30, 2014,
associated with certain state net operating loss carryforwards and
state credit carryforwards.
Unrecognized Tax Benefits
As permitted under the applicable accounting guidance for income
taxes, it is our policy to recognize interest and penalties related
to unrecognized tax benefits in income tax expense.
Deferred tax assets were reduced in the financial statements for
unrecognized tax benefits by less than $1 million at June 30,
2015, and by $1 million at December 31, 2014, and
June 30, 2014.</t>
  </si>
  <si>
    <t>Acquisitions and Discontinued Operations</t>
  </si>
  <si>
    <t>Business Combinations [Abstract]</t>
  </si>
  <si>
    <t>11. Acquisitions and Discontinued
Operations
Acquisitions
Pacific Crest Securities.
Discontinued operations
Education lending.
As of January 1, 2010, we consolidated our 10 outstanding
education lending securitization trusts since we held the residual
interests and are the master servicer with the power to direct the
activities that most significantly influence the economic
performance of the trusts.
On September 30, 2014, we sold the residual interests in all
of our outstanding education lending securitization trusts to a
third party for $57 million. In selling the residual interests, we
no longer have the obligation to absorb losses or the right to
receive benefits related to the securitization trusts. Therefore,
in accordance with the applicable accounting guidance, we
deconsolidated the securitization trusts and removed trust assets
of $1.7 billion and trust liabilities of $1.6 billion from our
balance sheet at September 30, 2014. As part of the sale and
deconsolidation, we recognized an after-tax loss of $25 million,
which was recorded in “income (loss) from discontinued
operations, net of tax” on our income statement. We continue
to service the securitized loans in eight of the securitization
trusts and receive servicing fees, whereby we are adequately
compensated, as well as remain a counterparty to derivative
contracts with three of the securitization trusts. We retained
interests in the securitization trusts through our ownership of an
insignificant percentage of certificates in two of the
securitization trusts and two interest-only strips in one of the
securitization trusts. These retained interests were remeasured at
fair value on September 30, 2014, and their fair value of $1
million was recorded in “discontinued assets” on our
balance sheet. These assets were valued using a similar approach
and inputs that have been used to value the education loan
securitization trust loans and securities, which are further
discussed later in this note.
“Income (loss) from discontinued operations, net of
taxes” on the income statement includes (i) the changes
in fair value of the assets and liabilities of the education loan
securitization trusts and the loans at fair value in portfolio
(discussed later in this note), and (ii) the interest income
and expense from the loans and the securities of the trusts and the
loans in portfolio at both amortized cost and fair value. These
amounts are shown separately in the following table. Gains and
losses attributable to changes in fair value are recorded as a
component of “noninterest income” or “noninterest
expense.” Interest income and interest expense related to the
loans and securities are included as components of “net
interest income.”
The components of “income (loss) from discontinued
operations, net of taxes” for the education lending business
are as follows:
Three months ended June 30,
Six months ended June 30,
in millions 2015 2014 2015 2014
Net interest income $ 10 $ 23 $ 20 $ 46
Provision for credit losses
— 6 2 10
Net interest income after provision for credit losses 10 17 18 36
Noninterest income (1 ) (56 ) 3 (70 )
Noninterest expense 4 6 8 12
Income (loss) before income taxes 5 (45 ) 13 (46 )
Income taxes 2 (17 ) 5 (17 )
Income (loss) from discontinued operations, net of
taxes (a) $ 3 $ (28 ) $ 8 $ (29 )
(a) Includes after-tax charges of $5
million and $8 million for the three-month periods ended
June 30, 2015, and June 30, 2014, respectively, and $11
million and $17 million for the six-month periods ended
June 30, 2015, and June 30, 2014, respectively,
determined by applying a matched funds transfer pricing methodology
to the liabilities assumed necessary to support the discontinued
operations.
The discontinued assets and liabilities of our education lending
business included on the balance sheet are as follows:
June 30,
December 31,
June 30,
in millions 2015 2014 2014
Held-to-maturity securities $ 1 $ 1
—
Trust loans at fair value
—
— $ 1,711
Portfolio loans at fair value
— 191 209
Loans, net of unearned income (a) 1,962 2,104 2,242
Less: Allowance for loan and lease losses 22 29 32
Net loans 1,940 2,266 4,130
Portfolio loans held for sale at fair value 179
—
—
Trust accrued income and other assets at fair value
—
— 19
Accrued income and other assets 34 38 41
Total assets $ 2,154 $ 2,305 $ 4,190
Trust accrued expense and other liabilities at fair value
—
— $ 17
Trust securities at fair value
—
— 1,660
Total liabilities
—
— $ 1,677
(a) At June 30,
2015, December 31, 2014, and June 30, 2014, unearned
income was less than $1 million.
The discontinued education lending business consisted of loans in
portfolio (recorded at fair value) and loans in portfolio (recorded
at carrying value with appropriate valuation reserves). As of
June 30, 2015, we decided to sell the portfolio loans that are
recorded at fair value, and these loans were reclassified to
portfolio loans held for sale at fair value within discontinued
operations. The assets and liabilities in the securitization trusts
(recorded at fair value) were removed with the deconsolidation of
the securitization trusts on September 30, 2014.
At June 30, 2015, education loans include 1,767 TDRs with a
recorded investment of approximately $19 million (pre-modification
and post-modification). A specifically allocated allowance of $1
million was assigned to these loans as of June 30, 2015. There
have been no significant payment defaults. There are no significant
commitments outstanding to lend additional funds to these
borrowers. Additional information regarding TDR classification and
ALLL methodology is provided in Note 4 (“Asset
Quality”).
In the past, as part of our education lending business model, we
originated and securitized education loans. The process of
securitization involved taking a pool of loans from our balance
sheet and selling them to a bankruptcy-remote qualifying special
purpose entity, or trust. This trust then issued securities to
investors in the capital markets to raise funds to pay for the
loans. The cash flows generated from the loans pays holders of the
securities issued. As the transferor, we retained a portion of the
risk in the form of a residual interest and also retained the right
to service the securitized loans and receive servicing fees.
The trust assets can be used only to settle the obligations or
securities the trusts issue; the assets cannot be sold and the
liabilities cannot be transferred. The loans in the trusts consist
of both private and government-guaranteed loans. The security
holders or beneficial interest holders do not have recourse to Key.
We no longer had economic interest or risk of loss associated with
these education loan securitization trusts as of September 30,
2014, and therefore, the securitization trusts were deconsolidated.
During the second quarter of 2014, additional market information
became available. Based on this information and our related
internal analysis, we adjusted certain assumptions related to
valuing the loans in the securitization trusts. As a result, we
recognized a net after-tax loss of $22 million during the second
quarter of 2014 related to the fair value of the loans and
securities in the securitization trusts. These losses resulted in a
reduction in the value of our economic interest in these trusts. We
record all income and expense (including fair value adjustments)
through “income (loss) from discontinued operations, net of
tax” on our income statement.
On June 27, 2014, we purchased the private loans from one of
the education loan securitization trusts through the execution of a
clean-up call option. The trust used the cash proceeds from the
sale of these loans to retire the outstanding securities related to
these private loans, and there are no future commitments or
obligations to the holders of the securities. The trust no longer
has any loans or securities and will remain in existence for
approximately one year from the time the clean-up call was
exercised. The portfolio loans were valued using an internal
discounted cash flow method, which was affected by assumptions for
defaults, expected credit losses, discount rates, and prepayments.
The portfolio loans are considered to be Level 3 assets since we
rely on unobservable inputs when determining fair value.
At June 30, 2015, there were $179 million of loans held for
sale that were previously purchased from three of the outstanding
securitizations trusts pursuant to the legal terms of these
particular trusts. These loans were transferred to held for sale in
June 2015 and continue to be accounted for at fair value. As of
June 30, 2015, the portfolio loans held for sale were valued
based on indicative bids to sell the loans. These portfolio loans
were previously valued using an internal discounted cash flow
model, which was affected by assumptions for defaults, loss
severity, discount rates, and prepayments. These loans are
considered Level 3 assets since we rely on unobservable inputs when
determining fair value. Our valuation process for these loans as
well as the trust loans and securities is discussed in more detail
below. Portfolio loans held for sale accounted for at fair value
had a value of $179 million at June 30, 2015. Portfolio loans
accounted for at fair value had a value of $191 million at
December 31, 2014, and $209 million at June 30, 2014.
When we first consolidated the education loan securitization
trusts, we made an election to record them at fair value. Carrying
the assets and liabilities of the trusts at fair value better
depicted our economic interest. The fair value of the assets and
liabilities of the trusts was determined by calculating the present
value of the future expected cash flows. We relied on unobservable
inputs (Level 3) when determining the fair value of the assets and
liabilities of the trusts because observable market data was not
available. Our valuation process is described in more detail
below.
Corporate Treasury, within our Finance area, is responsible for the
quarterly valuation process that previously determined the fair
value of our student loans held in portfolio that were accounted
for at fair value and for our loans and securities in our education
loan securitization trusts. Corporate Treasury provided these fair
values to a Working Group Committee (the “Working
Group”) comprising representatives from the line of business,
Credit and Market Risk Management, Accounting, Business Finance
(part of our Finance area), and Corporate Treasury. The Working
Group is a subcommittee of the Fair Value Committee that is
discussed in more detail in Note 5 (“Fair Value
Measurements”). The Working Group reviewed all significant
inputs and assumptions and approved the resulting fair values.
The Working Group reviewed actual performance trends of the loans
on a quarterly basis and used statistical analysis and qualitative
measures to determine assumptions for future performance.
Predictive models that incorporate delinquency and charge-off
trends along with economic outlooks assisted the Working Group to
forecast future defaults. The Working Group used this information
to formulate the credit outlook related to the loans. Higher
projected defaults, fewer expected recoveries, elevated prepayment
speeds, and higher discount rates would be expected to result in a
lower fair value of the portfolio loans at fair value. Default
expectations and discount rate changes had the most significant
impact on the fair values of the loans. Increased cash flow
uncertainty, whether through higher defaults and prepayments or
fewer recoveries, can result in higher discount rates for use in
the fair value process for these loans. This process was previously
used in the valuation of the education loan securitization trust
loans.
The valuation process for the portfolio loans that were accounted
for at fair value was based on a discounted cash flow analysis
using a model purchased from a third party and maintained by
Corporate Treasury. The valuation process began with loan-level
data that was aggregated into pools based on underlying loan
structural characteristics (i.e., current unpaid principal balance,
contractual term, interest rate). Cash flows for these loan pools
were developed using a financial model that reflected certain
assumptions for defaults, recoveries, status changes, and
prepayments. A net earnings stream, taking into account cost of
funding, was calculated and discounted back to the measurement date
using an appropriate discount rate. This resulting amount was used
to determine the present value of the loans, which represented
their fair value to a market participant.
The unobservable inputs set forth in the following table are
reviewed and approved by the Working Group on a quarterly basis.
The Working Group determines these assumptions based on available
data, discussions with appropriate individuals within and outside
of Key, and the knowledge and experience of the Working Group
members.
A similar discounted cash flow approach to that described above was
used on a quarterly basis by Corporate Treasury to determine the
fair value of the trust securities. In valuing these securities,
the discount rates used were provided by a third-party valuation
consultant. These discount rates were based primarily on secondary
market spread indices for similar student loans and asset-backed
securities and were developed by the consultant using market-based
data. On a quarterly basis, the Working Group reviewed the discount
rate inputs used in the valuation process for reasonableness.
A quarterly variance analysis reconciled valuation changes in the
model used to calculate the fair value of the trust loans and
securities and the portfolio loans at fair value. This quarterly
analysis considered loan and securities run-off, yields, future
default and recovery changes, and the timing of cash releases to us
from the trusts. We also performed back-testing to compare expected
defaults to actual experience; the impact of future defaults could
significantly affect the fair value of these loans and securities
over time. In addition, our internal model validation group
periodically performed a review to ensure the accuracy and validity
of the model for determining the fair value of these loans and
securities.
The following table shows the significant unobservable inputs used
to measure the fair value of the portfolio loans held for sale,
portfolio loans, and education loan securitization trust loans and
securities accounted for at fair value at June 30,
2015, December 31, 2014, and June 30, 2014:
June 30, 2015
Fair Value of Level 3 Valuation
Significant
dollars in millions
Assets and Liabilities Technique Unobservable Input Range
Portfolio loans held for sale accounted for at fair value $ 179 Market approach Indicative bids 88.24 - 105.55%
December 31, 2014 Fair Value of
Level 3 Valuation
Significant Range
dollars in millions Assets and Liabilities Technique Unobservable Input (Weighted-Average)
Portfolio loans accounted for at fair value $ 191 Discounted cash flow Prepayment speed 5.40 - 5.60% (5.50%)
Loss severity 2.00 - 77.00% (25.66%)
Discount rate 3.90 - 4.00% (3.92%)
Default rate .86 - 1.70% (1.12%)
June 30, 2014 Fair Value of
Level 3 Valuation
Significant Range
dollars in millions Assets and Liabilities Technique Unobservable Input (Weighted-Average)
Trust loans and portfolio loans accounted for at fair value $ 1,920 Discounted cash flow Prepayment speed 4.00 - 13.50% (6.97%)
Loss severity 2.00 - 82.00% (52.01%)
Discount rate 2.10 - 10.50% (3.52%)
Default rate 8.50 - 26.00% (20.59%)
Trust securities 1,660 Discounted cash flow Discount rate 1.20 - 3.00% (2.16%)
The following table shows the principal and fair value amounts for
our portfolio loans held for sale at fair value, portfolio loans at
carrying value, trust loans at fair value, and portfolio loans at
fair value at June 30, 2015, December 31, 2014, and
June 30, 2014. Our policies for determining past due loans,
placing loans on nonaccrual, applying payments on nonaccrual loans,
and resuming accrual of interest are disclosed in Note 1
(“Summary of Significant Accounting Policies”) under
the heading “Nonperforming Loans” beginning on page 116
of our 2014 Form 10-K.
June 30, 2015 December 31, 2014 June 30, 2014
in millions Principal Fair Value Principal Fair Value Principal Fair Value
Portfolio loans held for sale at fair value
Accruing loans past due 90 days or more $ 5 $ 5
—
—
—
—
Portfolio loans at carrying value
Accruing loans past due 90 days or more $ 26 N/A $ 29 N/A $ 29 N/A
Loans placed on nonaccrual status 6 N/A 11 N/A 9 N/A
Trust loans at fair value
Accruing loans past due 90 days or more
—
—
—
— $ 23 $ 23
Loans placed on nonaccrual status
—
—
—
— 7 7
Portfolio loans at fair value
Accruing loans past due 90 days or more
—
— $ 5 $ 5 $ 6 $ 6
Loans placed on nonaccrual status
—
—
—
— 1 1
The following table shows the portfolio loans held for sale at fair
value, portfolio loans at fair value, and the consolidated
trusts’ assets and liabilities at fair value and their
related contractual values at June 30, 2015, December 31, 2014, and
June 30, 2014.
June 30, 2015 December 31, 2014 June 30, 2014
Contractual Fair
Contractual Fair
Contractual Fair
in millions Amount Value Amount Value Amount Value
ASSETS
Portfolio loans held for sale $ 179 $ 179
—
—
—
—
Portfolio loans
—
— $ 192 $ 191 $ 207 $ 209
Trust loans
—
—
—
— 1,740 1,711
Trust other assets
—
—
—
— 19 19
LIABILITIES
Trust securities
—
—
—
— $ 1,752 $ 1,660
Trust other liabilities
—
—
—
— 17 17
The following tables present the assets and liabilities of the
portfolio loans held for sale, portfolio loans, and consolidated
education loan securitization trusts measured at fair value as well
as the portfolio loans that are measured at fair value on a
recurring basis at June 30, 2015, December 31, 2014,
and June 30, 2014.
June 30, 2015
in millions Level 1 Level 2 Level 3 Total
ASSETS MEASURED ON A RECURRING BASIS
Portfolio loans held for sale
—
— $ 179 $ 179
Total assets on a recurring basis at fair value
—
— $ 179 $ 179
December 31, 2014
in millions
Level 1 Level 2 Level 3 Total
ASSETS MEASURED ON A RECURRING BASIS
Portfolio loans
—
— $ 191 $ 191
Total assets on a recurring basis at fair value
—
— $ 191 $ 191
June 30, 2014
in millions Level 1 Level 2 Level 3 Total
ASSETS MEASURED ON A RECURRING BASIS
Portfolio loans
—
— $ 209 $ 209
Trust loans
—
— 1,711 1,711
Trust other assets
—
— 19 19
Total assets on a recurring basis at fair value
—
— $ 1,939 $ 1,939
LIABILITIES MEASURED ON A RECURRING BASIS
Trust securities
—
— $ 1,660 $ 1,660
Trust other liabilities
—
— 17 17
Total liabilities on a recurring basis at fair value
—
— $ 1,677 $ 1,677
The following table shows the change in the fair values of the
Level 3 portfolio loans held for sale, portfolio loans, and
consolidated education loan securitization trusts and portfolio
loans for the three- and six-month periods ended June 30,
2015, and June 30, 2014.
Portfolio
Student
Portfolio Trust Trust Trust
Loans Held Student Student Other Trust Other
in millions For Sale Loans Loans Assets Securities Liabilities
Balance at December 31, 2014
— $ 191
—
—
—
—
Gains (losses) recognized in earnings (a)
— 1
—
—
—
—
Settlements
— (13 )
—
—
—
—
Loans transferred to held for sale $ 179 (179 )
—
—
—
—
Balance at June 30, 2015 (b) $ 179
—
—
—
—
—
Balance at March 31, 2015
— $ 187
—
—
—
—
Gains (losses) recognized in earnings (a)
— (2 )
—
—
—
—
Settlements
— (6 )
—
—
—
—
Loans transferred to held for sale $ 179 (179 )
—
—
—
—
Balance at June 30, 2015 (b) $ 179
—
—
—
—
—
Balance at December 31, 2013
— $ 147 $ 1,960 $ 20 $ 1,834 $ 20
Gains (losses) recognized in earnings (a)
— (4 ) (34 )
— 33
—
Purchases
— 74
—
—
—
—
Sales
—
— (74 )
—
—
—
Settlements
— (8 ) (141 ) (1 ) (207 ) (3 )
Balance at June 30, 2014 (b)
— $ 209 $ 1,711 $ 19 $ 1,660 $ 17
Balance at March 31, 2014
— $ 143 $ 1,893 $ 19 $ 1,796 $ 20
Gains (losses) recognized in earnings (a)
— (4 ) (36 )
— 17
—
Purchases
— 74
—
—
—
—
Sales
—
— (74 )
—
—
—
Settlements
— (4 ) (72 )
— (153 ) (3 )
Balance at June 30, 2014 (b)
— $ 209 $ 1,711 $ 19 $ 1,660 $ 17
(a) Gains (losses) were driven primarily
by fair value adjustments.
(b) There were no issuances, transfers
into Level 3, or transfers out of Level 3 for the three- and
six-month periods ended June 30, 2015, and June 30,
2014.
Victory Capital Management and Victory Capital
Advisors.
The results of this discontinued business are included in
“income (loss) from discontinued operations, net of
taxes” on the income statement. The components of
“income (loss) from discontinued operations, net of
taxes” for Victory, which includes the additional gain
recorded as of March 31, 2014, on the sale of this business,
are as follows:
Three months ended June 30,
Six months ended June 30,
in millions 2015 2014 2015 2014
Net interest income
— $ 1
— $ 2
Noninterest income
—
—
— 10
Noninterest expense
—
—
—
—
Income (loss) before income taxes
— 1
— 12
Income taxes
— 1
— 5
Income (loss) from discontinued operations, net of taxes
—
—
— $ 7
The discontinued assets and liabilities of Victory included on the
balance sheet are as follows:
June 30,
December 31,
June 30,
in millions 2015 2014 2014
Seller note (a)
—
— $ 28
Total assets
—
— $ 28
Accrued expense and other liabilities
—
—
—
Total liabilities
—
—
—
(a) At June 30, 2014, the only
remaining asset of Victory was the Seller note. The Seller note was
paid off during the fourth quarter of 2014.
Austin Capital Management, Ltd.
The results of this discontinued business are included in
“income (loss) from discontinued operations, net of
taxes” on the income statement. The components of
“income (loss) from discontinued operations, net of
taxes” for Austin are as follows:
Three months ended June 30,
Six months ended June 30,
in millions 2015 2014 2015 2014
Noninterest expense
—
—
— $ 4
Income (loss) before income taxes
—
—
— (4 )
Income taxes
—
—
— (2 )
Income (loss) from discontinued operations, net of taxes
—
—
— $ (2 )
The discontinued assets and liabilities of Austin included on the
balance sheet are as follows:
June 30,
December 31,
June 30,
in millions 2015 2014 2014
Cash and due from banks $ 15 $ 19 $ 19
Total assets $ 15 $ 19 $ 19
Accrued expense and other liabilities
— $ 3 $ 3
Total liabilities
— $ 3 $ 3
Combined discontinued operations
Three months ended June 30,
Six months ended June 30,
in millions 2015 2014 2015 2014
Net interest income $ 10 $ 24 $ 20 $ 48
Provision for credit losses
— 6 2 10
Net interest income after provision for credit losses 10 18 18 38
Noninterest income (1 ) (56 ) 3 (60 )
Noninterest expense 4 6 8 16
Income (loss) before income taxes 5 (44 ) 13 (38 )
Income taxes 2 (16 ) 5 (14 )
Income (loss) from discontinued operations, net of
taxes (a) $ 3 $ (28 ) $ 8 $ (24 )
(a) Includes after-tax charges of $5
million and $8 million for the three-month periods ended
June 30, 2015, and June 30, 2014, respectively, and $11
million and $17 million for the six-month periods ended
June 30, 2015, and June 30, 2014, respectively,
determined by applying a matched funds transfer pricing methodology
to the liabilities assumed necessary to support the discontinued
operations.
The combined assets and liabilities of the discontinued operations
are as follows:
June 30,
December 31,
June 30,
in millions 2015 2014 2014
Cash and due from banks $ 15 $ 19 $ 19
Held-to-maturity securities 1 1
—
Seller note
—
— 28
Trust loans at fair value
—
— 1,711
Portfolio loans at fair value
— 191 209
Loans, net of unearned income (a) 1,962 2,104 2,242
Less: Allowance for loan and lease losses 22 29 32
Net loans 1,940 2,266 4,130
Portfolio loans held for sale at fair value 179
—
—
Trust accrued income and other assets at fair value
—
— 19
Accrued income and other assets 34 38 41
Total assets $ 2,169 $ 2,324 $ 4,237
Trust accrued expense and other liabilities at fair value
—
— $ 17
Accrued expense and other liabilities
— $ 3 3
Trust securities at fair value
—
— 1,660
Total liabilities
— $ 3 $ 1,680
(a) At June 30,
2015, December 31, 2014, and June 30, 2014, unearned
income was less than $1 million.</t>
  </si>
  <si>
    <t>Securities Financing Activities</t>
  </si>
  <si>
    <t>Brokers and Dealers [Abstract]</t>
  </si>
  <si>
    <t xml:space="preserve">We enter into repurchase and reverse repurchase agreements and
securities borrowed transactions (securities financing agreements)
primarily to finance our inventory positions, acquire securities to
cover short positions, and to settle other securities obligations.
We account for these securities financing agreements as
collateralized financing transactions. Repurchase and reverse
repurchase agreements are recorded on the balance sheet at the
amounts that the securities will be subsequently sold or
repurchased. Securities borrowed transactions are recorded on the
balance sheet at the amounts of cash collateral advanced. While our
securities financing agreements incorporate a right of set off, the
assets and liabilities are reported on a gross basis. Repurchase
agreements and securities borrowed transactions are included in
“short-term investments” on the balance sheet; reverse
repurchase agreements are included in “federal funds
purchased and securities sold under repurchase
agreements.”
During the third quarter of 2014, our broker-dealer subsidiary,
KeyBanc Capital Markets, Inc. (“KBCM”), moved from a
self-clearing organization to using a third-party organization for
clearing purposes. In connection with this change, KBCM became an
introducing broker-dealer, whereby it no longer needs to fund its
business operations by entering into repurchase, reverse
repurchase, or securities borrowed agreements. KBCM had no
securities financing agreements outstanding at June 30, 2015,
or December 31, 2014.
The following table summarizes our securities financing agreements
at June 30, 2015, December 31, 2014, and
June 30, 2014:
June 30, 2015
Gross Amount
Presented in
Netting
Net
in millions
Balance Sheet
Adjustments (a) Collateral (b) Amounts
Offsetting of financial assets:
Reverse repurchase agreements $ 3 $ (3 )
—
—
Total $ 3 $ (3 )
—
—
Offsetting of financial liabilities:
Repurchase agreements (c) $ 4 $ (3 ) $ (1 )
—
Total $ 4 $ (3 ) $ (1 )
—
December 31, 2014
Gross
Amount
Presented
in Netting Net
in millions Balance Sheet Adjustments (a) Collateral (b) Amounts
Offsetting of financial assets:
Reverse repurchase agreements $ 3 $ (1 ) $ (2 )
—
Total $ 3 $ (1 ) $ (2 )
—
Offsetting of financial liabilities:
Repurchase agreements $ 1 $ (1 )
—
—
Total $ 1 $ (1 )
—
—
June 30, 2014
Gross
Amount
Presented
in Netting Net
in millions Balance Sheet Adjustments (a) Collateral (b) Amounts
Offsetting of financial assets:
Reverse repurchase agreements $ 540 $ (216 ) $ (315 ) $ 9
Securities borrowed 24
— (23 ) 1
Total $ 564 $ (216 ) $ (338 ) $ 10
Offsetting of financial liabilities:
Repurchase agreements $ 495 $ (216 ) $ (279 )
—
Total $ 495 $ (216 ) $ (279 )
—
(a) Netting adjustments take into account
the impact of master netting agreements that allow us to settle
with a single counterparty on a net basis.
(b) These adjustments take into account
the impact of bilateral collateral agreements that allow us to
offset the net positions with the related collateral. The
application of collateral cannot reduce the net position below
zero. Therefore, excess collateral, if any, is not reflected
above.
(c) Repurchase agreements are
collateralized by U.S. Treasury securities and contracted on an
overnight basis.
Like other financing transactions, securities financing agreements
contain an element of credit risk. To mitigate and manage credit
risk exposure, we generally enter into master netting agreements
and other collateral arrangements that give us the right, in the
event of default, to liquidate collateral held and to offset
receivables and payables with the same counterparty. Additionally,
we establish and monitor limits on our counterparty credit risk
exposure by product type. For the reverse repurchase agreements, we
monitor the value of the underlying securities we received from
counterparties and either request additional collateral or return a
portion of the collateral based on the value of those securities.
We generally hold collateral in the form of highly rated securities
issued by the U.S. Treasury and fixed income securities. In
addition, we may need to provide collateral to counterparties under
our repurchase agreements and securities borrowed transactions. In
general, the collateral we pledge and receive can be sold or
repledged by the secured parties. </t>
  </si>
  <si>
    <t>Employee Benefits</t>
  </si>
  <si>
    <t>Compensation and Retirement Disclosure [Abstract]</t>
  </si>
  <si>
    <t>13. Employee Benefits
Pension Plans
Effective December 31, 2009, we amended our cash balance
pension plan and other defined benefit plans to freeze all benefit
accruals and close the plans to new employees. We will continue to
credit participants’ existing account balances for interest
until they receive their plan benefits. We changed certain pension
plan assumptions after freezing the plans.
The components of net pension cost (benefit) for all funded and
unfunded plans are as follows:
Three months ended June 30,
Six months ended June 30,
in millions 2015 2014 2015 2014
Interest cost on PBO $ 10 $ 12 $ 20 $ 24
Expected return on plan assets (14 ) (17 ) (28 ) (34 )
Amortization of losses 5 4 9 8
Net pension cost (benefit) $ 1 $ (1 ) $ 1 $ (2 )
Other Postretirement Benefit Plans
We sponsor a retiree healthcare plan that all employees age 55 with
five years of service (or employees age 50 with 15 years of service
who are terminated under conditions that entitle them to a
severance benefit) are eligible to participate. Participant
contributions are adjusted annually. We may provide a subsidy
toward the cost of coverage for certain employees hired before 2001
with a minimum of 15 years of service at the time of termination.
We use a separate VEBA trust to fund the retiree healthcare
plan.
The components of net postretirement benefit cost for all funded
and unfunded plans are as follows:
Three months ended June 30,
Six months ended June 30,
in millions 2015 2014 2015 2014
Interest cost on APBO $ 1 $ 1 $ 2 $ 2
Expected return on plan assets
— (1 ) (1 ) (2 )
Amortization of unrecognized prior service credit (1 )
— (1 )
—
Net postretirement benefit cost
—
—
—
—</t>
  </si>
  <si>
    <t>Trust Preferred Securities Issued by Unconsolidated Subsidiaries</t>
  </si>
  <si>
    <t>14. Trust Preferred Securities Issued by
Unconsolidated Subsidiaries
We own the outstanding common stock of business trusts formed by us
that issued corporation-obligated mandatorily redeemable trust
preferred securities. The trusts used the proceeds from the
issuance of their trust preferred securities and common stock to
buy debentures issued by KeyCorp. These debentures are the
trusts’ only assets; the interest payments from the
debentures finance the distributions paid on the mandatorily
redeemable trust preferred securities.
We unconditionally guarantee the following payments or
distributions on behalf of the trusts:
• required distributions on the trust
preferred securities;
• the redemption price when a capital
security is redeemed; and
• the amounts due if a trust is
liquidated or terminated.
The Regulatory Capital Rules, discussed in “Supervision and
regulation” in Item 2 of this report, implement a
phase-out of trust preferred securities as Tier 1 capital,
consistent with the requirements of the Dodd-Frank Act. For
“standardized approach” banking organizations such as
Key, the phase-out period began on January 1, 2015, and by
2016 will require us to treat our mandatorily redeemable trust
preferred securities as Tier 2 capital.
As of June 30, 2015, the trust preferred securities issued by
the KeyCorp capital trusts represent $85 million, or .9%, of our
total qualifying Tier 1 capital, net of goodwill.
The trust preferred securities, common stock, and related
debentures are summarized as follows:
Principal
Interest Rate
Maturity
Trust Preferred
Amount of
of Trust Preferred
of Trust Preferred
Securities,
Common
Debentures,
Securities and
Securities and
dollars in millions
Net of Discount (a) Stock
Net of Discount (b) Debentures (c) Debentures
June 30, 2015
KeyCorp Capital I $ 156 $ 6 $ 162 1.014 % 2028
KeyCorp Capital II 107 4 111 6.875 2029
KeyCorp Capital III 139 4 143 7.750 2029
Total $ 402 $ 14 $ 416 4.903 %
—
December 31, 2014 $ 408 $ 14 $ 422 4.926 %
—
June 30, 2014 $ 397 $ 14 $ 411 4.856 %
—
(a) The trust preferred securities must
be redeemed when the related debentures mature, or earlier if
provided in the governing indenture. Each issue of trust preferred
securities carries an interest rate identical to that of the
related debenture. Certain trust preferred securities include basis
adjustments related to fair value hedges totaling $62 million at
June 30, 2015, $68 million at December 31, 2014, and $57
million at June 30, 2014. See Note 7 (“Derivatives and
Hedging Activities”) for an explanation of fair value
hedges.
(b) We have the right to redeem these
debentures. If the debentures purchased by KeyCorp Capital I are
redeemed before they mature, the redemption price will be the
principal amount, plus any accrued but unpaid interest. If the
debentures purchased by KeyCorp Capital II or KeyCorp Capital III
are redeemed before they mature, the redemption price will be the
greater of: (i) the principal amount, plus any accrued but
unpaid interest, or (ii) the sum of the present values of
principal and interest payments discounted at the Treasury Rate (as
defined in the applicable indenture), plus 20 basis points for
KeyCorp Capital II or 25 basis points for KeyCorp Capital III or 50
basis points in the case of redemption upon either a tax or a
capital treatment event for either KeyCorp Capital II or KeyCorp
Capital III, plus any accrued but unpaid interest. The principal
amount of certain debentures includes basis adjustments related to
fair value hedges totaling $62 million at June 30, 2015, $68
million at December 31, 2014, and $57 million at June 30,
2014. See Note 7 for an explanation of fair value hedges. The
principal amount of debentures, net of discounts, is included in
“long-term debt” on the balance sheet.
(c) The interest rates for the trust
preferred securities issued by KeyCorp Capital II and KeyCorp
Capital III are fixed. KeyCorp Capital I has a floating interest
rate, equal to three-month LIBOR plus 74 basis points, that
reprices quarterly. The total interest rates are weighted-average
rates.</t>
  </si>
  <si>
    <t>Contingent Liabilities and Guarantees</t>
  </si>
  <si>
    <t>Commitments and Contingencies Disclosure [Abstract]</t>
  </si>
  <si>
    <t xml:space="preserve">15. Contingent Liabilities and Guarantees
Legal Proceedings
See Note 20 (“Commitments, Contingent Liabilities and
Guarantees”) under the heading “Legal
Proceedings” on page 206 of our 2014 Form 10-K for a
description of a proceeding styled In Re: Checking Account
Overdraft Litigation.
Other litigation.
Guarantees
We are a guarantor in various agreements with third parties. The
following table shows the types of guarantees that we had
outstanding at June 30, 2015. Information pertaining to the
basis for determining the liabilities recorded in connection with
these guarantees is included in Note 1 (“Summary of
Significant Accounting Policies”) under the heading
“Guarantees” beginning on page 124 of our 2014 Form
10-K.
Maximum Potential
June 30, 2015
in millions
Undiscounted
Liability
Future Payments Recorded
Financial guarantees:
Standby letters of credit $ 10,933 $ 64
Recourse agreement with FNMA 1,714 4
Return guarantee agreement with LIHTC investors 4 4
Written put options (a) 2,092 82
Total $ 14,743 $ 154
(a) The maximum potential undiscounted
future payments represent notional amounts of derivatives
qualifying as guarantees.
We determine the payment/performance risk associated with each type
of guarantee described below based on the probability that we could
be required to make the maximum potential undiscounted future
payments shown in the preceding table. We use a scale of low (0% to
30% probability of payment), moderate (greater than 30% to 70%
probability of payment), or high (greater than 70% probability of
payment) to assess the payment/performance risk, and have
determined that the payment/performance risk associated with each
type of guarantee outstanding at June 30, 2015, is low.
Standby letters of credit.
Recourse agreement with FNMA.
Return guarantee agreement with LIHTC investors.
As shown in the previous table, KAHC maintained a reserve in the
amount of $4 million at June 30, 2015, which is sufficient to
cover estimated future obligations under the guarantees. The
maximum exposure to loss reflected in the table represents
undiscounted future payments due to investors for the return on and
of their investments.
These guarantees have expiration dates that extend through 2018,
but KAHC has not formed any new partnerships under this program
since October 2003. Additional information regarding these
partnerships is included in Note 9 (“Variable Interest
Entities”).
Written put options.
Written put options where the counterparty is a broker-dealer or
bank are accounted for as derivatives at fair value but are not
considered guarantees since these counterparties typically do not
hold the underlying instruments. In addition, we are a purchaser
and seller of credit derivatives, which are further discussed in
Note 7.
Default guarantees.
Other Off-Balance Sheet Risk
Other off-balance sheet risk stems from financial instruments that
do not meet the definition of a guarantee as specified in the
applicable accounting guidance, and from other relationships.
Indemnifications provided in the ordinary course of
business.
Intercompany guarantees. </t>
  </si>
  <si>
    <t>Accumulated Other Comprehensive Income</t>
  </si>
  <si>
    <t>Equity [Abstract]</t>
  </si>
  <si>
    <t>16. Accumulated Other Comprehensive
Income
Our changes in AOCI for the three and six months ended
June 30, 2015, and June 30, 2014, are as follows:
Unrealized
gains
Unrealized gains
Foreign currency
Net pension and
(losses) on securities
(losses) on derivative
translation
postretirement
in millions available for sale financial instruments adjustment benefit costs Total
Balance at December 31, 2014 $ (4 ) $ (8 ) $ 22 $ (366 ) $ (356 )
Other comprehensive income before reclassification, net of income
taxes 3 42 (14 )
— 31
Amounts reclassified from accumulated other comprehensive income,
net of income taxes (a) 1 (27 ) 1 5 (20 )
Net current-period other comprehensive income, net of income
taxes 4 15 (13 ) 5 11
Balance at June 30, 2015
— $ 7 $ 9 $ (361 ) $ (345 )
Balance at March 31, 2015 $ 51 $ 24 $ 9 $ (363 ) $ (279 )
Other comprehensive income before reclassification, net of income
taxes (52 ) (3 ) (1 )
— (56 )
Amounts reclassified from accumulated other comprehensive income,
net of income taxes (a) 1 (14 ) 1 2 (10 )
Net current-period other comprehensive income, net of income
taxes (51 ) (17 )
— 2 (66 )
Balance at June 30, 2015
— $ 7 $ 9 $ (361 ) $ (345 )
Balance at December 31, 2013 $ (63 ) $ (11 ) $ 42 $ (320 ) $ (352 )
Other comprehensive income before reclassification, net of income
taxes 57 22
—
— 79
Amounts reclassified from accumulated other comprehensive income,
net of income taxes (a)
— (18 ) (3 ) 5 (16 )
Net current-period other comprehensive income, net of income
taxes 57 4 (3 ) 5 63
Balance at June 30, 2014 $ (6 ) $ (7 ) $ 39 $ (315 ) $ (289 )
Balance at March 31, 2014 $ (34 ) $ (12 ) $ 40 $ (318 ) $ (324 )
Other comprehensive income before reclassification, net of income
taxes 28 15
—
— 43
Amounts reclassified from accumulated other comprehensive income,
net of income taxes (a)
— (10 ) (1 ) 3 (8 )
Net current-period other comprehensive income, net of income
taxes 28 5 (1 ) 3 35
Balance at June 30, 2014 $ (6 ) $ (7 ) $ 39 $ (315 ) $ (289 )
(a) See table below for details about
these reclassifications.
Our reclassifications out of AOCI for the three and six months
ended June 30, 2015, and June 30, 2014, are as follows:
Amount Reclassified from
Six months ended June 30, 2015
in millions Accumulated
Other Affected Line Item in the
Statement
Comprehensive Income
Where Net Income is Presented
Unrealized gains (losses) on available for sale securities
Realized losses $ (1 ) Other income
(1 ) Income (loss) from continuing
operations before income taxes
— Income taxes
$ (1 ) Income (loss) from continuing
operations
Unrealized gains (losses) on derivative financial instruments
Interest rate $ 45 Interest income —
Loans
Interest rate (2 ) Interest expense — Long
term debt
43 Income (loss) from continuing
operations before income taxes
16 Income taxes
$ 27 Income (loss) from continuing
operations
Foreign currency translation adjustment
$ (1 ) Corporate services income
(1 ) Income (loss) from continuing
operations before income taxes
— Income taxes
$ (1 ) Income (loss) from continuing
operations
Net pension and postretirement benefit costs
Amortization of losses $ (9 ) Personnel expense
Amortization of unrecognized prior service cost 1 Personnel expense
(8 ) Income (loss) from continuing
operations before income taxes
(3 ) Income taxes
$ (5 ) Income (loss) from continuing
operations
Amount
Reclassified from
Three months ended June 30, 2015
in millions Accumulated
Other Affected Line Item in the
Statement
Comprehensive Income
Where Net Income is Presented
Unrealized gains (losses) on available for sale securities
Realized losses $ (1 ) Other income
(1 ) Income (loss) from continuing
operations before income taxes
— Income taxes
$ (1 ) Income (loss) from continuing
operations
Unrealized gains (losses) on derivative financial instruments
Interest rate $ 23 Interest income —
Loans
Interest rate (1 ) Interest expense — Long
term debt
22 Income (loss) from continuing
operations before income taxes
8 Income taxes
$ 14 Income (loss) from continuing
operations
Foreign currency translation adjustment
$ (1 ) Corporate services income
(1 ) Income (loss) from continuing
operations before income taxes
— Income taxes
$ (1 ) Income (loss) from continuing
operations
Net pension and postretirement benefit costs
Amortization of losses $ (5 ) Personnel expense
Amortization of unrecognized prior service cost 1 Personnel expense
(4 ) Income (loss) from continuing
operations before income taxes
(2 ) Income taxes
$ (2 ) Income (loss) from continuing
operations
Amount Reclassified from
Six months ended June 30, 2014
in millions Accumulated
Other Affected Line Item in the
Statement
Comprehensive Income
Where Net Income is Presented
Unrealized gains (losses) on derivative financial instruments
Interest rate $ 31 Interest income —
Loans
Interest rate (2 ) Interest expense — Long
term debt
Foreign exchange contracts (1 ) Other income
28 Income (loss) from continuing
operations before income taxes
10 Income taxes
$ 18 Income (loss) from continuing
operations
Foreign currency translation adjustment
$ 3 Corporate services income
3 Income (loss) from continuing
operations before income taxes
— Income taxes
$ 3 Income (loss) from continuing
operations
Net pension and postretirement benefit costs Amortization of
losses $ (8 ) Personnel expense
(8 ) Income (loss) from continuing
operations before income taxes
(3 ) Income taxes
$ (5 ) Income (loss) from continuing
operations
Amount
Reclassified from
Three months ended June 30, 2014
in millions Accumulated
Other Affected Line Item in the
Statement
Comprehensive Income
Where Net Income is Presented
Unrealized gains (losses) on derivative financial instruments
Interest rate $ 16 Interest income —
Loans
Interest rate (1 ) Interest expense — Long
term debt
Foreign exchange contracts (1 ) Other income
14 Income (loss) from continuing
operations before income taxes
4 Income taxes
$ 10 Income (loss) from continuing
operations
Foreign currency translation adjustment
— Corporate services income
— Income (loss) from continuing
operations before income taxes
$ (1 ) Income taxes
$ 1 Income (loss) from continuing
operations
Net pension and postretirement benefit costs
Amortization of losses $ (4 ) Personnel expense
(4 ) Income (loss) from continuing
operations before income taxes
(1 ) Income taxes
$ (3 ) Income (loss) from continuing
operations</t>
  </si>
  <si>
    <t>Shareholder' Equity</t>
  </si>
  <si>
    <t>17. Shareholders’ Equity
Comprehensive Capital Plan
As previously reported and as authorized by the Board and pursuant
to our 2015 capital plan submitted to and not objected to by the
Federal Reserve, we have authority to repurchase up to $725 million
of our common shares, which include repurchases to offset issuances
of common shares under our employee compensation plans. Common
share repurchases under the 2015 capital plan began in the second
quarter of 2015 and are expected to be executed through the second
quarter of 2016. During the second quarter of 2015, we completed
$129 million of common share repurchases under this
authorization.
Our 2015 capital plan also proposed an increase in our quarterly
common share dividend from $.065 to $.075 per share. This dividend
increase was approved in May 2015 by the Board, who subsequently
declared a quarterly dividend of $.075 per common share for the
second quarter of 2015. An additional potential increase in our
quarterly common share dividend, up to $.085 per share, will be
considered by the Board in 2016 for the fifth quarter of the 2015
capital plan.</t>
  </si>
  <si>
    <t>Line of Business Results</t>
  </si>
  <si>
    <t>Segment Reporting [Abstract]</t>
  </si>
  <si>
    <t xml:space="preserve">18. Line of Business Results
The specific lines of business that constitute each of the major
business segments (operating segments) are described below.
Key Community Bank
Key Community Bank serves individuals and small to mid-sized
businesses through its 12-state branch network.
Individuals are provided branch-based deposit and investment
products, personal finance services, and loans, including
residential mortgages, home equity, credit card, and various types
of installment loans. In addition, financial, estate and retirement
planning, asset management services, and Delaware Trust
capabilities are offered to assist high-net-worth clients with
their banking, trust, portfolio management, insurance, charitable
giving, and related needs.
Small businesses are provided deposit, investment and credit
products, and business advisory services. Mid-sized businesses are
provided products and services that include commercial lending,
cash management, equipment leasing, investment and employee benefit
programs, succession planning, access to capital markets,
derivatives, and foreign exchange.
Key Corporate Bank
Key Corporate Bank is a full-service corporate and investment bank
focused principally on serving the needs of middle market clients
in seven industry sectors: consumer, energy, healthcare,
industrial, public sector, real estate, and technology. Key
Corporate Bank delivers a broad product suite of banking and
capital markets products to its clients, including syndicated
finance, debt and equity capital markets, commercial payments,
equipment finance, commercial mortgage banking, derivatives,
foreign exchange, financial advisory, and public finance. Key
Corporate Bank is also a significant servicer of commercial
mortgage loans and a significant special servicer of CMBS. Key
Corporate Bank also delivers many of its product capabilities to
clients of Key Community Bank.
Other Segments
Other Segments consist of Corporate Treasury, Principal Investing,
and various exit portfolios.
Reconciling Items
Total assets included under “Reconciling Items”
primarily represent the unallocated portion of nonearning assets of
corporate support functions. Charges related to the funding of
these assets are part of net interest income and are allocated to
the business segments through noninterest expense. Reconciling
Items also includes intercompany eliminations and certain items
that are not allocated to the business segments because they do not
reflect their normal operations.
The table on the following pages shows selected financial data for
our major business segments for the three- and six- month periods
ended June 30, 2015, and June 30, 2014.
The information was derived from the internal financial reporting
system that we use to monitor and manage our financial performance.
GAAP guides financial accounting, but there is no authoritative
guidance for “management accounting” — the way we
use our judgment and experience to make reporting decisions.
Consequently, the line of business results we report may not be
comparable to line of business results presented by other
companies.
The selected financial data is based on internal accounting
policies designed to compile results on a consistent basis and in a
manner that reflects the underlying economics of the businesses. In
accordance with our policies:
• Net interest income is determined by
assigning a standard cost for funds used or a standard credit for
funds provided based on their assumed maturity, prepayment, and/or
repricing characteristics.
• Indirect expenses, such as computer
servicing costs and corporate overhead, are allocated based on
assumptions regarding the extent that each line of business
actually uses the services.
• The consolidated provision for credit
losses is allocated among the lines of business primarily based on
their actual net loan charge-offs, adjusted periodically for loan
growth and changes in risk profile. The amount of the consolidated
provision is based on the methodology that we use to estimate our
consolidated ALLL. This methodology is described in Note 1
(“Summary of Significant Accounting Policies”) under
the heading “Allowance for Loan and Lease Losses”
beginning on page 117 of our 2014 Form 10-K.
• Income taxes are allocated based on
the statutory federal income tax rate of 35% and a blended state
income tax rate (net of the federal income tax benefit) of
2.2%.
• Capital is assigned to each line of
business based on economic equity.
Developing and applying the methodologies that we use to allocate
items among our lines of business is a dynamic process.
Accordingly, financial results may be revised periodically to
reflect enhanced alignment of expense base allocation drivers,
changes in the risk profile of a particular business, or changes in
our organizational structure.
Three months ended June 30,
dollars in millions Key Community Bank Key Corporate Bank
2015 2014 2015 2014
SUMMARY OF OPERATIONS
Net interest income (TE) $ 362 $ 361 $ 227 $ 210
Noninterest income 197 192 250 185
Total revenue (TE) (a) 559 553 477 395
Provision for credit losses 7 25 38 (4 )
Depreciation and amortization expense 14 16 11 7
Other noninterest expense 435 427 241 200
Income (loss) from continuing operations before income taxes
(TE) 103 85 187 192
Allocated income taxes and TE adjustments 38 32 52 54
Income (loss) from continuing operations 65 53 135 138
Income (loss) from discontinued operations, net of taxes
—
—
—
—
Net income (loss) 65 53 135 138
Less: Net income (loss) attributable to noncontrolling
interests
—
—
— 3
Net income (loss) attributable to Key $ 65 $ 53 $ 135 $ 135
AVERAGE BALANCES (b)
Loans and leases $ 30,707 $ 30,034 $ 25,298 $ 22,886
Total assets (a) 32,758 32,132 31,228 28,007
Deposits 50,766 50,232 19,708 16,357
OTHER FINANCIAL DATA
Net loan charge-offs (b) $ 20 $ 33 $ 12 $ (2 )
Return on average allocated equity (b) 9.75 % 7.83 % 30.15 % 35.72 %
Return on average allocated equity 9.75 7.83 30.15 35.72
Average full-time equivalent employees (c) 7,400 7,569 2,058 1,940
Six months ended June 30,
dollars in millions Key Community Bank Key Corporate Bank
2015 2014 2015 2014
SUMMARY OF OPERATIONS
Net interest income (TE) $ 720 $ 724 $ 440 $ 406
Noninterest income 388 375 438 380
Total revenue (TE) (a) 1,108 1,099 878 786
Provision for credit losses 36 36 46 (7 )
Depreciation and amortization expense 29 34 20 14
Other noninterest expense 860 846 447 394
Income (loss) from continuing operations before income taxes
(TE) 183 183 365 385
Allocated income taxes and TE adjustments 68 68 101 111
Income (loss) from continuing operations 115 115 264 274
Income (loss) from discontinued operations, net of taxes
—
—
—
—
Net income (loss) 115 115 264 274
Less: Net income (loss) attributable to noncontrolling
interests
—
— 2 2
Net income (loss) attributable to Key $ 115 $ 115 $ 262 $ 272
AVERAGE BALANCES (b)
Loans and leases $ 30,684 $ 29,916 $ 25,012 $ 22,441
Total assets (a) 32,737 32,025 30,765 27,591
Deposits 50,592 50,073 19,141 16,175
OTHER FINANCIAL DATA
Net loan charge-offs (b) $ 49 $ 61 $ 8 $ (14 )
Return on average allocated equity (b) 8.57 % 8.41 % 28.89 % 35.87 %
Return on average allocated equity 8.57 8.41 28.89 35.87
Average full-time equivalent employees (c) 7,426 7,633 2,057 1,928
(a) Substantially all revenue generated
by our major business segments is derived from clients that reside
in the United States. Substantially all long-lived assets,
including premises and equipment, capitalized software, and
goodwill held by our major business segments, are located in the
United States.
(b) From continuing operations.
(c) The number of average full-time
equivalent employees was not adjusted for discontinued
operations.
Other Segments Total Segments Reconciling Items Key
2015 2014 2015 2014 2015 2014 2015 2014
— $ 6 $ 589 $ 577 $ 2 $ 2 $ 591 $ 579
$ 44 81 491 458 (3 ) (3 ) 488 455
44 87 1,080 1,035 (1 ) (1 ) 1,079 1,034
(4 ) (8 ) 41 13
— (1 ) 41 12
2 3 27 26 38 38 65 64
13 17 689 644 (43 ) (21 ) 646 623
33 75 323 352 4 (17 ) 327 335
1 18 91 104
— (22 ) 91 82
32 57 232 248 4 5 236 253
—
—
—
— 3 (28 ) 3 (28 )
32 57 232 248 7 (23 ) 239 225
1 3 1 6
—
— 1 6
$ 31 $ 54 $ 231 $ 242 $ 7 $ (23 ) $ 238 $ 219
$ 1,903 $ 2,615 $ 57,908 $ 55,535 $ 70 $ 76 $ 57,978 $ 55,611
27,023 25,897 91,009 86,036 650 705 91,659 86,741
442 635 70,916 67,224 (78 ) (101 ) 70,838 67,123
$ 3
— $ 35 $ 31 $ 1 $ (1 ) $ 36 $ 30
31.72 % 43.93 % 19.05 % 20.55 % .28 % .35 % 8.90 % 9.47 %
31.72 43.93 19.05 20.55 .49 (1.61 ) 9.01 8.40
14 46 9,472 9,555 3,983 4,312 13,455 13,867
Other Segments Total Segments Reconciling Items Key
2015 2014 2015 2014 2015 2014 2015 2014
$ 4 $ 16 $ 1,164 $ 1,146 $ 4 $ 2 $ 1,168 $ 1,148
107 137 933 892 (8 ) (2 ) 925 890
111 153 2,097 2,038 (4 )
— 2,093 2,038
(7 ) (12 ) 75 17 1 (1 ) 76 16
5 6 54 54 75 76 129 130
25 40 1,332 1,280 (81 ) (59 ) 1,251 1,221
88 119 636 687 1 (16 ) 637 671
11 24 180 203 (9 ) (23 ) 171 180
77 95 456 484 10 7 466 491
—
—
—
— 8 (24 ) 8 (24 )
77 95 456 484 18 (17 ) 474 467
1 4 3 6
—
— 3 6
$ 76 $ 91 $ 453 $ 478 $ 18 $ (17 ) $ 471 $ 461
$ 1,973 $ 2,763 $ 57,669 $ 55,120 $ 77 $ 61 $ 57,746 $ 55,181
26,484 25,902 89,986 85,518 664 684 90,650 86,202
454 605 70,187 66,853 (80 ) (142 ) 70,107 66,711
$ 7 $ 4 $ 64 $ 51
— $ (1 ) $ 64 $ 50
37.94 % 36.41 % 18.50 % 20.12 % .36 % .25 % 4.38 % 4.66 %
37.94 36.41 18.50 20.12 .64 (.61 ) 4.45 4.43
15 59 9,498 9,620 4,014 4,341 13,512 13,961 </t>
  </si>
  <si>
    <t>Basis of Presentation (Policies)</t>
  </si>
  <si>
    <t>Offsetting Derivative Positions</t>
  </si>
  <si>
    <t>Offsetting Derivative Positions
In accordance with the applicable accounting guidance, we take into
account the impact of bilateral collateral and master netting
agreements that allow us to settle all derivative contracts held
with a single counterparty on a net basis, and to offset the net
derivative position with the related cash collateral when
recognizing derivative assets and liabilities. Additional
information regarding derivative offsetting is provided in Note 7
(“Derivatives and Hedging Activities”).</t>
  </si>
  <si>
    <t>Troubled Debt Restructurings</t>
  </si>
  <si>
    <t>Troubled debt restructurings.
In January 2014, the FASB issued new accounting guidance that
clarifies the definition of when an in substance repossession or
foreclosure occurs for purposes of creditor reclassification of
residential real estate collateralized consumer mortgage loans by
derecognizing the loan and recognizing the collateral asset. This
accounting guidance was effective for reporting periods beginning
after December 15, 2014 (effective January 1, 2015, for
us) and could be implemented using either a modified retrospective
method or prospective method. Early adoption was permitted. We
elected to implement the new accounting guidance using a
prospective approach. The adoption of this accounting guidance did
not have a material effect on our financial condition or results of
operations. We provide the disclosure related to consumer
residential mortgages required by this new accounting guidance in
Note 4 (“Asset Quality”).</t>
  </si>
  <si>
    <t>Transfers and Servicing of Financial Assets</t>
  </si>
  <si>
    <t>Transfers and servicing of financial assets.</t>
  </si>
  <si>
    <t>Discontinued Operations</t>
  </si>
  <si>
    <t>Discontinued operations.</t>
  </si>
  <si>
    <t>Investments in Qualified Affordable Housing Projects</t>
  </si>
  <si>
    <t>Investments in qualified affordable housing projects.</t>
  </si>
  <si>
    <t>Fair Value Measurement</t>
  </si>
  <si>
    <t>Fair value
measurement.</t>
  </si>
  <si>
    <t>Cloud Computing Fees</t>
  </si>
  <si>
    <t>Cloud computing fees.</t>
  </si>
  <si>
    <t>Imputation of Interest</t>
  </si>
  <si>
    <t>Imputation of interest.</t>
  </si>
  <si>
    <t>Consolidation</t>
  </si>
  <si>
    <t>Consolidation.
In August 2014, the FASB issued new accounting guidance that
clarifies how to measure the financial assets and the financial
liabilities of a consolidated collateralized financing entity. This
accounting guidance will be effective for interim and annual
reporting periods beginning after December 15, 2015 (effective
January 1, 2016, for us) and can be implemented using either a
retrospective method or a cumulative-effect approach. Early
adoption is permitted. The adoption of this accounting guidance is
not expected to have a material effect on our financial condition
or results of operations.</t>
  </si>
  <si>
    <t>Derivatives and Hedging</t>
  </si>
  <si>
    <t>Derivatives and hedging.</t>
  </si>
  <si>
    <t>Going Concern</t>
  </si>
  <si>
    <t>Going concern.</t>
  </si>
  <si>
    <t>Stock-based Compensation</t>
  </si>
  <si>
    <t>Stock-based compensation.</t>
  </si>
  <si>
    <t>Revenue Recognition</t>
  </si>
  <si>
    <t>Revenue
recognition.</t>
  </si>
  <si>
    <t>Earnings Per Common Share (Tables)</t>
  </si>
  <si>
    <t>Basic and Diluted Earnings Per Common Share</t>
  </si>
  <si>
    <t>Our basic and diluted earnings per common share are calculated as
follows:
Three months ended June 30,
Six months ended June 30,
dollars in millions, except per share amounts 2015 2014 2015 2014
EARNINGS
Income (loss) from continuing operations $ 236 $ 253 $ 466 $ 491
Less: Net income (loss) attributable to noncontrolling
interests 1 6 3 6
Income (loss) from continuing operations attributable to Key 235 247 463 485
Less: Dividends on Series A Preferred Stock 5 5 11 11
Income (loss) from continuing operations attributable to Key common
shareholders 230 242 452 474
Income (loss) from discontinued operations, net of taxes
(a) 3 (28 ) 8 (24 )
Net income (loss) attributable to Key common shareholders $ 233 $ 214 $ 460 $ 450
WEIGHTED-AVERAGE COMMON SHARES
Weighted-average common shares outstanding (000) 839,454 875,298 843,992 879,986
Effect of convertible preferred stock
— 20,602
—
—
Effect of common share options and other stock awards 6,858 6,237 7,695 6,698
Weighted-average common shares and potential common shares
outstanding (000) (b) 846,312 902,137 851,687 886,684
EARNINGS PER COMMON SHARE
Income (loss) from continuing operations attributable to Key common
shareholders $ .27 $ .28 $ .53 $ .54
Income (loss) from discontinued operations, net of taxes
(a)
— (.03 ) .01 (.03 )
Net income (loss) attributable to Key common shareholders
(c) .28 .24 .54 .51
Income (loss) from continuing operations attributable to Key common
shareholders — assuming dilution $ .27 $ .27 $ .52 $ .53
Income (loss) from discontinued operations, net of taxes
(a)
— (.03 ) .01 (.03 )
Net income (loss) attributable to Key common shareholders —
assuming dilution (c) .27 .24 .53 .51
(a) In April 2009, we decided to wind
down the operations of Austin, a subsidiary that specialized in
managing hedge fund investments for institutional customers. In
September 2009, we decided to discontinue the education lending
business conducted through Key Education Resources, the education
payment and financing unit of KeyBank. In February 2013, we decided
to sell Victory to a private equity fund. As a result of these
decisions, we have accounted for these businesses as discontinued
operations. For further discussion regarding the income (loss) from
discontinued operations, see Note 11 (“Acquisitions and
Discontinued Operations”).
(b) Assumes conversion of common share
options and other stock awards and/or convertible preferred stock,
as applicable.
(c) EPS may not foot due to
rounding.</t>
  </si>
  <si>
    <t>Loans and Loans Held for Sale (Tables)</t>
  </si>
  <si>
    <t>Loans by Category</t>
  </si>
  <si>
    <t>Our loans by category are summarized as follows:
June 30,
December 31,
June 30,
in millions 2015 2014 2014
Commercial, financial and agricultural (a) $ 29,285 $ 27,982 $ 26,327
Commercial real estate:
Commercial mortgage 7,874 8,047 7,946
Construction 1,254 1,100 1,047
Total commercial real estate loans 9,128 9,147 8,993
Commercial lease financing (b) 4,010 4,252 4,241
Total commercial loans 42,423 41,381 39,561
Residential — prime loans:
Real estate — residential mortgage 2,252 2,225 2,189
Home equity:
Key Community Bank 10,296 10,366 10,379
Other 236 267 300
Total home equity loans 10,532 10,633 10,679
Total residential — prime loans 12,784 12,858 12,868
Consumer other — Key Community Bank 1,595 1,560 1,514
Credit cards 753 754 718
Consumer other:
Marine 673 779 888
Other 36 49 51
Total consumer other 709 828 939
Total consumer loans 15,841 16,000 16,039
Total loans (c)
(d) $ 58,264 $ 57,381 $ 55,600
(a) Loan balances include $89 million,
$88 million, and $94 million of commercial credit card balances at
June 30, 2015, December 31, 2014, and June 30,
2014, respectively.
(b) Commercial lease financing includes
receivables held as collateral for a secured borrowing of $191
million, $302 million, and $375 million at June 30,
2015, December 31, 2014, and June 30, 2014,
respectively. Principal reductions are based on the cash payments
received from these related receivables. Additional information
pertaining to this secured borrowing is included in Note 18
(“Long-Term Debt”) beginning on page 202 of our 2014
Form 10-K.
(c) At June 30, 2015, total loans
include purchased loans of $125 million, of which $12 million were
PCI loans. At December 31, 2014, total loans include purchased
loans of $138 million, of which $13 million were PCI loans. At
June 30, 2014, total loans include purchased loans of $151
million, of which $15 million were PCI loans.
(d) Total loans exclude loans of $2
billion at June 30, 2015, $2.3 billion at December 31,
2014, and $4.2 billion at June 30, 2014, related to the
discontinued operations of the education lending business.
Additional information pertaining to these loans is provided in
Note 11 (“Acquisitions and Discontinued
Operations”).</t>
  </si>
  <si>
    <t>Loans Held for Sale</t>
  </si>
  <si>
    <t>Our loans held for sale are summarized as follows:
in millions June 30, December 31, June 30,
Commercial, financial and agricultural $ 217 $ 63 $ 181
Real estate — commercial mortgage 576 638 221
Commercial lease financing 7 15 10
Real estate — residential mortgage 35 18 23
Total loans held for sale (a) $ 835 $ 734 $ 435
(a) Total loans held for sale exclude
loans held for sale of $179 million at June 30, 2015, related
to the discontinued operations of the education lending business.
Additional information pertaining to these loans is provided in
Note 11.</t>
  </si>
  <si>
    <t>Summary of Changes in Loans Held for Sale</t>
  </si>
  <si>
    <t>Our quarterly summary of changes in loans held for sale
follows:
June 30,
December 31,
June 30,
in millions 2015 2014 2014
Balance at beginning of the period $ 1,649 $ 784 $ 401
New originations 1,650 2,465 978
Transfers from (to) held to maturity, net 6 2 (8 )
Loan sales (2,466 ) (2,516 ) (934 )
Loan draws (payments), net (4 ) (1 ) (2 )
Balance at end of period (a) $ 835 $ 734 $ 435
(a) Total loans held for sale exclude
loans held for sale of $179 million at June 30, 2015, related
to the discontinued operations of the education lending business.
Additional information pertaining to these loans is provided in
Note 11.</t>
  </si>
  <si>
    <t>Asset Quality (Tables)</t>
  </si>
  <si>
    <t>Nonperforming Assets and Past Due Loans</t>
  </si>
  <si>
    <t>Our nonperforming assets and past due loans were as follows:
June 30,
December 31,
June 30,
in millions 2015 2014 2014
Total nonperforming loans (a), (b) $ 419 $ 418 $ 396
Nonperforming loans held for sale
—
— 1
OREO (c) 20 18 12
Other nonperforming assets 1
— 1
Total nonperforming assets $ 440 $ 436 $ 410
Nonperforming assets from discontinued operations — education
lending (d) $ 6 $ 11 $ 19
Restructured loans included in nonperforming loans $ 170 $ 157 $ 142
Restructured loans with an allocated specific allowance (e) 79 82 59
Specifically allocated allowance for restructured loans (f) 36 34 30
Accruing loans past due 90 days or more $ 66 $ 96 $ 83
Accruing loans past due 30 through 89 days 181 235 274
(a) Loan balances exclude $12 million,
$13 million, and $15 million of PCI loans at June 30,
2015, December 31, 2014, and June 30, 2014,
respectively.
(b) Includes carrying value of consumer
residential mortgage loans in the process of foreclosure of
approximately $116 million at June 30, 2015.
(c) Includes carrying value of foreclosed
residential real estate of approximately $15 million at
June 30, 2015.
(d) Restructured loans of approximately
$19 million, $17 million, and $18 million are included in
discontinued operations at June 30,
2015, December 31, 2014, and June 30, 2014,
respectively. See Note 11 (“Acquisitions and Discontinued
Operations”) for further discussion.
(e) Included in individually impaired
loans allocated a specific allowance.
(f) Included in allowance for
individually evaluated impaired loans.</t>
  </si>
  <si>
    <t>Breakdown of Individually Impaired Loans</t>
  </si>
  <si>
    <t>The following tables set forth a further breakdown of individually
impaired loans as of June 30, 2015, December 31,
2014, and June 30, 2014:
June 30, 2015
in millions Recorded
Unpaid Principal Specific
Average Recorded
Investment (a) Balance (b) Allowance Investment
With no related allowance recorded:
Commercial, financial and agricultural $ 9 $ 56
— $ 15
Commercial real estate:
Commercial mortgage 10 14
— 12
Construction 7 7
— 7
Total commercial real estate loans 17 21
— 19
Total commercial loans 26 77
— 34
Real estate — residential mortgage 22 22
— 22
Home equity:
Key Community Bank 60 60
— 61
Other 2 2
— 2
Total home equity loans 62 62
— 63
Consumer other:
Marine 1 1
— 1
Total consumer other 1 1
— 1
Total consumer loans 85 85
— 86
Total loans with no related allowance recorded 111 162
— 120
With an allowance recorded:
Commercial, financial and agricultural 73 86 $ 24 67
Commercial real estate:
Commercial mortgage 6 7 1 6
Total commercial real estate loans 6 7 1 6
Total commercial loans 79 93 25 73
Real estate — residential mortgage 33 33 5 33
Home equity:
Key Community Bank 53 53 17 51
Other 10 10 2 11
Total home equity loans 63 63 19 62
Consumer other — Key Community Bank 3 3
— 3
Credit cards 3 3
— 3
Consumer other:
Marine 40 40 3 40
Other 2 2
— 2
Total consumer other 42 42 3 42
Total consumer loans 144 144 27 143
Total loans with an allowance recorded 223 237 52 216
Total $ 334 $ 399 $ 52 $ 336
(a) The Recorded Investment represents
the face amount of the loan increased or decreased by applicable
accrued interest, net deferred loan fees and costs, and unamortized
premium or discount, and reflects direct charge-offs. This amount
is a component of total loans on our consolidated balance
sheet.
(b) The Unpaid Principal Balance
represents the customer’s legal obligation to us.
Unpaid Average
December 31, 2014
in millions Recorded
Principal Specific Recorded
Investment (a) Balance (b) Allowance Investment
With no related allowance recorded:
Commercial, financial and agricultural $ 6 $ 17
— $ 8
Commercial real estate:
Commercial mortgage 15 20
— 19
Construction 5 6
— 7
Total commercial real estate loans 20 26
— 26
Total commercial loans 26 43
— 34
Real estate — residential mortgage 24 24
— 30
Home equity:
Key Community Bank 62 63
— 63
Other 1 1
— 2
Total home equity loans 63 64
— 65
Consumer other:
Marine 2 2
— 2
Total consumer other 2 2
— 2
Total consumer loans 89 90
— 97
Total loans with no related allowance recorded 115 133
— 131
With an allowance recorded:
Commercial, financial and agricultural 37 37 $ 9 28
Commercial real estate:
Commercial mortgage 6 6 2 6
Construction 3 3 1 2
Total commercial real estate loans 9 9 3 8
Total commercial loans 46 46 12 36
Real estate — residential mortgage 31 31 5 25
Home equity:
Key Community Bank 46 46 16 43
Other 11 11 2 11
Total home equity loans 57 57 18 54
Consumer other — Key Community Bank 4 4
— 3
Credit cards 4 4
— 4
Consumer other:
Marine 43 43 5 45
Other 2 2
— 2
Total consumer other 45 45 5 47
Total consumer loans 141 141 28 133
Total loans with an allowance recorded 187 187 40 169
Total $ 302 $ 320 $ 40 $ 300
(a) The Recorded Investment represents
the face amount of the loan increased or decreased by applicable
accrued interest, net deferred loan fees and costs, and unamortized
premium or discount, and reflects direct charge-offs. This amount
is a component of total loans on our consolidated balance
sheet.
(b) The Unpaid Principal Balance
represents the customer’s legal obligation to us.
Unpaid Average
June 30, 2014
in millions Recorded
Principal Specific Recorded
Investment (a) Balance (b) Allowance Investment
With no related allowance recorded:
Commercial, financial and agricultural $ 12 $ 18
— $ 23
Commercial real estate:
Commercial mortgage 23 28
— 23
Construction 6 17
— 6
Total commercial real estate loans 29 45
— 29
Total commercial loans 41 63
— 52
Real estate — residential mortgage 25 25
— 26
Home equity:
Key Community Bank 66 66
— 68
Other 2 2
— 2
Total home equity loans 68 68
— 70
Consumer other:
Marine 2 2
— 2
Total consumer other 2 2
— 2
Total consumer loans 95 95
— 98
Total loans with no related allowance recorded 136 158
— 150
With an allowance recorded:
Commercial, financial and agricultural 5 7 $ 3 6
Commercial real estate:
Commercial mortgage 2 3 1 2
Construction
—
—
—
—
Total commercial real estate loans 2 3 1 2
Total commercial loans 7 10 4 8
Real estate — residential mortgage 29 29 5 28
Home equity:
Key Community Bank 37 37 15 36
Other 11 11 3 11
Total home equity loans 48 48 18 47
Consumer other — Key Community Bank 3 3
— 3
Credit cards 4 4
— 4
Consumer other:
Marine 48 48 5 49
Other 1 1
— 1
Total consumer other 49 49 5 50
Total consumer loans 133 133 28 132
Total loans with an allowance recorded 140 143 32 140
Total $ 276 $ 301 $ 32 $ 290
(a) The Recorded Investment represents
the face amount of the loan increased or decreased by applicable
accrued interest, net deferred loan fees and costs, and unamortized
premium or discount, and reflects direct charge-offs. This amount
is a component of total loans on our consolidated balance
sheet.
(b) The Unpaid Principal Balance
represents the customer’s legal obligation to us.</t>
  </si>
  <si>
    <t>Breakdown of Nonperforming TDRs by Loans Category</t>
  </si>
  <si>
    <t>A further breakdown of TDRs included in nonperforming loans by loan
category as of June 30, 2015, follows:
Pre-modification Post-modification
Outstanding
Outstanding
June 30, 2015 Number Recorded Recorded
dollars in millions of Loans Investment Investment
LOAN TYPE
Nonperforming:
Commercial, financial and agricultural 12 $ 74 $ 58
Commercial real estate:
Real estate — commercial mortgage 12 32 8
Total commercial real estate loans 12 32 8
Total commercial loans 24 106 66
Real estate — residential mortgage 352 21 21
Home equity:
Key Community Bank 1,076 77 70
Other 117 3 3
Total home equity loans 1,193 80 73
Consumer other — Key Community Bank 28 1 1
Credit cards 289 2 2
Consumer other:
Marine 104 8 7
Other 21 1
—
Total consumer other 125 9 7
Total consumer loans 1,987 113 104
Total nonperforming TDRs 2,011 219 170
Prior-year accruing: (a)
Commercial, financial and agricultural 14 6 3
Commercial real estate:
Real estate — commercial mortgage 1 2 1
Total commercial real estate loans 1 2 1
Total commercial loans 15 8 4
Real estate — residential mortgage 491 36 36
Home equity:
Key Community Bank 807 48 42
Other 331 10 8
Total home equity loans 1,138 58 50
Consumer other — Key Community Bank 48 2 2
Credit cards 489 3 2
Consumer other:
Marine 419 60 34
Other 73 2 2
Total consumer other 492 62 36
Total consumer loans 2,658 161 126
Total prior-year accruing TDRs 2,673 169 130
Total TDRs 4,684 $ 388 $ 300
(a) All TDRs that were restructured prior
to January 1, 2015, and are fully accruing.
A further breakdown of TDRs included in nonperforming loans by loan
category as of December 31, 2014, follows:
December 31, 2014
dollars in millions Number
Pre-modification Post-modification
LOAN TYPE
Nonperforming:
Commercial, financial and agricultural 14 $ 25 $ 23
Commercial real estate:
Real estate — commercial mortgage 10 38 13
Real estate — construction 1 5
—
Total commercial real estate loans 11 43 13
Total commercial loans 25 68 36
Real estate — residential mortgage 453 27 27
Home equity:
Key Community Bank 1,184 79 72
Other 158 4 4
Total home equity loans 1,342 83 76
Consumer other — Key Community Bank 37 2 1
Credit cards 290 2 2
Consumer other:
Marine 206 17 14
Other 38 1 1
Total consumer other 244 18 15
Total consumer loans 2,366 132 121
Total nonperforming TDRs 2,391 200 157
Prior-year accruing: (a)
Commercial, financial and agricultural 20 6 3
Commercial real estate:
Real estate — commercial mortgage 1 2 1
Total commercial real estate loans 1 2 1
Total commercial loans 21 8 4
Real estate — residential mortgage 381 29 29
Home equity:
Key Community Bank 674 41 36
Other 310 9 8
Total home equity loans 984 50 44
Consumer other — Key Community Bank 45 2 2
Credit cards 514 4 2
Consumer other:
Marine 373 54 31
Other 67 2 1
Total consumer other 440 56 32
Total consumer loans 2,364 141 109
Total prior-year accruing TDRs 2,385 149 113
Total TDRs 4,776 $ 349 $ 270
(a) All TDRs that were restructured prior
to January 1, 2014, and are fully accruing.
A further breakdown of TDRs included in nonperforming loans by loan
category as of June 30, 2014, follows:
June 30, 2014
dollars in millions Number
Pre-modification Post-modification
LOAN TYPE
Nonperforming:
Commercial, financial and agricultural 24 $ 20 $ 10
Commercial real estate:
Real estate — commercial mortgage 11 40 14
Real estate — construction 3 15 2
Total commercial real estate loans 14 55 16
Total commercial loans 38 75 26
Real estate — residential mortgage 521 34 34
Home equity:
Key Community Bank 1,086 68 64
Other 126 4 3
Total home equity loans 1,212 72 67
Consumer other — Key Community Bank 33 1 1
Credit cards 60
—
—
Consumer other:
Marine 207 15 13
Other 36 1 1
Total consumer other 243 16 14
Total consumer loans 2,069 123 116
Total nonperforming TDRs 2,107 198 142
Prior-year accruing: (a)
Commercial, financial and agricultural 32 7 3
Commercial real estate:
Real estate — commercial mortgage 4 17 9
Total commercial real estate loans 4 17 9
Total commercial loans 36 24 12
Real estate — residential mortgage 287 21 21
Home equity:
Key Community Bank 759 43 39
Other 322 10 8
Total home equity loans 1,081 53 47
Consumer other — Key Community Bank 54 2 2
Credit cards 653 5 3
Consumer other:
Marine 428 60 37
Other 73 2 2
Total consumer other 501 62 39
Total consumer loans 2,576 143 112
Total prior-year accruing TDRs 2,612 167 124
Total TDRs 4,719 $ 365 $ 266
(a) All TDRs that were restructured prior
to January 1, 2014, and are fully accruing.</t>
  </si>
  <si>
    <t>Post-Modification Outstanding Recorded Investment by Concession Type for Our Commercial Accruing and Nonaccruing TDRs</t>
  </si>
  <si>
    <t xml:space="preserve">The following table shows the post-modification outstanding
recorded investment by concession type for our commercial and
consumer accruing and nonaccruing TDRs and other selected financial
data.
in millions June 30, December 31, June 30,
Commercial loans:
Interest rate reduction $ 60 $ 13 $ 27
Forgiveness of principal 2 2 5
Other 8 25 6
Total $ 70 $ 40 $ 38
Consumer loans:
Interest rate reduction $ 142 $ 140 $ 139
Forgiveness of principal 4 4 4
Other 84 86 85
Total $ 230 $ 230 $ 228
Total commercial and consumer TDRs (a) $ 300 $ 270 $ 266
Total loans 58,264 57,381 55,600
(a) Commitments outstanding to lend
additional funds to borrowers whose loan terms have been modified
in TDRs are $8 million, $5 million, and $1 million at June 30,
2015, December 31, 2014, and June 30, 2014,
respectively. </t>
  </si>
  <si>
    <t>Past Due Loans Including Current Loans</t>
  </si>
  <si>
    <t>The
following aging analysis of past due and current loans as of
June 30, 2015, December 31, 2014, and June 30,
2014, provides further information regarding Key’s credit
exposure.
June 30, 2015
in millions Current 30-59 60-89 90 and Nonperforming Total Past Due and Nonperforming Purchased Total
LOAN TYPE
Commercial, financial and agricultural $ 29,137 $ 26 $ 5 $ 17 $ 100 $ 148
— $ 29,285
Commercial real estate:
Commercial mortgage 7,823 6 2 17 26 51
— 7,874
Construction 1,242
—
—
— 12 12
— 1,254
Total commercial real estate loans 9,065 6 2 17 38 63
— 9,128
Commercial lease financing 3,967 20 3 2 18 43
— 4,010
Total commercial loans $ 42,169 $ 52 $ 10 $ 36 $ 156 $ 254
— $ 42,423
Real estate — residential mortgage $ 2,155 $ 13 $ 3 $ 3 $ 67 $ 86 $ 11 $ 2,252
Home equity:
Key Community Bank 10,043 43 22 11 176 252 1 10,296
Other 221 4 2 1 8 15
— 236
Total home equity loans 10,264 47 24 12 184 267 1 10,532
Consumer other — Key Community Bank 1,577 8 3 6 1 18
— 1,595
Credit cards 735 5 3 8 2 18
— 753
Consumer other:
Marine 651 10 3 1 8 22
— 673
Other 35
—
—
— 1 1
— 36
Total consumer other 686 10 3 1 9 23
— 709
Total consumer loans $ 15,417 $ 83 $ 36 $ 30 $ 263 $ 412 $ 12 $ 15,841
Total loans $ 57,586 $ 135 $ 46 $ 66 $ 419 $ 666 $ 12 $ 58,264
December 31, 2014
in millions Current 30-59 60-89 90 and Nonperforming Total Past Due and Purchased Total
LOAN TYPE
Commercial, financial and agricultural $ 27,858 $ 19 $ 14 $ 32 $ 59 $ 124
— $ 27,982
Commercial real estate:
Commercial mortgage 7,981 6 10 16 34 66
— 8,047
Construction 1,084 2
— 1 13 16
— 1,100
Total commercial real estate loans 9,065 8 10 17 47 82
— 9,147
Commercial lease financing 4,172 30 21 11 18 80
— 4,252
Total commercial loans $ 41,095 $ 57 $ 45 $ 60 $ 124 $ 286
— $ 41,381
Real estate — residential mortgage $ 2,111 $ 12 $ 7 $ 4 $ 79 $ 102 $ 12 $ 2,225
Home equity:
Key Community Bank 10,098 46 22 14 185 267 1 10,366
Other 249 5 2 1 10 18
— 267
Total home equity loans 10,347 51 24 15 195 285 1 10,633
Consumer other — Key Community Bank 1,541 9 3 5 2 19
— 1,560
Credit cards 733 6 4 9 2 21
— 754
Consumer other:
Marine 746 11 5 2 15 33
— 779
Other 46 1
— 1 1 3
— 49
Total consumer other 792 12 5 3 16 36
— 828
Total consumer loans $ 15,524 $ 90 $ 43 $ 36 $ 294 $ 463 $ 13 $ 16,000
Total loans $ 56,619 $ 147 $ 88 $ 96 $ 418 $ 749 $ 13 $ 57,381
June 30, 2014
in millions Current 30-59 60-89 90 and Nonperforming Total Past Due and Purchased Total
LOAN TYPE
Commercial, financial and agricultural $ 26,212 $ 52 $ 11 $ 15 $ 37 $ 115
— $ 26,327
Commercial real estate:
Commercial mortgage 7,855 18 15 19 38 90 $ 1 7,946
Construction 1,029 2 2 5 9 18
— 1,047
Total commercial real estate loans 8,884 20 17 24 47 108 1 8,993
Commercial lease financing 4,186 32 4 4 15 55
— 4,241
Total commercial loans $ 39,282 $ 104 $ 32 $ 43 $ 99 $ 278 $ 1 $ 39,561
Real estate — residential mortgage $ 2,061 $ 16 $ 6 $ 4 $ 89 $ 115 $ 13 $ 2,189
Home equity:
Key Community Bank 10,115 46 22 17 178 263 1 10,379
Other 281 5 2 1 11 19
— 300
Total home equity loans 10,396 51 24 18 189 282 1 10,679
Consumer other — Key Community Bank 1,493 9 4 6 2 21
— 1,514
Credit cards 698 6 4 9 1 20
— 718
Consumer other:
Marine 855 13 3 2 15 33
— 888
Other 47 1 1 1 1 4
— 51
Total consumer other 902 14 4 3 16 37
— 939
Total consumer loans $ 15,550 $ 96 $ 42 $ 40 $ 297 $ 475 $ 14 $ 16,039
Total loans $ 54,832 $ 200 $ 74 $ 83 $ 396 $ 753 $ 15 $ 55,600</t>
  </si>
  <si>
    <t>Financing Receivable Credit Quality Indicators</t>
  </si>
  <si>
    <t>Commercial Credit Exposure
Credit Risk Profile by Creditworthiness Category (a)
June 30,
in millions
Commercial, financial RE —Commercial RE —Construction Commercial Lease Total
RATING (b), (c) 2015 2014 2015 2014 2015 2014 2015 2014 2015 2014
AAA — AA $ 396 $ 364 $ 3 $ 3 $ 1 $ 1 $ 504 $ 712 $ 904 $ 1,080
A 1,189 1,091 4 1
— 1 484 382 1,677 1,475
BBB — BB 25,931 23,534 7,318 7,412 1,084 907 2,853 2,968 37,186 34,821
B 653 545 278 287 138 99 103 99 1,172 1,030
CCC — C 1,116 793 271 242 31 39 66 80 1,484 1,154
Total $ 29,285 $ 26,327 $ 7,874 $ 7,945 $ 1,254 $ 1,047 $ 4,010 $ 4,241 $ 42,423 $ 39,560
(a) Credit quality indicators are updated
on an ongoing basis and reflect credit quality information as of
the dates indicated.
(b) Our bond rating to internal loan
grade conversion system is as follows: AAA - AA = 1, A = 2, BBB -
BB = 3 - 13, B = 14 - 16, and CCC - C = 17 - 20.
(c) Our internal loan grade to
regulatory-defined classification is as follows: Pass = 1-16,
Special Mention = 17, Substandard = 18, Doubtful = 19, and Loss =
20.
Consumer Credit Exposure
Credit Risk Profile by Regulatory Classifications (a), (b)
June 30,
in millions
Residential — Prime
GRADE 2015 2014
Pass $ 12,506 $ 12,554
Substandard 266 300
Total $ 12,772 $ 12,854
Credit Risk Profile Based on Payment Activity (a)
June 30,
in millions Consumer — Key Credit cards Consumer —Marine
Consumer — Other Total
2015 2014 2015 2014 2015 2014 2015 2014 2015 2014
Performing $ 1,594 $ 1,512 $ 751 $ 717 $ 665 $ 873 $ 35 $ 50 $ 3,045 $ 3,152
Nonperforming 1 2 2 1 8 15 1 1 12 19
Total $ 1,595 $ 1,514 $ 753 $ 718 $ 673 $ 888 $ 36 $ 51 $ 3,057 $ 3,171
(a) Credit quality indicators are updated
on an ongoing basis and reflect credit quality information as of
the dates indicated.
(b) Our past due payment activity to
regulatory classification conversion is as follows: pass = less
than 90 days; and substandard = 90 days and greater plus
nonperforming loans.</t>
  </si>
  <si>
    <t>Summary of Allowance for Loan and Lease Losses</t>
  </si>
  <si>
    <t>A summary of the changes in the ALLL for the periods indicated is
presented in the table below:
Three months Six months
in millions 2015 2014 2015 2014
Balance at beginning of period — continuing operations $ 794 $ 834 $ 794 $ 848
Charge-offs (52 ) (56 ) (99 ) (113 )
Recoveries 16 26 35 63
Net loans and leases charged off (36 ) (30 ) (64 ) (50 )
Provision for loan and lease losses from continuing operations 37 10 66 16
Foreign currency translation adjustment 1
—
—
—
Balance at end of period — continuing operations $ 796 $ 814 $ 796 $ 814</t>
  </si>
  <si>
    <t>Changes in Allowance for Loan and Lease Losses by Loan Category</t>
  </si>
  <si>
    <t>The changes in the ALLL by loan category for the periods indicated
are as follows:
in millions December 31, Provision Charge-offs Recoveries June 30,
Commercial, financial and agricultural $ 391 $ 49 $ (33 ) $ 11 $ 418
Real estate — commercial mortgage 148 (4 ) (2 ) 2 144
Real estate — construction 28 3 (1 ) 1 31
Commercial lease financing 56 (5 ) (3 ) 5 53
Total commercial loans 623 43 (39 ) 19 646
Real estate — residential mortgage 23 (1 ) (3 ) 1 20
Home equity:
Key Community Bank 66 3 (15 ) 3 57
Other 5
— (3 ) 2 4
Total home equity loans 71 3 (18 ) 5 61
Consumer other — Key Community Bank 22 7 (12 ) 4 21
Credit cards 33 13 (16 ) 1 31
Consumer other:
Marine 21
— (10 ) 5 16
Other 1 1 (1 )
— 1
Total consumer other: 22 1 (11 ) 5 17
Total consumer loans 171 23 (60 ) 16 150
Total ALLL — continuing operations 794 66 (a) (99 ) 35 796
Discontinued operations 29 1 (16 ) 8 22
Total ALLL — including discontinued operations $ 823 $ 67 $ (115 ) $ 43 $ 818
(a) Excludes provision for losses on
lending-related commitments of $10 million.
in millions December 31, Provision Charge-offs Recoveries June 30,
Commercial, financial and agricultural $ 362 $ 13 $ (23 ) $ 21 $ 373
Real estate — commercial mortgage 165 (5 ) (3 ) 2 159
Real estate — construction 32 (11 ) (2 ) 15 34
Commercial lease financing 62 (3 ) (5 ) 6 60
Total commercial loans 621 (6 ) (33 ) 44 626
Real estate — residential mortgage 37 (9 ) (5 ) 2 25
Home equity:
Key Community Bank 84 9 (20 ) 4 77
Other 11 1 (6 ) 3 9
Total home equity loans 95 10 (26 ) 7 86
Consumer other — Key Community Bank 29 8 (16 ) 3 24
Credit cards 34 13 (18 ) 1 30
Consumer other:
Marine 29 1 (14 ) 5 21
Other 3 (1 ) (1 ) 1 2
Total consumer other: 32
— (15 ) 6 23
Total consumer loans 227 22 (80 ) 19 188
Total ALLL — continuing operations 848 16 (a) (113 ) 63 814
Discontinued operations 39 9 (24 ) 8 32
Total ALLL — including discontinued operations $ 887 $ 25 $ (137 ) $ 71 $ 846
(a) Excludes provision for losses on
lending-related commitments.</t>
  </si>
  <si>
    <t>Allowance for Loan and Lease Losses and Corresponding Loan Balances</t>
  </si>
  <si>
    <t>A breakdown of the individual and collective ALLL and the
corresponding loan balances as of June 30, 2015, follows:
Allowance Outstanding
Individually
Collectively
Purchased
Individually
Collectively
Purchased
June 30, 2015
in millions
Evaluated for
Evaluated for Credit
Evaluated for
Evaluated for Credit
Impairment Impairment Impaired Loans Impairment Impairment Impaired
Commercial, financial and agricultural $ 24 $ 394
— $ 29,285 $ 82 $ 29,203
—
Commercial real estate:
Commercial mortgage 1 143
— 7,874 16 7,858
—
Construction
— 31
— 1,254 7 1,247
—
Total commercial real estate loans 1 174
— 9,128 23 9,105
—
Commercial lease financing
— 53
— 4,010
— 4,010
—
Total commercial loans 25 621
— 42,423 105 42,318
—
Real estate — residential mortgage 5 14 $ 1 2,252 56 2,185 $ 11
Home equity:
Key Community Bank 17 40
— 10,296 112 10,183 1
Other 2 2
— 236 12 224
—
Total home equity loans 19 42
— 10,532 124 10,407 1
Consumer other — Key Community Bank
— 21
— 1,595 3 1,592
—
Credit cards
— 31
— 753 3 750
—
Consumer other:
Marine 3 13
— 673 41 632
—
Other
— 1
— 36 2 34
—
Total consumer other 3 14
— 709 43 666
—
Total consumer loans 27 122 1 15,841 229 15,600 12
Total ALLL — continuing operations 52 743 1 58,264 334 57,918 12
Discontinued operations 1 21
— 1,962 19 1,943
—
Total ALLL — including discontinued operations $ 53 $ 764 $ 1 $ 60,226 $ 353 $ 59,861 $ 12
A breakdown of the individual and collective ALLL and the
corresponding loan balances as of December 31, 2014,
follows:
Allowance Outstanding
Individually
Collectively
Purchased
Individually
Collectively
Purchased
December 31, 2014
in millions
Evaluated for
Evaluated for Credit
Evaluated for
Evaluated for Credit
Impairment Impairment Impaired Loans Impairment Impairment Impaired
Commercial, financial and agricultural $ 9 $ 382
— $ 27,982 $ 43 $ 27,939
—
Commercial real estate:
Commercial mortgage 2 146
— 8,047 21 8,025 $ 1
Construction 1 27
— 1,100 8 1,092
—
Total commercial real estate loans 3 173
— 9,147 29 9,117 1
Commercial lease financing
— 56
— 4,252
— 4,252
—
Total commercial loans 12 611
— 41,381 72 41,308 1
Real estate — residential mortgage 5 17 $ 1 2,225 55 2,159 11
Home equity:
Key Community Bank 16 50
— 10,366 108 10,257 1
Other 2 3
— 267 12 255
—
Total home equity loans 18 53
— 10,633 120 10,512 1
Consumer other — Key Community Bank
— 22
— 1,560 4 1,556
—
Credit cards
— 33
— 754 4 750
—
Consumer other:
Marine 5 16
— 779 45 734
—
Other
— 1
— 49 2 47
—
Total consumer other 5 17
— 828 47 781
—
Total consumer loans 28 142 1 16,000 230 15,758 12
Total ALLL — continuing operations 40 753 1 57,381 302 57,066 13
Discontinued operations 1 28
— 2,295 (a) 17 2,278 (a)
—
Total ALLL — including discontinued operations $ 41 $ 781 $ 1 $ 59,676 $ 319 $ 59,344 $ 13
(a) Amount includes $191 million of loans
carried at fair value that are excluded from ALLL
consideration.
A breakdown of the individual and collective ALLL and the
corresponding loan balances as of June 30, 2014, follows:
Allowance Outstanding
Individually
Collectively
Purchased
Individually
Collectively
Purchased
June 30, 2014
in millions
Evaluated for
Evaluated for Credit
Evaluated for
Evaluated for Credit
Impairment Impairment Impaired Loans Impairment Impairment Impaired
Commercial, financial and agricultural $ 3 $ 370
— $ 26,327 $ 17 $ 26,310
—
Commercial real estate:
Commercial mortgage 1 158
— 7,946 25 7,920 $ 1
Construction
— 34
— 1,047 6 1,041
—
Total commercial real estate loans 1 192
— 8,993 31 8,961 1
Commercial lease financing
— 60
— 4,241
— 4,241
—
Total commercial loans 4 622
— 39,561 48 39,512 1
Real estate — residential mortgage 5 19 $ 1 2,189 55 2,121 13
Home equity:
Key Community Bank 15 62
— 10,379 103 10,275 1
Other 3 6
— 300 12 288
—
Total home equity loans 18 68
— 10,679 115 10,563 1
Consumer other — Key Community Bank
— 24
— 1,514 3 1,511
—
Credit cards
— 30
— 718 4 714
—
Consumer other:
Marine 5 16
— 888 50 838
—
Other
— 2
— 51 1 50
—
Total consumer other 5 18
— 939 51 888
—
Total consumer loans 28 159 1 16,039 228 15,797 14
Total ALLL — continuing operations 32 781 1 55,600 276 55,309 15
Discontinued operations 2 30
— 4,162 (a) 17 4,145 (a)
—
Total ALLL — including discontinued operations $ 34 $ 811 $ 1 $ 59,762 $ 293 $ 59,454 $ 15
(a) Amount includes $1.9 billion of loans
carried at fair value that are excluded from ALLL
consideration.</t>
  </si>
  <si>
    <t>Changes in Liability for Credit Losses on Lending Related Commitments</t>
  </si>
  <si>
    <t>Changes in the liability for credit losses on unfunded
lending-related commitments are summarized as follows:
Three months ended June 30,
Six months ended June 30,
in millions 2015 2014 2015 2014
Balance at beginning of period $ 41 $ 35 $ 35 $ 37
Provision (credit) for losses on lending-related commitments 4 2 10
—
Balance at end of period $ 45 $ 37 $ 45 $ 37</t>
  </si>
  <si>
    <t>Fair Value Measurements (Tables)</t>
  </si>
  <si>
    <t>Fair Value of Assets and Liabilities Measured on Recurring Basis</t>
  </si>
  <si>
    <t>ertain assets and liabilities are measured at fair value on a
recurring basis in accordance with GAAP. The following tables
present these assets and liabilities at June 30,
2015, December 31, 2014, and June 30, 2014.
June 30, 2015
in millions
Level 1 Level 2 Level 3 Total
ASSETS MEASURED ON A RECURRING BASIS
Trading account assets:
U.S. Treasury, agencies and corporations
— $ 580
— $ 580
States and political subdivisions
— 23
— 23
Collateralized mortgage obligations
—
—
—
—
Other mortgage-backed securities
— 37
— 37
Other securities $ 2 24
— 26
Total trading account securities 2 664
— 666
Commercial loans
— 8
— 8
Total trading account assets 2 672
— 674
Securities available for sale:
States and political subdivisions
— 19
— 19
Collateralized mortgage obligations
— 11,751
— 11,751
Other mortgage-backed securities
— 2,452
— 2,452
Other securities 12
— $ 10 22
Total securities available for sale 12 14,222 10 14,244
Other investments:
Principal investments:
Direct
—
— 70 70
Indirect
—
— 282 282
Total principal investments
—
— 352 352
Equity and mezzanine investments:
Direct
—
—
—
—
Indirect
—
— 9 9
Total equity and mezzanine investments
—
— 9 9
Total other investments
—
— 361 361
Derivative assets:
Interest rate
— 840 16 856
Foreign exchange 121 10
— 131
Commodity
— 379
— 379
Credit
— 1 3 4
Derivative assets 121 1,230 19 1,370
Netting adjustments (a)
—
—
— (834 )
Total derivative assets 121 1,230 19 536
Accrued income and other assets
— 2
— 2
Total assets on a recurring basis at fair value $ 135 $ 16,126 $ 390 $ 15,817
LIABILITIES MEASURED ON A RECURRING BASIS
Bank notes and other short-term borrowings:
Short positions $ 1 $ 527
— $ 528
Derivative liabilities:
Interest rate
— 568
— 568
Foreign exchange 100 8
— 108
Commodity
— 365
— 365
Credit
— 5
— 5
Derivative liabilities 100 946
— 1,046
Netting adjustments (a)
—
—
— (486 )
Total derivative liabilities 100 946
— 560
Accrued expense and other liabilities
— 2
— 2
Total liabilities on a recurring basis at fair value $ 101 $ 1,475
— $ 1,090
(a) Netting adjustments represent the
amounts recorded to convert our derivative assets and liabilities
from a gross basis to a net basis in accordance with applicable
accounting guidance. The net basis takes into account the impact of
bilateral collateral and master netting agreements that allow us to
settle all derivative contracts with a single counterparty on a net
basis and to offset the net derivative position with the related
cash collateral. Total derivative assets and liabilities include
these netting adjustments.
December 31, 2014
in millions
Level 1 Level 2 Level 3 Total
ASSETS MEASURED ON A RECURRING BASIS
Trading account assets:
U.S. Treasury, agencies and corporations —
$ 555
— $ 555
States and political subdivisions
— 38
— 38
Collateralized mortgage obligations
—
—
—
—
Other mortgage-backed securities
— 124
— 124
Other securities $ 2 29
— 31
Total trading account securities 2 746
— 748
Commercial loans
— 2
— 2
Total trading account assets 2 748
— 750
Securities available for sale:
States and political subdivisions
— 23
— 23
Collateralized mortgage obligations
— 11,270
— 11,270
Other mortgage-backed securities
— 2,035
— 2,035
Other securities 22
— $ 10 32
Total securities available for sale 22 13,328 10 13,360
Other investments:
Principal investments:
Direct 2
— 102 104
Indirect
—
— 302 302
Total principal investments 2
— 404 406
Equity and mezzanine investments:
Direct
—
—
—
—
Indirect
—
— 10 10
Total equity and mezzanine investments
—
— 10 10
Total other investments 2
— 414 416
Derivative assets:
Interest rate
— 924 13 937
Foreign exchange 91 2
— 93
Commodity
— 608
— 608
Credit
— 2 3 5
Derivative assets 91 1,536 16 1,643
Netting adjustments (a)
—
—
— (1,034 )
Total derivative assets 91 1,536 16 609
Accrued income and other assets
—
—
—
—
Total assets on a recurring basis at fair value $ 117 $ 15,612 $ 440 $ 15,135
LIABILITIES MEASURED ON A RECURRING BASIS
Bank notes and other short-term borrowings:
Short positions
— $ 423
— $ 423
Derivative liabilities:
Interest rate
— 644
— 644
Foreign exchange $ 77 4
— 81
Commodity
— 594
— 594
Credit
— 6 $ 1 7
Derivative liabilities 77 1,248 1 1,326
Netting adjustments (a)
—
—
— (542 )
Total derivative liabilities 77 1,248 1 784
Accrued expense and other liabilities
—
—
—
—
Total liabilities on a recurring basis at fair value $ 77 $ 1,671 $ 1 $ 1,207
(a) Netting adjustments represent the
amounts recorded to convert our derivative assets and liabilities
from a gross basis to a net basis in accordance with applicable
accounting guidance. The net basis takes into account the impact of
bilateral collateral and master netting agreements that allow us to
settle all derivative contracts with a single counterparty on a net
basis and to offset the net derivative position with the related
cash collateral. Total derivative assets and liabilities include
these netting adjustments.
June 30, 2014
in millions
Level 1 Level 2 Level 3 Total
ASSETS MEASURED ON A RECURRING BASIS
Trading account assets:
U.S. Treasury, agencies and corporations
— $ 660
— $ 660
States and political subdivisions
— 33
— 33
Collateralized mortgage obligations
— 19
— 19
Other mortgage-backed securities
— 144
— 144
Other securities $ 5 26
— 31
Total trading account securities 5 882
— 887
Commercial loans
— 3
— 3
Total trading account assets 5 885
— 890
Securities available for sale:
States and political subdivisions
— 31
— 31
Collateralized mortgage obligations
— 9,866
— 9,866
Other mortgage-backed securities
— 2,305
— 2,305
Other securities 22
—
— 22
Total securities available for sale 22 12,202
— 12,224
Other investments:
Principal investments:
Direct
—
— $ 146 146
Indirect
—
— 399 399
Total principal investments
—
— 545 545
Equity and mezzanine investments:
Direct
—
—
—
—
Indirect
—
— 16 16
Total equity and mezzanine investments
—
— 16 16
Total other investments
—
— 561 561
Derivative assets:
Interest rate
— 964 20 984
Foreign exchange 51 5
— 56
Commodity
— 181 1 182
Credit
—
— 4 4
Derivative assets 51 1,150 25 1,226
Netting adjustments (a)
—
—
— (677 )
Total derivative assets 51 1,150 25 549
Accrued income and other assets
— 4
— 4
Total assets on a recurring basis at fair value $ 78 $ 14,241 $ 586 $ 14,228
LIABILITIES MEASURED ON A RECURRING BASIS
Bank notes and other short-term borrowings:
Short positions $ 1 $ 520
— $ 521
Derivative liabilities:
Interest rate
— 653
— 653
Foreign exchange 52 4
— 56
Commodity
— 177
— 177
Credit
— 7 $ 1 8
Derivative liabilities 52 841 1 894
Netting adjustments (a)
—
—
— (443 )
Total derivative liabilities 52 841 1 451
Accrued expense and other liabilities
— 4
— 4
Total liabilities on a recurring basis at fair value $ 53 $ 1,365 $ 1 $ 976
(a) Netting adjustments represent the
amounts recorded to convert our derivative assets and liabilities
from a gross basis to a net basis in accordance with applicable
accounting guidance. The net basis takes into account the impact of
bilateral collateral and master netting agreements that allow us to
settle all derivative contracts with a single counterparty on a net
basis and to offset the net derivative position with the related
cash collateral. Total derivative assets and liabilities include
these netting adjustments.</t>
  </si>
  <si>
    <t>Change in Fair Values of Level 3 Financial Instruments</t>
  </si>
  <si>
    <t>Changes in Level 3 Fair Value Measurements
The following table shows the change in the fair values of our
Level 3 financial instruments for the three and six months ended
June 30, 2015, and June 30, 2014. We mitigate the credit
risk, interest rate risk, and risk of loss related to many of these
Level 3 instruments by using securities and derivative positions
classified as Level 1 or Level 2. Level 1 and Level 2 instruments
are not included in the following table. Therefore, the gains or
losses shown do not include the impact of our risk management
activities.
Unrealized
Gains Gains
Beginning (Losses)
Transfers
Transfers End of (Losses)
of
Period
Included in into out of Period
Included in
in millions Balance Earnings Purchases Sales Settlements Level 3 (d) Level 3 (d) Balance (f) Earnings
Six months ended June 30, 2015
Securities available for sale
Other securities $ 10
—
—
—
—
—
— $ 10
—
Other investments
Principal investments
Direct 102 $ 16 (b) $ 2 $ (50 )
—
—
— 70 $ (3 ) (b)
Indirect 302 25 (b) 4 (49 )
—
—
— 282 (15 ) (b)
Equity and mezzanine investments
Direct
— 2 (b)
— (2 )
—
—
—
— 2 (b)
Indirect 10 6 (b)
— (7 )
—
—
— 9 6 (b)
Derivative instruments (a)
Interest rate 13 (1 ) (c) 1
—
— $ 8 (e) $ (5 ) (e) 16
—
Commodity
—
—
—
—
—
—
—
—
—
Credit 2 (4 ) (c)
—
— $ 5
—
— 3
—
Three months ended June 30, 2015
Securities available for sale
Other securities $ 10
—
—
—
—
—
— $ 10
—
Other investments
Principal investments
Direct 73 $ 3 (b) $ 1 $ (7 )
—
—
— 70 $ (3 ) (b)
Indirect 301 8 (b) 3 (30 )
—
—
— 282 (7 ) (b)
Equity and mezzanine investments
Direct
—
—
—
—
—
—
—
—
—
Indirect 9 7 (b)
— (7 )
—
—
— 9 7 (b)
Derivative instruments (a)
Interest rate 10 (3 ) (c) 1
—
— $ 8 (e)
— 16
—
Commodity
—
—
—
—
—
—
—
—
—
Credit 2 (1 ) (c)
—
— $ 2
—
— 3
—
Unrealized
Gains Gains
Beginning (Losses)
Transfers
Transfers End of (Losses)
of
Period
Included in into out of Period
Included in
in millions Balance Earnings Purchases Sales Settlements Level 3 (d) Level 3 (d) Balance (f) Earnings
Six months ended June 30, 2014
Other investments
Principal investments
Direct $ 141 $ 11 (b) $ 1 $ (7 )
—
—
— $ 146 $ 20 (b)
Indirect 413 40 (b) 5 (59 )
—
—
— 399 12 (b)
Equity and mezzanine investments
Direct
—
—
—
—
—
—
—
—
—
Indirect 23 (1 ) (b)
—
— $ (6 )
—
— 16 (1 ) (b)
Derivative instruments (a)
Interest rate 25 2 (c) 3 (2 )
— $ 5 (e) $ (13 ) (e) 20
—
Commodity
—
—
—
—
— 1 (e)
— 1
—
Credit 3 (5 ) (c)
—
— 5
—
— 3
—
Three months ended June 30, 2014
Other investments
Principal investments
Direct $ 141 $ 7 (b) $ 1 $ (3 )
—
—
— $ 146 $ 14 (b)
Indirect 403 20 (b) 4 (28 )
—
—
— 399 3 (b)
Equity and mezzanine investments
Direct
—
—
—
—
—
—
—
—
—
Indirect 20
—
—
— $ (4 )
—
— 16
—
Derivative instruments (a)
Interest rate 22 1 (c) 1 (1 )
— $ 2 (e) $ (5 ) (e) 20
—
Commodity
—
—
—
—
— 1 (e)
— 1
—
Credit 3 (3 ) (c)
—
— 3
—
— 3
—
(a) Amounts represent Level 3 derivative
assets less Level 3 derivative liabilities.
(b) Realized and unrealized gains and
losses on principal investments are reported in “net gains
(losses) from principal investing” on the income statement.
Realized and unrealized losses on private equity and mezzanine
investments are reported in “other income” on the
income statement.
(c) Realized and unrealized gains and
losses on derivative instruments are reported in “corporate
services income” and “other income” on the income
statement.
(d) Our policy is to recognize transfers
into and transfers out of Level 3 as of the end of the reporting
period.
(e) Certain derivatives previously
classified as Level 2 were transferred to Level 3 because Level 3
unobservable inputs became significant. Certain derivatives
previously classified as Level 3 were transferred to Level 2
because Level 3 unobservable inputs became less significant.
(f) There were no issuances for the
six-month periods ended June 30, 2015, and June 30,
2014.</t>
  </si>
  <si>
    <t>Assets Measured at Fair Value on Nonrecurring Basis</t>
  </si>
  <si>
    <t>Assets Measured at Fair Value on a Nonrecurring Basis
Certain assets and liabilities are measured at fair value on a
nonrecurring basis in accordance with GAAP. The adjustments to fair
value generally result from the application of accounting guidance
that requires assets and liabilities to be recorded at the lower of
cost or fair value, or assessed for impairment. The following table
presents our assets measured at fair value on a nonrecurring basis
at June 30, 2015, December 31, 2014, and
June 30, 2014:
June 30, 2015
in millions Level 1 Level 2 Level 3 Total
ASSETS MEASURED ON A NONRECURRING BASIS
Impaired loans
—
— $ 8 $ 8
Loans held for sale (a)
—
—
—
—
Accrued income and other assets
—
— 5 5
Total assets on a nonrecurring basis at fair value
—
— $ 13 $ 13
December 31, 2014
in millions Level 1 Level 2 Level 3 Total
ASSETS MEASURED ON A NONRECURRING BASIS
Impaired loans
—
— $ 5 $ 5
Loans held for sale (a)
—
—
—
—
Accrued income and other assets
—
— 7 7
Total assets on a nonrecurring basis at fair value
—
— $ 12 $ 12
June 30, 2014
in millions Level 1 Level 2 Level 3 Total
ASSETS MEASURED ON A NONRECURRING BASIS
Impaired loans
—
— $ 6 $ 6
Loans held for sale (a)
—
—
—
—
Accrued income and other assets
—
— 5 5
Total assets on a nonrecurring basis at fair value
—
— $ 11 $ 11
(a) During the first half of 2015, we
transferred $7 million of commercial and consumer loans and leases
at their current fair value from held-for-sale status to the
held-to-maturity portfolio, compared to $11 million during 2014,
and $10 million during the first half of 2014.</t>
  </si>
  <si>
    <t>Quantitative Information about Level 3 Fair Value Measurements</t>
  </si>
  <si>
    <t>Quantitative Information about Level 3 Fair Value
Measurements
The range and weighted-average of the significant unobservable
inputs used to fair value our material Level 3 recurring and
nonrecurring assets at June 30, 2015, December 31,
2014, and June 30, 2014, along with the valuation techniques
used, are shown in the following table:
June 30, 2015 Fair Value
of Significant Range
dollars in millions Level 3 Assets
Valuation Technique
Unobservable Input
(Weighted-Average)
Recurring
Other investments — principal investments — direct: $ 70 Individual analysis of the condition of each
investment
Debt instruments EBITDA multiple 5.40 - 6.00 (5.50)
Equity instruments of private companies EBITDA multiple (where applicable) 6.00 - 6.80 (6.70)
Equity instruments of public companies Market approach Discount N/A (8.00)
Nonrecurring
Impaired loans 8 Fair value of underlying collateral Discount 00.00 - 64.00% (35.00%)
Goodwill 1,057 Discounted cash flow and market data Earnings multiple of peers 11.40 - 15.90 (12.92)
Equity multiple of peers 1.20 - 1.22 (1.21)
Control premium 10.00 - 30.00% (19.70%)
Weighted-average cost of capital 13.00 - 14.00% (13.52%)
December 31, 2014
dollars in millions
Fair Value of Significant Range
Level 3 Assets
Valuation Technique
Unobservable Input
(Weighted-Average)
Recurring
Other investments — principal investments — direct: $ 102 Individual analysis of the condition of each
investment
Debt instruments EBITDA multiple 5.40 - 6.00 (5.50)
Equity instruments of private companies EBITDA multiple (where applicable) 5.50 - 6.20 (5.80)
Revenue multiple (where applicable) 4.30 - 4.30 (4.30)
Nonrecurring
Impaired loans 5 Fair value of underlying collateral Discount 10.00 - 64.00% (62.00%)
Goodwill 1,057 Discounted cash flow and market data Earnings multiple of peers 11.40 - 15.90 (12.92)
Equity multiple of peers 1.20 - 1.22 (1.21)
Control premium 10.00 - 30.00% (19.70%)
Weighted-average cost of capital 13.00 - 14.00% (13.52%)
June 30, 2014
dollars in millions Fair Value
of Significant Range
Level 3 Assets
Valuation Technique
Unobservable Input
(Weighted-Average)
Recurring
Other investments — principal investments — direct: $ 146 Individual analysis of the condition of each
investment
Debt instruments EBITDA multiple 5.90 - 6.00 (6.00)
Equity instruments of private companies EBITDA multiple (where applicable) 5.50 - 6.50 (5.90)
Revenue multiple (where applicable) 0.50 - 4.10 (3.80)
Nonrecurring
Impaired loans 6 Fair value of underlying collateral Discount 0.00 - 70.00% (29.00%)
Goodwill 979 Discounted cash flow and market data Earnings multiple of peers 10.10 - 14.40 (11.59)
Equity multiple of peers 1.17 - 1.29 (1.24)
Control premium N/A (35.00 %)
Weighted-average cost of capital N/A (13.00%)</t>
  </si>
  <si>
    <t>Fair Value Disclosures of Financial Instruments</t>
  </si>
  <si>
    <t>Fair Value Disclosures of Financial Instruments
The levels in the fair value hierarchy ascribed to our financial
instruments and the related carrying amounts at June 30, 2015,
December 31, 2014 and June 30, 2014, are shown in the
following table.
June 30, 2015
Fair Value
in millions Carrying Level 1 Level 2 Level 3 Netting Total
ASSETS
Cash and short-term investments (a) $ 3,915 $ 3,915
—
—
— $ 3,915
Trading account assets (b) 674 2 $ 672
—
— 674
Securities available for sale (b) 14,244 12 14,222 $ 10
— 14,244
Held-to-maturity securities (c) 5,022
— 4,992
—
— 4,992
Other investments (b) 703
— 342 361
— 703
Loans, net of allowance (d) 57,468
—
— 56,012
— 56,012
Loans held for sale (b) 835
—
— 835
— 835
Derivative assets (b) 536 121 1,230 19 $ (834 ) (f) 536
LIABILITIES
Deposits with no stated maturity (a) $ 65,034
— $ 65,034
—
— $ 65,034
Time deposits (e) 5,635 $ 498 5,195
—
— 5,693
Short-term borrowings (a) 972 1 971
—
— 972
Long-term debt (e) 10,267 10,037 506
—
— 10,543
Derivative liabilities (b) 560 100 946
— $ (486 ) (f) 560
December 31, 2014
Fair Value
in millions Carrying Level 1 Level 2 Level 3 Netting Total
ASSETS
Cash and short-term investments (a) $ 4,922 $ 4,922
—
—
— $ 4,922
Trading account assets (b) 750 2 $ 748
—
— 750
Securities available for sale (b) 13,360 22 13,328 $ 10
— 13,360
Held-to-maturity securities (c) 5,015
— 4,974
—
— 4,974
Other investments (b) 760 2 344 414
— 760
Loans, net of allowance (d) 56,587
—
— 54,993
— 54,993
Loans held for sale (b) 734
—
— 734
— 734
Derivative assets (b) 609 91 1,536 16 $ (1,034 ) (f) 609
LIABILITIES
Deposits with no stated maturity (a) $ 66,135
— $ 66,135
—
— $ 66,135
Time deposits (e) 5,863 $ 564 5,361
—
— 5,925
Short-term borrowings (a) 998
— 998
—
— 998
Long-term debt (e) 7,875 7,625 626
—
— 8,251
Derivative liabilities (b) 784 77 1,248 $ 1 $ (542 ) (f) 784
June 30, 2014
Fair Value
in millions Carrying Level 1 Level 2 Level 3 Netting Total
ASSETS
Cash and short-term investments (a) $ 3,780 $ 3,780
—
—
— $ 3,780
Trading account assets (b) 890 5 $ 885
—
— 890
Securities available for sale (b) 12,224 22 12,202
—
— 12,224
Held-to-maturity securities (c) 5,233
— 5,154
—
— 5,154
Other investments (b) 899
— 338 $ 561
— 899
Loans, net of allowance (d) 54,786
—
— 53,702
— 53,702
Loans held for sale (b) 435
—
— 435
— 435
Derivative assets (b) 549 51 1,150 25 $ (677 ) (f) 549
LIABILITIES
Deposits with no stated maturity (a) $ 60,868
— $ 60,868
—
— $ 60,868
Time deposits (e) 6,931 $ 682 6,322
—
— 7,004
Short-term borrowings (a) 1,734 1 1,733
—
— 1,734
Long-term debt (e) 8,213 7,687 962
—
— 8,649
Derivative liabilities (b) 451 52 841 $ 1 $ (443 ) (f) 451
Valuation Methods and Assumptions
(a) Fair value equals or approximates
carrying amount. The fair value of deposits with no stated maturity
does not take into consideration the value ascribed to core deposit
intangibles.
(b) Information pertaining to our
methodology for measuring the fair values of these assets and
liabilities is included in the sections entitled “Qualitative
Disclosures of Valuation Techniques” and “Assets
Measured at Fair Value on a Nonrecurring Basis” in this
note.
(c) Fair values of held-to-maturity
securities are determined by using models that are based on
security-specific details, as well as relevant industry and
economic factors. The most significant of these inputs are quoted
market prices, interest rate spreads on relevant benchmark
securities, and certain prepayment assumptions. We review the
valuations derived from the models to ensure they are reasonable
and consistent with the values placed on similar securities traded
in the secondary markets.
(d) The fair value of loans is based on
the present value of the expected cash flows. The projected cash
flows are based on the contractual terms of the loans, adjusted for
prepayments and use of a discount rate based on the relative risk
of the cash flows, taking into account the loan type, maturity of
the loan, liquidity risk, servicing costs, and a required return on
debt and capital. In addition, an incremental liquidity discount is
applied to certain loans, using historical sales of loans during
periods of similar economic conditions as a benchmark. The fair
value of loans includes lease financing receivables at their
aggregate carrying amount, which is equivalent to their fair
value.
(e) Fair values of time deposits and
long-term debt are based on discounted cash flows utilizing
relevant market inputs.
(f) Netting adjustments represent the
amounts recorded to convert our derivative assets and liabilities
from a gross basis to a net basis in accordance with applicable
accounting guidance. The net basis takes into account the impact of
bilateral collateral and master netting agreements that allow us to
settle all derivative contracts with a single counterparty on a net
basis and to offset the net derivative position with the related
cash collateral. Total derivative assets and liabilities include
these netting adjustments.</t>
  </si>
  <si>
    <t>Private Equity and Mezzanine Investments [Member]</t>
  </si>
  <si>
    <t>Fair Value of Direct and Indirect Investments, Related Unfunded Commitments and Financial Support Provided</t>
  </si>
  <si>
    <t xml:space="preserve">The following table presents the fair value of our indirect
investments and related unfunded commitments at June 30, 2015.
We did not provide any financial support to investees related to
our direct and indirect investments for the six months ended
June 30, 2015, and June 30, 2014.
June 30, 2015
in millions Unfunded
Fair Value Commitments
INVESTMENT TYPE
Indirect investments
Passive funds (a) $ 9 $ 1
Total $ 9 $ 1
(a) We invest in passive funds, which are
multi-investor private equity funds. These investments can never be
redeemed. Instead, distributions are received through the
liquidation of the underlying investments in the funds. Some funds
have no restrictions on sale, while others require investors to
remain in the fund until maturity. The funds will be liquidated
over a period of one to four years. The purpose of KREEC’s
funding is to allow funds to make additional investments and keep a
certain market value threshold in the funds. KREEC is obligated to
provide financial support, as all investors are required, to fund
based on their ownership percentage, as noted in the Limited
Partnership Agreements. </t>
  </si>
  <si>
    <t>Principal Investments [Member]</t>
  </si>
  <si>
    <t>The following table presents the fair value of our direct and
indirect principal investments and related unfunded commitments at
June 30, 2015, as well as financial support provided for the
three and six months ended June 30, 2015, and June 30,
2014:
Financial support provided
Three months ended
June 30, Six months ended
June 30,
June 30, 2015 2015 2014 2015 2014
Fair Unfunded Funded Funded Funded Funded Funded Funded Funded Funded
in millions Value Commitments Commitments Other Commitments Other Commitments Other Commitments Other
INVESTMENT TYPE
Direct investments (a) $ 70
—
—
—
— $ 1
— $ 2
— $ 2
Indirect investments (b) 282 $ 54 $ 3
— $ 4
— $ 5
— $ 6
—
Total $ 352 $ 54 $ 3
— $ 4 $ 1 $ 5 $ 2 $ 6 $ 2
(a) Our direct investments consist of
equity and debt investments directly in independent business
enterprises. Operations of the business enterprises are handled by
management of the portfolio company. The purpose of funding these
enterprises is to provide financial support for business
development and acquisition strategies. We infuse equity capital
based on an initial contractual cash contribution and later from
additional requests on behalf of the companies’
management.
(b) Our indirect investments consist of
buyout funds, venture capital funds, and fund of funds. These
investments are generally not redeemable. Instead, distributions
are received through the liquidation of the underlying investments
of the fund. An investment in any one of these funds typically can
be sold only with the approval of the fund’s general
partners. We estimate that the underlying investments of the funds
will be liquidated over a period of one to nine years. The purpose
of funding our capital commitments to these investments is to allow
the funds to make additional follow-on investments and pay fund
expenses until the fund dissolves. We, and all other investors in
the fund, are obligated to fund the full amount of our respective
capital commitments to the fund based on our and their respective
ownership percentages, as noted in the applicable Limited
Partnership Agreement.</t>
  </si>
  <si>
    <t>Securities (Tables)</t>
  </si>
  <si>
    <t>Details of Securities</t>
  </si>
  <si>
    <t>The amortized cost, unrealized gains and losses, and approximate
fair value of our securities available for sale and
held-to-maturity securities are presented in the following tables.
Gross unrealized gains and losses represent the difference between
the amortized cost and the fair value of securities on the balance
sheet as of the dates indicated. Accordingly, the amount of these
gains and losses may change in the future as market conditions
change.
June 30, 2015
Gross Gross
Amortized
Unrealized
Unrealized Fair
in millions Cost Gains Losses Value
SECURITIES AVAILABLE FOR SALE
States and political subdivisions $ 19
—
— $ 19
Collateralized mortgage obligations 11,765 $ 101 $ 115 11,751
Other mortgage-backed securities 2,439 21 8 2,452
Other securities 20 2
— 22
Total securities available for sale $ 14,243 $ 124 $ 123 $ 14,244
HELD-TO-MATURITY SECURITIES
Collateralized mortgage obligations $ 4,463 $ 17 $ 43 $ 4,437
Other mortgage-backed securities 539
— 4 535
Other securities 20
—
— 20
Total held-to-maturity securities $ 5,022 $ 17 $ 47 $ 4,992
December 31, 2014
Gross Gross
Amortized
Unrealized
Unrealized Fair
in millions Cost Gains Losses Value
SECURITIES AVAILABLE FOR SALE
States and political subdivisions $ 22 $ 1
— $ 23
Collateralized mortgage obligations 11,310 96 $ 136 11,270
Other mortgage-backed securities 2,004 32 1 2,035
Other securities 29 3
— 32
Total securities available for sale $ 13,365 $ 132 $ 137 $ 13,360
HELD-TO-MATURITY SECURITIES
Collateralized mortgage obligations $ 4,755 $ 15 $ 57 $ 4,713
Other mortgage-backed securities 240 1
— 241
Other securities 20
—
— 20
Total held-to-maturity securities $ 5,015 $ 16 $ 57 $ 4,974
June 30, 2014
Gross Gross
Amortized
Unrealized
Unrealized Fair
in millions Cost Gains Losses Value
SECURITIES AVAILABLE FOR SALE
States and political subdivisions $ 30 $ 1
— $ 31
Collateralized mortgage obligations 9,912 135 $ 181 9,866
Other mortgage-backed securities 2,273 33 1 2,305
Other securities 18 4
— 22
Total securities available for sale $ 12,233 $ 173 $ 182 $ 12,224
HELD-TO-MATURITY SECURITIES
Collateralized mortgage obligations $ 5,213 $ 12 $ 91 $ 5,134
Other securities 20
—
— 20
Total held-to-maturity securities $ 5,233 $ 12 $ 91 $ 5,154</t>
  </si>
  <si>
    <t>Available for Sale Securities (Unrealized Loss Position)</t>
  </si>
  <si>
    <t>The following table summarizes our securities that were in an
unrealized loss position as of June 30,
2015, December 31, 2014, and June 30, 2014.
Duration of Unrealized Loss
Position
Less than 12 Months 12 Months or Longer Total
Gross Gross Gross
Unrealized
Unrealized
Unrealized
in millions Fair Value Losses Fair Value Losses Fair Value Losses
June 30, 2015
Securities available for sale:
Collateralized mortgage obligations $ 2,784 $ 46 $ 2,624 $ 69 $ 5,408 $ 115
Other mortgage-backed securities 1,060 8
—
— 1,060 8
Other securities (a)
—
— 3
— 3
—
Held-to-maturity:
Collateralized mortgage obligations 1,236 12 1,278 31 2,514 43
Other mortgage-backed securities 475 4
—
— 475 4
Other securities (b) 4
—
—
— 4
—
Total temporarily impaired securities $ 5,559 $ 70 $ 3,905 $ 100 $ 9,464 $ 170
December 31, 2014
Securities available for sale:
Collateralized mortgage obligations $ 3,019 $ 52 $ 2,932 $ 84 $ 5,951 $ 136
Other mortgage-backed securities
—
— 78 1 78 1
Other securities (a) 4
— 2
— 6
—
Held-to-maturity:
Collateralized mortgage obligations 1,005 11 1,994 46 2,999 57
Total temporarily impaired securities $ 4,028 $ 63 $ 5,006 $ 131 $ 9,034 $ 194
June 30, 2014
Securities available for sale:
Collateralized mortgage obligations $ 268 $ 1 $ 4,653 $ 180 $ 4,921 $ 181
Other mortgage-backed securities
—
— 85 1 85 1
Other securities (a) 1
— 2
— 3
—
Held-to-maturity:
Collateralized mortgage obligations 811 9 2,351 82 3,162 91
Total temporarily impaired securities $ 1,080 $ 10 $ 7,091 $ 263 $ 8,171 $ 273
(a) Gross unrealized losses totaled less
than $1 million for other securities available for sale as of
June 30, 2015, December 31, 2014 and June 30,
2014.
(b) Gross unrealized losses totaled less
than $1 million for other securities held-to-maturity as of
June 30, 2015.</t>
  </si>
  <si>
    <t>Cumulative Credit Portion of Impairments on Debt Securities</t>
  </si>
  <si>
    <t>As shown in the following table, we did not have any impairment
losses recognized in earnings for the three months ended
June 30, 2015.
Three months ended June 30, 2015
in millions
Balance at March 31, 2015 $ 4
Impairment recognized in earnings
—
Balance at June 30, 2015 $ 4</t>
  </si>
  <si>
    <t>Available for Sale Securities Realized Gains and Losses</t>
  </si>
  <si>
    <t>Realized gains and losses related to securities available for sale
were as follows:
Six months ended June 30, 2015
in millions
Realized gains
—
Realized losses $ 1
Net securities gains (losses) $ (1 )</t>
  </si>
  <si>
    <t>Securities by Maturity</t>
  </si>
  <si>
    <t>Actual maturities may differ from expected or contractual
maturities since borrowers have the right to prepay obligations
with or without prepayment penalties.
Securities Available for Sale Held-to-Maturity Securities
June 30, 2015
in millions Amortized Fair Amortized Fair
Due in one year or less $ 257 $ 260 $ 7 $ 7
Due after one through five years 12,710 12,716 4,476 4,450
Due after five through ten years 1,273 1,265 539 535
Due after ten years 3 3
—
—
Total $ 14,243 $ 14,244 $ 5,022 $ 4,992</t>
  </si>
  <si>
    <t>Derivatives and Hedging Activities (Tables)</t>
  </si>
  <si>
    <t>Fair Values, Volume of Activity and Gain (Loss) Information Related to Derivative Instruments</t>
  </si>
  <si>
    <t>Our derivative instruments are included in “derivative
assets” or “derivative liabilities” on the
balance sheet, as indicated in the following table:
June 30, 2015 December 31, 2014 June 30, 2014
Fair Value Fair Value Fair Value
in millions Notional Derivative Derivative Notional Derivative Derivative Notional Derivative Derivative
Derivatives designated as hedging instruments:
Interest rate $ 17,324 $ 267 $ 22 $ 15,095 $ 272 $ 26 $ 14,459 $ 307 $ 17
Foreign exchange 333 17 4 371 8
— 425 4 8
Total 17,657 284 26 15,466 280 26 14,884 311 25
Derivatives not designated as hedging instruments:
Interest rate 45,067 589 546 43,771 665 618 44,041 677 636
Foreign exchange 6,486 114 104 4,024 85 81 6,338 52 48
Commodity 1,537 379 365 1,544 608 594 1,854 182 177
Credit 505 4 5 512 5 7 653 4 8
Total 53,595 1,086 1,020 49,851 1,363 1,300 52,886 915 869
Netting adjustments (a)
— (834 ) (486 )
— (1,034 ) (542 )
— (677 ) (443 )
Net derivatives in the balance sheet 71,252 536 560 65,317 609 784 67,770 549 451
Other collateral (b)
— (96 ) (216 )
— (155 ) (241 )
— (65 ) (380 )
Net derivative amounts $ 71,252 $ 440 $ 344 $ 65,317 $ 454 $ 543 $ 67,770 $ 484 $ 71
(a) Netting adjustments represent the
amounts recorded to convert our derivative assets and liabilities
from a gross basis to a net basis in accordance with the applicable
accounting guidance.
(b) Other collateral represents the
amount that cannot be used to offset our derivative assets and
liabilities from a gross basis to a net basis in accordance with
the applicable accounting guidance. The other collateral consists
of securities and is exchanged under bilateral collateral and
master netting agreements that allow us to offset the net
derivative position with the related collateral. The application of
the other collateral cannot reduce the net derivative position
below zero. Therefore, excess other collateral, if any, is not
reflected above.</t>
  </si>
  <si>
    <t>Pre-Tax Net Gains (Losses) on Fair Value Hedges</t>
  </si>
  <si>
    <t>The following table summarizes the pre-tax net gains (losses) on
our fair value hedges for the six-month periods ended June 30,
2015, and June 30, 2014, and where they are recorded on the
income statement.
Six months ended June 30, 2015
in millions
Income Statement Location of
Net Gains (Losses) on Derivative Net Gains
Hedged Item
Income Statement Location of Net Gains
Interest rate Other income $ (17 ) Long-term debt Other income $ 17 (a)
Interest rate Interest expense – Long-term debt 60
Total $ 43 $ 17
Six months ended June 30, 2014
in millions
Income Statement Location of Net Gains (Losses) on Derivative Net Gains
Hedged Item
Income Statement Location of Net Gains (Losses) on Hedged Item Net Gains
Interest rate Other income $ 13 Long-term debt Other income $ (13 ) (a)
Interest rate Interest expense –
Long-term debt 66
Total $ 79 (13 )
(a) Net gains (losses) on hedged items
represent the change in fair value caused by fluctuations in
interest rates.</t>
  </si>
  <si>
    <t>Derivative Instrument Cash Flow Hedge Earning Recognized by Income Statement Location</t>
  </si>
  <si>
    <t>The following table summarizes the pre-tax net gains (losses) on
our cash flow and net investment hedges for the six-month periods
ended June 30, 2015, and June 30, 2014, and where they
are recorded on the income statement. The table includes the
effective portion of net gains (losses) recognized in OCI during
the period, the effective portion of net gains (losses)
reclassified from OCI into income during the current period, and
the portion of net gains (losses) recognized directly in income,
representing the amount of hedge ineffectiveness.
Six months ended June 30,
2015
in millions Net Gains (Losses)
Income Statement Location of Net Gains
(Losses) Net Gains (Losses) Reclassified Into Income
Income Statement Location of Net Income Net Gains Recognized
Cash Flow Hedges
Interest rate $ 48 Interest income –
Loans $ 45 Other income
—
Interest rate 1 Interest expense –
Long-term debt (2 ) Other income
—
Interest rate 1 Investment banking and debt
placement fees
— Other income
—
Net Investment Hedges
Foreign exchange contracts 17 Other Income
— Other income
—
Total $ 67 $ 43
—
Six months ended June 30,
2014
in millions Net Gains (Losses)
Income Statement Location of Net Gains
(Losses) Net Gains (Losses) From OCI Into Income
Income Statement Income Net Gains
Cash Flow Hedges
Interest rate $ 40 Interest income –
Loans $ 31 Other income
—
Interest rate (4 ) Interest expense –
Long-term debt (2 ) Other income
—
Interest rate — Investment banking and debt
placement fees
— Other income
—
Net Investment Hedges
Foreign exchange contracts (1 ) Other Income (1 ) Other income
—
Total $ 35 $ 28
—</t>
  </si>
  <si>
    <t>After-Tax Change in AOCI Resulting from Cash Flow Hedges</t>
  </si>
  <si>
    <t>The after-tax change in AOCI resulting from cash flow and net
investment hedges is as follows:
in millions December 31, 2015 Reclassification June 30,
AOCI resulting from cash flow and net investment hedges $ (8 ) $ 42 $ (27 ) $ 7</t>
  </si>
  <si>
    <t>Pre-Tax Net Gains (Losses) on Derivatives Not Designated as Hedging Instruments</t>
  </si>
  <si>
    <t>The following table summarizes the pre-tax net gains (losses) on
our derivatives that are not designated as hedging instruments for
the six-month periods ended June 30, 2015, and June 30,
2014, and where they are recorded on the income statement.
Six months ended June 30, 2015
Six months ended June 30, 2014
in millions Corporate Income Other Income Total Corporate Income Other Income Total
NET GAINS (LOSSES)
Interest rate $ 9
— $ 9 $ 9 — $ 9
Foreign exchange 18
— 18 17 — 17
Commodity 3
— 3 2 — 2
Credit
— $ (7 ) (7 ) — $ (8 ) (8 )
Total net gains (losses) $ 30 $ (7 ) $ 23 $ 28 $ (8 ) $ 20</t>
  </si>
  <si>
    <t>Largest Exposure to Individual Counterparty</t>
  </si>
  <si>
    <t xml:space="preserve">The following table summarizes our largest exposure to an
individual counterparty at the dates indicated.
in millions June 30, December 31, June 30,
Largest gross exposure (derivative asset) to an individual
counterparty $ 105 $ 133 $ 117
Collateral posted by this counterparty 44 100 47
Derivative liability with this counterparty 90 31 108
Collateral pledged to this counterparty 37 — 44
Net exposure after netting adjustments and collateral 8 2 6 </t>
  </si>
  <si>
    <t>Fair Value of Derivative Assets by Type</t>
  </si>
  <si>
    <t>The following table summarizes the fair value of our derivative
assets by type at the dates indicated. These assets represent our
gross exposure to potential loss after taking into account the
effects of bilateral collateral and master netting agreements and
other means used to mitigate risk.
in millions June 30, December 31, June 30,
Interest rate $ 606 $ 607 $ 657
Foreign exchange 50 41 29
Commodity 243 478 152
Credit 1 1
—
Derivative assets before collateral 900 1,127 838
Less: Related collateral 364 518 289
Total derivative assets $ 536 $ 609 $ 549</t>
  </si>
  <si>
    <t>Fair Value of Credit Derivatives Purchased and Sold</t>
  </si>
  <si>
    <t>The following table summarizes the fair value of our credit
derivatives purchased and sold by type as of June 30,
2015, December 31, 2014, and June 30, 2014. The fair
value of credit derivatives presented below does not take into
account the effects of bilateral collateral or master netting
agreements.
June 30, 2015 December 31, 2014 June 30, 2014
in millions Purchased Sold Net Purchased Sold Net Purchased Sold Net
Single-name credit default swaps $ (2 )
— $ (2 ) $ (3 )
— $ (3 ) $ (3 )
— $ (3 )
Traded credit default swap indices 2
— 2 1
— 1 (1 )
— (1 )
Other
— $ (1 ) (1 )
—
—
—
—
—
—
Total credit derivatives
— $ (1 ) $ (1 ) $ (2 )
— $ (2 ) $ (4 )
— $ (4 )</t>
  </si>
  <si>
    <t>Credit Derivatives Sold and Held</t>
  </si>
  <si>
    <t>The following table provides information on the types of credit
derivatives sold by us and held on the balance sheet at
June 30, 2015, December 31, 2014, and June 30,
2014. The notional amount represents the maximum amount that the
seller could be required to pay. The payment/performance risk
assessment is based on the default probabilities for the underlying
reference entities’ debt obligations using a Moody’s
credit ratings matrix known as Moody’s
“Idealized” Cumulative Default Rates. The
payment/performance risk shown in the table represents a
weighted-average of the default probabilities for all reference
entities in the respective portfolios. These default probabilities
are directly correlated to the probability that we will have to
make a payment under the credit derivative contracts.
June 30, 2015 December 31, 2014 June 30, 2014
dollars in millions Notional Average Payment / Notional Average Payment / Notional Average Payment /
Single-name credit default swaps $ 5 .22 .87 % $ 5 .72 .87 % $ 45 .34 4.76 %
Other 6 2.51 8.36 6 2.89 9.58 9 3.06 5.82
Total credit derivatives sold $ 11
—
— $ 11
—
— $ 54
—
—</t>
  </si>
  <si>
    <t>Credit Risk Contingent Feature</t>
  </si>
  <si>
    <t>The following table summarizes the additional cash and securities
collateral that KeyBank would have been required to deliver under
the ISDA Master Agreements had the credit risk contingent features
been triggered for the derivative contracts in a net liability
position as of June 30, 2015, December 31, 2014, and
June 30, 2014. The additional collateral amounts were
calculated based on scenarios under which KeyBank’s ratings
are downgraded one, two, or three ratings as of June 30,
2015, December 31, 2014, and June 30, 2014, and take
into account all collateral already posted. A similar calculation
was performed for KeyCorp, and no additional collateral would have
been required as of June 30, 2015, while additional collateral
of less than $1 million and $3 million would have been required as
of December 31, 2014, and June 30, 2014, respectively.
For more information about the credit ratings for KeyBank and
KeyCorp, see the discussion under the heading “Factors
affecting liquidity” in the section entitled “Liquidity
risk management” in Item 2 of this report.
June 30, 2015 December 31, 2014 June 30, 2014
in millions Moody’s S&amp;P Moody’s S&amp;P Moody’s S&amp;P
KeyBank’s long-term senior unsecured credit ratings A3 A- A3 A- A3 A-
One rating downgrade $ 4 $ 4 $ 1 $ 1 $ 1 $ 1
Two rating downgrades 4 4 1 1 1 1
Three rating downgrades 6 6 3 3 1 1</t>
  </si>
  <si>
    <t>Mortgage Servicing Assets (Tables)</t>
  </si>
  <si>
    <t>Changes in Carrying Amount of Mortgage Servicing Assets</t>
  </si>
  <si>
    <t>We originate and periodically sell commercial mortgage loans but
continue to service those loans for the buyers. We also may
purchase the right to service commercial mortgage loans for other
lenders. We record a servicing asset if we purchase or retain the
right to service loans in exchange for servicing fees that exceed
the going market servicing rate and are considered more than
adequate compensation for servicing. Changes in the carrying amount
of mortgage servicing assets are summarized as follows:
Six months ended June 30,
in millions 2015 2014
Balance at beginning of period $ 323 $ 332
Servicing retained from loan sales 28 13
Purchases 25 28
Amortization (47 ) (50 )
Balance at end of period $ 329 $ 323
Fair value at end of period $ 423 $ 402</t>
  </si>
  <si>
    <t>Schedule of Range and Weighted-Average of Significant Unobservable Inputs</t>
  </si>
  <si>
    <t>The range and weighted-average of the significant unobservable
inputs used to fair value our mortgage servicing assets at
June 30, 2015, and June 30, 2014, along with the
valuation techniques, are shown in the following table:
June 30, 2015
dollars in millions
Valuation Technique
Significant Unobservable Input
Range (Weighted-Average)
Mortgage servicing assets Discounted cash flow Prepayment speed 1.70 - 14.90% (4.70%)
Expected defaults 1.00 - 3.00% (1.80%)
Residual cash flows discount rate 7.00 - 15.00% (7.80%)
Escrow earn rate 0.70 - 3.30% (2.00%)
Servicing cost $150 - $2,750 ($1,088)
Loan assumption rate 0.20 - 3.00% (1.41%)
Percentage late 0.00 - 2.00% (0.32%)
June 30, 2014
dollars in millions
Valuation Technique
Significant Unobservable Input
Range (Weighted-Average)
Mortgage servicing assets Discounted cash flow Prepayment speed 2.00 - 11.60% (5.70%)
Expected defaults 1.00 - 3.00% (2.00%)
Residual cash flows discount rate 7.00 - 14.10% (7.80%)
Escrow earn rate 0.50 - 2.90% (1.60%)
Servicing cost $150 - $5,000 ($990)
Loan assumption rate 0.00 - 3.00% (1.59%)
Percentage late 0.00 - 2.00% (0.33%)</t>
  </si>
  <si>
    <t>Variable Interest Entities (Tables)</t>
  </si>
  <si>
    <t>Variable Interest Entities Information</t>
  </si>
  <si>
    <t xml:space="preserve">Further information regarding these education loan securitization
trusts is provided in Note 11 (“Acquisitions and Discontinued
Operations”) under the heading “Education
lending.”
Consolidated VIEs Unconsolidated VIEs
Total Total Total Total Maximum
in millions Assets Liabilities Assets Liabilities Exposure to Loss
June 30, 2015
LIHTC funds $ 1 $ 1 $ 55
—
—
LIHTC investments N/A N/A 1,305 $ 4 $ 520
December 31, 2014
LIHTC funds $ 1 $ 1 $ 55
—
—
LIHTC investments N/A N/A 1,234 $ 4 $ 521
June 30, 2014
LIHTC funds $ 1 $ 2 $ 97
—
—
Education loan securitization trusts 1,730 1,677 N/A N/A N/A
LIHTC investments N/A N/A 1,549 $ 5 $ 508 </t>
  </si>
  <si>
    <t>Acquisitions and Discontinued Operations (Tables)</t>
  </si>
  <si>
    <t>Components of Income (Loss) from Discontinued Operations, Net of Taxes for Education Lending Business</t>
  </si>
  <si>
    <t>The components of “income (loss) from discontinued
operations, net of taxes” for the education lending business
are as follows:
Three months ended June 30,
Six months ended June 30,
in millions 2015 2014 2015 2014
Net interest income $ 10 $ 23 $ 20 $ 46
Provision for credit losses
— 6 2 10
Net interest income after provision for credit losses 10 17 18 36
Noninterest income (1 ) (56 ) 3 (70 )
Noninterest expense 4 6 8 12
Income (loss) before income taxes 5 (45 ) 13 (46 )
Income taxes 2 (17 ) 5 (17 )
Income (loss) from discontinued operations, net of
taxes (a) $ 3 $ (28 ) $ 8 $ (29 )
(a) Includes after-tax charges of $5
million and $8 million for the three-month periods ended
June 30, 2015, and June 30, 2014, respectively, and $11
million and $17 million for the six-month periods ended
June 30, 2015, and June 30, 2014, respectively,
determined by applying a matched funds transfer pricing methodology
to the liabilities assumed necessary to support the discontinued
operations.</t>
  </si>
  <si>
    <t>Components of Assets and Liabilities of Education Lending Business</t>
  </si>
  <si>
    <t>The discontinued assets and liabilities of our education lending
business included on the balance sheet are as follows:
June 30,
December 31,
June 30,
in millions 2015 2014 2014
Held-to-maturity securities $ 1 $ 1
—
Trust loans at fair value
—
— $ 1,711
Portfolio loans at fair value
— 191 209
Loans, net of unearned income (a) 1,962 2,104 2,242
Less: Allowance for loan and lease losses 22 29 32
Net loans 1,940 2,266 4,130
Portfolio loans held for sale at fair value 179
—
—
Trust accrued income and other assets at fair value
—
— 19
Accrued income and other assets 34 38 41
Total assets $ 2,154 $ 2,305 $ 4,190
Trust accrued expense and other liabilities at fair value
—
— $ 17
Trust securities at fair value
—
— 1,660
Total liabilities
—
— $ 1,677
(a) At June 30,
2015, December 31, 2014, and June 30, 2014, unearned
income was less than $1 million.</t>
  </si>
  <si>
    <t>The following table shows the significant unobservable inputs used
to measure the fair value of the portfolio loans held for sale,
portfolio loans, and education loan securitization trust loans and
securities accounted for at fair value at June 30,
2015, December 31, 2014, and June 30, 2014:
June 30, 2015
Fair Value of Level 3 Valuation
Significant
dollars in millions
Assets and Liabilities Technique Unobservable Input Range
Portfolio loans held for sale accounted for at fair value $ 179 Market approach Indicative bids 88.24 - 105.55%
December 31, 2014 Fair Value of
Level 3 Valuation
Significant Range
dollars in millions Assets and Liabilities Technique Unobservable Input (Weighted-Average)
Portfolio loans accounted for at fair value $ 191 Discounted cash flow Prepayment speed 5.40 - 5.60% (5.50%)
Loss severity 2.00 - 77.00% (25.66%)
Discount rate 3.90 - 4.00% (3.92%)
Default rate .86 - 1.70% (1.12%)
June 30, 2014 Fair Value of
Level 3 Valuation
Significant Range
dollars in millions Assets and Liabilities Technique Unobservable Input (Weighted-Average)
Trust loans and portfolio loans accounted for at fair value $ 1,920 Discounted cash flow Prepayment speed 4.00 - 13.50% (6.97%)
Loss severity 2.00 - 82.00% (52.01%)
Discount rate 2.10 - 10.50% (3.52%)
Default rate 8.50 - 26.00% (20.59%)
Trust securities 1,660 Discounted cash flow Discount rate 1.20 - 3.00% (2.16%)</t>
  </si>
  <si>
    <t>Principal and Fair Value Amounts for Portfolio Loans Held for Sale at Fair Value, Portfolio Loans at Carrying Value, Trust Loans at Fair Value, and Portfolio Loans at Fair Value</t>
  </si>
  <si>
    <t xml:space="preserve">The following table shows the principal and fair value amounts for
our portfolio loans held for sale at fair value, portfolio loans at
carrying value, trust loans at fair value, and portfolio loans at
fair value at June 30, 2015, December 31, 2014, and
June 30, 2014. Our policies for determining past due loans,
placing loans on nonaccrual, applying payments on nonaccrual loans,
and resuming accrual of interest are disclosed in Note 1
(“Summary of Significant Accounting Policies”) under
the heading “Nonperforming Loans” beginning on page 116
of our 2014 Form 10-K.
June 30, 2015 December 31, 2014 June 30, 2014
in millions Principal Fair Value Principal Fair Value Principal Fair Value
Portfolio loans held for sale at fair value
Accruing loans past due 90 days or more $ 5 $ 5
—
—
—
—
Portfolio loans at carrying value
Accruing loans past due 90 days or more $ 26 N/A $ 29 N/A $ 29 N/A
Loans placed on nonaccrual status 6 N/A 11 N/A 9 N/A
Trust loans at fair value
Accruing loans past due 90 days or more
—
—
—
— $ 23 $ 23
Loans placed on nonaccrual status
—
—
—
— 7 7
Portfolio loans at fair value
Accruing loans past due 90 days or more
—
— $ 5 $ 5 $ 6 $ 6
Loans placed on nonaccrual status
—
—
—
— 1 1 </t>
  </si>
  <si>
    <t>Portfolio Loans Held for Sale at Fair Value, Portfolio Loans at Fair Value, and Consolidated Trusts' Assets and Liabilities at Fair Value and Related Contractual Values</t>
  </si>
  <si>
    <t>The following table shows the portfolio loans held for sale at fair
value, portfolio loans at fair value, and the consolidated
trusts’ assets and liabilities at fair value and their
related contractual values at June 30, 2015, December 31, 2014, and
June 30, 2014.
June 30, 2015 December 31, 2014 June 30, 2014
Contractual Fair
Contractual Fair
Contractual Fair
in millions Amount Value Amount Value Amount Value
ASSETS
Portfolio loans held for sale $ 179 $ 179
—
—
—
—
Portfolio loans
—
— $ 192 $ 191 $ 207 $ 209
Trust loans
—
—
—
— 1,740 1,711
Trust other assets
—
—
—
— 19 19
LIABILITIES
Trust securities
—
—
—
— $ 1,752 $ 1,660
Trust other liabilities
—
—
—
— 17 17</t>
  </si>
  <si>
    <t>Consolidated Assets and Liabilities at Fair Value on Recurring Basis</t>
  </si>
  <si>
    <t>The following tables present the assets and liabilities of the
portfolio loans held for sale, portfolio loans, and consolidated
education loan securitization trusts measured at fair value as well
as the portfolio loans that are measured at fair value on a
recurring basis at June 30, 2015, December 31, 2014,
and June 30, 2014.
June 30, 2015
in millions Level 1 Level 2 Level 3 Total
ASSETS MEASURED ON A RECURRING BASIS
Portfolio loans held for sale
—
— $ 179 $ 179
Total assets on a recurring basis at fair value
—
— $ 179 $ 179
December 31, 2014
in millions
Level 1 Level 2 Level 3 Total
ASSETS MEASURED ON A RECURRING BASIS
Portfolio loans
—
— $ 191 $ 191
Total assets on a recurring basis at fair value
—
— $ 191 $ 191
June 30, 2014
in millions Level 1 Level 2 Level 3 Total
ASSETS MEASURED ON A RECURRING BASIS
Portfolio loans
—
— $ 209 $ 209
Trust loans
—
— 1,711 1,711
Trust other assets
—
— 19 19
Total assets on a recurring basis at fair value
—
— $ 1,939 $ 1,939
LIABILITIES MEASURED ON A RECURRING BASIS
Trust securities
—
— $ 1,660 $ 1,660
Trust other liabilities
—
— 17 17
Total liabilities on a recurring basis at fair value
—
— $ 1,677 $ 1,677</t>
  </si>
  <si>
    <t>Change in Fair Values of Level 3 Portfolio Loans Held for Sale, Portfolio Loans, and Consolidated Education Loan Securitization Trusts and Portfolio Loans</t>
  </si>
  <si>
    <t>The following table shows the change in the fair values of the
Level 3 portfolio loans held for sale, portfolio loans, and
consolidated education loan securitization trusts and portfolio
loans for the three- and six-month periods ended June 30,
2015, and June 30, 2014.
Portfolio
Student
Portfolio Trust Trust Trust
Loans Held Student Student Other Trust Other
in millions For Sale Loans Loans Assets Securities Liabilities
Balance at December 31, 2014
— $ 191
—
—
—
—
Gains (losses) recognized in earnings (a)
— 1
—
—
—
—
Settlements
— (13 )
—
—
—
—
Loans transferred to held for sale $ 179 (179 )
—
—
—
—
Balance at June 30, 2015 (b) $ 179
—
—
—
—
—
Balance at March 31, 2015
— $ 187
—
—
—
—
Gains (losses) recognized in earnings (a)
— (2 )
—
—
—
—
Settlements
— (6 )
—
—
—
—
Loans transferred to held for sale $ 179 (179 )
—
—
—
—
Balance at June 30, 2015 (b) $ 179
—
—
—
—
—
Balance at December 31, 2013
— $ 147 $ 1,960 $ 20 $ 1,834 $ 20
Gains (losses) recognized in earnings (a)
— (4 ) (34 )
— 33
—
Purchases
— 74
—
—
—
—
Sales
—
— (74 )
—
—
—
Settlements
— (8 ) (141 ) (1 ) (207 ) (3 )
Balance at June 30, 2014 (b)
— $ 209 $ 1,711 $ 19 $ 1,660 $ 17
Balance at March 31, 2014
— $ 143 $ 1,893 $ 19 $ 1,796 $ 20
Gains (losses) recognized in earnings (a)
— (4 ) (36 )
— 17
—
Purchases
— 74
—
—
—
—
Sales
—
— (74 )
—
—
—
Settlements
— (4 ) (72 )
— (153 ) (3 )
Balance at June 30, 2014 (b)
— $ 209 $ 1,711 $ 19 $ 1,660 $ 17
(a) Gains (losses) were driven primarily
by fair value adjustments.
(b) There were no issuances, transfers
into Level 3, or transfers out of Level 3 for the three- and
six-month periods ended June 30, 2015, and June 30,
2014.</t>
  </si>
  <si>
    <t>Components of Income (Loss) from Discontinued Operations, Net of Taxes</t>
  </si>
  <si>
    <t>The results of this discontinued business are included in
“income (loss) from discontinued operations, net of
taxes” on the income statement. The components of
“income (loss) from discontinued operations, net of
taxes” for Victory, which includes the additional gain
recorded as of March 31, 2014, on the sale of this business,
are as follows:
Three months ended June 30,
Six months ended June 30,
in millions 2015 2014 2015 2014
Net interest income
— $ 1
— $ 2
Noninterest income
—
—
— 10
Noninterest expense
—
—
—
—
Income (loss) before income taxes
— 1
— 12
Income taxes
— 1
— 5
Income (loss) from discontinued operations, net of taxes
—
—
— $ 7
The results of this discontinued business are included in
“income (loss) from discontinued operations, net of
taxes” on the income statement. The components of
“income (loss) from discontinued operations, net of
taxes” for Austin are as follows:
Three months ended June 30,
Six months ended June 30,
in millions 2015 2014 2015 2014
Noninterest expense
—
—
— $ 4
Income (loss) before income taxes
—
—
— (4 )
Income taxes
—
—
— (2 )
Income (loss) from discontinued operations, net of taxes
—
—
— $ (2 )</t>
  </si>
  <si>
    <t>Components of Assets and Liabilities from Discontinued Operations</t>
  </si>
  <si>
    <t>The discontinued assets and liabilities of Victory included on the
balance sheet are as follows:
June 30,
December 31,
June 30,
in millions 2015 2014 2014
Seller note (a)
—
— $ 28
Total assets
—
— $ 28
Accrued expense and other liabilities
—
—
—
Total liabilities
—
—
—
(a) At June 30, 2014, the only
remaining asset of Victory was the Seller note. The Seller note was
paid off during the fourth quarter of 2014.
The discontinued assets and liabilities of Austin included on the
balance sheet are as follows:
June 30,
December 31,
June 30,
in millions 2015 2014 2014
Cash and due from banks $ 15 $ 19 $ 19
Total assets $ 15 $ 19 $ 19
Accrued expense and other liabilities
— $ 3 $ 3
Total liabilities
— $ 3 $ 3</t>
  </si>
  <si>
    <t>Combined Results of Discontinued Operations</t>
  </si>
  <si>
    <t>Combined discontinued operations
Three months ended June 30,
Six months ended June 30,
in millions 2015 2014 2015 2014
Net interest income $ 10 $ 24 $ 20 $ 48
Provision for credit losses
— 6 2 10
Net interest income after provision for credit losses 10 18 18 38
Noninterest income (1 ) (56 ) 3 (60 )
Noninterest expense 4 6 8 16
Income (loss) before income taxes 5 (44 ) 13 (38 )
Income taxes 2 (16 ) 5 (14 )
Income (loss) from discontinued operations, net of
taxes (a) $ 3 $ (28 ) $ 8 $ (24 )
(a) Includes after-tax charges of $5
million and $8 million for the three-month periods ended
June 30, 2015, and June 30, 2014, respectively, and $11
million and $17 million for the six-month periods ended
June 30, 2015, and June 30, 2014, respectively,
determined by applying a matched funds transfer pricing methodology
to the liabilities assumed necessary to support the discontinued
operations.</t>
  </si>
  <si>
    <t>Combined Assets and Liabilities of Discontinued Operations</t>
  </si>
  <si>
    <t>The combined assets and liabilities of the discontinued operations
are as follows:
June 30,
December 31,
June 30,
in millions 2015 2014 2014
Cash and due from banks $ 15 $ 19 $ 19
Held-to-maturity securities 1 1
—
Seller note
—
— 28
Trust loans at fair value
—
— 1,711
Portfolio loans at fair value
— 191 209
Loans, net of unearned income (a) 1,962 2,104 2,242
Less: Allowance for loan and lease losses 22 29 32
Net loans 1,940 2,266 4,130
Portfolio loans held for sale at fair value 179
—
—
Trust accrued income and other assets at fair value
—
— 19
Accrued income and other assets 34 38 41
Total assets $ 2,169 $ 2,324 $ 4,237
Trust accrued expense and other liabilities at fair value
—
— $ 17
Accrued expense and other liabilities
— $ 3 3
Trust securities at fair value
—
— 1,660
Total liabilities
— $ 3 $ 1,680
(a) At June 30,
2015, December 31, 2014, and June 30, 2014, unearned
income was less than $1 million.</t>
  </si>
  <si>
    <t>Securities Financing Activities (Tables)</t>
  </si>
  <si>
    <t>Summarized Securities Financing Agreements</t>
  </si>
  <si>
    <t>The following table summarizes our securities financing agreements
at June 30, 2015, December 31, 2014, and
June 30, 2014:
June 30, 2015
Gross Amount
Presented in
Netting
Net
in millions
Balance Sheet
Adjustments (a) Collateral (b) Amounts
Offsetting of financial assets:
Reverse repurchase agreements $ 3 $ (3 )
—
—
Total $ 3 $ (3 )
—
—
Offsetting of financial liabilities:
Repurchase agreements (c) $ 4 $ (3 ) $ (1 )
—
Total $ 4 $ (3 ) $ (1 )
—
December 31, 2014
Gross
Amount
Presented
in Netting Net
in millions Balance Sheet Adjustments (a) Collateral (b) Amounts
Offsetting of financial assets:
Reverse repurchase agreements $ 3 $ (1 ) $ (2 )
—
Total $ 3 $ (1 ) $ (2 )
—
Offsetting of financial liabilities:
Repurchase agreements $ 1 $ (1 )
—
—
Total $ 1 $ (1 )
—
—
June 30, 2014
Gross
Amount
Presented
in Netting Net
in millions Balance Sheet Adjustments (a) Collateral (b) Amounts
Offsetting of financial assets:
Reverse repurchase agreements $ 540 $ (216 ) $ (315 ) $ 9
Securities borrowed 24
— (23 ) 1
Total $ 564 $ (216 ) $ (338 ) $ 10
Offsetting of financial liabilities:
Repurchase agreements $ 495 $ (216 ) $ (279 )
—
Total $ 495 $ (216 ) $ (279 )
—
(a) Netting adjustments take into account
the impact of master netting agreements that allow us to settle
with a single counterparty on a net basis.
(b) These adjustments take into account
the impact of bilateral collateral agreements that allow us to
offset the net positions with the related collateral. The
application of collateral cannot reduce the net position below
zero. Therefore, excess collateral, if any, is not reflected
above.
(c) Repurchase agreements are
collateralized by U.S. Treasury securities and contracted on an
overnight basis.</t>
  </si>
  <si>
    <t>Employee Benefits (Tables)</t>
  </si>
  <si>
    <t>Pension Plans [Member]</t>
  </si>
  <si>
    <t>Summary of Defined Benefit Plans Cost (Benefit) for All Funded and Unfunded Plans</t>
  </si>
  <si>
    <t>The components of net pension cost (benefit) for all funded and
unfunded plans are as follows:
Three months ended June 30,
Six months ended June 30,
in millions 2015 2014 2015 2014
Interest cost on PBO $ 10 $ 12 $ 20 $ 24
Expected return on plan assets (14 ) (17 ) (28 ) (34 )
Amortization of losses 5 4 9 8
Net pension cost (benefit) $ 1 $ (1 ) $ 1 $ (2 )</t>
  </si>
  <si>
    <t>Other Postretirement Benefit Plans [Member]</t>
  </si>
  <si>
    <t>The components of net postretirement benefit cost for all funded
and unfunded plans are as follows:
Three months ended June 30,
Six months ended June 30,
in millions 2015 2014 2015 2014
Interest cost on APBO $ 1 $ 1 $ 2 $ 2
Expected return on plan assets
— (1 ) (1 ) (2 )
Amortization of unrecognized prior service credit (1 )
— (1 )
—
Net postretirement benefit cost
—
—
—
—</t>
  </si>
  <si>
    <t>Trust Preferred Securities Issued by Unconsolidated Subsidiaries (Tables)</t>
  </si>
  <si>
    <t>Summary of Trust Preferred Securities, Common Stock and Related Debentures</t>
  </si>
  <si>
    <t>The trust preferred securities, common stock, and related
debentures are summarized as follows:
Principal
Interest Rate
Maturity
Trust Preferred
Amount of
of Trust Preferred
of Trust Preferred
Securities,
Common
Debentures,
Securities and
Securities and
dollars in millions
Net of Discount (a) Stock
Net of Discount (b) Debentures (c) Debentures
June 30, 2015
KeyCorp Capital I $ 156 $ 6 $ 162 1.014 % 2028
KeyCorp Capital II 107 4 111 6.875 2029
KeyCorp Capital III 139 4 143 7.750 2029
Total $ 402 $ 14 $ 416 4.903 %
—
December 31, 2014 $ 408 $ 14 $ 422 4.926 %
—
June 30, 2014 $ 397 $ 14 $ 411 4.856 %
—
(a) The trust preferred securities must
be redeemed when the related debentures mature, or earlier if
provided in the governing indenture. Each issue of trust preferred
securities carries an interest rate identical to that of the
related debenture. Certain trust preferred securities include basis
adjustments related to fair value hedges totaling $62 million at
June 30, 2015, $68 million at December 31, 2014, and $57
million at June 30, 2014. See Note 7 (“Derivatives and
Hedging Activities”) for an explanation of fair value
hedges.
(b) We have the right to redeem these
debentures. If the debentures purchased by KeyCorp Capital I are
redeemed before they mature, the redemption price will be the
principal amount, plus any accrued but unpaid interest. If the
debentures purchased by KeyCorp Capital II or KeyCorp Capital III
are redeemed before they mature, the redemption price will be the
greater of: (i) the principal amount, plus any accrued but
unpaid interest, or (ii) the sum of the present values of
principal and interest payments discounted at the Treasury Rate (as
defined in the applicable indenture), plus 20 basis points for
KeyCorp Capital II or 25 basis points for KeyCorp Capital III or 50
basis points in the case of redemption upon either a tax or a
capital treatment event for either KeyCorp Capital II or KeyCorp
Capital III, plus any accrued but unpaid interest. The principal
amount of certain debentures includes basis adjustments related to
fair value hedges totaling $62 million at June 30, 2015, $68
million at December 31, 2014, and $57 million at June 30,
2014. See Note 7 for an explanation of fair value hedges. The
principal amount of debentures, net of discounts, is included in
“long-term debt” on the balance sheet.
(c) The interest rates for the trust
preferred securities issued by KeyCorp Capital II and KeyCorp
Capital III are fixed. KeyCorp Capital I has a floating interest
rate, equal to three-month LIBOR plus 74 basis points, that
reprices quarterly. The total interest rates are weighted-average
rates.</t>
  </si>
  <si>
    <t>Contingent Liabilities and Guarantees (Tables)</t>
  </si>
  <si>
    <t>Guarantees</t>
  </si>
  <si>
    <t>The following table shows the types of guarantees that we had
outstanding at June 30, 2015. Information pertaining to the
basis for determining the liabilities recorded in connection with
these guarantees is included in Note 1 (“Summary of
Significant Accounting Policies”) under the heading
“Guarantees” beginning on page 124 of our 2014 Form
10-K.
Maximum Potential
June 30, 2015
in millions
Undiscounted
Liability
Future Payments Recorded
Financial guarantees:
Standby letters of credit $ 10,933 $ 64
Recourse agreement with FNMA 1,714 4
Return guarantee agreement with LIHTC investors 4 4
Written put options (a) 2,092 82
Total $ 14,743 $ 154
(a) The maximum potential undiscounted
future payments represent notional amounts of derivatives
qualifying as guarantees.</t>
  </si>
  <si>
    <t>Accumulated Other Comprehensive Income (Tables)</t>
  </si>
  <si>
    <t>Changes in AOCI</t>
  </si>
  <si>
    <t>Our changes in AOCI for the three and six months ended
June 30, 2015, and June 30, 2014, are as follows:
Unrealized
gains
Unrealized gains
Foreign currency
Net pension and
(losses) on securities
(losses) on derivative
translation
postretirement
in millions available for sale financial instruments adjustment benefit costs Total
Balance at December 31, 2014 $ (4 ) $ (8 ) $ 22 $ (366 ) $ (356 )
Other comprehensive income before reclassification, net of income
taxes 3 42 (14 )
— 31
Amounts reclassified from accumulated other comprehensive income,
net of income taxes (a) 1 (27 ) 1 5 (20 )
Net current-period other comprehensive income, net of income
taxes 4 15 (13 ) 5 11
Balance at June 30, 2015
— $ 7 $ 9 $ (361 ) $ (345 )
Balance at March 31, 2015 $ 51 $ 24 $ 9 $ (363 ) $ (279 )
Other comprehensive income before reclassification, net of income
taxes (52 ) (3 ) (1 )
— (56 )
Amounts reclassified from accumulated other comprehensive income,
net of income taxes (a) 1 (14 ) 1 2 (10 )
Net current-period other comprehensive income, net of income
taxes (51 ) (17 )
— 2 (66 )
Balance at June 30, 2015
— $ 7 $ 9 $ (361 ) $ (345 )
Balance at December 31, 2013 $ (63 ) $ (11 ) $ 42 $ (320 ) $ (352 )
Other comprehensive income before reclassification, net of income
taxes 57 22
—
— 79
Amounts reclassified from accumulated other comprehensive income,
net of income taxes (a)
— (18 ) (3 ) 5 (16 )
Net current-period other comprehensive income, net of income
taxes 57 4 (3 ) 5 63
Balance at June 30, 2014 $ (6 ) $ (7 ) $ 39 $ (315 ) $ (289 )
Balance at March 31, 2014 $ (34 ) $ (12 ) $ 40 $ (318 ) $ (324 )
Other comprehensive income before reclassification, net of income
taxes 28 15
—
— 43
Amounts reclassified from accumulated other comprehensive income,
net of income taxes (a)
— (10 ) (1 ) 3 (8 )
Net current-period other comprehensive income, net of income
taxes 28 5 (1 ) 3 35
Balance at June 30, 2014 $ (6 ) $ (7 ) $ 39 $ (315 ) $ (289 )
(a) See table below for details about
these reclassifications.</t>
  </si>
  <si>
    <t>Reclassifications Out of AOCI</t>
  </si>
  <si>
    <t>Our reclassifications out of AOCI for the three and six months
ended June 30, 2015, and June 30, 2014, are as follows:
Amount Reclassified from
Six months ended June 30, 2015
in millions Accumulated
Other Affected Line Item in the
Statement
Comprehensive Income
Where Net Income is Presented
Unrealized gains (losses) on available for sale securities
Realized losses $ (1 ) Other income
(1 ) Income (loss) from continuing
operations before income taxes
— Income taxes
$ (1 ) Income (loss) from continuing
operations
Unrealized gains (losses) on derivative financial instruments
Interest rate $ 45 Interest income —
Loans
Interest rate (2 ) Interest expense — Long
term debt
43 Income (loss) from continuing
operations before income taxes
16 Income taxes
$ 27 Income (loss) from continuing
operations
Foreign currency translation adjustment
$ (1 ) Corporate services income
(1 ) Income (loss) from continuing
operations before income taxes
— Income taxes
$ (1 ) Income (loss) from continuing
operations
Net pension and postretirement benefit costs
Amortization of losses $ (9 ) Personnel expense
Amortization of unrecognized prior service cost 1 Personnel expense
(8 ) Income (loss) from continuing
operations before income taxes
(3 ) Income taxes
$ (5 ) Income (loss) from continuing
operations
Amount
Reclassified from
Three months ended June 30, 2015
in millions Accumulated
Other Affected Line Item in the
Statement
Comprehensive Income
Where Net Income is Presented
Unrealized gains (losses) on available for sale securities
Realized losses $ (1 ) Other income
(1 ) Income (loss) from continuing
operations before income taxes
— Income taxes
$ (1 ) Income (loss) from continuing
operations
Unrealized gains (losses) on derivative financial instruments
Interest rate $ 23 Interest income —
Loans
Interest rate (1 ) Interest expense — Long
term debt
22 Income (loss) from continuing
operations before income taxes
8 Income taxes
$ 14 Income (loss) from continuing
operations
Foreign currency translation adjustment
$ (1 ) Corporate services income
(1 ) Income (loss) from continuing
operations before income taxes
— Income taxes
$ (1 ) Income (loss) from continuing
operations
Net pension and postretirement benefit costs
Amortization of losses $ (5 ) Personnel expense
Amortization of unrecognized prior service cost 1 Personnel expense
(4 ) Income (loss) from continuing
operations before income taxes
(2 ) Income taxes
$ (2 ) Income (loss) from continuing
operations
Amount Reclassified from
Six months ended June 30, 2014
in millions Accumulated
Other Affected Line Item in the
Statement
Comprehensive Income
Where Net Income is Presented
Unrealized gains (losses) on derivative financial instruments
Interest rate $ 31 Interest income —
Loans
Interest rate (2 ) Interest expense — Long
term debt
Foreign exchange contracts (1 ) Other income
28 Income (loss) from continuing
operations before income taxes
10 Income taxes
$ 18 Income (loss) from continuing
operations
Foreign currency translation adjustment
$ 3 Corporate services income
3 Income (loss) from continuing
operations before income taxes
— Income taxes
$ 3 Income (loss) from continuing
operations
Net pension and postretirement benefit costs Amortization of
losses $ (8 ) Personnel expense
(8 ) Income (loss) from continuing
operations before income taxes
(3 ) Income taxes
$ (5 ) Income (loss) from continuing
operations
Amount
Reclassified from
Three months ended June 30, 2014
in millions Accumulated
Other Affected Line Item in the
Statement
Comprehensive Income
Where Net Income is Presented
Unrealized gains (losses) on derivative financial instruments
Interest rate $ 16 Interest income —
Loans
Interest rate (1 ) Interest expense — Long
term debt
Foreign exchange contracts (1 ) Other income
14 Income (loss) from continuing
operations before income taxes
4 Income taxes
$ 10 Income (loss) from continuing
operations
Foreign currency translation adjustment
— Corporate services income
— Income (loss) from continuing
operations before income taxes
$ (1 ) Income taxes
$ 1 Income (loss) from continuing
operations
Net pension and postretirement benefit costs
Amortization of losses $ (4 ) Personnel expense
(4 ) Income (loss) from continuing
operations before income taxes
(1 ) Income taxes
$ (3 ) Income (loss) from continuing
operations</t>
  </si>
  <si>
    <t>Line of Business Results (Tables)</t>
  </si>
  <si>
    <t>Financial Information of Business Groups</t>
  </si>
  <si>
    <t xml:space="preserve">Accordingly, financial results may be revised periodically to
reflect enhanced alignment of expense base allocation drivers,
changes in the risk profile of a particular business, or changes in
our organizational structure.
Three months ended June 30,
dollars in millions Key Community Bank Key Corporate Bank
2015 2014 2015 2014
SUMMARY OF OPERATIONS
Net interest income (TE) $ 362 $ 361 $ 227 $ 210
Noninterest income 197 192 250 185
Total revenue (TE) (a) 559 553 477 395
Provision for credit losses 7 25 38 (4 )
Depreciation and amortization expense 14 16 11 7
Other noninterest expense 435 427 241 200
Income (loss) from continuing operations before income taxes
(TE) 103 85 187 192
Allocated income taxes and TE adjustments 38 32 52 54
Income (loss) from continuing operations 65 53 135 138
Income (loss) from discontinued operations, net of taxes
—
—
—
—
Net income (loss) 65 53 135 138
Less: Net income (loss) attributable to noncontrolling
interests
—
—
— 3
Net income (loss) attributable to Key $ 65 $ 53 $ 135 $ 135
AVERAGE BALANCES (b)
Loans and leases $ 30,707 $ 30,034 $ 25,298 $ 22,886
Total assets (a) 32,758 32,132 31,228 28,007
Deposits 50,766 50,232 19,708 16,357
OTHER FINANCIAL DATA
Net loan charge-offs (b) $ 20 $ 33 $ 12 $ (2 )
Return on average allocated equity (b) 9.75 % 7.83 % 30.15 % 35.72 %
Return on average allocated equity 9.75 7.83 30.15 35.72
Average full-time equivalent employees (c) 7,400 7,569 2,058 1,940
Six months ended June 30,
dollars in millions Key Community Bank Key Corporate Bank
2015 2014 2015 2014
SUMMARY OF OPERATIONS
Net interest income (TE) $ 720 $ 724 $ 440 $ 406
Noninterest income 388 375 438 380
Total revenue (TE) (a) 1,108 1,099 878 786
Provision for credit losses 36 36 46 (7 )
Depreciation and amortization expense 29 34 20 14
Other noninterest expense 860 846 447 394
Income (loss) from continuing operations before income taxes
(TE) 183 183 365 385
Allocated income taxes and TE adjustments 68 68 101 111
Income (loss) from continuing operations 115 115 264 274
Income (loss) from discontinued operations, net of taxes
—
—
—
—
Net income (loss) 115 115 264 274
Less: Net income (loss) attributable to noncontrolling
interests
—
— 2 2
Net income (loss) attributable to Key $ 115 $ 115 $ 262 $ 272
AVERAGE BALANCES (b)
Loans and leases $ 30,684 $ 29,916 $ 25,012 $ 22,441
Total assets (a) 32,737 32,025 30,765 27,591
Deposits 50,592 50,073 19,141 16,175
OTHER FINANCIAL DATA
Net loan charge-offs (b) $ 49 $ 61 $ 8 $ (14 )
Return on average allocated equity (b) 8.57 % 8.41 % 28.89 % 35.87 %
Return on average allocated equity 8.57 8.41 28.89 35.87
Average full-time equivalent employees (c) 7,426 7,633 2,057 1,928
(a) Substantially all revenue generated
by our major business segments is derived from clients that reside
in the United States. Substantially all long-lived assets,
including premises and equipment, capitalized software, and
goodwill held by our major business segments, are located in the
United States.
(b) From continuing operations.
(c) The number of average full-time
equivalent employees was not adjusted for discontinued
operations.
Other Segments Total Segments Reconciling Items Key
2015 2014 2015 2014 2015 2014 2015 2014
— $ 6 $ 589 $ 577 $ 2 $ 2 $ 591 $ 579
$ 44 81 491 458 (3 ) (3 ) 488 455
44 87 1,080 1,035 (1 ) (1 ) 1,079 1,034
(4 ) (8 ) 41 13
— (1 ) 41 12
2 3 27 26 38 38 65 64
13 17 689 644 (43 ) (21 ) 646 623
33 75 323 352 4 (17 ) 327 335
1 18 91 104
— (22 ) 91 82
32 57 232 248 4 5 236 253
—
—
—
— 3 (28 ) 3 (28 )
32 57 232 248 7 (23 ) 239 225
1 3 1 6
—
— 1 6
$ 31 $ 54 $ 231 $ 242 $ 7 $ (23 ) $ 238 $ 219
$ 1,903 $ 2,615 $ 57,908 $ 55,535 $ 70 $ 76 $ 57,978 $ 55,611
27,023 25,897 91,009 86,036 650 705 91,659 86,741
442 635 70,916 67,224 (78 ) (101 ) 70,838 67,123
$ 3
— $ 35 $ 31 $ 1 $ (1 ) $ 36 $ 30
31.72 % 43.93 % 19.05 % 20.55 % .28 % .35 % 8.90 % 9.47 %
31.72 43.93 19.05 20.55 .49 (1.61 ) 9.01 8.40
14 46 9,472 9,555 3,983 4,312 13,455 13,867
Other Segments Total Segments Reconciling Items Key
2015 2014 2015 2014 2015 2014 2015 2014
$ 4 $ 16 $ 1,164 $ 1,146 $ 4 $ 2 $ 1,168 $ 1,148
107 137 933 892 (8 ) (2 ) 925 890
111 153 2,097 2,038 (4 )
— 2,093 2,038
(7 ) (12 ) 75 17 1 (1 ) 76 16
5 6 54 54 75 76 129 130
25 40 1,332 1,280 (81 ) (59 ) 1,251 1,221
88 119 636 687 1 (16 ) 637 671
11 24 180 203 (9 ) (23 ) 171 180
77 95 456 484 10 7 466 491
—
—
—
— 8 (24 ) 8 (24 )
77 95 456 484 18 (17 ) 474 467
1 4 3 6
—
— 3 6
$ 76 $ 91 $ 453 $ 478 $ 18 $ (17 ) $ 471 $ 461
$ 1,973 $ 2,763 $ 57,669 $ 55,120 $ 77 $ 61 $ 57,746 $ 55,181
26,484 25,902 89,986 85,518 664 684 90,650 86,202
454 605 70,187 66,853 (80 ) (142 ) 70,107 66,711
$ 7 $ 4 $ 64 $ 51
— $ (1 ) $ 64 $ 50
37.94 % 36.41 % 18.50 % 20.12 % .36 % .25 % 4.38 % 4.66 %
37.94 36.41 18.50 20.12 .64 (.61 ) 4.45 4.43
15 59 9,498 9,620 4,014 4,341 13,512 13,961 </t>
  </si>
  <si>
    <t>Basis of Presentation - Additional Information (Detail)</t>
  </si>
  <si>
    <t>Equity Method Investments [Member]</t>
  </si>
  <si>
    <t>Accounting Policies [Line Items]</t>
  </si>
  <si>
    <t>Economic interest in unconsolidated investments in voting rights entities, minimum</t>
  </si>
  <si>
    <t>20.00%</t>
  </si>
  <si>
    <t>Economic interest in unconsolidated investments in voting rights entities, maximum</t>
  </si>
  <si>
    <t>50.00%</t>
  </si>
  <si>
    <t>Cost Method Investments [Member]</t>
  </si>
  <si>
    <t>Economic interest in unconsolidated investments in voting rights entities, Ownership less than</t>
  </si>
  <si>
    <t>Earnings Per Common Share - Basic and Diluted Earnings Per Common Share (Detail) - USD ($) $ / shares in Units, shares in Thousands, $ in Millions</t>
  </si>
  <si>
    <t>EARNINGS</t>
  </si>
  <si>
    <t>Income (loss) from continuing operations attributable to Key</t>
  </si>
  <si>
    <t>Income (loss) from discontinued operations, net of taxes (a)</t>
  </si>
  <si>
    <t>WEIGHTED-AVERAGE COMMON SHARES</t>
  </si>
  <si>
    <t>Weighted-average common shares outstanding</t>
  </si>
  <si>
    <t>Weighted-average common shares and potential common shares outstanding</t>
  </si>
  <si>
    <t>EARNINGS PER COMMON SHARE</t>
  </si>
  <si>
    <t>Net income (loss) attributable to Key common shareholders (c)</t>
  </si>
  <si>
    <t>Income (loss) from continuing operations attributable to Key common shareholders - assuming dilution</t>
  </si>
  <si>
    <t>Net income (loss) attributable to Key common shareholders - assuming dilution (c)</t>
  </si>
  <si>
    <t>Less: Dividends on Series A Preferred Stock</t>
  </si>
  <si>
    <t>Loans and Loans Held for Sale - Loans by Category (Detail) - USD ($) $ in Millions</t>
  </si>
  <si>
    <t>Accounts, Notes, Loans and Financing Receivable [Line Items]</t>
  </si>
  <si>
    <t>Commercial, financial and agricultural</t>
  </si>
  <si>
    <t>Commercial real estate:</t>
  </si>
  <si>
    <t>Commercial mortgage</t>
  </si>
  <si>
    <t>Construction</t>
  </si>
  <si>
    <t>Total commercial real estate loans</t>
  </si>
  <si>
    <t>Commercial lease financing</t>
  </si>
  <si>
    <t>Total commercial loans</t>
  </si>
  <si>
    <t>Residential - prime loans:</t>
  </si>
  <si>
    <t>Real estate - residential mortgage</t>
  </si>
  <si>
    <t>Home equity loans</t>
  </si>
  <si>
    <t>Total residential - prime loans</t>
  </si>
  <si>
    <t>Credit cards</t>
  </si>
  <si>
    <t>Consumer other</t>
  </si>
  <si>
    <t>Total consumer loans</t>
  </si>
  <si>
    <t>Loans Outstanding</t>
  </si>
  <si>
    <t>Key Community Bank [Member]</t>
  </si>
  <si>
    <t>Other loans [Member]</t>
  </si>
  <si>
    <t>Marine loans [Member]</t>
  </si>
  <si>
    <t>Loans and Loans Held for Sale - Loans by Category (Parenthetical) (Detail) - USD ($) $ in Millions</t>
  </si>
  <si>
    <t>12 Months Ended</t>
  </si>
  <si>
    <t>Commercial lease financing includes receivables held as collateral for secured borrowing</t>
  </si>
  <si>
    <t>Purchased loans</t>
  </si>
  <si>
    <t>Education Lending [Member] | Discontinued Operations [Member]</t>
  </si>
  <si>
    <t>Commercial Credit Card [Member]</t>
  </si>
  <si>
    <t>PCI Loans [Member]</t>
  </si>
  <si>
    <t>Loans and Loans Held for Sale - Loans Held for Sale (Detail) - USD ($) $ in Millions</t>
  </si>
  <si>
    <t>Mar. 31, 2015</t>
  </si>
  <si>
    <t>Sep. 30, 2014</t>
  </si>
  <si>
    <t>Mar. 31, 2014</t>
  </si>
  <si>
    <t>Total loans held for sale</t>
  </si>
  <si>
    <t>Commercial Mortgage [Member]</t>
  </si>
  <si>
    <t>Real estate - mortgage</t>
  </si>
  <si>
    <t>Residential Mortgage [Member]</t>
  </si>
  <si>
    <t>Loans and Loans Held for Sale - Loans Held for Sale (Parenthetical) (Detail) $ in Millions</t>
  </si>
  <si>
    <t>Jun. 30, 2015USD ($)</t>
  </si>
  <si>
    <t>Loans Receivables [Abstract]</t>
  </si>
  <si>
    <t>Loan securitization trust VIEs</t>
  </si>
  <si>
    <t>Loans and Loans Held for Sale - Summary of Changes in Loans Held for Sale (Detail) - USD ($) $ in Millions</t>
  </si>
  <si>
    <t>Balance at beginning of the period</t>
  </si>
  <si>
    <t>New originations</t>
  </si>
  <si>
    <t>Transfers from (to) held to maturity, net</t>
  </si>
  <si>
    <t>Loan sales</t>
  </si>
  <si>
    <t>Loan draws (payments), net</t>
  </si>
  <si>
    <t>Balance at end of period</t>
  </si>
  <si>
    <t>Loans and Loans Held for Sale - Summary of Changes in Loans Held for Sale (Parenthetical) (Detail) $ in Millions</t>
  </si>
  <si>
    <t>Asset Quality - Nonperforming Assets and Past Due Loans (Detail) - USD ($) $ in Millions</t>
  </si>
  <si>
    <t>Total nonperforming loans</t>
  </si>
  <si>
    <t>Nonperforming loans held for sale</t>
  </si>
  <si>
    <t>OREO</t>
  </si>
  <si>
    <t>Other nonperforming assets</t>
  </si>
  <si>
    <t>Total nonperforming assets</t>
  </si>
  <si>
    <t>Nonperforming assets from discontinued operations - education lending</t>
  </si>
  <si>
    <t>Restructured loans included in nonperforming loans</t>
  </si>
  <si>
    <t>Restructured loans with an allocated specific allowance</t>
  </si>
  <si>
    <t>Specifically allocated allowance for restructured loans</t>
  </si>
  <si>
    <t>Accruing loans past due 90 days or more</t>
  </si>
  <si>
    <t>Accruing loans past due 30 through 89 days</t>
  </si>
  <si>
    <t>Asset Quality - Nonperforming Assets and Past Due Loans (Parenthetical) (Detail) - USD ($) $ in Millions</t>
  </si>
  <si>
    <t>Financing Receivable, Recorded Investment, Past Due [Line Items]</t>
  </si>
  <si>
    <t>Purchased credit impaired loans</t>
  </si>
  <si>
    <t>Restructured loans</t>
  </si>
  <si>
    <t>Carrying value of foreclosed residential real estate</t>
  </si>
  <si>
    <t>Residential Real Estate [Member]</t>
  </si>
  <si>
    <t>Asset Quality - Additional Information (Detail)</t>
  </si>
  <si>
    <t>Jun. 30, 2015USD ($)SecurityLoan</t>
  </si>
  <si>
    <t>Jun. 30, 2014USD ($)SecurityLoan</t>
  </si>
  <si>
    <t>Dec. 31, 2014USD ($)</t>
  </si>
  <si>
    <t>Mar. 31, 2015USD ($)</t>
  </si>
  <si>
    <t>Mar. 31, 2014USD ($)</t>
  </si>
  <si>
    <t>Dec. 31, 2013USD ($)</t>
  </si>
  <si>
    <t>Estimated gross contractual amount receivable of PCI loans</t>
  </si>
  <si>
    <t>Estimated cash flows nonaccretable amount</t>
  </si>
  <si>
    <t>Estimated cash flows accretable amount</t>
  </si>
  <si>
    <t>Purchased Credit Impaired, Outstanding</t>
  </si>
  <si>
    <t>Accretable yield</t>
  </si>
  <si>
    <t>Percentage of carrying amount of our commercial nonperforming loans outstanding</t>
  </si>
  <si>
    <t>76.00%</t>
  </si>
  <si>
    <t>Percentage of nonperforming loans outstanding face value</t>
  </si>
  <si>
    <t>80.00%</t>
  </si>
  <si>
    <t>Percentage of loans held for sale and other nonperforming assets</t>
  </si>
  <si>
    <t>Aggregate carrying amount of largest nonperforming loans</t>
  </si>
  <si>
    <t>Number of largest nonperforming loans | SecurityLoan</t>
  </si>
  <si>
    <t>Total loans on nonperforming status from continuing operations</t>
  </si>
  <si>
    <t>Percentage of total loans on nonperforming status</t>
  </si>
  <si>
    <t>29.00%</t>
  </si>
  <si>
    <t>14.00%</t>
  </si>
  <si>
    <t>Net reduction to interest income</t>
  </si>
  <si>
    <t>Interest income recognized on outstanding balances</t>
  </si>
  <si>
    <t>Total restructured loans</t>
  </si>
  <si>
    <t>Addition in restructured loans</t>
  </si>
  <si>
    <t>Restructured loans partially in payments and charge-offs</t>
  </si>
  <si>
    <t>Loans net of deferred income</t>
  </si>
  <si>
    <t>Minimum outstanding impaired commercial loans</t>
  </si>
  <si>
    <t>Number of days to designate commercial loans will be charged off in full or charged down to the fair value of the underlying collateral payment due period</t>
  </si>
  <si>
    <t>180 days</t>
  </si>
  <si>
    <t>Number of days to designate the charge-off policy for consumer loans taking effect, payment due period</t>
  </si>
  <si>
    <t>120 days</t>
  </si>
  <si>
    <t>Number of days to designate home equity and residential mortgage loans to get charged down to the fair value of the underlying collateral payment due period</t>
  </si>
  <si>
    <t>Number of days to designate the charge-off policy for credit card loans taking effect, payment due period</t>
  </si>
  <si>
    <t>ALLL</t>
  </si>
  <si>
    <t>ALLL percentage</t>
  </si>
  <si>
    <t>1.37%</t>
  </si>
  <si>
    <t>1.46%</t>
  </si>
  <si>
    <t>ALLL of nonperforming loans percentage</t>
  </si>
  <si>
    <t>190.00%</t>
  </si>
  <si>
    <t>205.60%</t>
  </si>
  <si>
    <t>Provision (credit) for loan and lease losses</t>
  </si>
  <si>
    <t>Liability for credit losses on lending-related commitments</t>
  </si>
  <si>
    <t>Percentage of total allowance for credit losses</t>
  </si>
  <si>
    <t>1.44%</t>
  </si>
  <si>
    <t>1.53%</t>
  </si>
  <si>
    <t>Maximum [Member]</t>
  </si>
  <si>
    <t>Changes in the accretable yield, accretion</t>
  </si>
  <si>
    <t>Changes in the accretable yield, net reclassifications</t>
  </si>
  <si>
    <t>Commercial Loans [Member]</t>
  </si>
  <si>
    <t>Nature of default in repayment of loan TDRs</t>
  </si>
  <si>
    <t>90 days past due</t>
  </si>
  <si>
    <t>Number of loans | SecurityLoan</t>
  </si>
  <si>
    <t>Consumer Loans [Member]</t>
  </si>
  <si>
    <t>More than 60 days past due</t>
  </si>
  <si>
    <t>Financial receivable, modifications, subsequent default, recorded investment</t>
  </si>
  <si>
    <t>Continuing Operations [Member]</t>
  </si>
  <si>
    <t>Increase (decrease) in allowance for loan losses</t>
  </si>
  <si>
    <t>Percentage decrease in allowance for loan losses</t>
  </si>
  <si>
    <t>2.20%</t>
  </si>
  <si>
    <t>Individually evaluated for impairment, outstanding</t>
  </si>
  <si>
    <t>Individually evaluated for Impairment, corresponding allowance</t>
  </si>
  <si>
    <t>Collectively Evaluated for Impairment, Outstanding</t>
  </si>
  <si>
    <t>Collectively evaluated for current, corresponding allowance</t>
  </si>
  <si>
    <t>Continuing Operations [Member] | Commercial Loans [Member]</t>
  </si>
  <si>
    <t>Continuing Operations [Member] | Consumer Loans [Member]</t>
  </si>
  <si>
    <t>Continuing Operations [Member] | Purchase Credit Impaired Loans [Member]</t>
  </si>
  <si>
    <t>Performing [Member] | Loans, Total [Member] | Credit Concentration Risk [Member]</t>
  </si>
  <si>
    <t>Concentration risk</t>
  </si>
  <si>
    <t>98.80%</t>
  </si>
  <si>
    <t>98.60%</t>
  </si>
  <si>
    <t>98.70%</t>
  </si>
  <si>
    <t>Nonperforming [Member] | Loans, Total [Member] | Credit Concentration Risk [Member]</t>
  </si>
  <si>
    <t>1.20%</t>
  </si>
  <si>
    <t>1.40%</t>
  </si>
  <si>
    <t>1.30%</t>
  </si>
  <si>
    <t>Purchased credit impaired loans carrying value</t>
  </si>
  <si>
    <t>Asset Quality - Breakdown of Individually Impaired Loans (Detail) - USD ($) $ in Millions</t>
  </si>
  <si>
    <t>Financing Receivable, Impaired [Line Items]</t>
  </si>
  <si>
    <t>With no related allowance recorded, Recorded Investment</t>
  </si>
  <si>
    <t>Recorded Investment</t>
  </si>
  <si>
    <t>With no related allowance recorded, Unpaid Principal Balance</t>
  </si>
  <si>
    <t>Unpaid Principal Balance</t>
  </si>
  <si>
    <t>With no related allowance recorded, Specific Allowance</t>
  </si>
  <si>
    <t>With no related allowance recorded, Average Recorded Investment</t>
  </si>
  <si>
    <t>With related allowance recorded, Recorded Investment</t>
  </si>
  <si>
    <t>With related allowance recorded, Unpaid Principal Balance</t>
  </si>
  <si>
    <t>Specific Allowance</t>
  </si>
  <si>
    <t>With related allowance recorded, Average Recorded Investment</t>
  </si>
  <si>
    <t>Average Recorded Investment</t>
  </si>
  <si>
    <t>Commercial, Financial and Agricultural [Member]</t>
  </si>
  <si>
    <t>Commercial Real Estate: Commercial Mortgage [Member]</t>
  </si>
  <si>
    <t>Commercial Real Estate: Construction [Member]</t>
  </si>
  <si>
    <t>Commercial Real Estate Loans [Member]</t>
  </si>
  <si>
    <t>Real Estate - Residential Mortgage [Member]</t>
  </si>
  <si>
    <t>Home Equity: Key Community Bank [Member]</t>
  </si>
  <si>
    <t>Home Equity: Other [Member]</t>
  </si>
  <si>
    <t>Home Equity Loans [Member]</t>
  </si>
  <si>
    <t>Consumer Marine [Member]</t>
  </si>
  <si>
    <t>Consumer Other [Member]</t>
  </si>
  <si>
    <t>Consumer Other - Key Community Bank [Member]</t>
  </si>
  <si>
    <t>Consumer Credit Card [Member]</t>
  </si>
  <si>
    <t>Other Consumer [Member]</t>
  </si>
  <si>
    <t>Asset Quality - Breakdown of Nonperforming TDRs by Loans Category (Detail) $ in Millions</t>
  </si>
  <si>
    <t>Dec. 31, 2014USD ($)SecurityLoan</t>
  </si>
  <si>
    <t>Financing Receivable, Modifications [Line Items]</t>
  </si>
  <si>
    <t>Number of Loans | SecurityLoan</t>
  </si>
  <si>
    <t>Pre-modification Outstanding Recorded Investment</t>
  </si>
  <si>
    <t>Post-modification Outstanding Recorded Investment</t>
  </si>
  <si>
    <t>Nonperforming [Member]</t>
  </si>
  <si>
    <t>Prior-Year Accruing [Member]</t>
  </si>
  <si>
    <t>Commercial, Financial and Agricultural [Member] | Nonperforming [Member]</t>
  </si>
  <si>
    <t>Commercial, Financial and Agricultural [Member] | Prior-Year Accruing [Member]</t>
  </si>
  <si>
    <t>Commercial Real Estate: Commercial Mortgage [Member] | Nonperforming [Member]</t>
  </si>
  <si>
    <t>Commercial Real Estate: Commercial Mortgage [Member] | Prior-Year Accruing [Member]</t>
  </si>
  <si>
    <t>Commercial Real Estate: Construction [Member] | Nonperforming [Member]</t>
  </si>
  <si>
    <t>Commercial Real Estate Loans [Member] | Nonperforming [Member]</t>
  </si>
  <si>
    <t>Commercial Real Estate Loans [Member] | Prior-Year Accruing [Member]</t>
  </si>
  <si>
    <t>Commercial Loans [Member] | Nonperforming [Member]</t>
  </si>
  <si>
    <t>Commercial Loans [Member] | Prior-Year Accruing [Member]</t>
  </si>
  <si>
    <t>Real Estate - Residential Mortgage [Member] | Nonperforming [Member]</t>
  </si>
  <si>
    <t>Real Estate - Residential Mortgage [Member] | Prior-Year Accruing [Member]</t>
  </si>
  <si>
    <t>Home Equity: Key Community Bank [Member] | Nonperforming [Member]</t>
  </si>
  <si>
    <t>Home Equity: Key Community Bank [Member] | Prior-Year Accruing [Member]</t>
  </si>
  <si>
    <t>Home Equity: Other [Member] | Nonperforming [Member]</t>
  </si>
  <si>
    <t>Home Equity: Other [Member] | Prior-Year Accruing [Member]</t>
  </si>
  <si>
    <t>Home Equity Loans [Member] | Nonperforming [Member]</t>
  </si>
  <si>
    <t>Home Equity Loans [Member] | Prior-Year Accruing [Member]</t>
  </si>
  <si>
    <t>Consumer Other - Key Community Bank [Member] | Nonperforming [Member]</t>
  </si>
  <si>
    <t>Consumer Other - Key Community Bank [Member] | Prior-Year Accruing [Member]</t>
  </si>
  <si>
    <t>Consumer Credit Card Financing Receivable [Member] | Nonperforming [Member]</t>
  </si>
  <si>
    <t>Consumer Credit Card Financing Receivable [Member] | Prior-Year Accruing [Member]</t>
  </si>
  <si>
    <t>Consumer Marine [Member] | Nonperforming [Member]</t>
  </si>
  <si>
    <t>Consumer Marine [Member] | Prior-Year Accruing [Member]</t>
  </si>
  <si>
    <t>Other Consumer [Member] | Nonperforming [Member]</t>
  </si>
  <si>
    <t>Other Consumer [Member] | Prior-Year Accruing [Member]</t>
  </si>
  <si>
    <t>Consumer Other [Member] | Nonperforming [Member]</t>
  </si>
  <si>
    <t>Consumer Other [Member] | Prior-Year Accruing [Member]</t>
  </si>
  <si>
    <t>Consumer Loans [Member] | Nonperforming [Member]</t>
  </si>
  <si>
    <t>Consumer Loans [Member] | Prior-Year Accruing [Member]</t>
  </si>
  <si>
    <t>Asset Quality - Post-Modification Outstanding Recorded Investment by Concession Type for Our Commercial Accruing and Nonaccruing TDRs (Detail) - USD ($) $ in Millions</t>
  </si>
  <si>
    <t>Total commercial and consumer TDRs</t>
  </si>
  <si>
    <t>Total Loans</t>
  </si>
  <si>
    <t>Interest rate reduction</t>
  </si>
  <si>
    <t>Forgiveness of principal</t>
  </si>
  <si>
    <t>Other</t>
  </si>
  <si>
    <t>Asset Quality - Post-Modification Outstanding Recorded Investment by Concession Type for Our Commercial Accruing and Nonaccruing TDRs (Parenthetical) (Detail) - USD ($) $ in Millions</t>
  </si>
  <si>
    <t>Additional funds to borrowers related to lending related commitments</t>
  </si>
  <si>
    <t>Asset Quality - Past Due Loans Including Current Loans (Detail) - USD ($) $ in Millions</t>
  </si>
  <si>
    <t>Current</t>
  </si>
  <si>
    <t>30-59 Days Past Due</t>
  </si>
  <si>
    <t>60-89 Days Past Due</t>
  </si>
  <si>
    <t>90 and Greater Days Past Due</t>
  </si>
  <si>
    <t>Nonperforming Loans</t>
  </si>
  <si>
    <t>Total Past Due and Nonperforming Loans</t>
  </si>
  <si>
    <t>Purchased Credit Impaired</t>
  </si>
  <si>
    <t>Construction [Member]</t>
  </si>
  <si>
    <t>Commercial Lease Financing [Member]</t>
  </si>
  <si>
    <t>Consumer Credit Card Financing Receivable [Member]</t>
  </si>
  <si>
    <t>Consumer Others [Member]</t>
  </si>
  <si>
    <t>Asset Quality - Financing Receivable Credit Quality Indicators (Detail) - USD ($) $ in Millions</t>
  </si>
  <si>
    <t>Financing Receivable, Recorded Investment [Line Items]</t>
  </si>
  <si>
    <t>Commercial, Financial and Agricultural [Member] | AAA-AA [Member]</t>
  </si>
  <si>
    <t>Commercial, Financial and Agricultural [Member] | A [Member]</t>
  </si>
  <si>
    <t>Commercial, Financial and Agricultural [Member] | BBB-BB [Member]</t>
  </si>
  <si>
    <t>Commercial, Financial and Agricultural [Member] | B [Member]</t>
  </si>
  <si>
    <t>Commercial, Financial and Agricultural [Member] | CCC-C [Member]</t>
  </si>
  <si>
    <t>RE Commercial [Member]</t>
  </si>
  <si>
    <t>RE Commercial [Member] | AAA-AA [Member]</t>
  </si>
  <si>
    <t>RE Commercial [Member] | A [Member]</t>
  </si>
  <si>
    <t>RE Commercial [Member] | BBB-BB [Member]</t>
  </si>
  <si>
    <t>RE Commercial [Member] | B [Member]</t>
  </si>
  <si>
    <t>RE Commercial [Member] | CCC-C [Member]</t>
  </si>
  <si>
    <t>Commercial Real Estate Construction Financing Receivable [Member]</t>
  </si>
  <si>
    <t>Commercial Real Estate Construction Financing Receivable [Member] | AAA-AA [Member]</t>
  </si>
  <si>
    <t>Commercial Real Estate Construction Financing Receivable [Member] | A [Member]</t>
  </si>
  <si>
    <t>Commercial Real Estate Construction Financing Receivable [Member] | BBB-BB [Member]</t>
  </si>
  <si>
    <t>Commercial Real Estate Construction Financing Receivable [Member] | B [Member]</t>
  </si>
  <si>
    <t>Commercial Real Estate Construction Financing Receivable [Member] | CCC-C [Member]</t>
  </si>
  <si>
    <t>Commercial Leases [Member]</t>
  </si>
  <si>
    <t>Commercial Leases [Member] | AAA-AA [Member]</t>
  </si>
  <si>
    <t>Commercial Leases [Member] | A [Member]</t>
  </si>
  <si>
    <t>Commercial Leases [Member] | BBB-BB [Member]</t>
  </si>
  <si>
    <t>Commercial Leases [Member] | B [Member]</t>
  </si>
  <si>
    <t>Commercial Leases [Member] | CCC-C [Member]</t>
  </si>
  <si>
    <t>Commercial Loan Portfolios [Member]</t>
  </si>
  <si>
    <t>Commercial Loan Portfolios [Member] | AAA-AA [Member]</t>
  </si>
  <si>
    <t>Commercial Loan Portfolios [Member] | A [Member]</t>
  </si>
  <si>
    <t>Commercial Loan Portfolios [Member] | BBB-BB [Member]</t>
  </si>
  <si>
    <t>Commercial Loan Portfolios [Member] | B [Member]</t>
  </si>
  <si>
    <t>Commercial Loan Portfolios [Member] | CCC-C [Member]</t>
  </si>
  <si>
    <t>Asset Quality - Credit Risk Profile by Regulatory Classifications (Detail) - Residential - Prime, Financing Receivable [Member] - USD ($) $ in Millions</t>
  </si>
  <si>
    <t>Pass [Member]</t>
  </si>
  <si>
    <t>Substandard [Member]</t>
  </si>
  <si>
    <t>Asset Quality - Credit Risk Profile Based on Payment Activity (Detail) - USD ($) $ in Millions</t>
  </si>
  <si>
    <t>Credit risk profile based on payment</t>
  </si>
  <si>
    <t>Consumer Other - Key Community Bank [Member] | Performing [Member]</t>
  </si>
  <si>
    <t>Consumer Credit Card Financing Receivable [Member] | Performing [Member]</t>
  </si>
  <si>
    <t>Consumer Marine [Member] | Performing [Member]</t>
  </si>
  <si>
    <t>Consumer Others [Member] | Performing [Member]</t>
  </si>
  <si>
    <t>Consumer Others [Member] | Nonperforming [Member]</t>
  </si>
  <si>
    <t>Consumer Loans [Member] | Credit Risk Profile [Member]</t>
  </si>
  <si>
    <t>Consumer Loans [Member] | Performing [Member] | Credit Risk Profile [Member]</t>
  </si>
  <si>
    <t>Consumer Loans [Member] | Nonperforming [Member] | Credit Risk Profile [Member]</t>
  </si>
  <si>
    <t>Asset Quality - Summary of Allowance for Loan and Lease Losses (Detail) - USD ($) $ in Millions</t>
  </si>
  <si>
    <t>Beginning balance</t>
  </si>
  <si>
    <t>Charge-offs</t>
  </si>
  <si>
    <t>Recoveries</t>
  </si>
  <si>
    <t>Provision for loan and lease losses from continuing operations</t>
  </si>
  <si>
    <t>Ending balance</t>
  </si>
  <si>
    <t>Net loans and leases charged off</t>
  </si>
  <si>
    <t>Foreign currency translation adjustment</t>
  </si>
  <si>
    <t>Asset Quality - Changes in Allowance for Loan and Lease Losses by Loan Category (Detail) - USD ($) $ in Millions</t>
  </si>
  <si>
    <t>Financing Receivable, Allowance for Credit Losses [Line Items]</t>
  </si>
  <si>
    <t>Provision</t>
  </si>
  <si>
    <t>Continuing Operations [Member] | Commercial, Financial and Agricultural [Member]</t>
  </si>
  <si>
    <t>Continuing Operations [Member] | Commercial Real Estate: Commercial Mortgage [Member]</t>
  </si>
  <si>
    <t>Continuing Operations [Member] | Commercial Real Estate Construction Financing Receivable [Member]</t>
  </si>
  <si>
    <t>Continuing Operations [Member] | Commercial Lease Financing [Member]</t>
  </si>
  <si>
    <t>Continuing Operations [Member] | Real Estate - Residential Mortgage [Member]</t>
  </si>
  <si>
    <t>Continuing Operations [Member] | Home Equity: Key Community Bank [Member]</t>
  </si>
  <si>
    <t>Continuing Operations [Member] | Home Equity: Other [Member]</t>
  </si>
  <si>
    <t>Continuing Operations [Member] | Home Equity Loans [Member]</t>
  </si>
  <si>
    <t>Continuing Operations [Member] | Consumer Other - Key Community Bank [Member]</t>
  </si>
  <si>
    <t>Continuing Operations [Member] | Credit Cards [Member]</t>
  </si>
  <si>
    <t>Continuing Operations [Member] | Consumer Marine [Member]</t>
  </si>
  <si>
    <t>Continuing Operations [Member] | Consumer Others [Member]</t>
  </si>
  <si>
    <t>Continuing Operations [Member] | Consumer Other - Key Corporate Bank [Member]</t>
  </si>
  <si>
    <t>Discontinued Operations [Member]</t>
  </si>
  <si>
    <t>Asset Quality - Changes in Allowance for Loan and Lease Losses by Loan Category (Parenthetical) (Detail) - USD ($) $ in Millions</t>
  </si>
  <si>
    <t>Provision/Credit for losses on lending-related commitments</t>
  </si>
  <si>
    <t>Asset Quality - Allowance for Loan and Lease Losses and Corresponding Loan Balances (Detail) - USD ($) $ in Millions</t>
  </si>
  <si>
    <t>Purchase Credit Impairment</t>
  </si>
  <si>
    <t>Individually Evaluated for Impairment Allowance, Total ALLL - Including Discontinued Operations</t>
  </si>
  <si>
    <t>Collectively Evaluated for Impairment Allowance, Total ALLL - Including Discontinued Operations</t>
  </si>
  <si>
    <t>Purchased Credit Impaired Allowance, Total ALLL - Including Discontinued Operations</t>
  </si>
  <si>
    <t>Loans Outstanding, Total ALLL - Including Discontinued Operations</t>
  </si>
  <si>
    <t>Individually Evaluated for Impairment Outstanding, Total ALLL - Including Discontinued Operations</t>
  </si>
  <si>
    <t>Collectively Evaluated for Impairment Outstanding, Total ALLL - Including Discontinued Operations</t>
  </si>
  <si>
    <t>Purchased Credit Impaired Outstanding, Total ALLL - Including Discontinued Operations</t>
  </si>
  <si>
    <t>Individually Evaluated for Impairment Allowance</t>
  </si>
  <si>
    <t>Collectively Evaluated for Impairment Allowance</t>
  </si>
  <si>
    <t>Individually Evaluated for Impairment Outstanding</t>
  </si>
  <si>
    <t>Collectively Evaluated for Impairment Outstanding</t>
  </si>
  <si>
    <t>Purchase Credit Impairment Allowance</t>
  </si>
  <si>
    <t>Commercial, Financial and Agricultural [Member] | Continuing Operations [Member]</t>
  </si>
  <si>
    <t>Commercial Real Estate: Commercial Mortgage [Member] | Continuing Operations [Member]</t>
  </si>
  <si>
    <t>Commercial Real Estate: Construction [Member] | Continuing Operations [Member]</t>
  </si>
  <si>
    <t>Commercial Real Estate Loans [Member] | Continuing Operations [Member]</t>
  </si>
  <si>
    <t>Commercial Lease Financing [Member] | Continuing Operations [Member]</t>
  </si>
  <si>
    <t>Commercial Loans [Member] | Continuing Operations [Member]</t>
  </si>
  <si>
    <t>Real Estate - Residential Mortgage [Member] | Continuing Operations [Member]</t>
  </si>
  <si>
    <t>Home Equity: Key Community Bank [Member] | Continuing Operations [Member]</t>
  </si>
  <si>
    <t>Home Equity: Other [Member] | Continuing Operations [Member]</t>
  </si>
  <si>
    <t>Home Equity Loans [Member] | Continuing Operations [Member]</t>
  </si>
  <si>
    <t>Consumer Other - Key Community Bank [Member] | Continuing Operations [Member]</t>
  </si>
  <si>
    <t>Consumer Credit Card Financing Receivable [Member] | Continuing Operations [Member]</t>
  </si>
  <si>
    <t>Consumer Marine [Member] | Continuing Operations [Member]</t>
  </si>
  <si>
    <t>Consumer Others [Member] | Continuing Operations [Member]</t>
  </si>
  <si>
    <t>Consumer Other [Member] | Continuing Operations [Member]</t>
  </si>
  <si>
    <t>Consumer Loans [Member] | Continuing Operations [Member]</t>
  </si>
  <si>
    <t>Asset Quality - Allowance for Loan and Lease Losses and Corresponding Loan Balances (Parenthetical) (Detail) - USD ($) $ in Millions</t>
  </si>
  <si>
    <t>Loans carried at fair value</t>
  </si>
  <si>
    <t>Asset Quality - Changes in Liability for Credit Losses on Lending Related Commitments (Detail) - USD ($) $ in Millions</t>
  </si>
  <si>
    <t>Balance at beginning of period</t>
  </si>
  <si>
    <t>Provision (credit) for losses on lending-related commitments</t>
  </si>
  <si>
    <t>Fair Value Measurements - Fair Value of Direct and Indirect Investments, Related Unfunded Commitments and Financial Support Provided (Detail) - USD ($) $ in Millions</t>
  </si>
  <si>
    <t>Fair Value, Estimate Not Practicable, Financial Statement Captions [Line Items]</t>
  </si>
  <si>
    <t>Fair Value</t>
  </si>
  <si>
    <t>Unfunded Commitments</t>
  </si>
  <si>
    <t>Funded Commitments</t>
  </si>
  <si>
    <t>Funded Other</t>
  </si>
  <si>
    <t>Principal Investments [Member] | Direct Investments [Member]</t>
  </si>
  <si>
    <t>Principal Investments [Member] | Indirect Investments [Member]</t>
  </si>
  <si>
    <t>Indirect Investments [Member]</t>
  </si>
  <si>
    <t>Indirect Investments [Member] | Passive Funds [Member]</t>
  </si>
  <si>
    <t>Fair Value Measurements - Fair Value of Direct and Indirect Investments, Related Unfunded Commitments and Financial Support Provided (Parenthetical) (Detail)</t>
  </si>
  <si>
    <t>Minimum [Member] | Indirect Investments [Member]</t>
  </si>
  <si>
    <t>Liquidation period of funds</t>
  </si>
  <si>
    <t>1 year</t>
  </si>
  <si>
    <t>Minimum [Member] | Passive Funds [Member]</t>
  </si>
  <si>
    <t>Maximum [Member] | Indirect Investments [Member]</t>
  </si>
  <si>
    <t>9 years</t>
  </si>
  <si>
    <t>Maximum [Member] | Passive Funds [Member]</t>
  </si>
  <si>
    <t>4 years</t>
  </si>
  <si>
    <t>Fair Value Measurements - Fair Value of Assets and Liabilities Measured on Recurring Basis (Detail) - USD ($) $ in Millions</t>
  </si>
  <si>
    <t>ASSETS MEASURED ON A RECURRING BASIS</t>
  </si>
  <si>
    <t>Total trading account securities</t>
  </si>
  <si>
    <t>Derivative asset netting adjustments</t>
  </si>
  <si>
    <t>Total derivative assets</t>
  </si>
  <si>
    <t>LIABILITIES MEASURED ON A RECURRING BASIS</t>
  </si>
  <si>
    <t>Derivative liability netting adjustments</t>
  </si>
  <si>
    <t>Total derivative liabilities</t>
  </si>
  <si>
    <t>States and Political Subdivisions [Member]</t>
  </si>
  <si>
    <t>Collateralized Mortgage Obligations [Member]</t>
  </si>
  <si>
    <t>Other Securities [Member]</t>
  </si>
  <si>
    <t>Other Mortgage-Backed Securities [Member]</t>
  </si>
  <si>
    <t>Recurring [Member]</t>
  </si>
  <si>
    <t>Commercial loans</t>
  </si>
  <si>
    <t>Total trading account assets</t>
  </si>
  <si>
    <t>Total other investments</t>
  </si>
  <si>
    <t>Accrued income and other assets</t>
  </si>
  <si>
    <t>Total assets at fair value</t>
  </si>
  <si>
    <t>Total liabilities on a recurring basis at fair value</t>
  </si>
  <si>
    <t>Recurring [Member] | Trading Account Assets [Member]</t>
  </si>
  <si>
    <t>Recurring [Member] | U.S. Treasury, Agencies and Corporations [Member]</t>
  </si>
  <si>
    <t>Recurring [Member] | States and Political Subdivisions [Member]</t>
  </si>
  <si>
    <t>Recurring [Member] | Collateralized Mortgage Obligations [Member]</t>
  </si>
  <si>
    <t>Recurring [Member] | Other Securities [Member]</t>
  </si>
  <si>
    <t>Recurring [Member] | Principal Investments Direct [Member]</t>
  </si>
  <si>
    <t>Recurring [Member] | Principal Investments Indirect [Member]</t>
  </si>
  <si>
    <t>Recurring [Member] | Principal Investments [Member]</t>
  </si>
  <si>
    <t>Recurring [Member] | Equity and Mezzanine Investments Indirect [Member]</t>
  </si>
  <si>
    <t>Recurring [Member] | Private Equity and Mezzanine Investments [Member]</t>
  </si>
  <si>
    <t>Recurring [Member] | Other Mortgage-Backed Securities [Member]</t>
  </si>
  <si>
    <t>Recurring [Member] | Short Positions [Member]</t>
  </si>
  <si>
    <t>Recurring [Member] | Interest Rate [Member]</t>
  </si>
  <si>
    <t>Recurring [Member] | Foreign Exchange [Member]</t>
  </si>
  <si>
    <t>Recurring [Member] | Commodity [Member]</t>
  </si>
  <si>
    <t>Recurring [Member] | Credit [Member]</t>
  </si>
  <si>
    <t>Level 1 [Member] | Recurring [Member]</t>
  </si>
  <si>
    <t>Level 1 [Member] | Recurring [Member] | Trading Account Assets [Member]</t>
  </si>
  <si>
    <t>Level 1 [Member] | Recurring [Member] | Other Securities [Member]</t>
  </si>
  <si>
    <t>Level 1 [Member] | Recurring [Member] | Principal Investments Direct [Member]</t>
  </si>
  <si>
    <t>Level 1 [Member] | Recurring [Member] | Principal Investments [Member]</t>
  </si>
  <si>
    <t>Level 1 [Member] | Recurring [Member] | Short Positions [Member]</t>
  </si>
  <si>
    <t>Level 1 [Member] | Recurring [Member] | Foreign Exchange [Member]</t>
  </si>
  <si>
    <t>Level 2 [Member] | Recurring [Member]</t>
  </si>
  <si>
    <t>Level 2 [Member] | Recurring [Member] | Trading Account Assets [Member]</t>
  </si>
  <si>
    <t>Level 2 [Member] | Recurring [Member] | U.S. Treasury, Agencies and Corporations [Member]</t>
  </si>
  <si>
    <t>Level 2 [Member] | Recurring [Member] | States and Political Subdivisions [Member]</t>
  </si>
  <si>
    <t>Level 2 [Member] | Recurring [Member] | Collateralized Mortgage Obligations [Member]</t>
  </si>
  <si>
    <t>Level 2 [Member] | Recurring [Member] | Other Securities [Member]</t>
  </si>
  <si>
    <t>Level 2 [Member] | Recurring [Member] | Other Mortgage-Backed Securities [Member]</t>
  </si>
  <si>
    <t>Level 2 [Member] | Recurring [Member] | Short Positions [Member]</t>
  </si>
  <si>
    <t>Level 2 [Member] | Recurring [Member] | Interest Rate [Member]</t>
  </si>
  <si>
    <t>Level 2 [Member] | Recurring [Member] | Foreign Exchange [Member]</t>
  </si>
  <si>
    <t>Level 2 [Member] | Recurring [Member] | Commodity [Member]</t>
  </si>
  <si>
    <t>Level 2 [Member] | Recurring [Member] | Credit [Member]</t>
  </si>
  <si>
    <t>Level 3 [Member] | Recurring [Member]</t>
  </si>
  <si>
    <t>Level 3 [Member] | Recurring [Member] | Other Securities [Member]</t>
  </si>
  <si>
    <t>Level 3 [Member] | Recurring [Member] | Principal Investments Direct [Member]</t>
  </si>
  <si>
    <t>Level 3 [Member] | Recurring [Member] | Principal Investments Indirect [Member]</t>
  </si>
  <si>
    <t>Level 3 [Member] | Recurring [Member] | Principal Investments [Member]</t>
  </si>
  <si>
    <t>Level 3 [Member] | Recurring [Member] | Equity and Mezzanine Investments Indirect [Member]</t>
  </si>
  <si>
    <t>Level 3 [Member] | Recurring [Member] | Private Equity and Mezzanine Investments [Member]</t>
  </si>
  <si>
    <t>Level 3 [Member] | Recurring [Member] | Interest Rate [Member]</t>
  </si>
  <si>
    <t>Level 3 [Member] | Recurring [Member] | Commodity [Member]</t>
  </si>
  <si>
    <t>Level 3 [Member] | Recurring [Member] | Credit [Member]</t>
  </si>
  <si>
    <t>Fair Value Measurements - Change in Fair Values of Level 3 Financial Instruments (Detail) - USD ($) $ in Millions</t>
  </si>
  <si>
    <t>Securities Available for Sale [Member] | Other Securities [Member]</t>
  </si>
  <si>
    <t>Fair Value, Assets and Liabilities Measured on Recurring Basis Unobservable Input Reconciliation [Line Items]</t>
  </si>
  <si>
    <t>Beginning Balance</t>
  </si>
  <si>
    <t>Ending Balance</t>
  </si>
  <si>
    <t>Other Investments [Member] | Principal Investments Direct [Member]</t>
  </si>
  <si>
    <t>Gains (Losses) Included in Earnings</t>
  </si>
  <si>
    <t>Purchases</t>
  </si>
  <si>
    <t>Sales</t>
  </si>
  <si>
    <t>Unrealized Gains (Losses) Included in Earnings</t>
  </si>
  <si>
    <t>Other Investments [Member] | Principal Investments Indirect [Member]</t>
  </si>
  <si>
    <t>Other Investments [Member] | Equity and Mezzanine Investments Direct [Member]</t>
  </si>
  <si>
    <t>Other Investments [Member] | Equity and Mezzanine Investments Indirect [Member]</t>
  </si>
  <si>
    <t>Settlements</t>
  </si>
  <si>
    <t>Interest Rate [Member]</t>
  </si>
  <si>
    <t>Transfers into Level 3</t>
  </si>
  <si>
    <t>Transfers out of Level 3</t>
  </si>
  <si>
    <t>Commodity [Member]</t>
  </si>
  <si>
    <t>Credit [Member]</t>
  </si>
  <si>
    <t>Fair Value Measurements - Change in Fair Values of Level 3 Financial Instruments (Parenthetical) (Detail) - USD ($)</t>
  </si>
  <si>
    <t>Issuance of financial instrument</t>
  </si>
  <si>
    <t>Fair Value Measurements - Assets Measured at Fair Value on Nonrecurring Basis (Detail) - USD ($)</t>
  </si>
  <si>
    <t>ASSETS MEASURED ON A NONRECURRING BASIS</t>
  </si>
  <si>
    <t>Nonrecurring [Member]</t>
  </si>
  <si>
    <t>Impaired loans</t>
  </si>
  <si>
    <t>Level 1 [Member] | Nonrecurring [Member]</t>
  </si>
  <si>
    <t>Level 2 [Member] | Nonrecurring [Member]</t>
  </si>
  <si>
    <t>Level 3 [Member] | Nonrecurring [Member]</t>
  </si>
  <si>
    <t>Fair Value Measurements - Assets Measured at Fair Value on Nonrecurring Basis (Parenthetical) (Detail) - USD ($) $ in Millions</t>
  </si>
  <si>
    <t>Fair Value Of Assets And Liabilities Measured On Non Recurring Basis [Line Items]</t>
  </si>
  <si>
    <t>Transfer of commercial and consumer loans from held-for-sale to held-to-maturity, current fair value</t>
  </si>
  <si>
    <t>Fair Value Measurements - Additional Information (Detail) - USD ($)</t>
  </si>
  <si>
    <t>Fair Value, Balance Sheet Grouping, Financial Statement Captions [Line Items]</t>
  </si>
  <si>
    <t>Loans held for sale adjusted to fair value</t>
  </si>
  <si>
    <t>Fair value of OREO property re-evaluated period</t>
  </si>
  <si>
    <t>90 days</t>
  </si>
  <si>
    <t>Loans, net of allowance</t>
  </si>
  <si>
    <t>Average maturity of short-term financial instruments</t>
  </si>
  <si>
    <t>Residential Real Estate Mortgage Loans [Member]</t>
  </si>
  <si>
    <t>Fair Value [Member]</t>
  </si>
  <si>
    <t>Fair Value [Member] | Discontinued Operations [Member] | Education Lending [Member]</t>
  </si>
  <si>
    <t>Loans in portfolio</t>
  </si>
  <si>
    <t>Loans in the trusts</t>
  </si>
  <si>
    <t>Securities issued by the education lending securitization trusts</t>
  </si>
  <si>
    <t>Carrying Amount [Member]</t>
  </si>
  <si>
    <t>Carrying Amount [Member] | Discontinued Operations [Member] | Education Lending [Member]</t>
  </si>
  <si>
    <t>Fair Value Measurements - Quantitative Information about Level 3 Fair Value Measurements (Detail) - USD ($) $ in Millions</t>
  </si>
  <si>
    <t>Fair Value, Option, Quantitative Disclosures [Line Items]</t>
  </si>
  <si>
    <t>Level 3 [Member] | Impaired Loans [Member] | Nonrecurring [Member]</t>
  </si>
  <si>
    <t>Fair value measurement, valuation technique</t>
  </si>
  <si>
    <t>Fair value of underlying collateral</t>
  </si>
  <si>
    <t>Level 3 [Member] | Goodwill [Member] | Nonrecurring [Member]</t>
  </si>
  <si>
    <t>Discounted cash flow and market data</t>
  </si>
  <si>
    <t>Level 3 [Member] | Other Investments [Member] | Recurring [Member]</t>
  </si>
  <si>
    <t>Individual analysis of the condition of each investment</t>
  </si>
  <si>
    <t>Level 3 [Member] | Discount [Member] | Recurring [Member] | Weighted Average [Member]</t>
  </si>
  <si>
    <t>Percentage of significant unobservable inputs</t>
  </si>
  <si>
    <t>8.00%</t>
  </si>
  <si>
    <t>Level 3 [Member] | Discount [Member] | Nonrecurring [Member] | Minimum [Member]</t>
  </si>
  <si>
    <t>0.00%</t>
  </si>
  <si>
    <t>10.00%</t>
  </si>
  <si>
    <t>Level 3 [Member] | Discount [Member] | Nonrecurring [Member] | Maximum [Member]</t>
  </si>
  <si>
    <t>64.00%</t>
  </si>
  <si>
    <t>70.00%</t>
  </si>
  <si>
    <t>Level 3 [Member] | Discount [Member] | Nonrecurring [Member] | Weighted Average [Member]</t>
  </si>
  <si>
    <t>35.00%</t>
  </si>
  <si>
    <t>62.00%</t>
  </si>
  <si>
    <t>Level 3 [Member] | Equity Instruments of Public Companies [Member] | Recurring [Member]</t>
  </si>
  <si>
    <t>Market approach</t>
  </si>
  <si>
    <t>Level 3 [Member] | EBITDA Multiple [Member] | Recurring [Member] | Minimum [Member]</t>
  </si>
  <si>
    <t>5.40%</t>
  </si>
  <si>
    <t>5.90%</t>
  </si>
  <si>
    <t>Level 3 [Member] | EBITDA Multiple [Member] | Recurring [Member] | Maximum [Member]</t>
  </si>
  <si>
    <t>6.00%</t>
  </si>
  <si>
    <t>Level 3 [Member] | EBITDA Multiple [Member] | Recurring [Member] | Weighted Average [Member]</t>
  </si>
  <si>
    <t>5.50%</t>
  </si>
  <si>
    <t>Level 3 [Member] | EBITDA Multiple (Where Applicable) [Member] | Recurring [Member] | Minimum [Member]</t>
  </si>
  <si>
    <t>Level 3 [Member] | EBITDA Multiple (Where Applicable) [Member] | Recurring [Member] | Maximum [Member]</t>
  </si>
  <si>
    <t>6.80%</t>
  </si>
  <si>
    <t>6.20%</t>
  </si>
  <si>
    <t>6.50%</t>
  </si>
  <si>
    <t>Level 3 [Member] | EBITDA Multiple (Where Applicable) [Member] | Recurring [Member] | Weighted Average [Member]</t>
  </si>
  <si>
    <t>6.70%</t>
  </si>
  <si>
    <t>5.80%</t>
  </si>
  <si>
    <t>Level 3 [Member] | Earnings Multiple of Peers [Member] | Nonrecurring [Member] | Minimum [Member]</t>
  </si>
  <si>
    <t>Significant unobservable input</t>
  </si>
  <si>
    <t>11.40%</t>
  </si>
  <si>
    <t>1140.00%</t>
  </si>
  <si>
    <t>10.10%</t>
  </si>
  <si>
    <t>Level 3 [Member] | Earnings Multiple of Peers [Member] | Nonrecurring [Member] | Maximum [Member]</t>
  </si>
  <si>
    <t>15.90%</t>
  </si>
  <si>
    <t>1590.00%</t>
  </si>
  <si>
    <t>14.40%</t>
  </si>
  <si>
    <t>Level 3 [Member] | Earnings Multiple of Peers [Member] | Nonrecurring [Member] | Weighted Average [Member]</t>
  </si>
  <si>
    <t>12.92%</t>
  </si>
  <si>
    <t>1292.00%</t>
  </si>
  <si>
    <t>11.59%</t>
  </si>
  <si>
    <t>Level 3 [Member] | Equity Multiple of Peers [Member] | Nonrecurring [Member] | Minimum [Member]</t>
  </si>
  <si>
    <t>120.00%</t>
  </si>
  <si>
    <t>1.17%</t>
  </si>
  <si>
    <t>Level 3 [Member] | Equity Multiple of Peers [Member] | Nonrecurring [Member] | Maximum [Member]</t>
  </si>
  <si>
    <t>1.22%</t>
  </si>
  <si>
    <t>122.00%</t>
  </si>
  <si>
    <t>1.29%</t>
  </si>
  <si>
    <t>Level 3 [Member] | Equity Multiple of Peers [Member] | Nonrecurring [Member] | Weighted Average [Member]</t>
  </si>
  <si>
    <t>1.21%</t>
  </si>
  <si>
    <t>121.00%</t>
  </si>
  <si>
    <t>1.24%</t>
  </si>
  <si>
    <t>Level 3 [Member] | Control Premium [Member] | Nonrecurring [Member] | Minimum [Member]</t>
  </si>
  <si>
    <t>Level 3 [Member] | Control Premium [Member] | Nonrecurring [Member] | Maximum [Member]</t>
  </si>
  <si>
    <t>30.00%</t>
  </si>
  <si>
    <t>Level 3 [Member] | Control Premium [Member] | Nonrecurring [Member] | Weighted Average [Member]</t>
  </si>
  <si>
    <t>19.70%</t>
  </si>
  <si>
    <t>Level 3 [Member] | Weighted-average Cost of Capital [Member] | Nonrecurring [Member] | Minimum [Member]</t>
  </si>
  <si>
    <t>13.00%</t>
  </si>
  <si>
    <t>Level 3 [Member] | Weighted-average Cost of Capital [Member] | Nonrecurring [Member] | Maximum [Member]</t>
  </si>
  <si>
    <t>Level 3 [Member] | Weighted-average Cost of Capital [Member] | Nonrecurring [Member] | Weighted Average [Member]</t>
  </si>
  <si>
    <t>13.52%</t>
  </si>
  <si>
    <t>Level 3 [Member] | Revenue Multiple (Where Applicable) [Member] | Recurring [Member] | Minimum [Member]</t>
  </si>
  <si>
    <t>4.30%</t>
  </si>
  <si>
    <t>0.50%</t>
  </si>
  <si>
    <t>Level 3 [Member] | Revenue Multiple (Where Applicable) [Member] | Recurring [Member] | Maximum [Member]</t>
  </si>
  <si>
    <t>4.10%</t>
  </si>
  <si>
    <t>Level 3 [Member] | Revenue Multiple (Where Applicable) [Member] | Recurring [Member] | Weighted Average [Member]</t>
  </si>
  <si>
    <t>3.80%</t>
  </si>
  <si>
    <t>Fair Value Measurements - Fair Value Disclosures of Financial Instruments (Detail) - USD ($)</t>
  </si>
  <si>
    <t>LIABILITIES</t>
  </si>
  <si>
    <t>Cash and short-term investments</t>
  </si>
  <si>
    <t>Deposits with no stated maturity</t>
  </si>
  <si>
    <t>Time deposits</t>
  </si>
  <si>
    <t>Short-term borrowings</t>
  </si>
  <si>
    <t>Fair Value [Member] | Level 1 [Member]</t>
  </si>
  <si>
    <t>Fair Value [Member] | Level 2 [Member]</t>
  </si>
  <si>
    <t>Fair Value [Member] | Level 3 [Member]</t>
  </si>
  <si>
    <t>Fair Value [Member] | Netting Adjustment [Member]</t>
  </si>
  <si>
    <t>Derivative assets, netting adjustment</t>
  </si>
  <si>
    <t>Derivative liabilities, netting adjustment</t>
  </si>
  <si>
    <t>Securities - Details of Securities (Detail) - USD ($) $ in Millions</t>
  </si>
  <si>
    <t>Schedule of Available-for-sale Securities [Line Items]</t>
  </si>
  <si>
    <t>Amortized Cost</t>
  </si>
  <si>
    <t>Gross Unrealized Gains</t>
  </si>
  <si>
    <t>Gross Unrealized Losses</t>
  </si>
  <si>
    <t>Held to maturities, Amortized Cost</t>
  </si>
  <si>
    <t>Held to maturities, Gross Unrealized Gains</t>
  </si>
  <si>
    <t>Held to maturities, Gross Unrealized Losses</t>
  </si>
  <si>
    <t>Held to maturities, Fair Value</t>
  </si>
  <si>
    <t>Securities - Available for Sale Securities (Unrealized Loss Position) (Detail) - USD ($) $ in Millions</t>
  </si>
  <si>
    <t>Held-to-maturity Securities, Gross unrealized losses</t>
  </si>
  <si>
    <t>Fair value less than 12 months, total temporarily impaired securities</t>
  </si>
  <si>
    <t>Gross unrealized losses less than 12 months, total temporarily impaired securities</t>
  </si>
  <si>
    <t>Fair value 12 months or longer, total temporarily impaired securities</t>
  </si>
  <si>
    <t>Gross unrealized losses 12 months or longer, total temporarily impaired securities</t>
  </si>
  <si>
    <t>Fair value, total temporarily impaired securities</t>
  </si>
  <si>
    <t>Gross unrealized losses, total temporarily impaired securities</t>
  </si>
  <si>
    <t>Fair value, less than 12 months</t>
  </si>
  <si>
    <t>Gross unrealized losses, less than 12 months</t>
  </si>
  <si>
    <t>Fair value, 12 months or longer</t>
  </si>
  <si>
    <t>Gross unrealized losses, 12 months or longer</t>
  </si>
  <si>
    <t>Gross unrealized losses, Total</t>
  </si>
  <si>
    <t>Held-to-maturity Securities, Fair Value less than 12 months</t>
  </si>
  <si>
    <t>Held-to-maturity Securities, Gross unrealized losses, less than 12 months</t>
  </si>
  <si>
    <t>Held-to-maturity Securities, Fair Value</t>
  </si>
  <si>
    <t>Held-to-maturity Securities, Fair Value 12 months or longer</t>
  </si>
  <si>
    <t>Held-to-maturity Securities, Gross unrealized losses, 12 months or longer</t>
  </si>
  <si>
    <t>Securities - Available for Sale Securities (Unrealized Loss Position) (Parenthetical) (Detail) - Maximum [Member] - Other Securities [Member] - USD ($)</t>
  </si>
  <si>
    <t>Gross unrealized losses, available for sale securities</t>
  </si>
  <si>
    <t>Gross unrealized losses, held-to-maturity securities</t>
  </si>
  <si>
    <t>Securities - Additional Information (Detail)</t>
  </si>
  <si>
    <t>Jun. 30, 2015USD ($)MortgageLoanPositions</t>
  </si>
  <si>
    <t>Jun. 30, 2014USD ($)</t>
  </si>
  <si>
    <t>Gross unrealized loss attributable to collateralized mortgage obligations</t>
  </si>
  <si>
    <t>Number of fixed rate collateralized mortgage obligations | MortgageLoan</t>
  </si>
  <si>
    <t>Weighted-average maturity collateralized mortgage, in years</t>
  </si>
  <si>
    <t>Weighted-average maturity mortgage-backed securities, in years</t>
  </si>
  <si>
    <t>4 years 10 months 24 days</t>
  </si>
  <si>
    <t>Impairment recognized in earnings</t>
  </si>
  <si>
    <t>Pledged available for sale and held-to-maturity securities</t>
  </si>
  <si>
    <t>Gross unrealized loss attributable to mortgage-backed securities</t>
  </si>
  <si>
    <t>Number of other mortgage-backed securities positions | Positions</t>
  </si>
  <si>
    <t>Securities - Cumulative Credit Portion of Impairments on Debt Securities (Detail) $ in Millions</t>
  </si>
  <si>
    <t>Cumulative Impairments on Debt Securities, Beginning Balance</t>
  </si>
  <si>
    <t>Cumulative Impairments on Debt Securities, Ending Balance</t>
  </si>
  <si>
    <t>Securities - Available for Sale Securities Realized Gains and Losses (Detail) $ in Millions</t>
  </si>
  <si>
    <t>Realized gains</t>
  </si>
  <si>
    <t>Realized losses</t>
  </si>
  <si>
    <t>Securities - Securities by Maturity (Detail) - USD ($) $ in Millions</t>
  </si>
  <si>
    <t>Amortized Cost of Securities Available for sale, Due in one year or less</t>
  </si>
  <si>
    <t>Amortized Cost of Securities Available for sale, Due after one through five years</t>
  </si>
  <si>
    <t>Amortized Cost of Securities Available for sale, Due after five through ten years</t>
  </si>
  <si>
    <t>Amortized Cost of Securities Available for sale, Due after ten years</t>
  </si>
  <si>
    <t>Total Amortized Cost of Securities Available for sale</t>
  </si>
  <si>
    <t>Fair Value of Securities Available for sale, Due in one year or less</t>
  </si>
  <si>
    <t>Fair Value of Securities Available for sale, Due after one through five years</t>
  </si>
  <si>
    <t>Fair Value of Securities Available for sale, Due after five through ten years</t>
  </si>
  <si>
    <t>Fair Value of Securities Available for sale, Due after ten years</t>
  </si>
  <si>
    <t>Total Fair Value of Securities Available for sale</t>
  </si>
  <si>
    <t>Amortized Cost of Held-to-Maturity Securities, Due in one year or less</t>
  </si>
  <si>
    <t>Amortized Cost of Held-to-Maturity Securities, Due after one through five years</t>
  </si>
  <si>
    <t>Amortized Cost of Held-to-Maturity Securities, Due after five through ten years</t>
  </si>
  <si>
    <t>Amortized Cost of Held-to-Maturity Securities, Due after ten years</t>
  </si>
  <si>
    <t>Fair Value of Held-to-Maturity Securities, Due in one year or less</t>
  </si>
  <si>
    <t>Fair Value of Held-to-Maturity Securities, Due after one through five years</t>
  </si>
  <si>
    <t>Fair Value of Held-to-Maturity Securities, Due after five through ten years</t>
  </si>
  <si>
    <t>Fair Value of Held-to-Maturity Securities, Due after ten years</t>
  </si>
  <si>
    <t>Total Fair Value of Held-to-Maturity Securities</t>
  </si>
  <si>
    <t>Derivatives and Hedging Activities - Additional Information (Detail)</t>
  </si>
  <si>
    <t>Jun. 30, 2015USD ($)CounterpartyCreditRatings</t>
  </si>
  <si>
    <t>Credit Derivatives [Line Items]</t>
  </si>
  <si>
    <t>Derivative assets after effects of bilateral collateral and master netting agreements</t>
  </si>
  <si>
    <t>Derivative liabilities after effects of bilateral collateral and master netting agreements</t>
  </si>
  <si>
    <t>Derivative assets not designated as hedging instruments after effects of bilateral collateral and master netting agreements, and a reserve for potential future losses</t>
  </si>
  <si>
    <t>Derivative liabilities not designated as hedging instruments after effects of bilateral collateral and master netting agreements, and a reserve for potential future losses</t>
  </si>
  <si>
    <t>Reclassify of after-tax net losses on derivative instruments from AOCI</t>
  </si>
  <si>
    <t>Length of time hedge in cash flow hedge</t>
  </si>
  <si>
    <t>12 months</t>
  </si>
  <si>
    <t>Reclassification of net gains related to terminated cash flow hedges from AOCI to income</t>
  </si>
  <si>
    <t>Maximum length of time over which forecasted transactions are hedged, years</t>
  </si>
  <si>
    <t>13 years</t>
  </si>
  <si>
    <t>Other Comprehensive income unrealized gain on derivatives arising during period net of tax</t>
  </si>
  <si>
    <t>Cash collateral netted against derivative assets</t>
  </si>
  <si>
    <t>Collateral netted against derivative liabilities</t>
  </si>
  <si>
    <t>Cash collateral not netted transferred with clearing organization</t>
  </si>
  <si>
    <t>Cash collateral not netted transferred from clearing organization</t>
  </si>
  <si>
    <t>Gross exposure on derivatives, after taking into account the effects of bilateral collateral and master netting agreements</t>
  </si>
  <si>
    <t>Net exposure on derivatives, after taking into account, the effects of bilateral collateral and master netting agreements</t>
  </si>
  <si>
    <t>Over-collateralization on derivatives to broker-dealers and banks, after the application of master netting agreements and collateral</t>
  </si>
  <si>
    <t>Additional collateral held in the form of securities</t>
  </si>
  <si>
    <t>Default reserve associated with uncollateralized contracts</t>
  </si>
  <si>
    <t>Gross exposure on derivatives after taking into account effects of master netting agreements</t>
  </si>
  <si>
    <t>Net exposure on derivatives with clients after application of master netting agreements collateral and related reserve</t>
  </si>
  <si>
    <t>Letter of credit</t>
  </si>
  <si>
    <t>Number of counter parties guaranteed | Counterparty</t>
  </si>
  <si>
    <t>Key Corp [Member]</t>
  </si>
  <si>
    <t>Net liability position totaled</t>
  </si>
  <si>
    <t>Cash and securities collateral posted</t>
  </si>
  <si>
    <t>Key Corp [Member] | Maximum [Member]</t>
  </si>
  <si>
    <t>Additional collateral amount</t>
  </si>
  <si>
    <t>Key Corp [Member] | Maximum [Member] | Unsecured Debt [Member]</t>
  </si>
  <si>
    <t>Payments to terminate contracts</t>
  </si>
  <si>
    <t>KeyBank (consolidated) [Member]</t>
  </si>
  <si>
    <t>Derivative assets included in net liability position</t>
  </si>
  <si>
    <t>Derivative liabilities included in net liability position</t>
  </si>
  <si>
    <t>Number of ratings above noninvestment | CreditRatings</t>
  </si>
  <si>
    <t>KeyBank (consolidated) [Member] | Maximum [Member] | Unsecured Debt [Member]</t>
  </si>
  <si>
    <t>Derivatives and Hedging Activities - Fair Values, Volume of Activity and Gain (Loss) Information Related to Derivative Instruments (Detail) - USD ($)</t>
  </si>
  <si>
    <t>Derivatives, Fair Value [Line Items]</t>
  </si>
  <si>
    <t>Notional Amount</t>
  </si>
  <si>
    <t>Derivative Assets</t>
  </si>
  <si>
    <t>Derivative Liabilities</t>
  </si>
  <si>
    <t>Derivative Asset, Netting adjustments</t>
  </si>
  <si>
    <t>Derivative Liability, Netting adjustments</t>
  </si>
  <si>
    <t>Derivatives Designated as Hedging Instruments [Member]</t>
  </si>
  <si>
    <t>Derivatives Not Designated as Hedging Instruments [Member]</t>
  </si>
  <si>
    <t>Other Collateral [Member]</t>
  </si>
  <si>
    <t>Net Derivatives [Member]</t>
  </si>
  <si>
    <t>Interest Rate [Member] | Derivatives Designated as Hedging Instruments [Member]</t>
  </si>
  <si>
    <t>Interest Rate [Member] | Derivatives Not Designated as Hedging Instruments [Member]</t>
  </si>
  <si>
    <t>Foreign Exchange [Member] | Derivatives Designated as Hedging Instruments [Member]</t>
  </si>
  <si>
    <t>Foreign Exchange [Member] | Derivatives Not Designated as Hedging Instruments [Member]</t>
  </si>
  <si>
    <t>Commodity [Member] | Derivatives Not Designated as Hedging Instruments [Member]</t>
  </si>
  <si>
    <t>Credit [Member] | Derivatives Not Designated as Hedging Instruments [Member]</t>
  </si>
  <si>
    <t>Derivatives and Hedging Activities - Pre-Tax Net Gains (Losses) on Fair Value Hedges (Detail) - USD ($) $ in Millions</t>
  </si>
  <si>
    <t>Net Gains (Losses) on Derivative</t>
  </si>
  <si>
    <t>Net Gains (Losses) on Hedged Item</t>
  </si>
  <si>
    <t>Other Income [Member] | Interest Rate [Member]</t>
  </si>
  <si>
    <t>Interest Expense [Member] | Interest Rate [Member]</t>
  </si>
  <si>
    <t>Derivatives and Hedging Activities - Derivative Instrument Cash Flow Hedge Earning Recognized by Income Statement Location (Detail) - USD ($) $ in Millions</t>
  </si>
  <si>
    <t>Net Gains (Losses) Recognized in OCI (Effective Portion)</t>
  </si>
  <si>
    <t>Net Gains (Losses) Reclassified From OCI Into Income (Effective Portion)</t>
  </si>
  <si>
    <t>Net Gains (Losses) Recognized in Income (Ineffective Portion)</t>
  </si>
  <si>
    <t>Other Income [Member] | Interest Rate [Member] | Cash Flow Hedges [Member]</t>
  </si>
  <si>
    <t>Other Income [Member] | Foreign Exchange [Member] | Net Investment Hedges [Member]</t>
  </si>
  <si>
    <t>Interest Income [Member] | Interest Rate [Member] | Cash Flow Hedges [Member]</t>
  </si>
  <si>
    <t>Interest Expense [Member] | Interest Rate [Member] | Cash Flow Hedges [Member]</t>
  </si>
  <si>
    <t>Investment Banking and Debt Placement Fees [Member] | Interest Rate [Member] | Cash Flow Hedges [Member]</t>
  </si>
  <si>
    <t>Derivatives and Hedging Activities - After-Tax Change in AOCI Resulting from Cash Flow Hedges (Detail) $ in Millions</t>
  </si>
  <si>
    <t>December 31, 2014</t>
  </si>
  <si>
    <t>2015 Hedging Activity</t>
  </si>
  <si>
    <t>Reclassification of Gains to Net Income</t>
  </si>
  <si>
    <t>June 30, 2015</t>
  </si>
  <si>
    <t>Derivatives and Hedging Activities - Pre-Tax Net Gains (Losses) on Derivatives Not Designated as Hedging Instruments (Detail) - USD ($) $ in Millions</t>
  </si>
  <si>
    <t>Derivative Instruments, Gain (Loss) [Line Items]</t>
  </si>
  <si>
    <t>Derivative Instruments Not Designated as Hedging Instruments, Gains (Losses), Net</t>
  </si>
  <si>
    <t>Foreign Exchange [Member]</t>
  </si>
  <si>
    <t>Corporate Services Income [Member]</t>
  </si>
  <si>
    <t>Corporate Services Income [Member] | Interest Rate [Member]</t>
  </si>
  <si>
    <t>Corporate Services Income [Member] | Foreign Exchange [Member]</t>
  </si>
  <si>
    <t>Corporate Services Income [Member] | Commodity [Member]</t>
  </si>
  <si>
    <t>Other Income [Member]</t>
  </si>
  <si>
    <t>Other Income [Member] | Credit [Member]</t>
  </si>
  <si>
    <t>Derivatives and Hedging Activities - Largest Exposure to Individual Counterparty (Detail) - USD ($) $ in Millions</t>
  </si>
  <si>
    <t>Derivative [Line Items]</t>
  </si>
  <si>
    <t>Net exposure after netting adjustments and collateral</t>
  </si>
  <si>
    <t>Largest Individual Counterparty [Member]</t>
  </si>
  <si>
    <t>Largest gross exposure (derivative asset) to an individual counterparty</t>
  </si>
  <si>
    <t>Collateral posted by this counterparty</t>
  </si>
  <si>
    <t>Derivative liability with this counterparty</t>
  </si>
  <si>
    <t>Collateral pledged to this counterparty</t>
  </si>
  <si>
    <t>Derivatives and Hedging Activities - Fair Value of Derivative Assets by Type (Detail) - USD ($) $ in Millions</t>
  </si>
  <si>
    <t>Derivative assets before collateral</t>
  </si>
  <si>
    <t>Less: Related collateral</t>
  </si>
  <si>
    <t>Derivatives and Hedging Activities - Fair Value of Credit Derivatives Purchased and Sold (Detail) - USD ($) $ in Millions</t>
  </si>
  <si>
    <t>Purchased</t>
  </si>
  <si>
    <t>Sold</t>
  </si>
  <si>
    <t>Credit derivatives, net</t>
  </si>
  <si>
    <t>Single Name Credit Default Swaps [Member]</t>
  </si>
  <si>
    <t>Traded Credit Default Swap Indices [Member]</t>
  </si>
  <si>
    <t>Other [Member]</t>
  </si>
  <si>
    <t>Derivatives and Hedging Activities - Credit Derivatives Sold and Held (Detail) - USD ($)</t>
  </si>
  <si>
    <t>Average Term (Years)</t>
  </si>
  <si>
    <t>2 months 19 days</t>
  </si>
  <si>
    <t>4 months 2 days</t>
  </si>
  <si>
    <t>8 months 19 days</t>
  </si>
  <si>
    <t>Payment / Performance Risk</t>
  </si>
  <si>
    <t>0.87%</t>
  </si>
  <si>
    <t>4.76%</t>
  </si>
  <si>
    <t>2 years 6 months 4 days</t>
  </si>
  <si>
    <t>3 years 22 days</t>
  </si>
  <si>
    <t>2 years 10 months 21 days</t>
  </si>
  <si>
    <t>8.36%</t>
  </si>
  <si>
    <t>5.82%</t>
  </si>
  <si>
    <t>9.58%</t>
  </si>
  <si>
    <t>Derivatives and Hedging Activities - Credit Risk Contingent Feature (Detail) - USD ($) $ in Millions</t>
  </si>
  <si>
    <t>Additional collateral aggregate fair value</t>
  </si>
  <si>
    <t>Moody's, A3 Rating [Member] | One Rating Downgrade [Member]</t>
  </si>
  <si>
    <t>Moody's, A3 Rating [Member] | Two Rating Downgrades [Member]</t>
  </si>
  <si>
    <t>Moody's, A3 Rating [Member] | Three Rating Downgrades [Member]</t>
  </si>
  <si>
    <t>Standard &amp; Poor's, A- Rating [Member] | One Rating Downgrade [Member]</t>
  </si>
  <si>
    <t>Standard &amp; Poor's, A- Rating [Member] | Two Rating Downgrades [Member]</t>
  </si>
  <si>
    <t>Standard &amp; Poor's, A- Rating [Member] | Three Rating Downgrades [Member]</t>
  </si>
  <si>
    <t>Mortgage Servicing Assets - Changes in Carrying Amount of Mortgage Servicing Assets (Detail) - USD ($) $ in Millions</t>
  </si>
  <si>
    <t>Servicing Asset [Abstract]</t>
  </si>
  <si>
    <t>Servicing retained from loan sales</t>
  </si>
  <si>
    <t>Amortization</t>
  </si>
  <si>
    <t>Fair value at end of period</t>
  </si>
  <si>
    <t>Mortgage Servicing Assets - Schedule of Range and Weighted-Average of Significant Unobservable Inputs (Detail) - Discounted Cash Flow [Member] - USD ($)</t>
  </si>
  <si>
    <t>Servicing Assets at Fair Value [Line Items]</t>
  </si>
  <si>
    <t>Prepayment speed</t>
  </si>
  <si>
    <t>(4.70%)</t>
  </si>
  <si>
    <t>(5.70%)</t>
  </si>
  <si>
    <t>Expected defaults</t>
  </si>
  <si>
    <t>(1.80%)</t>
  </si>
  <si>
    <t>(2.00%)</t>
  </si>
  <si>
    <t>Residual cash flows discount rate</t>
  </si>
  <si>
    <t>(7.80%)</t>
  </si>
  <si>
    <t>Escrow earn rate</t>
  </si>
  <si>
    <t>(1.60%)</t>
  </si>
  <si>
    <t>Servicing cost</t>
  </si>
  <si>
    <t>Loan assumption rate</t>
  </si>
  <si>
    <t>(1.41%)</t>
  </si>
  <si>
    <t>(1.59%)</t>
  </si>
  <si>
    <t>Percentage late</t>
  </si>
  <si>
    <t>(0.32%)</t>
  </si>
  <si>
    <t>(0.33%)</t>
  </si>
  <si>
    <t>Minimum [Member]</t>
  </si>
  <si>
    <t>1.70%</t>
  </si>
  <si>
    <t>2.00%</t>
  </si>
  <si>
    <t>1.00%</t>
  </si>
  <si>
    <t>7.00%</t>
  </si>
  <si>
    <t>0.70%</t>
  </si>
  <si>
    <t>0.20%</t>
  </si>
  <si>
    <t>14.90%</t>
  </si>
  <si>
    <t>11.60%</t>
  </si>
  <si>
    <t>3.00%</t>
  </si>
  <si>
    <t>15.00%</t>
  </si>
  <si>
    <t>14.10%</t>
  </si>
  <si>
    <t>3.30%</t>
  </si>
  <si>
    <t>2.90%</t>
  </si>
  <si>
    <t>Mortgage Servicing Assets - Additional Information (Detail) - USD ($) $ in Millions</t>
  </si>
  <si>
    <t>Contractual fee income from servicing commercial mortgage loans</t>
  </si>
  <si>
    <t>Variable Interest Entities - Variable Interest Entities Information (Detail) - USD ($) $ in Millions</t>
  </si>
  <si>
    <t>LIHTC Funds [Member]</t>
  </si>
  <si>
    <t>Variable Interest Entity [Line Items]</t>
  </si>
  <si>
    <t>Variable Interest Entity, Carrying Amount of Assets, Consolidated VIEs</t>
  </si>
  <si>
    <t>Variable Interest Entity, Carrying Amount of Liabilities, Consolidated VIEs</t>
  </si>
  <si>
    <t>Variable Interest Entity, Carrying Amount of Assets, Unconsolidated VIEs</t>
  </si>
  <si>
    <t>LIHTC Investments [Member]</t>
  </si>
  <si>
    <t>Variable Interest Entity, Carrying Amount of Liabilities, Unconsolidated VIEs</t>
  </si>
  <si>
    <t>Maximum Exposure to Loss, Unconsolidated VIEs</t>
  </si>
  <si>
    <t>Education Loan Securitization Trusts [Member]</t>
  </si>
  <si>
    <t>Variable Interest Entities - Additional Information (Detail) - USD ($)</t>
  </si>
  <si>
    <t>Settlement value of third-party interests, reserves</t>
  </si>
  <si>
    <t>LIHTC Funds [Member] | Minimum [Member]</t>
  </si>
  <si>
    <t>Settlement value of third-party interests, approximately</t>
  </si>
  <si>
    <t>LIHTC Funds [Member] | Maximum [Member]</t>
  </si>
  <si>
    <t>LIHTC Funds [Member] | Investments [Member]</t>
  </si>
  <si>
    <t>Assets of unconsolidated LIHTC operating partnerships</t>
  </si>
  <si>
    <t>Maximum exposure to loss, unconsolidated VIE</t>
  </si>
  <si>
    <t>Recapture tax claim</t>
  </si>
  <si>
    <t>Tax credit of investment</t>
  </si>
  <si>
    <t>Additional investments in unconsolidated LIHTC operating partnerships held by consolidated LIHTC</t>
  </si>
  <si>
    <t>Investment in LIHTC</t>
  </si>
  <si>
    <t>LIHTC Investments [Member] | Return Guarantee Agreement with LIHTC Investors [Member]</t>
  </si>
  <si>
    <t>LIHTC Investments [Member] | Investments [Member]</t>
  </si>
  <si>
    <t>Amortization of investment</t>
  </si>
  <si>
    <t>Income Taxes - Additional Information (Detail) - USD ($)</t>
  </si>
  <si>
    <t>Income Taxes [Line Items]</t>
  </si>
  <si>
    <t>Total income tax expense (benefit), rate</t>
  </si>
  <si>
    <t>26.30%</t>
  </si>
  <si>
    <t>23.10%</t>
  </si>
  <si>
    <t>Combined federal and state statutory tax rate</t>
  </si>
  <si>
    <t>37.20%</t>
  </si>
  <si>
    <t>Federal deferred tax asset</t>
  </si>
  <si>
    <t>State deferred tax asset</t>
  </si>
  <si>
    <t>Valuation allowance</t>
  </si>
  <si>
    <t>Reduction in deferred tax assets</t>
  </si>
  <si>
    <t>Acquisitions and Discontinued Operations - Additional Information (Detail)</t>
  </si>
  <si>
    <t>9 Months Ended</t>
  </si>
  <si>
    <t>Jun. 30, 2015USD ($)SecurityLoanTrustTDRs</t>
  </si>
  <si>
    <t>Sep. 30, 2014USD ($)Trust</t>
  </si>
  <si>
    <t>Dec. 31, 2009Trust</t>
  </si>
  <si>
    <t>Income Statement, Balance Sheet and Additional Disclosures by Disposal Groups, Including Discontinued Operations [Line Items]</t>
  </si>
  <si>
    <t>Estimated goodwill</t>
  </si>
  <si>
    <t>Trust assets removed</t>
  </si>
  <si>
    <t>Trust liabilities removed</t>
  </si>
  <si>
    <t>Allowance for loan held as investment</t>
  </si>
  <si>
    <t>Number of TDRs | SecurityLoan</t>
  </si>
  <si>
    <t>Loans at fair value</t>
  </si>
  <si>
    <t>Number of outstanding securitizations trusts | Trust</t>
  </si>
  <si>
    <t>Loans held for sale at fair value</t>
  </si>
  <si>
    <t>Cash portion in gain</t>
  </si>
  <si>
    <t>Pacific Crest Securities [Member]</t>
  </si>
  <si>
    <t>Business acquisition, date of acquisition</t>
  </si>
  <si>
    <t>Sep. 3,
		2014</t>
  </si>
  <si>
    <t>Business acquisition intangible asset</t>
  </si>
  <si>
    <t>Number of outstanding securitization trusts | Trust</t>
  </si>
  <si>
    <t>Proceeds from sale of residual interests</t>
  </si>
  <si>
    <t>After tax loss recognized</t>
  </si>
  <si>
    <t>Estimated fair value of the assets and deposits acquired</t>
  </si>
  <si>
    <t>Number of continuing securitization trusts | Trust</t>
  </si>
  <si>
    <t>Trust [Member] | Pacific Crest Securities [Member]</t>
  </si>
  <si>
    <t>Portfolio [Member]</t>
  </si>
  <si>
    <t>Economic interest or risk of loss associated with education loan securitization trusts</t>
  </si>
  <si>
    <t>Fair value of loans and securities in securitization trusts after tax loss</t>
  </si>
  <si>
    <t>Discontinued Operations [Member] | Trust [Member]</t>
  </si>
  <si>
    <t>Discontinued Operations [Member] | Portfolio [Member]</t>
  </si>
  <si>
    <t>Education Loans [Member]</t>
  </si>
  <si>
    <t>Investment recorded</t>
  </si>
  <si>
    <t>Number of TDRs | TDRs</t>
  </si>
  <si>
    <t>Acquisitions and Discontinued Operations - Components of Income (Loss) from Discontinued Operations, Net of Taxes for Education Lending Business (Detail) - USD ($) $ in Millions</t>
  </si>
  <si>
    <t>Net interest income</t>
  </si>
  <si>
    <t>Noninterest income</t>
  </si>
  <si>
    <t>Noninterest expense</t>
  </si>
  <si>
    <t>Income (loss) before income taxes</t>
  </si>
  <si>
    <t>Education Lending [Member]</t>
  </si>
  <si>
    <t>Acquisitions and Discontinued Operations - Components of Income (Loss) from Discontinued Operations, Net of Taxes for Education Lending Business (Parenthetical) (Detail) - Discontinued Operations [Member] - USD ($) $ in Millions</t>
  </si>
  <si>
    <t>Charges determined by applying a matched funds transfer pricing methodology to the liabilities assumed necessary to support the discontinued operations, after tax</t>
  </si>
  <si>
    <t>Acquisitions and Discontinued Operations - Components of Assets and Liabilities of Education Lending Business (Detail) - USD ($)</t>
  </si>
  <si>
    <t>Loans, net of unearned income</t>
  </si>
  <si>
    <t>Trust accrued expense and other liabilities at fair value</t>
  </si>
  <si>
    <t>Trust securities at fair value</t>
  </si>
  <si>
    <t>Trust [Member] | Discontinued Operations [Member]</t>
  </si>
  <si>
    <t>Trust accrued income and other assets at fair value</t>
  </si>
  <si>
    <t>Portfolio [Member] | Discontinued Operations [Member]</t>
  </si>
  <si>
    <t>Education Lending [Member] | Trust [Member] | Discontinued Operations [Member]</t>
  </si>
  <si>
    <t>Education Lending [Member] | Portfolio [Member] | Discontinued Operations [Member]</t>
  </si>
  <si>
    <t>Acquisitions and Discontinued Operations - Components of Assets and Liabilities of Education Lending Business (Parenthetical) (Detail) - USD ($)</t>
  </si>
  <si>
    <t>Maximum [Member] | Education Lending [Member]</t>
  </si>
  <si>
    <t>Acquisitions and Discontinued Operations - Quantitative Information about Level 3 Fair Value Measurements (Detail) - USD ($)</t>
  </si>
  <si>
    <t>Portfolio loans held for sale accounted for at fair value</t>
  </si>
  <si>
    <t>Level 3 [Member] | Portfolio Loans [Member]</t>
  </si>
  <si>
    <t>Trust loans and portfolio loans accounted for at fair value</t>
  </si>
  <si>
    <t>Valuation Techniques</t>
  </si>
  <si>
    <t xml:space="preserve">Discounted cash flow  </t>
  </si>
  <si>
    <t>Level 3 [Member] | Trust and Portfolio Loans [Member]</t>
  </si>
  <si>
    <t xml:space="preserve">Discounted cash flow   </t>
  </si>
  <si>
    <t>Level 3 [Member] | Trust Securities [Member]</t>
  </si>
  <si>
    <t>Discounted cash flow</t>
  </si>
  <si>
    <t>Minimum [Member] | Level 3 [Member] | Portfolio Loan Indicative Bids [Member]</t>
  </si>
  <si>
    <t>88.24%</t>
  </si>
  <si>
    <t>Minimum [Member] | Level 3 [Member] | Prepayment Speed Trust Loans and Portfolio Loans [Member]</t>
  </si>
  <si>
    <t>4.00%</t>
  </si>
  <si>
    <t>Minimum [Member] | Level 3 [Member] | Loss Severity [Member]</t>
  </si>
  <si>
    <t>Minimum [Member] | Level 3 [Member] | Loan Discount Rates [Member]</t>
  </si>
  <si>
    <t>2.10%</t>
  </si>
  <si>
    <t>3.90%</t>
  </si>
  <si>
    <t>Minimum [Member] | Level 3 [Member] | Loan Default Rate [Member]</t>
  </si>
  <si>
    <t>8.50%</t>
  </si>
  <si>
    <t>0.86%</t>
  </si>
  <si>
    <t>Minimum [Member] | Level 3 [Member] | Discount Rate Trust Securities [Member]</t>
  </si>
  <si>
    <t>Maximum [Member] | Level 3 [Member] | Portfolio Loan Indicative Bids [Member]</t>
  </si>
  <si>
    <t>105.55%</t>
  </si>
  <si>
    <t>Maximum [Member] | Level 3 [Member] | Prepayment Speed Trust Loans and Portfolio Loans [Member]</t>
  </si>
  <si>
    <t>13.50%</t>
  </si>
  <si>
    <t>5.60%</t>
  </si>
  <si>
    <t>Maximum [Member] | Level 3 [Member] | Loss Severity [Member]</t>
  </si>
  <si>
    <t>82.00%</t>
  </si>
  <si>
    <t>77.00%</t>
  </si>
  <si>
    <t>Maximum [Member] | Level 3 [Member] | Loan Discount Rates [Member]</t>
  </si>
  <si>
    <t>10.50%</t>
  </si>
  <si>
    <t>Maximum [Member] | Level 3 [Member] | Loan Default Rate [Member]</t>
  </si>
  <si>
    <t>26.00%</t>
  </si>
  <si>
    <t>Maximum [Member] | Level 3 [Member] | Discount Rate Trust Securities [Member]</t>
  </si>
  <si>
    <t>Weighted Average [Member] | Level 3 [Member] | Prepayment Speed Trust Loans and Portfolio Loans [Member]</t>
  </si>
  <si>
    <t>6.97%</t>
  </si>
  <si>
    <t>Weighted Average [Member] | Level 3 [Member] | Loss Severity [Member]</t>
  </si>
  <si>
    <t>52.01%</t>
  </si>
  <si>
    <t>25.66%</t>
  </si>
  <si>
    <t>Weighted Average [Member] | Level 3 [Member] | Loan Discount Rates [Member]</t>
  </si>
  <si>
    <t>3.52%</t>
  </si>
  <si>
    <t>3.92%</t>
  </si>
  <si>
    <t>Weighted Average [Member] | Level 3 [Member] | Loan Default Rate [Member]</t>
  </si>
  <si>
    <t>20.59%</t>
  </si>
  <si>
    <t>1.12%</t>
  </si>
  <si>
    <t>Weighted Average [Member] | Level 3 [Member] | Discount Rate Trust Securities [Member]</t>
  </si>
  <si>
    <t>2.16%</t>
  </si>
  <si>
    <t>Acquisitions and Discontinued Operations - Principal and Fair Value Amounts for Portfolio Loans Held for Sale at Fair Value, Portfolio Loans at Carrying Value, Trust Loans at Fair Value, and Portfolio Loans at Fair Value (Detail) - USD ($) $ in Millions</t>
  </si>
  <si>
    <t>Portfolio Loans Held For Sale [Member] | Fair Value [Member]</t>
  </si>
  <si>
    <t>Trust [Member] | Fair Value [Member]</t>
  </si>
  <si>
    <t>Loans placed on nonaccrual status</t>
  </si>
  <si>
    <t>Portfolio [Member] | Fair Value [Member]</t>
  </si>
  <si>
    <t>Portfolio [Member] | Carrying Amount [Member]</t>
  </si>
  <si>
    <t>Acquisitions and Discontinued Operations - Portfolio Loans Held for Sale at Fair Value, Portfolio Loans at Fair Value, and Consolidated Trusts' Assets and Liabilities at Fair Value and Related Contractual Values (Detail) - USD ($) $ in Millions</t>
  </si>
  <si>
    <t>Trust loans accounted for at fair value</t>
  </si>
  <si>
    <t>Trust fair value of securities</t>
  </si>
  <si>
    <t>Trust fair value of other assets</t>
  </si>
  <si>
    <t>Discontinued Operations [Member] | Trust [Member] | Education Lending [Member]</t>
  </si>
  <si>
    <t>Portfolio contractual amount of loans held for sale</t>
  </si>
  <si>
    <t>Portfolio contractual amount of loans</t>
  </si>
  <si>
    <t>Trust contractual amount of loans</t>
  </si>
  <si>
    <t>Trust contractual amount of other assets</t>
  </si>
  <si>
    <t>Trust contractual amount of securities</t>
  </si>
  <si>
    <t>Trust contractual amount of other liabilities</t>
  </si>
  <si>
    <t>Portfolio fair value of loans held for sale</t>
  </si>
  <si>
    <t>Portfolio fair value of loans</t>
  </si>
  <si>
    <t>Trust fair value of other liabilities</t>
  </si>
  <si>
    <t>Acquisitions and Discontinued Operations - Consolidated Assets and Liabilities at Fair Value on Recurring Basis (Detail) - Recurring [Member] - USD ($) $ in Millions</t>
  </si>
  <si>
    <t>Trust [Member] | Education Lending [Member]</t>
  </si>
  <si>
    <t>Portfolio loans</t>
  </si>
  <si>
    <t>Portfolio loans held for sale</t>
  </si>
  <si>
    <t>Trust loans</t>
  </si>
  <si>
    <t>Trust other assets</t>
  </si>
  <si>
    <t>Trust securities</t>
  </si>
  <si>
    <t>Trust other liabilities</t>
  </si>
  <si>
    <t>Level 3 [Member]</t>
  </si>
  <si>
    <t>Level 3 [Member] | Trust [Member] | Education Lending [Member]</t>
  </si>
  <si>
    <t>Acquisitions and Discontinued Operations - Change in Fair Values of Level 3 Portfolio Loans Held for Sale, Portfolio Loans, and Consolidated Education Loan Securitization Trusts and Portfolio Loans (Detail) - USD ($)</t>
  </si>
  <si>
    <t>Discontinued Operations [Member] | Education Lending [Member] | Portfolio Student Loans Held For Sale [Member]</t>
  </si>
  <si>
    <t>Discontinued Operations [Member] | Education Lending [Member] | Portfolio Student Loans [Member]</t>
  </si>
  <si>
    <t>Gains (losses) recognized in earnings</t>
  </si>
  <si>
    <t>Discontinued Operations [Member] | Education Lending [Member] | Trust Student Loans [Member]</t>
  </si>
  <si>
    <t>Discontinued Operations [Member] | Education Lending [Member] | Trust Other Assets [Member]</t>
  </si>
  <si>
    <t>Discontinued Operations [Member] | Education Lending [Member] | Trust Other Liabilities [Member]</t>
  </si>
  <si>
    <t>Discontinued Operations [Member] | Trust Securities [Member] | Education Lending [Member]</t>
  </si>
  <si>
    <t>Acquisitions and Discontinued Operations - Change in Fair Values of Level 3 Portfolio Loans Held for Sale, Portfolio Loans, and Consolidated Education Loan Securitization Trusts and Portfolio Loans (Parenthetical) (Detail) - USD ($)</t>
  </si>
  <si>
    <t>Issuances transfers</t>
  </si>
  <si>
    <t>Acquisitions and Discontinued Operations - Components of Income (Loss) from Discontinued Operations, Net of Taxes (Detail) - USD ($) $ in Millions</t>
  </si>
  <si>
    <t>Discontinued Operations [Member] | Austin Capital Management [Member]</t>
  </si>
  <si>
    <t>Discontinued Operations [Member] | Victory Capital Management [Member]</t>
  </si>
  <si>
    <t>Acquisitions and Discontinued Operations - Components of Assets and Liabilities from Discontinued Operations (Detail) - USD ($) $ in Millions</t>
  </si>
  <si>
    <t>Dec. 31, 2013</t>
  </si>
  <si>
    <t>Seller note</t>
  </si>
  <si>
    <t>Discontinued Operations [Member] | Seller Note [Member]</t>
  </si>
  <si>
    <t>Discontinued Operations [Member] | Seller Note [Member] | Victory Capital Management [Member]</t>
  </si>
  <si>
    <t>Acquisitions and Discontinued Operations - Combined Results of Discontinued Operations (Detail) - USD ($) $ in Millions</t>
  </si>
  <si>
    <t>Acquisitions and Discontinued Operations - Combined Results of Discontinued Operations (Parenthetical) (Detail) - USD ($) $ in Millions</t>
  </si>
  <si>
    <t>Acquisitions and Discontinued Operations - Combined Assets and Liabilities of Discontinued Operations (Detail) - USD ($)</t>
  </si>
  <si>
    <t>Portfolio loans at fair value</t>
  </si>
  <si>
    <t>Portfolio loans held for sale at fair value</t>
  </si>
  <si>
    <t>Acquisitions and Discontinued Operations - Combined Assets and Liabilities of Discontinued Operations (Parenthetical) (Detail) - USD ($)</t>
  </si>
  <si>
    <t>Maximum [Member] | Discontinued Operations [Member]</t>
  </si>
  <si>
    <t>Securities Financing Activities - Summarized Securities Financing Agreements (Detail) - USD ($) $ in Millions</t>
  </si>
  <si>
    <t>Securities Financing Transaction [Line Items]</t>
  </si>
  <si>
    <t>Reverse repurchase agreements</t>
  </si>
  <si>
    <t>Securities borrowed</t>
  </si>
  <si>
    <t>Total offsetting of financial assets</t>
  </si>
  <si>
    <t>Collateral [Member]</t>
  </si>
  <si>
    <t>Repurchase agreements</t>
  </si>
  <si>
    <t>Total offsetting of financial liabilities</t>
  </si>
  <si>
    <t>Gross Amount Presented in Balance Sheet [Member]</t>
  </si>
  <si>
    <t>Netting Adjustments [Member]</t>
  </si>
  <si>
    <t>Employee Benefits - Net Pension Cost (Benefit) for Funded and Unfunded Plans (Detail) - Pension Plans [Member] - USD ($) $ in Millions</t>
  </si>
  <si>
    <t>Defined Benefit Plan Disclosure [Line Items]</t>
  </si>
  <si>
    <t>Interest cost on PBO</t>
  </si>
  <si>
    <t>Expected return on plan assets</t>
  </si>
  <si>
    <t>Amortization of losses</t>
  </si>
  <si>
    <t>Net benefit cost</t>
  </si>
  <si>
    <t>Employee Benefits - Additional Information (Detail) - Other Postretirement Benefit Plans [Member]</t>
  </si>
  <si>
    <t>Age of employees under condition one</t>
  </si>
  <si>
    <t>55 years</t>
  </si>
  <si>
    <t>Age of employees under condition two</t>
  </si>
  <si>
    <t>50 years</t>
  </si>
  <si>
    <t>Period of service under condition one</t>
  </si>
  <si>
    <t>5 years</t>
  </si>
  <si>
    <t>Period of service under condition two</t>
  </si>
  <si>
    <t>15 years</t>
  </si>
  <si>
    <t>Minimum period of service at the time of termination hired before 2001</t>
  </si>
  <si>
    <t>Condition under retiree healthcare plan</t>
  </si>
  <si>
    <t>We sponsor a retiree healthcare plan that all employees age 55 with five years  of service (or employees age 50 with 15 years of service who are terminated  under conditions that entitle them to a severance benefit) are eligible to  participate.</t>
  </si>
  <si>
    <t>Employee Benefits - Net Postretirement Benefit Cost for Funded and Unfunded Plans (Detail) - Other Postretirement Benefit Plans [Member] - USD ($) $ in Millions</t>
  </si>
  <si>
    <t>Interest cost on APBO</t>
  </si>
  <si>
    <t>Amortization of unrecognized prior service credit</t>
  </si>
  <si>
    <t>Trust Preferred Securities Issued by Unconsolidated Subsidiaries - Additional Information (Detail) - Jun. 30, 2015 - USD ($) $ in Millions</t>
  </si>
  <si>
    <t>Trust Preferred Securities [Abstract]</t>
  </si>
  <si>
    <t>Percentage of trust preferred securities issued by the KeyCorp of Tier 1 capital</t>
  </si>
  <si>
    <t>9.00%</t>
  </si>
  <si>
    <t>Trust preferred securities issued by the KeyCorp of Tier 1 capital</t>
  </si>
  <si>
    <t>Trust Preferred Securities Issued by Unconsolidated Subsidiaries - Summary of Trust Preferred Securities, Common Stock and Related Debentures (Detail) - USD ($) $ in Millions</t>
  </si>
  <si>
    <t>Compliance with Regulatory Capital Requirements under Banking Regulations [Line Items]</t>
  </si>
  <si>
    <t>Common Stock</t>
  </si>
  <si>
    <t>KeyCorp Capital I [Member]</t>
  </si>
  <si>
    <t>Trust Preferred Securities, Net of Discount</t>
  </si>
  <si>
    <t>Principal Amount of Debentures, Net of Discount</t>
  </si>
  <si>
    <t>Interest Rate of Trust Preferred Securities and Debentures</t>
  </si>
  <si>
    <t>1.014%</t>
  </si>
  <si>
    <t>Maturity of Trust Preferred Securities and Debentures</t>
  </si>
  <si>
    <t>KeyCorp Capital II [Member]</t>
  </si>
  <si>
    <t>6.875%</t>
  </si>
  <si>
    <t>KeyCorp Capital III [Member]</t>
  </si>
  <si>
    <t>Business Trusts [Member]</t>
  </si>
  <si>
    <t>4.903%</t>
  </si>
  <si>
    <t>4.926%</t>
  </si>
  <si>
    <t>4.856%</t>
  </si>
  <si>
    <t>Trust Preferred Securities Issued by Unconsolidated Subsidiaries - Summary of Trust Preferred Securities, Common Stock and Related Debentures (Parenthetical) (Detail) - USD ($) $ in Millions</t>
  </si>
  <si>
    <t>Trust preferred securities adjustments related to fair value hedges</t>
  </si>
  <si>
    <t>Redemption price as the sum of the present values of principal and interest payments, if redeemed before maturity</t>
  </si>
  <si>
    <t>The greater of: (i) the principal amount, plus any accrued but unpaid interest, or (ii) the sum of the present values of principal and interest payments discounted at the Treasury Rate (as defined in the applicable indenture), plus 20 basis points for KeyCorp Capital II or 25 basis points for KeyCorp Capital III or 50 basis points in the case of redemption upon either a tax or a capital treatment event for either KeyCorp Capital II or KeyCorp Capital III, plus any accrued but unpaid interest.</t>
  </si>
  <si>
    <t>Debentures adjustments related to financial instrument hedging</t>
  </si>
  <si>
    <t>Floating interest rate</t>
  </si>
  <si>
    <t>KeyCorp      Capital II and KeyCorp Capital III are fixed. KeyCorp Capital I has a      floating interest rate, equal to three-month LIBOR plus 74 basis points, that      reprices quarterly.</t>
  </si>
  <si>
    <t>Floating interest rate equal to three-month LIBOR plus percentage</t>
  </si>
  <si>
    <t>0.74%</t>
  </si>
  <si>
    <t>Contingent Liabilities and Guarantees - Guarantees (Detail) $ in Millions</t>
  </si>
  <si>
    <t>Guarantor Obligations [Line Items]</t>
  </si>
  <si>
    <t>Maximum Potential Undiscounted Future Payments</t>
  </si>
  <si>
    <t>Liability Recorded</t>
  </si>
  <si>
    <t>Written Put Options [Member]</t>
  </si>
  <si>
    <t>Standby Letters of Credit [Member]</t>
  </si>
  <si>
    <t>Recourse Agreement with FNMA [Member]</t>
  </si>
  <si>
    <t>Return Guarantee Agreement with LIHTC Investors [Member]</t>
  </si>
  <si>
    <t>Contingent Liabilities and Guarantees - Additional Information (Detail) - Jun. 30, 2015 - USD ($)</t>
  </si>
  <si>
    <t>Commitments Contingencies And Guarantees [Line Items]</t>
  </si>
  <si>
    <t>Weighted-average remaining term for outstanding commercial mortgage loans in years</t>
  </si>
  <si>
    <t>7 years 10 months 24 days</t>
  </si>
  <si>
    <t>Unpaid principal balance outstanding of loans sold</t>
  </si>
  <si>
    <t>Potential undiscounted future payments maximum limit</t>
  </si>
  <si>
    <t>One-third of the principal balance of loans  outstanding</t>
  </si>
  <si>
    <t>Default guarantees, value</t>
  </si>
  <si>
    <t>Weighted average life of written put options</t>
  </si>
  <si>
    <t>2 years</t>
  </si>
  <si>
    <t>Compliance period of property</t>
  </si>
  <si>
    <t>Expiration of guarantees</t>
  </si>
  <si>
    <t>Remaining weighted-average life of standby letters of credit in years</t>
  </si>
  <si>
    <t>3 years</t>
  </si>
  <si>
    <t>Remaining actual life letters of credit in years</t>
  </si>
  <si>
    <t>Default Guarantees [Member]</t>
  </si>
  <si>
    <t>Minimum [Member] | Low [Member]</t>
  </si>
  <si>
    <t>Guarantee Obligations</t>
  </si>
  <si>
    <t>Minimum [Member] | Moderate [Member]</t>
  </si>
  <si>
    <t>Minimum [Member] | High [Member]</t>
  </si>
  <si>
    <t>Maximum [Member] | Low [Member]</t>
  </si>
  <si>
    <t>Maximum [Member] | Moderate [Member]</t>
  </si>
  <si>
    <t>Maximum [Member] | High [Member]</t>
  </si>
  <si>
    <t>100.00%</t>
  </si>
  <si>
    <t>Accumulated Other Comprehensive Income - Changes in AOCI (Detail) - USD ($) $ in Millions</t>
  </si>
  <si>
    <t>Accumulated Other Comprehensive Income (Loss) [Line Items]</t>
  </si>
  <si>
    <t>Other comprehensive income before reclassification, net of income taxes</t>
  </si>
  <si>
    <t>Amounts reclassified from accumulated other comprehensive income, net of income taxes(a)</t>
  </si>
  <si>
    <t>Unrealized Gains (Losses) on Securities Available for Sale [Member]</t>
  </si>
  <si>
    <t>Unrealized Gains (Losses) on Derivative Financial Instruments [Member]</t>
  </si>
  <si>
    <t>Foreign Currency Translation Adjustment [Member]</t>
  </si>
  <si>
    <t>Net Pension and Postretirement Benefit Costs [Member]</t>
  </si>
  <si>
    <t>Accumulated Other Comprehensive Income - Reclassifications Out of AOCI (Detail) - USD ($) $ in Millions</t>
  </si>
  <si>
    <t>Reclassification Adjustment out of Accumulated Other Comprehensive Income [Line Items]</t>
  </si>
  <si>
    <t>Personnel expense</t>
  </si>
  <si>
    <t>Interest income - Loans</t>
  </si>
  <si>
    <t>Interest expense - Long term debt</t>
  </si>
  <si>
    <t>Reclassification out of Accumulated Other Comprehensive Income [Member] | Unrealized Gains (Losses) on Securities Available for Sale [Member]</t>
  </si>
  <si>
    <t>Income (loss) from continuing operations before income taxes</t>
  </si>
  <si>
    <t>Reclassification out of Accumulated Other Comprehensive Income [Member] | Unrealized Gains (Losses) on Securities Available for Sale [Member] | Realized Losses [Member]</t>
  </si>
  <si>
    <t>Reclassification out of Accumulated Other Comprehensive Income [Member] | Unrealized Gains (Losses) on Derivative Financial Instruments [Member]</t>
  </si>
  <si>
    <t>Reclassification out of Accumulated Other Comprehensive Income [Member] | Unrealized Gains (Losses) on Derivative Financial Instruments [Member] | Interest Rate [Member]</t>
  </si>
  <si>
    <t>Reclassification out of Accumulated Other Comprehensive Income [Member] | Unrealized Gains (Losses) on Derivative Financial Instruments [Member] | Foreign Exchange [Member]</t>
  </si>
  <si>
    <t>Reclassification out of Accumulated Other Comprehensive Income [Member] | Foreign Currency Translation Adjustment [Member]</t>
  </si>
  <si>
    <t>Reclassification out of Accumulated Other Comprehensive Income [Member] | Net Pension and Postretirement Benefit Costs [Member]</t>
  </si>
  <si>
    <t>Reclassification out of Accumulated Other Comprehensive Income [Member] | Net Pension and Postretirement Benefit Costs [Member] | Amortization of Losses [Member]</t>
  </si>
  <si>
    <t>Reclassification out of Accumulated Other Comprehensive Income [Member] | Net Pension and Postretirement Benefit Costs [Member] | Amortization Of Unrecognized Prior Service Cost [Member]</t>
  </si>
  <si>
    <t>Shareholders' Equity - Additional Information (Detail) - USD ($)</t>
  </si>
  <si>
    <t>2015 Capital Plan [Member]</t>
  </si>
  <si>
    <t>Repurchase of common stock</t>
  </si>
  <si>
    <t>Stock repurchase program authorized amount</t>
  </si>
  <si>
    <t>Proposed increase in cash dividends declared on common shares, per share</t>
  </si>
  <si>
    <t>2016 [Member] | 2015 Capital Plan [Member]</t>
  </si>
  <si>
    <t>Line of Business Results - Additional Information (Detail) - Jun. 30, 2015</t>
  </si>
  <si>
    <t>IndustryBranch</t>
  </si>
  <si>
    <t>Nature Of Operations [Abstract]</t>
  </si>
  <si>
    <t>Number of state branch network</t>
  </si>
  <si>
    <t>Number of business units | Industry</t>
  </si>
  <si>
    <t>Federal income tax rate</t>
  </si>
  <si>
    <t>State income tax rate</t>
  </si>
  <si>
    <t>Line of Business Results - Financial Information of Business Groups (Detail) $ in Millions</t>
  </si>
  <si>
    <t>Jun. 30, 2015USD ($)Employees</t>
  </si>
  <si>
    <t>Jun. 30, 2014USD ($)Employees</t>
  </si>
  <si>
    <t>Segment Reporting Information [Line Items]</t>
  </si>
  <si>
    <t>Net interest income (TE)</t>
  </si>
  <si>
    <t>Other noninterest expense</t>
  </si>
  <si>
    <t>Allocated income taxes and TE adjustments</t>
  </si>
  <si>
    <t>Net income (loss) attributable to Key</t>
  </si>
  <si>
    <t>Operating Segments [Member]</t>
  </si>
  <si>
    <t>Total revenue (TE)</t>
  </si>
  <si>
    <t>Depreciation and amortization expense</t>
  </si>
  <si>
    <t>AVERAGE BALANCES</t>
  </si>
  <si>
    <t>Loans and leases</t>
  </si>
  <si>
    <t>OTHER FINANCIAL DATA</t>
  </si>
  <si>
    <t>Net loan charge-offs</t>
  </si>
  <si>
    <t>Return on average allocated equity</t>
  </si>
  <si>
    <t>19.05%</t>
  </si>
  <si>
    <t>20.55%</t>
  </si>
  <si>
    <t>18.50%</t>
  </si>
  <si>
    <t>20.12%</t>
  </si>
  <si>
    <t>Operating Segments [Member] | Weighted Average [Member]</t>
  </si>
  <si>
    <t>Average full-time equivalent employees | Employees</t>
  </si>
  <si>
    <t>Operating Segments [Member] | Key Community Bank [Member]</t>
  </si>
  <si>
    <t>9.75%</t>
  </si>
  <si>
    <t>7.83%</t>
  </si>
  <si>
    <t>8.57%</t>
  </si>
  <si>
    <t>8.41%</t>
  </si>
  <si>
    <t>Operating Segments [Member] | Key Community Bank [Member] | Weighted Average [Member]</t>
  </si>
  <si>
    <t>Operating Segments [Member] | Key Corporate Bank [Member]</t>
  </si>
  <si>
    <t>30.15%</t>
  </si>
  <si>
    <t>35.72%</t>
  </si>
  <si>
    <t>28.89%</t>
  </si>
  <si>
    <t>35.87%</t>
  </si>
  <si>
    <t>Operating Segments [Member] | Key Corporate Bank [Member] | Weighted Average [Member]</t>
  </si>
  <si>
    <t>Operating Segments [Member] | Other Segments [Member]</t>
  </si>
  <si>
    <t>31.72%</t>
  </si>
  <si>
    <t>43.93%</t>
  </si>
  <si>
    <t>37.94%</t>
  </si>
  <si>
    <t>36.41%</t>
  </si>
  <si>
    <t>Operating Segments [Member] | Other Segments [Member] | Weighted Average [Member]</t>
  </si>
  <si>
    <t>Segment Reconciling Items [Member]</t>
  </si>
  <si>
    <t>0.28%</t>
  </si>
  <si>
    <t>0.35%</t>
  </si>
  <si>
    <t>0.36%</t>
  </si>
  <si>
    <t>0.25%</t>
  </si>
  <si>
    <t>0.49%</t>
  </si>
  <si>
    <t>(1.61%)</t>
  </si>
  <si>
    <t>0.64%</t>
  </si>
  <si>
    <t>(0.61%)</t>
  </si>
  <si>
    <t>Segment Reconciling Items [Member] | Weighted Average [Member]</t>
  </si>
  <si>
    <t>Operating Segments and Reconciling Items [Member]</t>
  </si>
  <si>
    <t>8.90%</t>
  </si>
  <si>
    <t>9.47%</t>
  </si>
  <si>
    <t>4.38%</t>
  </si>
  <si>
    <t>4.66%</t>
  </si>
  <si>
    <t>9.01%</t>
  </si>
  <si>
    <t>8.40%</t>
  </si>
  <si>
    <t>4.45%</t>
  </si>
  <si>
    <t>4.43%</t>
  </si>
  <si>
    <t>Operating Segments and Reconciling Items [Member] | Weighted Average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0.000_);(#,##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sharedStrings.xml" Type="http://schemas.openxmlformats.org/officeDocument/2006/relationships/sharedStrings"/><ns0:Relationship Id="rId136" Target="styles.xml" Type="http://schemas.openxmlformats.org/officeDocument/2006/relationships/styles"/><ns0:Relationship Id="rId1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s" s="4">
        <v>17</v>
      </c>
    </row>
    <row r="11" spans="1:3">
      <c r="A11" t="s" s="4">
        <v>18</v>
      </c>
      <c r="B11" t="n" s="5">
        <v>91576</v>
      </c>
    </row>
    <row r="12" spans="1:3">
      <c r="A12" t="s" s="4">
        <v>19</v>
      </c>
      <c r="B12" t="s" s="4">
        <v>20</v>
      </c>
    </row>
    <row r="13" spans="1:3">
      <c r="A13" t="s" s="4">
        <v>21</v>
      </c>
      <c r="B13" t="s" s="4">
        <v>22</v>
      </c>
    </row>
    <row r="14" spans="1:3">
      <c r="A14" t="s" s="4">
        <v>23</v>
      </c>
      <c r="C14" t="n" s="5">
        <v>8408609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220</v>
      </c>
      <c r="B1" t="s" s="2">
        <v>1</v>
      </c>
    </row>
    <row r="2" spans="1:3">
      <c r="B2" t="s" s="2">
        <v>2</v>
      </c>
      <c r="C2" t="s" s="2">
        <v>26</v>
      </c>
    </row>
    <row r="3" spans="1:3">
      <c r="A3" t="s" s="3">
        <v>221</v>
      </c>
    </row>
    <row r="4" spans="1:3">
      <c r="A4" t="s" s="4">
        <v>160</v>
      </c>
      <c r="B4" t="n" s="7">
        <v>474</v>
      </c>
      <c r="C4" t="n" s="7">
        <v>467</v>
      </c>
    </row>
    <row r="5" spans="1:3">
      <c r="A5" t="s" s="3">
        <v>222</v>
      </c>
    </row>
    <row r="6" spans="1:3">
      <c r="A6" t="s" s="4">
        <v>103</v>
      </c>
      <c r="B6" t="n" s="5">
        <v>76</v>
      </c>
      <c r="C6" t="n" s="5">
        <v>16</v>
      </c>
    </row>
    <row r="7" spans="1:3">
      <c r="A7" t="s" s="4">
        <v>223</v>
      </c>
      <c r="C7" t="n" s="5">
        <v>-6</v>
      </c>
    </row>
    <row r="8" spans="1:3">
      <c r="A8" t="s" s="4">
        <v>224</v>
      </c>
      <c r="B8" t="n" s="5">
        <v>116</v>
      </c>
      <c r="C8" t="n" s="5">
        <v>109</v>
      </c>
    </row>
    <row r="9" spans="1:3">
      <c r="A9" t="s" s="4">
        <v>225</v>
      </c>
      <c r="B9" t="n" s="5">
        <v>-50</v>
      </c>
      <c r="C9" t="n" s="5">
        <v>-48</v>
      </c>
    </row>
    <row r="10" spans="1:3">
      <c r="A10" t="s" s="4">
        <v>226</v>
      </c>
      <c r="B10" t="n" s="5">
        <v>33</v>
      </c>
      <c r="C10" t="n" s="5">
        <v>21</v>
      </c>
    </row>
    <row r="11" spans="1:3">
      <c r="A11" t="s" s="4">
        <v>227</v>
      </c>
      <c r="B11" t="n" s="5">
        <v>-1</v>
      </c>
    </row>
    <row r="12" spans="1:3">
      <c r="A12" t="s" s="4">
        <v>228</v>
      </c>
      <c r="B12" t="n" s="5">
        <v>-27</v>
      </c>
      <c r="C12" t="n" s="5">
        <v>9</v>
      </c>
    </row>
    <row r="13" spans="1:3">
      <c r="A13" t="s" s="4">
        <v>229</v>
      </c>
      <c r="B13" t="n" s="5">
        <v>3726</v>
      </c>
      <c r="C13" t="n" s="5">
        <v>1570</v>
      </c>
    </row>
    <row r="14" spans="1:3">
      <c r="A14" t="s" s="4">
        <v>230</v>
      </c>
      <c r="B14" t="n" s="5">
        <v>-3756</v>
      </c>
      <c r="C14" t="n" s="5">
        <v>-1359</v>
      </c>
    </row>
    <row r="15" spans="1:3">
      <c r="A15" t="s" s="4">
        <v>231</v>
      </c>
      <c r="B15" t="n" s="5">
        <v>-55</v>
      </c>
      <c r="C15" t="n" s="5">
        <v>-40</v>
      </c>
    </row>
    <row r="16" spans="1:3">
      <c r="A16" t="s" s="4">
        <v>232</v>
      </c>
      <c r="B16" t="n" s="5">
        <v>-40</v>
      </c>
      <c r="C16" t="n" s="5">
        <v>-51</v>
      </c>
    </row>
    <row r="17" spans="1:3">
      <c r="A17" t="s" s="4">
        <v>233</v>
      </c>
      <c r="B17" t="n" s="5">
        <v>2</v>
      </c>
      <c r="C17" t="n" s="5">
        <v>2</v>
      </c>
    </row>
    <row r="18" spans="1:3">
      <c r="A18" t="s" s="4">
        <v>234</v>
      </c>
      <c r="B18" t="n" s="5">
        <v>-9</v>
      </c>
      <c r="C18" t="n" s="5">
        <v>-34</v>
      </c>
    </row>
    <row r="19" spans="1:3">
      <c r="A19" t="s" s="4">
        <v>235</v>
      </c>
      <c r="B19" t="n" s="5">
        <v>1</v>
      </c>
    </row>
    <row r="20" spans="1:3">
      <c r="A20" t="s" s="4">
        <v>236</v>
      </c>
      <c r="B20" t="n" s="5">
        <v>2</v>
      </c>
      <c r="C20" t="n" s="5">
        <v>1</v>
      </c>
    </row>
    <row r="21" spans="1:3">
      <c r="A21" t="s" s="4">
        <v>237</v>
      </c>
      <c r="B21" t="n" s="5">
        <v>76</v>
      </c>
      <c r="C21" t="n" s="5">
        <v>-152</v>
      </c>
    </row>
    <row r="22" spans="1:3">
      <c r="A22" t="s" s="4">
        <v>238</v>
      </c>
      <c r="B22" t="n" s="5">
        <v>-509</v>
      </c>
      <c r="C22" t="n" s="5">
        <v>-242</v>
      </c>
    </row>
    <row r="23" spans="1:3">
      <c r="A23" t="s" s="4">
        <v>239</v>
      </c>
      <c r="B23" t="n" s="5">
        <v>59</v>
      </c>
      <c r="C23" t="n" s="5">
        <v>263</v>
      </c>
    </row>
    <row r="24" spans="1:3">
      <c r="A24" t="s" s="3">
        <v>240</v>
      </c>
    </row>
    <row r="25" spans="1:3">
      <c r="A25" t="s" s="4">
        <v>241</v>
      </c>
      <c r="B25" t="n" s="5">
        <v>1047</v>
      </c>
      <c r="C25" t="n" s="5">
        <v>2414</v>
      </c>
    </row>
    <row r="26" spans="1:3">
      <c r="A26" t="s" s="4">
        <v>242</v>
      </c>
      <c r="B26" t="n" s="5">
        <v>-2451</v>
      </c>
      <c r="C26" t="n" s="5">
        <v>-1175</v>
      </c>
    </row>
    <row r="27" spans="1:3">
      <c r="A27" t="s" s="4">
        <v>243</v>
      </c>
      <c r="B27" t="n" s="5">
        <v>11</v>
      </c>
    </row>
    <row r="28" spans="1:3">
      <c r="A28" t="s" s="4">
        <v>244</v>
      </c>
      <c r="B28" t="n" s="5">
        <v>1547</v>
      </c>
      <c r="C28" t="n" s="5">
        <v>1382</v>
      </c>
    </row>
    <row r="29" spans="1:3">
      <c r="A29" t="s" s="4">
        <v>245</v>
      </c>
      <c r="B29" t="n" s="5">
        <v>566</v>
      </c>
      <c r="C29" t="n" s="5">
        <v>391</v>
      </c>
    </row>
    <row r="30" spans="1:3">
      <c r="A30" t="s" s="4">
        <v>246</v>
      </c>
      <c r="B30" t="n" s="5">
        <v>-575</v>
      </c>
      <c r="C30" t="n" s="5">
        <v>-869</v>
      </c>
    </row>
    <row r="31" spans="1:3">
      <c r="A31" t="s" s="4">
        <v>247</v>
      </c>
      <c r="B31" t="n" s="5">
        <v>-20</v>
      </c>
      <c r="C31" t="n" s="5">
        <v>-26</v>
      </c>
    </row>
    <row r="32" spans="1:3">
      <c r="A32" t="s" s="4">
        <v>248</v>
      </c>
      <c r="B32" t="n" s="5">
        <v>77</v>
      </c>
      <c r="C32" t="n" s="5">
        <v>167</v>
      </c>
    </row>
    <row r="33" spans="1:3">
      <c r="A33" t="s" s="4">
        <v>249</v>
      </c>
      <c r="B33" t="n" s="5">
        <v>5</v>
      </c>
      <c r="C33" t="n" s="5">
        <v>1</v>
      </c>
    </row>
    <row r="34" spans="1:3">
      <c r="A34" t="s" s="4">
        <v>250</v>
      </c>
      <c r="B34" t="n" s="5">
        <v>-1128</v>
      </c>
      <c r="C34" t="n" s="5">
        <v>-1269</v>
      </c>
    </row>
    <row r="35" spans="1:3">
      <c r="A35" t="s" s="4">
        <v>251</v>
      </c>
      <c r="B35" t="n" s="5">
        <v>67</v>
      </c>
      <c r="C35" t="n" s="5">
        <v>67</v>
      </c>
    </row>
    <row r="36" spans="1:3">
      <c r="A36" t="s" s="4">
        <v>252</v>
      </c>
      <c r="B36" t="n" s="5">
        <v>26</v>
      </c>
      <c r="C36" t="n" s="5">
        <v>18</v>
      </c>
    </row>
    <row r="37" spans="1:3">
      <c r="A37" t="s" s="4">
        <v>253</v>
      </c>
      <c r="B37" t="n" s="5">
        <v>-17</v>
      </c>
      <c r="C37" t="n" s="5">
        <v>-30</v>
      </c>
    </row>
    <row r="38" spans="1:3">
      <c r="A38" t="s" s="4">
        <v>254</v>
      </c>
      <c r="C38" t="n" s="5">
        <v>1</v>
      </c>
    </row>
    <row r="39" spans="1:3">
      <c r="A39" t="s" s="4">
        <v>255</v>
      </c>
      <c r="B39" t="n" s="5">
        <v>10</v>
      </c>
      <c r="C39" t="n" s="5">
        <v>10</v>
      </c>
    </row>
    <row r="40" spans="1:3">
      <c r="A40" t="s" s="4">
        <v>256</v>
      </c>
      <c r="B40" t="n" s="5">
        <v>-835</v>
      </c>
      <c r="C40" t="n" s="5">
        <v>1082</v>
      </c>
    </row>
    <row r="41" spans="1:3">
      <c r="A41" t="s" s="3">
        <v>257</v>
      </c>
    </row>
    <row r="42" spans="1:3">
      <c r="A42" t="s" s="4">
        <v>258</v>
      </c>
      <c r="B42" t="n" s="5">
        <v>-1329</v>
      </c>
      <c r="C42" t="n" s="5">
        <v>-1463</v>
      </c>
    </row>
    <row r="43" spans="1:3">
      <c r="A43" t="s" s="4">
        <v>259</v>
      </c>
      <c r="B43" t="n" s="5">
        <v>-26</v>
      </c>
      <c r="C43" t="n" s="5">
        <v>-143</v>
      </c>
    </row>
    <row r="44" spans="1:3">
      <c r="A44" t="s" s="4">
        <v>260</v>
      </c>
      <c r="B44" t="n" s="5">
        <v>2750</v>
      </c>
      <c r="C44" t="n" s="5">
        <v>608</v>
      </c>
    </row>
    <row r="45" spans="1:3">
      <c r="A45" t="s" s="4">
        <v>261</v>
      </c>
      <c r="B45" t="n" s="5">
        <v>-141</v>
      </c>
      <c r="C45" t="n" s="5">
        <v>-26</v>
      </c>
    </row>
    <row r="46" spans="1:3">
      <c r="A46" t="s" s="4">
        <v>262</v>
      </c>
      <c r="B46" t="n" s="5">
        <v>-325</v>
      </c>
      <c r="C46" t="n" s="5">
        <v>-236</v>
      </c>
    </row>
    <row r="47" spans="1:3">
      <c r="A47" t="s" s="4">
        <v>263</v>
      </c>
      <c r="B47" t="n" s="5">
        <v>17</v>
      </c>
      <c r="C47" t="n" s="5">
        <v>19</v>
      </c>
    </row>
    <row r="48" spans="1:3">
      <c r="A48" t="s" s="4">
        <v>264</v>
      </c>
      <c r="B48" t="n" s="5">
        <v>-130</v>
      </c>
      <c r="C48" t="n" s="5">
        <v>-117</v>
      </c>
    </row>
    <row r="49" spans="1:3">
      <c r="A49" t="s" s="4">
        <v>265</v>
      </c>
      <c r="B49" t="n" s="5">
        <v>816</v>
      </c>
      <c r="C49" t="n" s="5">
        <v>-1358</v>
      </c>
    </row>
    <row r="50" spans="1:3">
      <c r="A50" t="s" s="4">
        <v>266</v>
      </c>
      <c r="B50" t="n" s="5">
        <v>40</v>
      </c>
      <c r="C50" t="n" s="5">
        <v>-13</v>
      </c>
    </row>
    <row r="51" spans="1:3">
      <c r="A51" t="s" s="4">
        <v>267</v>
      </c>
      <c r="B51" t="n" s="5">
        <v>653</v>
      </c>
      <c r="C51" t="n" s="5">
        <v>617</v>
      </c>
    </row>
    <row r="52" spans="1:3">
      <c r="A52" t="s" s="4">
        <v>268</v>
      </c>
      <c r="B52" t="n" s="5">
        <v>693</v>
      </c>
      <c r="C52" t="n" s="5">
        <v>604</v>
      </c>
    </row>
    <row r="53" spans="1:3">
      <c r="A53" t="s" s="3">
        <v>269</v>
      </c>
    </row>
    <row r="54" spans="1:3">
      <c r="A54" t="s" s="4">
        <v>270</v>
      </c>
      <c r="B54" t="n" s="5">
        <v>128</v>
      </c>
      <c r="C54" t="n" s="5">
        <v>133</v>
      </c>
    </row>
    <row r="55" spans="1:3">
      <c r="A55" t="s" s="4">
        <v>271</v>
      </c>
      <c r="B55" t="n" s="5">
        <v>90</v>
      </c>
      <c r="C55" t="n" s="5">
        <v>82</v>
      </c>
    </row>
    <row r="56" spans="1:3">
      <c r="A56" t="s" s="3">
        <v>272</v>
      </c>
    </row>
    <row r="57" spans="1:3">
      <c r="A57" t="s" s="4">
        <v>273</v>
      </c>
      <c r="B57" t="n" s="5">
        <v>103</v>
      </c>
      <c r="C57" t="n" s="5">
        <v>32</v>
      </c>
    </row>
    <row r="58" spans="1:3">
      <c r="A58" t="s" s="4">
        <v>274</v>
      </c>
      <c r="C58" t="n" s="5">
        <v>10</v>
      </c>
    </row>
    <row r="59" spans="1:3">
      <c r="A59" t="s" s="4">
        <v>275</v>
      </c>
      <c r="B59" t="n" s="5">
        <v>16</v>
      </c>
      <c r="C59" t="n" s="5">
        <v>5</v>
      </c>
    </row>
    <row r="60" spans="1:3">
      <c r="A60" t="s" s="4">
        <v>276</v>
      </c>
      <c r="B60" t="n" s="7">
        <v>12</v>
      </c>
      <c r="C60" t="n" s="7">
        <v>9</v>
      </c>
    </row>
  </sheetData>
  <mergeCells count="2">
    <mergeCell ref="A1:A2"/>
    <mergeCell ref="B1:C1"/>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292</v>
      </c>
      <c r="B1" t="s" s="2">
        <v>94</v>
      </c>
      <c r="D1" t="s" s="2">
        <v>1</v>
      </c>
    </row>
    <row r="2" spans="1:5">
      <c r="B2" t="s" s="2">
        <v>2</v>
      </c>
      <c r="C2" t="s" s="2">
        <v>26</v>
      </c>
      <c r="D2" t="s" s="2">
        <v>2</v>
      </c>
      <c r="E2" t="s" s="2">
        <v>26</v>
      </c>
    </row>
    <row r="3" spans="1:5">
      <c r="A3" t="s" s="3">
        <v>1255</v>
      </c>
    </row>
    <row r="4" spans="1:5">
      <c r="A4" t="s" s="4">
        <v>1293</v>
      </c>
      <c r="B4" t="n" s="7">
        <v>9</v>
      </c>
      <c r="C4" t="n" s="7">
        <v>11</v>
      </c>
      <c r="D4" t="n" s="7">
        <v>22</v>
      </c>
      <c r="E4" t="n" s="7">
        <v>26</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t="s" s="1">
        <v>1294</v>
      </c>
      <c r="B1" t="s" s="2">
        <v>1</v>
      </c>
      <c r="D1" t="s" s="2">
        <v>529</v>
      </c>
    </row>
    <row r="2" spans="1:4">
      <c r="B2" t="s" s="2">
        <v>2</v>
      </c>
      <c r="C2" t="s" s="2">
        <v>26</v>
      </c>
      <c r="D2" t="s" s="2">
        <v>25</v>
      </c>
    </row>
    <row r="3" spans="1:4">
      <c r="A3" t="s" s="4">
        <v>1295</v>
      </c>
    </row>
    <row r="4" spans="1:4">
      <c r="A4" t="s" s="3">
        <v>1296</v>
      </c>
    </row>
    <row r="5" spans="1:4">
      <c r="A5" t="s" s="4">
        <v>1297</v>
      </c>
      <c r="B5" t="n" s="7">
        <v>1</v>
      </c>
      <c r="C5" t="n" s="7">
        <v>1</v>
      </c>
      <c r="D5" t="n" s="7">
        <v>1</v>
      </c>
    </row>
    <row r="6" spans="1:4">
      <c r="A6" t="s" s="4">
        <v>1298</v>
      </c>
      <c r="B6" t="n" s="5">
        <v>1</v>
      </c>
      <c r="C6" t="n" s="5">
        <v>2</v>
      </c>
      <c r="D6" t="n" s="5">
        <v>1</v>
      </c>
    </row>
    <row r="7" spans="1:4">
      <c r="A7" t="s" s="4">
        <v>1299</v>
      </c>
      <c r="B7" t="n" s="5">
        <v>55</v>
      </c>
      <c r="C7" t="n" s="5">
        <v>97</v>
      </c>
      <c r="D7" t="n" s="5">
        <v>55</v>
      </c>
    </row>
    <row r="8" spans="1:4">
      <c r="A8" t="s" s="4">
        <v>1300</v>
      </c>
    </row>
    <row r="9" spans="1:4">
      <c r="A9" t="s" s="3">
        <v>1296</v>
      </c>
    </row>
    <row r="10" spans="1:4">
      <c r="A10" t="s" s="4">
        <v>1299</v>
      </c>
      <c r="B10" t="n" s="5">
        <v>1305</v>
      </c>
      <c r="C10" t="n" s="5">
        <v>1549</v>
      </c>
      <c r="D10" t="n" s="5">
        <v>1234</v>
      </c>
    </row>
    <row r="11" spans="1:4">
      <c r="A11" t="s" s="4">
        <v>1301</v>
      </c>
      <c r="B11" t="n" s="5">
        <v>4</v>
      </c>
      <c r="C11" t="n" s="5">
        <v>5</v>
      </c>
      <c r="D11" t="n" s="5">
        <v>4</v>
      </c>
    </row>
    <row r="12" spans="1:4">
      <c r="A12" t="s" s="4">
        <v>1302</v>
      </c>
      <c r="B12" t="n" s="7">
        <v>520</v>
      </c>
      <c r="C12" t="n" s="5">
        <v>508</v>
      </c>
      <c r="D12" t="n" s="7">
        <v>521</v>
      </c>
    </row>
    <row r="13" spans="1:4">
      <c r="A13" t="s" s="4">
        <v>1303</v>
      </c>
    </row>
    <row r="14" spans="1:4">
      <c r="A14" t="s" s="3">
        <v>1296</v>
      </c>
    </row>
    <row r="15" spans="1:4">
      <c r="A15" t="s" s="4">
        <v>1297</v>
      </c>
      <c r="C15" t="n" s="5">
        <v>1730</v>
      </c>
    </row>
    <row r="16" spans="1:4">
      <c r="A16" t="s" s="4">
        <v>1298</v>
      </c>
      <c r="C16" t="n" s="7">
        <v>1677</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t="s" s="1">
        <v>1304</v>
      </c>
      <c r="B1" t="s" s="2">
        <v>1</v>
      </c>
    </row>
    <row r="2" spans="1:4">
      <c r="B2" t="s" s="2">
        <v>2</v>
      </c>
      <c r="C2" t="s" s="2">
        <v>26</v>
      </c>
      <c r="D2" t="s" s="2">
        <v>25</v>
      </c>
    </row>
    <row r="3" spans="1:4">
      <c r="A3" t="s" s="4">
        <v>1295</v>
      </c>
    </row>
    <row r="4" spans="1:4">
      <c r="A4" t="s" s="3">
        <v>1296</v>
      </c>
    </row>
    <row r="5" spans="1:4">
      <c r="A5" t="s" s="4">
        <v>1297</v>
      </c>
      <c r="B5" t="n" s="7">
        <v>1000000</v>
      </c>
      <c r="C5" t="n" s="7">
        <v>1000000</v>
      </c>
      <c r="D5" t="n" s="7">
        <v>1000000</v>
      </c>
    </row>
    <row r="6" spans="1:4">
      <c r="A6" t="s" s="4">
        <v>1305</v>
      </c>
      <c r="B6" t="n" s="5">
        <v>4000000</v>
      </c>
    </row>
    <row r="7" spans="1:4">
      <c r="A7" t="s" s="4">
        <v>1299</v>
      </c>
      <c r="B7" t="n" s="5">
        <v>55000000</v>
      </c>
      <c r="C7" t="n" s="5">
        <v>97000000</v>
      </c>
      <c r="D7" t="n" s="5">
        <v>55000000</v>
      </c>
    </row>
    <row r="8" spans="1:4">
      <c r="A8" t="s" s="4">
        <v>1306</v>
      </c>
    </row>
    <row r="9" spans="1:4">
      <c r="A9" t="s" s="3">
        <v>1296</v>
      </c>
    </row>
    <row r="10" spans="1:4">
      <c r="A10" t="s" s="4">
        <v>1307</v>
      </c>
      <c r="B10" t="n" s="5">
        <v>0</v>
      </c>
    </row>
    <row r="11" spans="1:4">
      <c r="A11" t="s" s="4">
        <v>1308</v>
      </c>
    </row>
    <row r="12" spans="1:4">
      <c r="A12" t="s" s="3">
        <v>1296</v>
      </c>
    </row>
    <row r="13" spans="1:4">
      <c r="A13" t="s" s="4">
        <v>1307</v>
      </c>
      <c r="B13" t="n" s="5">
        <v>4000000</v>
      </c>
    </row>
    <row r="14" spans="1:4">
      <c r="A14" t="s" s="4">
        <v>1309</v>
      </c>
    </row>
    <row r="15" spans="1:4">
      <c r="A15" t="s" s="3">
        <v>1296</v>
      </c>
    </row>
    <row r="16" spans="1:4">
      <c r="A16" t="s" s="4">
        <v>1297</v>
      </c>
      <c r="B16" t="n" s="5">
        <v>1000000</v>
      </c>
      <c r="C16" t="n" s="5">
        <v>1000000</v>
      </c>
      <c r="D16" t="n" s="5">
        <v>1000000</v>
      </c>
    </row>
    <row r="17" spans="1:4">
      <c r="A17" t="s" s="4">
        <v>1300</v>
      </c>
    </row>
    <row r="18" spans="1:4">
      <c r="A18" t="s" s="3">
        <v>1296</v>
      </c>
    </row>
    <row r="19" spans="1:4">
      <c r="A19" t="s" s="4">
        <v>1299</v>
      </c>
      <c r="B19" t="n" s="5">
        <v>1305000000</v>
      </c>
      <c r="C19" t="n" s="5">
        <v>1549000000</v>
      </c>
      <c r="D19" t="n" s="5">
        <v>1234000000</v>
      </c>
    </row>
    <row r="20" spans="1:4">
      <c r="A20" t="s" s="4">
        <v>1310</v>
      </c>
      <c r="B20" t="n" s="5">
        <v>835000000</v>
      </c>
      <c r="C20" t="n" s="5">
        <v>780000000</v>
      </c>
      <c r="D20" t="n" s="5">
        <v>764000000</v>
      </c>
    </row>
    <row r="21" spans="1:4">
      <c r="A21" t="s" s="4">
        <v>1311</v>
      </c>
      <c r="B21" t="n" s="5">
        <v>404000000</v>
      </c>
    </row>
    <row r="22" spans="1:4">
      <c r="A22" t="s" s="4">
        <v>1312</v>
      </c>
      <c r="B22" t="n" s="5">
        <v>112000000</v>
      </c>
    </row>
    <row r="23" spans="1:4">
      <c r="A23" t="s" s="4">
        <v>1313</v>
      </c>
      <c r="B23" t="n" s="5">
        <v>66000000</v>
      </c>
      <c r="C23" t="n" s="5">
        <v>60000000</v>
      </c>
    </row>
    <row r="24" spans="1:4">
      <c r="A24" t="s" s="4">
        <v>1314</v>
      </c>
      <c r="B24" t="n" s="5">
        <v>470000000</v>
      </c>
      <c r="C24" t="n" s="5">
        <v>769000000</v>
      </c>
      <c r="D24" t="n" s="7">
        <v>470000000</v>
      </c>
    </row>
    <row r="25" spans="1:4">
      <c r="A25" t="s" s="4">
        <v>1315</v>
      </c>
      <c r="B25" t="n" s="5">
        <v>1100000000</v>
      </c>
      <c r="C25" t="n" s="5">
        <v>988000000</v>
      </c>
    </row>
    <row r="26" spans="1:4">
      <c r="A26" t="s" s="4">
        <v>1316</v>
      </c>
    </row>
    <row r="27" spans="1:4">
      <c r="A27" t="s" s="3">
        <v>1296</v>
      </c>
    </row>
    <row r="28" spans="1:4">
      <c r="A28" t="s" s="4">
        <v>1313</v>
      </c>
      <c r="B28" t="n" s="5">
        <v>4000000</v>
      </c>
    </row>
    <row r="29" spans="1:4">
      <c r="A29" t="s" s="4">
        <v>1317</v>
      </c>
    </row>
    <row r="30" spans="1:4">
      <c r="A30" t="s" s="3">
        <v>1296</v>
      </c>
    </row>
    <row r="31" spans="1:4">
      <c r="A31" t="s" s="4">
        <v>1318</v>
      </c>
      <c r="B31" t="n" s="7">
        <v>59000000</v>
      </c>
      <c r="C31" t="n" s="7">
        <v>51000000</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6"/>
  </cols>
  <sheetData>
    <row r="1" spans="1:5">
      <c r="A1" t="s" s="1">
        <v>1319</v>
      </c>
      <c r="B1" t="s" s="2">
        <v>94</v>
      </c>
      <c r="D1" t="s" s="2">
        <v>1</v>
      </c>
      <c r="E1" t="s" s="2">
        <v>529</v>
      </c>
    </row>
    <row r="2" spans="1:5">
      <c r="B2" t="s" s="2">
        <v>2</v>
      </c>
      <c r="C2" t="s" s="2">
        <v>26</v>
      </c>
      <c r="D2" t="s" s="2">
        <v>2</v>
      </c>
      <c r="E2" t="s" s="2">
        <v>25</v>
      </c>
    </row>
    <row r="3" spans="1:5">
      <c r="A3" t="s" s="3">
        <v>1320</v>
      </c>
    </row>
    <row r="4" spans="1:5">
      <c r="A4" t="s" s="4">
        <v>1321</v>
      </c>
      <c r="B4" t="s" s="4">
        <v>1322</v>
      </c>
      <c r="C4" t="s" s="4">
        <v>1323</v>
      </c>
    </row>
    <row r="5" spans="1:5">
      <c r="A5" t="s" s="4">
        <v>1324</v>
      </c>
      <c r="D5" t="s" s="4">
        <v>1325</v>
      </c>
    </row>
    <row r="6" spans="1:5">
      <c r="A6" t="s" s="4">
        <v>1326</v>
      </c>
      <c r="B6" t="n" s="7">
        <v>195000000</v>
      </c>
      <c r="C6" t="n" s="7">
        <v>135000000</v>
      </c>
      <c r="D6" t="n" s="7">
        <v>195000000</v>
      </c>
      <c r="E6" t="n" s="7">
        <v>174000000</v>
      </c>
    </row>
    <row r="7" spans="1:5">
      <c r="A7" t="s" s="4">
        <v>1327</v>
      </c>
      <c r="B7" t="n" s="5">
        <v>24000000</v>
      </c>
      <c r="C7" t="n" s="5">
        <v>6000000</v>
      </c>
      <c r="D7" t="n" s="5">
        <v>24000000</v>
      </c>
      <c r="E7" t="n" s="5">
        <v>20000000</v>
      </c>
    </row>
    <row r="8" spans="1:5">
      <c r="A8" t="s" s="4">
        <v>1328</v>
      </c>
      <c r="C8" t="n" s="5">
        <v>1000000</v>
      </c>
    </row>
    <row r="9" spans="1:5">
      <c r="A9" t="s" s="4">
        <v>1329</v>
      </c>
      <c r="C9" t="n" s="7">
        <v>1000000</v>
      </c>
      <c r="E9" t="n" s="5">
        <v>1000000</v>
      </c>
    </row>
    <row r="10" spans="1:5">
      <c r="A10" t="s" s="4">
        <v>621</v>
      </c>
    </row>
    <row r="11" spans="1:5">
      <c r="A11" t="s" s="3">
        <v>1320</v>
      </c>
    </row>
    <row r="12" spans="1:5">
      <c r="A12" t="s" s="4">
        <v>1328</v>
      </c>
      <c r="B12" t="n" s="5">
        <v>1000000</v>
      </c>
      <c r="D12" t="n" s="7">
        <v>1000000</v>
      </c>
      <c r="E12" t="n" s="7">
        <v>1000000</v>
      </c>
    </row>
    <row r="13" spans="1:5">
      <c r="A13" t="s" s="4">
        <v>1329</v>
      </c>
      <c r="B13" t="n" s="7">
        <v>1000000</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H4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42"/>
    <col customWidth="1" max="5" min="5" width="33"/>
    <col customWidth="1" max="6" min="6" width="26"/>
    <col customWidth="1" max="7" min="7" width="33"/>
    <col customWidth="1" max="8" min="8" width="19"/>
  </cols>
  <sheetData>
    <row r="1" spans="1:8">
      <c r="A1" t="s" s="1">
        <v>1330</v>
      </c>
      <c r="B1" t="s" s="2">
        <v>94</v>
      </c>
      <c r="D1" t="s" s="2">
        <v>1</v>
      </c>
      <c r="F1" t="s" s="2">
        <v>1331</v>
      </c>
      <c r="G1" t="s" s="2">
        <v>529</v>
      </c>
    </row>
    <row r="2" spans="1:8">
      <c r="B2" t="s" s="2">
        <v>1093</v>
      </c>
      <c r="C2" t="s" s="2">
        <v>578</v>
      </c>
      <c r="D2" t="s" s="2">
        <v>1332</v>
      </c>
      <c r="E2" t="s" s="2">
        <v>575</v>
      </c>
      <c r="F2" t="s" s="2">
        <v>1333</v>
      </c>
      <c r="G2" t="s" s="2">
        <v>679</v>
      </c>
      <c r="H2" t="s" s="2">
        <v>1334</v>
      </c>
    </row>
    <row r="3" spans="1:8">
      <c r="A3" t="s" s="3">
        <v>1335</v>
      </c>
    </row>
    <row r="4" spans="1:8">
      <c r="A4" t="s" s="4">
        <v>1336</v>
      </c>
      <c r="B4" t="n" s="7">
        <v>979000000</v>
      </c>
      <c r="D4" t="n" s="7">
        <v>1057000000</v>
      </c>
      <c r="E4" t="n" s="7">
        <v>979000000</v>
      </c>
      <c r="G4" t="n" s="7">
        <v>1057000000</v>
      </c>
    </row>
    <row r="5" spans="1:8">
      <c r="A5" t="s" s="4">
        <v>1337</v>
      </c>
      <c r="B5" t="n" s="5">
        <v>4237000000</v>
      </c>
      <c r="D5" t="n" s="5">
        <v>2169000000</v>
      </c>
      <c r="E5" t="n" s="5">
        <v>4237000000</v>
      </c>
      <c r="G5" t="n" s="5">
        <v>2324000000</v>
      </c>
    </row>
    <row r="6" spans="1:8">
      <c r="A6" t="s" s="4">
        <v>1338</v>
      </c>
      <c r="B6" t="n" s="5">
        <v>1680000000</v>
      </c>
      <c r="E6" t="n" s="5">
        <v>1680000000</v>
      </c>
      <c r="G6" t="n" s="5">
        <v>3000000</v>
      </c>
    </row>
    <row r="7" spans="1:8">
      <c r="A7" t="s" s="4">
        <v>1339</v>
      </c>
      <c r="B7" t="n" s="5">
        <v>814000000</v>
      </c>
      <c r="D7" t="n" s="7">
        <v>796000000</v>
      </c>
      <c r="E7" t="n" s="7">
        <v>814000000</v>
      </c>
      <c r="G7" t="n" s="7">
        <v>794000000</v>
      </c>
    </row>
    <row r="8" spans="1:8">
      <c r="A8" t="s" s="4">
        <v>1340</v>
      </c>
      <c r="D8" t="n" s="5">
        <v>4684</v>
      </c>
      <c r="E8" t="n" s="5">
        <v>4719</v>
      </c>
      <c r="G8" t="n" s="5">
        <v>4776</v>
      </c>
    </row>
    <row r="9" spans="1:8">
      <c r="A9" t="s" s="4">
        <v>1341</v>
      </c>
      <c r="B9" t="n" s="5">
        <v>209000000</v>
      </c>
      <c r="E9" t="n" s="7">
        <v>209000000</v>
      </c>
      <c r="G9" t="n" s="7">
        <v>191000000</v>
      </c>
    </row>
    <row r="10" spans="1:8">
      <c r="A10" t="s" s="4">
        <v>1342</v>
      </c>
      <c r="D10" t="n" s="5">
        <v>3</v>
      </c>
    </row>
    <row r="11" spans="1:8">
      <c r="A11" t="s" s="4">
        <v>1343</v>
      </c>
      <c r="B11" t="n" s="5">
        <v>0</v>
      </c>
      <c r="D11" t="n" s="7">
        <v>0</v>
      </c>
      <c r="E11" t="n" s="5">
        <v>0</v>
      </c>
      <c r="G11" t="n" s="5">
        <v>0</v>
      </c>
    </row>
    <row r="12" spans="1:8">
      <c r="A12" t="s" s="4">
        <v>1344</v>
      </c>
      <c r="C12" t="n" s="7">
        <v>6000000</v>
      </c>
    </row>
    <row r="13" spans="1:8">
      <c r="A13" t="s" s="4">
        <v>1345</v>
      </c>
    </row>
    <row r="14" spans="1:8">
      <c r="A14" t="s" s="3">
        <v>1335</v>
      </c>
    </row>
    <row r="15" spans="1:8">
      <c r="A15" t="s" s="4">
        <v>1346</v>
      </c>
      <c r="D15" t="s" s="4">
        <v>1347</v>
      </c>
    </row>
    <row r="16" spans="1:8">
      <c r="A16" t="s" s="4">
        <v>1348</v>
      </c>
      <c r="G16" t="n" s="5">
        <v>13000000</v>
      </c>
    </row>
    <row r="17" spans="1:8">
      <c r="A17" t="s" s="4">
        <v>1336</v>
      </c>
      <c r="G17" t="n" s="5">
        <v>78000000</v>
      </c>
    </row>
    <row r="18" spans="1:8">
      <c r="A18" t="s" s="4">
        <v>1349</v>
      </c>
      <c r="F18" t="n" s="5">
        <v>3</v>
      </c>
    </row>
    <row r="19" spans="1:8">
      <c r="A19" t="s" s="4">
        <v>1350</v>
      </c>
      <c r="F19" t="n" s="7">
        <v>57000000</v>
      </c>
    </row>
    <row r="20" spans="1:8">
      <c r="A20" t="s" s="4">
        <v>1351</v>
      </c>
      <c r="F20" t="n" s="5">
        <v>25000000</v>
      </c>
    </row>
    <row r="21" spans="1:8">
      <c r="A21" t="s" s="4">
        <v>1352</v>
      </c>
      <c r="F21" t="n" s="7">
        <v>1000000</v>
      </c>
    </row>
    <row r="22" spans="1:8">
      <c r="A22" t="s" s="4">
        <v>1353</v>
      </c>
      <c r="F22" t="n" s="5">
        <v>8</v>
      </c>
    </row>
    <row r="23" spans="1:8">
      <c r="A23" t="s" s="4">
        <v>1354</v>
      </c>
    </row>
    <row r="24" spans="1:8">
      <c r="A24" t="s" s="3">
        <v>1335</v>
      </c>
    </row>
    <row r="25" spans="1:8">
      <c r="A25" t="s" s="4">
        <v>1337</v>
      </c>
      <c r="F25" t="n" s="7">
        <v>1700000000</v>
      </c>
    </row>
    <row r="26" spans="1:8">
      <c r="A26" t="s" s="4">
        <v>1338</v>
      </c>
      <c r="F26" t="n" s="7">
        <v>1600000000</v>
      </c>
    </row>
    <row r="27" spans="1:8">
      <c r="A27" t="s" s="4">
        <v>1355</v>
      </c>
    </row>
    <row r="28" spans="1:8">
      <c r="A28" t="s" s="3">
        <v>1335</v>
      </c>
    </row>
    <row r="29" spans="1:8">
      <c r="A29" t="s" s="4">
        <v>1343</v>
      </c>
      <c r="D29" t="n" s="7">
        <v>179000000</v>
      </c>
    </row>
    <row r="30" spans="1:8">
      <c r="A30" t="s" s="4">
        <v>803</v>
      </c>
    </row>
    <row r="31" spans="1:8">
      <c r="A31" t="s" s="3">
        <v>1335</v>
      </c>
    </row>
    <row r="32" spans="1:8">
      <c r="A32" t="s" s="4">
        <v>1349</v>
      </c>
      <c r="H32" t="n" s="5">
        <v>10</v>
      </c>
    </row>
    <row r="33" spans="1:8">
      <c r="A33" t="s" s="4">
        <v>1337</v>
      </c>
      <c r="B33" t="n" s="5">
        <v>4237000000</v>
      </c>
      <c r="D33" t="n" s="5">
        <v>2169000000</v>
      </c>
      <c r="E33" t="n" s="5">
        <v>4237000000</v>
      </c>
      <c r="G33" t="n" s="5">
        <v>2324000000</v>
      </c>
    </row>
    <row r="34" spans="1:8">
      <c r="A34" t="s" s="4">
        <v>1338</v>
      </c>
      <c r="B34" t="n" s="5">
        <v>1680000000</v>
      </c>
      <c r="E34" t="n" s="5">
        <v>1680000000</v>
      </c>
      <c r="G34" t="n" s="5">
        <v>3000000</v>
      </c>
    </row>
    <row r="35" spans="1:8">
      <c r="A35" t="s" s="4">
        <v>1356</v>
      </c>
      <c r="D35" t="n" s="5">
        <v>0</v>
      </c>
    </row>
    <row r="36" spans="1:8">
      <c r="A36" t="s" s="4">
        <v>1357</v>
      </c>
      <c r="B36" t="n" s="5">
        <v>22000000</v>
      </c>
    </row>
    <row r="37" spans="1:8">
      <c r="A37" t="s" s="4">
        <v>1358</v>
      </c>
    </row>
    <row r="38" spans="1:8">
      <c r="A38" t="s" s="3">
        <v>1335</v>
      </c>
    </row>
    <row r="39" spans="1:8">
      <c r="A39" t="s" s="4">
        <v>1341</v>
      </c>
      <c r="B39" t="n" s="5">
        <v>1711000000</v>
      </c>
      <c r="E39" t="n" s="5">
        <v>1711000000</v>
      </c>
    </row>
    <row r="40" spans="1:8">
      <c r="A40" t="s" s="4">
        <v>1359</v>
      </c>
    </row>
    <row r="41" spans="1:8">
      <c r="A41" t="s" s="3">
        <v>1335</v>
      </c>
    </row>
    <row r="42" spans="1:8">
      <c r="A42" t="s" s="4">
        <v>1341</v>
      </c>
      <c r="B42" t="n" s="7">
        <v>209000000</v>
      </c>
      <c r="E42" t="n" s="7">
        <v>209000000</v>
      </c>
      <c r="G42" t="n" s="7">
        <v>191000000</v>
      </c>
    </row>
    <row r="43" spans="1:8">
      <c r="A43" t="s" s="4">
        <v>1343</v>
      </c>
      <c r="D43" t="n" s="5">
        <v>179000000</v>
      </c>
    </row>
    <row r="44" spans="1:8">
      <c r="A44" t="s" s="4">
        <v>1360</v>
      </c>
    </row>
    <row r="45" spans="1:8">
      <c r="A45" t="s" s="3">
        <v>1335</v>
      </c>
    </row>
    <row r="46" spans="1:8">
      <c r="A46" t="s" s="4">
        <v>1361</v>
      </c>
      <c r="D46" t="n" s="5">
        <v>19000000</v>
      </c>
    </row>
    <row r="47" spans="1:8">
      <c r="A47" t="s" s="4">
        <v>1339</v>
      </c>
      <c r="D47" t="n" s="7">
        <v>1000000</v>
      </c>
    </row>
    <row r="48" spans="1:8">
      <c r="A48" t="s" s="4">
        <v>1362</v>
      </c>
      <c r="D48" t="n" s="5">
        <v>1767</v>
      </c>
    </row>
  </sheetData>
  <mergeCells count="3">
    <mergeCell ref="A1:A2"/>
    <mergeCell ref="B1:C1"/>
    <mergeCell ref="D1:E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363</v>
      </c>
      <c r="B1" t="s" s="2">
        <v>94</v>
      </c>
      <c r="D1" t="s" s="2">
        <v>1</v>
      </c>
    </row>
    <row r="2" spans="1:5">
      <c r="B2" t="s" s="2">
        <v>2</v>
      </c>
      <c r="C2" t="s" s="2">
        <v>26</v>
      </c>
      <c r="D2" t="s" s="2">
        <v>2</v>
      </c>
      <c r="E2" t="s" s="2">
        <v>26</v>
      </c>
    </row>
    <row r="3" spans="1:5">
      <c r="A3" t="s" s="3">
        <v>1335</v>
      </c>
    </row>
    <row r="4" spans="1:5">
      <c r="A4" t="s" s="4">
        <v>132</v>
      </c>
      <c r="B4" t="n" s="7">
        <v>2</v>
      </c>
      <c r="C4" t="n" s="7">
        <v>-16</v>
      </c>
      <c r="D4" t="n" s="7">
        <v>5</v>
      </c>
      <c r="E4" t="n" s="7">
        <v>-14</v>
      </c>
    </row>
    <row r="5" spans="1:5">
      <c r="A5" t="s" s="4">
        <v>141</v>
      </c>
      <c r="B5" t="n" s="5">
        <v>3</v>
      </c>
      <c r="C5" t="n" s="5">
        <v>-28</v>
      </c>
      <c r="D5" t="n" s="5">
        <v>8</v>
      </c>
      <c r="E5" t="n" s="5">
        <v>-24</v>
      </c>
    </row>
    <row r="6" spans="1:5">
      <c r="A6" t="s" s="4">
        <v>803</v>
      </c>
    </row>
    <row r="7" spans="1:5">
      <c r="A7" t="s" s="3">
        <v>1335</v>
      </c>
    </row>
    <row r="8" spans="1:5">
      <c r="A8" t="s" s="4">
        <v>1364</v>
      </c>
      <c r="B8" t="n" s="5">
        <v>10</v>
      </c>
      <c r="C8" t="n" s="5">
        <v>24</v>
      </c>
      <c r="D8" t="n" s="5">
        <v>20</v>
      </c>
      <c r="E8" t="n" s="5">
        <v>48</v>
      </c>
    </row>
    <row r="9" spans="1:5">
      <c r="A9" t="s" s="4">
        <v>103</v>
      </c>
      <c r="C9" t="n" s="5">
        <v>6</v>
      </c>
      <c r="D9" t="n" s="5">
        <v>2</v>
      </c>
      <c r="E9" t="n" s="5">
        <v>10</v>
      </c>
    </row>
    <row r="10" spans="1:5">
      <c r="A10" t="s" s="4">
        <v>104</v>
      </c>
      <c r="B10" t="n" s="5">
        <v>10</v>
      </c>
      <c r="C10" t="n" s="5">
        <v>18</v>
      </c>
      <c r="D10" t="n" s="5">
        <v>18</v>
      </c>
      <c r="E10" t="n" s="5">
        <v>38</v>
      </c>
    </row>
    <row r="11" spans="1:5">
      <c r="A11" t="s" s="4">
        <v>1365</v>
      </c>
      <c r="B11" t="n" s="5">
        <v>-1</v>
      </c>
      <c r="C11" t="n" s="5">
        <v>-56</v>
      </c>
      <c r="D11" t="n" s="5">
        <v>3</v>
      </c>
      <c r="E11" t="n" s="5">
        <v>-60</v>
      </c>
    </row>
    <row r="12" spans="1:5">
      <c r="A12" t="s" s="4">
        <v>1366</v>
      </c>
      <c r="B12" t="n" s="5">
        <v>4</v>
      </c>
      <c r="C12" t="n" s="5">
        <v>6</v>
      </c>
      <c r="D12" t="n" s="5">
        <v>8</v>
      </c>
      <c r="E12" t="n" s="5">
        <v>16</v>
      </c>
    </row>
    <row r="13" spans="1:5">
      <c r="A13" t="s" s="4">
        <v>1367</v>
      </c>
      <c r="B13" t="n" s="5">
        <v>5</v>
      </c>
      <c r="C13" t="n" s="5">
        <v>-44</v>
      </c>
      <c r="D13" t="n" s="5">
        <v>13</v>
      </c>
      <c r="E13" t="n" s="5">
        <v>-38</v>
      </c>
    </row>
    <row r="14" spans="1:5">
      <c r="A14" t="s" s="4">
        <v>132</v>
      </c>
      <c r="B14" t="n" s="5">
        <v>2</v>
      </c>
      <c r="C14" t="n" s="5">
        <v>-16</v>
      </c>
      <c r="D14" t="n" s="5">
        <v>5</v>
      </c>
      <c r="E14" t="n" s="5">
        <v>-14</v>
      </c>
    </row>
    <row r="15" spans="1:5">
      <c r="A15" t="s" s="4">
        <v>141</v>
      </c>
      <c r="B15" t="n" s="5">
        <v>3</v>
      </c>
      <c r="C15" t="n" s="5">
        <v>-28</v>
      </c>
      <c r="D15" t="n" s="5">
        <v>8</v>
      </c>
      <c r="E15" t="n" s="5">
        <v>-24</v>
      </c>
    </row>
    <row r="16" spans="1:5">
      <c r="A16" t="s" s="4">
        <v>1368</v>
      </c>
    </row>
    <row r="17" spans="1:5">
      <c r="A17" t="s" s="3">
        <v>1335</v>
      </c>
    </row>
    <row r="18" spans="1:5">
      <c r="A18" t="s" s="4">
        <v>1367</v>
      </c>
      <c r="B18" t="n" s="5">
        <v>5</v>
      </c>
      <c r="C18" t="n" s="5">
        <v>-45</v>
      </c>
      <c r="D18" t="n" s="5">
        <v>13</v>
      </c>
      <c r="E18" t="n" s="5">
        <v>-46</v>
      </c>
    </row>
    <row r="19" spans="1:5">
      <c r="A19" t="s" s="4">
        <v>132</v>
      </c>
      <c r="B19" t="n" s="5">
        <v>2</v>
      </c>
      <c r="C19" t="n" s="5">
        <v>-17</v>
      </c>
      <c r="D19" t="n" s="5">
        <v>5</v>
      </c>
      <c r="E19" t="n" s="5">
        <v>-17</v>
      </c>
    </row>
    <row r="20" spans="1:5">
      <c r="A20" t="s" s="4">
        <v>141</v>
      </c>
      <c r="B20" t="n" s="5">
        <v>3</v>
      </c>
      <c r="C20" t="n" s="5">
        <v>-28</v>
      </c>
      <c r="D20" t="n" s="5">
        <v>8</v>
      </c>
      <c r="E20" t="n" s="5">
        <v>-29</v>
      </c>
    </row>
    <row r="21" spans="1:5">
      <c r="A21" t="s" s="4">
        <v>532</v>
      </c>
    </row>
    <row r="22" spans="1:5">
      <c r="A22" t="s" s="3">
        <v>1335</v>
      </c>
    </row>
    <row r="23" spans="1:5">
      <c r="A23" t="s" s="4">
        <v>1364</v>
      </c>
      <c r="B23" t="n" s="5">
        <v>10</v>
      </c>
      <c r="C23" t="n" s="5">
        <v>23</v>
      </c>
      <c r="D23" t="n" s="5">
        <v>20</v>
      </c>
      <c r="E23" t="n" s="5">
        <v>46</v>
      </c>
    </row>
    <row r="24" spans="1:5">
      <c r="A24" t="s" s="4">
        <v>103</v>
      </c>
      <c r="C24" t="n" s="5">
        <v>6</v>
      </c>
      <c r="D24" t="n" s="5">
        <v>2</v>
      </c>
      <c r="E24" t="n" s="5">
        <v>10</v>
      </c>
    </row>
    <row r="25" spans="1:5">
      <c r="A25" t="s" s="4">
        <v>104</v>
      </c>
      <c r="B25" t="n" s="5">
        <v>10</v>
      </c>
      <c r="C25" t="n" s="5">
        <v>17</v>
      </c>
      <c r="D25" t="n" s="5">
        <v>18</v>
      </c>
      <c r="E25" t="n" s="5">
        <v>36</v>
      </c>
    </row>
    <row r="26" spans="1:5">
      <c r="A26" t="s" s="4">
        <v>1365</v>
      </c>
      <c r="B26" t="n" s="5">
        <v>-1</v>
      </c>
      <c r="C26" t="n" s="5">
        <v>-56</v>
      </c>
      <c r="D26" t="n" s="5">
        <v>3</v>
      </c>
      <c r="E26" t="n" s="5">
        <v>-70</v>
      </c>
    </row>
    <row r="27" spans="1:5">
      <c r="A27" t="s" s="4">
        <v>1366</v>
      </c>
      <c r="B27" t="n" s="7">
        <v>4</v>
      </c>
      <c r="C27" t="n" s="7">
        <v>6</v>
      </c>
      <c r="D27" t="n" s="7">
        <v>8</v>
      </c>
      <c r="E27" t="n" s="7">
        <v>12</v>
      </c>
    </row>
  </sheetData>
  <mergeCells count="3">
    <mergeCell ref="A1:A2"/>
    <mergeCell ref="B1:C1"/>
    <mergeCell ref="D1:E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369</v>
      </c>
      <c r="B1" t="s" s="2">
        <v>94</v>
      </c>
      <c r="D1" t="s" s="2">
        <v>1</v>
      </c>
    </row>
    <row r="2" spans="1:5">
      <c r="B2" t="s" s="2">
        <v>2</v>
      </c>
      <c r="C2" t="s" s="2">
        <v>26</v>
      </c>
      <c r="D2" t="s" s="2">
        <v>2</v>
      </c>
      <c r="E2" t="s" s="2">
        <v>26</v>
      </c>
    </row>
    <row r="3" spans="1:5">
      <c r="A3" t="s" s="3">
        <v>1335</v>
      </c>
    </row>
    <row r="4" spans="1:5">
      <c r="A4" t="s" s="4">
        <v>1370</v>
      </c>
      <c r="B4" t="n" s="7">
        <v>5</v>
      </c>
      <c r="C4" t="n" s="7">
        <v>8</v>
      </c>
      <c r="D4" t="n" s="7">
        <v>11</v>
      </c>
      <c r="E4" t="n" s="7">
        <v>17</v>
      </c>
    </row>
    <row r="5" spans="1:5">
      <c r="A5" t="s" s="4">
        <v>1368</v>
      </c>
    </row>
    <row r="6" spans="1:5">
      <c r="A6" t="s" s="3">
        <v>1335</v>
      </c>
    </row>
    <row r="7" spans="1:5">
      <c r="A7" t="s" s="4">
        <v>1370</v>
      </c>
      <c r="B7" t="n" s="7">
        <v>5</v>
      </c>
      <c r="C7" t="n" s="7">
        <v>8</v>
      </c>
      <c r="D7" t="n" s="7">
        <v>11</v>
      </c>
      <c r="E7" t="n" s="7">
        <v>17</v>
      </c>
    </row>
  </sheetData>
  <mergeCells count="3">
    <mergeCell ref="A1:A2"/>
    <mergeCell ref="B1:C1"/>
    <mergeCell ref="D1:E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1371</v>
      </c>
      <c r="B1" t="s" s="2">
        <v>2</v>
      </c>
      <c r="C1" t="s" s="2">
        <v>25</v>
      </c>
      <c r="D1" t="s" s="2">
        <v>26</v>
      </c>
    </row>
    <row r="2" spans="1:4">
      <c r="A2" t="s" s="3">
        <v>1335</v>
      </c>
    </row>
    <row r="3" spans="1:4">
      <c r="A3" t="s" s="4">
        <v>1341</v>
      </c>
      <c r="C3" t="n" s="7">
        <v>191000000</v>
      </c>
      <c r="D3" t="n" s="7">
        <v>209000000</v>
      </c>
    </row>
    <row r="4" spans="1:4">
      <c r="A4" t="s" s="4">
        <v>1372</v>
      </c>
      <c r="B4" t="n" s="7">
        <v>58264000000</v>
      </c>
      <c r="C4" t="n" s="5">
        <v>57381000000</v>
      </c>
      <c r="D4" t="n" s="5">
        <v>55600000000</v>
      </c>
    </row>
    <row r="5" spans="1:4">
      <c r="A5" t="s" s="4">
        <v>1343</v>
      </c>
      <c r="B5" t="n" s="5">
        <v>0</v>
      </c>
      <c r="C5" t="n" s="5">
        <v>0</v>
      </c>
      <c r="D5" t="n" s="5">
        <v>0</v>
      </c>
    </row>
    <row r="6" spans="1:4">
      <c r="A6" t="s" s="4">
        <v>47</v>
      </c>
      <c r="B6" t="n" s="5">
        <v>2169000000</v>
      </c>
      <c r="C6" t="n" s="5">
        <v>2324000000</v>
      </c>
      <c r="D6" t="n" s="5">
        <v>4237000000</v>
      </c>
    </row>
    <row r="7" spans="1:4">
      <c r="A7" t="s" s="4">
        <v>1373</v>
      </c>
      <c r="B7" t="n" s="5">
        <v>1537000000</v>
      </c>
      <c r="C7" t="n" s="5">
        <v>1621000000</v>
      </c>
      <c r="D7" t="n" s="5">
        <v>1400000000</v>
      </c>
    </row>
    <row r="8" spans="1:4">
      <c r="A8" t="s" s="4">
        <v>63</v>
      </c>
      <c r="C8" t="n" s="5">
        <v>3000000</v>
      </c>
      <c r="D8" t="n" s="5">
        <v>1680000000</v>
      </c>
    </row>
    <row r="9" spans="1:4">
      <c r="A9" t="s" s="4">
        <v>803</v>
      </c>
    </row>
    <row r="10" spans="1:4">
      <c r="A10" t="s" s="3">
        <v>1335</v>
      </c>
    </row>
    <row r="11" spans="1:4">
      <c r="A11" t="s" s="4">
        <v>1372</v>
      </c>
      <c r="B11" t="n" s="5">
        <v>1962000000</v>
      </c>
      <c r="C11" t="n" s="5">
        <v>2104000000</v>
      </c>
      <c r="D11" t="n" s="5">
        <v>2242000000</v>
      </c>
    </row>
    <row r="12" spans="1:4">
      <c r="A12" t="s" s="4">
        <v>35</v>
      </c>
      <c r="B12" t="n" s="5">
        <v>22000000</v>
      </c>
      <c r="C12" t="n" s="5">
        <v>29000000</v>
      </c>
      <c r="D12" t="n" s="5">
        <v>32000000</v>
      </c>
    </row>
    <row r="13" spans="1:4">
      <c r="A13" t="s" s="4">
        <v>36</v>
      </c>
      <c r="B13" t="n" s="5">
        <v>1940000000</v>
      </c>
      <c r="C13" t="n" s="5">
        <v>2266000000</v>
      </c>
      <c r="D13" t="n" s="5">
        <v>4130000000</v>
      </c>
    </row>
    <row r="14" spans="1:4">
      <c r="A14" t="s" s="4">
        <v>876</v>
      </c>
      <c r="B14" t="n" s="5">
        <v>34000000</v>
      </c>
      <c r="C14" t="n" s="5">
        <v>38000000</v>
      </c>
      <c r="D14" t="n" s="5">
        <v>41000000</v>
      </c>
    </row>
    <row r="15" spans="1:4">
      <c r="A15" t="s" s="4">
        <v>47</v>
      </c>
      <c r="B15" t="n" s="5">
        <v>2169000000</v>
      </c>
      <c r="C15" t="n" s="5">
        <v>2324000000</v>
      </c>
      <c r="D15" t="n" s="5">
        <v>4237000000</v>
      </c>
    </row>
    <row r="16" spans="1:4">
      <c r="A16" t="s" s="4">
        <v>1374</v>
      </c>
      <c r="D16" t="n" s="5">
        <v>1660000000</v>
      </c>
    </row>
    <row r="17" spans="1:4">
      <c r="A17" t="s" s="4">
        <v>63</v>
      </c>
      <c r="C17" t="n" s="5">
        <v>3000000</v>
      </c>
      <c r="D17" t="n" s="5">
        <v>1680000000</v>
      </c>
    </row>
    <row r="18" spans="1:4">
      <c r="A18" t="s" s="4">
        <v>1375</v>
      </c>
    </row>
    <row r="19" spans="1:4">
      <c r="A19" t="s" s="3">
        <v>1335</v>
      </c>
    </row>
    <row r="20" spans="1:4">
      <c r="A20" t="s" s="4">
        <v>1341</v>
      </c>
      <c r="D20" t="n" s="5">
        <v>1711000000</v>
      </c>
    </row>
    <row r="21" spans="1:4">
      <c r="A21" t="s" s="4">
        <v>1376</v>
      </c>
      <c r="D21" t="n" s="5">
        <v>19000000</v>
      </c>
    </row>
    <row r="22" spans="1:4">
      <c r="A22" t="s" s="4">
        <v>1373</v>
      </c>
      <c r="D22" t="n" s="5">
        <v>17000000</v>
      </c>
    </row>
    <row r="23" spans="1:4">
      <c r="A23" t="s" s="4">
        <v>1355</v>
      </c>
    </row>
    <row r="24" spans="1:4">
      <c r="A24" t="s" s="3">
        <v>1335</v>
      </c>
    </row>
    <row r="25" spans="1:4">
      <c r="A25" t="s" s="4">
        <v>1343</v>
      </c>
      <c r="B25" t="n" s="5">
        <v>179000000</v>
      </c>
    </row>
    <row r="26" spans="1:4">
      <c r="A26" t="s" s="4">
        <v>1377</v>
      </c>
    </row>
    <row r="27" spans="1:4">
      <c r="A27" t="s" s="3">
        <v>1335</v>
      </c>
    </row>
    <row r="28" spans="1:4">
      <c r="A28" t="s" s="4">
        <v>1341</v>
      </c>
      <c r="C28" t="n" s="5">
        <v>191000000</v>
      </c>
      <c r="D28" t="n" s="5">
        <v>209000000</v>
      </c>
    </row>
    <row r="29" spans="1:4">
      <c r="A29" t="s" s="4">
        <v>1343</v>
      </c>
      <c r="B29" t="n" s="5">
        <v>179000000</v>
      </c>
    </row>
    <row r="30" spans="1:4">
      <c r="A30" t="s" s="4">
        <v>532</v>
      </c>
    </row>
    <row r="31" spans="1:4">
      <c r="A31" t="s" s="3">
        <v>1335</v>
      </c>
    </row>
    <row r="32" spans="1:4">
      <c r="A32" t="s" s="4">
        <v>97</v>
      </c>
      <c r="B32" t="n" s="5">
        <v>1000000</v>
      </c>
      <c r="C32" t="n" s="5">
        <v>1000000</v>
      </c>
    </row>
    <row r="33" spans="1:4">
      <c r="A33" t="s" s="4">
        <v>1372</v>
      </c>
      <c r="B33" t="n" s="5">
        <v>1962000000</v>
      </c>
      <c r="C33" t="n" s="5">
        <v>2104000000</v>
      </c>
      <c r="D33" t="n" s="5">
        <v>2242000000</v>
      </c>
    </row>
    <row r="34" spans="1:4">
      <c r="A34" t="s" s="4">
        <v>35</v>
      </c>
      <c r="B34" t="n" s="5">
        <v>22000000</v>
      </c>
      <c r="C34" t="n" s="5">
        <v>29000000</v>
      </c>
      <c r="D34" t="n" s="5">
        <v>32000000</v>
      </c>
    </row>
    <row r="35" spans="1:4">
      <c r="A35" t="s" s="4">
        <v>36</v>
      </c>
      <c r="B35" t="n" s="5">
        <v>1940000000</v>
      </c>
      <c r="C35" t="n" s="5">
        <v>2266000000</v>
      </c>
      <c r="D35" t="n" s="5">
        <v>4130000000</v>
      </c>
    </row>
    <row r="36" spans="1:4">
      <c r="A36" t="s" s="4">
        <v>876</v>
      </c>
      <c r="B36" t="n" s="5">
        <v>34000000</v>
      </c>
      <c r="C36" t="n" s="5">
        <v>38000000</v>
      </c>
      <c r="D36" t="n" s="5">
        <v>41000000</v>
      </c>
    </row>
    <row r="37" spans="1:4">
      <c r="A37" t="s" s="4">
        <v>47</v>
      </c>
      <c r="B37" t="n" s="5">
        <v>2154000000</v>
      </c>
      <c r="C37" t="n" s="5">
        <v>2305000000</v>
      </c>
      <c r="D37" t="n" s="5">
        <v>4190000000</v>
      </c>
    </row>
    <row r="38" spans="1:4">
      <c r="A38" t="s" s="4">
        <v>63</v>
      </c>
      <c r="D38" t="n" s="5">
        <v>1677000000</v>
      </c>
    </row>
    <row r="39" spans="1:4">
      <c r="A39" t="s" s="4">
        <v>1378</v>
      </c>
    </row>
    <row r="40" spans="1:4">
      <c r="A40" t="s" s="3">
        <v>1335</v>
      </c>
    </row>
    <row r="41" spans="1:4">
      <c r="A41" t="s" s="4">
        <v>1341</v>
      </c>
      <c r="D41" t="n" s="5">
        <v>1711000000</v>
      </c>
    </row>
    <row r="42" spans="1:4">
      <c r="A42" t="s" s="4">
        <v>1376</v>
      </c>
      <c r="D42" t="n" s="5">
        <v>19000000</v>
      </c>
    </row>
    <row r="43" spans="1:4">
      <c r="A43" t="s" s="4">
        <v>1373</v>
      </c>
      <c r="D43" t="n" s="5">
        <v>17000000</v>
      </c>
    </row>
    <row r="44" spans="1:4">
      <c r="A44" t="s" s="4">
        <v>1374</v>
      </c>
      <c r="D44" t="n" s="5">
        <v>1660000000</v>
      </c>
    </row>
    <row r="45" spans="1:4">
      <c r="A45" t="s" s="4">
        <v>1379</v>
      </c>
    </row>
    <row r="46" spans="1:4">
      <c r="A46" t="s" s="3">
        <v>1335</v>
      </c>
    </row>
    <row r="47" spans="1:4">
      <c r="A47" t="s" s="4">
        <v>1341</v>
      </c>
      <c r="C47" t="n" s="7">
        <v>191000000</v>
      </c>
      <c r="D47" t="n" s="7">
        <v>209000000</v>
      </c>
    </row>
    <row r="48" spans="1:4">
      <c r="A48" t="s" s="4">
        <v>1343</v>
      </c>
      <c r="B48" t="n" s="7">
        <v>179000000</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1380</v>
      </c>
      <c r="B1" t="s" s="2">
        <v>2</v>
      </c>
      <c r="C1" t="s" s="2">
        <v>25</v>
      </c>
      <c r="D1" t="s" s="2">
        <v>26</v>
      </c>
    </row>
    <row r="2" spans="1:4">
      <c r="A2" t="s" s="3">
        <v>1335</v>
      </c>
    </row>
    <row r="3" spans="1:4">
      <c r="A3" t="s" s="4">
        <v>79</v>
      </c>
      <c r="B3" t="n" s="7">
        <v>657000000</v>
      </c>
      <c r="C3" t="n" s="7">
        <v>682000000</v>
      </c>
      <c r="D3" t="n" s="7">
        <v>709000000</v>
      </c>
    </row>
    <row r="4" spans="1:4">
      <c r="A4" t="s" s="4">
        <v>1381</v>
      </c>
    </row>
    <row r="5" spans="1:4">
      <c r="A5" t="s" s="3">
        <v>1335</v>
      </c>
    </row>
    <row r="6" spans="1:4">
      <c r="A6" t="s" s="4">
        <v>79</v>
      </c>
      <c r="B6" t="n" s="7">
        <v>1000000</v>
      </c>
      <c r="C6" t="n" s="7">
        <v>1000000</v>
      </c>
      <c r="D6" t="n" s="7">
        <v>1000000</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80"/>
    <col customWidth="1" max="2" min="2" width="16"/>
    <col customWidth="1" max="3" min="3" width="24"/>
    <col customWidth="1" max="4" min="4" width="23"/>
  </cols>
  <sheetData>
    <row r="1" spans="1:4">
      <c r="A1" t="s" s="1">
        <v>1382</v>
      </c>
      <c r="B1" t="s" s="2">
        <v>1</v>
      </c>
      <c r="D1" t="s" s="2">
        <v>529</v>
      </c>
    </row>
    <row r="2" spans="1:4">
      <c r="B2" t="s" s="2">
        <v>2</v>
      </c>
      <c r="C2" t="s" s="2">
        <v>26</v>
      </c>
      <c r="D2" t="s" s="2">
        <v>25</v>
      </c>
    </row>
    <row r="3" spans="1:4">
      <c r="A3" t="s" s="3">
        <v>971</v>
      </c>
    </row>
    <row r="4" spans="1:4">
      <c r="A4" t="s" s="4">
        <v>1383</v>
      </c>
      <c r="B4" t="n" s="7">
        <v>0</v>
      </c>
      <c r="C4" t="n" s="7">
        <v>0</v>
      </c>
      <c r="D4" t="n" s="7">
        <v>0</v>
      </c>
    </row>
    <row r="5" spans="1:4">
      <c r="A5" t="s" s="4">
        <v>1384</v>
      </c>
    </row>
    <row r="6" spans="1:4">
      <c r="A6" t="s" s="3">
        <v>971</v>
      </c>
    </row>
    <row r="7" spans="1:4">
      <c r="A7" t="s" s="4">
        <v>1383</v>
      </c>
      <c r="B7" t="n" s="7">
        <v>179000000</v>
      </c>
    </row>
    <row r="8" spans="1:4">
      <c r="A8" t="s" s="4">
        <v>1385</v>
      </c>
      <c r="D8" t="n" s="7">
        <v>191000000</v>
      </c>
    </row>
    <row r="9" spans="1:4">
      <c r="A9" t="s" s="4">
        <v>1386</v>
      </c>
      <c r="B9" t="s" s="4">
        <v>992</v>
      </c>
      <c r="D9" t="s" s="4">
        <v>1387</v>
      </c>
    </row>
    <row r="10" spans="1:4">
      <c r="A10" t="s" s="4">
        <v>1388</v>
      </c>
    </row>
    <row r="11" spans="1:4">
      <c r="A11" t="s" s="3">
        <v>971</v>
      </c>
    </row>
    <row r="12" spans="1:4">
      <c r="A12" t="s" s="4">
        <v>1385</v>
      </c>
      <c r="C12" t="n" s="7">
        <v>1920000000</v>
      </c>
    </row>
    <row r="13" spans="1:4">
      <c r="A13" t="s" s="4">
        <v>1386</v>
      </c>
      <c r="C13" t="s" s="4">
        <v>1389</v>
      </c>
    </row>
    <row r="14" spans="1:4">
      <c r="A14" t="s" s="4">
        <v>1390</v>
      </c>
    </row>
    <row r="15" spans="1:4">
      <c r="A15" t="s" s="3">
        <v>971</v>
      </c>
    </row>
    <row r="16" spans="1:4">
      <c r="A16" t="s" s="4">
        <v>1385</v>
      </c>
      <c r="C16" t="n" s="7">
        <v>1660000000</v>
      </c>
    </row>
    <row r="17" spans="1:4">
      <c r="A17" t="s" s="4">
        <v>1386</v>
      </c>
      <c r="C17" t="s" s="4">
        <v>1391</v>
      </c>
    </row>
    <row r="18" spans="1:4">
      <c r="A18" t="s" s="4">
        <v>1392</v>
      </c>
    </row>
    <row r="19" spans="1:4">
      <c r="A19" t="s" s="3">
        <v>971</v>
      </c>
    </row>
    <row r="20" spans="1:4">
      <c r="A20" t="s" s="4">
        <v>980</v>
      </c>
      <c r="B20" t="s" s="4">
        <v>1393</v>
      </c>
    </row>
    <row r="21" spans="1:4">
      <c r="A21" t="s" s="4">
        <v>1394</v>
      </c>
    </row>
    <row r="22" spans="1:4">
      <c r="A22" t="s" s="3">
        <v>971</v>
      </c>
    </row>
    <row r="23" spans="1:4">
      <c r="A23" t="s" s="4">
        <v>980</v>
      </c>
      <c r="C23" t="s" s="4">
        <v>1395</v>
      </c>
      <c r="D23" t="s" s="4">
        <v>994</v>
      </c>
    </row>
    <row r="24" spans="1:4">
      <c r="A24" t="s" s="4">
        <v>1396</v>
      </c>
    </row>
    <row r="25" spans="1:4">
      <c r="A25" t="s" s="3">
        <v>971</v>
      </c>
    </row>
    <row r="26" spans="1:4">
      <c r="A26" t="s" s="4">
        <v>980</v>
      </c>
      <c r="C26" t="s" s="4">
        <v>1280</v>
      </c>
      <c r="D26" t="s" s="4">
        <v>1280</v>
      </c>
    </row>
    <row r="27" spans="1:4">
      <c r="A27" t="s" s="4">
        <v>1397</v>
      </c>
    </row>
    <row r="28" spans="1:4">
      <c r="A28" t="s" s="3">
        <v>971</v>
      </c>
    </row>
    <row r="29" spans="1:4">
      <c r="A29" t="s" s="4">
        <v>980</v>
      </c>
      <c r="C29" t="s" s="4">
        <v>1398</v>
      </c>
      <c r="D29" t="s" s="4">
        <v>1399</v>
      </c>
    </row>
    <row r="30" spans="1:4">
      <c r="A30" t="s" s="4">
        <v>1400</v>
      </c>
    </row>
    <row r="31" spans="1:4">
      <c r="A31" t="s" s="3">
        <v>971</v>
      </c>
    </row>
    <row r="32" spans="1:4">
      <c r="A32" t="s" s="4">
        <v>980</v>
      </c>
      <c r="C32" t="s" s="4">
        <v>1401</v>
      </c>
      <c r="D32" t="s" s="4">
        <v>1402</v>
      </c>
    </row>
    <row r="33" spans="1:4">
      <c r="A33" t="s" s="4">
        <v>1403</v>
      </c>
    </row>
    <row r="34" spans="1:4">
      <c r="A34" t="s" s="3">
        <v>971</v>
      </c>
    </row>
    <row r="35" spans="1:4">
      <c r="A35" t="s" s="4">
        <v>980</v>
      </c>
      <c r="C35" t="s" s="4">
        <v>648</v>
      </c>
    </row>
    <row r="36" spans="1:4">
      <c r="A36" t="s" s="4">
        <v>1404</v>
      </c>
    </row>
    <row r="37" spans="1:4">
      <c r="A37" t="s" s="3">
        <v>971</v>
      </c>
    </row>
    <row r="38" spans="1:4">
      <c r="A38" t="s" s="4">
        <v>980</v>
      </c>
      <c r="B38" t="s" s="4">
        <v>1405</v>
      </c>
    </row>
    <row r="39" spans="1:4">
      <c r="A39" t="s" s="4">
        <v>1406</v>
      </c>
    </row>
    <row r="40" spans="1:4">
      <c r="A40" t="s" s="3">
        <v>971</v>
      </c>
    </row>
    <row r="41" spans="1:4">
      <c r="A41" t="s" s="4">
        <v>980</v>
      </c>
      <c r="C41" t="s" s="4">
        <v>1407</v>
      </c>
      <c r="D41" t="s" s="4">
        <v>1408</v>
      </c>
    </row>
    <row r="42" spans="1:4">
      <c r="A42" t="s" s="4">
        <v>1409</v>
      </c>
    </row>
    <row r="43" spans="1:4">
      <c r="A43" t="s" s="3">
        <v>971</v>
      </c>
    </row>
    <row r="44" spans="1:4">
      <c r="A44" t="s" s="4">
        <v>980</v>
      </c>
      <c r="C44" t="s" s="4">
        <v>1410</v>
      </c>
      <c r="D44" t="s" s="4">
        <v>1411</v>
      </c>
    </row>
    <row r="45" spans="1:4">
      <c r="A45" t="s" s="4">
        <v>1412</v>
      </c>
    </row>
    <row r="46" spans="1:4">
      <c r="A46" t="s" s="3">
        <v>971</v>
      </c>
    </row>
    <row r="47" spans="1:4">
      <c r="A47" t="s" s="4">
        <v>980</v>
      </c>
      <c r="C47" t="s" s="4">
        <v>1413</v>
      </c>
      <c r="D47" t="s" s="4">
        <v>1395</v>
      </c>
    </row>
    <row r="48" spans="1:4">
      <c r="A48" t="s" s="4">
        <v>1414</v>
      </c>
    </row>
    <row r="49" spans="1:4">
      <c r="A49" t="s" s="3">
        <v>971</v>
      </c>
    </row>
    <row r="50" spans="1:4">
      <c r="A50" t="s" s="4">
        <v>980</v>
      </c>
      <c r="C50" t="s" s="4">
        <v>1415</v>
      </c>
      <c r="D50" t="s" s="4">
        <v>1279</v>
      </c>
    </row>
    <row r="51" spans="1:4">
      <c r="A51" t="s" s="4">
        <v>1416</v>
      </c>
    </row>
    <row r="52" spans="1:4">
      <c r="A52" t="s" s="3">
        <v>971</v>
      </c>
    </row>
    <row r="53" spans="1:4">
      <c r="A53" t="s" s="4">
        <v>980</v>
      </c>
      <c r="C53" t="s" s="4">
        <v>1287</v>
      </c>
    </row>
    <row r="54" spans="1:4">
      <c r="A54" t="s" s="4">
        <v>1417</v>
      </c>
    </row>
    <row r="55" spans="1:4">
      <c r="A55" t="s" s="3">
        <v>971</v>
      </c>
    </row>
    <row r="56" spans="1:4">
      <c r="A56" t="s" s="4">
        <v>980</v>
      </c>
      <c r="C56" t="s" s="4">
        <v>1418</v>
      </c>
      <c r="D56" t="s" s="4">
        <v>999</v>
      </c>
    </row>
    <row r="57" spans="1:4">
      <c r="A57" t="s" s="4">
        <v>1419</v>
      </c>
    </row>
    <row r="58" spans="1:4">
      <c r="A58" t="s" s="3">
        <v>971</v>
      </c>
    </row>
    <row r="59" spans="1:4">
      <c r="A59" t="s" s="4">
        <v>980</v>
      </c>
      <c r="C59" t="s" s="4">
        <v>1420</v>
      </c>
      <c r="D59" t="s" s="4">
        <v>1421</v>
      </c>
    </row>
    <row r="60" spans="1:4">
      <c r="A60" t="s" s="4">
        <v>1422</v>
      </c>
    </row>
    <row r="61" spans="1:4">
      <c r="A61" t="s" s="3">
        <v>971</v>
      </c>
    </row>
    <row r="62" spans="1:4">
      <c r="A62" t="s" s="4">
        <v>980</v>
      </c>
      <c r="C62" t="s" s="4">
        <v>1423</v>
      </c>
      <c r="D62" t="s" s="4">
        <v>1424</v>
      </c>
    </row>
    <row r="63" spans="1:4">
      <c r="A63" t="s" s="4">
        <v>1425</v>
      </c>
    </row>
    <row r="64" spans="1:4">
      <c r="A64" t="s" s="3">
        <v>971</v>
      </c>
    </row>
    <row r="65" spans="1:4">
      <c r="A65" t="s" s="4">
        <v>980</v>
      </c>
      <c r="C65" t="s" s="4">
        <v>1426</v>
      </c>
      <c r="D65" t="s" s="4">
        <v>1427</v>
      </c>
    </row>
    <row r="66" spans="1:4">
      <c r="A66" t="s" s="4">
        <v>1428</v>
      </c>
    </row>
    <row r="67" spans="1:4">
      <c r="A67" t="s" s="3">
        <v>971</v>
      </c>
    </row>
    <row r="68" spans="1:4">
      <c r="A68" t="s" s="4">
        <v>980</v>
      </c>
      <c r="C68" t="s" s="4">
        <v>1429</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277</v>
      </c>
      <c r="B1" t="s" s="2">
        <v>1</v>
      </c>
    </row>
    <row r="2" spans="1:2">
      <c r="B2" t="s" s="2">
        <v>2</v>
      </c>
    </row>
    <row r="3" spans="1:2">
      <c r="A3" t="s" s="3">
        <v>278</v>
      </c>
    </row>
    <row r="4" spans="1:2">
      <c r="A4" t="s" s="4">
        <v>277</v>
      </c>
      <c r="B4" t="s" s="4">
        <v>27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1430</v>
      </c>
      <c r="B1" t="s" s="2">
        <v>2</v>
      </c>
      <c r="C1" t="s" s="2">
        <v>25</v>
      </c>
      <c r="D1" t="s" s="2">
        <v>26</v>
      </c>
    </row>
    <row r="2" spans="1:4">
      <c r="A2" t="s" s="3">
        <v>1335</v>
      </c>
    </row>
    <row r="3" spans="1:4">
      <c r="A3" t="s" s="4">
        <v>565</v>
      </c>
      <c r="B3" t="n" s="7">
        <v>66</v>
      </c>
      <c r="C3" t="n" s="7">
        <v>96</v>
      </c>
      <c r="D3" t="n" s="7">
        <v>83</v>
      </c>
    </row>
    <row r="4" spans="1:4">
      <c r="A4" t="s" s="4">
        <v>1431</v>
      </c>
    </row>
    <row r="5" spans="1:4">
      <c r="A5" t="s" s="3">
        <v>1335</v>
      </c>
    </row>
    <row r="6" spans="1:4">
      <c r="A6" t="s" s="4">
        <v>565</v>
      </c>
      <c r="B6" t="n" s="5">
        <v>5</v>
      </c>
    </row>
    <row r="7" spans="1:4">
      <c r="A7" t="s" s="4">
        <v>565</v>
      </c>
      <c r="B7" t="n" s="5">
        <v>5</v>
      </c>
    </row>
    <row r="8" spans="1:4">
      <c r="A8" t="s" s="4">
        <v>1432</v>
      </c>
    </row>
    <row r="9" spans="1:4">
      <c r="A9" t="s" s="3">
        <v>1335</v>
      </c>
    </row>
    <row r="10" spans="1:4">
      <c r="A10" t="s" s="4">
        <v>565</v>
      </c>
      <c r="D10" t="n" s="5">
        <v>23</v>
      </c>
    </row>
    <row r="11" spans="1:4">
      <c r="A11" t="s" s="4">
        <v>1433</v>
      </c>
      <c r="D11" t="n" s="5">
        <v>7</v>
      </c>
    </row>
    <row r="12" spans="1:4">
      <c r="A12" t="s" s="4">
        <v>565</v>
      </c>
      <c r="D12" t="n" s="5">
        <v>23</v>
      </c>
    </row>
    <row r="13" spans="1:4">
      <c r="A13" t="s" s="4">
        <v>1433</v>
      </c>
      <c r="D13" t="n" s="5">
        <v>7</v>
      </c>
    </row>
    <row r="14" spans="1:4">
      <c r="A14" t="s" s="4">
        <v>1434</v>
      </c>
    </row>
    <row r="15" spans="1:4">
      <c r="A15" t="s" s="3">
        <v>1335</v>
      </c>
    </row>
    <row r="16" spans="1:4">
      <c r="A16" t="s" s="4">
        <v>565</v>
      </c>
      <c r="C16" t="n" s="5">
        <v>5</v>
      </c>
      <c r="D16" t="n" s="5">
        <v>6</v>
      </c>
    </row>
    <row r="17" spans="1:4">
      <c r="A17" t="s" s="4">
        <v>1433</v>
      </c>
      <c r="D17" t="n" s="5">
        <v>1</v>
      </c>
    </row>
    <row r="18" spans="1:4">
      <c r="A18" t="s" s="4">
        <v>565</v>
      </c>
      <c r="C18" t="n" s="5">
        <v>5</v>
      </c>
      <c r="D18" t="n" s="5">
        <v>6</v>
      </c>
    </row>
    <row r="19" spans="1:4">
      <c r="A19" t="s" s="4">
        <v>1433</v>
      </c>
      <c r="D19" t="n" s="5">
        <v>1</v>
      </c>
    </row>
    <row r="20" spans="1:4">
      <c r="A20" t="s" s="4">
        <v>1435</v>
      </c>
    </row>
    <row r="21" spans="1:4">
      <c r="A21" t="s" s="3">
        <v>1335</v>
      </c>
    </row>
    <row r="22" spans="1:4">
      <c r="A22" t="s" s="4">
        <v>565</v>
      </c>
      <c r="B22" t="n" s="5">
        <v>26</v>
      </c>
      <c r="C22" t="n" s="5">
        <v>29</v>
      </c>
      <c r="D22" t="n" s="5">
        <v>29</v>
      </c>
    </row>
    <row r="23" spans="1:4">
      <c r="A23" t="s" s="4">
        <v>1433</v>
      </c>
      <c r="B23" t="n" s="7">
        <v>6</v>
      </c>
      <c r="C23" t="n" s="7">
        <v>11</v>
      </c>
      <c r="D23" t="n" s="7">
        <v>9</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1436</v>
      </c>
      <c r="B1" t="s" s="2">
        <v>2</v>
      </c>
      <c r="C1" t="s" s="2">
        <v>25</v>
      </c>
      <c r="D1" t="s" s="2">
        <v>26</v>
      </c>
    </row>
    <row r="2" spans="1:4">
      <c r="A2" t="s" s="3">
        <v>1335</v>
      </c>
    </row>
    <row r="3" spans="1:4">
      <c r="A3" t="s" s="4">
        <v>1437</v>
      </c>
      <c r="C3" t="n" s="7">
        <v>191</v>
      </c>
      <c r="D3" t="n" s="7">
        <v>209</v>
      </c>
    </row>
    <row r="4" spans="1:4">
      <c r="A4" t="s" s="4">
        <v>803</v>
      </c>
    </row>
    <row r="5" spans="1:4">
      <c r="A5" t="s" s="3">
        <v>1335</v>
      </c>
    </row>
    <row r="6" spans="1:4">
      <c r="A6" t="s" s="4">
        <v>1438</v>
      </c>
      <c r="D6" t="n" s="5">
        <v>1660</v>
      </c>
    </row>
    <row r="7" spans="1:4">
      <c r="A7" t="s" s="4">
        <v>1358</v>
      </c>
    </row>
    <row r="8" spans="1:4">
      <c r="A8" t="s" s="3">
        <v>1335</v>
      </c>
    </row>
    <row r="9" spans="1:4">
      <c r="A9" t="s" s="4">
        <v>1437</v>
      </c>
      <c r="D9" t="n" s="5">
        <v>1711</v>
      </c>
    </row>
    <row r="10" spans="1:4">
      <c r="A10" t="s" s="4">
        <v>1439</v>
      </c>
      <c r="D10" t="n" s="5">
        <v>19</v>
      </c>
    </row>
    <row r="11" spans="1:4">
      <c r="A11" t="s" s="4">
        <v>1440</v>
      </c>
    </row>
    <row r="12" spans="1:4">
      <c r="A12" t="s" s="3">
        <v>1335</v>
      </c>
    </row>
    <row r="13" spans="1:4">
      <c r="A13" t="s" s="4">
        <v>1441</v>
      </c>
      <c r="B13" t="n" s="7">
        <v>179</v>
      </c>
    </row>
    <row r="14" spans="1:4">
      <c r="A14" t="s" s="4">
        <v>1442</v>
      </c>
      <c r="C14" t="n" s="5">
        <v>192</v>
      </c>
      <c r="D14" t="n" s="5">
        <v>207</v>
      </c>
    </row>
    <row r="15" spans="1:4">
      <c r="A15" t="s" s="4">
        <v>1443</v>
      </c>
      <c r="D15" t="n" s="5">
        <v>1740</v>
      </c>
    </row>
    <row r="16" spans="1:4">
      <c r="A16" t="s" s="4">
        <v>1444</v>
      </c>
      <c r="D16" t="n" s="5">
        <v>19</v>
      </c>
    </row>
    <row r="17" spans="1:4">
      <c r="A17" t="s" s="4">
        <v>1445</v>
      </c>
      <c r="D17" t="n" s="5">
        <v>1752</v>
      </c>
    </row>
    <row r="18" spans="1:4">
      <c r="A18" t="s" s="4">
        <v>1446</v>
      </c>
      <c r="D18" t="n" s="5">
        <v>17</v>
      </c>
    </row>
    <row r="19" spans="1:4">
      <c r="A19" t="s" s="4">
        <v>1447</v>
      </c>
      <c r="B19" t="n" s="7">
        <v>179</v>
      </c>
    </row>
    <row r="20" spans="1:4">
      <c r="A20" t="s" s="4">
        <v>1448</v>
      </c>
      <c r="C20" t="n" s="7">
        <v>191</v>
      </c>
      <c r="D20" t="n" s="5">
        <v>209</v>
      </c>
    </row>
    <row r="21" spans="1:4">
      <c r="A21" t="s" s="4">
        <v>1437</v>
      </c>
      <c r="D21" t="n" s="5">
        <v>1711</v>
      </c>
    </row>
    <row r="22" spans="1:4">
      <c r="A22" t="s" s="4">
        <v>1439</v>
      </c>
      <c r="D22" t="n" s="5">
        <v>19</v>
      </c>
    </row>
    <row r="23" spans="1:4">
      <c r="A23" t="s" s="4">
        <v>1438</v>
      </c>
      <c r="D23" t="n" s="5">
        <v>1660</v>
      </c>
    </row>
    <row r="24" spans="1:4">
      <c r="A24" t="s" s="4">
        <v>1449</v>
      </c>
      <c r="D24" t="n" s="7">
        <v>17</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1450</v>
      </c>
      <c r="B1" t="s" s="2">
        <v>2</v>
      </c>
      <c r="C1" t="s" s="2">
        <v>25</v>
      </c>
      <c r="D1" t="s" s="2">
        <v>26</v>
      </c>
    </row>
    <row r="2" spans="1:4">
      <c r="A2" t="s" s="3">
        <v>861</v>
      </c>
    </row>
    <row r="3" spans="1:4">
      <c r="A3" t="s" s="4">
        <v>877</v>
      </c>
      <c r="B3" t="n" s="7">
        <v>15817</v>
      </c>
      <c r="C3" t="n" s="7">
        <v>15135</v>
      </c>
      <c r="D3" t="n" s="7">
        <v>14228</v>
      </c>
    </row>
    <row r="4" spans="1:4">
      <c r="A4" t="s" s="3">
        <v>865</v>
      </c>
    </row>
    <row r="5" spans="1:4">
      <c r="A5" t="s" s="4">
        <v>878</v>
      </c>
      <c r="B5" t="n" s="5">
        <v>1090</v>
      </c>
      <c r="C5" t="n" s="5">
        <v>1207</v>
      </c>
      <c r="D5" t="n" s="5">
        <v>976</v>
      </c>
    </row>
    <row r="6" spans="1:4">
      <c r="A6" t="s" s="4">
        <v>1451</v>
      </c>
    </row>
    <row r="7" spans="1:4">
      <c r="A7" t="s" s="3">
        <v>861</v>
      </c>
    </row>
    <row r="8" spans="1:4">
      <c r="A8" t="s" s="4">
        <v>1452</v>
      </c>
      <c r="C8" t="n" s="5">
        <v>191</v>
      </c>
      <c r="D8" t="n" s="5">
        <v>209</v>
      </c>
    </row>
    <row r="9" spans="1:4">
      <c r="A9" t="s" s="4">
        <v>1453</v>
      </c>
      <c r="B9" t="n" s="5">
        <v>179</v>
      </c>
    </row>
    <row r="10" spans="1:4">
      <c r="A10" t="s" s="4">
        <v>1454</v>
      </c>
      <c r="D10" t="n" s="5">
        <v>1711</v>
      </c>
    </row>
    <row r="11" spans="1:4">
      <c r="A11" t="s" s="4">
        <v>1455</v>
      </c>
      <c r="D11" t="n" s="5">
        <v>19</v>
      </c>
    </row>
    <row r="12" spans="1:4">
      <c r="A12" t="s" s="4">
        <v>877</v>
      </c>
      <c r="B12" t="n" s="5">
        <v>179</v>
      </c>
      <c r="C12" t="n" s="5">
        <v>191</v>
      </c>
      <c r="D12" t="n" s="5">
        <v>1939</v>
      </c>
    </row>
    <row r="13" spans="1:4">
      <c r="A13" t="s" s="3">
        <v>865</v>
      </c>
    </row>
    <row r="14" spans="1:4">
      <c r="A14" t="s" s="4">
        <v>1456</v>
      </c>
      <c r="D14" t="n" s="5">
        <v>1660</v>
      </c>
    </row>
    <row r="15" spans="1:4">
      <c r="A15" t="s" s="4">
        <v>1457</v>
      </c>
      <c r="D15" t="n" s="5">
        <v>17</v>
      </c>
    </row>
    <row r="16" spans="1:4">
      <c r="A16" t="s" s="4">
        <v>878</v>
      </c>
      <c r="D16" t="n" s="5">
        <v>1677</v>
      </c>
    </row>
    <row r="17" spans="1:4">
      <c r="A17" t="s" s="4">
        <v>1458</v>
      </c>
    </row>
    <row r="18" spans="1:4">
      <c r="A18" t="s" s="3">
        <v>861</v>
      </c>
    </row>
    <row r="19" spans="1:4">
      <c r="A19" t="s" s="4">
        <v>877</v>
      </c>
      <c r="B19" t="n" s="5">
        <v>390</v>
      </c>
      <c r="C19" t="n" s="5">
        <v>440</v>
      </c>
      <c r="D19" t="n" s="5">
        <v>586</v>
      </c>
    </row>
    <row r="20" spans="1:4">
      <c r="A20" t="s" s="3">
        <v>865</v>
      </c>
    </row>
    <row r="21" spans="1:4">
      <c r="A21" t="s" s="4">
        <v>878</v>
      </c>
      <c r="C21" t="n" s="5">
        <v>1</v>
      </c>
      <c r="D21" t="n" s="5">
        <v>1</v>
      </c>
    </row>
    <row r="22" spans="1:4">
      <c r="A22" t="s" s="4">
        <v>1459</v>
      </c>
    </row>
    <row r="23" spans="1:4">
      <c r="A23" t="s" s="3">
        <v>861</v>
      </c>
    </row>
    <row r="24" spans="1:4">
      <c r="A24" t="s" s="4">
        <v>1452</v>
      </c>
      <c r="C24" t="n" s="5">
        <v>191</v>
      </c>
      <c r="D24" t="n" s="5">
        <v>209</v>
      </c>
    </row>
    <row r="25" spans="1:4">
      <c r="A25" t="s" s="4">
        <v>1453</v>
      </c>
      <c r="B25" t="n" s="5">
        <v>179</v>
      </c>
    </row>
    <row r="26" spans="1:4">
      <c r="A26" t="s" s="4">
        <v>1454</v>
      </c>
      <c r="D26" t="n" s="5">
        <v>1711</v>
      </c>
    </row>
    <row r="27" spans="1:4">
      <c r="A27" t="s" s="4">
        <v>1455</v>
      </c>
      <c r="D27" t="n" s="5">
        <v>19</v>
      </c>
    </row>
    <row r="28" spans="1:4">
      <c r="A28" t="s" s="4">
        <v>877</v>
      </c>
      <c r="B28" t="n" s="7">
        <v>179</v>
      </c>
      <c r="C28" t="n" s="7">
        <v>191</v>
      </c>
      <c r="D28" t="n" s="5">
        <v>1939</v>
      </c>
    </row>
    <row r="29" spans="1:4">
      <c r="A29" t="s" s="3">
        <v>865</v>
      </c>
    </row>
    <row r="30" spans="1:4">
      <c r="A30" t="s" s="4">
        <v>1456</v>
      </c>
      <c r="D30" t="n" s="5">
        <v>1660</v>
      </c>
    </row>
    <row r="31" spans="1:4">
      <c r="A31" t="s" s="4">
        <v>1457</v>
      </c>
      <c r="D31" t="n" s="5">
        <v>17</v>
      </c>
    </row>
    <row r="32" spans="1:4">
      <c r="A32" t="s" s="4">
        <v>878</v>
      </c>
      <c r="D32" t="n" s="7">
        <v>1677</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5"/>
    <col customWidth="1" max="6" min="6" width="14"/>
  </cols>
  <sheetData>
    <row r="1" spans="1:6">
      <c r="A1" t="s" s="1">
        <v>1460</v>
      </c>
      <c r="B1" t="s" s="2">
        <v>94</v>
      </c>
      <c r="D1" t="s" s="2">
        <v>1</v>
      </c>
    </row>
    <row r="2" spans="1:6">
      <c r="B2" t="s" s="2">
        <v>2</v>
      </c>
      <c r="C2" t="s" s="2">
        <v>26</v>
      </c>
      <c r="D2" t="s" s="2">
        <v>2</v>
      </c>
      <c r="E2" t="s" s="2">
        <v>26</v>
      </c>
      <c r="F2" t="s" s="2">
        <v>25</v>
      </c>
    </row>
    <row r="3" spans="1:6">
      <c r="A3" t="s" s="3">
        <v>1335</v>
      </c>
    </row>
    <row r="4" spans="1:6">
      <c r="A4" t="s" s="4">
        <v>37</v>
      </c>
      <c r="B4" t="n" s="7">
        <v>0</v>
      </c>
      <c r="C4" t="n" s="7">
        <v>0</v>
      </c>
      <c r="D4" t="n" s="7">
        <v>0</v>
      </c>
      <c r="E4" t="n" s="7">
        <v>0</v>
      </c>
      <c r="F4" t="n" s="7">
        <v>0</v>
      </c>
    </row>
    <row r="5" spans="1:6">
      <c r="A5" t="s" s="4">
        <v>1461</v>
      </c>
    </row>
    <row r="6" spans="1:6">
      <c r="A6" t="s" s="3">
        <v>1335</v>
      </c>
    </row>
    <row r="7" spans="1:6">
      <c r="A7" t="s" s="4">
        <v>37</v>
      </c>
      <c r="B7" t="n" s="5">
        <v>179000000</v>
      </c>
      <c r="D7" t="n" s="5">
        <v>179000000</v>
      </c>
    </row>
    <row r="8" spans="1:6">
      <c r="A8" t="s" s="4">
        <v>928</v>
      </c>
      <c r="B8" t="n" s="5">
        <v>179000000</v>
      </c>
      <c r="D8" t="n" s="5">
        <v>179000000</v>
      </c>
    </row>
    <row r="9" spans="1:6">
      <c r="A9" t="s" s="4">
        <v>1462</v>
      </c>
    </row>
    <row r="10" spans="1:6">
      <c r="A10" t="s" s="3">
        <v>1335</v>
      </c>
    </row>
    <row r="11" spans="1:6">
      <c r="A11" t="s" s="4">
        <v>927</v>
      </c>
      <c r="B11" t="n" s="5">
        <v>187000000</v>
      </c>
      <c r="C11" t="n" s="5">
        <v>143000000</v>
      </c>
      <c r="D11" t="n" s="5">
        <v>191000000</v>
      </c>
      <c r="E11" t="n" s="5">
        <v>147000000</v>
      </c>
    </row>
    <row r="12" spans="1:6">
      <c r="A12" t="s" s="4">
        <v>1463</v>
      </c>
      <c r="B12" t="n" s="5">
        <v>-2000000</v>
      </c>
      <c r="C12" t="n" s="5">
        <v>-4000000</v>
      </c>
      <c r="D12" t="n" s="5">
        <v>1000000</v>
      </c>
      <c r="E12" t="n" s="5">
        <v>-4000000</v>
      </c>
    </row>
    <row r="13" spans="1:6">
      <c r="A13" t="s" s="4">
        <v>931</v>
      </c>
      <c r="C13" t="n" s="5">
        <v>74000000</v>
      </c>
      <c r="E13" t="n" s="5">
        <v>74000000</v>
      </c>
    </row>
    <row r="14" spans="1:6">
      <c r="A14" t="s" s="4">
        <v>937</v>
      </c>
      <c r="B14" t="n" s="5">
        <v>-6000000</v>
      </c>
      <c r="C14" t="n" s="5">
        <v>-4000000</v>
      </c>
      <c r="D14" t="n" s="5">
        <v>-13000000</v>
      </c>
      <c r="E14" t="n" s="5">
        <v>-8000000</v>
      </c>
    </row>
    <row r="15" spans="1:6">
      <c r="A15" t="s" s="4">
        <v>37</v>
      </c>
      <c r="B15" t="n" s="7">
        <v>-179000000</v>
      </c>
      <c r="D15" t="n" s="7">
        <v>-179000000</v>
      </c>
    </row>
    <row r="16" spans="1:6">
      <c r="A16" t="s" s="4">
        <v>928</v>
      </c>
      <c r="C16" t="n" s="5">
        <v>209000000</v>
      </c>
      <c r="E16" t="n" s="5">
        <v>209000000</v>
      </c>
    </row>
    <row r="17" spans="1:6">
      <c r="A17" t="s" s="4">
        <v>1464</v>
      </c>
    </row>
    <row r="18" spans="1:6">
      <c r="A18" t="s" s="3">
        <v>1335</v>
      </c>
    </row>
    <row r="19" spans="1:6">
      <c r="A19" t="s" s="4">
        <v>927</v>
      </c>
      <c r="C19" t="n" s="5">
        <v>1893000000</v>
      </c>
      <c r="E19" t="n" s="5">
        <v>1960000000</v>
      </c>
    </row>
    <row r="20" spans="1:6">
      <c r="A20" t="s" s="4">
        <v>1463</v>
      </c>
      <c r="C20" t="n" s="5">
        <v>-36000000</v>
      </c>
      <c r="E20" t="n" s="5">
        <v>-34000000</v>
      </c>
    </row>
    <row r="21" spans="1:6">
      <c r="A21" t="s" s="4">
        <v>932</v>
      </c>
      <c r="C21" t="n" s="5">
        <v>-74000000</v>
      </c>
      <c r="E21" t="n" s="5">
        <v>-74000000</v>
      </c>
    </row>
    <row r="22" spans="1:6">
      <c r="A22" t="s" s="4">
        <v>937</v>
      </c>
      <c r="C22" t="n" s="5">
        <v>-72000000</v>
      </c>
      <c r="E22" t="n" s="5">
        <v>-141000000</v>
      </c>
    </row>
    <row r="23" spans="1:6">
      <c r="A23" t="s" s="4">
        <v>928</v>
      </c>
      <c r="C23" t="n" s="5">
        <v>1711000000</v>
      </c>
      <c r="E23" t="n" s="5">
        <v>1711000000</v>
      </c>
    </row>
    <row r="24" spans="1:6">
      <c r="A24" t="s" s="4">
        <v>1465</v>
      </c>
    </row>
    <row r="25" spans="1:6">
      <c r="A25" t="s" s="3">
        <v>1335</v>
      </c>
    </row>
    <row r="26" spans="1:6">
      <c r="A26" t="s" s="4">
        <v>927</v>
      </c>
      <c r="C26" t="n" s="5">
        <v>19000000</v>
      </c>
      <c r="E26" t="n" s="5">
        <v>20000000</v>
      </c>
    </row>
    <row r="27" spans="1:6">
      <c r="A27" t="s" s="4">
        <v>937</v>
      </c>
      <c r="C27" t="n" s="5">
        <v>0</v>
      </c>
      <c r="E27" t="n" s="5">
        <v>-1000000</v>
      </c>
    </row>
    <row r="28" spans="1:6">
      <c r="A28" t="s" s="4">
        <v>928</v>
      </c>
      <c r="C28" t="n" s="5">
        <v>19000000</v>
      </c>
      <c r="E28" t="n" s="5">
        <v>19000000</v>
      </c>
    </row>
    <row r="29" spans="1:6">
      <c r="A29" t="s" s="4">
        <v>1466</v>
      </c>
    </row>
    <row r="30" spans="1:6">
      <c r="A30" t="s" s="3">
        <v>1335</v>
      </c>
    </row>
    <row r="31" spans="1:6">
      <c r="A31" t="s" s="4">
        <v>927</v>
      </c>
      <c r="C31" t="n" s="5">
        <v>20000000</v>
      </c>
      <c r="E31" t="n" s="5">
        <v>20000000</v>
      </c>
    </row>
    <row r="32" spans="1:6">
      <c r="A32" t="s" s="4">
        <v>937</v>
      </c>
      <c r="C32" t="n" s="5">
        <v>-3000000</v>
      </c>
      <c r="E32" t="n" s="5">
        <v>-3000000</v>
      </c>
    </row>
    <row r="33" spans="1:6">
      <c r="A33" t="s" s="4">
        <v>928</v>
      </c>
      <c r="C33" t="n" s="5">
        <v>17000000</v>
      </c>
      <c r="E33" t="n" s="5">
        <v>17000000</v>
      </c>
    </row>
    <row r="34" spans="1:6">
      <c r="A34" t="s" s="4">
        <v>1467</v>
      </c>
    </row>
    <row r="35" spans="1:6">
      <c r="A35" t="s" s="3">
        <v>1335</v>
      </c>
    </row>
    <row r="36" spans="1:6">
      <c r="A36" t="s" s="4">
        <v>927</v>
      </c>
      <c r="C36" t="n" s="5">
        <v>1796000000</v>
      </c>
      <c r="E36" t="n" s="5">
        <v>1834000000</v>
      </c>
    </row>
    <row r="37" spans="1:6">
      <c r="A37" t="s" s="4">
        <v>1463</v>
      </c>
      <c r="C37" t="n" s="5">
        <v>17000000</v>
      </c>
      <c r="E37" t="n" s="5">
        <v>33000000</v>
      </c>
    </row>
    <row r="38" spans="1:6">
      <c r="A38" t="s" s="4">
        <v>937</v>
      </c>
      <c r="C38" t="n" s="5">
        <v>-153000000</v>
      </c>
      <c r="E38" t="n" s="5">
        <v>-207000000</v>
      </c>
    </row>
    <row r="39" spans="1:6">
      <c r="A39" t="s" s="4">
        <v>928</v>
      </c>
      <c r="C39" t="n" s="7">
        <v>1660000000</v>
      </c>
      <c r="E39" t="n" s="7">
        <v>1660000000</v>
      </c>
    </row>
  </sheetData>
  <mergeCells count="3">
    <mergeCell ref="A1:A2"/>
    <mergeCell ref="B1:C1"/>
    <mergeCell ref="D1:E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468</v>
      </c>
      <c r="B1" t="s" s="2">
        <v>2</v>
      </c>
      <c r="C1" t="s" s="2">
        <v>26</v>
      </c>
    </row>
    <row r="2" spans="1:3">
      <c r="A2" t="s" s="4">
        <v>532</v>
      </c>
    </row>
    <row r="3" spans="1:3">
      <c r="A3" t="s" s="3">
        <v>1335</v>
      </c>
    </row>
    <row r="4" spans="1:3">
      <c r="A4" t="s" s="4">
        <v>1469</v>
      </c>
      <c r="B4" t="n" s="7">
        <v>0</v>
      </c>
      <c r="C4" t="n" s="7">
        <v>0</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470</v>
      </c>
      <c r="B1" t="s" s="2">
        <v>94</v>
      </c>
      <c r="D1" t="s" s="2">
        <v>1</v>
      </c>
    </row>
    <row r="2" spans="1:5">
      <c r="B2" t="s" s="2">
        <v>2</v>
      </c>
      <c r="C2" t="s" s="2">
        <v>26</v>
      </c>
      <c r="D2" t="s" s="2">
        <v>2</v>
      </c>
      <c r="E2" t="s" s="2">
        <v>26</v>
      </c>
    </row>
    <row r="3" spans="1:5">
      <c r="A3" t="s" s="3">
        <v>1335</v>
      </c>
    </row>
    <row r="4" spans="1:5">
      <c r="A4" t="s" s="4">
        <v>132</v>
      </c>
      <c r="B4" t="n" s="7">
        <v>2</v>
      </c>
      <c r="C4" t="n" s="7">
        <v>-16</v>
      </c>
      <c r="D4" t="n" s="7">
        <v>5</v>
      </c>
      <c r="E4" t="n" s="7">
        <v>-14</v>
      </c>
    </row>
    <row r="5" spans="1:5">
      <c r="A5" t="s" s="4">
        <v>141</v>
      </c>
      <c r="B5" t="n" s="5">
        <v>3</v>
      </c>
      <c r="C5" t="n" s="5">
        <v>-28</v>
      </c>
      <c r="D5" t="n" s="5">
        <v>8</v>
      </c>
      <c r="E5" t="n" s="5">
        <v>-24</v>
      </c>
    </row>
    <row r="6" spans="1:5">
      <c r="A6" t="s" s="4">
        <v>803</v>
      </c>
    </row>
    <row r="7" spans="1:5">
      <c r="A7" t="s" s="3">
        <v>1335</v>
      </c>
    </row>
    <row r="8" spans="1:5">
      <c r="A8" t="s" s="4">
        <v>1364</v>
      </c>
      <c r="B8" t="n" s="5">
        <v>10</v>
      </c>
      <c r="C8" t="n" s="5">
        <v>24</v>
      </c>
      <c r="D8" t="n" s="5">
        <v>20</v>
      </c>
      <c r="E8" t="n" s="5">
        <v>48</v>
      </c>
    </row>
    <row r="9" spans="1:5">
      <c r="A9" t="s" s="4">
        <v>1365</v>
      </c>
      <c r="B9" t="n" s="5">
        <v>-1</v>
      </c>
      <c r="C9" t="n" s="5">
        <v>-56</v>
      </c>
      <c r="D9" t="n" s="5">
        <v>3</v>
      </c>
      <c r="E9" t="n" s="5">
        <v>-60</v>
      </c>
    </row>
    <row r="10" spans="1:5">
      <c r="A10" t="s" s="4">
        <v>1366</v>
      </c>
      <c r="B10" t="n" s="5">
        <v>4</v>
      </c>
      <c r="C10" t="n" s="5">
        <v>6</v>
      </c>
      <c r="D10" t="n" s="5">
        <v>8</v>
      </c>
      <c r="E10" t="n" s="5">
        <v>16</v>
      </c>
    </row>
    <row r="11" spans="1:5">
      <c r="A11" t="s" s="4">
        <v>1367</v>
      </c>
      <c r="B11" t="n" s="5">
        <v>5</v>
      </c>
      <c r="C11" t="n" s="5">
        <v>-44</v>
      </c>
      <c r="D11" t="n" s="5">
        <v>13</v>
      </c>
      <c r="E11" t="n" s="5">
        <v>-38</v>
      </c>
    </row>
    <row r="12" spans="1:5">
      <c r="A12" t="s" s="4">
        <v>132</v>
      </c>
      <c r="B12" t="n" s="5">
        <v>2</v>
      </c>
      <c r="C12" t="n" s="5">
        <v>-16</v>
      </c>
      <c r="D12" t="n" s="5">
        <v>5</v>
      </c>
      <c r="E12" t="n" s="5">
        <v>-14</v>
      </c>
    </row>
    <row r="13" spans="1:5">
      <c r="A13" t="s" s="4">
        <v>141</v>
      </c>
      <c r="B13" t="n" s="7">
        <v>3</v>
      </c>
      <c r="C13" t="n" s="5">
        <v>-28</v>
      </c>
      <c r="D13" t="n" s="7">
        <v>8</v>
      </c>
      <c r="E13" t="n" s="5">
        <v>-24</v>
      </c>
    </row>
    <row r="14" spans="1:5">
      <c r="A14" t="s" s="4">
        <v>1471</v>
      </c>
    </row>
    <row r="15" spans="1:5">
      <c r="A15" t="s" s="3">
        <v>1335</v>
      </c>
    </row>
    <row r="16" spans="1:5">
      <c r="A16" t="s" s="4">
        <v>1366</v>
      </c>
      <c r="E16" t="n" s="5">
        <v>4</v>
      </c>
    </row>
    <row r="17" spans="1:5">
      <c r="A17" t="s" s="4">
        <v>1367</v>
      </c>
      <c r="E17" t="n" s="5">
        <v>-4</v>
      </c>
    </row>
    <row r="18" spans="1:5">
      <c r="A18" t="s" s="4">
        <v>132</v>
      </c>
      <c r="E18" t="n" s="5">
        <v>-2</v>
      </c>
    </row>
    <row r="19" spans="1:5">
      <c r="A19" t="s" s="4">
        <v>141</v>
      </c>
      <c r="E19" t="n" s="5">
        <v>-2</v>
      </c>
    </row>
    <row r="20" spans="1:5">
      <c r="A20" t="s" s="4">
        <v>1472</v>
      </c>
    </row>
    <row r="21" spans="1:5">
      <c r="A21" t="s" s="3">
        <v>1335</v>
      </c>
    </row>
    <row r="22" spans="1:5">
      <c r="A22" t="s" s="4">
        <v>1364</v>
      </c>
      <c r="C22" t="n" s="5">
        <v>1</v>
      </c>
      <c r="E22" t="n" s="5">
        <v>2</v>
      </c>
    </row>
    <row r="23" spans="1:5">
      <c r="A23" t="s" s="4">
        <v>1365</v>
      </c>
      <c r="E23" t="n" s="5">
        <v>10</v>
      </c>
    </row>
    <row r="24" spans="1:5">
      <c r="A24" t="s" s="4">
        <v>1367</v>
      </c>
      <c r="C24" t="n" s="5">
        <v>1</v>
      </c>
      <c r="E24" t="n" s="5">
        <v>12</v>
      </c>
    </row>
    <row r="25" spans="1:5">
      <c r="A25" t="s" s="4">
        <v>132</v>
      </c>
      <c r="C25" t="n" s="7">
        <v>1</v>
      </c>
      <c r="E25" t="n" s="5">
        <v>5</v>
      </c>
    </row>
    <row r="26" spans="1:5">
      <c r="A26" t="s" s="4">
        <v>141</v>
      </c>
      <c r="E26" t="n" s="7">
        <v>7</v>
      </c>
    </row>
  </sheetData>
  <mergeCells count="3">
    <mergeCell ref="A1:A2"/>
    <mergeCell ref="B1:C1"/>
    <mergeCell ref="D1:E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1473</v>
      </c>
      <c r="B1" t="s" s="2">
        <v>2</v>
      </c>
      <c r="C1" t="s" s="2">
        <v>25</v>
      </c>
      <c r="D1" t="s" s="2">
        <v>26</v>
      </c>
      <c r="E1" t="s" s="2">
        <v>1474</v>
      </c>
    </row>
    <row r="2" spans="1:5">
      <c r="A2" t="s" s="3">
        <v>1335</v>
      </c>
    </row>
    <row r="3" spans="1:5">
      <c r="A3" t="s" s="4">
        <v>28</v>
      </c>
      <c r="B3" t="n" s="7">
        <v>693</v>
      </c>
      <c r="C3" t="n" s="7">
        <v>653</v>
      </c>
      <c r="D3" t="n" s="7">
        <v>604</v>
      </c>
      <c r="E3" t="n" s="7">
        <v>617</v>
      </c>
    </row>
    <row r="4" spans="1:5">
      <c r="A4" t="s" s="4">
        <v>1475</v>
      </c>
      <c r="C4" t="n" s="5">
        <v>191</v>
      </c>
      <c r="D4" t="n" s="5">
        <v>209</v>
      </c>
    </row>
    <row r="5" spans="1:5">
      <c r="A5" t="s" s="4">
        <v>47</v>
      </c>
      <c r="B5" t="n" s="5">
        <v>2169</v>
      </c>
      <c r="C5" t="n" s="5">
        <v>2324</v>
      </c>
      <c r="D5" t="n" s="5">
        <v>4237</v>
      </c>
    </row>
    <row r="6" spans="1:5">
      <c r="A6" t="s" s="4">
        <v>63</v>
      </c>
      <c r="C6" t="n" s="5">
        <v>3</v>
      </c>
      <c r="D6" t="n" s="5">
        <v>1680</v>
      </c>
    </row>
    <row r="7" spans="1:5">
      <c r="A7" t="s" s="4">
        <v>803</v>
      </c>
    </row>
    <row r="8" spans="1:5">
      <c r="A8" t="s" s="3">
        <v>1335</v>
      </c>
    </row>
    <row r="9" spans="1:5">
      <c r="A9" t="s" s="4">
        <v>28</v>
      </c>
      <c r="B9" t="n" s="5">
        <v>15</v>
      </c>
      <c r="C9" t="n" s="5">
        <v>19</v>
      </c>
      <c r="D9" t="n" s="5">
        <v>19</v>
      </c>
    </row>
    <row r="10" spans="1:5">
      <c r="A10" t="s" s="4">
        <v>47</v>
      </c>
      <c r="B10" t="n" s="5">
        <v>2169</v>
      </c>
      <c r="C10" t="n" s="5">
        <v>2324</v>
      </c>
      <c r="D10" t="n" s="5">
        <v>4237</v>
      </c>
    </row>
    <row r="11" spans="1:5">
      <c r="A11" t="s" s="4">
        <v>63</v>
      </c>
      <c r="C11" t="n" s="5">
        <v>3</v>
      </c>
      <c r="D11" t="n" s="5">
        <v>1680</v>
      </c>
    </row>
    <row r="12" spans="1:5">
      <c r="A12" t="s" s="4">
        <v>1472</v>
      </c>
    </row>
    <row r="13" spans="1:5">
      <c r="A13" t="s" s="3">
        <v>1335</v>
      </c>
    </row>
    <row r="14" spans="1:5">
      <c r="A14" t="s" s="4">
        <v>47</v>
      </c>
      <c r="D14" t="n" s="5">
        <v>28</v>
      </c>
    </row>
    <row r="15" spans="1:5">
      <c r="A15" t="s" s="4">
        <v>1471</v>
      </c>
    </row>
    <row r="16" spans="1:5">
      <c r="A16" t="s" s="3">
        <v>1335</v>
      </c>
    </row>
    <row r="17" spans="1:5">
      <c r="A17" t="s" s="4">
        <v>28</v>
      </c>
      <c r="B17" t="n" s="5">
        <v>15</v>
      </c>
      <c r="C17" t="n" s="5">
        <v>19</v>
      </c>
      <c r="D17" t="n" s="5">
        <v>19</v>
      </c>
    </row>
    <row r="18" spans="1:5">
      <c r="A18" t="s" s="4">
        <v>47</v>
      </c>
      <c r="B18" t="n" s="7">
        <v>15</v>
      </c>
      <c r="C18" t="n" s="5">
        <v>19</v>
      </c>
      <c r="D18" t="n" s="5">
        <v>19</v>
      </c>
    </row>
    <row r="19" spans="1:5">
      <c r="A19" t="s" s="4">
        <v>60</v>
      </c>
      <c r="C19" t="n" s="5">
        <v>3</v>
      </c>
      <c r="D19" t="n" s="5">
        <v>3</v>
      </c>
    </row>
    <row r="20" spans="1:5">
      <c r="A20" t="s" s="4">
        <v>63</v>
      </c>
      <c r="C20" t="n" s="7">
        <v>3</v>
      </c>
      <c r="D20" t="n" s="5">
        <v>3</v>
      </c>
    </row>
    <row r="21" spans="1:5">
      <c r="A21" t="s" s="4">
        <v>1476</v>
      </c>
    </row>
    <row r="22" spans="1:5">
      <c r="A22" t="s" s="3">
        <v>1335</v>
      </c>
    </row>
    <row r="23" spans="1:5">
      <c r="A23" t="s" s="4">
        <v>1475</v>
      </c>
      <c r="D23" t="n" s="5">
        <v>28</v>
      </c>
    </row>
    <row r="24" spans="1:5">
      <c r="A24" t="s" s="4">
        <v>1477</v>
      </c>
    </row>
    <row r="25" spans="1:5">
      <c r="A25" t="s" s="3">
        <v>1335</v>
      </c>
    </row>
    <row r="26" spans="1:5">
      <c r="A26" t="s" s="4">
        <v>1475</v>
      </c>
      <c r="D26" t="n" s="7">
        <v>28</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478</v>
      </c>
      <c r="B1" t="s" s="2">
        <v>94</v>
      </c>
      <c r="D1" t="s" s="2">
        <v>1</v>
      </c>
    </row>
    <row r="2" spans="1:5">
      <c r="B2" t="s" s="2">
        <v>2</v>
      </c>
      <c r="C2" t="s" s="2">
        <v>26</v>
      </c>
      <c r="D2" t="s" s="2">
        <v>2</v>
      </c>
      <c r="E2" t="s" s="2">
        <v>26</v>
      </c>
    </row>
    <row r="3" spans="1:5">
      <c r="A3" t="s" s="3">
        <v>1335</v>
      </c>
    </row>
    <row r="4" spans="1:5">
      <c r="A4" t="s" s="4">
        <v>132</v>
      </c>
      <c r="B4" t="n" s="7">
        <v>2</v>
      </c>
      <c r="C4" t="n" s="7">
        <v>-16</v>
      </c>
      <c r="D4" t="n" s="7">
        <v>5</v>
      </c>
      <c r="E4" t="n" s="7">
        <v>-14</v>
      </c>
    </row>
    <row r="5" spans="1:5">
      <c r="A5" t="s" s="4">
        <v>141</v>
      </c>
      <c r="B5" t="n" s="5">
        <v>3</v>
      </c>
      <c r="C5" t="n" s="5">
        <v>-28</v>
      </c>
      <c r="D5" t="n" s="5">
        <v>8</v>
      </c>
      <c r="E5" t="n" s="5">
        <v>-24</v>
      </c>
    </row>
    <row r="6" spans="1:5">
      <c r="A6" t="s" s="4">
        <v>803</v>
      </c>
    </row>
    <row r="7" spans="1:5">
      <c r="A7" t="s" s="3">
        <v>1335</v>
      </c>
    </row>
    <row r="8" spans="1:5">
      <c r="A8" t="s" s="4">
        <v>1364</v>
      </c>
      <c r="B8" t="n" s="5">
        <v>10</v>
      </c>
      <c r="C8" t="n" s="5">
        <v>24</v>
      </c>
      <c r="D8" t="n" s="5">
        <v>20</v>
      </c>
      <c r="E8" t="n" s="5">
        <v>48</v>
      </c>
    </row>
    <row r="9" spans="1:5">
      <c r="A9" t="s" s="4">
        <v>103</v>
      </c>
      <c r="C9" t="n" s="5">
        <v>6</v>
      </c>
      <c r="D9" t="n" s="5">
        <v>2</v>
      </c>
      <c r="E9" t="n" s="5">
        <v>10</v>
      </c>
    </row>
    <row r="10" spans="1:5">
      <c r="A10" t="s" s="4">
        <v>104</v>
      </c>
      <c r="B10" t="n" s="5">
        <v>10</v>
      </c>
      <c r="C10" t="n" s="5">
        <v>18</v>
      </c>
      <c r="D10" t="n" s="5">
        <v>18</v>
      </c>
      <c r="E10" t="n" s="5">
        <v>38</v>
      </c>
    </row>
    <row r="11" spans="1:5">
      <c r="A11" t="s" s="4">
        <v>1365</v>
      </c>
      <c r="B11" t="n" s="5">
        <v>-1</v>
      </c>
      <c r="C11" t="n" s="5">
        <v>-56</v>
      </c>
      <c r="D11" t="n" s="5">
        <v>3</v>
      </c>
      <c r="E11" t="n" s="5">
        <v>-60</v>
      </c>
    </row>
    <row r="12" spans="1:5">
      <c r="A12" t="s" s="4">
        <v>1366</v>
      </c>
      <c r="B12" t="n" s="5">
        <v>4</v>
      </c>
      <c r="C12" t="n" s="5">
        <v>6</v>
      </c>
      <c r="D12" t="n" s="5">
        <v>8</v>
      </c>
      <c r="E12" t="n" s="5">
        <v>16</v>
      </c>
    </row>
    <row r="13" spans="1:5">
      <c r="A13" t="s" s="4">
        <v>1367</v>
      </c>
      <c r="B13" t="n" s="5">
        <v>5</v>
      </c>
      <c r="C13" t="n" s="5">
        <v>-44</v>
      </c>
      <c r="D13" t="n" s="5">
        <v>13</v>
      </c>
      <c r="E13" t="n" s="5">
        <v>-38</v>
      </c>
    </row>
    <row r="14" spans="1:5">
      <c r="A14" t="s" s="4">
        <v>132</v>
      </c>
      <c r="B14" t="n" s="5">
        <v>2</v>
      </c>
      <c r="C14" t="n" s="5">
        <v>-16</v>
      </c>
      <c r="D14" t="n" s="5">
        <v>5</v>
      </c>
      <c r="E14" t="n" s="5">
        <v>-14</v>
      </c>
    </row>
    <row r="15" spans="1:5">
      <c r="A15" t="s" s="4">
        <v>141</v>
      </c>
      <c r="B15" t="n" s="7">
        <v>3</v>
      </c>
      <c r="C15" t="n" s="7">
        <v>-28</v>
      </c>
      <c r="D15" t="n" s="7">
        <v>8</v>
      </c>
      <c r="E15" t="n" s="7">
        <v>-24</v>
      </c>
    </row>
  </sheetData>
  <mergeCells count="3">
    <mergeCell ref="A1:A2"/>
    <mergeCell ref="B1:C1"/>
    <mergeCell ref="D1:E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479</v>
      </c>
      <c r="B1" t="s" s="2">
        <v>94</v>
      </c>
      <c r="D1" t="s" s="2">
        <v>1</v>
      </c>
    </row>
    <row r="2" spans="1:5">
      <c r="B2" t="s" s="2">
        <v>2</v>
      </c>
      <c r="C2" t="s" s="2">
        <v>26</v>
      </c>
      <c r="D2" t="s" s="2">
        <v>2</v>
      </c>
      <c r="E2" t="s" s="2">
        <v>26</v>
      </c>
    </row>
    <row r="3" spans="1:5">
      <c r="A3" t="s" s="4">
        <v>803</v>
      </c>
    </row>
    <row r="4" spans="1:5">
      <c r="A4" t="s" s="3">
        <v>1335</v>
      </c>
    </row>
    <row r="5" spans="1:5">
      <c r="A5" t="s" s="4">
        <v>1370</v>
      </c>
      <c r="B5" t="n" s="7">
        <v>5</v>
      </c>
      <c r="C5" t="n" s="7">
        <v>8</v>
      </c>
      <c r="D5" t="n" s="7">
        <v>11</v>
      </c>
      <c r="E5" t="n" s="7">
        <v>17</v>
      </c>
    </row>
  </sheetData>
  <mergeCells count="3">
    <mergeCell ref="A1:A2"/>
    <mergeCell ref="B1:C1"/>
    <mergeCell ref="D1:E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1480</v>
      </c>
      <c r="B1" t="s" s="2">
        <v>2</v>
      </c>
      <c r="C1" t="s" s="2">
        <v>25</v>
      </c>
      <c r="D1" t="s" s="2">
        <v>26</v>
      </c>
      <c r="E1" t="s" s="2">
        <v>1474</v>
      </c>
    </row>
    <row r="2" spans="1:5">
      <c r="A2" t="s" s="3">
        <v>1335</v>
      </c>
    </row>
    <row r="3" spans="1:5">
      <c r="A3" t="s" s="4">
        <v>28</v>
      </c>
      <c r="B3" t="n" s="7">
        <v>693000000</v>
      </c>
      <c r="C3" t="n" s="7">
        <v>653000000</v>
      </c>
      <c r="D3" t="n" s="7">
        <v>604000000</v>
      </c>
      <c r="E3" t="n" s="7">
        <v>617000000</v>
      </c>
    </row>
    <row r="4" spans="1:5">
      <c r="A4" t="s" s="4">
        <v>97</v>
      </c>
      <c r="B4" t="n" s="5">
        <v>5022000000</v>
      </c>
      <c r="C4" t="n" s="5">
        <v>5015000000</v>
      </c>
      <c r="D4" t="n" s="5">
        <v>5233000000</v>
      </c>
    </row>
    <row r="5" spans="1:5">
      <c r="A5" t="s" s="4">
        <v>1481</v>
      </c>
      <c r="C5" t="n" s="5">
        <v>191000000</v>
      </c>
      <c r="D5" t="n" s="5">
        <v>209000000</v>
      </c>
    </row>
    <row r="6" spans="1:5">
      <c r="A6" t="s" s="4">
        <v>1372</v>
      </c>
      <c r="B6" t="n" s="5">
        <v>58264000000</v>
      </c>
      <c r="C6" t="n" s="5">
        <v>57381000000</v>
      </c>
      <c r="D6" t="n" s="5">
        <v>55600000000</v>
      </c>
    </row>
    <row r="7" spans="1:5">
      <c r="A7" t="s" s="4">
        <v>1482</v>
      </c>
      <c r="B7" t="n" s="5">
        <v>0</v>
      </c>
      <c r="C7" t="n" s="5">
        <v>0</v>
      </c>
      <c r="D7" t="n" s="5">
        <v>0</v>
      </c>
    </row>
    <row r="8" spans="1:5">
      <c r="A8" t="s" s="4">
        <v>47</v>
      </c>
      <c r="B8" t="n" s="5">
        <v>2169000000</v>
      </c>
      <c r="C8" t="n" s="5">
        <v>2324000000</v>
      </c>
      <c r="D8" t="n" s="5">
        <v>4237000000</v>
      </c>
    </row>
    <row r="9" spans="1:5">
      <c r="A9" t="s" s="4">
        <v>1373</v>
      </c>
      <c r="B9" t="n" s="5">
        <v>1537000000</v>
      </c>
      <c r="C9" t="n" s="5">
        <v>1621000000</v>
      </c>
      <c r="D9" t="n" s="5">
        <v>1400000000</v>
      </c>
    </row>
    <row r="10" spans="1:5">
      <c r="A10" t="s" s="4">
        <v>63</v>
      </c>
      <c r="C10" t="n" s="5">
        <v>3000000</v>
      </c>
      <c r="D10" t="n" s="5">
        <v>1680000000</v>
      </c>
    </row>
    <row r="11" spans="1:5">
      <c r="A11" t="s" s="4">
        <v>1355</v>
      </c>
    </row>
    <row r="12" spans="1:5">
      <c r="A12" t="s" s="3">
        <v>1335</v>
      </c>
    </row>
    <row r="13" spans="1:5">
      <c r="A13" t="s" s="4">
        <v>1482</v>
      </c>
      <c r="B13" t="n" s="5">
        <v>179000000</v>
      </c>
    </row>
    <row r="14" spans="1:5">
      <c r="A14" t="s" s="4">
        <v>803</v>
      </c>
    </row>
    <row r="15" spans="1:5">
      <c r="A15" t="s" s="3">
        <v>1335</v>
      </c>
    </row>
    <row r="16" spans="1:5">
      <c r="A16" t="s" s="4">
        <v>28</v>
      </c>
      <c r="B16" t="n" s="5">
        <v>15000000</v>
      </c>
      <c r="C16" t="n" s="5">
        <v>19000000</v>
      </c>
      <c r="D16" t="n" s="5">
        <v>19000000</v>
      </c>
    </row>
    <row r="17" spans="1:5">
      <c r="A17" t="s" s="4">
        <v>97</v>
      </c>
      <c r="B17" t="n" s="5">
        <v>1000000</v>
      </c>
      <c r="C17" t="n" s="5">
        <v>1000000</v>
      </c>
    </row>
    <row r="18" spans="1:5">
      <c r="A18" t="s" s="4">
        <v>1372</v>
      </c>
      <c r="B18" t="n" s="5">
        <v>1962000000</v>
      </c>
      <c r="C18" t="n" s="5">
        <v>2104000000</v>
      </c>
      <c r="D18" t="n" s="5">
        <v>2242000000</v>
      </c>
    </row>
    <row r="19" spans="1:5">
      <c r="A19" t="s" s="4">
        <v>35</v>
      </c>
      <c r="B19" t="n" s="5">
        <v>22000000</v>
      </c>
      <c r="C19" t="n" s="5">
        <v>29000000</v>
      </c>
      <c r="D19" t="n" s="5">
        <v>32000000</v>
      </c>
    </row>
    <row r="20" spans="1:5">
      <c r="A20" t="s" s="4">
        <v>36</v>
      </c>
      <c r="B20" t="n" s="5">
        <v>1940000000</v>
      </c>
      <c r="C20" t="n" s="5">
        <v>2266000000</v>
      </c>
      <c r="D20" t="n" s="5">
        <v>4130000000</v>
      </c>
    </row>
    <row r="21" spans="1:5">
      <c r="A21" t="s" s="4">
        <v>876</v>
      </c>
      <c r="B21" t="n" s="5">
        <v>34000000</v>
      </c>
      <c r="C21" t="n" s="5">
        <v>38000000</v>
      </c>
      <c r="D21" t="n" s="5">
        <v>41000000</v>
      </c>
    </row>
    <row r="22" spans="1:5">
      <c r="A22" t="s" s="4">
        <v>47</v>
      </c>
      <c r="B22" t="n" s="5">
        <v>2169000000</v>
      </c>
      <c r="C22" t="n" s="5">
        <v>2324000000</v>
      </c>
      <c r="D22" t="n" s="5">
        <v>4237000000</v>
      </c>
    </row>
    <row r="23" spans="1:5">
      <c r="A23" t="s" s="4">
        <v>1374</v>
      </c>
      <c r="D23" t="n" s="5">
        <v>1660000000</v>
      </c>
    </row>
    <row r="24" spans="1:5">
      <c r="A24" t="s" s="4">
        <v>63</v>
      </c>
      <c r="C24" t="n" s="5">
        <v>3000000</v>
      </c>
      <c r="D24" t="n" s="5">
        <v>1680000000</v>
      </c>
    </row>
    <row r="25" spans="1:5">
      <c r="A25" t="s" s="4">
        <v>1476</v>
      </c>
    </row>
    <row r="26" spans="1:5">
      <c r="A26" t="s" s="3">
        <v>1335</v>
      </c>
    </row>
    <row r="27" spans="1:5">
      <c r="A27" t="s" s="4">
        <v>1481</v>
      </c>
      <c r="D27" t="n" s="5">
        <v>28000000</v>
      </c>
    </row>
    <row r="28" spans="1:5">
      <c r="A28" t="s" s="4">
        <v>1358</v>
      </c>
    </row>
    <row r="29" spans="1:5">
      <c r="A29" t="s" s="3">
        <v>1335</v>
      </c>
    </row>
    <row r="30" spans="1:5">
      <c r="A30" t="s" s="4">
        <v>1481</v>
      </c>
      <c r="D30" t="n" s="5">
        <v>1711000000</v>
      </c>
    </row>
    <row r="31" spans="1:5">
      <c r="A31" t="s" s="4">
        <v>1376</v>
      </c>
      <c r="D31" t="n" s="5">
        <v>19000000</v>
      </c>
    </row>
    <row r="32" spans="1:5">
      <c r="A32" t="s" s="4">
        <v>1373</v>
      </c>
      <c r="D32" t="n" s="5">
        <v>17000000</v>
      </c>
    </row>
    <row r="33" spans="1:5">
      <c r="A33" t="s" s="4">
        <v>60</v>
      </c>
      <c r="C33" t="n" s="5">
        <v>3000000</v>
      </c>
      <c r="D33" t="n" s="5">
        <v>3000000</v>
      </c>
    </row>
    <row r="34" spans="1:5">
      <c r="A34" t="s" s="4">
        <v>1359</v>
      </c>
    </row>
    <row r="35" spans="1:5">
      <c r="A35" t="s" s="3">
        <v>1335</v>
      </c>
    </row>
    <row r="36" spans="1:5">
      <c r="A36" t="s" s="4">
        <v>1481</v>
      </c>
      <c r="C36" t="n" s="7">
        <v>191000000</v>
      </c>
      <c r="D36" t="n" s="7">
        <v>209000000</v>
      </c>
    </row>
    <row r="37" spans="1:5">
      <c r="A37" t="s" s="4">
        <v>1482</v>
      </c>
      <c r="B37" t="n" s="7">
        <v>179000000</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80</v>
      </c>
      <c r="B1" t="s" s="2">
        <v>1</v>
      </c>
    </row>
    <row r="2" spans="1:2">
      <c r="B2" t="s" s="2">
        <v>2</v>
      </c>
    </row>
    <row r="3" spans="1:2">
      <c r="A3" t="s" s="3">
        <v>281</v>
      </c>
    </row>
    <row r="4" spans="1:2">
      <c r="A4" t="s" s="4">
        <v>280</v>
      </c>
      <c r="B4" t="s" s="4">
        <v>28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1483</v>
      </c>
      <c r="B1" t="s" s="2">
        <v>2</v>
      </c>
      <c r="C1" t="s" s="2">
        <v>25</v>
      </c>
      <c r="D1" t="s" s="2">
        <v>26</v>
      </c>
    </row>
    <row r="2" spans="1:4">
      <c r="A2" t="s" s="3">
        <v>1335</v>
      </c>
    </row>
    <row r="3" spans="1:4">
      <c r="A3" t="s" s="4">
        <v>79</v>
      </c>
      <c r="B3" t="n" s="7">
        <v>657000000</v>
      </c>
      <c r="C3" t="n" s="7">
        <v>682000000</v>
      </c>
      <c r="D3" t="n" s="7">
        <v>709000000</v>
      </c>
    </row>
    <row r="4" spans="1:4">
      <c r="A4" t="s" s="4">
        <v>1484</v>
      </c>
    </row>
    <row r="5" spans="1:4">
      <c r="A5" t="s" s="3">
        <v>1335</v>
      </c>
    </row>
    <row r="6" spans="1:4">
      <c r="A6" t="s" s="4">
        <v>79</v>
      </c>
      <c r="B6" t="n" s="7">
        <v>1000000</v>
      </c>
      <c r="C6" t="n" s="7">
        <v>1000000</v>
      </c>
      <c r="D6" t="n" s="7">
        <v>1000000</v>
      </c>
    </row>
  </sheetData>
  <pageMargins bottom="1" footer="0.5" header="0.5" left="0.75" right="0.75" top="1"/>
</worksheet>
</file>

<file path=xl/worksheets/sheet121.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1485</v>
      </c>
      <c r="B1" t="s" s="2">
        <v>2</v>
      </c>
      <c r="C1" t="s" s="2">
        <v>25</v>
      </c>
      <c r="D1" t="s" s="2">
        <v>26</v>
      </c>
    </row>
    <row r="2" spans="1:4">
      <c r="A2" t="s" s="3">
        <v>1486</v>
      </c>
    </row>
    <row r="3" spans="1:4">
      <c r="A3" t="s" s="4">
        <v>1487</v>
      </c>
      <c r="D3" t="n" s="7">
        <v>9</v>
      </c>
    </row>
    <row r="4" spans="1:4">
      <c r="A4" t="s" s="4">
        <v>1488</v>
      </c>
      <c r="D4" t="n" s="5">
        <v>1</v>
      </c>
    </row>
    <row r="5" spans="1:4">
      <c r="A5" t="s" s="4">
        <v>1489</v>
      </c>
      <c r="D5" t="n" s="5">
        <v>10</v>
      </c>
    </row>
    <row r="6" spans="1:4">
      <c r="A6" t="s" s="4">
        <v>1490</v>
      </c>
    </row>
    <row r="7" spans="1:4">
      <c r="A7" t="s" s="3">
        <v>1486</v>
      </c>
    </row>
    <row r="8" spans="1:4">
      <c r="A8" t="s" s="4">
        <v>1487</v>
      </c>
      <c r="C8" t="n" s="7">
        <v>-2</v>
      </c>
      <c r="D8" t="n" s="5">
        <v>-315</v>
      </c>
    </row>
    <row r="9" spans="1:4">
      <c r="A9" t="s" s="4">
        <v>1488</v>
      </c>
      <c r="D9" t="n" s="5">
        <v>-23</v>
      </c>
    </row>
    <row r="10" spans="1:4">
      <c r="A10" t="s" s="4">
        <v>1489</v>
      </c>
      <c r="C10" t="n" s="5">
        <v>-2</v>
      </c>
      <c r="D10" t="n" s="5">
        <v>-338</v>
      </c>
    </row>
    <row r="11" spans="1:4">
      <c r="A11" t="s" s="4">
        <v>1491</v>
      </c>
      <c r="B11" t="n" s="7">
        <v>-1</v>
      </c>
      <c r="D11" t="n" s="5">
        <v>-279</v>
      </c>
    </row>
    <row r="12" spans="1:4">
      <c r="A12" t="s" s="4">
        <v>1492</v>
      </c>
      <c r="B12" t="n" s="5">
        <v>-1</v>
      </c>
      <c r="D12" t="n" s="5">
        <v>-279</v>
      </c>
    </row>
    <row r="13" spans="1:4">
      <c r="A13" t="s" s="4">
        <v>1493</v>
      </c>
    </row>
    <row r="14" spans="1:4">
      <c r="A14" t="s" s="3">
        <v>1486</v>
      </c>
    </row>
    <row r="15" spans="1:4">
      <c r="A15" t="s" s="4">
        <v>1487</v>
      </c>
      <c r="B15" t="n" s="5">
        <v>3</v>
      </c>
      <c r="C15" t="n" s="5">
        <v>3</v>
      </c>
      <c r="D15" t="n" s="5">
        <v>540</v>
      </c>
    </row>
    <row r="16" spans="1:4">
      <c r="A16" t="s" s="4">
        <v>1488</v>
      </c>
      <c r="D16" t="n" s="5">
        <v>24</v>
      </c>
    </row>
    <row r="17" spans="1:4">
      <c r="A17" t="s" s="4">
        <v>1489</v>
      </c>
      <c r="B17" t="n" s="5">
        <v>3</v>
      </c>
      <c r="C17" t="n" s="5">
        <v>3</v>
      </c>
      <c r="D17" t="n" s="5">
        <v>564</v>
      </c>
    </row>
    <row r="18" spans="1:4">
      <c r="A18" t="s" s="4">
        <v>1491</v>
      </c>
      <c r="B18" t="n" s="5">
        <v>4</v>
      </c>
      <c r="C18" t="n" s="5">
        <v>1</v>
      </c>
      <c r="D18" t="n" s="5">
        <v>495</v>
      </c>
    </row>
    <row r="19" spans="1:4">
      <c r="A19" t="s" s="4">
        <v>1492</v>
      </c>
      <c r="B19" t="n" s="5">
        <v>4</v>
      </c>
      <c r="C19" t="n" s="5">
        <v>1</v>
      </c>
      <c r="D19" t="n" s="5">
        <v>495</v>
      </c>
    </row>
    <row r="20" spans="1:4">
      <c r="A20" t="s" s="4">
        <v>1494</v>
      </c>
    </row>
    <row r="21" spans="1:4">
      <c r="A21" t="s" s="3">
        <v>1486</v>
      </c>
    </row>
    <row r="22" spans="1:4">
      <c r="A22" t="s" s="4">
        <v>1487</v>
      </c>
      <c r="B22" t="n" s="5">
        <v>-3</v>
      </c>
      <c r="C22" t="n" s="5">
        <v>-1</v>
      </c>
      <c r="D22" t="n" s="5">
        <v>-216</v>
      </c>
    </row>
    <row r="23" spans="1:4">
      <c r="A23" t="s" s="4">
        <v>1489</v>
      </c>
      <c r="B23" t="n" s="5">
        <v>-3</v>
      </c>
      <c r="C23" t="n" s="5">
        <v>-1</v>
      </c>
      <c r="D23" t="n" s="5">
        <v>-216</v>
      </c>
    </row>
    <row r="24" spans="1:4">
      <c r="A24" t="s" s="4">
        <v>1491</v>
      </c>
      <c r="B24" t="n" s="5">
        <v>-3</v>
      </c>
      <c r="C24" t="n" s="5">
        <v>-1</v>
      </c>
      <c r="D24" t="n" s="5">
        <v>-216</v>
      </c>
    </row>
    <row r="25" spans="1:4">
      <c r="A25" t="s" s="4">
        <v>1492</v>
      </c>
      <c r="B25" t="n" s="7">
        <v>-3</v>
      </c>
      <c r="C25" t="n" s="7">
        <v>-1</v>
      </c>
      <c r="D25" t="n" s="7">
        <v>-216</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495</v>
      </c>
      <c r="B1" t="s" s="2">
        <v>94</v>
      </c>
      <c r="D1" t="s" s="2">
        <v>1</v>
      </c>
    </row>
    <row r="2" spans="1:5">
      <c r="B2" t="s" s="2">
        <v>2</v>
      </c>
      <c r="C2" t="s" s="2">
        <v>26</v>
      </c>
      <c r="D2" t="s" s="2">
        <v>2</v>
      </c>
      <c r="E2" t="s" s="2">
        <v>26</v>
      </c>
    </row>
    <row r="3" spans="1:5">
      <c r="A3" t="s" s="3">
        <v>1496</v>
      </c>
    </row>
    <row r="4" spans="1:5">
      <c r="A4" t="s" s="4">
        <v>1497</v>
      </c>
      <c r="B4" t="n" s="7">
        <v>10</v>
      </c>
      <c r="C4" t="n" s="7">
        <v>12</v>
      </c>
      <c r="D4" t="n" s="7">
        <v>20</v>
      </c>
      <c r="E4" t="n" s="7">
        <v>24</v>
      </c>
    </row>
    <row r="5" spans="1:5">
      <c r="A5" t="s" s="4">
        <v>1498</v>
      </c>
      <c r="B5" t="n" s="5">
        <v>-14</v>
      </c>
      <c r="C5" t="n" s="5">
        <v>-17</v>
      </c>
      <c r="D5" t="n" s="5">
        <v>-28</v>
      </c>
      <c r="E5" t="n" s="5">
        <v>-34</v>
      </c>
    </row>
    <row r="6" spans="1:5">
      <c r="A6" t="s" s="4">
        <v>1499</v>
      </c>
      <c r="B6" t="n" s="5">
        <v>5</v>
      </c>
      <c r="C6" t="n" s="5">
        <v>4</v>
      </c>
      <c r="D6" t="n" s="5">
        <v>9</v>
      </c>
      <c r="E6" t="n" s="5">
        <v>8</v>
      </c>
    </row>
    <row r="7" spans="1:5">
      <c r="A7" t="s" s="4">
        <v>1500</v>
      </c>
      <c r="B7" t="n" s="7">
        <v>1</v>
      </c>
      <c r="C7" t="n" s="7">
        <v>-1</v>
      </c>
      <c r="D7" t="n" s="7">
        <v>1</v>
      </c>
      <c r="E7" t="n" s="7">
        <v>-2</v>
      </c>
    </row>
  </sheetData>
  <mergeCells count="3">
    <mergeCell ref="A1:A2"/>
    <mergeCell ref="B1:C1"/>
    <mergeCell ref="D1:E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t="s" s="1">
        <v>1501</v>
      </c>
      <c r="B1" t="s" s="2">
        <v>1</v>
      </c>
    </row>
    <row r="2" spans="1:2">
      <c r="B2" t="s" s="2">
        <v>2</v>
      </c>
    </row>
    <row r="3" spans="1:2">
      <c r="A3" t="s" s="3">
        <v>1496</v>
      </c>
    </row>
    <row r="4" spans="1:2">
      <c r="A4" t="s" s="4">
        <v>1502</v>
      </c>
      <c r="B4" t="s" s="4">
        <v>1503</v>
      </c>
    </row>
    <row r="5" spans="1:2">
      <c r="A5" t="s" s="4">
        <v>1504</v>
      </c>
      <c r="B5" t="s" s="4">
        <v>1505</v>
      </c>
    </row>
    <row r="6" spans="1:2">
      <c r="A6" t="s" s="4">
        <v>1506</v>
      </c>
      <c r="B6" t="s" s="4">
        <v>1507</v>
      </c>
    </row>
    <row r="7" spans="1:2">
      <c r="A7" t="s" s="4">
        <v>1508</v>
      </c>
      <c r="B7" t="s" s="4">
        <v>1509</v>
      </c>
    </row>
    <row r="8" spans="1:2">
      <c r="A8" t="s" s="4">
        <v>1510</v>
      </c>
      <c r="B8" t="s" s="4">
        <v>1509</v>
      </c>
    </row>
    <row r="9" spans="1:2">
      <c r="A9" t="s" s="4">
        <v>1511</v>
      </c>
      <c r="B9" t="s" s="4">
        <v>1512</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513</v>
      </c>
      <c r="B1" t="s" s="2">
        <v>94</v>
      </c>
      <c r="D1" t="s" s="2">
        <v>1</v>
      </c>
    </row>
    <row r="2" spans="1:5">
      <c r="B2" t="s" s="2">
        <v>2</v>
      </c>
      <c r="C2" t="s" s="2">
        <v>26</v>
      </c>
      <c r="D2" t="s" s="2">
        <v>2</v>
      </c>
      <c r="E2" t="s" s="2">
        <v>26</v>
      </c>
    </row>
    <row r="3" spans="1:5">
      <c r="A3" t="s" s="3">
        <v>1496</v>
      </c>
    </row>
    <row r="4" spans="1:5">
      <c r="A4" t="s" s="4">
        <v>1514</v>
      </c>
      <c r="B4" t="n" s="7">
        <v>1</v>
      </c>
      <c r="C4" t="n" s="7">
        <v>1</v>
      </c>
      <c r="D4" t="n" s="7">
        <v>2</v>
      </c>
      <c r="E4" t="n" s="7">
        <v>2</v>
      </c>
    </row>
    <row r="5" spans="1:5">
      <c r="A5" t="s" s="4">
        <v>1498</v>
      </c>
      <c r="C5" t="n" s="5">
        <v>-1</v>
      </c>
      <c r="D5" t="n" s="5">
        <v>-1</v>
      </c>
      <c r="E5" t="n" s="5">
        <v>-2</v>
      </c>
    </row>
    <row r="6" spans="1:5">
      <c r="A6" t="s" s="4">
        <v>1515</v>
      </c>
      <c r="B6" t="n" s="5">
        <v>-1</v>
      </c>
      <c r="D6" t="n" s="5">
        <v>-1</v>
      </c>
    </row>
    <row r="7" spans="1:5">
      <c r="A7" t="s" s="4">
        <v>1500</v>
      </c>
      <c r="B7" t="n" s="7">
        <v>0</v>
      </c>
      <c r="C7" t="n" s="7">
        <v>0</v>
      </c>
      <c r="D7" t="n" s="7">
        <v>0</v>
      </c>
      <c r="E7" t="n" s="7">
        <v>0</v>
      </c>
    </row>
  </sheetData>
  <mergeCells count="3">
    <mergeCell ref="A1:A2"/>
    <mergeCell ref="B1:C1"/>
    <mergeCell ref="D1:E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7"/>
  </cols>
  <sheetData>
    <row r="1" spans="1:2">
      <c r="A1" t="s" s="1">
        <v>1516</v>
      </c>
      <c r="B1" t="s" s="2">
        <v>176</v>
      </c>
    </row>
    <row r="2" spans="1:2">
      <c r="A2" t="s" s="3">
        <v>1517</v>
      </c>
    </row>
    <row r="3" spans="1:2">
      <c r="A3" t="s" s="4">
        <v>1518</v>
      </c>
      <c r="B3" t="s" s="4">
        <v>1519</v>
      </c>
    </row>
    <row r="4" spans="1:2">
      <c r="A4" t="s" s="4">
        <v>1520</v>
      </c>
      <c r="B4" t="n" s="7">
        <v>85</v>
      </c>
    </row>
  </sheetData>
  <pageMargins bottom="1" footer="0.5" header="0.5" left="0.75" right="0.75" top="1"/>
</worksheet>
</file>

<file path=xl/worksheets/sheet126.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t="s" s="1">
        <v>1521</v>
      </c>
      <c r="B1" t="s" s="2">
        <v>1</v>
      </c>
    </row>
    <row r="2" spans="1:4">
      <c r="B2" t="s" s="2">
        <v>2</v>
      </c>
      <c r="C2" t="s" s="2">
        <v>25</v>
      </c>
      <c r="D2" t="s" s="2">
        <v>26</v>
      </c>
    </row>
    <row r="3" spans="1:4">
      <c r="A3" t="s" s="3">
        <v>1522</v>
      </c>
    </row>
    <row r="4" spans="1:4">
      <c r="A4" t="s" s="4">
        <v>1523</v>
      </c>
      <c r="B4" t="n" s="7">
        <v>1017</v>
      </c>
      <c r="C4" t="n" s="7">
        <v>1017</v>
      </c>
      <c r="D4" t="n" s="7">
        <v>1017</v>
      </c>
    </row>
    <row r="5" spans="1:4">
      <c r="A5" t="s" s="4">
        <v>1524</v>
      </c>
    </row>
    <row r="6" spans="1:4">
      <c r="A6" t="s" s="3">
        <v>1522</v>
      </c>
    </row>
    <row r="7" spans="1:4">
      <c r="A7" t="s" s="4">
        <v>1525</v>
      </c>
      <c r="B7" t="n" s="5">
        <v>156</v>
      </c>
    </row>
    <row r="8" spans="1:4">
      <c r="A8" t="s" s="4">
        <v>1523</v>
      </c>
      <c r="B8" t="n" s="5">
        <v>6</v>
      </c>
    </row>
    <row r="9" spans="1:4">
      <c r="A9" t="s" s="4">
        <v>1526</v>
      </c>
      <c r="B9" t="n" s="7">
        <v>162</v>
      </c>
    </row>
    <row r="10" spans="1:4">
      <c r="A10" t="s" s="4">
        <v>1527</v>
      </c>
      <c r="B10" t="s" s="4">
        <v>1528</v>
      </c>
    </row>
    <row r="11" spans="1:4">
      <c r="A11" t="s" s="4">
        <v>1529</v>
      </c>
      <c r="B11" t="n" s="5">
        <v>2028</v>
      </c>
    </row>
    <row r="12" spans="1:4">
      <c r="A12" t="s" s="4">
        <v>1530</v>
      </c>
    </row>
    <row r="13" spans="1:4">
      <c r="A13" t="s" s="3">
        <v>1522</v>
      </c>
    </row>
    <row r="14" spans="1:4">
      <c r="A14" t="s" s="4">
        <v>1525</v>
      </c>
      <c r="B14" t="n" s="7">
        <v>107</v>
      </c>
    </row>
    <row r="15" spans="1:4">
      <c r="A15" t="s" s="4">
        <v>1523</v>
      </c>
      <c r="B15" t="n" s="5">
        <v>4</v>
      </c>
    </row>
    <row r="16" spans="1:4">
      <c r="A16" t="s" s="4">
        <v>1526</v>
      </c>
      <c r="B16" t="n" s="7">
        <v>111</v>
      </c>
    </row>
    <row r="17" spans="1:4">
      <c r="A17" t="s" s="4">
        <v>1527</v>
      </c>
      <c r="B17" t="s" s="4">
        <v>1531</v>
      </c>
    </row>
    <row r="18" spans="1:4">
      <c r="A18" t="s" s="4">
        <v>1529</v>
      </c>
      <c r="B18" t="n" s="5">
        <v>2029</v>
      </c>
    </row>
    <row r="19" spans="1:4">
      <c r="A19" t="s" s="4">
        <v>1532</v>
      </c>
    </row>
    <row r="20" spans="1:4">
      <c r="A20" t="s" s="3">
        <v>1522</v>
      </c>
    </row>
    <row r="21" spans="1:4">
      <c r="A21" t="s" s="4">
        <v>1525</v>
      </c>
      <c r="B21" t="n" s="7">
        <v>139</v>
      </c>
    </row>
    <row r="22" spans="1:4">
      <c r="A22" t="s" s="4">
        <v>1523</v>
      </c>
      <c r="B22" t="n" s="5">
        <v>4</v>
      </c>
    </row>
    <row r="23" spans="1:4">
      <c r="A23" t="s" s="4">
        <v>1526</v>
      </c>
      <c r="B23" t="n" s="7">
        <v>143</v>
      </c>
    </row>
    <row r="24" spans="1:4">
      <c r="A24" t="s" s="4">
        <v>1527</v>
      </c>
      <c r="B24" t="s" s="4">
        <v>92</v>
      </c>
    </row>
    <row r="25" spans="1:4">
      <c r="A25" t="s" s="4">
        <v>1529</v>
      </c>
      <c r="B25" t="n" s="5">
        <v>2029</v>
      </c>
    </row>
    <row r="26" spans="1:4">
      <c r="A26" t="s" s="4">
        <v>1533</v>
      </c>
    </row>
    <row r="27" spans="1:4">
      <c r="A27" t="s" s="3">
        <v>1522</v>
      </c>
    </row>
    <row r="28" spans="1:4">
      <c r="A28" t="s" s="4">
        <v>1525</v>
      </c>
      <c r="B28" t="n" s="7">
        <v>402</v>
      </c>
      <c r="C28" t="n" s="5">
        <v>408</v>
      </c>
      <c r="D28" t="n" s="5">
        <v>397</v>
      </c>
    </row>
    <row r="29" spans="1:4">
      <c r="A29" t="s" s="4">
        <v>1523</v>
      </c>
      <c r="B29" t="n" s="5">
        <v>14</v>
      </c>
      <c r="C29" t="n" s="5">
        <v>14</v>
      </c>
      <c r="D29" t="n" s="5">
        <v>14</v>
      </c>
    </row>
    <row r="30" spans="1:4">
      <c r="A30" t="s" s="4">
        <v>1526</v>
      </c>
      <c r="B30" t="n" s="7">
        <v>416</v>
      </c>
      <c r="C30" t="n" s="7">
        <v>422</v>
      </c>
      <c r="D30" t="n" s="7">
        <v>411</v>
      </c>
    </row>
    <row r="31" spans="1:4">
      <c r="A31" t="s" s="4">
        <v>1527</v>
      </c>
      <c r="B31" t="s" s="4">
        <v>1534</v>
      </c>
      <c r="C31" t="s" s="4">
        <v>1535</v>
      </c>
      <c r="D31" t="s" s="4">
        <v>1536</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6"/>
  </cols>
  <sheetData>
    <row r="1" spans="1:4">
      <c r="A1" t="s" s="1">
        <v>1537</v>
      </c>
      <c r="B1" t="s" s="2">
        <v>1</v>
      </c>
      <c r="D1" t="s" s="2">
        <v>529</v>
      </c>
    </row>
    <row r="2" spans="1:4">
      <c r="B2" t="s" s="2">
        <v>2</v>
      </c>
      <c r="C2" t="s" s="2">
        <v>26</v>
      </c>
      <c r="D2" t="s" s="2">
        <v>25</v>
      </c>
    </row>
    <row r="3" spans="1:4">
      <c r="A3" t="s" s="3">
        <v>1522</v>
      </c>
    </row>
    <row r="4" spans="1:4">
      <c r="A4" t="s" s="4">
        <v>1538</v>
      </c>
      <c r="B4" t="n" s="7">
        <v>62</v>
      </c>
      <c r="C4" t="n" s="7">
        <v>57</v>
      </c>
      <c r="D4" t="n" s="7">
        <v>68</v>
      </c>
    </row>
    <row r="5" spans="1:4">
      <c r="A5" t="s" s="4">
        <v>1539</v>
      </c>
      <c r="B5" t="s" s="4">
        <v>1540</v>
      </c>
    </row>
    <row r="6" spans="1:4">
      <c r="A6" t="s" s="4">
        <v>1541</v>
      </c>
      <c r="B6" t="n" s="7">
        <v>62</v>
      </c>
      <c r="C6" t="n" s="7">
        <v>57</v>
      </c>
      <c r="D6" t="n" s="7">
        <v>68</v>
      </c>
    </row>
    <row r="7" spans="1:4">
      <c r="A7" t="s" s="4">
        <v>1524</v>
      </c>
    </row>
    <row r="8" spans="1:4">
      <c r="A8" t="s" s="3">
        <v>1522</v>
      </c>
    </row>
    <row r="9" spans="1:4">
      <c r="A9" t="s" s="4">
        <v>1542</v>
      </c>
      <c r="B9" t="s" s="4">
        <v>1543</v>
      </c>
    </row>
    <row r="10" spans="1:4">
      <c r="A10" t="s" s="4">
        <v>1544</v>
      </c>
      <c r="B10" t="s" s="4">
        <v>1545</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4"/>
    <col customWidth="1" max="2" min="2" width="21"/>
  </cols>
  <sheetData>
    <row r="1" spans="1:2">
      <c r="A1" t="s" s="1">
        <v>1546</v>
      </c>
      <c r="B1" t="s" s="2">
        <v>544</v>
      </c>
    </row>
    <row r="2" spans="1:2">
      <c r="A2" t="s" s="3">
        <v>1547</v>
      </c>
    </row>
    <row r="3" spans="1:2">
      <c r="A3" t="s" s="4">
        <v>1548</v>
      </c>
      <c r="B3" t="n" s="7">
        <v>14743</v>
      </c>
    </row>
    <row r="4" spans="1:2">
      <c r="A4" t="s" s="4">
        <v>1549</v>
      </c>
      <c r="B4" t="n" s="5">
        <v>154</v>
      </c>
    </row>
    <row r="5" spans="1:2">
      <c r="A5" t="s" s="4">
        <v>1550</v>
      </c>
    </row>
    <row r="6" spans="1:2">
      <c r="A6" t="s" s="3">
        <v>1547</v>
      </c>
    </row>
    <row r="7" spans="1:2">
      <c r="A7" t="s" s="4">
        <v>1548</v>
      </c>
      <c r="B7" t="n" s="5">
        <v>2092</v>
      </c>
    </row>
    <row r="8" spans="1:2">
      <c r="A8" t="s" s="4">
        <v>1549</v>
      </c>
      <c r="B8" t="n" s="5">
        <v>82</v>
      </c>
    </row>
    <row r="9" spans="1:2">
      <c r="A9" t="s" s="4">
        <v>1551</v>
      </c>
    </row>
    <row r="10" spans="1:2">
      <c r="A10" t="s" s="3">
        <v>1547</v>
      </c>
    </row>
    <row r="11" spans="1:2">
      <c r="A11" t="s" s="4">
        <v>1548</v>
      </c>
      <c r="B11" t="n" s="5">
        <v>10933</v>
      </c>
    </row>
    <row r="12" spans="1:2">
      <c r="A12" t="s" s="4">
        <v>1549</v>
      </c>
      <c r="B12" t="n" s="5">
        <v>64</v>
      </c>
    </row>
    <row r="13" spans="1:2">
      <c r="A13" t="s" s="4">
        <v>1552</v>
      </c>
    </row>
    <row r="14" spans="1:2">
      <c r="A14" t="s" s="3">
        <v>1547</v>
      </c>
    </row>
    <row r="15" spans="1:2">
      <c r="A15" t="s" s="4">
        <v>1548</v>
      </c>
      <c r="B15" t="n" s="5">
        <v>1714</v>
      </c>
    </row>
    <row r="16" spans="1:2">
      <c r="A16" t="s" s="4">
        <v>1549</v>
      </c>
      <c r="B16" t="n" s="5">
        <v>4</v>
      </c>
    </row>
    <row r="17" spans="1:2">
      <c r="A17" t="s" s="4">
        <v>1553</v>
      </c>
    </row>
    <row r="18" spans="1:2">
      <c r="A18" t="s" s="3">
        <v>1547</v>
      </c>
    </row>
    <row r="19" spans="1:2">
      <c r="A19" t="s" s="4">
        <v>1548</v>
      </c>
      <c r="B19" t="n" s="5">
        <v>4</v>
      </c>
    </row>
    <row r="20" spans="1:2">
      <c r="A20" t="s" s="4">
        <v>1549</v>
      </c>
      <c r="B20" t="n" s="7">
        <v>4</v>
      </c>
    </row>
  </sheetData>
  <pageMargins bottom="1" footer="0.5" header="0.5" left="0.75" right="0.75" top="1"/>
</worksheet>
</file>

<file path=xl/worksheets/sheet129.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80"/>
    <col customWidth="1" max="2" min="2" width="57"/>
  </cols>
  <sheetData>
    <row r="1" spans="1:2">
      <c r="A1" t="s" s="1">
        <v>1554</v>
      </c>
      <c r="B1" t="s" s="2">
        <v>176</v>
      </c>
    </row>
    <row r="2" spans="1:2">
      <c r="A2" t="s" s="3">
        <v>1555</v>
      </c>
    </row>
    <row r="3" spans="1:2">
      <c r="A3" t="s" s="4">
        <v>1556</v>
      </c>
      <c r="B3" t="s" s="4">
        <v>1557</v>
      </c>
    </row>
    <row r="4" spans="1:2">
      <c r="A4" t="s" s="4">
        <v>1558</v>
      </c>
      <c r="B4" t="n" s="7">
        <v>6000000000</v>
      </c>
    </row>
    <row r="5" spans="1:2">
      <c r="A5" t="s" s="4">
        <v>1559</v>
      </c>
      <c r="B5" t="s" s="4">
        <v>1560</v>
      </c>
    </row>
    <row r="6" spans="1:2">
      <c r="A6" t="s" s="4">
        <v>1561</v>
      </c>
      <c r="B6" t="n" s="7">
        <v>154000000</v>
      </c>
    </row>
    <row r="7" spans="1:2">
      <c r="A7" t="s" s="4">
        <v>1550</v>
      </c>
    </row>
    <row r="8" spans="1:2">
      <c r="A8" t="s" s="3">
        <v>1555</v>
      </c>
    </row>
    <row r="9" spans="1:2">
      <c r="A9" t="s" s="4">
        <v>1561</v>
      </c>
      <c r="B9" t="n" s="7">
        <v>82000000</v>
      </c>
    </row>
    <row r="10" spans="1:2">
      <c r="A10" t="s" s="4">
        <v>1562</v>
      </c>
      <c r="B10" t="s" s="4">
        <v>1563</v>
      </c>
    </row>
    <row r="11" spans="1:2">
      <c r="A11" t="s" s="4">
        <v>1553</v>
      </c>
    </row>
    <row r="12" spans="1:2">
      <c r="A12" t="s" s="3">
        <v>1555</v>
      </c>
    </row>
    <row r="13" spans="1:2">
      <c r="A13" t="s" s="4">
        <v>1564</v>
      </c>
      <c r="B13" t="s" s="4">
        <v>1509</v>
      </c>
    </row>
    <row r="14" spans="1:2">
      <c r="A14" t="s" s="4">
        <v>1561</v>
      </c>
      <c r="B14" t="n" s="7">
        <v>4000000</v>
      </c>
    </row>
    <row r="15" spans="1:2">
      <c r="A15" t="s" s="4">
        <v>1565</v>
      </c>
    </row>
    <row r="16" spans="1:2">
      <c r="A16" t="s" s="4">
        <v>1551</v>
      </c>
    </row>
    <row r="17" spans="1:2">
      <c r="A17" t="s" s="3">
        <v>1555</v>
      </c>
    </row>
    <row r="18" spans="1:2">
      <c r="A18" t="s" s="4">
        <v>1566</v>
      </c>
      <c r="B18" t="s" s="4">
        <v>1567</v>
      </c>
    </row>
    <row r="19" spans="1:2">
      <c r="A19" t="s" s="4">
        <v>1568</v>
      </c>
    </row>
    <row r="20" spans="1:2">
      <c r="A20" t="s" s="4">
        <v>1561</v>
      </c>
      <c r="B20" t="n" s="7">
        <v>64000000</v>
      </c>
    </row>
    <row r="21" spans="1:2">
      <c r="A21" t="s" s="4">
        <v>1569</v>
      </c>
    </row>
    <row r="22" spans="1:2">
      <c r="A22" t="s" s="3">
        <v>1555</v>
      </c>
    </row>
    <row r="23" spans="1:2">
      <c r="A23" t="s" s="4">
        <v>1561</v>
      </c>
      <c r="B23" t="n" s="7">
        <v>0</v>
      </c>
    </row>
    <row r="24" spans="1:2">
      <c r="A24" t="s" s="4">
        <v>1570</v>
      </c>
    </row>
    <row r="25" spans="1:2">
      <c r="A25" t="s" s="3">
        <v>1555</v>
      </c>
    </row>
    <row r="26" spans="1:2">
      <c r="A26" t="s" s="4">
        <v>1571</v>
      </c>
      <c r="B26" t="s" s="4">
        <v>983</v>
      </c>
    </row>
    <row r="27" spans="1:2">
      <c r="A27" t="s" s="4">
        <v>1572</v>
      </c>
    </row>
    <row r="28" spans="1:2">
      <c r="A28" t="s" s="3">
        <v>1555</v>
      </c>
    </row>
    <row r="29" spans="1:2">
      <c r="A29" t="s" s="4">
        <v>1571</v>
      </c>
      <c r="B29" t="s" s="4">
        <v>1034</v>
      </c>
    </row>
    <row r="30" spans="1:2">
      <c r="A30" t="s" s="4">
        <v>1573</v>
      </c>
    </row>
    <row r="31" spans="1:2">
      <c r="A31" t="s" s="3">
        <v>1555</v>
      </c>
    </row>
    <row r="32" spans="1:2">
      <c r="A32" t="s" s="4">
        <v>1571</v>
      </c>
      <c r="B32" t="s" s="4">
        <v>987</v>
      </c>
    </row>
    <row r="33" spans="1:2">
      <c r="A33" t="s" s="4">
        <v>1574</v>
      </c>
    </row>
    <row r="34" spans="1:2">
      <c r="A34" t="s" s="3">
        <v>1555</v>
      </c>
    </row>
    <row r="35" spans="1:2">
      <c r="A35" t="s" s="4">
        <v>1571</v>
      </c>
      <c r="B35" t="s" s="4">
        <v>1034</v>
      </c>
    </row>
    <row r="36" spans="1:2">
      <c r="A36" t="s" s="4">
        <v>1575</v>
      </c>
    </row>
    <row r="37" spans="1:2">
      <c r="A37" t="s" s="3">
        <v>1555</v>
      </c>
    </row>
    <row r="38" spans="1:2">
      <c r="A38" t="s" s="4">
        <v>1571</v>
      </c>
      <c r="B38" t="s" s="4">
        <v>987</v>
      </c>
    </row>
    <row r="39" spans="1:2">
      <c r="A39" t="s" s="4">
        <v>1576</v>
      </c>
    </row>
    <row r="40" spans="1:2">
      <c r="A40" t="s" s="3">
        <v>1555</v>
      </c>
    </row>
    <row r="41" spans="1:2">
      <c r="A41" t="s" s="4">
        <v>1571</v>
      </c>
      <c r="B41" t="s" s="4">
        <v>1577</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83</v>
      </c>
      <c r="B1" t="s" s="2">
        <v>1</v>
      </c>
    </row>
    <row r="2" spans="1:2">
      <c r="B2" t="s" s="2">
        <v>2</v>
      </c>
    </row>
    <row r="3" spans="1:2">
      <c r="A3" t="s" s="3">
        <v>284</v>
      </c>
    </row>
    <row r="4" spans="1:2">
      <c r="A4" t="s" s="4">
        <v>283</v>
      </c>
      <c r="B4" t="s" s="4">
        <v>28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578</v>
      </c>
      <c r="B1" t="s" s="2">
        <v>94</v>
      </c>
      <c r="D1" t="s" s="2">
        <v>1</v>
      </c>
    </row>
    <row r="2" spans="1:5">
      <c r="B2" t="s" s="2">
        <v>2</v>
      </c>
      <c r="C2" t="s" s="2">
        <v>26</v>
      </c>
      <c r="D2" t="s" s="2">
        <v>2</v>
      </c>
      <c r="E2" t="s" s="2">
        <v>26</v>
      </c>
    </row>
    <row r="3" spans="1:5">
      <c r="A3" t="s" s="3">
        <v>1579</v>
      </c>
    </row>
    <row r="4" spans="1:5">
      <c r="A4" t="s" s="4">
        <v>780</v>
      </c>
      <c r="B4" t="n" s="7">
        <v>-279</v>
      </c>
      <c r="C4" t="n" s="7">
        <v>-324</v>
      </c>
      <c r="D4" t="n" s="7">
        <v>-356</v>
      </c>
      <c r="E4" t="n" s="7">
        <v>-352</v>
      </c>
    </row>
    <row r="5" spans="1:5">
      <c r="A5" t="s" s="4">
        <v>1580</v>
      </c>
      <c r="B5" t="n" s="5">
        <v>-56</v>
      </c>
      <c r="C5" t="n" s="5">
        <v>43</v>
      </c>
      <c r="D5" t="n" s="5">
        <v>31</v>
      </c>
      <c r="E5" t="n" s="5">
        <v>79</v>
      </c>
    </row>
    <row r="6" spans="1:5">
      <c r="A6" t="s" s="4">
        <v>1581</v>
      </c>
      <c r="B6" t="n" s="5">
        <v>-10</v>
      </c>
      <c r="C6" t="n" s="5">
        <v>-8</v>
      </c>
      <c r="D6" t="n" s="5">
        <v>-20</v>
      </c>
      <c r="E6" t="n" s="5">
        <v>-16</v>
      </c>
    </row>
    <row r="7" spans="1:5">
      <c r="A7" t="s" s="4">
        <v>166</v>
      </c>
      <c r="B7" t="n" s="5">
        <v>-66</v>
      </c>
      <c r="C7" t="n" s="5">
        <v>35</v>
      </c>
      <c r="D7" t="n" s="5">
        <v>11</v>
      </c>
      <c r="E7" t="n" s="5">
        <v>63</v>
      </c>
    </row>
    <row r="8" spans="1:5">
      <c r="A8" t="s" s="4">
        <v>784</v>
      </c>
      <c r="B8" t="n" s="5">
        <v>-345</v>
      </c>
      <c r="C8" t="n" s="5">
        <v>-289</v>
      </c>
      <c r="D8" t="n" s="5">
        <v>-345</v>
      </c>
      <c r="E8" t="n" s="5">
        <v>-289</v>
      </c>
    </row>
    <row r="9" spans="1:5">
      <c r="A9" t="s" s="4">
        <v>1582</v>
      </c>
    </row>
    <row r="10" spans="1:5">
      <c r="A10" t="s" s="3">
        <v>1579</v>
      </c>
    </row>
    <row r="11" spans="1:5">
      <c r="A11" t="s" s="4">
        <v>780</v>
      </c>
      <c r="B11" t="n" s="5">
        <v>51</v>
      </c>
      <c r="C11" t="n" s="5">
        <v>-34</v>
      </c>
      <c r="D11" t="n" s="5">
        <v>-4</v>
      </c>
      <c r="E11" t="n" s="5">
        <v>-63</v>
      </c>
    </row>
    <row r="12" spans="1:5">
      <c r="A12" t="s" s="4">
        <v>1580</v>
      </c>
      <c r="B12" t="n" s="5">
        <v>-52</v>
      </c>
      <c r="C12" t="n" s="5">
        <v>28</v>
      </c>
      <c r="D12" t="n" s="5">
        <v>3</v>
      </c>
      <c r="E12" t="n" s="5">
        <v>57</v>
      </c>
    </row>
    <row r="13" spans="1:5">
      <c r="A13" t="s" s="4">
        <v>1581</v>
      </c>
      <c r="B13" t="n" s="5">
        <v>1</v>
      </c>
      <c r="D13" t="n" s="5">
        <v>1</v>
      </c>
    </row>
    <row r="14" spans="1:5">
      <c r="A14" t="s" s="4">
        <v>166</v>
      </c>
      <c r="B14" t="n" s="5">
        <v>-51</v>
      </c>
      <c r="C14" t="n" s="5">
        <v>28</v>
      </c>
      <c r="D14" t="n" s="5">
        <v>4</v>
      </c>
      <c r="E14" t="n" s="5">
        <v>57</v>
      </c>
    </row>
    <row r="15" spans="1:5">
      <c r="A15" t="s" s="4">
        <v>784</v>
      </c>
      <c r="C15" t="n" s="5">
        <v>-6</v>
      </c>
      <c r="E15" t="n" s="5">
        <v>-6</v>
      </c>
    </row>
    <row r="16" spans="1:5">
      <c r="A16" t="s" s="4">
        <v>1583</v>
      </c>
    </row>
    <row r="17" spans="1:5">
      <c r="A17" t="s" s="3">
        <v>1579</v>
      </c>
    </row>
    <row r="18" spans="1:5">
      <c r="A18" t="s" s="4">
        <v>780</v>
      </c>
      <c r="B18" t="n" s="5">
        <v>24</v>
      </c>
      <c r="C18" t="n" s="5">
        <v>-12</v>
      </c>
      <c r="D18" t="n" s="5">
        <v>-8</v>
      </c>
      <c r="E18" t="n" s="5">
        <v>-11</v>
      </c>
    </row>
    <row r="19" spans="1:5">
      <c r="A19" t="s" s="4">
        <v>1580</v>
      </c>
      <c r="B19" t="n" s="5">
        <v>-3</v>
      </c>
      <c r="C19" t="n" s="5">
        <v>15</v>
      </c>
      <c r="D19" t="n" s="5">
        <v>42</v>
      </c>
      <c r="E19" t="n" s="5">
        <v>22</v>
      </c>
    </row>
    <row r="20" spans="1:5">
      <c r="A20" t="s" s="4">
        <v>1581</v>
      </c>
      <c r="B20" t="n" s="5">
        <v>-14</v>
      </c>
      <c r="C20" t="n" s="5">
        <v>-10</v>
      </c>
      <c r="D20" t="n" s="5">
        <v>-27</v>
      </c>
      <c r="E20" t="n" s="5">
        <v>-18</v>
      </c>
    </row>
    <row r="21" spans="1:5">
      <c r="A21" t="s" s="4">
        <v>166</v>
      </c>
      <c r="B21" t="n" s="5">
        <v>-17</v>
      </c>
      <c r="C21" t="n" s="5">
        <v>5</v>
      </c>
      <c r="D21" t="n" s="5">
        <v>15</v>
      </c>
      <c r="E21" t="n" s="5">
        <v>4</v>
      </c>
    </row>
    <row r="22" spans="1:5">
      <c r="A22" t="s" s="4">
        <v>784</v>
      </c>
      <c r="B22" t="n" s="5">
        <v>7</v>
      </c>
      <c r="C22" t="n" s="5">
        <v>-7</v>
      </c>
      <c r="D22" t="n" s="5">
        <v>7</v>
      </c>
      <c r="E22" t="n" s="5">
        <v>-7</v>
      </c>
    </row>
    <row r="23" spans="1:5">
      <c r="A23" t="s" s="4">
        <v>1584</v>
      </c>
    </row>
    <row r="24" spans="1:5">
      <c r="A24" t="s" s="3">
        <v>1579</v>
      </c>
    </row>
    <row r="25" spans="1:5">
      <c r="A25" t="s" s="4">
        <v>780</v>
      </c>
      <c r="B25" t="n" s="5">
        <v>9</v>
      </c>
      <c r="C25" t="n" s="5">
        <v>40</v>
      </c>
      <c r="D25" t="n" s="5">
        <v>22</v>
      </c>
      <c r="E25" t="n" s="5">
        <v>42</v>
      </c>
    </row>
    <row r="26" spans="1:5">
      <c r="A26" t="s" s="4">
        <v>1580</v>
      </c>
      <c r="B26" t="n" s="5">
        <v>-1</v>
      </c>
      <c r="D26" t="n" s="5">
        <v>-14</v>
      </c>
    </row>
    <row r="27" spans="1:5">
      <c r="A27" t="s" s="4">
        <v>1581</v>
      </c>
      <c r="B27" t="n" s="5">
        <v>1</v>
      </c>
      <c r="C27" t="n" s="5">
        <v>-1</v>
      </c>
      <c r="D27" t="n" s="5">
        <v>1</v>
      </c>
      <c r="E27" t="n" s="5">
        <v>-3</v>
      </c>
    </row>
    <row r="28" spans="1:5">
      <c r="A28" t="s" s="4">
        <v>166</v>
      </c>
      <c r="C28" t="n" s="5">
        <v>-1</v>
      </c>
      <c r="D28" t="n" s="5">
        <v>-13</v>
      </c>
      <c r="E28" t="n" s="5">
        <v>-3</v>
      </c>
    </row>
    <row r="29" spans="1:5">
      <c r="A29" t="s" s="4">
        <v>784</v>
      </c>
      <c r="B29" t="n" s="5">
        <v>9</v>
      </c>
      <c r="C29" t="n" s="5">
        <v>39</v>
      </c>
      <c r="D29" t="n" s="5">
        <v>9</v>
      </c>
      <c r="E29" t="n" s="5">
        <v>39</v>
      </c>
    </row>
    <row r="30" spans="1:5">
      <c r="A30" t="s" s="4">
        <v>1585</v>
      </c>
    </row>
    <row r="31" spans="1:5">
      <c r="A31" t="s" s="3">
        <v>1579</v>
      </c>
    </row>
    <row r="32" spans="1:5">
      <c r="A32" t="s" s="4">
        <v>780</v>
      </c>
      <c r="B32" t="n" s="5">
        <v>-363</v>
      </c>
      <c r="C32" t="n" s="5">
        <v>-318</v>
      </c>
      <c r="D32" t="n" s="5">
        <v>-366</v>
      </c>
      <c r="E32" t="n" s="5">
        <v>-320</v>
      </c>
    </row>
    <row r="33" spans="1:5">
      <c r="A33" t="s" s="4">
        <v>1581</v>
      </c>
      <c r="B33" t="n" s="5">
        <v>2</v>
      </c>
      <c r="C33" t="n" s="5">
        <v>3</v>
      </c>
      <c r="D33" t="n" s="5">
        <v>5</v>
      </c>
      <c r="E33" t="n" s="5">
        <v>5</v>
      </c>
    </row>
    <row r="34" spans="1:5">
      <c r="A34" t="s" s="4">
        <v>166</v>
      </c>
      <c r="B34" t="n" s="5">
        <v>2</v>
      </c>
      <c r="C34" t="n" s="5">
        <v>3</v>
      </c>
      <c r="D34" t="n" s="5">
        <v>5</v>
      </c>
      <c r="E34" t="n" s="5">
        <v>5</v>
      </c>
    </row>
    <row r="35" spans="1:5">
      <c r="A35" t="s" s="4">
        <v>784</v>
      </c>
      <c r="B35" t="n" s="7">
        <v>-361</v>
      </c>
      <c r="C35" t="n" s="7">
        <v>-315</v>
      </c>
      <c r="D35" t="n" s="7">
        <v>-361</v>
      </c>
      <c r="E35" t="n" s="7">
        <v>-315</v>
      </c>
    </row>
  </sheetData>
  <mergeCells count="3">
    <mergeCell ref="A1:A2"/>
    <mergeCell ref="B1:C1"/>
    <mergeCell ref="D1:E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586</v>
      </c>
      <c r="B1" t="s" s="2">
        <v>94</v>
      </c>
      <c r="D1" t="s" s="2">
        <v>1</v>
      </c>
    </row>
    <row r="2" spans="1:5">
      <c r="B2" t="s" s="2">
        <v>2</v>
      </c>
      <c r="C2" t="s" s="2">
        <v>26</v>
      </c>
      <c r="D2" t="s" s="2">
        <v>2</v>
      </c>
      <c r="E2" t="s" s="2">
        <v>26</v>
      </c>
    </row>
    <row r="3" spans="1:5">
      <c r="A3" t="s" s="3">
        <v>1587</v>
      </c>
    </row>
    <row r="4" spans="1:5">
      <c r="A4" t="s" s="4">
        <v>110</v>
      </c>
      <c r="B4" t="n" s="7">
        <v>43</v>
      </c>
      <c r="C4" t="n" s="7">
        <v>41</v>
      </c>
      <c r="D4" t="n" s="7">
        <v>86</v>
      </c>
      <c r="E4" t="n" s="7">
        <v>83</v>
      </c>
    </row>
    <row r="5" spans="1:5">
      <c r="A5" t="s" s="4">
        <v>132</v>
      </c>
      <c r="B5" t="n" s="5">
        <v>-84</v>
      </c>
      <c r="C5" t="n" s="5">
        <v>-76</v>
      </c>
      <c r="D5" t="n" s="5">
        <v>-158</v>
      </c>
      <c r="E5" t="n" s="5">
        <v>-168</v>
      </c>
    </row>
    <row r="6" spans="1:5">
      <c r="A6" t="s" s="4">
        <v>133</v>
      </c>
      <c r="B6" t="n" s="5">
        <v>236</v>
      </c>
      <c r="C6" t="n" s="5">
        <v>253</v>
      </c>
      <c r="D6" t="n" s="5">
        <v>466</v>
      </c>
      <c r="E6" t="n" s="5">
        <v>491</v>
      </c>
    </row>
    <row r="7" spans="1:5">
      <c r="A7" t="s" s="4">
        <v>1588</v>
      </c>
      <c r="B7" t="n" s="5">
        <v>-408</v>
      </c>
      <c r="C7" t="n" s="5">
        <v>-389</v>
      </c>
      <c r="D7" t="n" s="5">
        <v>-797</v>
      </c>
      <c r="E7" t="n" s="5">
        <v>-777</v>
      </c>
    </row>
    <row r="8" spans="1:5">
      <c r="A8" t="s" s="4">
        <v>1589</v>
      </c>
      <c r="B8" t="n" s="5">
        <v>532</v>
      </c>
      <c r="C8" t="n" s="5">
        <v>526</v>
      </c>
      <c r="D8" t="n" s="5">
        <v>1055</v>
      </c>
      <c r="E8" t="n" s="5">
        <v>1045</v>
      </c>
    </row>
    <row r="9" spans="1:5">
      <c r="A9" t="s" s="4">
        <v>1590</v>
      </c>
      <c r="B9" t="n" s="5">
        <v>-40</v>
      </c>
      <c r="C9" t="n" s="5">
        <v>-33</v>
      </c>
      <c r="D9" t="n" s="5">
        <v>-77</v>
      </c>
      <c r="E9" t="n" s="5">
        <v>-65</v>
      </c>
    </row>
    <row r="10" spans="1:5">
      <c r="A10" t="s" s="4">
        <v>1591</v>
      </c>
    </row>
    <row r="11" spans="1:5">
      <c r="A11" t="s" s="3">
        <v>1587</v>
      </c>
    </row>
    <row r="12" spans="1:5">
      <c r="A12" t="s" s="4">
        <v>1592</v>
      </c>
      <c r="B12" t="n" s="5">
        <v>-1</v>
      </c>
      <c r="D12" t="n" s="5">
        <v>-1</v>
      </c>
    </row>
    <row r="13" spans="1:5">
      <c r="A13" t="s" s="4">
        <v>133</v>
      </c>
      <c r="B13" t="n" s="5">
        <v>-1</v>
      </c>
      <c r="D13" t="n" s="5">
        <v>-1</v>
      </c>
    </row>
    <row r="14" spans="1:5">
      <c r="A14" t="s" s="4">
        <v>1593</v>
      </c>
    </row>
    <row r="15" spans="1:5">
      <c r="A15" t="s" s="3">
        <v>1587</v>
      </c>
    </row>
    <row r="16" spans="1:5">
      <c r="A16" t="s" s="4">
        <v>116</v>
      </c>
      <c r="B16" t="n" s="5">
        <v>-1</v>
      </c>
      <c r="D16" t="n" s="5">
        <v>-1</v>
      </c>
    </row>
    <row r="17" spans="1:5">
      <c r="A17" t="s" s="4">
        <v>1594</v>
      </c>
    </row>
    <row r="18" spans="1:5">
      <c r="A18" t="s" s="3">
        <v>1587</v>
      </c>
    </row>
    <row r="19" spans="1:5">
      <c r="A19" t="s" s="4">
        <v>1592</v>
      </c>
      <c r="B19" t="n" s="5">
        <v>22</v>
      </c>
      <c r="C19" t="n" s="5">
        <v>14</v>
      </c>
      <c r="D19" t="n" s="5">
        <v>43</v>
      </c>
      <c r="E19" t="n" s="5">
        <v>28</v>
      </c>
    </row>
    <row r="20" spans="1:5">
      <c r="A20" t="s" s="4">
        <v>132</v>
      </c>
      <c r="B20" t="n" s="5">
        <v>8</v>
      </c>
      <c r="C20" t="n" s="5">
        <v>4</v>
      </c>
      <c r="D20" t="n" s="5">
        <v>16</v>
      </c>
      <c r="E20" t="n" s="5">
        <v>10</v>
      </c>
    </row>
    <row r="21" spans="1:5">
      <c r="A21" t="s" s="4">
        <v>133</v>
      </c>
      <c r="B21" t="n" s="5">
        <v>14</v>
      </c>
      <c r="C21" t="n" s="5">
        <v>10</v>
      </c>
      <c r="D21" t="n" s="5">
        <v>27</v>
      </c>
      <c r="E21" t="n" s="5">
        <v>18</v>
      </c>
    </row>
    <row r="22" spans="1:5">
      <c r="A22" t="s" s="4">
        <v>1595</v>
      </c>
    </row>
    <row r="23" spans="1:5">
      <c r="A23" t="s" s="3">
        <v>1587</v>
      </c>
    </row>
    <row r="24" spans="1:5">
      <c r="A24" t="s" s="4">
        <v>1589</v>
      </c>
      <c r="B24" t="n" s="5">
        <v>23</v>
      </c>
      <c r="C24" t="n" s="5">
        <v>16</v>
      </c>
      <c r="D24" t="n" s="5">
        <v>45</v>
      </c>
      <c r="E24" t="n" s="5">
        <v>31</v>
      </c>
    </row>
    <row r="25" spans="1:5">
      <c r="A25" t="s" s="4">
        <v>1590</v>
      </c>
      <c r="B25" t="n" s="5">
        <v>-1</v>
      </c>
      <c r="C25" t="n" s="5">
        <v>-1</v>
      </c>
      <c r="D25" t="n" s="5">
        <v>-2</v>
      </c>
      <c r="E25" t="n" s="5">
        <v>-2</v>
      </c>
    </row>
    <row r="26" spans="1:5">
      <c r="A26" t="s" s="4">
        <v>1596</v>
      </c>
    </row>
    <row r="27" spans="1:5">
      <c r="A27" t="s" s="3">
        <v>1587</v>
      </c>
    </row>
    <row r="28" spans="1:5">
      <c r="A28" t="s" s="4">
        <v>116</v>
      </c>
      <c r="C28" t="n" s="5">
        <v>-1</v>
      </c>
      <c r="E28" t="n" s="5">
        <v>-1</v>
      </c>
    </row>
    <row r="29" spans="1:5">
      <c r="A29" t="s" s="4">
        <v>1597</v>
      </c>
    </row>
    <row r="30" spans="1:5">
      <c r="A30" t="s" s="3">
        <v>1587</v>
      </c>
    </row>
    <row r="31" spans="1:5">
      <c r="A31" t="s" s="4">
        <v>110</v>
      </c>
      <c r="B31" t="n" s="5">
        <v>-1</v>
      </c>
      <c r="D31" t="n" s="5">
        <v>-1</v>
      </c>
      <c r="E31" t="n" s="5">
        <v>3</v>
      </c>
    </row>
    <row r="32" spans="1:5">
      <c r="A32" t="s" s="4">
        <v>1592</v>
      </c>
      <c r="B32" t="n" s="5">
        <v>-1</v>
      </c>
      <c r="D32" t="n" s="5">
        <v>-1</v>
      </c>
      <c r="E32" t="n" s="5">
        <v>3</v>
      </c>
    </row>
    <row r="33" spans="1:5">
      <c r="A33" t="s" s="4">
        <v>132</v>
      </c>
      <c r="C33" t="n" s="5">
        <v>-1</v>
      </c>
    </row>
    <row r="34" spans="1:5">
      <c r="A34" t="s" s="4">
        <v>133</v>
      </c>
      <c r="B34" t="n" s="5">
        <v>-1</v>
      </c>
      <c r="C34" t="n" s="5">
        <v>1</v>
      </c>
      <c r="D34" t="n" s="5">
        <v>-1</v>
      </c>
      <c r="E34" t="n" s="5">
        <v>3</v>
      </c>
    </row>
    <row r="35" spans="1:5">
      <c r="A35" t="s" s="4">
        <v>1598</v>
      </c>
    </row>
    <row r="36" spans="1:5">
      <c r="A36" t="s" s="3">
        <v>1587</v>
      </c>
    </row>
    <row r="37" spans="1:5">
      <c r="A37" t="s" s="4">
        <v>1592</v>
      </c>
      <c r="B37" t="n" s="5">
        <v>-4</v>
      </c>
      <c r="C37" t="n" s="5">
        <v>-4</v>
      </c>
      <c r="D37" t="n" s="5">
        <v>-8</v>
      </c>
      <c r="E37" t="n" s="5">
        <v>-8</v>
      </c>
    </row>
    <row r="38" spans="1:5">
      <c r="A38" t="s" s="4">
        <v>132</v>
      </c>
      <c r="B38" t="n" s="5">
        <v>-2</v>
      </c>
      <c r="C38" t="n" s="5">
        <v>-1</v>
      </c>
      <c r="D38" t="n" s="5">
        <v>-3</v>
      </c>
      <c r="E38" t="n" s="5">
        <v>-3</v>
      </c>
    </row>
    <row r="39" spans="1:5">
      <c r="A39" t="s" s="4">
        <v>133</v>
      </c>
      <c r="B39" t="n" s="5">
        <v>-2</v>
      </c>
      <c r="C39" t="n" s="5">
        <v>-3</v>
      </c>
      <c r="D39" t="n" s="5">
        <v>-5</v>
      </c>
      <c r="E39" t="n" s="5">
        <v>-5</v>
      </c>
    </row>
    <row r="40" spans="1:5">
      <c r="A40" t="s" s="4">
        <v>1599</v>
      </c>
    </row>
    <row r="41" spans="1:5">
      <c r="A41" t="s" s="3">
        <v>1587</v>
      </c>
    </row>
    <row r="42" spans="1:5">
      <c r="A42" t="s" s="4">
        <v>1588</v>
      </c>
      <c r="B42" t="n" s="5">
        <v>-5</v>
      </c>
      <c r="C42" t="n" s="7">
        <v>-4</v>
      </c>
      <c r="D42" t="n" s="5">
        <v>-9</v>
      </c>
      <c r="E42" t="n" s="7">
        <v>-8</v>
      </c>
    </row>
    <row r="43" spans="1:5">
      <c r="A43" t="s" s="4">
        <v>1600</v>
      </c>
    </row>
    <row r="44" spans="1:5">
      <c r="A44" t="s" s="3">
        <v>1587</v>
      </c>
    </row>
    <row r="45" spans="1:5">
      <c r="A45" t="s" s="4">
        <v>1588</v>
      </c>
      <c r="B45" t="n" s="7">
        <v>1</v>
      </c>
      <c r="D45" t="n" s="7">
        <v>1</v>
      </c>
    </row>
  </sheetData>
  <mergeCells count="3">
    <mergeCell ref="A1:A2"/>
    <mergeCell ref="B1:C1"/>
    <mergeCell ref="D1:E1"/>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601</v>
      </c>
      <c r="B1" t="s" s="2">
        <v>94</v>
      </c>
      <c r="D1" t="s" s="2">
        <v>1</v>
      </c>
    </row>
    <row r="2" spans="1:5">
      <c r="B2" t="s" s="2">
        <v>2</v>
      </c>
      <c r="C2" t="s" s="2">
        <v>26</v>
      </c>
      <c r="D2" t="s" s="2">
        <v>2</v>
      </c>
      <c r="E2" t="s" s="2">
        <v>26</v>
      </c>
    </row>
    <row r="3" spans="1:5">
      <c r="A3" t="s" s="3">
        <v>1522</v>
      </c>
    </row>
    <row r="4" spans="1:5">
      <c r="A4" t="s" s="4">
        <v>217</v>
      </c>
      <c r="B4" t="n" s="10">
        <v>0.075</v>
      </c>
      <c r="C4" t="n" s="10">
        <v>0.065</v>
      </c>
      <c r="D4" t="n" s="10">
        <v>0.14</v>
      </c>
      <c r="E4" t="n" s="10">
        <v>0.12</v>
      </c>
    </row>
    <row r="5" spans="1:5">
      <c r="A5" t="s" s="4">
        <v>1602</v>
      </c>
    </row>
    <row r="6" spans="1:5">
      <c r="A6" t="s" s="3">
        <v>1522</v>
      </c>
    </row>
    <row r="7" spans="1:5">
      <c r="A7" t="s" s="4">
        <v>1603</v>
      </c>
      <c r="B7" t="n" s="7">
        <v>725000000</v>
      </c>
      <c r="D7" t="n" s="7">
        <v>725000000</v>
      </c>
    </row>
    <row r="8" spans="1:5">
      <c r="A8" t="s" s="4">
        <v>1604</v>
      </c>
      <c r="B8" t="n" s="7">
        <v>129000000</v>
      </c>
    </row>
    <row r="9" spans="1:5">
      <c r="A9" t="s" s="4">
        <v>217</v>
      </c>
      <c r="B9" t="n" s="10">
        <v>0.075</v>
      </c>
      <c r="D9" t="n" s="10">
        <v>0.065</v>
      </c>
    </row>
    <row r="10" spans="1:5">
      <c r="A10" t="s" s="4">
        <v>1605</v>
      </c>
      <c r="D10" t="n" s="11">
        <v>0.075</v>
      </c>
    </row>
    <row r="11" spans="1:5">
      <c r="A11" t="s" s="4">
        <v>1606</v>
      </c>
    </row>
    <row r="12" spans="1:5">
      <c r="A12" t="s" s="3">
        <v>1522</v>
      </c>
    </row>
    <row r="13" spans="1:5">
      <c r="A13" t="s" s="4">
        <v>1605</v>
      </c>
      <c r="D13" t="n" s="10">
        <v>0.08500000000000001</v>
      </c>
    </row>
  </sheetData>
  <mergeCells count="3">
    <mergeCell ref="A1:A2"/>
    <mergeCell ref="B1:C1"/>
    <mergeCell ref="D1:E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15"/>
  </cols>
  <sheetData>
    <row r="1" spans="1:2">
      <c r="A1" t="s" s="1">
        <v>1607</v>
      </c>
      <c r="B1" t="s" s="2">
        <v>1608</v>
      </c>
    </row>
    <row r="2" spans="1:2">
      <c r="A2" t="s" s="3">
        <v>1609</v>
      </c>
    </row>
    <row r="3" spans="1:2">
      <c r="A3" t="s" s="4">
        <v>1610</v>
      </c>
      <c r="B3" t="n" s="5">
        <v>12</v>
      </c>
    </row>
    <row r="4" spans="1:2">
      <c r="A4" t="s" s="4">
        <v>1611</v>
      </c>
      <c r="B4" t="n" s="5">
        <v>7</v>
      </c>
    </row>
    <row r="5" spans="1:2">
      <c r="A5" t="s" s="4">
        <v>1612</v>
      </c>
      <c r="B5" t="s" s="4">
        <v>989</v>
      </c>
    </row>
    <row r="6" spans="1:2">
      <c r="A6" t="s" s="4">
        <v>1613</v>
      </c>
      <c r="B6" t="s" s="4">
        <v>634</v>
      </c>
    </row>
  </sheetData>
  <pageMargins bottom="1" footer="0.5" header="0.5" left="0.75" right="0.75" top="1"/>
</worksheet>
</file>

<file path=xl/worksheets/sheet134.xml><?xml version="1.0" encoding="utf-8"?>
<worksheet xmlns="http://schemas.openxmlformats.org/spreadsheetml/2006/main">
  <sheetPr>
    <outlinePr summaryBelow="1" summaryRight="1"/>
  </sheetPr>
  <dimension ref="A1:F163"/>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30"/>
    <col customWidth="1" max="5" min="5" width="30"/>
    <col customWidth="1" max="6" min="6" width="21"/>
  </cols>
  <sheetData>
    <row r="1" spans="1:6">
      <c r="A1" t="s" s="1">
        <v>1614</v>
      </c>
      <c r="B1" t="s" s="2">
        <v>94</v>
      </c>
      <c r="D1" t="s" s="2">
        <v>1</v>
      </c>
      <c r="F1" t="s" s="2">
        <v>529</v>
      </c>
    </row>
    <row r="2" spans="1:6">
      <c r="B2" t="s" s="2">
        <v>1615</v>
      </c>
      <c r="C2" t="s" s="2">
        <v>1616</v>
      </c>
      <c r="D2" t="s" s="2">
        <v>1615</v>
      </c>
      <c r="E2" t="s" s="2">
        <v>1616</v>
      </c>
      <c r="F2" t="s" s="2">
        <v>576</v>
      </c>
    </row>
    <row r="3" spans="1:6">
      <c r="A3" t="s" s="3">
        <v>1617</v>
      </c>
    </row>
    <row r="4" spans="1:6">
      <c r="A4" t="s" s="4">
        <v>1618</v>
      </c>
      <c r="B4" t="n" s="7">
        <v>584</v>
      </c>
      <c r="C4" t="n" s="7">
        <v>573</v>
      </c>
      <c r="D4" t="n" s="7">
        <v>1155</v>
      </c>
      <c r="E4" t="n" s="7">
        <v>1136</v>
      </c>
    </row>
    <row r="5" spans="1:6">
      <c r="A5" t="s" s="4">
        <v>1365</v>
      </c>
      <c r="B5" t="n" s="5">
        <v>488</v>
      </c>
      <c r="C5" t="n" s="5">
        <v>455</v>
      </c>
      <c r="D5" t="n" s="5">
        <v>925</v>
      </c>
      <c r="E5" t="n" s="5">
        <v>890</v>
      </c>
    </row>
    <row r="6" spans="1:6">
      <c r="A6" t="s" s="4">
        <v>103</v>
      </c>
      <c r="D6" t="n" s="5">
        <v>67</v>
      </c>
      <c r="E6" t="n" s="5">
        <v>25</v>
      </c>
      <c r="F6" t="n" s="7">
        <v>10</v>
      </c>
    </row>
    <row r="7" spans="1:6">
      <c r="A7" t="s" s="4">
        <v>1619</v>
      </c>
      <c r="B7" t="n" s="5">
        <v>86</v>
      </c>
      <c r="C7" t="n" s="5">
        <v>85</v>
      </c>
      <c r="D7" t="n" s="5">
        <v>170</v>
      </c>
      <c r="E7" t="n" s="5">
        <v>162</v>
      </c>
    </row>
    <row r="8" spans="1:6">
      <c r="A8" t="s" s="4">
        <v>1620</v>
      </c>
      <c r="B8" t="n" s="5">
        <v>84</v>
      </c>
      <c r="C8" t="n" s="5">
        <v>76</v>
      </c>
      <c r="D8" t="n" s="5">
        <v>158</v>
      </c>
      <c r="E8" t="n" s="5">
        <v>168</v>
      </c>
    </row>
    <row r="9" spans="1:6">
      <c r="A9" t="s" s="4">
        <v>133</v>
      </c>
      <c r="B9" t="n" s="5">
        <v>236</v>
      </c>
      <c r="C9" t="n" s="5">
        <v>253</v>
      </c>
      <c r="D9" t="n" s="5">
        <v>466</v>
      </c>
      <c r="E9" t="n" s="5">
        <v>491</v>
      </c>
    </row>
    <row r="10" spans="1:6">
      <c r="A10" t="s" s="4">
        <v>141</v>
      </c>
      <c r="B10" t="n" s="5">
        <v>3</v>
      </c>
      <c r="C10" t="n" s="5">
        <v>-28</v>
      </c>
      <c r="D10" t="n" s="5">
        <v>8</v>
      </c>
      <c r="E10" t="n" s="5">
        <v>-24</v>
      </c>
    </row>
    <row r="11" spans="1:6">
      <c r="A11" t="s" s="4">
        <v>160</v>
      </c>
      <c r="B11" t="n" s="5">
        <v>239</v>
      </c>
      <c r="C11" t="n" s="5">
        <v>225</v>
      </c>
      <c r="D11" t="n" s="5">
        <v>474</v>
      </c>
      <c r="E11" t="n" s="5">
        <v>467</v>
      </c>
    </row>
    <row r="12" spans="1:6">
      <c r="A12" t="s" s="4">
        <v>136</v>
      </c>
      <c r="B12" t="n" s="5">
        <v>1</v>
      </c>
      <c r="C12" t="n" s="5">
        <v>6</v>
      </c>
      <c r="D12" t="n" s="5">
        <v>3</v>
      </c>
      <c r="E12" t="n" s="5">
        <v>6</v>
      </c>
    </row>
    <row r="13" spans="1:6">
      <c r="A13" t="s" s="4">
        <v>1621</v>
      </c>
      <c r="B13" t="n" s="5">
        <v>238</v>
      </c>
      <c r="C13" t="n" s="5">
        <v>219</v>
      </c>
      <c r="D13" t="n" s="5">
        <v>471</v>
      </c>
      <c r="E13" t="n" s="5">
        <v>461</v>
      </c>
    </row>
    <row r="14" spans="1:6">
      <c r="A14" t="s" s="4">
        <v>1622</v>
      </c>
    </row>
    <row r="15" spans="1:6">
      <c r="A15" t="s" s="3">
        <v>1617</v>
      </c>
    </row>
    <row r="16" spans="1:6">
      <c r="A16" t="s" s="4">
        <v>1618</v>
      </c>
      <c r="B16" t="n" s="5">
        <v>589</v>
      </c>
      <c r="C16" t="n" s="5">
        <v>577</v>
      </c>
      <c r="D16" t="n" s="5">
        <v>1164</v>
      </c>
      <c r="E16" t="n" s="5">
        <v>1146</v>
      </c>
    </row>
    <row r="17" spans="1:6">
      <c r="A17" t="s" s="4">
        <v>1365</v>
      </c>
      <c r="B17" t="n" s="5">
        <v>491</v>
      </c>
      <c r="C17" t="n" s="5">
        <v>458</v>
      </c>
      <c r="D17" t="n" s="5">
        <v>933</v>
      </c>
      <c r="E17" t="n" s="5">
        <v>892</v>
      </c>
    </row>
    <row r="18" spans="1:6">
      <c r="A18" t="s" s="4">
        <v>1623</v>
      </c>
      <c r="B18" t="n" s="5">
        <v>1080</v>
      </c>
      <c r="C18" t="n" s="5">
        <v>1035</v>
      </c>
      <c r="D18" t="n" s="5">
        <v>2097</v>
      </c>
      <c r="E18" t="n" s="5">
        <v>2038</v>
      </c>
    </row>
    <row r="19" spans="1:6">
      <c r="A19" t="s" s="4">
        <v>103</v>
      </c>
      <c r="B19" t="n" s="5">
        <v>41</v>
      </c>
      <c r="C19" t="n" s="5">
        <v>13</v>
      </c>
      <c r="D19" t="n" s="5">
        <v>75</v>
      </c>
      <c r="E19" t="n" s="5">
        <v>17</v>
      </c>
    </row>
    <row r="20" spans="1:6">
      <c r="A20" t="s" s="4">
        <v>1624</v>
      </c>
      <c r="B20" t="n" s="5">
        <v>27</v>
      </c>
      <c r="C20" t="n" s="5">
        <v>26</v>
      </c>
      <c r="D20" t="n" s="5">
        <v>54</v>
      </c>
      <c r="E20" t="n" s="5">
        <v>54</v>
      </c>
    </row>
    <row r="21" spans="1:6">
      <c r="A21" t="s" s="4">
        <v>1619</v>
      </c>
      <c r="B21" t="n" s="5">
        <v>689</v>
      </c>
      <c r="C21" t="n" s="5">
        <v>644</v>
      </c>
      <c r="D21" t="n" s="5">
        <v>1332</v>
      </c>
      <c r="E21" t="n" s="5">
        <v>1280</v>
      </c>
    </row>
    <row r="22" spans="1:6">
      <c r="A22" t="s" s="4">
        <v>1592</v>
      </c>
      <c r="B22" t="n" s="5">
        <v>323</v>
      </c>
      <c r="C22" t="n" s="5">
        <v>352</v>
      </c>
      <c r="D22" t="n" s="5">
        <v>636</v>
      </c>
      <c r="E22" t="n" s="5">
        <v>687</v>
      </c>
    </row>
    <row r="23" spans="1:6">
      <c r="A23" t="s" s="4">
        <v>1620</v>
      </c>
      <c r="B23" t="n" s="5">
        <v>91</v>
      </c>
      <c r="C23" t="n" s="5">
        <v>104</v>
      </c>
      <c r="D23" t="n" s="5">
        <v>180</v>
      </c>
      <c r="E23" t="n" s="5">
        <v>203</v>
      </c>
    </row>
    <row r="24" spans="1:6">
      <c r="A24" t="s" s="4">
        <v>133</v>
      </c>
      <c r="B24" t="n" s="5">
        <v>232</v>
      </c>
      <c r="C24" t="n" s="5">
        <v>248</v>
      </c>
      <c r="D24" t="n" s="5">
        <v>456</v>
      </c>
      <c r="E24" t="n" s="5">
        <v>484</v>
      </c>
    </row>
    <row r="25" spans="1:6">
      <c r="A25" t="s" s="4">
        <v>160</v>
      </c>
      <c r="B25" t="n" s="5">
        <v>232</v>
      </c>
      <c r="C25" t="n" s="5">
        <v>248</v>
      </c>
      <c r="D25" t="n" s="5">
        <v>456</v>
      </c>
      <c r="E25" t="n" s="5">
        <v>484</v>
      </c>
    </row>
    <row r="26" spans="1:6">
      <c r="A26" t="s" s="4">
        <v>136</v>
      </c>
      <c r="B26" t="n" s="5">
        <v>1</v>
      </c>
      <c r="C26" t="n" s="5">
        <v>6</v>
      </c>
      <c r="D26" t="n" s="5">
        <v>3</v>
      </c>
      <c r="E26" t="n" s="5">
        <v>6</v>
      </c>
    </row>
    <row r="27" spans="1:6">
      <c r="A27" t="s" s="4">
        <v>1621</v>
      </c>
      <c r="B27" t="n" s="5">
        <v>231</v>
      </c>
      <c r="C27" t="n" s="5">
        <v>242</v>
      </c>
      <c r="D27" t="n" s="5">
        <v>453</v>
      </c>
      <c r="E27" t="n" s="5">
        <v>478</v>
      </c>
    </row>
    <row r="28" spans="1:6">
      <c r="A28" t="s" s="3">
        <v>1625</v>
      </c>
    </row>
    <row r="29" spans="1:6">
      <c r="A29" t="s" s="4">
        <v>1626</v>
      </c>
      <c r="B29" t="n" s="5">
        <v>57908</v>
      </c>
      <c r="C29" t="n" s="5">
        <v>55535</v>
      </c>
      <c r="D29" t="n" s="5">
        <v>57669</v>
      </c>
      <c r="E29" t="n" s="5">
        <v>55120</v>
      </c>
    </row>
    <row r="30" spans="1:6">
      <c r="A30" t="s" s="4">
        <v>47</v>
      </c>
      <c r="B30" t="n" s="5">
        <v>91009</v>
      </c>
      <c r="C30" t="n" s="5">
        <v>86036</v>
      </c>
      <c r="D30" t="n" s="5">
        <v>89986</v>
      </c>
      <c r="E30" t="n" s="5">
        <v>85518</v>
      </c>
    </row>
    <row r="31" spans="1:6">
      <c r="A31" t="s" s="4">
        <v>100</v>
      </c>
      <c r="B31" t="n" s="5">
        <v>70916</v>
      </c>
      <c r="C31" t="n" s="5">
        <v>67224</v>
      </c>
      <c r="D31" t="n" s="5">
        <v>70187</v>
      </c>
      <c r="E31" t="n" s="5">
        <v>66853</v>
      </c>
    </row>
    <row r="32" spans="1:6">
      <c r="A32" t="s" s="3">
        <v>1627</v>
      </c>
    </row>
    <row r="33" spans="1:6">
      <c r="A33" t="s" s="4">
        <v>1628</v>
      </c>
      <c r="B33" t="n" s="7">
        <v>35</v>
      </c>
      <c r="C33" t="n" s="7">
        <v>31</v>
      </c>
      <c r="D33" t="n" s="7">
        <v>64</v>
      </c>
      <c r="E33" t="n" s="7">
        <v>51</v>
      </c>
    </row>
    <row r="34" spans="1:6">
      <c r="A34" t="s" s="4">
        <v>1629</v>
      </c>
      <c r="B34" t="s" s="4">
        <v>1630</v>
      </c>
      <c r="C34" t="s" s="4">
        <v>1631</v>
      </c>
      <c r="D34" t="s" s="4">
        <v>1632</v>
      </c>
      <c r="E34" t="s" s="4">
        <v>1633</v>
      </c>
    </row>
    <row r="35" spans="1:6">
      <c r="A35" t="s" s="4">
        <v>1629</v>
      </c>
      <c r="B35" t="s" s="4">
        <v>1630</v>
      </c>
      <c r="C35" t="s" s="4">
        <v>1631</v>
      </c>
      <c r="D35" t="s" s="4">
        <v>1632</v>
      </c>
      <c r="E35" t="s" s="4">
        <v>1633</v>
      </c>
    </row>
    <row r="36" spans="1:6">
      <c r="A36" t="s" s="4">
        <v>1634</v>
      </c>
    </row>
    <row r="37" spans="1:6">
      <c r="A37" t="s" s="3">
        <v>1627</v>
      </c>
    </row>
    <row r="38" spans="1:6">
      <c r="A38" t="s" s="4">
        <v>1635</v>
      </c>
      <c r="B38" t="n" s="5">
        <v>9472</v>
      </c>
      <c r="C38" t="n" s="5">
        <v>9555</v>
      </c>
      <c r="D38" t="n" s="5">
        <v>9498</v>
      </c>
      <c r="E38" t="n" s="5">
        <v>9620</v>
      </c>
    </row>
    <row r="39" spans="1:6">
      <c r="A39" t="s" s="4">
        <v>1636</v>
      </c>
    </row>
    <row r="40" spans="1:6">
      <c r="A40" t="s" s="3">
        <v>1617</v>
      </c>
    </row>
    <row r="41" spans="1:6">
      <c r="A41" t="s" s="4">
        <v>1618</v>
      </c>
      <c r="B41" t="n" s="7">
        <v>362</v>
      </c>
      <c r="C41" t="n" s="7">
        <v>361</v>
      </c>
      <c r="D41" t="n" s="7">
        <v>720</v>
      </c>
      <c r="E41" t="n" s="7">
        <v>724</v>
      </c>
    </row>
    <row r="42" spans="1:6">
      <c r="A42" t="s" s="4">
        <v>1365</v>
      </c>
      <c r="B42" t="n" s="5">
        <v>197</v>
      </c>
      <c r="C42" t="n" s="5">
        <v>192</v>
      </c>
      <c r="D42" t="n" s="5">
        <v>388</v>
      </c>
      <c r="E42" t="n" s="5">
        <v>375</v>
      </c>
    </row>
    <row r="43" spans="1:6">
      <c r="A43" t="s" s="4">
        <v>1623</v>
      </c>
      <c r="B43" t="n" s="5">
        <v>559</v>
      </c>
      <c r="C43" t="n" s="5">
        <v>553</v>
      </c>
      <c r="D43" t="n" s="5">
        <v>1108</v>
      </c>
      <c r="E43" t="n" s="5">
        <v>1099</v>
      </c>
    </row>
    <row r="44" spans="1:6">
      <c r="A44" t="s" s="4">
        <v>103</v>
      </c>
      <c r="B44" t="n" s="5">
        <v>7</v>
      </c>
      <c r="C44" t="n" s="5">
        <v>25</v>
      </c>
      <c r="D44" t="n" s="5">
        <v>36</v>
      </c>
      <c r="E44" t="n" s="5">
        <v>36</v>
      </c>
    </row>
    <row r="45" spans="1:6">
      <c r="A45" t="s" s="4">
        <v>1624</v>
      </c>
      <c r="B45" t="n" s="5">
        <v>14</v>
      </c>
      <c r="C45" t="n" s="5">
        <v>16</v>
      </c>
      <c r="D45" t="n" s="5">
        <v>29</v>
      </c>
      <c r="E45" t="n" s="5">
        <v>34</v>
      </c>
    </row>
    <row r="46" spans="1:6">
      <c r="A46" t="s" s="4">
        <v>1619</v>
      </c>
      <c r="B46" t="n" s="5">
        <v>435</v>
      </c>
      <c r="C46" t="n" s="5">
        <v>427</v>
      </c>
      <c r="D46" t="n" s="5">
        <v>860</v>
      </c>
      <c r="E46" t="n" s="5">
        <v>846</v>
      </c>
    </row>
    <row r="47" spans="1:6">
      <c r="A47" t="s" s="4">
        <v>1592</v>
      </c>
      <c r="B47" t="n" s="5">
        <v>103</v>
      </c>
      <c r="C47" t="n" s="5">
        <v>85</v>
      </c>
      <c r="D47" t="n" s="5">
        <v>183</v>
      </c>
      <c r="E47" t="n" s="5">
        <v>183</v>
      </c>
    </row>
    <row r="48" spans="1:6">
      <c r="A48" t="s" s="4">
        <v>1620</v>
      </c>
      <c r="B48" t="n" s="5">
        <v>38</v>
      </c>
      <c r="C48" t="n" s="5">
        <v>32</v>
      </c>
      <c r="D48" t="n" s="5">
        <v>68</v>
      </c>
      <c r="E48" t="n" s="5">
        <v>68</v>
      </c>
    </row>
    <row r="49" spans="1:6">
      <c r="A49" t="s" s="4">
        <v>133</v>
      </c>
      <c r="B49" t="n" s="5">
        <v>65</v>
      </c>
      <c r="C49" t="n" s="5">
        <v>53</v>
      </c>
      <c r="D49" t="n" s="5">
        <v>115</v>
      </c>
      <c r="E49" t="n" s="5">
        <v>115</v>
      </c>
    </row>
    <row r="50" spans="1:6">
      <c r="A50" t="s" s="4">
        <v>160</v>
      </c>
      <c r="B50" t="n" s="5">
        <v>65</v>
      </c>
      <c r="C50" t="n" s="5">
        <v>53</v>
      </c>
      <c r="D50" t="n" s="5">
        <v>115</v>
      </c>
      <c r="E50" t="n" s="5">
        <v>115</v>
      </c>
    </row>
    <row r="51" spans="1:6">
      <c r="A51" t="s" s="4">
        <v>1621</v>
      </c>
      <c r="B51" t="n" s="5">
        <v>65</v>
      </c>
      <c r="C51" t="n" s="5">
        <v>53</v>
      </c>
      <c r="D51" t="n" s="5">
        <v>115</v>
      </c>
      <c r="E51" t="n" s="5">
        <v>115</v>
      </c>
    </row>
    <row r="52" spans="1:6">
      <c r="A52" t="s" s="3">
        <v>1625</v>
      </c>
    </row>
    <row r="53" spans="1:6">
      <c r="A53" t="s" s="4">
        <v>1626</v>
      </c>
      <c r="B53" t="n" s="5">
        <v>30707</v>
      </c>
      <c r="C53" t="n" s="5">
        <v>30034</v>
      </c>
      <c r="D53" t="n" s="5">
        <v>30684</v>
      </c>
      <c r="E53" t="n" s="5">
        <v>29916</v>
      </c>
    </row>
    <row r="54" spans="1:6">
      <c r="A54" t="s" s="4">
        <v>47</v>
      </c>
      <c r="B54" t="n" s="5">
        <v>32758</v>
      </c>
      <c r="C54" t="n" s="5">
        <v>32132</v>
      </c>
      <c r="D54" t="n" s="5">
        <v>32737</v>
      </c>
      <c r="E54" t="n" s="5">
        <v>32025</v>
      </c>
    </row>
    <row r="55" spans="1:6">
      <c r="A55" t="s" s="4">
        <v>100</v>
      </c>
      <c r="B55" t="n" s="5">
        <v>50766</v>
      </c>
      <c r="C55" t="n" s="5">
        <v>50232</v>
      </c>
      <c r="D55" t="n" s="5">
        <v>50592</v>
      </c>
      <c r="E55" t="n" s="5">
        <v>50073</v>
      </c>
    </row>
    <row r="56" spans="1:6">
      <c r="A56" t="s" s="3">
        <v>1627</v>
      </c>
    </row>
    <row r="57" spans="1:6">
      <c r="A57" t="s" s="4">
        <v>1628</v>
      </c>
      <c r="B57" t="n" s="7">
        <v>20</v>
      </c>
      <c r="C57" t="n" s="7">
        <v>33</v>
      </c>
      <c r="D57" t="n" s="7">
        <v>49</v>
      </c>
      <c r="E57" t="n" s="7">
        <v>61</v>
      </c>
    </row>
    <row r="58" spans="1:6">
      <c r="A58" t="s" s="4">
        <v>1629</v>
      </c>
      <c r="B58" t="s" s="4">
        <v>1637</v>
      </c>
      <c r="C58" t="s" s="4">
        <v>1638</v>
      </c>
      <c r="D58" t="s" s="4">
        <v>1639</v>
      </c>
      <c r="E58" t="s" s="4">
        <v>1640</v>
      </c>
    </row>
    <row r="59" spans="1:6">
      <c r="A59" t="s" s="4">
        <v>1629</v>
      </c>
      <c r="B59" t="s" s="4">
        <v>1637</v>
      </c>
      <c r="C59" t="s" s="4">
        <v>1638</v>
      </c>
      <c r="D59" t="s" s="4">
        <v>1639</v>
      </c>
      <c r="E59" t="s" s="4">
        <v>1640</v>
      </c>
    </row>
    <row r="60" spans="1:6">
      <c r="A60" t="s" s="4">
        <v>1641</v>
      </c>
    </row>
    <row r="61" spans="1:6">
      <c r="A61" t="s" s="3">
        <v>1627</v>
      </c>
    </row>
    <row r="62" spans="1:6">
      <c r="A62" t="s" s="4">
        <v>1635</v>
      </c>
      <c r="B62" t="n" s="5">
        <v>7400</v>
      </c>
      <c r="C62" t="n" s="5">
        <v>7569</v>
      </c>
      <c r="D62" t="n" s="5">
        <v>7426</v>
      </c>
      <c r="E62" t="n" s="5">
        <v>7633</v>
      </c>
    </row>
    <row r="63" spans="1:6">
      <c r="A63" t="s" s="4">
        <v>1642</v>
      </c>
    </row>
    <row r="64" spans="1:6">
      <c r="A64" t="s" s="3">
        <v>1617</v>
      </c>
    </row>
    <row r="65" spans="1:6">
      <c r="A65" t="s" s="4">
        <v>1618</v>
      </c>
      <c r="B65" t="n" s="7">
        <v>227</v>
      </c>
      <c r="C65" t="n" s="7">
        <v>210</v>
      </c>
      <c r="D65" t="n" s="7">
        <v>440</v>
      </c>
      <c r="E65" t="n" s="7">
        <v>406</v>
      </c>
    </row>
    <row r="66" spans="1:6">
      <c r="A66" t="s" s="4">
        <v>1365</v>
      </c>
      <c r="B66" t="n" s="5">
        <v>250</v>
      </c>
      <c r="C66" t="n" s="5">
        <v>185</v>
      </c>
      <c r="D66" t="n" s="5">
        <v>438</v>
      </c>
      <c r="E66" t="n" s="5">
        <v>380</v>
      </c>
    </row>
    <row r="67" spans="1:6">
      <c r="A67" t="s" s="4">
        <v>1623</v>
      </c>
      <c r="B67" t="n" s="5">
        <v>477</v>
      </c>
      <c r="C67" t="n" s="5">
        <v>395</v>
      </c>
      <c r="D67" t="n" s="5">
        <v>878</v>
      </c>
      <c r="E67" t="n" s="5">
        <v>786</v>
      </c>
    </row>
    <row r="68" spans="1:6">
      <c r="A68" t="s" s="4">
        <v>103</v>
      </c>
      <c r="B68" t="n" s="5">
        <v>38</v>
      </c>
      <c r="C68" t="n" s="5">
        <v>-4</v>
      </c>
      <c r="D68" t="n" s="5">
        <v>46</v>
      </c>
      <c r="E68" t="n" s="5">
        <v>-7</v>
      </c>
    </row>
    <row r="69" spans="1:6">
      <c r="A69" t="s" s="4">
        <v>1624</v>
      </c>
      <c r="B69" t="n" s="5">
        <v>11</v>
      </c>
      <c r="C69" t="n" s="5">
        <v>7</v>
      </c>
      <c r="D69" t="n" s="5">
        <v>20</v>
      </c>
      <c r="E69" t="n" s="5">
        <v>14</v>
      </c>
    </row>
    <row r="70" spans="1:6">
      <c r="A70" t="s" s="4">
        <v>1619</v>
      </c>
      <c r="B70" t="n" s="5">
        <v>241</v>
      </c>
      <c r="C70" t="n" s="5">
        <v>200</v>
      </c>
      <c r="D70" t="n" s="5">
        <v>447</v>
      </c>
      <c r="E70" t="n" s="5">
        <v>394</v>
      </c>
    </row>
    <row r="71" spans="1:6">
      <c r="A71" t="s" s="4">
        <v>1592</v>
      </c>
      <c r="B71" t="n" s="5">
        <v>187</v>
      </c>
      <c r="C71" t="n" s="5">
        <v>192</v>
      </c>
      <c r="D71" t="n" s="5">
        <v>365</v>
      </c>
      <c r="E71" t="n" s="5">
        <v>385</v>
      </c>
    </row>
    <row r="72" spans="1:6">
      <c r="A72" t="s" s="4">
        <v>1620</v>
      </c>
      <c r="B72" t="n" s="5">
        <v>52</v>
      </c>
      <c r="C72" t="n" s="5">
        <v>54</v>
      </c>
      <c r="D72" t="n" s="5">
        <v>101</v>
      </c>
      <c r="E72" t="n" s="5">
        <v>111</v>
      </c>
    </row>
    <row r="73" spans="1:6">
      <c r="A73" t="s" s="4">
        <v>133</v>
      </c>
      <c r="B73" t="n" s="5">
        <v>135</v>
      </c>
      <c r="C73" t="n" s="5">
        <v>138</v>
      </c>
      <c r="D73" t="n" s="5">
        <v>264</v>
      </c>
      <c r="E73" t="n" s="5">
        <v>274</v>
      </c>
    </row>
    <row r="74" spans="1:6">
      <c r="A74" t="s" s="4">
        <v>160</v>
      </c>
      <c r="B74" t="n" s="5">
        <v>135</v>
      </c>
      <c r="C74" t="n" s="5">
        <v>138</v>
      </c>
      <c r="D74" t="n" s="5">
        <v>264</v>
      </c>
      <c r="E74" t="n" s="5">
        <v>274</v>
      </c>
    </row>
    <row r="75" spans="1:6">
      <c r="A75" t="s" s="4">
        <v>136</v>
      </c>
      <c r="C75" t="n" s="5">
        <v>3</v>
      </c>
      <c r="D75" t="n" s="5">
        <v>2</v>
      </c>
      <c r="E75" t="n" s="5">
        <v>2</v>
      </c>
    </row>
    <row r="76" spans="1:6">
      <c r="A76" t="s" s="4">
        <v>1621</v>
      </c>
      <c r="B76" t="n" s="5">
        <v>135</v>
      </c>
      <c r="C76" t="n" s="5">
        <v>135</v>
      </c>
      <c r="D76" t="n" s="5">
        <v>262</v>
      </c>
      <c r="E76" t="n" s="5">
        <v>272</v>
      </c>
    </row>
    <row r="77" spans="1:6">
      <c r="A77" t="s" s="3">
        <v>1625</v>
      </c>
    </row>
    <row r="78" spans="1:6">
      <c r="A78" t="s" s="4">
        <v>1626</v>
      </c>
      <c r="B78" t="n" s="5">
        <v>25298</v>
      </c>
      <c r="C78" t="n" s="5">
        <v>22886</v>
      </c>
      <c r="D78" t="n" s="5">
        <v>25012</v>
      </c>
      <c r="E78" t="n" s="5">
        <v>22441</v>
      </c>
    </row>
    <row r="79" spans="1:6">
      <c r="A79" t="s" s="4">
        <v>47</v>
      </c>
      <c r="B79" t="n" s="5">
        <v>31228</v>
      </c>
      <c r="C79" t="n" s="5">
        <v>28007</v>
      </c>
      <c r="D79" t="n" s="5">
        <v>30765</v>
      </c>
      <c r="E79" t="n" s="5">
        <v>27591</v>
      </c>
    </row>
    <row r="80" spans="1:6">
      <c r="A80" t="s" s="4">
        <v>100</v>
      </c>
      <c r="B80" t="n" s="5">
        <v>19708</v>
      </c>
      <c r="C80" t="n" s="5">
        <v>16357</v>
      </c>
      <c r="D80" t="n" s="5">
        <v>19141</v>
      </c>
      <c r="E80" t="n" s="5">
        <v>16175</v>
      </c>
    </row>
    <row r="81" spans="1:6">
      <c r="A81" t="s" s="3">
        <v>1627</v>
      </c>
    </row>
    <row r="82" spans="1:6">
      <c r="A82" t="s" s="4">
        <v>1628</v>
      </c>
      <c r="B82" t="n" s="7">
        <v>12</v>
      </c>
      <c r="C82" t="n" s="7">
        <v>-2</v>
      </c>
      <c r="D82" t="n" s="7">
        <v>8</v>
      </c>
      <c r="E82" t="n" s="7">
        <v>-14</v>
      </c>
    </row>
    <row r="83" spans="1:6">
      <c r="A83" t="s" s="4">
        <v>1629</v>
      </c>
      <c r="B83" t="s" s="4">
        <v>1643</v>
      </c>
      <c r="C83" t="s" s="4">
        <v>1644</v>
      </c>
      <c r="D83" t="s" s="4">
        <v>1645</v>
      </c>
      <c r="E83" t="s" s="4">
        <v>1646</v>
      </c>
    </row>
    <row r="84" spans="1:6">
      <c r="A84" t="s" s="4">
        <v>1629</v>
      </c>
      <c r="B84" t="s" s="4">
        <v>1643</v>
      </c>
      <c r="C84" t="s" s="4">
        <v>1644</v>
      </c>
      <c r="D84" t="s" s="4">
        <v>1645</v>
      </c>
      <c r="E84" t="s" s="4">
        <v>1646</v>
      </c>
    </row>
    <row r="85" spans="1:6">
      <c r="A85" t="s" s="4">
        <v>1647</v>
      </c>
    </row>
    <row r="86" spans="1:6">
      <c r="A86" t="s" s="3">
        <v>1627</v>
      </c>
    </row>
    <row r="87" spans="1:6">
      <c r="A87" t="s" s="4">
        <v>1635</v>
      </c>
      <c r="B87" t="n" s="5">
        <v>2058</v>
      </c>
      <c r="C87" t="n" s="5">
        <v>1940</v>
      </c>
      <c r="D87" t="n" s="5">
        <v>2057</v>
      </c>
      <c r="E87" t="n" s="5">
        <v>1928</v>
      </c>
    </row>
    <row r="88" spans="1:6">
      <c r="A88" t="s" s="4">
        <v>1648</v>
      </c>
    </row>
    <row r="89" spans="1:6">
      <c r="A89" t="s" s="3">
        <v>1617</v>
      </c>
    </row>
    <row r="90" spans="1:6">
      <c r="A90" t="s" s="4">
        <v>1618</v>
      </c>
      <c r="C90" t="n" s="7">
        <v>6</v>
      </c>
      <c r="D90" t="n" s="7">
        <v>4</v>
      </c>
      <c r="E90" t="n" s="7">
        <v>16</v>
      </c>
    </row>
    <row r="91" spans="1:6">
      <c r="A91" t="s" s="4">
        <v>1365</v>
      </c>
      <c r="B91" t="n" s="7">
        <v>44</v>
      </c>
      <c r="C91" t="n" s="5">
        <v>81</v>
      </c>
      <c r="D91" t="n" s="5">
        <v>107</v>
      </c>
      <c r="E91" t="n" s="5">
        <v>137</v>
      </c>
    </row>
    <row r="92" spans="1:6">
      <c r="A92" t="s" s="4">
        <v>1623</v>
      </c>
      <c r="B92" t="n" s="5">
        <v>44</v>
      </c>
      <c r="C92" t="n" s="5">
        <v>87</v>
      </c>
      <c r="D92" t="n" s="5">
        <v>111</v>
      </c>
      <c r="E92" t="n" s="5">
        <v>153</v>
      </c>
    </row>
    <row r="93" spans="1:6">
      <c r="A93" t="s" s="4">
        <v>103</v>
      </c>
      <c r="B93" t="n" s="5">
        <v>-4</v>
      </c>
      <c r="C93" t="n" s="5">
        <v>-8</v>
      </c>
      <c r="D93" t="n" s="5">
        <v>-7</v>
      </c>
      <c r="E93" t="n" s="5">
        <v>-12</v>
      </c>
    </row>
    <row r="94" spans="1:6">
      <c r="A94" t="s" s="4">
        <v>1624</v>
      </c>
      <c r="B94" t="n" s="5">
        <v>2</v>
      </c>
      <c r="C94" t="n" s="5">
        <v>3</v>
      </c>
      <c r="D94" t="n" s="5">
        <v>5</v>
      </c>
      <c r="E94" t="n" s="5">
        <v>6</v>
      </c>
    </row>
    <row r="95" spans="1:6">
      <c r="A95" t="s" s="4">
        <v>1619</v>
      </c>
      <c r="B95" t="n" s="5">
        <v>13</v>
      </c>
      <c r="C95" t="n" s="5">
        <v>17</v>
      </c>
      <c r="D95" t="n" s="5">
        <v>25</v>
      </c>
      <c r="E95" t="n" s="5">
        <v>40</v>
      </c>
    </row>
    <row r="96" spans="1:6">
      <c r="A96" t="s" s="4">
        <v>1592</v>
      </c>
      <c r="B96" t="n" s="5">
        <v>33</v>
      </c>
      <c r="C96" t="n" s="5">
        <v>75</v>
      </c>
      <c r="D96" t="n" s="5">
        <v>88</v>
      </c>
      <c r="E96" t="n" s="5">
        <v>119</v>
      </c>
    </row>
    <row r="97" spans="1:6">
      <c r="A97" t="s" s="4">
        <v>1620</v>
      </c>
      <c r="B97" t="n" s="5">
        <v>1</v>
      </c>
      <c r="C97" t="n" s="5">
        <v>18</v>
      </c>
      <c r="D97" t="n" s="5">
        <v>11</v>
      </c>
      <c r="E97" t="n" s="5">
        <v>24</v>
      </c>
    </row>
    <row r="98" spans="1:6">
      <c r="A98" t="s" s="4">
        <v>133</v>
      </c>
      <c r="B98" t="n" s="5">
        <v>32</v>
      </c>
      <c r="C98" t="n" s="5">
        <v>57</v>
      </c>
      <c r="D98" t="n" s="5">
        <v>77</v>
      </c>
      <c r="E98" t="n" s="5">
        <v>95</v>
      </c>
    </row>
    <row r="99" spans="1:6">
      <c r="A99" t="s" s="4">
        <v>160</v>
      </c>
      <c r="B99" t="n" s="5">
        <v>32</v>
      </c>
      <c r="C99" t="n" s="5">
        <v>57</v>
      </c>
      <c r="D99" t="n" s="5">
        <v>77</v>
      </c>
      <c r="E99" t="n" s="5">
        <v>95</v>
      </c>
    </row>
    <row r="100" spans="1:6">
      <c r="A100" t="s" s="4">
        <v>136</v>
      </c>
      <c r="B100" t="n" s="5">
        <v>1</v>
      </c>
      <c r="C100" t="n" s="5">
        <v>3</v>
      </c>
      <c r="D100" t="n" s="5">
        <v>1</v>
      </c>
      <c r="E100" t="n" s="5">
        <v>4</v>
      </c>
    </row>
    <row r="101" spans="1:6">
      <c r="A101" t="s" s="4">
        <v>1621</v>
      </c>
      <c r="B101" t="n" s="5">
        <v>31</v>
      </c>
      <c r="C101" t="n" s="5">
        <v>54</v>
      </c>
      <c r="D101" t="n" s="5">
        <v>76</v>
      </c>
      <c r="E101" t="n" s="5">
        <v>91</v>
      </c>
    </row>
    <row r="102" spans="1:6">
      <c r="A102" t="s" s="3">
        <v>1625</v>
      </c>
    </row>
    <row r="103" spans="1:6">
      <c r="A103" t="s" s="4">
        <v>1626</v>
      </c>
      <c r="B103" t="n" s="5">
        <v>1903</v>
      </c>
      <c r="C103" t="n" s="5">
        <v>2615</v>
      </c>
      <c r="D103" t="n" s="5">
        <v>1973</v>
      </c>
      <c r="E103" t="n" s="5">
        <v>2763</v>
      </c>
    </row>
    <row r="104" spans="1:6">
      <c r="A104" t="s" s="4">
        <v>47</v>
      </c>
      <c r="B104" t="n" s="5">
        <v>27023</v>
      </c>
      <c r="C104" t="n" s="5">
        <v>25897</v>
      </c>
      <c r="D104" t="n" s="5">
        <v>26484</v>
      </c>
      <c r="E104" t="n" s="5">
        <v>25902</v>
      </c>
    </row>
    <row r="105" spans="1:6">
      <c r="A105" t="s" s="4">
        <v>100</v>
      </c>
      <c r="B105" t="n" s="5">
        <v>442</v>
      </c>
      <c r="C105" t="n" s="7">
        <v>635</v>
      </c>
      <c r="D105" t="n" s="5">
        <v>454</v>
      </c>
      <c r="E105" t="n" s="5">
        <v>605</v>
      </c>
    </row>
    <row r="106" spans="1:6">
      <c r="A106" t="s" s="3">
        <v>1627</v>
      </c>
    </row>
    <row r="107" spans="1:6">
      <c r="A107" t="s" s="4">
        <v>1628</v>
      </c>
      <c r="B107" t="n" s="7">
        <v>3</v>
      </c>
      <c r="D107" t="n" s="7">
        <v>7</v>
      </c>
      <c r="E107" t="n" s="7">
        <v>4</v>
      </c>
    </row>
    <row r="108" spans="1:6">
      <c r="A108" t="s" s="4">
        <v>1629</v>
      </c>
      <c r="B108" t="s" s="4">
        <v>1649</v>
      </c>
      <c r="C108" t="s" s="4">
        <v>1650</v>
      </c>
      <c r="D108" t="s" s="4">
        <v>1651</v>
      </c>
      <c r="E108" t="s" s="4">
        <v>1652</v>
      </c>
    </row>
    <row r="109" spans="1:6">
      <c r="A109" t="s" s="4">
        <v>1629</v>
      </c>
      <c r="B109" t="s" s="4">
        <v>1649</v>
      </c>
      <c r="C109" t="s" s="4">
        <v>1650</v>
      </c>
      <c r="D109" t="s" s="4">
        <v>1651</v>
      </c>
      <c r="E109" t="s" s="4">
        <v>1652</v>
      </c>
    </row>
    <row r="110" spans="1:6">
      <c r="A110" t="s" s="4">
        <v>1653</v>
      </c>
    </row>
    <row r="111" spans="1:6">
      <c r="A111" t="s" s="3">
        <v>1627</v>
      </c>
    </row>
    <row r="112" spans="1:6">
      <c r="A112" t="s" s="4">
        <v>1635</v>
      </c>
      <c r="B112" t="n" s="5">
        <v>14</v>
      </c>
      <c r="C112" t="n" s="5">
        <v>46</v>
      </c>
      <c r="D112" t="n" s="5">
        <v>15</v>
      </c>
      <c r="E112" t="n" s="5">
        <v>59</v>
      </c>
    </row>
    <row r="113" spans="1:6">
      <c r="A113" t="s" s="4">
        <v>1654</v>
      </c>
    </row>
    <row r="114" spans="1:6">
      <c r="A114" t="s" s="3">
        <v>1617</v>
      </c>
    </row>
    <row r="115" spans="1:6">
      <c r="A115" t="s" s="4">
        <v>1618</v>
      </c>
      <c r="B115" t="n" s="7">
        <v>2</v>
      </c>
      <c r="C115" t="n" s="7">
        <v>2</v>
      </c>
      <c r="D115" t="n" s="7">
        <v>4</v>
      </c>
      <c r="E115" t="n" s="7">
        <v>2</v>
      </c>
    </row>
    <row r="116" spans="1:6">
      <c r="A116" t="s" s="4">
        <v>1365</v>
      </c>
      <c r="B116" t="n" s="5">
        <v>-3</v>
      </c>
      <c r="C116" t="n" s="5">
        <v>-3</v>
      </c>
      <c r="D116" t="n" s="5">
        <v>-8</v>
      </c>
      <c r="E116" t="n" s="5">
        <v>-2</v>
      </c>
    </row>
    <row r="117" spans="1:6">
      <c r="A117" t="s" s="4">
        <v>1623</v>
      </c>
      <c r="B117" t="n" s="5">
        <v>-1</v>
      </c>
      <c r="C117" t="n" s="5">
        <v>-1</v>
      </c>
      <c r="D117" t="n" s="5">
        <v>-4</v>
      </c>
    </row>
    <row r="118" spans="1:6">
      <c r="A118" t="s" s="4">
        <v>103</v>
      </c>
      <c r="C118" t="n" s="5">
        <v>-1</v>
      </c>
      <c r="D118" t="n" s="5">
        <v>1</v>
      </c>
      <c r="E118" t="n" s="5">
        <v>-1</v>
      </c>
    </row>
    <row r="119" spans="1:6">
      <c r="A119" t="s" s="4">
        <v>1624</v>
      </c>
      <c r="B119" t="n" s="5">
        <v>38</v>
      </c>
      <c r="C119" t="n" s="5">
        <v>38</v>
      </c>
      <c r="D119" t="n" s="5">
        <v>75</v>
      </c>
      <c r="E119" t="n" s="5">
        <v>76</v>
      </c>
    </row>
    <row r="120" spans="1:6">
      <c r="A120" t="s" s="4">
        <v>1619</v>
      </c>
      <c r="B120" t="n" s="5">
        <v>-43</v>
      </c>
      <c r="C120" t="n" s="5">
        <v>-21</v>
      </c>
      <c r="D120" t="n" s="5">
        <v>-81</v>
      </c>
      <c r="E120" t="n" s="5">
        <v>-59</v>
      </c>
    </row>
    <row r="121" spans="1:6">
      <c r="A121" t="s" s="4">
        <v>1592</v>
      </c>
      <c r="B121" t="n" s="5">
        <v>4</v>
      </c>
      <c r="C121" t="n" s="5">
        <v>-17</v>
      </c>
      <c r="D121" t="n" s="5">
        <v>1</v>
      </c>
      <c r="E121" t="n" s="5">
        <v>-16</v>
      </c>
    </row>
    <row r="122" spans="1:6">
      <c r="A122" t="s" s="4">
        <v>1620</v>
      </c>
      <c r="C122" t="n" s="5">
        <v>-22</v>
      </c>
      <c r="D122" t="n" s="5">
        <v>-9</v>
      </c>
      <c r="E122" t="n" s="5">
        <v>-23</v>
      </c>
    </row>
    <row r="123" spans="1:6">
      <c r="A123" t="s" s="4">
        <v>133</v>
      </c>
      <c r="B123" t="n" s="5">
        <v>4</v>
      </c>
      <c r="C123" t="n" s="5">
        <v>5</v>
      </c>
      <c r="D123" t="n" s="5">
        <v>10</v>
      </c>
      <c r="E123" t="n" s="5">
        <v>7</v>
      </c>
    </row>
    <row r="124" spans="1:6">
      <c r="A124" t="s" s="4">
        <v>141</v>
      </c>
      <c r="B124" t="n" s="5">
        <v>3</v>
      </c>
      <c r="C124" t="n" s="5">
        <v>-28</v>
      </c>
      <c r="D124" t="n" s="5">
        <v>8</v>
      </c>
      <c r="E124" t="n" s="5">
        <v>-24</v>
      </c>
    </row>
    <row r="125" spans="1:6">
      <c r="A125" t="s" s="4">
        <v>160</v>
      </c>
      <c r="B125" t="n" s="5">
        <v>7</v>
      </c>
      <c r="C125" t="n" s="5">
        <v>-23</v>
      </c>
      <c r="D125" t="n" s="5">
        <v>18</v>
      </c>
      <c r="E125" t="n" s="5">
        <v>-17</v>
      </c>
    </row>
    <row r="126" spans="1:6">
      <c r="A126" t="s" s="4">
        <v>1621</v>
      </c>
      <c r="B126" t="n" s="5">
        <v>7</v>
      </c>
      <c r="C126" t="n" s="5">
        <v>-23</v>
      </c>
      <c r="D126" t="n" s="5">
        <v>18</v>
      </c>
      <c r="E126" t="n" s="5">
        <v>-17</v>
      </c>
    </row>
    <row r="127" spans="1:6">
      <c r="A127" t="s" s="3">
        <v>1625</v>
      </c>
    </row>
    <row r="128" spans="1:6">
      <c r="A128" t="s" s="4">
        <v>1626</v>
      </c>
      <c r="B128" t="n" s="5">
        <v>70</v>
      </c>
      <c r="C128" t="n" s="5">
        <v>76</v>
      </c>
      <c r="D128" t="n" s="5">
        <v>77</v>
      </c>
      <c r="E128" t="n" s="5">
        <v>61</v>
      </c>
    </row>
    <row r="129" spans="1:6">
      <c r="A129" t="s" s="4">
        <v>47</v>
      </c>
      <c r="B129" t="n" s="5">
        <v>650</v>
      </c>
      <c r="C129" t="n" s="5">
        <v>705</v>
      </c>
      <c r="D129" t="n" s="5">
        <v>664</v>
      </c>
      <c r="E129" t="n" s="5">
        <v>684</v>
      </c>
    </row>
    <row r="130" spans="1:6">
      <c r="A130" t="s" s="4">
        <v>100</v>
      </c>
      <c r="B130" t="n" s="5">
        <v>-78</v>
      </c>
      <c r="C130" t="n" s="5">
        <v>-101</v>
      </c>
      <c r="D130" t="n" s="7">
        <v>-80</v>
      </c>
      <c r="E130" t="n" s="5">
        <v>-142</v>
      </c>
    </row>
    <row r="131" spans="1:6">
      <c r="A131" t="s" s="3">
        <v>1627</v>
      </c>
    </row>
    <row r="132" spans="1:6">
      <c r="A132" t="s" s="4">
        <v>1628</v>
      </c>
      <c r="B132" t="n" s="7">
        <v>1</v>
      </c>
      <c r="C132" t="n" s="7">
        <v>-1</v>
      </c>
      <c r="E132" t="n" s="7">
        <v>-1</v>
      </c>
    </row>
    <row r="133" spans="1:6">
      <c r="A133" t="s" s="4">
        <v>1629</v>
      </c>
      <c r="B133" t="s" s="4">
        <v>1655</v>
      </c>
      <c r="C133" t="s" s="4">
        <v>1656</v>
      </c>
      <c r="D133" t="s" s="4">
        <v>1657</v>
      </c>
      <c r="E133" t="s" s="4">
        <v>1658</v>
      </c>
    </row>
    <row r="134" spans="1:6">
      <c r="A134" t="s" s="4">
        <v>1629</v>
      </c>
      <c r="B134" t="s" s="4">
        <v>1659</v>
      </c>
      <c r="C134" t="s" s="4">
        <v>1660</v>
      </c>
      <c r="D134" t="s" s="4">
        <v>1661</v>
      </c>
      <c r="E134" t="s" s="4">
        <v>1662</v>
      </c>
    </row>
    <row r="135" spans="1:6">
      <c r="A135" t="s" s="4">
        <v>1663</v>
      </c>
    </row>
    <row r="136" spans="1:6">
      <c r="A136" t="s" s="3">
        <v>1627</v>
      </c>
    </row>
    <row r="137" spans="1:6">
      <c r="A137" t="s" s="4">
        <v>1635</v>
      </c>
      <c r="B137" t="n" s="5">
        <v>3983</v>
      </c>
      <c r="C137" t="n" s="5">
        <v>4312</v>
      </c>
      <c r="D137" t="n" s="5">
        <v>4014</v>
      </c>
      <c r="E137" t="n" s="5">
        <v>4341</v>
      </c>
    </row>
    <row r="138" spans="1:6">
      <c r="A138" t="s" s="4">
        <v>1664</v>
      </c>
    </row>
    <row r="139" spans="1:6">
      <c r="A139" t="s" s="3">
        <v>1617</v>
      </c>
    </row>
    <row r="140" spans="1:6">
      <c r="A140" t="s" s="4">
        <v>1618</v>
      </c>
      <c r="B140" t="n" s="7">
        <v>591</v>
      </c>
      <c r="C140" t="n" s="7">
        <v>579</v>
      </c>
      <c r="D140" t="n" s="7">
        <v>1168</v>
      </c>
      <c r="E140" t="n" s="7">
        <v>1148</v>
      </c>
    </row>
    <row r="141" spans="1:6">
      <c r="A141" t="s" s="4">
        <v>1365</v>
      </c>
      <c r="B141" t="n" s="5">
        <v>488</v>
      </c>
      <c r="C141" t="n" s="5">
        <v>455</v>
      </c>
      <c r="D141" t="n" s="5">
        <v>925</v>
      </c>
      <c r="E141" t="n" s="5">
        <v>890</v>
      </c>
    </row>
    <row r="142" spans="1:6">
      <c r="A142" t="s" s="4">
        <v>1623</v>
      </c>
      <c r="B142" t="n" s="5">
        <v>1079</v>
      </c>
      <c r="C142" t="n" s="5">
        <v>1034</v>
      </c>
      <c r="D142" t="n" s="5">
        <v>2093</v>
      </c>
      <c r="E142" t="n" s="5">
        <v>2038</v>
      </c>
    </row>
    <row r="143" spans="1:6">
      <c r="A143" t="s" s="4">
        <v>103</v>
      </c>
      <c r="B143" t="n" s="5">
        <v>41</v>
      </c>
      <c r="C143" t="n" s="5">
        <v>12</v>
      </c>
      <c r="D143" t="n" s="5">
        <v>76</v>
      </c>
      <c r="E143" t="n" s="5">
        <v>16</v>
      </c>
    </row>
    <row r="144" spans="1:6">
      <c r="A144" t="s" s="4">
        <v>1624</v>
      </c>
      <c r="B144" t="n" s="5">
        <v>65</v>
      </c>
      <c r="C144" t="n" s="5">
        <v>64</v>
      </c>
      <c r="D144" t="n" s="5">
        <v>129</v>
      </c>
      <c r="E144" t="n" s="5">
        <v>130</v>
      </c>
    </row>
    <row r="145" spans="1:6">
      <c r="A145" t="s" s="4">
        <v>1619</v>
      </c>
      <c r="B145" t="n" s="5">
        <v>646</v>
      </c>
      <c r="C145" t="n" s="5">
        <v>623</v>
      </c>
      <c r="D145" t="n" s="5">
        <v>1251</v>
      </c>
      <c r="E145" t="n" s="5">
        <v>1221</v>
      </c>
    </row>
    <row r="146" spans="1:6">
      <c r="A146" t="s" s="4">
        <v>1592</v>
      </c>
      <c r="B146" t="n" s="5">
        <v>327</v>
      </c>
      <c r="C146" t="n" s="5">
        <v>335</v>
      </c>
      <c r="D146" t="n" s="5">
        <v>637</v>
      </c>
      <c r="E146" t="n" s="5">
        <v>671</v>
      </c>
    </row>
    <row r="147" spans="1:6">
      <c r="A147" t="s" s="4">
        <v>1620</v>
      </c>
      <c r="B147" t="n" s="5">
        <v>91</v>
      </c>
      <c r="C147" t="n" s="5">
        <v>82</v>
      </c>
      <c r="D147" t="n" s="5">
        <v>171</v>
      </c>
      <c r="E147" t="n" s="5">
        <v>180</v>
      </c>
    </row>
    <row r="148" spans="1:6">
      <c r="A148" t="s" s="4">
        <v>133</v>
      </c>
      <c r="B148" t="n" s="5">
        <v>236</v>
      </c>
      <c r="C148" t="n" s="5">
        <v>253</v>
      </c>
      <c r="D148" t="n" s="5">
        <v>466</v>
      </c>
      <c r="E148" t="n" s="5">
        <v>491</v>
      </c>
    </row>
    <row r="149" spans="1:6">
      <c r="A149" t="s" s="4">
        <v>141</v>
      </c>
      <c r="B149" t="n" s="5">
        <v>3</v>
      </c>
      <c r="C149" t="n" s="5">
        <v>-28</v>
      </c>
      <c r="D149" t="n" s="5">
        <v>8</v>
      </c>
      <c r="E149" t="n" s="5">
        <v>-24</v>
      </c>
    </row>
    <row r="150" spans="1:6">
      <c r="A150" t="s" s="4">
        <v>160</v>
      </c>
      <c r="B150" t="n" s="5">
        <v>239</v>
      </c>
      <c r="C150" t="n" s="5">
        <v>225</v>
      </c>
      <c r="D150" t="n" s="5">
        <v>474</v>
      </c>
      <c r="E150" t="n" s="5">
        <v>467</v>
      </c>
    </row>
    <row r="151" spans="1:6">
      <c r="A151" t="s" s="4">
        <v>136</v>
      </c>
      <c r="B151" t="n" s="5">
        <v>1</v>
      </c>
      <c r="C151" t="n" s="5">
        <v>6</v>
      </c>
      <c r="D151" t="n" s="5">
        <v>3</v>
      </c>
      <c r="E151" t="n" s="5">
        <v>6</v>
      </c>
    </row>
    <row r="152" spans="1:6">
      <c r="A152" t="s" s="4">
        <v>1621</v>
      </c>
      <c r="B152" t="n" s="5">
        <v>238</v>
      </c>
      <c r="C152" t="n" s="5">
        <v>219</v>
      </c>
      <c r="D152" t="n" s="5">
        <v>471</v>
      </c>
      <c r="E152" t="n" s="5">
        <v>461</v>
      </c>
    </row>
    <row r="153" spans="1:6">
      <c r="A153" t="s" s="3">
        <v>1625</v>
      </c>
    </row>
    <row r="154" spans="1:6">
      <c r="A154" t="s" s="4">
        <v>1626</v>
      </c>
      <c r="B154" t="n" s="5">
        <v>57978</v>
      </c>
      <c r="C154" t="n" s="5">
        <v>55611</v>
      </c>
      <c r="D154" t="n" s="5">
        <v>57746</v>
      </c>
      <c r="E154" t="n" s="5">
        <v>55181</v>
      </c>
    </row>
    <row r="155" spans="1:6">
      <c r="A155" t="s" s="4">
        <v>47</v>
      </c>
      <c r="B155" t="n" s="5">
        <v>91659</v>
      </c>
      <c r="C155" t="n" s="5">
        <v>86741</v>
      </c>
      <c r="D155" t="n" s="5">
        <v>90650</v>
      </c>
      <c r="E155" t="n" s="5">
        <v>86202</v>
      </c>
    </row>
    <row r="156" spans="1:6">
      <c r="A156" t="s" s="4">
        <v>100</v>
      </c>
      <c r="B156" t="n" s="5">
        <v>70838</v>
      </c>
      <c r="C156" t="n" s="5">
        <v>67123</v>
      </c>
      <c r="D156" t="n" s="5">
        <v>70107</v>
      </c>
      <c r="E156" t="n" s="5">
        <v>66711</v>
      </c>
    </row>
    <row r="157" spans="1:6">
      <c r="A157" t="s" s="3">
        <v>1627</v>
      </c>
    </row>
    <row r="158" spans="1:6">
      <c r="A158" t="s" s="4">
        <v>1628</v>
      </c>
      <c r="B158" t="n" s="7">
        <v>36</v>
      </c>
      <c r="C158" t="n" s="7">
        <v>30</v>
      </c>
      <c r="D158" t="n" s="7">
        <v>64</v>
      </c>
      <c r="E158" t="n" s="7">
        <v>50</v>
      </c>
    </row>
    <row r="159" spans="1:6">
      <c r="A159" t="s" s="4">
        <v>1629</v>
      </c>
      <c r="B159" t="s" s="4">
        <v>1665</v>
      </c>
      <c r="C159" t="s" s="4">
        <v>1666</v>
      </c>
      <c r="D159" t="s" s="4">
        <v>1667</v>
      </c>
      <c r="E159" t="s" s="4">
        <v>1668</v>
      </c>
    </row>
    <row r="160" spans="1:6">
      <c r="A160" t="s" s="4">
        <v>1629</v>
      </c>
      <c r="B160" t="s" s="4">
        <v>1669</v>
      </c>
      <c r="C160" t="s" s="4">
        <v>1670</v>
      </c>
      <c r="D160" t="s" s="4">
        <v>1671</v>
      </c>
      <c r="E160" t="s" s="4">
        <v>1672</v>
      </c>
    </row>
    <row r="161" spans="1:6">
      <c r="A161" t="s" s="4">
        <v>1673</v>
      </c>
    </row>
    <row r="162" spans="1:6">
      <c r="A162" t="s" s="3">
        <v>1627</v>
      </c>
    </row>
    <row r="163" spans="1:6">
      <c r="A163" t="s" s="4">
        <v>1635</v>
      </c>
      <c r="B163" t="n" s="5">
        <v>13455</v>
      </c>
      <c r="C163" t="n" s="5">
        <v>13867</v>
      </c>
      <c r="D163" t="n" s="5">
        <v>13512</v>
      </c>
      <c r="E163" t="n" s="5">
        <v>13961</v>
      </c>
    </row>
  </sheetData>
  <mergeCells count="3">
    <mergeCell ref="A1:A2"/>
    <mergeCell ref="B1:C1"/>
    <mergeCell ref="D1:E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286</v>
      </c>
      <c r="B1" t="s" s="2">
        <v>1</v>
      </c>
    </row>
    <row r="2" spans="1:2">
      <c r="B2" t="s" s="2">
        <v>2</v>
      </c>
    </row>
    <row r="3" spans="1:2">
      <c r="A3" t="s" s="3">
        <v>287</v>
      </c>
    </row>
    <row r="4" spans="1:2">
      <c r="A4" t="s" s="4">
        <v>286</v>
      </c>
      <c r="B4" t="s" s="4">
        <v>2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289</v>
      </c>
      <c r="B1" t="s" s="2">
        <v>1</v>
      </c>
    </row>
    <row r="2" spans="1:2">
      <c r="B2" t="s" s="2">
        <v>2</v>
      </c>
    </row>
    <row r="3" spans="1:2">
      <c r="A3" t="s" s="3">
        <v>290</v>
      </c>
    </row>
    <row r="4" spans="1:2">
      <c r="A4" t="s" s="4">
        <v>289</v>
      </c>
      <c r="B4" t="s" s="4">
        <v>2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292</v>
      </c>
      <c r="B1" t="s" s="2">
        <v>1</v>
      </c>
    </row>
    <row r="2" spans="1:2">
      <c r="B2" t="s" s="2">
        <v>2</v>
      </c>
    </row>
    <row r="3" spans="1:2">
      <c r="A3" t="s" s="3">
        <v>293</v>
      </c>
    </row>
    <row r="4" spans="1:2">
      <c r="A4" t="s" s="4">
        <v>292</v>
      </c>
      <c r="B4" t="s" s="4">
        <v>2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295</v>
      </c>
      <c r="B1" t="s" s="2">
        <v>1</v>
      </c>
    </row>
    <row r="2" spans="1:2">
      <c r="B2" t="s" s="2">
        <v>2</v>
      </c>
    </row>
    <row r="3" spans="1:2">
      <c r="A3" t="s" s="3">
        <v>296</v>
      </c>
    </row>
    <row r="4" spans="1:2">
      <c r="A4" t="s" s="4">
        <v>295</v>
      </c>
      <c r="B4" t="s" s="4">
        <v>2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t="s" s="1">
        <v>298</v>
      </c>
      <c r="B1" t="s" s="2">
        <v>1</v>
      </c>
    </row>
    <row r="2" spans="1:2">
      <c r="B2" t="s" s="2">
        <v>2</v>
      </c>
    </row>
    <row r="3" spans="1:2">
      <c r="A3" t="s" s="3">
        <v>284</v>
      </c>
    </row>
    <row r="4" spans="1:2">
      <c r="A4" t="s" s="4">
        <v>298</v>
      </c>
      <c r="B4" t="s" s="4">
        <v>2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t="s" s="1">
        <v>300</v>
      </c>
      <c r="B1" t="s" s="2">
        <v>1</v>
      </c>
    </row>
    <row r="2" spans="1:2">
      <c r="B2" t="s" s="2">
        <v>2</v>
      </c>
    </row>
    <row r="3" spans="1:2">
      <c r="A3" t="s" s="3">
        <v>301</v>
      </c>
    </row>
    <row r="4" spans="1:2">
      <c r="A4" t="s" s="4">
        <v>300</v>
      </c>
      <c r="B4" t="s" s="4">
        <v>3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r="A1" t="s" s="1">
        <v>24</v>
      </c>
      <c r="C1" t="s" s="2">
        <v>2</v>
      </c>
      <c r="D1" t="s" s="2">
        <v>25</v>
      </c>
      <c r="E1" t="s" s="2">
        <v>26</v>
      </c>
    </row>
    <row r="2" spans="1:5">
      <c r="A2" t="s" s="3">
        <v>27</v>
      </c>
    </row>
    <row r="3" spans="1:5">
      <c r="A3" t="s" s="4">
        <v>28</v>
      </c>
      <c r="C3" t="n" s="7">
        <v>693</v>
      </c>
      <c r="D3" t="n" s="7">
        <v>653</v>
      </c>
      <c r="E3" t="n" s="7">
        <v>604</v>
      </c>
    </row>
    <row r="4" spans="1:5">
      <c r="A4" t="s" s="4">
        <v>29</v>
      </c>
      <c r="C4" t="n" s="5">
        <v>3222</v>
      </c>
      <c r="D4" t="n" s="5">
        <v>4269</v>
      </c>
      <c r="E4" t="n" s="5">
        <v>3176</v>
      </c>
    </row>
    <row r="5" spans="1:5">
      <c r="A5" t="s" s="4">
        <v>30</v>
      </c>
      <c r="C5" t="n" s="5">
        <v>674</v>
      </c>
      <c r="D5" t="n" s="5">
        <v>750</v>
      </c>
      <c r="E5" t="n" s="5">
        <v>890</v>
      </c>
    </row>
    <row r="6" spans="1:5">
      <c r="A6" t="s" s="4">
        <v>31</v>
      </c>
      <c r="C6" t="n" s="5">
        <v>14244</v>
      </c>
      <c r="D6" t="n" s="5">
        <v>13360</v>
      </c>
      <c r="E6" t="n" s="5">
        <v>12224</v>
      </c>
    </row>
    <row r="7" spans="1:5">
      <c r="A7" t="s" s="4">
        <v>32</v>
      </c>
      <c r="C7" t="n" s="5">
        <v>5022</v>
      </c>
      <c r="D7" t="n" s="5">
        <v>5015</v>
      </c>
      <c r="E7" t="n" s="5">
        <v>5233</v>
      </c>
    </row>
    <row r="8" spans="1:5">
      <c r="A8" t="s" s="4">
        <v>33</v>
      </c>
      <c r="C8" t="n" s="5">
        <v>703</v>
      </c>
      <c r="D8" t="n" s="5">
        <v>760</v>
      </c>
      <c r="E8" t="n" s="5">
        <v>899</v>
      </c>
    </row>
    <row r="9" spans="1:5">
      <c r="A9" t="s" s="4">
        <v>34</v>
      </c>
      <c r="C9" t="n" s="5">
        <v>58264</v>
      </c>
      <c r="D9" t="n" s="5">
        <v>57381</v>
      </c>
      <c r="E9" t="n" s="5">
        <v>55600</v>
      </c>
    </row>
    <row r="10" spans="1:5">
      <c r="A10" t="s" s="4">
        <v>35</v>
      </c>
      <c r="C10" t="n" s="5">
        <v>796</v>
      </c>
      <c r="D10" t="n" s="5">
        <v>794</v>
      </c>
      <c r="E10" t="n" s="5">
        <v>814</v>
      </c>
    </row>
    <row r="11" spans="1:5">
      <c r="A11" t="s" s="4">
        <v>36</v>
      </c>
      <c r="C11" t="n" s="5">
        <v>57468</v>
      </c>
      <c r="D11" t="n" s="5">
        <v>56587</v>
      </c>
      <c r="E11" t="n" s="5">
        <v>54786</v>
      </c>
    </row>
    <row r="12" spans="1:5">
      <c r="A12" t="s" s="4">
        <v>37</v>
      </c>
      <c r="C12" t="n" s="5">
        <v>835</v>
      </c>
      <c r="D12" t="n" s="5">
        <v>734</v>
      </c>
      <c r="E12" t="n" s="5">
        <v>435</v>
      </c>
    </row>
    <row r="13" spans="1:5">
      <c r="A13" t="s" s="4">
        <v>38</v>
      </c>
      <c r="C13" t="n" s="5">
        <v>788</v>
      </c>
      <c r="D13" t="n" s="5">
        <v>841</v>
      </c>
      <c r="E13" t="n" s="5">
        <v>844</v>
      </c>
    </row>
    <row r="14" spans="1:5">
      <c r="A14" t="s" s="4">
        <v>39</v>
      </c>
      <c r="C14" t="n" s="5">
        <v>296</v>
      </c>
      <c r="D14" t="n" s="5">
        <v>330</v>
      </c>
      <c r="E14" t="n" s="5">
        <v>306</v>
      </c>
    </row>
    <row r="15" spans="1:5">
      <c r="A15" t="s" s="4">
        <v>40</v>
      </c>
      <c r="C15" t="n" s="5">
        <v>1057</v>
      </c>
      <c r="D15" t="n" s="5">
        <v>1057</v>
      </c>
      <c r="E15" t="n" s="5">
        <v>979</v>
      </c>
    </row>
    <row r="16" spans="1:5">
      <c r="A16" t="s" s="4">
        <v>41</v>
      </c>
      <c r="C16" t="n" s="5">
        <v>83</v>
      </c>
      <c r="D16" t="n" s="5">
        <v>101</v>
      </c>
      <c r="E16" t="n" s="5">
        <v>108</v>
      </c>
    </row>
    <row r="17" spans="1:5">
      <c r="A17" t="s" s="4">
        <v>42</v>
      </c>
      <c r="C17" t="n" s="5">
        <v>3502</v>
      </c>
      <c r="D17" t="n" s="5">
        <v>3479</v>
      </c>
      <c r="E17" t="n" s="5">
        <v>3438</v>
      </c>
    </row>
    <row r="18" spans="1:5">
      <c r="A18" t="s" s="4">
        <v>43</v>
      </c>
      <c r="C18" t="n" s="5">
        <v>536</v>
      </c>
      <c r="D18" t="n" s="5">
        <v>609</v>
      </c>
      <c r="E18" t="n" s="5">
        <v>549</v>
      </c>
    </row>
    <row r="19" spans="1:5">
      <c r="A19" t="s" s="4">
        <v>44</v>
      </c>
      <c r="B19" t="s" s="4">
        <v>45</v>
      </c>
      <c r="C19" t="n" s="5">
        <v>3314</v>
      </c>
      <c r="D19" t="n" s="5">
        <v>2952</v>
      </c>
      <c r="E19" t="n" s="5">
        <v>3090</v>
      </c>
    </row>
    <row r="20" spans="1:5">
      <c r="A20" t="s" s="4">
        <v>46</v>
      </c>
      <c r="C20" t="n" s="5">
        <v>2169</v>
      </c>
      <c r="D20" t="n" s="5">
        <v>2324</v>
      </c>
      <c r="E20" t="n" s="5">
        <v>4237</v>
      </c>
    </row>
    <row r="21" spans="1:5">
      <c r="A21" t="s" s="4">
        <v>47</v>
      </c>
      <c r="C21" t="n" s="5">
        <v>94606</v>
      </c>
      <c r="D21" t="n" s="5">
        <v>93821</v>
      </c>
      <c r="E21" t="n" s="5">
        <v>91798</v>
      </c>
    </row>
    <row r="22" spans="1:5">
      <c r="A22" t="s" s="3">
        <v>48</v>
      </c>
    </row>
    <row r="23" spans="1:5">
      <c r="A23" t="s" s="4">
        <v>49</v>
      </c>
      <c r="C23" t="n" s="5">
        <v>36024</v>
      </c>
      <c r="D23" t="n" s="5">
        <v>34536</v>
      </c>
      <c r="E23" t="n" s="5">
        <v>33637</v>
      </c>
    </row>
    <row r="24" spans="1:5">
      <c r="A24" t="s" s="4">
        <v>50</v>
      </c>
      <c r="C24" t="n" s="5">
        <v>2370</v>
      </c>
      <c r="D24" t="n" s="5">
        <v>2371</v>
      </c>
      <c r="E24" t="n" s="5">
        <v>2450</v>
      </c>
    </row>
    <row r="25" spans="1:5">
      <c r="A25" t="s" s="4">
        <v>51</v>
      </c>
      <c r="C25" t="n" s="5">
        <v>2032</v>
      </c>
      <c r="D25" t="n" s="5">
        <v>2040</v>
      </c>
      <c r="E25" t="n" s="5">
        <v>2743</v>
      </c>
    </row>
    <row r="26" spans="1:5">
      <c r="A26" t="s" s="4">
        <v>52</v>
      </c>
      <c r="C26" t="n" s="5">
        <v>3105</v>
      </c>
      <c r="D26" t="n" s="5">
        <v>3259</v>
      </c>
      <c r="E26" t="n" s="5">
        <v>3505</v>
      </c>
    </row>
    <row r="27" spans="1:5">
      <c r="A27" t="s" s="4">
        <v>53</v>
      </c>
      <c r="C27" t="n" s="5">
        <v>43531</v>
      </c>
      <c r="D27" t="n" s="5">
        <v>42206</v>
      </c>
      <c r="E27" t="n" s="5">
        <v>42335</v>
      </c>
    </row>
    <row r="28" spans="1:5">
      <c r="A28" t="s" s="4">
        <v>54</v>
      </c>
      <c r="C28" t="n" s="5">
        <v>26640</v>
      </c>
      <c r="D28" t="n" s="5">
        <v>29228</v>
      </c>
      <c r="E28" t="n" s="5">
        <v>24781</v>
      </c>
    </row>
    <row r="29" spans="1:5">
      <c r="A29" t="s" s="4">
        <v>55</v>
      </c>
      <c r="C29" t="n" s="5">
        <v>498</v>
      </c>
      <c r="D29" t="n" s="5">
        <v>564</v>
      </c>
      <c r="E29" t="n" s="5">
        <v>683</v>
      </c>
    </row>
    <row r="30" spans="1:5">
      <c r="A30" t="s" s="4">
        <v>56</v>
      </c>
      <c r="C30" t="n" s="5">
        <v>70669</v>
      </c>
      <c r="D30" t="n" s="5">
        <v>71998</v>
      </c>
      <c r="E30" t="n" s="5">
        <v>67799</v>
      </c>
    </row>
    <row r="31" spans="1:5">
      <c r="A31" t="s" s="4">
        <v>57</v>
      </c>
      <c r="C31" t="n" s="5">
        <v>444</v>
      </c>
      <c r="D31" t="n" s="5">
        <v>575</v>
      </c>
      <c r="E31" t="n" s="5">
        <v>1213</v>
      </c>
    </row>
    <row r="32" spans="1:5">
      <c r="A32" t="s" s="4">
        <v>58</v>
      </c>
      <c r="C32" t="n" s="5">
        <v>528</v>
      </c>
      <c r="D32" t="n" s="5">
        <v>423</v>
      </c>
      <c r="E32" t="n" s="5">
        <v>521</v>
      </c>
    </row>
    <row r="33" spans="1:5">
      <c r="A33" t="s" s="4">
        <v>59</v>
      </c>
      <c r="C33" t="n" s="5">
        <v>560</v>
      </c>
      <c r="D33" t="n" s="5">
        <v>784</v>
      </c>
      <c r="E33" t="n" s="5">
        <v>451</v>
      </c>
    </row>
    <row r="34" spans="1:5">
      <c r="A34" t="s" s="4">
        <v>60</v>
      </c>
      <c r="C34" t="n" s="5">
        <v>1537</v>
      </c>
      <c r="D34" t="n" s="5">
        <v>1621</v>
      </c>
      <c r="E34" t="n" s="5">
        <v>1400</v>
      </c>
    </row>
    <row r="35" spans="1:5">
      <c r="A35" t="s" s="4">
        <v>61</v>
      </c>
      <c r="C35" t="n" s="5">
        <v>10267</v>
      </c>
      <c r="D35" t="n" s="5">
        <v>7875</v>
      </c>
      <c r="E35" t="n" s="5">
        <v>8213</v>
      </c>
    </row>
    <row r="36" spans="1:5">
      <c r="A36" t="s" s="4">
        <v>62</v>
      </c>
      <c r="D36" t="n" s="5">
        <v>3</v>
      </c>
      <c r="E36" t="n" s="5">
        <v>1680</v>
      </c>
    </row>
    <row r="37" spans="1:5">
      <c r="A37" t="s" s="4">
        <v>63</v>
      </c>
      <c r="C37" t="n" s="5">
        <v>84005</v>
      </c>
      <c r="D37" t="n" s="5">
        <v>83279</v>
      </c>
      <c r="E37" t="n" s="5">
        <v>81277</v>
      </c>
    </row>
    <row r="38" spans="1:5">
      <c r="A38" t="s" s="3">
        <v>64</v>
      </c>
    </row>
    <row r="39" spans="1:5">
      <c r="A39" t="s" s="4">
        <v>65</v>
      </c>
      <c r="C39" t="n" s="5">
        <v>1017</v>
      </c>
      <c r="D39" t="n" s="5">
        <v>1017</v>
      </c>
      <c r="E39" t="n" s="5">
        <v>1017</v>
      </c>
    </row>
    <row r="40" spans="1:5">
      <c r="A40" t="s" s="4">
        <v>66</v>
      </c>
      <c r="C40" t="n" s="5">
        <v>3898</v>
      </c>
      <c r="D40" t="n" s="5">
        <v>3986</v>
      </c>
      <c r="E40" t="n" s="5">
        <v>3987</v>
      </c>
    </row>
    <row r="41" spans="1:5">
      <c r="A41" t="s" s="4">
        <v>67</v>
      </c>
      <c r="C41" t="n" s="5">
        <v>8614</v>
      </c>
      <c r="D41" t="n" s="5">
        <v>8273</v>
      </c>
      <c r="E41" t="n" s="5">
        <v>7950</v>
      </c>
    </row>
    <row r="42" spans="1:5">
      <c r="A42" t="s" s="4">
        <v>68</v>
      </c>
      <c r="C42" t="n" s="5">
        <v>-2884</v>
      </c>
      <c r="D42" t="n" s="5">
        <v>-2681</v>
      </c>
      <c r="E42" t="n" s="5">
        <v>-2452</v>
      </c>
    </row>
    <row r="43" spans="1:5">
      <c r="A43" t="s" s="4">
        <v>69</v>
      </c>
      <c r="C43" t="n" s="5">
        <v>-345</v>
      </c>
      <c r="D43" t="n" s="5">
        <v>-356</v>
      </c>
      <c r="E43" t="n" s="5">
        <v>-289</v>
      </c>
    </row>
    <row r="44" spans="1:5">
      <c r="A44" t="s" s="4">
        <v>70</v>
      </c>
      <c r="C44" t="n" s="5">
        <v>10590</v>
      </c>
      <c r="D44" t="n" s="5">
        <v>10530</v>
      </c>
      <c r="E44" t="n" s="5">
        <v>10504</v>
      </c>
    </row>
    <row r="45" spans="1:5">
      <c r="A45" t="s" s="4">
        <v>71</v>
      </c>
      <c r="C45" t="n" s="5">
        <v>11</v>
      </c>
      <c r="D45" t="n" s="5">
        <v>12</v>
      </c>
      <c r="E45" t="n" s="5">
        <v>17</v>
      </c>
    </row>
    <row r="46" spans="1:5">
      <c r="A46" t="s" s="4">
        <v>72</v>
      </c>
      <c r="C46" t="n" s="5">
        <v>10601</v>
      </c>
      <c r="D46" t="n" s="5">
        <v>10542</v>
      </c>
      <c r="E46" t="n" s="5">
        <v>10521</v>
      </c>
    </row>
    <row r="47" spans="1:5">
      <c r="A47" t="s" s="4">
        <v>73</v>
      </c>
      <c r="C47" t="n" s="5">
        <v>94606</v>
      </c>
      <c r="D47" t="n" s="5">
        <v>93821</v>
      </c>
      <c r="E47" t="n" s="5">
        <v>91798</v>
      </c>
    </row>
    <row r="48" spans="1:5">
      <c r="A48" t="s" s="4">
        <v>74</v>
      </c>
    </row>
    <row r="49" spans="1:5">
      <c r="A49" t="s" s="3">
        <v>64</v>
      </c>
    </row>
    <row r="50" spans="1:5">
      <c r="A50" t="s" s="4">
        <v>75</v>
      </c>
      <c r="C50" t="n" s="7">
        <v>290</v>
      </c>
      <c r="D50" t="n" s="7">
        <v>291</v>
      </c>
      <c r="E50" t="n" s="7">
        <v>291</v>
      </c>
    </row>
    <row r="51" spans="1:5">
      <c r="A51" t="n"/>
    </row>
    <row r="52" spans="1:5">
      <c r="A52" t="s" s="4">
        <v>45</v>
      </c>
      <c r="B52" t="s" s="4">
        <v>76</v>
      </c>
    </row>
  </sheetData>
  <mergeCells count="3">
    <mergeCell ref="A1:B1"/>
    <mergeCell ref="A51:D51"/>
    <mergeCell ref="B52:D5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303</v>
      </c>
      <c r="B1" t="s" s="2">
        <v>1</v>
      </c>
    </row>
    <row r="2" spans="1:2">
      <c r="B2" t="s" s="2">
        <v>2</v>
      </c>
    </row>
    <row r="3" spans="1:2">
      <c r="A3" t="s" s="3">
        <v>304</v>
      </c>
    </row>
    <row r="4" spans="1:2">
      <c r="A4" t="s" s="4">
        <v>303</v>
      </c>
      <c r="B4" t="s" s="4">
        <v>3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306</v>
      </c>
      <c r="B1" t="s" s="2">
        <v>1</v>
      </c>
    </row>
    <row r="2" spans="1:2">
      <c r="B2" t="s" s="2">
        <v>2</v>
      </c>
    </row>
    <row r="3" spans="1:2">
      <c r="A3" t="s" s="3">
        <v>307</v>
      </c>
    </row>
    <row r="4" spans="1:2">
      <c r="A4" t="s" s="4">
        <v>306</v>
      </c>
      <c r="B4" t="s" s="4">
        <v>3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309</v>
      </c>
      <c r="B1" t="s" s="2">
        <v>1</v>
      </c>
    </row>
    <row r="2" spans="1:2">
      <c r="B2" t="s" s="2">
        <v>2</v>
      </c>
    </row>
    <row r="3" spans="1:2">
      <c r="A3" t="s" s="3">
        <v>310</v>
      </c>
    </row>
    <row r="4" spans="1:2">
      <c r="A4" t="s" s="4">
        <v>309</v>
      </c>
      <c r="B4" t="s" s="4">
        <v>3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312</v>
      </c>
      <c r="B1" t="s" s="2">
        <v>1</v>
      </c>
    </row>
    <row r="2" spans="1:2">
      <c r="B2" t="s" s="2">
        <v>2</v>
      </c>
    </row>
    <row r="3" spans="1:2">
      <c r="A3" t="s" s="3">
        <v>313</v>
      </c>
    </row>
    <row r="4" spans="1:2">
      <c r="A4" t="s" s="4">
        <v>312</v>
      </c>
      <c r="B4" t="s" s="4">
        <v>3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t="s" s="1">
        <v>315</v>
      </c>
      <c r="B1" t="s" s="2">
        <v>1</v>
      </c>
    </row>
    <row r="2" spans="1:2">
      <c r="B2" t="s" s="2">
        <v>2</v>
      </c>
    </row>
    <row r="3" spans="1:2">
      <c r="A3" t="s" s="3">
        <v>284</v>
      </c>
    </row>
    <row r="4" spans="1:2">
      <c r="A4" t="s" s="4">
        <v>315</v>
      </c>
      <c r="B4" t="s" s="4">
        <v>3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317</v>
      </c>
      <c r="B1" t="s" s="2">
        <v>1</v>
      </c>
    </row>
    <row r="2" spans="1:2">
      <c r="B2" t="s" s="2">
        <v>2</v>
      </c>
    </row>
    <row r="3" spans="1:2">
      <c r="A3" t="s" s="3">
        <v>318</v>
      </c>
    </row>
    <row r="4" spans="1:2">
      <c r="A4" t="s" s="4">
        <v>317</v>
      </c>
      <c r="B4" t="s" s="4">
        <v>3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320</v>
      </c>
      <c r="B1" t="s" s="2">
        <v>1</v>
      </c>
    </row>
    <row r="2" spans="1:2">
      <c r="B2" t="s" s="2">
        <v>2</v>
      </c>
    </row>
    <row r="3" spans="1:2">
      <c r="A3" t="s" s="3">
        <v>321</v>
      </c>
    </row>
    <row r="4" spans="1:2">
      <c r="A4" t="s" s="4">
        <v>320</v>
      </c>
      <c r="B4" t="s" s="4">
        <v>3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t="s" s="1">
        <v>323</v>
      </c>
      <c r="B1" t="s" s="2">
        <v>1</v>
      </c>
    </row>
    <row r="2" spans="1:2">
      <c r="B2" t="s" s="2">
        <v>2</v>
      </c>
    </row>
    <row r="3" spans="1:2">
      <c r="A3" t="s" s="3">
        <v>321</v>
      </c>
    </row>
    <row r="4" spans="1:2">
      <c r="A4" t="s" s="4">
        <v>323</v>
      </c>
      <c r="B4" t="s" s="4">
        <v>3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325</v>
      </c>
      <c r="B1" t="s" s="2">
        <v>1</v>
      </c>
    </row>
    <row r="2" spans="1:2">
      <c r="B2" t="s" s="2">
        <v>2</v>
      </c>
    </row>
    <row r="3" spans="1:2">
      <c r="A3" t="s" s="3">
        <v>326</v>
      </c>
    </row>
    <row r="4" spans="1:2">
      <c r="A4" t="s" s="4">
        <v>325</v>
      </c>
      <c r="B4" t="s" s="4">
        <v>3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3"/>
    <col customWidth="1" max="2" min="2" width="80"/>
  </cols>
  <sheetData>
    <row r="1" spans="1:2">
      <c r="A1" t="s" s="1">
        <v>328</v>
      </c>
      <c r="B1" t="s" s="2">
        <v>1</v>
      </c>
    </row>
    <row r="2" spans="1:2">
      <c r="B2" t="s" s="2">
        <v>2</v>
      </c>
    </row>
    <row r="3" spans="1:2">
      <c r="A3" t="s" s="3">
        <v>278</v>
      </c>
    </row>
    <row r="4" spans="1:2">
      <c r="A4" t="s" s="4">
        <v>329</v>
      </c>
      <c r="B4" t="s" s="4">
        <v>330</v>
      </c>
    </row>
    <row r="5" spans="1:2">
      <c r="A5" t="s" s="4">
        <v>331</v>
      </c>
      <c r="B5" t="s" s="4">
        <v>332</v>
      </c>
    </row>
    <row r="6" spans="1:2">
      <c r="A6" t="s" s="4">
        <v>333</v>
      </c>
      <c r="B6" t="s" s="4">
        <v>334</v>
      </c>
    </row>
    <row r="7" spans="1:2">
      <c r="A7" t="s" s="4">
        <v>335</v>
      </c>
      <c r="B7" t="s" s="4">
        <v>336</v>
      </c>
    </row>
    <row r="8" spans="1:2">
      <c r="A8" t="s" s="4">
        <v>337</v>
      </c>
      <c r="B8" t="s" s="4">
        <v>338</v>
      </c>
    </row>
    <row r="9" spans="1:2">
      <c r="A9" t="s" s="4">
        <v>339</v>
      </c>
      <c r="B9" t="s" s="4">
        <v>340</v>
      </c>
    </row>
    <row r="10" spans="1:2">
      <c r="A10" t="s" s="4">
        <v>341</v>
      </c>
      <c r="B10" t="s" s="4">
        <v>342</v>
      </c>
    </row>
    <row r="11" spans="1:2">
      <c r="A11" t="s" s="4">
        <v>343</v>
      </c>
      <c r="B11" t="s" s="4">
        <v>344</v>
      </c>
    </row>
    <row r="12" spans="1:2">
      <c r="A12" t="s" s="4">
        <v>345</v>
      </c>
      <c r="B12" t="s" s="4">
        <v>346</v>
      </c>
    </row>
    <row r="13" spans="1:2">
      <c r="A13" t="s" s="4">
        <v>347</v>
      </c>
      <c r="B13" t="s" s="4">
        <v>348</v>
      </c>
    </row>
    <row r="14" spans="1:2">
      <c r="A14" t="s" s="4">
        <v>349</v>
      </c>
      <c r="B14" t="s" s="4">
        <v>350</v>
      </c>
    </row>
    <row r="15" spans="1:2">
      <c r="A15" t="s" s="4">
        <v>351</v>
      </c>
      <c r="B15" t="s" s="4">
        <v>352</v>
      </c>
    </row>
    <row r="16" spans="1:2">
      <c r="A16" t="s" s="4">
        <v>353</v>
      </c>
      <c r="B16" t="s" s="4">
        <v>3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s>
  <sheetData>
    <row r="1" spans="1:4">
      <c r="A1" t="s" s="1">
        <v>77</v>
      </c>
      <c r="B1" t="s" s="2">
        <v>2</v>
      </c>
      <c r="C1" t="s" s="2">
        <v>25</v>
      </c>
      <c r="D1" t="s" s="2">
        <v>26</v>
      </c>
    </row>
    <row r="2" spans="1:4">
      <c r="A2" t="s" s="4">
        <v>78</v>
      </c>
      <c r="B2" t="n" s="7">
        <v>4992</v>
      </c>
      <c r="C2" t="n" s="7">
        <v>4974</v>
      </c>
      <c r="D2" t="n" s="7">
        <v>5154</v>
      </c>
    </row>
    <row r="3" spans="1:4">
      <c r="A3" t="s" s="4">
        <v>79</v>
      </c>
      <c r="B3" t="n" s="5">
        <v>657</v>
      </c>
      <c r="C3" t="n" s="5">
        <v>682</v>
      </c>
      <c r="D3" t="n" s="5">
        <v>709</v>
      </c>
    </row>
    <row r="4" spans="1:4">
      <c r="A4" t="s" s="4">
        <v>80</v>
      </c>
      <c r="B4" t="n" s="5">
        <v>1</v>
      </c>
    </row>
    <row r="5" spans="1:4">
      <c r="A5" t="s" s="4">
        <v>81</v>
      </c>
      <c r="B5" t="n" s="5">
        <v>179</v>
      </c>
    </row>
    <row r="6" spans="1:4">
      <c r="A6" t="s" s="4">
        <v>82</v>
      </c>
      <c r="B6" t="n" s="7">
        <v>100000</v>
      </c>
      <c r="C6" t="n" s="7">
        <v>100000</v>
      </c>
      <c r="D6" t="n" s="7">
        <v>100000</v>
      </c>
    </row>
    <row r="7" spans="1:4">
      <c r="A7" t="s" s="4">
        <v>83</v>
      </c>
      <c r="B7" t="n" s="7">
        <v>1</v>
      </c>
      <c r="C7" t="n" s="7">
        <v>1</v>
      </c>
      <c r="D7" t="n" s="7">
        <v>1</v>
      </c>
    </row>
    <row r="8" spans="1:4">
      <c r="A8" t="s" s="4">
        <v>84</v>
      </c>
      <c r="B8" t="n" s="5">
        <v>25000000</v>
      </c>
      <c r="C8" t="n" s="5">
        <v>25000000</v>
      </c>
      <c r="D8" t="n" s="5">
        <v>25000000</v>
      </c>
    </row>
    <row r="9" spans="1:4">
      <c r="A9" t="s" s="4">
        <v>85</v>
      </c>
      <c r="B9" t="n" s="7">
        <v>1</v>
      </c>
      <c r="C9" t="n" s="7">
        <v>1</v>
      </c>
      <c r="D9" t="n" s="7">
        <v>1</v>
      </c>
    </row>
    <row r="10" spans="1:4">
      <c r="A10" t="s" s="4">
        <v>86</v>
      </c>
      <c r="B10" t="n" s="5">
        <v>1400000000</v>
      </c>
      <c r="C10" t="n" s="5">
        <v>1400000000</v>
      </c>
      <c r="D10" t="n" s="5">
        <v>1400000000</v>
      </c>
    </row>
    <row r="11" spans="1:4">
      <c r="A11" t="s" s="4">
        <v>87</v>
      </c>
      <c r="B11" t="n" s="5">
        <v>1016969905</v>
      </c>
      <c r="C11" t="n" s="5">
        <v>1016969905</v>
      </c>
      <c r="D11" t="n" s="5">
        <v>1016969905</v>
      </c>
    </row>
    <row r="12" spans="1:4">
      <c r="A12" t="s" s="4">
        <v>88</v>
      </c>
      <c r="B12" t="n" s="5">
        <v>173362345</v>
      </c>
      <c r="C12" t="n" s="5">
        <v>157566493</v>
      </c>
      <c r="D12" t="n" s="5">
        <v>140147398</v>
      </c>
    </row>
    <row r="13" spans="1:4">
      <c r="A13" t="s" s="4">
        <v>74</v>
      </c>
    </row>
    <row r="14" spans="1:4">
      <c r="A14" t="s" s="4">
        <v>89</v>
      </c>
      <c r="B14" t="n" s="7">
        <v>100</v>
      </c>
      <c r="C14" t="n" s="7">
        <v>100</v>
      </c>
      <c r="D14" t="n" s="7">
        <v>100</v>
      </c>
    </row>
    <row r="15" spans="1:4">
      <c r="A15" t="s" s="4">
        <v>84</v>
      </c>
      <c r="B15" t="n" s="5">
        <v>7475000</v>
      </c>
      <c r="C15" t="n" s="5">
        <v>7475000</v>
      </c>
      <c r="D15" t="n" s="5">
        <v>7475000</v>
      </c>
    </row>
    <row r="16" spans="1:4">
      <c r="A16" t="s" s="4">
        <v>90</v>
      </c>
      <c r="B16" t="n" s="5">
        <v>2900234</v>
      </c>
      <c r="C16" t="n" s="5">
        <v>2904839</v>
      </c>
      <c r="D16" t="n" s="5">
        <v>2904839</v>
      </c>
    </row>
    <row r="17" spans="1:4">
      <c r="A17" t="s" s="4">
        <v>91</v>
      </c>
      <c r="B17" t="s" s="4">
        <v>92</v>
      </c>
      <c r="C17" t="s" s="4">
        <v>92</v>
      </c>
      <c r="D17" t="s" s="4">
        <v>9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t="s" s="1">
        <v>355</v>
      </c>
      <c r="B1" t="s" s="2">
        <v>1</v>
      </c>
    </row>
    <row r="2" spans="1:2">
      <c r="B2" t="s" s="2">
        <v>2</v>
      </c>
    </row>
    <row r="3" spans="1:2">
      <c r="A3" t="s" s="3">
        <v>281</v>
      </c>
    </row>
    <row r="4" spans="1:2">
      <c r="A4" t="s" s="4">
        <v>356</v>
      </c>
      <c r="B4" t="s" s="4">
        <v>3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2"/>
    <col customWidth="1" max="2" min="2" width="80"/>
  </cols>
  <sheetData>
    <row r="1" spans="1:2">
      <c r="A1" t="s" s="1">
        <v>358</v>
      </c>
      <c r="B1" t="s" s="2">
        <v>1</v>
      </c>
    </row>
    <row r="2" spans="1:2">
      <c r="B2" t="s" s="2">
        <v>2</v>
      </c>
    </row>
    <row r="3" spans="1:2">
      <c r="A3" t="s" s="3">
        <v>284</v>
      </c>
    </row>
    <row r="4" spans="1:2">
      <c r="A4" t="s" s="4">
        <v>359</v>
      </c>
      <c r="B4" t="s" s="4">
        <v>360</v>
      </c>
    </row>
    <row r="5" spans="1:2">
      <c r="A5" t="s" s="4">
        <v>361</v>
      </c>
      <c r="B5" t="s" s="4">
        <v>362</v>
      </c>
    </row>
    <row r="6" spans="1:2">
      <c r="A6" t="s" s="4">
        <v>363</v>
      </c>
      <c r="B6" t="s" s="4">
        <v>3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t="s" s="1">
        <v>365</v>
      </c>
      <c r="B1" t="s" s="2">
        <v>1</v>
      </c>
    </row>
    <row r="2" spans="1:2">
      <c r="B2" t="s" s="2">
        <v>2</v>
      </c>
    </row>
    <row r="3" spans="1:2">
      <c r="A3" t="s" s="3">
        <v>287</v>
      </c>
    </row>
    <row r="4" spans="1:2">
      <c r="A4" t="s" s="4">
        <v>366</v>
      </c>
      <c r="B4" t="s" s="4">
        <v>367</v>
      </c>
    </row>
    <row r="5" spans="1:2">
      <c r="A5" t="s" s="4">
        <v>368</v>
      </c>
      <c r="B5" t="s" s="4">
        <v>369</v>
      </c>
    </row>
    <row r="6" spans="1:2">
      <c r="A6" t="s" s="4">
        <v>370</v>
      </c>
      <c r="B6" t="s" s="4">
        <v>371</v>
      </c>
    </row>
    <row r="7" spans="1:2">
      <c r="A7" t="s" s="4">
        <v>372</v>
      </c>
      <c r="B7" t="s" s="4">
        <v>373</v>
      </c>
    </row>
    <row r="8" spans="1:2">
      <c r="A8" t="s" s="4">
        <v>374</v>
      </c>
      <c r="B8" t="s" s="4">
        <v>375</v>
      </c>
    </row>
    <row r="9" spans="1:2">
      <c r="A9" t="s" s="4">
        <v>376</v>
      </c>
      <c r="B9" t="s" s="4">
        <v>377</v>
      </c>
    </row>
    <row r="10" spans="1:2">
      <c r="A10" t="s" s="4">
        <v>378</v>
      </c>
      <c r="B10" t="s" s="4">
        <v>379</v>
      </c>
    </row>
    <row r="11" spans="1:2">
      <c r="A11" t="s" s="4">
        <v>380</v>
      </c>
      <c r="B11" t="s" s="4">
        <v>381</v>
      </c>
    </row>
    <row r="12" spans="1:2">
      <c r="A12" t="s" s="4">
        <v>382</v>
      </c>
      <c r="B12" t="s" s="4">
        <v>383</v>
      </c>
    </row>
    <row r="13" spans="1:2">
      <c r="A13" t="s" s="4">
        <v>384</v>
      </c>
      <c r="B13" t="s" s="4">
        <v>3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t="s" s="1">
        <v>386</v>
      </c>
      <c r="B1" t="s" s="2">
        <v>1</v>
      </c>
    </row>
    <row r="2" spans="1:2">
      <c r="B2" t="s" s="2">
        <v>2</v>
      </c>
    </row>
    <row r="3" spans="1:2">
      <c r="A3" t="s" s="4">
        <v>387</v>
      </c>
      <c r="B3" t="s" s="4">
        <v>388</v>
      </c>
    </row>
    <row r="4" spans="1:2">
      <c r="A4" t="s" s="4">
        <v>389</v>
      </c>
      <c r="B4" t="s" s="4">
        <v>390</v>
      </c>
    </row>
    <row r="5" spans="1:2">
      <c r="A5" t="s" s="4">
        <v>391</v>
      </c>
      <c r="B5" t="s" s="4">
        <v>392</v>
      </c>
    </row>
    <row r="6" spans="1:2">
      <c r="A6" t="s" s="4">
        <v>393</v>
      </c>
      <c r="B6" t="s" s="4">
        <v>394</v>
      </c>
    </row>
    <row r="7" spans="1:2">
      <c r="A7" t="s" s="4">
        <v>395</v>
      </c>
      <c r="B7" t="s" s="4">
        <v>396</v>
      </c>
    </row>
    <row r="8" spans="1:2">
      <c r="A8" t="s" s="4">
        <v>397</v>
      </c>
    </row>
    <row r="9" spans="1:2">
      <c r="A9" t="s" s="4">
        <v>398</v>
      </c>
      <c r="B9" t="s" s="4">
        <v>399</v>
      </c>
    </row>
    <row r="10" spans="1:2">
      <c r="A10" t="s" s="4">
        <v>400</v>
      </c>
    </row>
    <row r="11" spans="1:2">
      <c r="A11" t="s" s="4">
        <v>398</v>
      </c>
      <c r="B11" t="s" s="4">
        <v>4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0"/>
    <col customWidth="1" max="2" min="2" width="80"/>
  </cols>
  <sheetData>
    <row r="1" spans="1:2">
      <c r="A1" t="s" s="1">
        <v>402</v>
      </c>
      <c r="B1" t="s" s="2">
        <v>1</v>
      </c>
    </row>
    <row r="2" spans="1:2">
      <c r="B2" t="s" s="2">
        <v>2</v>
      </c>
    </row>
    <row r="3" spans="1:2">
      <c r="A3" t="s" s="3">
        <v>293</v>
      </c>
    </row>
    <row r="4" spans="1:2">
      <c r="A4" t="s" s="4">
        <v>403</v>
      </c>
      <c r="B4" t="s" s="4">
        <v>404</v>
      </c>
    </row>
    <row r="5" spans="1:2">
      <c r="A5" t="s" s="4">
        <v>405</v>
      </c>
      <c r="B5" t="s" s="4">
        <v>406</v>
      </c>
    </row>
    <row r="6" spans="1:2">
      <c r="A6" t="s" s="4">
        <v>407</v>
      </c>
      <c r="B6" t="s" s="4">
        <v>408</v>
      </c>
    </row>
    <row r="7" spans="1:2">
      <c r="A7" t="s" s="4">
        <v>409</v>
      </c>
      <c r="B7" t="s" s="4">
        <v>410</v>
      </c>
    </row>
    <row r="8" spans="1:2">
      <c r="A8" t="s" s="4">
        <v>411</v>
      </c>
      <c r="B8" t="s" s="4">
        <v>4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t="s" s="1">
        <v>413</v>
      </c>
      <c r="B1" t="s" s="2">
        <v>1</v>
      </c>
    </row>
    <row r="2" spans="1:2">
      <c r="B2" t="s" s="2">
        <v>2</v>
      </c>
    </row>
    <row r="3" spans="1:2">
      <c r="A3" t="s" s="3">
        <v>296</v>
      </c>
    </row>
    <row r="4" spans="1:2">
      <c r="A4" t="s" s="4">
        <v>414</v>
      </c>
      <c r="B4" t="s" s="4">
        <v>415</v>
      </c>
    </row>
    <row r="5" spans="1:2">
      <c r="A5" t="s" s="4">
        <v>416</v>
      </c>
      <c r="B5" t="s" s="4">
        <v>417</v>
      </c>
    </row>
    <row r="6" spans="1:2">
      <c r="A6" t="s" s="4">
        <v>418</v>
      </c>
      <c r="B6" t="s" s="4">
        <v>419</v>
      </c>
    </row>
    <row r="7" spans="1:2">
      <c r="A7" t="s" s="4">
        <v>420</v>
      </c>
      <c r="B7" t="s" s="4">
        <v>421</v>
      </c>
    </row>
    <row r="8" spans="1:2">
      <c r="A8" t="s" s="4">
        <v>422</v>
      </c>
      <c r="B8" t="s" s="4">
        <v>423</v>
      </c>
    </row>
    <row r="9" spans="1:2">
      <c r="A9" t="s" s="4">
        <v>424</v>
      </c>
      <c r="B9" t="s" s="4">
        <v>425</v>
      </c>
    </row>
    <row r="10" spans="1:2">
      <c r="A10" t="s" s="4">
        <v>426</v>
      </c>
      <c r="B10" t="s" s="4">
        <v>427</v>
      </c>
    </row>
    <row r="11" spans="1:2">
      <c r="A11" t="s" s="4">
        <v>428</v>
      </c>
      <c r="B11" t="s" s="4">
        <v>429</v>
      </c>
    </row>
    <row r="12" spans="1:2">
      <c r="A12" t="s" s="4">
        <v>430</v>
      </c>
      <c r="B12" t="s" s="4">
        <v>431</v>
      </c>
    </row>
    <row r="13" spans="1:2">
      <c r="A13" t="s" s="4">
        <v>432</v>
      </c>
      <c r="B13" t="s" s="4">
        <v>4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t="s" s="1">
        <v>434</v>
      </c>
      <c r="B1" t="s" s="2">
        <v>1</v>
      </c>
    </row>
    <row r="2" spans="1:2">
      <c r="B2" t="s" s="2">
        <v>2</v>
      </c>
    </row>
    <row r="3" spans="1:2">
      <c r="A3" t="s" s="3">
        <v>284</v>
      </c>
    </row>
    <row r="4" spans="1:2">
      <c r="A4" t="s" s="4">
        <v>435</v>
      </c>
      <c r="B4" t="s" s="4">
        <v>436</v>
      </c>
    </row>
    <row r="5" spans="1:2">
      <c r="A5" t="s" s="4">
        <v>437</v>
      </c>
      <c r="B5" t="s" s="4">
        <v>4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t="s" s="1">
        <v>439</v>
      </c>
      <c r="B1" t="s" s="2">
        <v>1</v>
      </c>
    </row>
    <row r="2" spans="1:2">
      <c r="B2" t="s" s="2">
        <v>2</v>
      </c>
    </row>
    <row r="3" spans="1:2">
      <c r="A3" t="s" s="3">
        <v>301</v>
      </c>
    </row>
    <row r="4" spans="1:2">
      <c r="A4" t="s" s="4">
        <v>440</v>
      </c>
      <c r="B4" t="s" s="4">
        <v>4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r="A1" t="s" s="1">
        <v>442</v>
      </c>
      <c r="B1" t="s" s="2">
        <v>1</v>
      </c>
    </row>
    <row r="2" spans="1:2">
      <c r="B2" t="s" s="2">
        <v>2</v>
      </c>
    </row>
    <row r="3" spans="1:2">
      <c r="A3" t="s" s="3">
        <v>307</v>
      </c>
    </row>
    <row r="4" spans="1:2">
      <c r="A4" t="s" s="4">
        <v>443</v>
      </c>
      <c r="B4" t="s" s="4">
        <v>444</v>
      </c>
    </row>
    <row r="5" spans="1:2">
      <c r="A5" t="s" s="4">
        <v>445</v>
      </c>
      <c r="B5" t="s" s="4">
        <v>446</v>
      </c>
    </row>
    <row r="6" spans="1:2">
      <c r="A6" t="s" s="4">
        <v>393</v>
      </c>
      <c r="B6" t="s" s="4">
        <v>447</v>
      </c>
    </row>
    <row r="7" spans="1:2">
      <c r="A7" t="s" s="4">
        <v>448</v>
      </c>
      <c r="B7" t="s" s="4">
        <v>449</v>
      </c>
    </row>
    <row r="8" spans="1:2">
      <c r="A8" t="s" s="4">
        <v>450</v>
      </c>
      <c r="B8" t="s" s="4">
        <v>451</v>
      </c>
    </row>
    <row r="9" spans="1:2">
      <c r="A9" t="s" s="4">
        <v>452</v>
      </c>
      <c r="B9" t="s" s="4">
        <v>453</v>
      </c>
    </row>
    <row r="10" spans="1:2">
      <c r="A10" t="s" s="4">
        <v>454</v>
      </c>
      <c r="B10" t="s" s="4">
        <v>455</v>
      </c>
    </row>
    <row r="11" spans="1:2">
      <c r="A11" t="s" s="4">
        <v>456</v>
      </c>
      <c r="B11" t="s" s="4">
        <v>457</v>
      </c>
    </row>
    <row r="12" spans="1:2">
      <c r="A12" t="s" s="4">
        <v>458</v>
      </c>
      <c r="B12" t="s" s="4">
        <v>459</v>
      </c>
    </row>
    <row r="13" spans="1:2">
      <c r="A13" t="s" s="4">
        <v>460</v>
      </c>
      <c r="B13" t="s" s="4">
        <v>461</v>
      </c>
    </row>
    <row r="14" spans="1:2">
      <c r="A14" t="s" s="4">
        <v>462</v>
      </c>
      <c r="B14" t="s" s="4">
        <v>4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464</v>
      </c>
      <c r="B1" t="s" s="2">
        <v>1</v>
      </c>
    </row>
    <row r="2" spans="1:2">
      <c r="B2" t="s" s="2">
        <v>2</v>
      </c>
    </row>
    <row r="3" spans="1:2">
      <c r="A3" t="s" s="3">
        <v>310</v>
      </c>
    </row>
    <row r="4" spans="1:2">
      <c r="A4" t="s" s="4">
        <v>465</v>
      </c>
      <c r="B4" t="s" s="4">
        <v>4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7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93</v>
      </c>
      <c r="C1" t="s" s="2">
        <v>94</v>
      </c>
      <c r="E1" t="s" s="2">
        <v>1</v>
      </c>
    </row>
    <row r="2" spans="1:6">
      <c r="C2" t="s" s="2">
        <v>2</v>
      </c>
      <c r="D2" t="s" s="2">
        <v>26</v>
      </c>
      <c r="E2" t="s" s="2">
        <v>2</v>
      </c>
      <c r="F2" t="s" s="2">
        <v>26</v>
      </c>
    </row>
    <row r="3" spans="1:6">
      <c r="A3" t="s" s="3">
        <v>95</v>
      </c>
    </row>
    <row r="4" spans="1:6">
      <c r="A4" t="s" s="4">
        <v>96</v>
      </c>
      <c r="C4" t="n" s="7">
        <v>532</v>
      </c>
      <c r="D4" t="n" s="7">
        <v>526</v>
      </c>
      <c r="E4" t="n" s="7">
        <v>1055</v>
      </c>
      <c r="F4" t="n" s="7">
        <v>1045</v>
      </c>
    </row>
    <row r="5" spans="1:6">
      <c r="A5" t="s" s="4">
        <v>37</v>
      </c>
      <c r="C5" t="n" s="5">
        <v>12</v>
      </c>
      <c r="D5" t="n" s="5">
        <v>5</v>
      </c>
      <c r="E5" t="n" s="5">
        <v>19</v>
      </c>
      <c r="F5" t="n" s="5">
        <v>9</v>
      </c>
    </row>
    <row r="6" spans="1:6">
      <c r="A6" t="s" s="4">
        <v>31</v>
      </c>
      <c r="C6" t="n" s="5">
        <v>72</v>
      </c>
      <c r="D6" t="n" s="5">
        <v>71</v>
      </c>
      <c r="E6" t="n" s="5">
        <v>142</v>
      </c>
      <c r="F6" t="n" s="5">
        <v>143</v>
      </c>
    </row>
    <row r="7" spans="1:6">
      <c r="A7" t="s" s="4">
        <v>97</v>
      </c>
      <c r="C7" t="n" s="5">
        <v>24</v>
      </c>
      <c r="D7" t="n" s="5">
        <v>23</v>
      </c>
      <c r="E7" t="n" s="5">
        <v>48</v>
      </c>
      <c r="F7" t="n" s="5">
        <v>45</v>
      </c>
    </row>
    <row r="8" spans="1:6">
      <c r="A8" t="s" s="4">
        <v>30</v>
      </c>
      <c r="C8" t="n" s="5">
        <v>5</v>
      </c>
      <c r="D8" t="n" s="5">
        <v>7</v>
      </c>
      <c r="E8" t="n" s="5">
        <v>10</v>
      </c>
      <c r="F8" t="n" s="5">
        <v>13</v>
      </c>
    </row>
    <row r="9" spans="1:6">
      <c r="A9" t="s" s="4">
        <v>29</v>
      </c>
      <c r="C9" t="n" s="5">
        <v>2</v>
      </c>
      <c r="D9" t="n" s="5">
        <v>1</v>
      </c>
      <c r="E9" t="n" s="5">
        <v>4</v>
      </c>
      <c r="F9" t="n" s="5">
        <v>2</v>
      </c>
    </row>
    <row r="10" spans="1:6">
      <c r="A10" t="s" s="4">
        <v>33</v>
      </c>
      <c r="C10" t="n" s="5">
        <v>5</v>
      </c>
      <c r="D10" t="n" s="5">
        <v>6</v>
      </c>
      <c r="E10" t="n" s="5">
        <v>10</v>
      </c>
      <c r="F10" t="n" s="5">
        <v>12</v>
      </c>
    </row>
    <row r="11" spans="1:6">
      <c r="A11" t="s" s="4">
        <v>98</v>
      </c>
      <c r="C11" t="n" s="5">
        <v>652</v>
      </c>
      <c r="D11" t="n" s="5">
        <v>639</v>
      </c>
      <c r="E11" t="n" s="5">
        <v>1288</v>
      </c>
      <c r="F11" t="n" s="5">
        <v>1269</v>
      </c>
    </row>
    <row r="12" spans="1:6">
      <c r="A12" t="s" s="3">
        <v>99</v>
      </c>
    </row>
    <row r="13" spans="1:6">
      <c r="A13" t="s" s="4">
        <v>100</v>
      </c>
      <c r="C13" t="n" s="5">
        <v>26</v>
      </c>
      <c r="D13" t="n" s="5">
        <v>31</v>
      </c>
      <c r="E13" t="n" s="5">
        <v>52</v>
      </c>
      <c r="F13" t="n" s="5">
        <v>63</v>
      </c>
    </row>
    <row r="14" spans="1:6">
      <c r="A14" t="s" s="4">
        <v>57</v>
      </c>
      <c r="F14" t="n" s="5">
        <v>1</v>
      </c>
    </row>
    <row r="15" spans="1:6">
      <c r="A15" t="s" s="4">
        <v>58</v>
      </c>
      <c r="C15" t="n" s="5">
        <v>2</v>
      </c>
      <c r="D15" t="n" s="5">
        <v>2</v>
      </c>
      <c r="E15" t="n" s="5">
        <v>4</v>
      </c>
      <c r="F15" t="n" s="5">
        <v>4</v>
      </c>
    </row>
    <row r="16" spans="1:6">
      <c r="A16" t="s" s="4">
        <v>61</v>
      </c>
      <c r="C16" t="n" s="5">
        <v>40</v>
      </c>
      <c r="D16" t="n" s="5">
        <v>33</v>
      </c>
      <c r="E16" t="n" s="5">
        <v>77</v>
      </c>
      <c r="F16" t="n" s="5">
        <v>65</v>
      </c>
    </row>
    <row r="17" spans="1:6">
      <c r="A17" t="s" s="4">
        <v>101</v>
      </c>
      <c r="C17" t="n" s="5">
        <v>68</v>
      </c>
      <c r="D17" t="n" s="5">
        <v>66</v>
      </c>
      <c r="E17" t="n" s="5">
        <v>133</v>
      </c>
      <c r="F17" t="n" s="5">
        <v>133</v>
      </c>
    </row>
    <row r="18" spans="1:6">
      <c r="A18" t="s" s="4">
        <v>102</v>
      </c>
      <c r="C18" t="n" s="5">
        <v>584</v>
      </c>
      <c r="D18" t="n" s="5">
        <v>573</v>
      </c>
      <c r="E18" t="n" s="5">
        <v>1155</v>
      </c>
      <c r="F18" t="n" s="5">
        <v>1136</v>
      </c>
    </row>
    <row r="19" spans="1:6">
      <c r="A19" t="s" s="4">
        <v>103</v>
      </c>
      <c r="C19" t="n" s="5">
        <v>41</v>
      </c>
      <c r="D19" t="n" s="5">
        <v>12</v>
      </c>
      <c r="E19" t="n" s="5">
        <v>76</v>
      </c>
      <c r="F19" t="n" s="5">
        <v>16</v>
      </c>
    </row>
    <row r="20" spans="1:6">
      <c r="A20" t="s" s="4">
        <v>104</v>
      </c>
      <c r="C20" t="n" s="5">
        <v>543</v>
      </c>
      <c r="D20" t="n" s="5">
        <v>561</v>
      </c>
      <c r="E20" t="n" s="5">
        <v>1079</v>
      </c>
      <c r="F20" t="n" s="5">
        <v>1120</v>
      </c>
    </row>
    <row r="21" spans="1:6">
      <c r="A21" t="s" s="3">
        <v>105</v>
      </c>
    </row>
    <row r="22" spans="1:6">
      <c r="A22" t="s" s="4">
        <v>106</v>
      </c>
      <c r="C22" t="n" s="5">
        <v>111</v>
      </c>
      <c r="D22" t="n" s="5">
        <v>94</v>
      </c>
      <c r="E22" t="n" s="5">
        <v>220</v>
      </c>
      <c r="F22" t="n" s="5">
        <v>192</v>
      </c>
    </row>
    <row r="23" spans="1:6">
      <c r="A23" t="s" s="4">
        <v>107</v>
      </c>
      <c r="C23" t="n" s="5">
        <v>141</v>
      </c>
      <c r="D23" t="n" s="5">
        <v>99</v>
      </c>
      <c r="E23" t="n" s="5">
        <v>209</v>
      </c>
      <c r="F23" t="n" s="5">
        <v>183</v>
      </c>
    </row>
    <row r="24" spans="1:6">
      <c r="A24" t="s" s="4">
        <v>108</v>
      </c>
      <c r="C24" t="n" s="5">
        <v>63</v>
      </c>
      <c r="D24" t="n" s="5">
        <v>66</v>
      </c>
      <c r="E24" t="n" s="5">
        <v>124</v>
      </c>
      <c r="F24" t="n" s="5">
        <v>129</v>
      </c>
    </row>
    <row r="25" spans="1:6">
      <c r="A25" t="s" s="4">
        <v>109</v>
      </c>
      <c r="C25" t="n" s="5">
        <v>24</v>
      </c>
      <c r="D25" t="n" s="5">
        <v>35</v>
      </c>
      <c r="E25" t="n" s="5">
        <v>43</v>
      </c>
      <c r="F25" t="n" s="5">
        <v>64</v>
      </c>
    </row>
    <row r="26" spans="1:6">
      <c r="A26" t="s" s="4">
        <v>110</v>
      </c>
      <c r="C26" t="n" s="5">
        <v>43</v>
      </c>
      <c r="D26" t="n" s="5">
        <v>41</v>
      </c>
      <c r="E26" t="n" s="5">
        <v>86</v>
      </c>
      <c r="F26" t="n" s="5">
        <v>83</v>
      </c>
    </row>
    <row r="27" spans="1:6">
      <c r="A27" t="s" s="4">
        <v>111</v>
      </c>
      <c r="C27" t="n" s="5">
        <v>47</v>
      </c>
      <c r="D27" t="n" s="5">
        <v>43</v>
      </c>
      <c r="E27" t="n" s="5">
        <v>89</v>
      </c>
      <c r="F27" t="n" s="5">
        <v>81</v>
      </c>
    </row>
    <row r="28" spans="1:6">
      <c r="A28" t="s" s="4">
        <v>112</v>
      </c>
      <c r="C28" t="n" s="5">
        <v>30</v>
      </c>
      <c r="D28" t="n" s="5">
        <v>28</v>
      </c>
      <c r="E28" t="n" s="5">
        <v>61</v>
      </c>
      <c r="F28" t="n" s="5">
        <v>54</v>
      </c>
    </row>
    <row r="29" spans="1:6">
      <c r="A29" t="s" s="4">
        <v>113</v>
      </c>
      <c r="C29" t="n" s="5">
        <v>4</v>
      </c>
      <c r="D29" t="n" s="5">
        <v>2</v>
      </c>
      <c r="E29" t="n" s="5">
        <v>7</v>
      </c>
      <c r="F29" t="n" s="5">
        <v>4</v>
      </c>
    </row>
    <row r="30" spans="1:6">
      <c r="A30" t="s" s="4">
        <v>114</v>
      </c>
      <c r="C30" t="n" s="5">
        <v>9</v>
      </c>
      <c r="D30" t="n" s="5">
        <v>11</v>
      </c>
      <c r="E30" t="n" s="5">
        <v>22</v>
      </c>
      <c r="F30" t="n" s="5">
        <v>26</v>
      </c>
    </row>
    <row r="31" spans="1:6">
      <c r="A31" t="s" s="4">
        <v>115</v>
      </c>
      <c r="C31" t="n" s="5">
        <v>11</v>
      </c>
      <c r="D31" t="n" s="5">
        <v>27</v>
      </c>
      <c r="E31" t="n" s="5">
        <v>40</v>
      </c>
      <c r="F31" t="n" s="5">
        <v>51</v>
      </c>
    </row>
    <row r="32" spans="1:6">
      <c r="A32" t="s" s="4">
        <v>116</v>
      </c>
      <c r="B32" t="s" s="4">
        <v>45</v>
      </c>
      <c r="C32" t="n" s="5">
        <v>5</v>
      </c>
      <c r="D32" t="n" s="5">
        <v>9</v>
      </c>
      <c r="E32" t="n" s="5">
        <v>24</v>
      </c>
      <c r="F32" t="n" s="5">
        <v>23</v>
      </c>
    </row>
    <row r="33" spans="1:6">
      <c r="A33" t="s" s="4">
        <v>117</v>
      </c>
      <c r="C33" t="n" s="5">
        <v>488</v>
      </c>
      <c r="D33" t="n" s="5">
        <v>455</v>
      </c>
      <c r="E33" t="n" s="5">
        <v>925</v>
      </c>
      <c r="F33" t="n" s="5">
        <v>890</v>
      </c>
    </row>
    <row r="34" spans="1:6">
      <c r="A34" t="s" s="3">
        <v>118</v>
      </c>
    </row>
    <row r="35" spans="1:6">
      <c r="A35" t="s" s="4">
        <v>119</v>
      </c>
      <c r="C35" t="n" s="5">
        <v>408</v>
      </c>
      <c r="D35" t="n" s="5">
        <v>389</v>
      </c>
      <c r="E35" t="n" s="5">
        <v>797</v>
      </c>
      <c r="F35" t="n" s="5">
        <v>777</v>
      </c>
    </row>
    <row r="36" spans="1:6">
      <c r="A36" t="s" s="4">
        <v>120</v>
      </c>
      <c r="C36" t="n" s="5">
        <v>66</v>
      </c>
      <c r="D36" t="n" s="5">
        <v>68</v>
      </c>
      <c r="E36" t="n" s="5">
        <v>131</v>
      </c>
      <c r="F36" t="n" s="5">
        <v>132</v>
      </c>
    </row>
    <row r="37" spans="1:6">
      <c r="A37" t="s" s="4">
        <v>121</v>
      </c>
      <c r="C37" t="n" s="5">
        <v>42</v>
      </c>
      <c r="D37" t="n" s="5">
        <v>41</v>
      </c>
      <c r="E37" t="n" s="5">
        <v>80</v>
      </c>
      <c r="F37" t="n" s="5">
        <v>79</v>
      </c>
    </row>
    <row r="38" spans="1:6">
      <c r="A38" t="s" s="4">
        <v>122</v>
      </c>
      <c r="C38" t="n" s="5">
        <v>42</v>
      </c>
      <c r="D38" t="n" s="5">
        <v>41</v>
      </c>
      <c r="E38" t="n" s="5">
        <v>75</v>
      </c>
      <c r="F38" t="n" s="5">
        <v>82</v>
      </c>
    </row>
    <row r="39" spans="1:6">
      <c r="A39" t="s" s="4">
        <v>123</v>
      </c>
      <c r="C39" t="n" s="5">
        <v>22</v>
      </c>
      <c r="D39" t="n" s="5">
        <v>24</v>
      </c>
      <c r="E39" t="n" s="5">
        <v>44</v>
      </c>
      <c r="F39" t="n" s="5">
        <v>48</v>
      </c>
    </row>
    <row r="40" spans="1:6">
      <c r="A40" t="s" s="4">
        <v>124</v>
      </c>
      <c r="C40" t="n" s="5">
        <v>12</v>
      </c>
      <c r="D40" t="n" s="5">
        <v>10</v>
      </c>
      <c r="E40" t="n" s="5">
        <v>23</v>
      </c>
      <c r="F40" t="n" s="5">
        <v>20</v>
      </c>
    </row>
    <row r="41" spans="1:6">
      <c r="A41" t="s" s="4">
        <v>125</v>
      </c>
      <c r="C41" t="n" s="5">
        <v>15</v>
      </c>
      <c r="D41" t="n" s="5">
        <v>13</v>
      </c>
      <c r="E41" t="n" s="5">
        <v>23</v>
      </c>
      <c r="F41" t="n" s="5">
        <v>18</v>
      </c>
    </row>
    <row r="42" spans="1:6">
      <c r="A42" t="s" s="4">
        <v>126</v>
      </c>
      <c r="C42" t="n" s="5">
        <v>8</v>
      </c>
      <c r="D42" t="n" s="5">
        <v>6</v>
      </c>
      <c r="E42" t="n" s="5">
        <v>16</v>
      </c>
      <c r="F42" t="n" s="5">
        <v>12</v>
      </c>
    </row>
    <row r="43" spans="1:6">
      <c r="A43" t="s" s="4">
        <v>127</v>
      </c>
      <c r="C43" t="n" s="5">
        <v>9</v>
      </c>
      <c r="D43" t="n" s="5">
        <v>9</v>
      </c>
      <c r="E43" t="n" s="5">
        <v>18</v>
      </c>
      <c r="F43" t="n" s="5">
        <v>19</v>
      </c>
    </row>
    <row r="44" spans="1:6">
      <c r="A44" t="s" s="4">
        <v>128</v>
      </c>
      <c r="C44" t="n" s="5">
        <v>1</v>
      </c>
      <c r="D44" t="n" s="5">
        <v>1</v>
      </c>
      <c r="E44" t="n" s="5">
        <v>3</v>
      </c>
      <c r="F44" t="n" s="5">
        <v>2</v>
      </c>
    </row>
    <row r="45" spans="1:6">
      <c r="A45" t="s" s="4">
        <v>129</v>
      </c>
      <c r="C45" t="n" s="5">
        <v>86</v>
      </c>
      <c r="D45" t="n" s="5">
        <v>85</v>
      </c>
      <c r="E45" t="n" s="5">
        <v>170</v>
      </c>
      <c r="F45" t="n" s="5">
        <v>162</v>
      </c>
    </row>
    <row r="46" spans="1:6">
      <c r="A46" t="s" s="4">
        <v>130</v>
      </c>
      <c r="C46" t="n" s="5">
        <v>711</v>
      </c>
      <c r="D46" t="n" s="5">
        <v>687</v>
      </c>
      <c r="E46" t="n" s="5">
        <v>1380</v>
      </c>
      <c r="F46" t="n" s="5">
        <v>1351</v>
      </c>
    </row>
    <row r="47" spans="1:6">
      <c r="A47" t="s" s="4">
        <v>131</v>
      </c>
      <c r="C47" t="n" s="5">
        <v>320</v>
      </c>
      <c r="D47" t="n" s="5">
        <v>329</v>
      </c>
      <c r="E47" t="n" s="5">
        <v>624</v>
      </c>
      <c r="F47" t="n" s="5">
        <v>659</v>
      </c>
    </row>
    <row r="48" spans="1:6">
      <c r="A48" t="s" s="4">
        <v>132</v>
      </c>
      <c r="C48" t="n" s="5">
        <v>84</v>
      </c>
      <c r="D48" t="n" s="5">
        <v>76</v>
      </c>
      <c r="E48" t="n" s="5">
        <v>158</v>
      </c>
      <c r="F48" t="n" s="5">
        <v>168</v>
      </c>
    </row>
    <row r="49" spans="1:6">
      <c r="A49" t="s" s="4">
        <v>133</v>
      </c>
      <c r="C49" t="n" s="5">
        <v>236</v>
      </c>
      <c r="D49" t="n" s="5">
        <v>253</v>
      </c>
      <c r="E49" t="n" s="5">
        <v>466</v>
      </c>
      <c r="F49" t="n" s="5">
        <v>491</v>
      </c>
    </row>
    <row r="50" spans="1:6">
      <c r="A50" t="s" s="4">
        <v>134</v>
      </c>
      <c r="C50" t="n" s="5">
        <v>3</v>
      </c>
      <c r="D50" t="n" s="5">
        <v>-28</v>
      </c>
      <c r="E50" t="n" s="5">
        <v>8</v>
      </c>
      <c r="F50" t="n" s="5">
        <v>-24</v>
      </c>
    </row>
    <row r="51" spans="1:6">
      <c r="A51" t="s" s="4">
        <v>135</v>
      </c>
      <c r="C51" t="n" s="5">
        <v>239</v>
      </c>
      <c r="D51" t="n" s="5">
        <v>225</v>
      </c>
      <c r="E51" t="n" s="5">
        <v>474</v>
      </c>
      <c r="F51" t="n" s="5">
        <v>467</v>
      </c>
    </row>
    <row r="52" spans="1:6">
      <c r="A52" t="s" s="4">
        <v>136</v>
      </c>
      <c r="C52" t="n" s="5">
        <v>1</v>
      </c>
      <c r="D52" t="n" s="5">
        <v>6</v>
      </c>
      <c r="E52" t="n" s="5">
        <v>3</v>
      </c>
      <c r="F52" t="n" s="5">
        <v>6</v>
      </c>
    </row>
    <row r="53" spans="1:6">
      <c r="A53" t="s" s="4">
        <v>137</v>
      </c>
      <c r="C53" t="n" s="5">
        <v>238</v>
      </c>
      <c r="D53" t="n" s="5">
        <v>219</v>
      </c>
      <c r="E53" t="n" s="5">
        <v>471</v>
      </c>
      <c r="F53" t="n" s="5">
        <v>461</v>
      </c>
    </row>
    <row r="54" spans="1:6">
      <c r="A54" t="s" s="4">
        <v>138</v>
      </c>
      <c r="C54" t="n" s="5">
        <v>230</v>
      </c>
      <c r="D54" t="n" s="5">
        <v>242</v>
      </c>
      <c r="E54" t="n" s="5">
        <v>452</v>
      </c>
      <c r="F54" t="n" s="5">
        <v>474</v>
      </c>
    </row>
    <row r="55" spans="1:6">
      <c r="A55" t="s" s="4">
        <v>139</v>
      </c>
      <c r="C55" t="n" s="7">
        <v>233</v>
      </c>
      <c r="D55" t="n" s="7">
        <v>214</v>
      </c>
      <c r="E55" t="n" s="7">
        <v>460</v>
      </c>
      <c r="F55" t="n" s="7">
        <v>450</v>
      </c>
    </row>
    <row r="56" spans="1:6">
      <c r="A56" t="s" s="3">
        <v>140</v>
      </c>
    </row>
    <row r="57" spans="1:6">
      <c r="A57" t="s" s="4">
        <v>138</v>
      </c>
      <c r="C57" t="n" s="8">
        <v>0.27</v>
      </c>
      <c r="D57" t="n" s="8">
        <v>0.28</v>
      </c>
      <c r="E57" t="n" s="8">
        <v>0.53</v>
      </c>
      <c r="F57" t="n" s="8">
        <v>0.54</v>
      </c>
    </row>
    <row r="58" spans="1:6">
      <c r="A58" t="s" s="4">
        <v>141</v>
      </c>
      <c r="D58" t="n" s="9">
        <v>-0.03</v>
      </c>
      <c r="E58" t="n" s="9">
        <v>0.01</v>
      </c>
      <c r="F58" t="n" s="9">
        <v>-0.03</v>
      </c>
    </row>
    <row r="59" spans="1:6">
      <c r="A59" t="s" s="4">
        <v>139</v>
      </c>
      <c r="B59" t="s" s="4">
        <v>142</v>
      </c>
      <c r="C59" t="n" s="9">
        <v>0.28</v>
      </c>
      <c r="D59" t="n" s="9">
        <v>0.24</v>
      </c>
      <c r="E59" t="n" s="9">
        <v>0.54</v>
      </c>
      <c r="F59" t="n" s="9">
        <v>0.51</v>
      </c>
    </row>
    <row r="60" spans="1:6">
      <c r="A60" t="s" s="3">
        <v>143</v>
      </c>
    </row>
    <row r="61" spans="1:6">
      <c r="A61" t="s" s="4">
        <v>138</v>
      </c>
      <c r="C61" t="n" s="9">
        <v>0.27</v>
      </c>
      <c r="D61" t="n" s="9">
        <v>0.27</v>
      </c>
      <c r="E61" t="n" s="9">
        <v>0.52</v>
      </c>
      <c r="F61" t="n" s="9">
        <v>0.53</v>
      </c>
    </row>
    <row r="62" spans="1:6">
      <c r="A62" t="s" s="4">
        <v>141</v>
      </c>
      <c r="D62" t="n" s="9">
        <v>-0.03</v>
      </c>
      <c r="E62" t="n" s="9">
        <v>0.01</v>
      </c>
      <c r="F62" t="n" s="9">
        <v>-0.03</v>
      </c>
    </row>
    <row r="63" spans="1:6">
      <c r="A63" t="s" s="4">
        <v>139</v>
      </c>
      <c r="B63" t="s" s="4">
        <v>142</v>
      </c>
      <c r="C63" t="n" s="9">
        <v>0.27</v>
      </c>
      <c r="D63" t="n" s="9">
        <v>0.24</v>
      </c>
      <c r="E63" t="n" s="9">
        <v>0.53</v>
      </c>
      <c r="F63" t="n" s="9">
        <v>0.51</v>
      </c>
    </row>
    <row r="64" spans="1:6">
      <c r="A64" t="s" s="4">
        <v>144</v>
      </c>
      <c r="C64" t="n" s="10">
        <v>0.075</v>
      </c>
      <c r="D64" t="n" s="10">
        <v>0.065</v>
      </c>
      <c r="E64" t="n" s="10">
        <v>0.14</v>
      </c>
      <c r="F64" t="n" s="10">
        <v>0.12</v>
      </c>
    </row>
    <row r="65" spans="1:6">
      <c r="A65" t="s" s="4">
        <v>145</v>
      </c>
      <c r="C65" t="n" s="5">
        <v>839454</v>
      </c>
      <c r="D65" t="n" s="5">
        <v>875298</v>
      </c>
      <c r="E65" t="n" s="5">
        <v>843992</v>
      </c>
      <c r="F65" t="n" s="5">
        <v>879986</v>
      </c>
    </row>
    <row r="66" spans="1:6">
      <c r="A66" t="s" s="4">
        <v>146</v>
      </c>
      <c r="D66" t="n" s="5">
        <v>20602</v>
      </c>
    </row>
    <row r="67" spans="1:6">
      <c r="A67" t="s" s="4">
        <v>147</v>
      </c>
      <c r="C67" t="n" s="5">
        <v>6858</v>
      </c>
      <c r="D67" t="n" s="5">
        <v>6237</v>
      </c>
      <c r="E67" t="n" s="5">
        <v>7695</v>
      </c>
      <c r="F67" t="n" s="5">
        <v>6698</v>
      </c>
    </row>
    <row r="68" spans="1:6">
      <c r="A68" t="s" s="4">
        <v>148</v>
      </c>
      <c r="B68" t="s" s="4">
        <v>149</v>
      </c>
      <c r="C68" t="n" s="5">
        <v>846312</v>
      </c>
      <c r="D68" t="n" s="5">
        <v>902137</v>
      </c>
      <c r="E68" t="n" s="5">
        <v>851687</v>
      </c>
      <c r="F68" t="n" s="5">
        <v>886684</v>
      </c>
    </row>
    <row r="69" spans="1:6">
      <c r="A69" t="n"/>
    </row>
    <row r="70" spans="1:6">
      <c r="A70" t="s" s="4">
        <v>45</v>
      </c>
      <c r="B70" t="s" s="4">
        <v>150</v>
      </c>
    </row>
    <row r="71" spans="1:6">
      <c r="A71" t="s" s="4">
        <v>142</v>
      </c>
      <c r="B71" t="s" s="4">
        <v>151</v>
      </c>
    </row>
    <row r="72" spans="1:6">
      <c r="A72" t="s" s="4">
        <v>149</v>
      </c>
      <c r="B72" t="s" s="4">
        <v>152</v>
      </c>
    </row>
  </sheetData>
  <mergeCells count="7">
    <mergeCell ref="A1:B2"/>
    <mergeCell ref="C1:D1"/>
    <mergeCell ref="E1:F1"/>
    <mergeCell ref="A69:E69"/>
    <mergeCell ref="B70:E70"/>
    <mergeCell ref="B71:E71"/>
    <mergeCell ref="B72:E7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467</v>
      </c>
      <c r="B1" t="s" s="2">
        <v>1</v>
      </c>
    </row>
    <row r="2" spans="1:2">
      <c r="B2" t="s" s="2">
        <v>2</v>
      </c>
    </row>
    <row r="3" spans="1:2">
      <c r="A3" t="s" s="4">
        <v>468</v>
      </c>
    </row>
    <row r="4" spans="1:2">
      <c r="A4" t="s" s="4">
        <v>469</v>
      </c>
      <c r="B4" t="s" s="4">
        <v>470</v>
      </c>
    </row>
    <row r="5" spans="1:2">
      <c r="A5" t="s" s="4">
        <v>471</v>
      </c>
    </row>
    <row r="6" spans="1:2">
      <c r="A6" t="s" s="4">
        <v>469</v>
      </c>
      <c r="B6" t="s" s="4">
        <v>4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t="s" s="1">
        <v>473</v>
      </c>
      <c r="B1" t="s" s="2">
        <v>1</v>
      </c>
    </row>
    <row r="2" spans="1:2">
      <c r="B2" t="s" s="2">
        <v>2</v>
      </c>
    </row>
    <row r="3" spans="1:2">
      <c r="A3" t="s" s="3">
        <v>284</v>
      </c>
    </row>
    <row r="4" spans="1:2">
      <c r="A4" t="s" s="4">
        <v>474</v>
      </c>
      <c r="B4" t="s" s="4">
        <v>4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476</v>
      </c>
      <c r="B1" t="s" s="2">
        <v>1</v>
      </c>
    </row>
    <row r="2" spans="1:2">
      <c r="B2" t="s" s="2">
        <v>2</v>
      </c>
    </row>
    <row r="3" spans="1:2">
      <c r="A3" t="s" s="3">
        <v>318</v>
      </c>
    </row>
    <row r="4" spans="1:2">
      <c r="A4" t="s" s="4">
        <v>477</v>
      </c>
      <c r="B4" t="s" s="4">
        <v>4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r="A1" t="s" s="1">
        <v>479</v>
      </c>
      <c r="B1" t="s" s="2">
        <v>1</v>
      </c>
    </row>
    <row r="2" spans="1:2">
      <c r="B2" t="s" s="2">
        <v>2</v>
      </c>
    </row>
    <row r="3" spans="1:2">
      <c r="A3" t="s" s="3">
        <v>321</v>
      </c>
    </row>
    <row r="4" spans="1:2">
      <c r="A4" t="s" s="4">
        <v>480</v>
      </c>
      <c r="B4" t="s" s="4">
        <v>481</v>
      </c>
    </row>
    <row r="5" spans="1:2">
      <c r="A5" t="s" s="4">
        <v>482</v>
      </c>
      <c r="B5" t="s" s="4">
        <v>48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484</v>
      </c>
      <c r="B1" t="s" s="2">
        <v>1</v>
      </c>
    </row>
    <row r="2" spans="1:2">
      <c r="B2" t="s" s="2">
        <v>2</v>
      </c>
    </row>
    <row r="3" spans="1:2">
      <c r="A3" t="s" s="3">
        <v>326</v>
      </c>
    </row>
    <row r="4" spans="1:2">
      <c r="A4" t="s" s="4">
        <v>485</v>
      </c>
      <c r="B4" t="s" s="4">
        <v>48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5"/>
  </cols>
  <sheetData>
    <row r="1" spans="1:2">
      <c r="A1" t="s" s="1">
        <v>487</v>
      </c>
      <c r="B1" t="s" s="2">
        <v>1</v>
      </c>
    </row>
    <row r="2" spans="1:2">
      <c r="B2" t="s" s="2">
        <v>2</v>
      </c>
    </row>
    <row r="3" spans="1:2">
      <c r="A3" t="s" s="4">
        <v>488</v>
      </c>
    </row>
    <row r="4" spans="1:2">
      <c r="A4" t="s" s="3">
        <v>489</v>
      </c>
    </row>
    <row r="5" spans="1:2">
      <c r="A5" t="s" s="4">
        <v>490</v>
      </c>
      <c r="B5" t="s" s="4">
        <v>491</v>
      </c>
    </row>
    <row r="6" spans="1:2">
      <c r="A6" t="s" s="4">
        <v>492</v>
      </c>
      <c r="B6" t="s" s="4">
        <v>493</v>
      </c>
    </row>
    <row r="7" spans="1:2">
      <c r="A7" t="s" s="4">
        <v>494</v>
      </c>
    </row>
    <row r="8" spans="1:2">
      <c r="A8" t="s" s="3">
        <v>489</v>
      </c>
    </row>
    <row r="9" spans="1:2">
      <c r="A9" t="s" s="4">
        <v>495</v>
      </c>
      <c r="B9" t="s" s="4">
        <v>49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496</v>
      </c>
      <c r="C1" t="s" s="2">
        <v>94</v>
      </c>
      <c r="E1" t="s" s="2">
        <v>1</v>
      </c>
    </row>
    <row r="2" spans="1:6">
      <c r="C2" t="s" s="2">
        <v>2</v>
      </c>
      <c r="D2" t="s" s="2">
        <v>26</v>
      </c>
      <c r="E2" t="s" s="2">
        <v>2</v>
      </c>
      <c r="F2" t="s" s="2">
        <v>26</v>
      </c>
    </row>
    <row r="3" spans="1:6">
      <c r="A3" t="s" s="3">
        <v>497</v>
      </c>
    </row>
    <row r="4" spans="1:6">
      <c r="A4" t="s" s="4">
        <v>133</v>
      </c>
      <c r="C4" t="n" s="7">
        <v>236</v>
      </c>
      <c r="D4" t="n" s="7">
        <v>253</v>
      </c>
      <c r="E4" t="n" s="7">
        <v>466</v>
      </c>
      <c r="F4" t="n" s="7">
        <v>491</v>
      </c>
    </row>
    <row r="5" spans="1:6">
      <c r="A5" t="s" s="4">
        <v>136</v>
      </c>
      <c r="C5" t="n" s="5">
        <v>1</v>
      </c>
      <c r="D5" t="n" s="5">
        <v>6</v>
      </c>
      <c r="E5" t="n" s="5">
        <v>3</v>
      </c>
      <c r="F5" t="n" s="5">
        <v>6</v>
      </c>
    </row>
    <row r="6" spans="1:6">
      <c r="A6" t="s" s="4">
        <v>498</v>
      </c>
      <c r="C6" t="n" s="5">
        <v>235</v>
      </c>
      <c r="D6" t="n" s="5">
        <v>247</v>
      </c>
      <c r="E6" t="n" s="5">
        <v>463</v>
      </c>
      <c r="F6" t="n" s="5">
        <v>485</v>
      </c>
    </row>
    <row r="7" spans="1:6">
      <c r="A7" t="s" s="4">
        <v>138</v>
      </c>
      <c r="C7" t="n" s="5">
        <v>230</v>
      </c>
      <c r="D7" t="n" s="5">
        <v>242</v>
      </c>
      <c r="E7" t="n" s="5">
        <v>452</v>
      </c>
      <c r="F7" t="n" s="5">
        <v>474</v>
      </c>
    </row>
    <row r="8" spans="1:6">
      <c r="A8" t="s" s="4">
        <v>499</v>
      </c>
      <c r="C8" t="n" s="5">
        <v>3</v>
      </c>
      <c r="D8" t="n" s="5">
        <v>-28</v>
      </c>
      <c r="E8" t="n" s="5">
        <v>8</v>
      </c>
      <c r="F8" t="n" s="5">
        <v>-24</v>
      </c>
    </row>
    <row r="9" spans="1:6">
      <c r="A9" t="s" s="4">
        <v>139</v>
      </c>
      <c r="C9" t="n" s="7">
        <v>233</v>
      </c>
      <c r="D9" t="n" s="7">
        <v>214</v>
      </c>
      <c r="E9" t="n" s="7">
        <v>460</v>
      </c>
      <c r="F9" t="n" s="7">
        <v>450</v>
      </c>
    </row>
    <row r="10" spans="1:6">
      <c r="A10" t="s" s="3">
        <v>500</v>
      </c>
    </row>
    <row r="11" spans="1:6">
      <c r="A11" t="s" s="4">
        <v>501</v>
      </c>
      <c r="C11" t="n" s="5">
        <v>839454</v>
      </c>
      <c r="D11" t="n" s="5">
        <v>875298</v>
      </c>
      <c r="E11" t="n" s="5">
        <v>843992</v>
      </c>
      <c r="F11" t="n" s="5">
        <v>879986</v>
      </c>
    </row>
    <row r="12" spans="1:6">
      <c r="A12" t="s" s="4">
        <v>146</v>
      </c>
      <c r="D12" t="n" s="5">
        <v>20602</v>
      </c>
    </row>
    <row r="13" spans="1:6">
      <c r="A13" t="s" s="4">
        <v>147</v>
      </c>
      <c r="C13" t="n" s="5">
        <v>6858</v>
      </c>
      <c r="D13" t="n" s="5">
        <v>6237</v>
      </c>
      <c r="E13" t="n" s="5">
        <v>7695</v>
      </c>
      <c r="F13" t="n" s="5">
        <v>6698</v>
      </c>
    </row>
    <row r="14" spans="1:6">
      <c r="A14" t="s" s="4">
        <v>502</v>
      </c>
      <c r="B14" t="s" s="4">
        <v>45</v>
      </c>
      <c r="C14" t="n" s="5">
        <v>846312</v>
      </c>
      <c r="D14" t="n" s="5">
        <v>902137</v>
      </c>
      <c r="E14" t="n" s="5">
        <v>851687</v>
      </c>
      <c r="F14" t="n" s="5">
        <v>886684</v>
      </c>
    </row>
    <row r="15" spans="1:6">
      <c r="A15" t="s" s="3">
        <v>503</v>
      </c>
    </row>
    <row r="16" spans="1:6">
      <c r="A16" t="s" s="4">
        <v>138</v>
      </c>
      <c r="C16" t="n" s="8">
        <v>0.27</v>
      </c>
      <c r="D16" t="n" s="8">
        <v>0.28</v>
      </c>
      <c r="E16" t="n" s="8">
        <v>0.53</v>
      </c>
      <c r="F16" t="n" s="8">
        <v>0.54</v>
      </c>
    </row>
    <row r="17" spans="1:6">
      <c r="A17" t="s" s="4">
        <v>499</v>
      </c>
      <c r="D17" t="n" s="9">
        <v>-0.03</v>
      </c>
      <c r="E17" t="n" s="9">
        <v>0.01</v>
      </c>
      <c r="F17" t="n" s="9">
        <v>-0.03</v>
      </c>
    </row>
    <row r="18" spans="1:6">
      <c r="A18" t="s" s="4">
        <v>504</v>
      </c>
      <c r="B18" t="s" s="4">
        <v>142</v>
      </c>
      <c r="C18" t="n" s="9">
        <v>0.28</v>
      </c>
      <c r="D18" t="n" s="9">
        <v>0.24</v>
      </c>
      <c r="E18" t="n" s="9">
        <v>0.54</v>
      </c>
      <c r="F18" t="n" s="9">
        <v>0.51</v>
      </c>
    </row>
    <row r="19" spans="1:6">
      <c r="A19" t="s" s="4">
        <v>505</v>
      </c>
      <c r="C19" t="n" s="9">
        <v>0.27</v>
      </c>
      <c r="D19" t="n" s="9">
        <v>0.27</v>
      </c>
      <c r="E19" t="n" s="9">
        <v>0.52</v>
      </c>
      <c r="F19" t="n" s="9">
        <v>0.53</v>
      </c>
    </row>
    <row r="20" spans="1:6">
      <c r="A20" t="s" s="4">
        <v>499</v>
      </c>
      <c r="D20" t="n" s="9">
        <v>-0.03</v>
      </c>
      <c r="E20" t="n" s="9">
        <v>0.01</v>
      </c>
      <c r="F20" t="n" s="9">
        <v>-0.03</v>
      </c>
    </row>
    <row r="21" spans="1:6">
      <c r="A21" t="s" s="4">
        <v>506</v>
      </c>
      <c r="B21" t="s" s="4">
        <v>142</v>
      </c>
      <c r="C21" t="n" s="8">
        <v>0.27</v>
      </c>
      <c r="D21" t="n" s="8">
        <v>0.24</v>
      </c>
      <c r="E21" t="n" s="8">
        <v>0.53</v>
      </c>
      <c r="F21" t="n" s="8">
        <v>0.51</v>
      </c>
    </row>
    <row r="22" spans="1:6">
      <c r="A22" t="s" s="4">
        <v>74</v>
      </c>
    </row>
    <row r="23" spans="1:6">
      <c r="A23" t="s" s="3">
        <v>497</v>
      </c>
    </row>
    <row r="24" spans="1:6">
      <c r="A24" t="s" s="4">
        <v>507</v>
      </c>
      <c r="C24" t="n" s="7">
        <v>5</v>
      </c>
      <c r="D24" t="n" s="7">
        <v>5</v>
      </c>
      <c r="E24" t="n" s="7">
        <v>11</v>
      </c>
      <c r="F24" t="n" s="7">
        <v>11</v>
      </c>
    </row>
    <row r="25" spans="1:6">
      <c r="A25" t="n"/>
    </row>
    <row r="26" spans="1:6">
      <c r="A26" t="s" s="4">
        <v>45</v>
      </c>
      <c r="B26" t="s" s="4">
        <v>152</v>
      </c>
    </row>
    <row r="27" spans="1:6">
      <c r="A27" t="s" s="4">
        <v>142</v>
      </c>
      <c r="B27" t="s" s="4">
        <v>151</v>
      </c>
    </row>
  </sheetData>
  <mergeCells count="6">
    <mergeCell ref="A1:B2"/>
    <mergeCell ref="C1:D1"/>
    <mergeCell ref="E1:F1"/>
    <mergeCell ref="A25:E25"/>
    <mergeCell ref="B26:E26"/>
    <mergeCell ref="B27:E27"/>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508</v>
      </c>
      <c r="B1" t="s" s="2">
        <v>2</v>
      </c>
      <c r="C1" t="s" s="2">
        <v>25</v>
      </c>
      <c r="D1" t="s" s="2">
        <v>26</v>
      </c>
    </row>
    <row r="2" spans="1:4">
      <c r="A2" t="s" s="3">
        <v>509</v>
      </c>
    </row>
    <row r="3" spans="1:4">
      <c r="A3" t="s" s="4">
        <v>510</v>
      </c>
      <c r="B3" t="n" s="7">
        <v>29285</v>
      </c>
      <c r="C3" t="n" s="7">
        <v>27982</v>
      </c>
      <c r="D3" t="n" s="7">
        <v>26327</v>
      </c>
    </row>
    <row r="4" spans="1:4">
      <c r="A4" t="s" s="3">
        <v>511</v>
      </c>
    </row>
    <row r="5" spans="1:4">
      <c r="A5" t="s" s="4">
        <v>512</v>
      </c>
      <c r="B5" t="n" s="5">
        <v>7874</v>
      </c>
      <c r="C5" t="n" s="5">
        <v>8047</v>
      </c>
      <c r="D5" t="n" s="5">
        <v>7946</v>
      </c>
    </row>
    <row r="6" spans="1:4">
      <c r="A6" t="s" s="4">
        <v>513</v>
      </c>
      <c r="B6" t="n" s="5">
        <v>1254</v>
      </c>
      <c r="C6" t="n" s="5">
        <v>1100</v>
      </c>
      <c r="D6" t="n" s="5">
        <v>1047</v>
      </c>
    </row>
    <row r="7" spans="1:4">
      <c r="A7" t="s" s="4">
        <v>514</v>
      </c>
      <c r="B7" t="n" s="5">
        <v>9128</v>
      </c>
      <c r="C7" t="n" s="5">
        <v>9147</v>
      </c>
      <c r="D7" t="n" s="5">
        <v>8993</v>
      </c>
    </row>
    <row r="8" spans="1:4">
      <c r="A8" t="s" s="4">
        <v>515</v>
      </c>
      <c r="B8" t="n" s="5">
        <v>4010</v>
      </c>
      <c r="C8" t="n" s="5">
        <v>4252</v>
      </c>
      <c r="D8" t="n" s="5">
        <v>4241</v>
      </c>
    </row>
    <row r="9" spans="1:4">
      <c r="A9" t="s" s="4">
        <v>516</v>
      </c>
      <c r="B9" t="n" s="5">
        <v>42423</v>
      </c>
      <c r="C9" t="n" s="5">
        <v>41381</v>
      </c>
      <c r="D9" t="n" s="5">
        <v>39561</v>
      </c>
    </row>
    <row r="10" spans="1:4">
      <c r="A10" t="s" s="3">
        <v>517</v>
      </c>
    </row>
    <row r="11" spans="1:4">
      <c r="A11" t="s" s="4">
        <v>518</v>
      </c>
      <c r="B11" t="n" s="5">
        <v>2252</v>
      </c>
      <c r="C11" t="n" s="5">
        <v>2225</v>
      </c>
      <c r="D11" t="n" s="5">
        <v>2189</v>
      </c>
    </row>
    <row r="12" spans="1:4">
      <c r="A12" t="s" s="4">
        <v>519</v>
      </c>
      <c r="B12" t="n" s="5">
        <v>10532</v>
      </c>
      <c r="C12" t="n" s="5">
        <v>10633</v>
      </c>
      <c r="D12" t="n" s="5">
        <v>10679</v>
      </c>
    </row>
    <row r="13" spans="1:4">
      <c r="A13" t="s" s="4">
        <v>520</v>
      </c>
      <c r="B13" t="n" s="5">
        <v>12784</v>
      </c>
      <c r="C13" t="n" s="5">
        <v>12858</v>
      </c>
      <c r="D13" t="n" s="5">
        <v>12868</v>
      </c>
    </row>
    <row r="14" spans="1:4">
      <c r="A14" t="s" s="4">
        <v>521</v>
      </c>
      <c r="B14" t="n" s="5">
        <v>753</v>
      </c>
      <c r="C14" t="n" s="5">
        <v>754</v>
      </c>
      <c r="D14" t="n" s="5">
        <v>718</v>
      </c>
    </row>
    <row r="15" spans="1:4">
      <c r="A15" t="s" s="4">
        <v>522</v>
      </c>
      <c r="B15" t="n" s="5">
        <v>709</v>
      </c>
      <c r="C15" t="n" s="5">
        <v>828</v>
      </c>
      <c r="D15" t="n" s="5">
        <v>939</v>
      </c>
    </row>
    <row r="16" spans="1:4">
      <c r="A16" t="s" s="4">
        <v>523</v>
      </c>
      <c r="B16" t="n" s="5">
        <v>15841</v>
      </c>
      <c r="C16" t="n" s="5">
        <v>16000</v>
      </c>
      <c r="D16" t="n" s="5">
        <v>16039</v>
      </c>
    </row>
    <row r="17" spans="1:4">
      <c r="A17" t="s" s="4">
        <v>524</v>
      </c>
      <c r="B17" t="n" s="5">
        <v>58264</v>
      </c>
      <c r="C17" t="n" s="5">
        <v>57381</v>
      </c>
      <c r="D17" t="n" s="5">
        <v>55600</v>
      </c>
    </row>
    <row r="18" spans="1:4">
      <c r="A18" t="s" s="4">
        <v>525</v>
      </c>
    </row>
    <row r="19" spans="1:4">
      <c r="A19" t="s" s="3">
        <v>517</v>
      </c>
    </row>
    <row r="20" spans="1:4">
      <c r="A20" t="s" s="4">
        <v>519</v>
      </c>
      <c r="B20" t="n" s="5">
        <v>10296</v>
      </c>
      <c r="C20" t="n" s="5">
        <v>10366</v>
      </c>
      <c r="D20" t="n" s="5">
        <v>10379</v>
      </c>
    </row>
    <row r="21" spans="1:4">
      <c r="A21" t="s" s="4">
        <v>522</v>
      </c>
      <c r="B21" t="n" s="5">
        <v>1595</v>
      </c>
      <c r="C21" t="n" s="5">
        <v>1560</v>
      </c>
      <c r="D21" t="n" s="5">
        <v>1514</v>
      </c>
    </row>
    <row r="22" spans="1:4">
      <c r="A22" t="s" s="4">
        <v>526</v>
      </c>
    </row>
    <row r="23" spans="1:4">
      <c r="A23" t="s" s="3">
        <v>517</v>
      </c>
    </row>
    <row r="24" spans="1:4">
      <c r="A24" t="s" s="4">
        <v>519</v>
      </c>
      <c r="B24" t="n" s="5">
        <v>236</v>
      </c>
      <c r="C24" t="n" s="5">
        <v>267</v>
      </c>
      <c r="D24" t="n" s="5">
        <v>300</v>
      </c>
    </row>
    <row r="25" spans="1:4">
      <c r="A25" t="s" s="4">
        <v>522</v>
      </c>
      <c r="B25" t="n" s="5">
        <v>36</v>
      </c>
      <c r="C25" t="n" s="5">
        <v>49</v>
      </c>
      <c r="D25" t="n" s="5">
        <v>51</v>
      </c>
    </row>
    <row r="26" spans="1:4">
      <c r="A26" t="s" s="4">
        <v>527</v>
      </c>
    </row>
    <row r="27" spans="1:4">
      <c r="A27" t="s" s="3">
        <v>517</v>
      </c>
    </row>
    <row r="28" spans="1:4">
      <c r="A28" t="s" s="4">
        <v>522</v>
      </c>
      <c r="B28" t="n" s="7">
        <v>673</v>
      </c>
      <c r="C28" t="n" s="7">
        <v>779</v>
      </c>
      <c r="D28" t="n" s="7">
        <v>88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t="s" s="1">
        <v>528</v>
      </c>
      <c r="B1" t="s" s="2">
        <v>1</v>
      </c>
      <c r="D1" t="s" s="2">
        <v>529</v>
      </c>
    </row>
    <row r="2" spans="1:4">
      <c r="B2" t="s" s="2">
        <v>2</v>
      </c>
      <c r="C2" t="s" s="2">
        <v>26</v>
      </c>
      <c r="D2" t="s" s="2">
        <v>25</v>
      </c>
    </row>
    <row r="3" spans="1:4">
      <c r="A3" t="s" s="3">
        <v>509</v>
      </c>
    </row>
    <row r="4" spans="1:4">
      <c r="A4" t="s" s="4">
        <v>510</v>
      </c>
      <c r="B4" t="n" s="7">
        <v>29285</v>
      </c>
      <c r="C4" t="n" s="7">
        <v>26327</v>
      </c>
      <c r="D4" t="n" s="7">
        <v>27982</v>
      </c>
    </row>
    <row r="5" spans="1:4">
      <c r="A5" t="s" s="4">
        <v>530</v>
      </c>
      <c r="B5" t="n" s="5">
        <v>191</v>
      </c>
      <c r="C5" t="n" s="5">
        <v>375</v>
      </c>
      <c r="D5" t="n" s="5">
        <v>302</v>
      </c>
    </row>
    <row r="6" spans="1:4">
      <c r="A6" t="s" s="4">
        <v>531</v>
      </c>
      <c r="B6" t="n" s="5">
        <v>125</v>
      </c>
      <c r="C6" t="n" s="5">
        <v>151</v>
      </c>
      <c r="D6" t="n" s="5">
        <v>138</v>
      </c>
    </row>
    <row r="7" spans="1:4">
      <c r="A7" t="s" s="4">
        <v>532</v>
      </c>
    </row>
    <row r="8" spans="1:4">
      <c r="A8" t="s" s="3">
        <v>509</v>
      </c>
    </row>
    <row r="9" spans="1:4">
      <c r="A9" t="s" s="4">
        <v>96</v>
      </c>
      <c r="B9" t="n" s="5">
        <v>2000</v>
      </c>
      <c r="C9" t="n" s="5">
        <v>4200</v>
      </c>
      <c r="D9" t="n" s="5">
        <v>2300</v>
      </c>
    </row>
    <row r="10" spans="1:4">
      <c r="A10" t="s" s="4">
        <v>533</v>
      </c>
    </row>
    <row r="11" spans="1:4">
      <c r="A11" t="s" s="3">
        <v>509</v>
      </c>
    </row>
    <row r="12" spans="1:4">
      <c r="A12" t="s" s="4">
        <v>510</v>
      </c>
      <c r="B12" t="n" s="5">
        <v>89</v>
      </c>
      <c r="C12" t="n" s="5">
        <v>94</v>
      </c>
      <c r="D12" t="n" s="5">
        <v>88</v>
      </c>
    </row>
    <row r="13" spans="1:4">
      <c r="A13" t="s" s="4">
        <v>534</v>
      </c>
    </row>
    <row r="14" spans="1:4">
      <c r="A14" t="s" s="3">
        <v>509</v>
      </c>
    </row>
    <row r="15" spans="1:4">
      <c r="A15" t="s" s="4">
        <v>531</v>
      </c>
      <c r="B15" t="n" s="7">
        <v>12</v>
      </c>
      <c r="C15" t="n" s="7">
        <v>15</v>
      </c>
      <c r="D15" t="n" s="7">
        <v>1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t="s" s="1">
        <v>535</v>
      </c>
      <c r="B1" t="s" s="2">
        <v>2</v>
      </c>
      <c r="C1" t="s" s="2">
        <v>536</v>
      </c>
      <c r="D1" t="s" s="2">
        <v>25</v>
      </c>
      <c r="E1" t="s" s="2">
        <v>537</v>
      </c>
      <c r="F1" t="s" s="2">
        <v>26</v>
      </c>
      <c r="G1" t="s" s="2">
        <v>538</v>
      </c>
    </row>
    <row r="2" spans="1:7">
      <c r="A2" t="s" s="3">
        <v>509</v>
      </c>
    </row>
    <row r="3" spans="1:7">
      <c r="A3" t="s" s="4">
        <v>510</v>
      </c>
      <c r="B3" t="n" s="7">
        <v>217</v>
      </c>
      <c r="D3" t="n" s="7">
        <v>63</v>
      </c>
      <c r="F3" t="n" s="7">
        <v>181</v>
      </c>
    </row>
    <row r="4" spans="1:7">
      <c r="A4" t="s" s="4">
        <v>515</v>
      </c>
      <c r="B4" t="n" s="5">
        <v>7</v>
      </c>
      <c r="D4" t="n" s="5">
        <v>15</v>
      </c>
      <c r="F4" t="n" s="5">
        <v>10</v>
      </c>
    </row>
    <row r="5" spans="1:7">
      <c r="A5" t="s" s="4">
        <v>539</v>
      </c>
      <c r="B5" t="n" s="5">
        <v>835</v>
      </c>
      <c r="C5" t="n" s="7">
        <v>1649</v>
      </c>
      <c r="D5" t="n" s="5">
        <v>734</v>
      </c>
      <c r="E5" t="n" s="7">
        <v>784</v>
      </c>
      <c r="F5" t="n" s="5">
        <v>435</v>
      </c>
      <c r="G5" t="n" s="7">
        <v>401</v>
      </c>
    </row>
    <row r="6" spans="1:7">
      <c r="A6" t="s" s="4">
        <v>540</v>
      </c>
    </row>
    <row r="7" spans="1:7">
      <c r="A7" t="s" s="3">
        <v>509</v>
      </c>
    </row>
    <row r="8" spans="1:7">
      <c r="A8" t="s" s="4">
        <v>541</v>
      </c>
      <c r="B8" t="n" s="5">
        <v>576</v>
      </c>
      <c r="D8" t="n" s="5">
        <v>638</v>
      </c>
      <c r="F8" t="n" s="5">
        <v>221</v>
      </c>
    </row>
    <row r="9" spans="1:7">
      <c r="A9" t="s" s="4">
        <v>542</v>
      </c>
    </row>
    <row r="10" spans="1:7">
      <c r="A10" t="s" s="3">
        <v>509</v>
      </c>
    </row>
    <row r="11" spans="1:7">
      <c r="A11" t="s" s="4">
        <v>541</v>
      </c>
      <c r="B11" t="n" s="7">
        <v>35</v>
      </c>
      <c r="D11" t="n" s="7">
        <v>18</v>
      </c>
      <c r="F11" t="n" s="7">
        <v>2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t="s" s="1">
        <v>153</v>
      </c>
      <c r="B1" t="s" s="2">
        <v>94</v>
      </c>
      <c r="D1" t="s" s="2">
        <v>1</v>
      </c>
    </row>
    <row r="2" spans="1:5">
      <c r="B2" t="s" s="2">
        <v>2</v>
      </c>
      <c r="C2" t="s" s="2">
        <v>26</v>
      </c>
      <c r="D2" t="s" s="2">
        <v>2</v>
      </c>
      <c r="E2" t="s" s="2">
        <v>26</v>
      </c>
    </row>
    <row r="3" spans="1:5">
      <c r="A3" t="s" s="3">
        <v>154</v>
      </c>
    </row>
    <row r="4" spans="1:5">
      <c r="A4" t="s" s="4">
        <v>155</v>
      </c>
      <c r="B4" t="n" s="7">
        <v>2000000</v>
      </c>
      <c r="C4" t="n" s="7">
        <v>-16000000</v>
      </c>
      <c r="D4" t="n" s="7">
        <v>5000000</v>
      </c>
      <c r="E4" t="n" s="7">
        <v>-14000000</v>
      </c>
    </row>
    <row r="5" spans="1:5">
      <c r="A5" t="s" s="4">
        <v>156</v>
      </c>
      <c r="B5" t="n" s="5">
        <v>-1000000</v>
      </c>
      <c r="C5" t="n" s="5">
        <v>1000000</v>
      </c>
      <c r="D5" t="n" s="7">
        <v>-1000000</v>
      </c>
    </row>
    <row r="6" spans="1:5">
      <c r="A6" t="s" s="4">
        <v>157</v>
      </c>
      <c r="B6" t="n" s="7">
        <v>0</v>
      </c>
      <c r="C6" t="n" s="7">
        <v>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t="s" s="1">
        <v>543</v>
      </c>
      <c r="B1" t="s" s="2">
        <v>544</v>
      </c>
    </row>
    <row r="2" spans="1:2">
      <c r="A2" t="s" s="3">
        <v>545</v>
      </c>
    </row>
    <row r="3" spans="1:2">
      <c r="A3" t="s" s="4">
        <v>546</v>
      </c>
      <c r="B3" t="n" s="7">
        <v>17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t="s" s="1">
        <v>547</v>
      </c>
      <c r="B1" t="s" s="2">
        <v>94</v>
      </c>
    </row>
    <row r="2" spans="1:4">
      <c r="B2" t="s" s="2">
        <v>2</v>
      </c>
      <c r="C2" t="s" s="2">
        <v>25</v>
      </c>
      <c r="D2" t="s" s="2">
        <v>26</v>
      </c>
    </row>
    <row r="3" spans="1:4">
      <c r="A3" t="s" s="3">
        <v>545</v>
      </c>
    </row>
    <row r="4" spans="1:4">
      <c r="A4" t="s" s="4">
        <v>548</v>
      </c>
      <c r="B4" t="n" s="7">
        <v>1649</v>
      </c>
      <c r="C4" t="n" s="7">
        <v>784</v>
      </c>
      <c r="D4" t="n" s="7">
        <v>401</v>
      </c>
    </row>
    <row r="5" spans="1:4">
      <c r="A5" t="s" s="4">
        <v>549</v>
      </c>
      <c r="B5" t="n" s="5">
        <v>1650</v>
      </c>
      <c r="C5" t="n" s="5">
        <v>2465</v>
      </c>
      <c r="D5" t="n" s="5">
        <v>978</v>
      </c>
    </row>
    <row r="6" spans="1:4">
      <c r="A6" t="s" s="4">
        <v>550</v>
      </c>
      <c r="B6" t="n" s="5">
        <v>6</v>
      </c>
      <c r="C6" t="n" s="5">
        <v>2</v>
      </c>
      <c r="D6" t="n" s="5">
        <v>-8</v>
      </c>
    </row>
    <row r="7" spans="1:4">
      <c r="A7" t="s" s="4">
        <v>551</v>
      </c>
      <c r="B7" t="n" s="5">
        <v>-2466</v>
      </c>
      <c r="C7" t="n" s="5">
        <v>-2516</v>
      </c>
      <c r="D7" t="n" s="5">
        <v>-934</v>
      </c>
    </row>
    <row r="8" spans="1:4">
      <c r="A8" t="s" s="4">
        <v>552</v>
      </c>
      <c r="B8" t="n" s="5">
        <v>-4</v>
      </c>
      <c r="C8" t="n" s="5">
        <v>-1</v>
      </c>
      <c r="D8" t="n" s="5">
        <v>-2</v>
      </c>
    </row>
    <row r="9" spans="1:4">
      <c r="A9" t="s" s="4">
        <v>553</v>
      </c>
      <c r="B9" t="n" s="7">
        <v>835</v>
      </c>
      <c r="C9" t="n" s="7">
        <v>734</v>
      </c>
      <c r="D9" t="n" s="7">
        <v>43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t="s" s="1">
        <v>554</v>
      </c>
      <c r="B1" t="s" s="2">
        <v>544</v>
      </c>
    </row>
    <row r="2" spans="1:2">
      <c r="A2" t="s" s="3">
        <v>545</v>
      </c>
    </row>
    <row r="3" spans="1:2">
      <c r="A3" t="s" s="4">
        <v>546</v>
      </c>
      <c r="B3" t="n" s="7">
        <v>17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555</v>
      </c>
      <c r="B1" t="s" s="2">
        <v>2</v>
      </c>
      <c r="C1" t="s" s="2">
        <v>25</v>
      </c>
      <c r="D1" t="s" s="2">
        <v>26</v>
      </c>
    </row>
    <row r="2" spans="1:4">
      <c r="A2" t="s" s="3">
        <v>287</v>
      </c>
    </row>
    <row r="3" spans="1:4">
      <c r="A3" t="s" s="4">
        <v>556</v>
      </c>
      <c r="B3" t="n" s="7">
        <v>419</v>
      </c>
      <c r="C3" t="n" s="7">
        <v>418</v>
      </c>
      <c r="D3" t="n" s="7">
        <v>396</v>
      </c>
    </row>
    <row r="4" spans="1:4">
      <c r="A4" t="s" s="4">
        <v>557</v>
      </c>
      <c r="D4" t="n" s="5">
        <v>1</v>
      </c>
    </row>
    <row r="5" spans="1:4">
      <c r="A5" t="s" s="4">
        <v>558</v>
      </c>
      <c r="B5" t="n" s="5">
        <v>20</v>
      </c>
      <c r="C5" t="n" s="5">
        <v>18</v>
      </c>
      <c r="D5" t="n" s="5">
        <v>12</v>
      </c>
    </row>
    <row r="6" spans="1:4">
      <c r="A6" t="s" s="4">
        <v>559</v>
      </c>
      <c r="B6" t="n" s="5">
        <v>1</v>
      </c>
      <c r="D6" t="n" s="5">
        <v>1</v>
      </c>
    </row>
    <row r="7" spans="1:4">
      <c r="A7" t="s" s="4">
        <v>560</v>
      </c>
      <c r="B7" t="n" s="5">
        <v>440</v>
      </c>
      <c r="C7" t="n" s="5">
        <v>436</v>
      </c>
      <c r="D7" t="n" s="5">
        <v>410</v>
      </c>
    </row>
    <row r="8" spans="1:4">
      <c r="A8" t="s" s="4">
        <v>561</v>
      </c>
      <c r="B8" t="n" s="5">
        <v>6</v>
      </c>
      <c r="C8" t="n" s="5">
        <v>11</v>
      </c>
      <c r="D8" t="n" s="5">
        <v>19</v>
      </c>
    </row>
    <row r="9" spans="1:4">
      <c r="A9" t="s" s="4">
        <v>562</v>
      </c>
      <c r="B9" t="n" s="5">
        <v>170</v>
      </c>
      <c r="C9" t="n" s="5">
        <v>157</v>
      </c>
      <c r="D9" t="n" s="5">
        <v>142</v>
      </c>
    </row>
    <row r="10" spans="1:4">
      <c r="A10" t="s" s="4">
        <v>563</v>
      </c>
      <c r="B10" t="n" s="5">
        <v>79</v>
      </c>
      <c r="C10" t="n" s="5">
        <v>82</v>
      </c>
      <c r="D10" t="n" s="5">
        <v>59</v>
      </c>
    </row>
    <row r="11" spans="1:4">
      <c r="A11" t="s" s="4">
        <v>564</v>
      </c>
      <c r="B11" t="n" s="5">
        <v>36</v>
      </c>
      <c r="C11" t="n" s="5">
        <v>34</v>
      </c>
      <c r="D11" t="n" s="5">
        <v>30</v>
      </c>
    </row>
    <row r="12" spans="1:4">
      <c r="A12" t="s" s="4">
        <v>565</v>
      </c>
      <c r="B12" t="n" s="5">
        <v>66</v>
      </c>
      <c r="C12" t="n" s="5">
        <v>96</v>
      </c>
      <c r="D12" t="n" s="5">
        <v>83</v>
      </c>
    </row>
    <row r="13" spans="1:4">
      <c r="A13" t="s" s="4">
        <v>566</v>
      </c>
      <c r="B13" t="n" s="7">
        <v>181</v>
      </c>
      <c r="C13" t="n" s="7">
        <v>235</v>
      </c>
      <c r="D13" t="n" s="7">
        <v>27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t="s" s="1">
        <v>567</v>
      </c>
      <c r="B1" t="s" s="2">
        <v>1</v>
      </c>
    </row>
    <row r="2" spans="1:4">
      <c r="B2" t="s" s="2">
        <v>2</v>
      </c>
      <c r="C2" t="s" s="2">
        <v>25</v>
      </c>
      <c r="D2" t="s" s="2">
        <v>26</v>
      </c>
    </row>
    <row r="3" spans="1:4">
      <c r="A3" t="s" s="3">
        <v>568</v>
      </c>
    </row>
    <row r="4" spans="1:4">
      <c r="A4" t="s" s="4">
        <v>569</v>
      </c>
      <c r="B4" t="n" s="7">
        <v>12</v>
      </c>
      <c r="C4" t="n" s="7">
        <v>13</v>
      </c>
      <c r="D4" t="n" s="7">
        <v>15</v>
      </c>
    </row>
    <row r="5" spans="1:4">
      <c r="A5" t="s" s="4">
        <v>570</v>
      </c>
      <c r="B5" t="n" s="5">
        <v>19</v>
      </c>
      <c r="C5" t="n" s="7">
        <v>17</v>
      </c>
      <c r="D5" t="n" s="7">
        <v>18</v>
      </c>
    </row>
    <row r="6" spans="1:4">
      <c r="A6" t="s" s="4">
        <v>542</v>
      </c>
    </row>
    <row r="7" spans="1:4">
      <c r="A7" t="s" s="3">
        <v>568</v>
      </c>
    </row>
    <row r="8" spans="1:4">
      <c r="A8" t="s" s="4">
        <v>571</v>
      </c>
      <c r="B8" t="n" s="5">
        <v>116</v>
      </c>
    </row>
    <row r="9" spans="1:4">
      <c r="A9" t="s" s="4">
        <v>572</v>
      </c>
    </row>
    <row r="10" spans="1:4">
      <c r="A10" t="s" s="3">
        <v>568</v>
      </c>
    </row>
    <row r="11" spans="1:4">
      <c r="A11" t="s" s="4">
        <v>571</v>
      </c>
      <c r="B11" t="n" s="7">
        <v>1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I93"/>
  <sheetViews>
    <sheetView workbookViewId="0">
      <selection activeCell="A1" sqref="A1"/>
    </sheetView>
  </sheetViews>
  <sheetFormatPr baseColWidth="10" defaultRowHeight="15"/>
  <cols>
    <col customWidth="1" max="1" min="1" width="80"/>
    <col customWidth="1" max="2" min="2" width="33"/>
    <col customWidth="1" max="3" min="3" width="33"/>
    <col customWidth="1" max="4" min="4" width="33"/>
    <col customWidth="1" max="5" min="5" width="33"/>
    <col customWidth="1" max="6" min="6" width="21"/>
    <col customWidth="1" max="7" min="7" width="21"/>
    <col customWidth="1" max="8" min="8" width="21"/>
    <col customWidth="1" max="9" min="9" width="21"/>
  </cols>
  <sheetData>
    <row r="1" spans="1:9">
      <c r="A1" t="s" s="1">
        <v>573</v>
      </c>
      <c r="B1" t="s" s="2">
        <v>94</v>
      </c>
      <c r="D1" t="s" s="2">
        <v>1</v>
      </c>
      <c r="F1" t="s" s="2">
        <v>529</v>
      </c>
    </row>
    <row r="2" spans="1:9">
      <c r="B2" t="s" s="2">
        <v>574</v>
      </c>
      <c r="C2" t="s" s="2">
        <v>575</v>
      </c>
      <c r="D2" t="s" s="2">
        <v>574</v>
      </c>
      <c r="E2" t="s" s="2">
        <v>575</v>
      </c>
      <c r="F2" t="s" s="2">
        <v>576</v>
      </c>
      <c r="G2" t="s" s="2">
        <v>577</v>
      </c>
      <c r="H2" t="s" s="2">
        <v>578</v>
      </c>
      <c r="I2" t="s" s="2">
        <v>579</v>
      </c>
    </row>
    <row r="3" spans="1:9">
      <c r="A3" t="s" s="3">
        <v>509</v>
      </c>
    </row>
    <row r="4" spans="1:9">
      <c r="A4" t="s" s="4">
        <v>580</v>
      </c>
      <c r="B4" t="n" s="7">
        <v>41000000</v>
      </c>
      <c r="D4" t="n" s="7">
        <v>41000000</v>
      </c>
    </row>
    <row r="5" spans="1:9">
      <c r="A5" t="s" s="4">
        <v>581</v>
      </c>
      <c r="D5" t="n" s="5">
        <v>11000000</v>
      </c>
    </row>
    <row r="6" spans="1:9">
      <c r="A6" t="s" s="4">
        <v>582</v>
      </c>
      <c r="B6" t="n" s="5">
        <v>5000000</v>
      </c>
      <c r="D6" t="n" s="5">
        <v>5000000</v>
      </c>
    </row>
    <row r="7" spans="1:9">
      <c r="A7" t="s" s="4">
        <v>583</v>
      </c>
      <c r="B7" t="n" s="5">
        <v>12000000</v>
      </c>
      <c r="C7" t="n" s="7">
        <v>15000000</v>
      </c>
      <c r="D7" t="n" s="5">
        <v>12000000</v>
      </c>
      <c r="E7" t="n" s="7">
        <v>15000000</v>
      </c>
      <c r="F7" t="n" s="7">
        <v>13000000</v>
      </c>
    </row>
    <row r="8" spans="1:9">
      <c r="A8" t="s" s="4">
        <v>584</v>
      </c>
      <c r="B8" t="n" s="7">
        <v>5000000</v>
      </c>
      <c r="D8" t="n" s="7">
        <v>5000000</v>
      </c>
    </row>
    <row r="9" spans="1:9">
      <c r="A9" t="s" s="4">
        <v>585</v>
      </c>
      <c r="B9" t="s" s="4">
        <v>586</v>
      </c>
      <c r="D9" t="s" s="4">
        <v>586</v>
      </c>
    </row>
    <row r="10" spans="1:9">
      <c r="A10" t="s" s="4">
        <v>587</v>
      </c>
      <c r="B10" t="s" s="4">
        <v>588</v>
      </c>
      <c r="D10" t="s" s="4">
        <v>588</v>
      </c>
    </row>
    <row r="11" spans="1:9">
      <c r="A11" t="s" s="4">
        <v>589</v>
      </c>
      <c r="B11" t="s" s="4">
        <v>588</v>
      </c>
      <c r="D11" t="s" s="4">
        <v>588</v>
      </c>
    </row>
    <row r="12" spans="1:9">
      <c r="A12" t="s" s="4">
        <v>590</v>
      </c>
      <c r="C12" t="n" s="7">
        <v>55000000</v>
      </c>
      <c r="E12" t="n" s="7">
        <v>55000000</v>
      </c>
    </row>
    <row r="13" spans="1:9">
      <c r="A13" t="s" s="4">
        <v>591</v>
      </c>
      <c r="B13" t="n" s="5">
        <v>20</v>
      </c>
      <c r="C13" t="n" s="5">
        <v>20</v>
      </c>
      <c r="D13" t="n" s="5">
        <v>20</v>
      </c>
      <c r="E13" t="n" s="5">
        <v>20</v>
      </c>
    </row>
    <row r="14" spans="1:9">
      <c r="A14" t="s" s="4">
        <v>592</v>
      </c>
      <c r="B14" t="n" s="7">
        <v>120000000</v>
      </c>
      <c r="D14" t="n" s="7">
        <v>120000000</v>
      </c>
    </row>
    <row r="15" spans="1:9">
      <c r="A15" t="s" s="4">
        <v>593</v>
      </c>
      <c r="B15" t="s" s="4">
        <v>594</v>
      </c>
      <c r="C15" t="s" s="4">
        <v>595</v>
      </c>
      <c r="D15" t="s" s="4">
        <v>594</v>
      </c>
      <c r="E15" t="s" s="4">
        <v>595</v>
      </c>
    </row>
    <row r="16" spans="1:9">
      <c r="A16" t="s" s="4">
        <v>596</v>
      </c>
      <c r="D16" t="n" s="7">
        <v>8000000</v>
      </c>
      <c r="F16" t="n" s="5">
        <v>16000000</v>
      </c>
    </row>
    <row r="17" spans="1:9">
      <c r="A17" t="s" s="4">
        <v>597</v>
      </c>
      <c r="D17" t="n" s="5">
        <v>3000000</v>
      </c>
      <c r="E17" t="n" s="7">
        <v>4000000</v>
      </c>
    </row>
    <row r="18" spans="1:9">
      <c r="A18" t="s" s="4">
        <v>598</v>
      </c>
      <c r="B18" t="n" s="7">
        <v>300000000</v>
      </c>
      <c r="C18" t="n" s="7">
        <v>266000000</v>
      </c>
      <c r="D18" t="n" s="5">
        <v>300000000</v>
      </c>
      <c r="E18" t="n" s="5">
        <v>266000000</v>
      </c>
      <c r="F18" t="n" s="5">
        <v>270000000</v>
      </c>
    </row>
    <row r="19" spans="1:9">
      <c r="A19" t="s" s="4">
        <v>599</v>
      </c>
      <c r="D19" t="n" s="5">
        <v>73000000</v>
      </c>
    </row>
    <row r="20" spans="1:9">
      <c r="A20" t="s" s="4">
        <v>600</v>
      </c>
      <c r="D20" t="n" s="5">
        <v>43000000</v>
      </c>
    </row>
    <row r="21" spans="1:9">
      <c r="A21" t="s" s="4">
        <v>601</v>
      </c>
      <c r="B21" t="n" s="5">
        <v>58264000000</v>
      </c>
      <c r="C21" t="n" s="5">
        <v>55600000000</v>
      </c>
      <c r="D21" t="n" s="5">
        <v>58264000000</v>
      </c>
      <c r="E21" t="n" s="5">
        <v>55600000000</v>
      </c>
      <c r="F21" t="n" s="5">
        <v>57381000000</v>
      </c>
    </row>
    <row r="22" spans="1:9">
      <c r="A22" t="s" s="4">
        <v>602</v>
      </c>
      <c r="B22" t="n" s="5">
        <v>2500000</v>
      </c>
      <c r="D22" t="n" s="7">
        <v>2500000</v>
      </c>
    </row>
    <row r="23" spans="1:9">
      <c r="A23" t="s" s="4">
        <v>603</v>
      </c>
      <c r="D23" t="s" s="4">
        <v>604</v>
      </c>
    </row>
    <row r="24" spans="1:9">
      <c r="A24" t="s" s="4">
        <v>605</v>
      </c>
      <c r="D24" t="s" s="4">
        <v>606</v>
      </c>
    </row>
    <row r="25" spans="1:9">
      <c r="A25" t="s" s="4">
        <v>607</v>
      </c>
      <c r="D25" t="s" s="4">
        <v>604</v>
      </c>
    </row>
    <row r="26" spans="1:9">
      <c r="A26" t="s" s="4">
        <v>608</v>
      </c>
      <c r="D26" t="s" s="4">
        <v>604</v>
      </c>
    </row>
    <row r="27" spans="1:9">
      <c r="A27" t="s" s="4">
        <v>609</v>
      </c>
      <c r="B27" t="n" s="5">
        <v>796000000</v>
      </c>
      <c r="C27" t="n" s="5">
        <v>814000000</v>
      </c>
      <c r="D27" t="n" s="7">
        <v>796000000</v>
      </c>
      <c r="E27" t="n" s="7">
        <v>814000000</v>
      </c>
      <c r="F27" t="n" s="5">
        <v>794000000</v>
      </c>
    </row>
    <row r="28" spans="1:9">
      <c r="A28" t="s" s="4">
        <v>610</v>
      </c>
      <c r="D28" t="s" s="4">
        <v>611</v>
      </c>
      <c r="E28" t="s" s="4">
        <v>612</v>
      </c>
    </row>
    <row r="29" spans="1:9">
      <c r="A29" t="s" s="4">
        <v>613</v>
      </c>
      <c r="D29" t="s" s="4">
        <v>614</v>
      </c>
      <c r="E29" t="s" s="4">
        <v>615</v>
      </c>
    </row>
    <row r="30" spans="1:9">
      <c r="A30" t="s" s="4">
        <v>616</v>
      </c>
      <c r="D30" t="n" s="7">
        <v>67000000</v>
      </c>
      <c r="E30" t="n" s="7">
        <v>25000000</v>
      </c>
      <c r="F30" t="n" s="5">
        <v>10000000</v>
      </c>
    </row>
    <row r="31" spans="1:9">
      <c r="A31" t="s" s="4">
        <v>617</v>
      </c>
      <c r="B31" t="n" s="7">
        <v>45000000</v>
      </c>
      <c r="C31" t="n" s="7">
        <v>37000000</v>
      </c>
      <c r="D31" t="n" s="7">
        <v>45000000</v>
      </c>
      <c r="E31" t="n" s="7">
        <v>37000000</v>
      </c>
      <c r="F31" t="n" s="5">
        <v>35000000</v>
      </c>
      <c r="G31" t="n" s="7">
        <v>41000000</v>
      </c>
      <c r="H31" t="n" s="7">
        <v>35000000</v>
      </c>
      <c r="I31" t="n" s="7">
        <v>37000000</v>
      </c>
    </row>
    <row r="32" spans="1:9">
      <c r="A32" t="s" s="4">
        <v>618</v>
      </c>
      <c r="B32" t="s" s="4">
        <v>619</v>
      </c>
      <c r="C32" t="s" s="4">
        <v>620</v>
      </c>
      <c r="D32" t="s" s="4">
        <v>619</v>
      </c>
      <c r="E32" t="s" s="4">
        <v>620</v>
      </c>
    </row>
    <row r="33" spans="1:9">
      <c r="A33" t="s" s="4">
        <v>621</v>
      </c>
    </row>
    <row r="34" spans="1:9">
      <c r="A34" t="s" s="3">
        <v>509</v>
      </c>
    </row>
    <row r="35" spans="1:9">
      <c r="A35" t="s" s="4">
        <v>622</v>
      </c>
      <c r="D35" t="n" s="7">
        <v>1000000</v>
      </c>
    </row>
    <row r="36" spans="1:9">
      <c r="A36" t="s" s="4">
        <v>623</v>
      </c>
      <c r="D36" t="n" s="7">
        <v>1000000</v>
      </c>
    </row>
    <row r="37" spans="1:9">
      <c r="A37" t="s" s="4">
        <v>624</v>
      </c>
    </row>
    <row r="38" spans="1:9">
      <c r="A38" t="s" s="3">
        <v>509</v>
      </c>
    </row>
    <row r="39" spans="1:9">
      <c r="A39" t="s" s="4">
        <v>625</v>
      </c>
      <c r="D39" t="s" s="4">
        <v>626</v>
      </c>
    </row>
    <row r="40" spans="1:9">
      <c r="A40" t="s" s="4">
        <v>627</v>
      </c>
      <c r="B40" t="n" s="5">
        <v>0</v>
      </c>
      <c r="C40" t="n" s="5">
        <v>0</v>
      </c>
    </row>
    <row r="41" spans="1:9">
      <c r="A41" t="s" s="4">
        <v>601</v>
      </c>
      <c r="B41" t="n" s="7">
        <v>42423000000</v>
      </c>
      <c r="C41" t="n" s="7">
        <v>39561000000</v>
      </c>
      <c r="D41" t="n" s="7">
        <v>42423000000</v>
      </c>
      <c r="E41" t="n" s="7">
        <v>39561000000</v>
      </c>
      <c r="F41" t="n" s="5">
        <v>41381000000</v>
      </c>
    </row>
    <row r="42" spans="1:9">
      <c r="A42" t="s" s="4">
        <v>628</v>
      </c>
    </row>
    <row r="43" spans="1:9">
      <c r="A43" t="s" s="3">
        <v>509</v>
      </c>
    </row>
    <row r="44" spans="1:9">
      <c r="A44" t="s" s="4">
        <v>625</v>
      </c>
      <c r="D44" t="s" s="4">
        <v>629</v>
      </c>
    </row>
    <row r="45" spans="1:9">
      <c r="A45" t="s" s="4">
        <v>627</v>
      </c>
      <c r="B45" t="n" s="5">
        <v>65</v>
      </c>
      <c r="C45" t="n" s="5">
        <v>107</v>
      </c>
    </row>
    <row r="46" spans="1:9">
      <c r="A46" t="s" s="4">
        <v>630</v>
      </c>
      <c r="B46" t="n" s="7">
        <v>3000000</v>
      </c>
      <c r="C46" t="n" s="7">
        <v>4000000</v>
      </c>
    </row>
    <row r="47" spans="1:9">
      <c r="A47" t="s" s="4">
        <v>601</v>
      </c>
      <c r="B47" t="n" s="5">
        <v>15841000000</v>
      </c>
      <c r="C47" t="n" s="5">
        <v>16039000000</v>
      </c>
      <c r="D47" t="n" s="7">
        <v>15841000000</v>
      </c>
      <c r="E47" t="n" s="5">
        <v>16039000000</v>
      </c>
      <c r="F47" t="n" s="5">
        <v>16000000000</v>
      </c>
    </row>
    <row r="48" spans="1:9">
      <c r="A48" t="s" s="4">
        <v>631</v>
      </c>
    </row>
    <row r="49" spans="1:9">
      <c r="A49" t="s" s="3">
        <v>509</v>
      </c>
    </row>
    <row r="50" spans="1:9">
      <c r="A50" t="s" s="4">
        <v>583</v>
      </c>
      <c r="B50" t="n" s="5">
        <v>12000000</v>
      </c>
      <c r="C50" t="n" s="5">
        <v>15000000</v>
      </c>
      <c r="D50" t="n" s="5">
        <v>12000000</v>
      </c>
      <c r="E50" t="n" s="5">
        <v>15000000</v>
      </c>
      <c r="F50" t="n" s="5">
        <v>13000000</v>
      </c>
    </row>
    <row r="51" spans="1:9">
      <c r="A51" t="s" s="4">
        <v>601</v>
      </c>
      <c r="B51" t="n" s="5">
        <v>58264000000</v>
      </c>
      <c r="C51" t="n" s="5">
        <v>55600000000</v>
      </c>
      <c r="D51" t="n" s="5">
        <v>58264000000</v>
      </c>
      <c r="E51" t="n" s="5">
        <v>55600000000</v>
      </c>
      <c r="F51" t="n" s="5">
        <v>57381000000</v>
      </c>
    </row>
    <row r="52" spans="1:9">
      <c r="A52" t="s" s="4">
        <v>632</v>
      </c>
      <c r="D52" t="n" s="7">
        <v>18000000</v>
      </c>
    </row>
    <row r="53" spans="1:9">
      <c r="A53" t="s" s="4">
        <v>633</v>
      </c>
      <c r="D53" t="s" s="4">
        <v>634</v>
      </c>
    </row>
    <row r="54" spans="1:9">
      <c r="A54" t="s" s="4">
        <v>635</v>
      </c>
      <c r="B54" t="n" s="5">
        <v>334000000</v>
      </c>
      <c r="C54" t="n" s="5">
        <v>276000000</v>
      </c>
      <c r="D54" t="n" s="7">
        <v>334000000</v>
      </c>
      <c r="E54" t="n" s="5">
        <v>276000000</v>
      </c>
      <c r="F54" t="n" s="5">
        <v>302000000</v>
      </c>
    </row>
    <row r="55" spans="1:9">
      <c r="A55" t="s" s="4">
        <v>636</v>
      </c>
      <c r="B55" t="n" s="5">
        <v>52000000</v>
      </c>
      <c r="C55" t="n" s="5">
        <v>32000000</v>
      </c>
      <c r="D55" t="n" s="5">
        <v>52000000</v>
      </c>
      <c r="E55" t="n" s="5">
        <v>32000000</v>
      </c>
      <c r="F55" t="n" s="5">
        <v>40000000</v>
      </c>
    </row>
    <row r="56" spans="1:9">
      <c r="A56" t="s" s="4">
        <v>637</v>
      </c>
      <c r="B56" t="n" s="5">
        <v>57918000000</v>
      </c>
      <c r="C56" t="n" s="5">
        <v>55309000000</v>
      </c>
      <c r="D56" t="n" s="5">
        <v>57918000000</v>
      </c>
      <c r="E56" t="n" s="5">
        <v>55309000000</v>
      </c>
      <c r="F56" t="n" s="5">
        <v>57066000000</v>
      </c>
    </row>
    <row r="57" spans="1:9">
      <c r="A57" t="s" s="4">
        <v>638</v>
      </c>
      <c r="B57" t="n" s="5">
        <v>743000000</v>
      </c>
      <c r="C57" t="n" s="5">
        <v>781000000</v>
      </c>
      <c r="D57" t="n" s="5">
        <v>743000000</v>
      </c>
      <c r="E57" t="n" s="5">
        <v>781000000</v>
      </c>
      <c r="F57" t="n" s="5">
        <v>753000000</v>
      </c>
    </row>
    <row r="58" spans="1:9">
      <c r="A58" t="s" s="4">
        <v>616</v>
      </c>
      <c r="D58" t="n" s="5">
        <v>66000000</v>
      </c>
      <c r="E58" t="n" s="5">
        <v>16000000</v>
      </c>
    </row>
    <row r="59" spans="1:9">
      <c r="A59" t="s" s="4">
        <v>639</v>
      </c>
    </row>
    <row r="60" spans="1:9">
      <c r="A60" t="s" s="3">
        <v>509</v>
      </c>
    </row>
    <row r="61" spans="1:9">
      <c r="A61" t="s" s="4">
        <v>583</v>
      </c>
      <c r="C61" t="n" s="5">
        <v>1000000</v>
      </c>
      <c r="E61" t="n" s="5">
        <v>1000000</v>
      </c>
      <c r="F61" t="n" s="5">
        <v>1000000</v>
      </c>
    </row>
    <row r="62" spans="1:9">
      <c r="A62" t="s" s="4">
        <v>601</v>
      </c>
      <c r="B62" t="n" s="5">
        <v>42423000000</v>
      </c>
      <c r="C62" t="n" s="5">
        <v>39561000000</v>
      </c>
      <c r="D62" t="n" s="5">
        <v>42423000000</v>
      </c>
      <c r="E62" t="n" s="5">
        <v>39561000000</v>
      </c>
      <c r="F62" t="n" s="5">
        <v>41381000000</v>
      </c>
    </row>
    <row r="63" spans="1:9">
      <c r="A63" t="s" s="4">
        <v>635</v>
      </c>
      <c r="B63" t="n" s="5">
        <v>105000000</v>
      </c>
      <c r="C63" t="n" s="5">
        <v>48000000</v>
      </c>
      <c r="D63" t="n" s="5">
        <v>105000000</v>
      </c>
      <c r="E63" t="n" s="5">
        <v>48000000</v>
      </c>
      <c r="F63" t="n" s="5">
        <v>72000000</v>
      </c>
    </row>
    <row r="64" spans="1:9">
      <c r="A64" t="s" s="4">
        <v>636</v>
      </c>
      <c r="B64" t="n" s="5">
        <v>25000000</v>
      </c>
      <c r="C64" t="n" s="5">
        <v>4000000</v>
      </c>
      <c r="D64" t="n" s="5">
        <v>25000000</v>
      </c>
      <c r="E64" t="n" s="5">
        <v>4000000</v>
      </c>
      <c r="F64" t="n" s="5">
        <v>12000000</v>
      </c>
    </row>
    <row r="65" spans="1:9">
      <c r="A65" t="s" s="4">
        <v>637</v>
      </c>
      <c r="B65" t="n" s="5">
        <v>42318000000</v>
      </c>
      <c r="C65" t="n" s="5">
        <v>39512000000</v>
      </c>
      <c r="D65" t="n" s="5">
        <v>42318000000</v>
      </c>
      <c r="E65" t="n" s="5">
        <v>39512000000</v>
      </c>
      <c r="F65" t="n" s="5">
        <v>41308000000</v>
      </c>
    </row>
    <row r="66" spans="1:9">
      <c r="A66" t="s" s="4">
        <v>638</v>
      </c>
      <c r="B66" t="n" s="5">
        <v>621000000</v>
      </c>
      <c r="C66" t="n" s="5">
        <v>622000000</v>
      </c>
      <c r="D66" t="n" s="5">
        <v>621000000</v>
      </c>
      <c r="E66" t="n" s="5">
        <v>622000000</v>
      </c>
      <c r="F66" t="n" s="5">
        <v>611000000</v>
      </c>
    </row>
    <row r="67" spans="1:9">
      <c r="A67" t="s" s="4">
        <v>616</v>
      </c>
      <c r="D67" t="n" s="5">
        <v>43000000</v>
      </c>
      <c r="E67" t="n" s="5">
        <v>-6000000</v>
      </c>
    </row>
    <row r="68" spans="1:9">
      <c r="A68" t="s" s="4">
        <v>640</v>
      </c>
    </row>
    <row r="69" spans="1:9">
      <c r="A69" t="s" s="3">
        <v>509</v>
      </c>
    </row>
    <row r="70" spans="1:9">
      <c r="A70" t="s" s="4">
        <v>583</v>
      </c>
      <c r="B70" t="n" s="5">
        <v>12000000</v>
      </c>
      <c r="C70" t="n" s="5">
        <v>14000000</v>
      </c>
      <c r="D70" t="n" s="5">
        <v>12000000</v>
      </c>
      <c r="E70" t="n" s="5">
        <v>14000000</v>
      </c>
      <c r="F70" t="n" s="5">
        <v>12000000</v>
      </c>
    </row>
    <row r="71" spans="1:9">
      <c r="A71" t="s" s="4">
        <v>601</v>
      </c>
      <c r="B71" t="n" s="5">
        <v>15841000000</v>
      </c>
      <c r="C71" t="n" s="5">
        <v>16039000000</v>
      </c>
      <c r="D71" t="n" s="5">
        <v>15841000000</v>
      </c>
      <c r="E71" t="n" s="5">
        <v>16039000000</v>
      </c>
      <c r="F71" t="n" s="5">
        <v>16000000000</v>
      </c>
    </row>
    <row r="72" spans="1:9">
      <c r="A72" t="s" s="4">
        <v>635</v>
      </c>
      <c r="B72" t="n" s="5">
        <v>229000000</v>
      </c>
      <c r="C72" t="n" s="5">
        <v>228000000</v>
      </c>
      <c r="D72" t="n" s="5">
        <v>229000000</v>
      </c>
      <c r="E72" t="n" s="5">
        <v>228000000</v>
      </c>
      <c r="F72" t="n" s="5">
        <v>230000000</v>
      </c>
    </row>
    <row r="73" spans="1:9">
      <c r="A73" t="s" s="4">
        <v>636</v>
      </c>
      <c r="B73" t="n" s="5">
        <v>27000000</v>
      </c>
      <c r="C73" t="n" s="5">
        <v>28000000</v>
      </c>
      <c r="D73" t="n" s="5">
        <v>27000000</v>
      </c>
      <c r="E73" t="n" s="5">
        <v>28000000</v>
      </c>
      <c r="F73" t="n" s="5">
        <v>28000000</v>
      </c>
    </row>
    <row r="74" spans="1:9">
      <c r="A74" t="s" s="4">
        <v>637</v>
      </c>
      <c r="B74" t="n" s="5">
        <v>15600000000</v>
      </c>
      <c r="C74" t="n" s="5">
        <v>15797000000</v>
      </c>
      <c r="D74" t="n" s="5">
        <v>15600000000</v>
      </c>
      <c r="E74" t="n" s="5">
        <v>15797000000</v>
      </c>
      <c r="F74" t="n" s="5">
        <v>15758000000</v>
      </c>
    </row>
    <row r="75" spans="1:9">
      <c r="A75" t="s" s="4">
        <v>638</v>
      </c>
      <c r="B75" t="n" s="5">
        <v>122000000</v>
      </c>
      <c r="C75" t="n" s="5">
        <v>159000000</v>
      </c>
      <c r="D75" t="n" s="5">
        <v>122000000</v>
      </c>
      <c r="E75" t="n" s="5">
        <v>159000000</v>
      </c>
      <c r="F75" t="n" s="5">
        <v>142000000</v>
      </c>
    </row>
    <row r="76" spans="1:9">
      <c r="A76" t="s" s="4">
        <v>616</v>
      </c>
      <c r="D76" t="n" s="5">
        <v>23000000</v>
      </c>
      <c r="E76" t="n" s="5">
        <v>22000000</v>
      </c>
    </row>
    <row r="77" spans="1:9">
      <c r="A77" t="s" s="4">
        <v>641</v>
      </c>
    </row>
    <row r="78" spans="1:9">
      <c r="A78" t="s" s="3">
        <v>509</v>
      </c>
    </row>
    <row r="79" spans="1:9">
      <c r="A79" t="s" s="4">
        <v>636</v>
      </c>
      <c r="B79" t="n" s="5">
        <v>1000000</v>
      </c>
      <c r="C79" t="n" s="5">
        <v>1000000</v>
      </c>
      <c r="D79" t="n" s="5">
        <v>1000000</v>
      </c>
      <c r="E79" t="n" s="5">
        <v>1000000</v>
      </c>
    </row>
    <row r="80" spans="1:9">
      <c r="A80" t="s" s="4">
        <v>637</v>
      </c>
      <c r="B80" t="n" s="5">
        <v>12000000</v>
      </c>
      <c r="C80" t="n" s="5">
        <v>15000000</v>
      </c>
      <c r="D80" t="n" s="5">
        <v>12000000</v>
      </c>
      <c r="E80" t="n" s="5">
        <v>15000000</v>
      </c>
    </row>
    <row r="81" spans="1:9">
      <c r="A81" t="s" s="4">
        <v>616</v>
      </c>
      <c r="D81" t="n" s="5">
        <v>0</v>
      </c>
      <c r="E81" t="n" s="5">
        <v>0</v>
      </c>
    </row>
    <row r="82" spans="1:9">
      <c r="A82" t="s" s="4">
        <v>642</v>
      </c>
    </row>
    <row r="83" spans="1:9">
      <c r="A83" t="s" s="3">
        <v>509</v>
      </c>
    </row>
    <row r="84" spans="1:9">
      <c r="A84" t="s" s="4">
        <v>601</v>
      </c>
      <c r="B84" t="n" s="5">
        <v>57600000000</v>
      </c>
      <c r="C84" t="n" s="5">
        <v>54800000000</v>
      </c>
      <c r="D84" t="n" s="7">
        <v>57600000000</v>
      </c>
      <c r="E84" t="n" s="7">
        <v>54800000000</v>
      </c>
      <c r="F84" t="n" s="7">
        <v>56600000000</v>
      </c>
    </row>
    <row r="85" spans="1:9">
      <c r="A85" t="s" s="4">
        <v>643</v>
      </c>
      <c r="D85" t="s" s="4">
        <v>644</v>
      </c>
      <c r="E85" t="s" s="4">
        <v>645</v>
      </c>
      <c r="F85" t="s" s="4">
        <v>646</v>
      </c>
    </row>
    <row r="86" spans="1:9">
      <c r="A86" t="s" s="4">
        <v>647</v>
      </c>
    </row>
    <row r="87" spans="1:9">
      <c r="A87" t="s" s="3">
        <v>509</v>
      </c>
    </row>
    <row r="88" spans="1:9">
      <c r="A88" t="s" s="4">
        <v>601</v>
      </c>
      <c r="B88" t="n" s="5">
        <v>666000000</v>
      </c>
      <c r="C88" t="n" s="7">
        <v>753000000</v>
      </c>
      <c r="D88" t="n" s="7">
        <v>666000000</v>
      </c>
      <c r="E88" t="n" s="7">
        <v>753000000</v>
      </c>
      <c r="F88" t="n" s="7">
        <v>749000000</v>
      </c>
    </row>
    <row r="89" spans="1:9">
      <c r="A89" t="s" s="4">
        <v>643</v>
      </c>
      <c r="D89" t="s" s="4">
        <v>648</v>
      </c>
      <c r="E89" t="s" s="4">
        <v>649</v>
      </c>
      <c r="F89" t="s" s="4">
        <v>650</v>
      </c>
    </row>
    <row r="90" spans="1:9">
      <c r="A90" t="s" s="4">
        <v>534</v>
      </c>
    </row>
    <row r="91" spans="1:9">
      <c r="A91" t="s" s="3">
        <v>509</v>
      </c>
    </row>
    <row r="92" spans="1:9">
      <c r="A92" t="s" s="4">
        <v>583</v>
      </c>
      <c r="B92" t="n" s="5">
        <v>18000000</v>
      </c>
      <c r="D92" t="n" s="7">
        <v>18000000</v>
      </c>
    </row>
    <row r="93" spans="1:9">
      <c r="A93" t="s" s="4">
        <v>651</v>
      </c>
      <c r="B93" t="n" s="7">
        <v>12000000</v>
      </c>
      <c r="D93" t="n" s="7">
        <v>12000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t="s" s="1">
        <v>652</v>
      </c>
      <c r="B1" t="s" s="2">
        <v>1</v>
      </c>
      <c r="D1" t="s" s="2">
        <v>529</v>
      </c>
    </row>
    <row r="2" spans="1:4">
      <c r="B2" t="s" s="2">
        <v>2</v>
      </c>
      <c r="C2" t="s" s="2">
        <v>26</v>
      </c>
      <c r="D2" t="s" s="2">
        <v>25</v>
      </c>
    </row>
    <row r="3" spans="1:4">
      <c r="A3" t="s" s="3">
        <v>653</v>
      </c>
    </row>
    <row r="4" spans="1:4">
      <c r="A4" t="s" s="4">
        <v>654</v>
      </c>
      <c r="B4" t="n" s="7">
        <v>111</v>
      </c>
      <c r="C4" t="n" s="7">
        <v>136</v>
      </c>
      <c r="D4" t="n" s="7">
        <v>115</v>
      </c>
    </row>
    <row r="5" spans="1:4">
      <c r="A5" t="s" s="4">
        <v>655</v>
      </c>
      <c r="B5" t="n" s="5">
        <v>334</v>
      </c>
      <c r="C5" t="n" s="5">
        <v>276</v>
      </c>
      <c r="D5" t="n" s="5">
        <v>302</v>
      </c>
    </row>
    <row r="6" spans="1:4">
      <c r="A6" t="s" s="4">
        <v>656</v>
      </c>
      <c r="B6" t="n" s="5">
        <v>162</v>
      </c>
      <c r="C6" t="n" s="5">
        <v>158</v>
      </c>
      <c r="D6" t="n" s="5">
        <v>133</v>
      </c>
    </row>
    <row r="7" spans="1:4">
      <c r="A7" t="s" s="4">
        <v>657</v>
      </c>
      <c r="B7" t="n" s="5">
        <v>399</v>
      </c>
      <c r="C7" t="n" s="5">
        <v>301</v>
      </c>
      <c r="D7" t="n" s="5">
        <v>320</v>
      </c>
    </row>
    <row r="8" spans="1:4">
      <c r="A8" t="s" s="4">
        <v>658</v>
      </c>
      <c r="B8" t="n" s="5">
        <v>0</v>
      </c>
      <c r="C8" t="n" s="5">
        <v>0</v>
      </c>
      <c r="D8" t="n" s="5">
        <v>0</v>
      </c>
    </row>
    <row r="9" spans="1:4">
      <c r="A9" t="s" s="4">
        <v>659</v>
      </c>
      <c r="B9" t="n" s="5">
        <v>120</v>
      </c>
      <c r="C9" t="n" s="5">
        <v>150</v>
      </c>
      <c r="D9" t="n" s="5">
        <v>131</v>
      </c>
    </row>
    <row r="10" spans="1:4">
      <c r="A10" t="s" s="4">
        <v>660</v>
      </c>
      <c r="B10" t="n" s="5">
        <v>223</v>
      </c>
      <c r="C10" t="n" s="5">
        <v>140</v>
      </c>
      <c r="D10" t="n" s="5">
        <v>187</v>
      </c>
    </row>
    <row r="11" spans="1:4">
      <c r="A11" t="s" s="4">
        <v>661</v>
      </c>
      <c r="B11" t="n" s="5">
        <v>237</v>
      </c>
      <c r="C11" t="n" s="5">
        <v>143</v>
      </c>
      <c r="D11" t="n" s="5">
        <v>187</v>
      </c>
    </row>
    <row r="12" spans="1:4">
      <c r="A12" t="s" s="4">
        <v>662</v>
      </c>
      <c r="B12" t="n" s="5">
        <v>52</v>
      </c>
      <c r="C12" t="n" s="5">
        <v>32</v>
      </c>
      <c r="D12" t="n" s="5">
        <v>40</v>
      </c>
    </row>
    <row r="13" spans="1:4">
      <c r="A13" t="s" s="4">
        <v>663</v>
      </c>
      <c r="B13" t="n" s="5">
        <v>216</v>
      </c>
      <c r="C13" t="n" s="5">
        <v>140</v>
      </c>
      <c r="D13" t="n" s="5">
        <v>169</v>
      </c>
    </row>
    <row r="14" spans="1:4">
      <c r="A14" t="s" s="4">
        <v>664</v>
      </c>
      <c r="B14" t="n" s="5">
        <v>336</v>
      </c>
      <c r="C14" t="n" s="5">
        <v>290</v>
      </c>
      <c r="D14" t="n" s="5">
        <v>300</v>
      </c>
    </row>
    <row r="15" spans="1:4">
      <c r="A15" t="s" s="4">
        <v>665</v>
      </c>
    </row>
    <row r="16" spans="1:4">
      <c r="A16" t="s" s="3">
        <v>653</v>
      </c>
    </row>
    <row r="17" spans="1:4">
      <c r="A17" t="s" s="4">
        <v>654</v>
      </c>
      <c r="B17" t="n" s="5">
        <v>9</v>
      </c>
      <c r="C17" t="n" s="5">
        <v>12</v>
      </c>
      <c r="D17" t="n" s="5">
        <v>6</v>
      </c>
    </row>
    <row r="18" spans="1:4">
      <c r="A18" t="s" s="4">
        <v>656</v>
      </c>
      <c r="B18" t="n" s="5">
        <v>56</v>
      </c>
      <c r="C18" t="n" s="5">
        <v>18</v>
      </c>
      <c r="D18" t="n" s="5">
        <v>17</v>
      </c>
    </row>
    <row r="19" spans="1:4">
      <c r="A19" t="s" s="4">
        <v>658</v>
      </c>
      <c r="B19" t="n" s="5">
        <v>0</v>
      </c>
      <c r="C19" t="n" s="5">
        <v>0</v>
      </c>
      <c r="D19" t="n" s="5">
        <v>0</v>
      </c>
    </row>
    <row r="20" spans="1:4">
      <c r="A20" t="s" s="4">
        <v>659</v>
      </c>
      <c r="B20" t="n" s="5">
        <v>15</v>
      </c>
      <c r="C20" t="n" s="5">
        <v>23</v>
      </c>
      <c r="D20" t="n" s="5">
        <v>8</v>
      </c>
    </row>
    <row r="21" spans="1:4">
      <c r="A21" t="s" s="4">
        <v>660</v>
      </c>
      <c r="B21" t="n" s="5">
        <v>73</v>
      </c>
      <c r="C21" t="n" s="5">
        <v>5</v>
      </c>
      <c r="D21" t="n" s="5">
        <v>37</v>
      </c>
    </row>
    <row r="22" spans="1:4">
      <c r="A22" t="s" s="4">
        <v>661</v>
      </c>
      <c r="B22" t="n" s="5">
        <v>86</v>
      </c>
      <c r="C22" t="n" s="5">
        <v>7</v>
      </c>
      <c r="D22" t="n" s="5">
        <v>37</v>
      </c>
    </row>
    <row r="23" spans="1:4">
      <c r="A23" t="s" s="4">
        <v>662</v>
      </c>
      <c r="B23" t="n" s="5">
        <v>24</v>
      </c>
      <c r="C23" t="n" s="5">
        <v>3</v>
      </c>
      <c r="D23" t="n" s="5">
        <v>9</v>
      </c>
    </row>
    <row r="24" spans="1:4">
      <c r="A24" t="s" s="4">
        <v>663</v>
      </c>
      <c r="B24" t="n" s="5">
        <v>67</v>
      </c>
      <c r="C24" t="n" s="5">
        <v>6</v>
      </c>
      <c r="D24" t="n" s="5">
        <v>28</v>
      </c>
    </row>
    <row r="25" spans="1:4">
      <c r="A25" t="s" s="4">
        <v>666</v>
      </c>
    </row>
    <row r="26" spans="1:4">
      <c r="A26" t="s" s="3">
        <v>653</v>
      </c>
    </row>
    <row r="27" spans="1:4">
      <c r="A27" t="s" s="4">
        <v>654</v>
      </c>
      <c r="B27" t="n" s="5">
        <v>10</v>
      </c>
      <c r="C27" t="n" s="5">
        <v>23</v>
      </c>
      <c r="D27" t="n" s="5">
        <v>15</v>
      </c>
    </row>
    <row r="28" spans="1:4">
      <c r="A28" t="s" s="4">
        <v>656</v>
      </c>
      <c r="B28" t="n" s="5">
        <v>14</v>
      </c>
      <c r="C28" t="n" s="5">
        <v>28</v>
      </c>
      <c r="D28" t="n" s="5">
        <v>20</v>
      </c>
    </row>
    <row r="29" spans="1:4">
      <c r="A29" t="s" s="4">
        <v>658</v>
      </c>
      <c r="B29" t="n" s="5">
        <v>0</v>
      </c>
      <c r="C29" t="n" s="5">
        <v>0</v>
      </c>
      <c r="D29" t="n" s="5">
        <v>0</v>
      </c>
    </row>
    <row r="30" spans="1:4">
      <c r="A30" t="s" s="4">
        <v>659</v>
      </c>
      <c r="B30" t="n" s="5">
        <v>12</v>
      </c>
      <c r="C30" t="n" s="5">
        <v>23</v>
      </c>
      <c r="D30" t="n" s="5">
        <v>19</v>
      </c>
    </row>
    <row r="31" spans="1:4">
      <c r="A31" t="s" s="4">
        <v>660</v>
      </c>
      <c r="B31" t="n" s="5">
        <v>6</v>
      </c>
      <c r="C31" t="n" s="5">
        <v>2</v>
      </c>
      <c r="D31" t="n" s="5">
        <v>6</v>
      </c>
    </row>
    <row r="32" spans="1:4">
      <c r="A32" t="s" s="4">
        <v>661</v>
      </c>
      <c r="B32" t="n" s="5">
        <v>7</v>
      </c>
      <c r="C32" t="n" s="5">
        <v>3</v>
      </c>
      <c r="D32" t="n" s="5">
        <v>6</v>
      </c>
    </row>
    <row r="33" spans="1:4">
      <c r="A33" t="s" s="4">
        <v>662</v>
      </c>
      <c r="B33" t="n" s="5">
        <v>1</v>
      </c>
      <c r="C33" t="n" s="5">
        <v>1</v>
      </c>
      <c r="D33" t="n" s="5">
        <v>2</v>
      </c>
    </row>
    <row r="34" spans="1:4">
      <c r="A34" t="s" s="4">
        <v>663</v>
      </c>
      <c r="B34" t="n" s="5">
        <v>6</v>
      </c>
      <c r="C34" t="n" s="5">
        <v>2</v>
      </c>
      <c r="D34" t="n" s="5">
        <v>6</v>
      </c>
    </row>
    <row r="35" spans="1:4">
      <c r="A35" t="s" s="4">
        <v>667</v>
      </c>
    </row>
    <row r="36" spans="1:4">
      <c r="A36" t="s" s="3">
        <v>653</v>
      </c>
    </row>
    <row r="37" spans="1:4">
      <c r="A37" t="s" s="4">
        <v>654</v>
      </c>
      <c r="B37" t="n" s="5">
        <v>7</v>
      </c>
      <c r="C37" t="n" s="5">
        <v>6</v>
      </c>
      <c r="D37" t="n" s="5">
        <v>5</v>
      </c>
    </row>
    <row r="38" spans="1:4">
      <c r="A38" t="s" s="4">
        <v>656</v>
      </c>
      <c r="B38" t="n" s="5">
        <v>7</v>
      </c>
      <c r="C38" t="n" s="5">
        <v>17</v>
      </c>
      <c r="D38" t="n" s="5">
        <v>6</v>
      </c>
    </row>
    <row r="39" spans="1:4">
      <c r="A39" t="s" s="4">
        <v>658</v>
      </c>
      <c r="B39" t="n" s="5">
        <v>0</v>
      </c>
      <c r="C39" t="n" s="5">
        <v>0</v>
      </c>
      <c r="D39" t="n" s="5">
        <v>0</v>
      </c>
    </row>
    <row r="40" spans="1:4">
      <c r="A40" t="s" s="4">
        <v>659</v>
      </c>
      <c r="B40" t="n" s="5">
        <v>7</v>
      </c>
      <c r="C40" t="n" s="5">
        <v>6</v>
      </c>
      <c r="D40" t="n" s="5">
        <v>7</v>
      </c>
    </row>
    <row r="41" spans="1:4">
      <c r="A41" t="s" s="4">
        <v>660</v>
      </c>
      <c r="D41" t="n" s="5">
        <v>3</v>
      </c>
    </row>
    <row r="42" spans="1:4">
      <c r="A42" t="s" s="4">
        <v>661</v>
      </c>
      <c r="D42" t="n" s="5">
        <v>3</v>
      </c>
    </row>
    <row r="43" spans="1:4">
      <c r="A43" t="s" s="4">
        <v>662</v>
      </c>
      <c r="D43" t="n" s="5">
        <v>1</v>
      </c>
    </row>
    <row r="44" spans="1:4">
      <c r="A44" t="s" s="4">
        <v>663</v>
      </c>
      <c r="D44" t="n" s="5">
        <v>2</v>
      </c>
    </row>
    <row r="45" spans="1:4">
      <c r="A45" t="s" s="4">
        <v>668</v>
      </c>
    </row>
    <row r="46" spans="1:4">
      <c r="A46" t="s" s="3">
        <v>653</v>
      </c>
    </row>
    <row r="47" spans="1:4">
      <c r="A47" t="s" s="4">
        <v>654</v>
      </c>
      <c r="B47" t="n" s="5">
        <v>17</v>
      </c>
      <c r="C47" t="n" s="5">
        <v>29</v>
      </c>
      <c r="D47" t="n" s="5">
        <v>20</v>
      </c>
    </row>
    <row r="48" spans="1:4">
      <c r="A48" t="s" s="4">
        <v>656</v>
      </c>
      <c r="B48" t="n" s="5">
        <v>21</v>
      </c>
      <c r="C48" t="n" s="5">
        <v>45</v>
      </c>
      <c r="D48" t="n" s="5">
        <v>26</v>
      </c>
    </row>
    <row r="49" spans="1:4">
      <c r="A49" t="s" s="4">
        <v>658</v>
      </c>
      <c r="B49" t="n" s="5">
        <v>0</v>
      </c>
      <c r="C49" t="n" s="5">
        <v>0</v>
      </c>
      <c r="D49" t="n" s="5">
        <v>0</v>
      </c>
    </row>
    <row r="50" spans="1:4">
      <c r="A50" t="s" s="4">
        <v>659</v>
      </c>
      <c r="B50" t="n" s="5">
        <v>19</v>
      </c>
      <c r="C50" t="n" s="5">
        <v>29</v>
      </c>
      <c r="D50" t="n" s="5">
        <v>26</v>
      </c>
    </row>
    <row r="51" spans="1:4">
      <c r="A51" t="s" s="4">
        <v>660</v>
      </c>
      <c r="B51" t="n" s="5">
        <v>6</v>
      </c>
      <c r="C51" t="n" s="5">
        <v>2</v>
      </c>
      <c r="D51" t="n" s="5">
        <v>9</v>
      </c>
    </row>
    <row r="52" spans="1:4">
      <c r="A52" t="s" s="4">
        <v>661</v>
      </c>
      <c r="B52" t="n" s="5">
        <v>7</v>
      </c>
      <c r="C52" t="n" s="5">
        <v>3</v>
      </c>
      <c r="D52" t="n" s="5">
        <v>9</v>
      </c>
    </row>
    <row r="53" spans="1:4">
      <c r="A53" t="s" s="4">
        <v>662</v>
      </c>
      <c r="B53" t="n" s="5">
        <v>1</v>
      </c>
      <c r="C53" t="n" s="5">
        <v>1</v>
      </c>
      <c r="D53" t="n" s="5">
        <v>3</v>
      </c>
    </row>
    <row r="54" spans="1:4">
      <c r="A54" t="s" s="4">
        <v>663</v>
      </c>
      <c r="B54" t="n" s="5">
        <v>6</v>
      </c>
      <c r="C54" t="n" s="5">
        <v>2</v>
      </c>
      <c r="D54" t="n" s="5">
        <v>8</v>
      </c>
    </row>
    <row r="55" spans="1:4">
      <c r="A55" t="s" s="4">
        <v>624</v>
      </c>
    </row>
    <row r="56" spans="1:4">
      <c r="A56" t="s" s="3">
        <v>653</v>
      </c>
    </row>
    <row r="57" spans="1:4">
      <c r="A57" t="s" s="4">
        <v>654</v>
      </c>
      <c r="B57" t="n" s="5">
        <v>26</v>
      </c>
      <c r="C57" t="n" s="5">
        <v>41</v>
      </c>
      <c r="D57" t="n" s="5">
        <v>26</v>
      </c>
    </row>
    <row r="58" spans="1:4">
      <c r="A58" t="s" s="4">
        <v>656</v>
      </c>
      <c r="B58" t="n" s="5">
        <v>77</v>
      </c>
      <c r="C58" t="n" s="5">
        <v>63</v>
      </c>
      <c r="D58" t="n" s="5">
        <v>43</v>
      </c>
    </row>
    <row r="59" spans="1:4">
      <c r="A59" t="s" s="4">
        <v>658</v>
      </c>
      <c r="B59" t="n" s="5">
        <v>0</v>
      </c>
      <c r="C59" t="n" s="5">
        <v>0</v>
      </c>
      <c r="D59" t="n" s="5">
        <v>0</v>
      </c>
    </row>
    <row r="60" spans="1:4">
      <c r="A60" t="s" s="4">
        <v>659</v>
      </c>
      <c r="B60" t="n" s="5">
        <v>34</v>
      </c>
      <c r="C60" t="n" s="5">
        <v>52</v>
      </c>
      <c r="D60" t="n" s="5">
        <v>34</v>
      </c>
    </row>
    <row r="61" spans="1:4">
      <c r="A61" t="s" s="4">
        <v>660</v>
      </c>
      <c r="B61" t="n" s="5">
        <v>79</v>
      </c>
      <c r="C61" t="n" s="5">
        <v>7</v>
      </c>
      <c r="D61" t="n" s="5">
        <v>46</v>
      </c>
    </row>
    <row r="62" spans="1:4">
      <c r="A62" t="s" s="4">
        <v>661</v>
      </c>
      <c r="B62" t="n" s="5">
        <v>93</v>
      </c>
      <c r="C62" t="n" s="5">
        <v>10</v>
      </c>
      <c r="D62" t="n" s="5">
        <v>46</v>
      </c>
    </row>
    <row r="63" spans="1:4">
      <c r="A63" t="s" s="4">
        <v>662</v>
      </c>
      <c r="B63" t="n" s="5">
        <v>25</v>
      </c>
      <c r="C63" t="n" s="5">
        <v>4</v>
      </c>
      <c r="D63" t="n" s="5">
        <v>12</v>
      </c>
    </row>
    <row r="64" spans="1:4">
      <c r="A64" t="s" s="4">
        <v>663</v>
      </c>
      <c r="B64" t="n" s="5">
        <v>73</v>
      </c>
      <c r="C64" t="n" s="5">
        <v>8</v>
      </c>
      <c r="D64" t="n" s="5">
        <v>36</v>
      </c>
    </row>
    <row r="65" spans="1:4">
      <c r="A65" t="s" s="4">
        <v>669</v>
      </c>
    </row>
    <row r="66" spans="1:4">
      <c r="A66" t="s" s="3">
        <v>653</v>
      </c>
    </row>
    <row r="67" spans="1:4">
      <c r="A67" t="s" s="4">
        <v>654</v>
      </c>
      <c r="B67" t="n" s="5">
        <v>22</v>
      </c>
      <c r="C67" t="n" s="5">
        <v>25</v>
      </c>
      <c r="D67" t="n" s="5">
        <v>24</v>
      </c>
    </row>
    <row r="68" spans="1:4">
      <c r="A68" t="s" s="4">
        <v>656</v>
      </c>
      <c r="B68" t="n" s="5">
        <v>22</v>
      </c>
      <c r="C68" t="n" s="5">
        <v>25</v>
      </c>
      <c r="D68" t="n" s="5">
        <v>24</v>
      </c>
    </row>
    <row r="69" spans="1:4">
      <c r="A69" t="s" s="4">
        <v>658</v>
      </c>
      <c r="B69" t="n" s="5">
        <v>0</v>
      </c>
      <c r="C69" t="n" s="5">
        <v>0</v>
      </c>
      <c r="D69" t="n" s="5">
        <v>0</v>
      </c>
    </row>
    <row r="70" spans="1:4">
      <c r="A70" t="s" s="4">
        <v>659</v>
      </c>
      <c r="B70" t="n" s="5">
        <v>22</v>
      </c>
      <c r="C70" t="n" s="5">
        <v>26</v>
      </c>
      <c r="D70" t="n" s="5">
        <v>30</v>
      </c>
    </row>
    <row r="71" spans="1:4">
      <c r="A71" t="s" s="4">
        <v>660</v>
      </c>
      <c r="B71" t="n" s="5">
        <v>33</v>
      </c>
      <c r="C71" t="n" s="5">
        <v>29</v>
      </c>
      <c r="D71" t="n" s="5">
        <v>31</v>
      </c>
    </row>
    <row r="72" spans="1:4">
      <c r="A72" t="s" s="4">
        <v>661</v>
      </c>
      <c r="B72" t="n" s="5">
        <v>33</v>
      </c>
      <c r="C72" t="n" s="5">
        <v>29</v>
      </c>
      <c r="D72" t="n" s="5">
        <v>31</v>
      </c>
    </row>
    <row r="73" spans="1:4">
      <c r="A73" t="s" s="4">
        <v>662</v>
      </c>
      <c r="B73" t="n" s="5">
        <v>5</v>
      </c>
      <c r="C73" t="n" s="5">
        <v>5</v>
      </c>
      <c r="D73" t="n" s="5">
        <v>5</v>
      </c>
    </row>
    <row r="74" spans="1:4">
      <c r="A74" t="s" s="4">
        <v>663</v>
      </c>
      <c r="B74" t="n" s="5">
        <v>33</v>
      </c>
      <c r="C74" t="n" s="5">
        <v>28</v>
      </c>
      <c r="D74" t="n" s="5">
        <v>25</v>
      </c>
    </row>
    <row r="75" spans="1:4">
      <c r="A75" t="s" s="4">
        <v>670</v>
      </c>
    </row>
    <row r="76" spans="1:4">
      <c r="A76" t="s" s="3">
        <v>653</v>
      </c>
    </row>
    <row r="77" spans="1:4">
      <c r="A77" t="s" s="4">
        <v>654</v>
      </c>
      <c r="B77" t="n" s="5">
        <v>60</v>
      </c>
      <c r="C77" t="n" s="5">
        <v>66</v>
      </c>
      <c r="D77" t="n" s="5">
        <v>62</v>
      </c>
    </row>
    <row r="78" spans="1:4">
      <c r="A78" t="s" s="4">
        <v>656</v>
      </c>
      <c r="B78" t="n" s="5">
        <v>60</v>
      </c>
      <c r="C78" t="n" s="5">
        <v>66</v>
      </c>
      <c r="D78" t="n" s="5">
        <v>63</v>
      </c>
    </row>
    <row r="79" spans="1:4">
      <c r="A79" t="s" s="4">
        <v>658</v>
      </c>
      <c r="B79" t="n" s="5">
        <v>0</v>
      </c>
      <c r="C79" t="n" s="5">
        <v>0</v>
      </c>
      <c r="D79" t="n" s="5">
        <v>0</v>
      </c>
    </row>
    <row r="80" spans="1:4">
      <c r="A80" t="s" s="4">
        <v>659</v>
      </c>
      <c r="B80" t="n" s="5">
        <v>61</v>
      </c>
      <c r="C80" t="n" s="5">
        <v>68</v>
      </c>
      <c r="D80" t="n" s="5">
        <v>63</v>
      </c>
    </row>
    <row r="81" spans="1:4">
      <c r="A81" t="s" s="4">
        <v>660</v>
      </c>
      <c r="B81" t="n" s="5">
        <v>53</v>
      </c>
      <c r="C81" t="n" s="5">
        <v>37</v>
      </c>
      <c r="D81" t="n" s="5">
        <v>46</v>
      </c>
    </row>
    <row r="82" spans="1:4">
      <c r="A82" t="s" s="4">
        <v>661</v>
      </c>
      <c r="B82" t="n" s="5">
        <v>53</v>
      </c>
      <c r="C82" t="n" s="5">
        <v>37</v>
      </c>
      <c r="D82" t="n" s="5">
        <v>46</v>
      </c>
    </row>
    <row r="83" spans="1:4">
      <c r="A83" t="s" s="4">
        <v>662</v>
      </c>
      <c r="B83" t="n" s="5">
        <v>17</v>
      </c>
      <c r="C83" t="n" s="5">
        <v>15</v>
      </c>
      <c r="D83" t="n" s="5">
        <v>16</v>
      </c>
    </row>
    <row r="84" spans="1:4">
      <c r="A84" t="s" s="4">
        <v>663</v>
      </c>
      <c r="B84" t="n" s="5">
        <v>51</v>
      </c>
      <c r="C84" t="n" s="5">
        <v>36</v>
      </c>
      <c r="D84" t="n" s="5">
        <v>43</v>
      </c>
    </row>
    <row r="85" spans="1:4">
      <c r="A85" t="s" s="4">
        <v>671</v>
      </c>
    </row>
    <row r="86" spans="1:4">
      <c r="A86" t="s" s="3">
        <v>653</v>
      </c>
    </row>
    <row r="87" spans="1:4">
      <c r="A87" t="s" s="4">
        <v>654</v>
      </c>
      <c r="B87" t="n" s="5">
        <v>2</v>
      </c>
      <c r="C87" t="n" s="5">
        <v>2</v>
      </c>
      <c r="D87" t="n" s="5">
        <v>1</v>
      </c>
    </row>
    <row r="88" spans="1:4">
      <c r="A88" t="s" s="4">
        <v>656</v>
      </c>
      <c r="B88" t="n" s="5">
        <v>2</v>
      </c>
      <c r="C88" t="n" s="5">
        <v>2</v>
      </c>
      <c r="D88" t="n" s="5">
        <v>1</v>
      </c>
    </row>
    <row r="89" spans="1:4">
      <c r="A89" t="s" s="4">
        <v>658</v>
      </c>
      <c r="B89" t="n" s="5">
        <v>0</v>
      </c>
      <c r="C89" t="n" s="5">
        <v>0</v>
      </c>
      <c r="D89" t="n" s="5">
        <v>0</v>
      </c>
    </row>
    <row r="90" spans="1:4">
      <c r="A90" t="s" s="4">
        <v>659</v>
      </c>
      <c r="B90" t="n" s="5">
        <v>2</v>
      </c>
      <c r="C90" t="n" s="5">
        <v>2</v>
      </c>
      <c r="D90" t="n" s="5">
        <v>2</v>
      </c>
    </row>
    <row r="91" spans="1:4">
      <c r="A91" t="s" s="4">
        <v>660</v>
      </c>
      <c r="B91" t="n" s="5">
        <v>10</v>
      </c>
      <c r="C91" t="n" s="5">
        <v>11</v>
      </c>
      <c r="D91" t="n" s="5">
        <v>11</v>
      </c>
    </row>
    <row r="92" spans="1:4">
      <c r="A92" t="s" s="4">
        <v>661</v>
      </c>
      <c r="B92" t="n" s="5">
        <v>10</v>
      </c>
      <c r="C92" t="n" s="5">
        <v>11</v>
      </c>
      <c r="D92" t="n" s="5">
        <v>11</v>
      </c>
    </row>
    <row r="93" spans="1:4">
      <c r="A93" t="s" s="4">
        <v>662</v>
      </c>
      <c r="B93" t="n" s="5">
        <v>2</v>
      </c>
      <c r="C93" t="n" s="5">
        <v>3</v>
      </c>
      <c r="D93" t="n" s="5">
        <v>2</v>
      </c>
    </row>
    <row r="94" spans="1:4">
      <c r="A94" t="s" s="4">
        <v>663</v>
      </c>
      <c r="B94" t="n" s="5">
        <v>11</v>
      </c>
      <c r="C94" t="n" s="5">
        <v>11</v>
      </c>
      <c r="D94" t="n" s="5">
        <v>11</v>
      </c>
    </row>
    <row r="95" spans="1:4">
      <c r="A95" t="s" s="4">
        <v>672</v>
      </c>
    </row>
    <row r="96" spans="1:4">
      <c r="A96" t="s" s="3">
        <v>653</v>
      </c>
    </row>
    <row r="97" spans="1:4">
      <c r="A97" t="s" s="4">
        <v>654</v>
      </c>
      <c r="B97" t="n" s="5">
        <v>62</v>
      </c>
      <c r="C97" t="n" s="5">
        <v>68</v>
      </c>
      <c r="D97" t="n" s="5">
        <v>63</v>
      </c>
    </row>
    <row r="98" spans="1:4">
      <c r="A98" t="s" s="4">
        <v>656</v>
      </c>
      <c r="B98" t="n" s="5">
        <v>62</v>
      </c>
      <c r="C98" t="n" s="5">
        <v>68</v>
      </c>
      <c r="D98" t="n" s="5">
        <v>64</v>
      </c>
    </row>
    <row r="99" spans="1:4">
      <c r="A99" t="s" s="4">
        <v>658</v>
      </c>
      <c r="B99" t="n" s="5">
        <v>0</v>
      </c>
      <c r="C99" t="n" s="5">
        <v>0</v>
      </c>
      <c r="D99" t="n" s="5">
        <v>0</v>
      </c>
    </row>
    <row r="100" spans="1:4">
      <c r="A100" t="s" s="4">
        <v>659</v>
      </c>
      <c r="B100" t="n" s="5">
        <v>63</v>
      </c>
      <c r="C100" t="n" s="5">
        <v>70</v>
      </c>
      <c r="D100" t="n" s="5">
        <v>65</v>
      </c>
    </row>
    <row r="101" spans="1:4">
      <c r="A101" t="s" s="4">
        <v>660</v>
      </c>
      <c r="B101" t="n" s="5">
        <v>63</v>
      </c>
      <c r="C101" t="n" s="5">
        <v>48</v>
      </c>
      <c r="D101" t="n" s="5">
        <v>57</v>
      </c>
    </row>
    <row r="102" spans="1:4">
      <c r="A102" t="s" s="4">
        <v>661</v>
      </c>
      <c r="B102" t="n" s="5">
        <v>63</v>
      </c>
      <c r="C102" t="n" s="5">
        <v>48</v>
      </c>
      <c r="D102" t="n" s="5">
        <v>57</v>
      </c>
    </row>
    <row r="103" spans="1:4">
      <c r="A103" t="s" s="4">
        <v>662</v>
      </c>
      <c r="B103" t="n" s="5">
        <v>19</v>
      </c>
      <c r="C103" t="n" s="5">
        <v>18</v>
      </c>
      <c r="D103" t="n" s="5">
        <v>18</v>
      </c>
    </row>
    <row r="104" spans="1:4">
      <c r="A104" t="s" s="4">
        <v>663</v>
      </c>
      <c r="B104" t="n" s="5">
        <v>62</v>
      </c>
      <c r="C104" t="n" s="5">
        <v>47</v>
      </c>
      <c r="D104" t="n" s="5">
        <v>54</v>
      </c>
    </row>
    <row r="105" spans="1:4">
      <c r="A105" t="s" s="4">
        <v>673</v>
      </c>
    </row>
    <row r="106" spans="1:4">
      <c r="A106" t="s" s="3">
        <v>653</v>
      </c>
    </row>
    <row r="107" spans="1:4">
      <c r="A107" t="s" s="4">
        <v>654</v>
      </c>
      <c r="B107" t="n" s="5">
        <v>1</v>
      </c>
      <c r="C107" t="n" s="5">
        <v>2</v>
      </c>
      <c r="D107" t="n" s="5">
        <v>2</v>
      </c>
    </row>
    <row r="108" spans="1:4">
      <c r="A108" t="s" s="4">
        <v>656</v>
      </c>
      <c r="B108" t="n" s="5">
        <v>1</v>
      </c>
      <c r="C108" t="n" s="5">
        <v>2</v>
      </c>
      <c r="D108" t="n" s="5">
        <v>2</v>
      </c>
    </row>
    <row r="109" spans="1:4">
      <c r="A109" t="s" s="4">
        <v>658</v>
      </c>
      <c r="B109" t="n" s="5">
        <v>0</v>
      </c>
      <c r="C109" t="n" s="5">
        <v>0</v>
      </c>
      <c r="D109" t="n" s="5">
        <v>0</v>
      </c>
    </row>
    <row r="110" spans="1:4">
      <c r="A110" t="s" s="4">
        <v>659</v>
      </c>
      <c r="B110" t="n" s="5">
        <v>1</v>
      </c>
      <c r="C110" t="n" s="5">
        <v>2</v>
      </c>
      <c r="D110" t="n" s="5">
        <v>2</v>
      </c>
    </row>
    <row r="111" spans="1:4">
      <c r="A111" t="s" s="4">
        <v>660</v>
      </c>
      <c r="B111" t="n" s="5">
        <v>40</v>
      </c>
      <c r="C111" t="n" s="5">
        <v>48</v>
      </c>
      <c r="D111" t="n" s="5">
        <v>43</v>
      </c>
    </row>
    <row r="112" spans="1:4">
      <c r="A112" t="s" s="4">
        <v>661</v>
      </c>
      <c r="B112" t="n" s="5">
        <v>40</v>
      </c>
      <c r="C112" t="n" s="5">
        <v>48</v>
      </c>
      <c r="D112" t="n" s="5">
        <v>43</v>
      </c>
    </row>
    <row r="113" spans="1:4">
      <c r="A113" t="s" s="4">
        <v>662</v>
      </c>
      <c r="B113" t="n" s="5">
        <v>3</v>
      </c>
      <c r="C113" t="n" s="5">
        <v>5</v>
      </c>
      <c r="D113" t="n" s="5">
        <v>5</v>
      </c>
    </row>
    <row r="114" spans="1:4">
      <c r="A114" t="s" s="4">
        <v>663</v>
      </c>
      <c r="B114" t="n" s="5">
        <v>40</v>
      </c>
      <c r="C114" t="n" s="5">
        <v>49</v>
      </c>
      <c r="D114" t="n" s="5">
        <v>45</v>
      </c>
    </row>
    <row r="115" spans="1:4">
      <c r="A115" t="s" s="4">
        <v>674</v>
      </c>
    </row>
    <row r="116" spans="1:4">
      <c r="A116" t="s" s="3">
        <v>653</v>
      </c>
    </row>
    <row r="117" spans="1:4">
      <c r="A117" t="s" s="4">
        <v>654</v>
      </c>
      <c r="B117" t="n" s="5">
        <v>1</v>
      </c>
      <c r="C117" t="n" s="5">
        <v>2</v>
      </c>
      <c r="D117" t="n" s="5">
        <v>2</v>
      </c>
    </row>
    <row r="118" spans="1:4">
      <c r="A118" t="s" s="4">
        <v>656</v>
      </c>
      <c r="B118" t="n" s="5">
        <v>1</v>
      </c>
      <c r="C118" t="n" s="5">
        <v>2</v>
      </c>
      <c r="D118" t="n" s="5">
        <v>2</v>
      </c>
    </row>
    <row r="119" spans="1:4">
      <c r="A119" t="s" s="4">
        <v>658</v>
      </c>
      <c r="B119" t="n" s="5">
        <v>0</v>
      </c>
      <c r="C119" t="n" s="5">
        <v>0</v>
      </c>
      <c r="D119" t="n" s="5">
        <v>0</v>
      </c>
    </row>
    <row r="120" spans="1:4">
      <c r="A120" t="s" s="4">
        <v>659</v>
      </c>
      <c r="B120" t="n" s="5">
        <v>1</v>
      </c>
      <c r="C120" t="n" s="5">
        <v>2</v>
      </c>
      <c r="D120" t="n" s="5">
        <v>2</v>
      </c>
    </row>
    <row r="121" spans="1:4">
      <c r="A121" t="s" s="4">
        <v>660</v>
      </c>
      <c r="B121" t="n" s="5">
        <v>42</v>
      </c>
      <c r="C121" t="n" s="5">
        <v>49</v>
      </c>
      <c r="D121" t="n" s="5">
        <v>45</v>
      </c>
    </row>
    <row r="122" spans="1:4">
      <c r="A122" t="s" s="4">
        <v>661</v>
      </c>
      <c r="B122" t="n" s="5">
        <v>42</v>
      </c>
      <c r="C122" t="n" s="5">
        <v>49</v>
      </c>
      <c r="D122" t="n" s="5">
        <v>45</v>
      </c>
    </row>
    <row r="123" spans="1:4">
      <c r="A123" t="s" s="4">
        <v>662</v>
      </c>
      <c r="B123" t="n" s="5">
        <v>3</v>
      </c>
      <c r="C123" t="n" s="5">
        <v>5</v>
      </c>
      <c r="D123" t="n" s="5">
        <v>5</v>
      </c>
    </row>
    <row r="124" spans="1:4">
      <c r="A124" t="s" s="4">
        <v>663</v>
      </c>
      <c r="B124" t="n" s="5">
        <v>42</v>
      </c>
      <c r="C124" t="n" s="5">
        <v>50</v>
      </c>
      <c r="D124" t="n" s="5">
        <v>47</v>
      </c>
    </row>
    <row r="125" spans="1:4">
      <c r="A125" t="s" s="4">
        <v>628</v>
      </c>
    </row>
    <row r="126" spans="1:4">
      <c r="A126" t="s" s="3">
        <v>653</v>
      </c>
    </row>
    <row r="127" spans="1:4">
      <c r="A127" t="s" s="4">
        <v>654</v>
      </c>
      <c r="B127" t="n" s="5">
        <v>85</v>
      </c>
      <c r="C127" t="n" s="5">
        <v>95</v>
      </c>
      <c r="D127" t="n" s="5">
        <v>89</v>
      </c>
    </row>
    <row r="128" spans="1:4">
      <c r="A128" t="s" s="4">
        <v>656</v>
      </c>
      <c r="B128" t="n" s="5">
        <v>85</v>
      </c>
      <c r="C128" t="n" s="5">
        <v>95</v>
      </c>
      <c r="D128" t="n" s="5">
        <v>90</v>
      </c>
    </row>
    <row r="129" spans="1:4">
      <c r="A129" t="s" s="4">
        <v>658</v>
      </c>
      <c r="B129" t="n" s="5">
        <v>0</v>
      </c>
      <c r="C129" t="n" s="5">
        <v>0</v>
      </c>
      <c r="D129" t="n" s="5">
        <v>0</v>
      </c>
    </row>
    <row r="130" spans="1:4">
      <c r="A130" t="s" s="4">
        <v>659</v>
      </c>
      <c r="B130" t="n" s="5">
        <v>86</v>
      </c>
      <c r="C130" t="n" s="5">
        <v>98</v>
      </c>
      <c r="D130" t="n" s="5">
        <v>97</v>
      </c>
    </row>
    <row r="131" spans="1:4">
      <c r="A131" t="s" s="4">
        <v>660</v>
      </c>
      <c r="B131" t="n" s="5">
        <v>144</v>
      </c>
      <c r="C131" t="n" s="5">
        <v>133</v>
      </c>
      <c r="D131" t="n" s="5">
        <v>141</v>
      </c>
    </row>
    <row r="132" spans="1:4">
      <c r="A132" t="s" s="4">
        <v>661</v>
      </c>
      <c r="B132" t="n" s="5">
        <v>144</v>
      </c>
      <c r="C132" t="n" s="5">
        <v>133</v>
      </c>
      <c r="D132" t="n" s="5">
        <v>141</v>
      </c>
    </row>
    <row r="133" spans="1:4">
      <c r="A133" t="s" s="4">
        <v>662</v>
      </c>
      <c r="B133" t="n" s="5">
        <v>27</v>
      </c>
      <c r="C133" t="n" s="5">
        <v>28</v>
      </c>
      <c r="D133" t="n" s="5">
        <v>28</v>
      </c>
    </row>
    <row r="134" spans="1:4">
      <c r="A134" t="s" s="4">
        <v>663</v>
      </c>
      <c r="B134" t="n" s="5">
        <v>143</v>
      </c>
      <c r="C134" t="n" s="5">
        <v>132</v>
      </c>
      <c r="D134" t="n" s="5">
        <v>133</v>
      </c>
    </row>
    <row r="135" spans="1:4">
      <c r="A135" t="s" s="4">
        <v>675</v>
      </c>
    </row>
    <row r="136" spans="1:4">
      <c r="A136" t="s" s="3">
        <v>653</v>
      </c>
    </row>
    <row r="137" spans="1:4">
      <c r="A137" t="s" s="4">
        <v>660</v>
      </c>
      <c r="B137" t="n" s="5">
        <v>3</v>
      </c>
      <c r="C137" t="n" s="5">
        <v>3</v>
      </c>
      <c r="D137" t="n" s="5">
        <v>4</v>
      </c>
    </row>
    <row r="138" spans="1:4">
      <c r="A138" t="s" s="4">
        <v>661</v>
      </c>
      <c r="B138" t="n" s="5">
        <v>3</v>
      </c>
      <c r="C138" t="n" s="5">
        <v>3</v>
      </c>
      <c r="D138" t="n" s="5">
        <v>4</v>
      </c>
    </row>
    <row r="139" spans="1:4">
      <c r="A139" t="s" s="4">
        <v>663</v>
      </c>
      <c r="B139" t="n" s="5">
        <v>3</v>
      </c>
      <c r="C139" t="n" s="5">
        <v>3</v>
      </c>
      <c r="D139" t="n" s="5">
        <v>3</v>
      </c>
    </row>
    <row r="140" spans="1:4">
      <c r="A140" t="s" s="4">
        <v>676</v>
      </c>
    </row>
    <row r="141" spans="1:4">
      <c r="A141" t="s" s="3">
        <v>653</v>
      </c>
    </row>
    <row r="142" spans="1:4">
      <c r="A142" t="s" s="4">
        <v>660</v>
      </c>
      <c r="B142" t="n" s="5">
        <v>3</v>
      </c>
      <c r="C142" t="n" s="5">
        <v>4</v>
      </c>
      <c r="D142" t="n" s="5">
        <v>4</v>
      </c>
    </row>
    <row r="143" spans="1:4">
      <c r="A143" t="s" s="4">
        <v>661</v>
      </c>
      <c r="B143" t="n" s="5">
        <v>3</v>
      </c>
      <c r="C143" t="n" s="5">
        <v>4</v>
      </c>
      <c r="D143" t="n" s="5">
        <v>4</v>
      </c>
    </row>
    <row r="144" spans="1:4">
      <c r="A144" t="s" s="4">
        <v>663</v>
      </c>
      <c r="B144" t="n" s="5">
        <v>3</v>
      </c>
      <c r="C144" t="n" s="5">
        <v>4</v>
      </c>
      <c r="D144" t="n" s="5">
        <v>4</v>
      </c>
    </row>
    <row r="145" spans="1:4">
      <c r="A145" t="s" s="4">
        <v>677</v>
      </c>
    </row>
    <row r="146" spans="1:4">
      <c r="A146" t="s" s="3">
        <v>653</v>
      </c>
    </row>
    <row r="147" spans="1:4">
      <c r="A147" t="s" s="4">
        <v>660</v>
      </c>
      <c r="B147" t="n" s="5">
        <v>2</v>
      </c>
      <c r="C147" t="n" s="5">
        <v>1</v>
      </c>
      <c r="D147" t="n" s="5">
        <v>2</v>
      </c>
    </row>
    <row r="148" spans="1:4">
      <c r="A148" t="s" s="4">
        <v>661</v>
      </c>
      <c r="B148" t="n" s="5">
        <v>2</v>
      </c>
      <c r="C148" t="n" s="5">
        <v>1</v>
      </c>
      <c r="D148" t="n" s="5">
        <v>2</v>
      </c>
    </row>
    <row r="149" spans="1:4">
      <c r="A149" t="s" s="4">
        <v>663</v>
      </c>
      <c r="B149" t="n" s="7">
        <v>2</v>
      </c>
      <c r="C149" t="n" s="7">
        <v>1</v>
      </c>
      <c r="D149" t="n" s="7">
        <v>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61"/>
  <sheetViews>
    <sheetView workbookViewId="0">
      <selection activeCell="A1" sqref="A1"/>
    </sheetView>
  </sheetViews>
  <sheetFormatPr baseColWidth="10" defaultRowHeight="15"/>
  <cols>
    <col customWidth="1" max="1" min="1" width="80"/>
    <col customWidth="1" max="2" min="2" width="33"/>
    <col customWidth="1" max="3" min="3" width="33"/>
    <col customWidth="1" max="4" min="4" width="33"/>
  </cols>
  <sheetData>
    <row r="1" spans="1:4">
      <c r="A1" t="s" s="1">
        <v>678</v>
      </c>
      <c r="B1" t="s" s="2">
        <v>1</v>
      </c>
      <c r="D1" t="s" s="2">
        <v>529</v>
      </c>
    </row>
    <row r="2" spans="1:4">
      <c r="B2" t="s" s="2">
        <v>574</v>
      </c>
      <c r="C2" t="s" s="2">
        <v>575</v>
      </c>
      <c r="D2" t="s" s="2">
        <v>679</v>
      </c>
    </row>
    <row r="3" spans="1:4">
      <c r="A3" t="s" s="3">
        <v>680</v>
      </c>
    </row>
    <row r="4" spans="1:4">
      <c r="A4" t="s" s="4">
        <v>681</v>
      </c>
      <c r="B4" t="n" s="5">
        <v>4684</v>
      </c>
      <c r="C4" t="n" s="5">
        <v>4719</v>
      </c>
      <c r="D4" t="n" s="5">
        <v>4776</v>
      </c>
    </row>
    <row r="5" spans="1:4">
      <c r="A5" t="s" s="4">
        <v>682</v>
      </c>
      <c r="B5" t="n" s="7">
        <v>388</v>
      </c>
      <c r="C5" t="n" s="7">
        <v>365</v>
      </c>
      <c r="D5" t="n" s="7">
        <v>349</v>
      </c>
    </row>
    <row r="6" spans="1:4">
      <c r="A6" t="s" s="4">
        <v>683</v>
      </c>
      <c r="B6" t="n" s="7">
        <v>300</v>
      </c>
      <c r="C6" t="n" s="7">
        <v>266</v>
      </c>
      <c r="D6" t="n" s="7">
        <v>270</v>
      </c>
    </row>
    <row r="7" spans="1:4">
      <c r="A7" t="s" s="4">
        <v>684</v>
      </c>
    </row>
    <row r="8" spans="1:4">
      <c r="A8" t="s" s="3">
        <v>680</v>
      </c>
    </row>
    <row r="9" spans="1:4">
      <c r="A9" t="s" s="4">
        <v>681</v>
      </c>
      <c r="B9" t="n" s="5">
        <v>2011</v>
      </c>
      <c r="C9" t="n" s="5">
        <v>2107</v>
      </c>
      <c r="D9" t="n" s="5">
        <v>2391</v>
      </c>
    </row>
    <row r="10" spans="1:4">
      <c r="A10" t="s" s="4">
        <v>682</v>
      </c>
      <c r="B10" t="n" s="7">
        <v>219</v>
      </c>
      <c r="C10" t="n" s="7">
        <v>198</v>
      </c>
      <c r="D10" t="n" s="7">
        <v>200</v>
      </c>
    </row>
    <row r="11" spans="1:4">
      <c r="A11" t="s" s="4">
        <v>683</v>
      </c>
      <c r="B11" t="n" s="7">
        <v>170</v>
      </c>
      <c r="C11" t="n" s="7">
        <v>142</v>
      </c>
      <c r="D11" t="n" s="7">
        <v>157</v>
      </c>
    </row>
    <row r="12" spans="1:4">
      <c r="A12" t="s" s="4">
        <v>685</v>
      </c>
    </row>
    <row r="13" spans="1:4">
      <c r="A13" t="s" s="3">
        <v>680</v>
      </c>
    </row>
    <row r="14" spans="1:4">
      <c r="A14" t="s" s="4">
        <v>681</v>
      </c>
      <c r="B14" t="n" s="5">
        <v>2673</v>
      </c>
      <c r="C14" t="n" s="5">
        <v>2612</v>
      </c>
      <c r="D14" t="n" s="5">
        <v>2385</v>
      </c>
    </row>
    <row r="15" spans="1:4">
      <c r="A15" t="s" s="4">
        <v>682</v>
      </c>
      <c r="B15" t="n" s="7">
        <v>169</v>
      </c>
      <c r="C15" t="n" s="7">
        <v>167</v>
      </c>
      <c r="D15" t="n" s="7">
        <v>149</v>
      </c>
    </row>
    <row r="16" spans="1:4">
      <c r="A16" t="s" s="4">
        <v>683</v>
      </c>
      <c r="B16" t="n" s="7">
        <v>130</v>
      </c>
      <c r="C16" t="n" s="7">
        <v>124</v>
      </c>
      <c r="D16" t="n" s="7">
        <v>113</v>
      </c>
    </row>
    <row r="17" spans="1:4">
      <c r="A17" t="s" s="4">
        <v>686</v>
      </c>
    </row>
    <row r="18" spans="1:4">
      <c r="A18" t="s" s="3">
        <v>680</v>
      </c>
    </row>
    <row r="19" spans="1:4">
      <c r="A19" t="s" s="4">
        <v>681</v>
      </c>
      <c r="B19" t="n" s="5">
        <v>12</v>
      </c>
      <c r="C19" t="n" s="5">
        <v>24</v>
      </c>
      <c r="D19" t="n" s="5">
        <v>14</v>
      </c>
    </row>
    <row r="20" spans="1:4">
      <c r="A20" t="s" s="4">
        <v>682</v>
      </c>
      <c r="B20" t="n" s="7">
        <v>74</v>
      </c>
      <c r="C20" t="n" s="7">
        <v>20</v>
      </c>
      <c r="D20" t="n" s="7">
        <v>25</v>
      </c>
    </row>
    <row r="21" spans="1:4">
      <c r="A21" t="s" s="4">
        <v>683</v>
      </c>
      <c r="B21" t="n" s="7">
        <v>58</v>
      </c>
      <c r="C21" t="n" s="7">
        <v>10</v>
      </c>
      <c r="D21" t="n" s="7">
        <v>23</v>
      </c>
    </row>
    <row r="22" spans="1:4">
      <c r="A22" t="s" s="4">
        <v>687</v>
      </c>
    </row>
    <row r="23" spans="1:4">
      <c r="A23" t="s" s="3">
        <v>680</v>
      </c>
    </row>
    <row r="24" spans="1:4">
      <c r="A24" t="s" s="4">
        <v>681</v>
      </c>
      <c r="B24" t="n" s="5">
        <v>14</v>
      </c>
      <c r="C24" t="n" s="5">
        <v>32</v>
      </c>
      <c r="D24" t="n" s="5">
        <v>20</v>
      </c>
    </row>
    <row r="25" spans="1:4">
      <c r="A25" t="s" s="4">
        <v>682</v>
      </c>
      <c r="B25" t="n" s="7">
        <v>6</v>
      </c>
      <c r="C25" t="n" s="7">
        <v>7</v>
      </c>
      <c r="D25" t="n" s="7">
        <v>6</v>
      </c>
    </row>
    <row r="26" spans="1:4">
      <c r="A26" t="s" s="4">
        <v>683</v>
      </c>
      <c r="B26" t="n" s="7">
        <v>3</v>
      </c>
      <c r="C26" t="n" s="7">
        <v>3</v>
      </c>
      <c r="D26" t="n" s="7">
        <v>3</v>
      </c>
    </row>
    <row r="27" spans="1:4">
      <c r="A27" t="s" s="4">
        <v>688</v>
      </c>
    </row>
    <row r="28" spans="1:4">
      <c r="A28" t="s" s="3">
        <v>680</v>
      </c>
    </row>
    <row r="29" spans="1:4">
      <c r="A29" t="s" s="4">
        <v>681</v>
      </c>
      <c r="B29" t="n" s="5">
        <v>12</v>
      </c>
      <c r="C29" t="n" s="5">
        <v>11</v>
      </c>
      <c r="D29" t="n" s="5">
        <v>10</v>
      </c>
    </row>
    <row r="30" spans="1:4">
      <c r="A30" t="s" s="4">
        <v>682</v>
      </c>
      <c r="B30" t="n" s="7">
        <v>32</v>
      </c>
      <c r="C30" t="n" s="7">
        <v>40</v>
      </c>
      <c r="D30" t="n" s="7">
        <v>38</v>
      </c>
    </row>
    <row r="31" spans="1:4">
      <c r="A31" t="s" s="4">
        <v>683</v>
      </c>
      <c r="B31" t="n" s="7">
        <v>8</v>
      </c>
      <c r="C31" t="n" s="7">
        <v>14</v>
      </c>
      <c r="D31" t="n" s="7">
        <v>13</v>
      </c>
    </row>
    <row r="32" spans="1:4">
      <c r="A32" t="s" s="4">
        <v>689</v>
      </c>
    </row>
    <row r="33" spans="1:4">
      <c r="A33" t="s" s="3">
        <v>680</v>
      </c>
    </row>
    <row r="34" spans="1:4">
      <c r="A34" t="s" s="4">
        <v>681</v>
      </c>
      <c r="B34" t="n" s="5">
        <v>1</v>
      </c>
      <c r="C34" t="n" s="5">
        <v>4</v>
      </c>
      <c r="D34" t="n" s="5">
        <v>1</v>
      </c>
    </row>
    <row r="35" spans="1:4">
      <c r="A35" t="s" s="4">
        <v>682</v>
      </c>
      <c r="B35" t="n" s="7">
        <v>2</v>
      </c>
      <c r="C35" t="n" s="7">
        <v>17</v>
      </c>
      <c r="D35" t="n" s="7">
        <v>2</v>
      </c>
    </row>
    <row r="36" spans="1:4">
      <c r="A36" t="s" s="4">
        <v>683</v>
      </c>
      <c r="B36" t="n" s="7">
        <v>1</v>
      </c>
      <c r="C36" t="n" s="7">
        <v>9</v>
      </c>
      <c r="D36" t="n" s="7">
        <v>1</v>
      </c>
    </row>
    <row r="37" spans="1:4">
      <c r="A37" t="s" s="4">
        <v>690</v>
      </c>
    </row>
    <row r="38" spans="1:4">
      <c r="A38" t="s" s="3">
        <v>680</v>
      </c>
    </row>
    <row r="39" spans="1:4">
      <c r="A39" t="s" s="4">
        <v>681</v>
      </c>
      <c r="C39" t="n" s="5">
        <v>3</v>
      </c>
      <c r="D39" t="n" s="5">
        <v>1</v>
      </c>
    </row>
    <row r="40" spans="1:4">
      <c r="A40" t="s" s="4">
        <v>682</v>
      </c>
      <c r="C40" t="n" s="7">
        <v>15</v>
      </c>
      <c r="D40" t="n" s="7">
        <v>5</v>
      </c>
    </row>
    <row r="41" spans="1:4">
      <c r="A41" t="s" s="4">
        <v>683</v>
      </c>
      <c r="C41" t="n" s="7">
        <v>2</v>
      </c>
    </row>
    <row r="42" spans="1:4">
      <c r="A42" t="s" s="4">
        <v>691</v>
      </c>
    </row>
    <row r="43" spans="1:4">
      <c r="A43" t="s" s="3">
        <v>680</v>
      </c>
    </row>
    <row r="44" spans="1:4">
      <c r="A44" t="s" s="4">
        <v>681</v>
      </c>
      <c r="B44" t="n" s="5">
        <v>12</v>
      </c>
      <c r="C44" t="n" s="5">
        <v>14</v>
      </c>
      <c r="D44" t="n" s="5">
        <v>11</v>
      </c>
    </row>
    <row r="45" spans="1:4">
      <c r="A45" t="s" s="4">
        <v>682</v>
      </c>
      <c r="B45" t="n" s="7">
        <v>32</v>
      </c>
      <c r="C45" t="n" s="7">
        <v>55</v>
      </c>
      <c r="D45" t="n" s="7">
        <v>43</v>
      </c>
    </row>
    <row r="46" spans="1:4">
      <c r="A46" t="s" s="4">
        <v>683</v>
      </c>
      <c r="B46" t="n" s="7">
        <v>8</v>
      </c>
      <c r="C46" t="n" s="7">
        <v>16</v>
      </c>
      <c r="D46" t="n" s="7">
        <v>13</v>
      </c>
    </row>
    <row r="47" spans="1:4">
      <c r="A47" t="s" s="4">
        <v>692</v>
      </c>
    </row>
    <row r="48" spans="1:4">
      <c r="A48" t="s" s="3">
        <v>680</v>
      </c>
    </row>
    <row r="49" spans="1:4">
      <c r="A49" t="s" s="4">
        <v>681</v>
      </c>
      <c r="B49" t="n" s="5">
        <v>1</v>
      </c>
      <c r="C49" t="n" s="5">
        <v>4</v>
      </c>
      <c r="D49" t="n" s="5">
        <v>1</v>
      </c>
    </row>
    <row r="50" spans="1:4">
      <c r="A50" t="s" s="4">
        <v>682</v>
      </c>
      <c r="B50" t="n" s="7">
        <v>2</v>
      </c>
      <c r="C50" t="n" s="7">
        <v>17</v>
      </c>
      <c r="D50" t="n" s="7">
        <v>2</v>
      </c>
    </row>
    <row r="51" spans="1:4">
      <c r="A51" t="s" s="4">
        <v>683</v>
      </c>
      <c r="B51" t="n" s="7">
        <v>1</v>
      </c>
      <c r="C51" t="n" s="7">
        <v>9</v>
      </c>
      <c r="D51" t="n" s="7">
        <v>1</v>
      </c>
    </row>
    <row r="52" spans="1:4">
      <c r="A52" t="s" s="4">
        <v>693</v>
      </c>
    </row>
    <row r="53" spans="1:4">
      <c r="A53" t="s" s="3">
        <v>680</v>
      </c>
    </row>
    <row r="54" spans="1:4">
      <c r="A54" t="s" s="4">
        <v>681</v>
      </c>
      <c r="B54" t="n" s="5">
        <v>24</v>
      </c>
      <c r="C54" t="n" s="5">
        <v>38</v>
      </c>
      <c r="D54" t="n" s="5">
        <v>25</v>
      </c>
    </row>
    <row r="55" spans="1:4">
      <c r="A55" t="s" s="4">
        <v>682</v>
      </c>
      <c r="B55" t="n" s="7">
        <v>106</v>
      </c>
      <c r="C55" t="n" s="7">
        <v>75</v>
      </c>
      <c r="D55" t="n" s="7">
        <v>68</v>
      </c>
    </row>
    <row r="56" spans="1:4">
      <c r="A56" t="s" s="4">
        <v>683</v>
      </c>
      <c r="B56" t="n" s="7">
        <v>66</v>
      </c>
      <c r="C56" t="n" s="7">
        <v>26</v>
      </c>
      <c r="D56" t="n" s="7">
        <v>36</v>
      </c>
    </row>
    <row r="57" spans="1:4">
      <c r="A57" t="s" s="4">
        <v>694</v>
      </c>
    </row>
    <row r="58" spans="1:4">
      <c r="A58" t="s" s="3">
        <v>680</v>
      </c>
    </row>
    <row r="59" spans="1:4">
      <c r="A59" t="s" s="4">
        <v>681</v>
      </c>
      <c r="B59" t="n" s="5">
        <v>15</v>
      </c>
      <c r="C59" t="n" s="5">
        <v>36</v>
      </c>
      <c r="D59" t="n" s="5">
        <v>21</v>
      </c>
    </row>
    <row r="60" spans="1:4">
      <c r="A60" t="s" s="4">
        <v>682</v>
      </c>
      <c r="B60" t="n" s="7">
        <v>8</v>
      </c>
      <c r="C60" t="n" s="7">
        <v>24</v>
      </c>
      <c r="D60" t="n" s="7">
        <v>8</v>
      </c>
    </row>
    <row r="61" spans="1:4">
      <c r="A61" t="s" s="4">
        <v>683</v>
      </c>
      <c r="B61" t="n" s="7">
        <v>4</v>
      </c>
      <c r="C61" t="n" s="7">
        <v>12</v>
      </c>
      <c r="D61" t="n" s="7">
        <v>4</v>
      </c>
    </row>
    <row r="62" spans="1:4">
      <c r="A62" t="s" s="4">
        <v>695</v>
      </c>
    </row>
    <row r="63" spans="1:4">
      <c r="A63" t="s" s="3">
        <v>680</v>
      </c>
    </row>
    <row r="64" spans="1:4">
      <c r="A64" t="s" s="4">
        <v>681</v>
      </c>
      <c r="B64" t="n" s="5">
        <v>352</v>
      </c>
      <c r="C64" t="n" s="5">
        <v>521</v>
      </c>
      <c r="D64" t="n" s="5">
        <v>453</v>
      </c>
    </row>
    <row r="65" spans="1:4">
      <c r="A65" t="s" s="4">
        <v>682</v>
      </c>
      <c r="B65" t="n" s="7">
        <v>21</v>
      </c>
      <c r="C65" t="n" s="7">
        <v>34</v>
      </c>
      <c r="D65" t="n" s="7">
        <v>27</v>
      </c>
    </row>
    <row r="66" spans="1:4">
      <c r="A66" t="s" s="4">
        <v>683</v>
      </c>
      <c r="B66" t="n" s="7">
        <v>21</v>
      </c>
      <c r="C66" t="n" s="7">
        <v>34</v>
      </c>
      <c r="D66" t="n" s="7">
        <v>27</v>
      </c>
    </row>
    <row r="67" spans="1:4">
      <c r="A67" t="s" s="4">
        <v>696</v>
      </c>
    </row>
    <row r="68" spans="1:4">
      <c r="A68" t="s" s="3">
        <v>680</v>
      </c>
    </row>
    <row r="69" spans="1:4">
      <c r="A69" t="s" s="4">
        <v>681</v>
      </c>
      <c r="B69" t="n" s="5">
        <v>491</v>
      </c>
      <c r="C69" t="n" s="5">
        <v>287</v>
      </c>
      <c r="D69" t="n" s="5">
        <v>381</v>
      </c>
    </row>
    <row r="70" spans="1:4">
      <c r="A70" t="s" s="4">
        <v>682</v>
      </c>
      <c r="B70" t="n" s="7">
        <v>36</v>
      </c>
      <c r="C70" t="n" s="7">
        <v>21</v>
      </c>
      <c r="D70" t="n" s="7">
        <v>29</v>
      </c>
    </row>
    <row r="71" spans="1:4">
      <c r="A71" t="s" s="4">
        <v>683</v>
      </c>
      <c r="B71" t="n" s="7">
        <v>36</v>
      </c>
      <c r="C71" t="n" s="7">
        <v>21</v>
      </c>
      <c r="D71" t="n" s="7">
        <v>29</v>
      </c>
    </row>
    <row r="72" spans="1:4">
      <c r="A72" t="s" s="4">
        <v>697</v>
      </c>
    </row>
    <row r="73" spans="1:4">
      <c r="A73" t="s" s="3">
        <v>680</v>
      </c>
    </row>
    <row r="74" spans="1:4">
      <c r="A74" t="s" s="4">
        <v>681</v>
      </c>
      <c r="B74" t="n" s="5">
        <v>1076</v>
      </c>
      <c r="C74" t="n" s="5">
        <v>1086</v>
      </c>
      <c r="D74" t="n" s="5">
        <v>1184</v>
      </c>
    </row>
    <row r="75" spans="1:4">
      <c r="A75" t="s" s="4">
        <v>682</v>
      </c>
      <c r="B75" t="n" s="7">
        <v>77</v>
      </c>
      <c r="C75" t="n" s="7">
        <v>68</v>
      </c>
      <c r="D75" t="n" s="7">
        <v>79</v>
      </c>
    </row>
    <row r="76" spans="1:4">
      <c r="A76" t="s" s="4">
        <v>683</v>
      </c>
      <c r="B76" t="n" s="7">
        <v>70</v>
      </c>
      <c r="C76" t="n" s="7">
        <v>64</v>
      </c>
      <c r="D76" t="n" s="7">
        <v>72</v>
      </c>
    </row>
    <row r="77" spans="1:4">
      <c r="A77" t="s" s="4">
        <v>698</v>
      </c>
    </row>
    <row r="78" spans="1:4">
      <c r="A78" t="s" s="3">
        <v>680</v>
      </c>
    </row>
    <row r="79" spans="1:4">
      <c r="A79" t="s" s="4">
        <v>681</v>
      </c>
      <c r="B79" t="n" s="5">
        <v>807</v>
      </c>
      <c r="C79" t="n" s="5">
        <v>759</v>
      </c>
      <c r="D79" t="n" s="5">
        <v>674</v>
      </c>
    </row>
    <row r="80" spans="1:4">
      <c r="A80" t="s" s="4">
        <v>682</v>
      </c>
      <c r="B80" t="n" s="7">
        <v>48</v>
      </c>
      <c r="C80" t="n" s="7">
        <v>43</v>
      </c>
      <c r="D80" t="n" s="7">
        <v>41</v>
      </c>
    </row>
    <row r="81" spans="1:4">
      <c r="A81" t="s" s="4">
        <v>683</v>
      </c>
      <c r="B81" t="n" s="7">
        <v>42</v>
      </c>
      <c r="C81" t="n" s="7">
        <v>39</v>
      </c>
      <c r="D81" t="n" s="7">
        <v>36</v>
      </c>
    </row>
    <row r="82" spans="1:4">
      <c r="A82" t="s" s="4">
        <v>699</v>
      </c>
    </row>
    <row r="83" spans="1:4">
      <c r="A83" t="s" s="3">
        <v>680</v>
      </c>
    </row>
    <row r="84" spans="1:4">
      <c r="A84" t="s" s="4">
        <v>681</v>
      </c>
      <c r="B84" t="n" s="5">
        <v>117</v>
      </c>
      <c r="C84" t="n" s="5">
        <v>126</v>
      </c>
      <c r="D84" t="n" s="5">
        <v>158</v>
      </c>
    </row>
    <row r="85" spans="1:4">
      <c r="A85" t="s" s="4">
        <v>682</v>
      </c>
      <c r="B85" t="n" s="7">
        <v>3</v>
      </c>
      <c r="C85" t="n" s="7">
        <v>4</v>
      </c>
      <c r="D85" t="n" s="7">
        <v>4</v>
      </c>
    </row>
    <row r="86" spans="1:4">
      <c r="A86" t="s" s="4">
        <v>683</v>
      </c>
      <c r="B86" t="n" s="7">
        <v>3</v>
      </c>
      <c r="C86" t="n" s="7">
        <v>3</v>
      </c>
      <c r="D86" t="n" s="7">
        <v>4</v>
      </c>
    </row>
    <row r="87" spans="1:4">
      <c r="A87" t="s" s="4">
        <v>700</v>
      </c>
    </row>
    <row r="88" spans="1:4">
      <c r="A88" t="s" s="3">
        <v>680</v>
      </c>
    </row>
    <row r="89" spans="1:4">
      <c r="A89" t="s" s="4">
        <v>681</v>
      </c>
      <c r="B89" t="n" s="5">
        <v>331</v>
      </c>
      <c r="C89" t="n" s="5">
        <v>322</v>
      </c>
      <c r="D89" t="n" s="5">
        <v>310</v>
      </c>
    </row>
    <row r="90" spans="1:4">
      <c r="A90" t="s" s="4">
        <v>682</v>
      </c>
      <c r="B90" t="n" s="7">
        <v>10</v>
      </c>
      <c r="C90" t="n" s="7">
        <v>10</v>
      </c>
      <c r="D90" t="n" s="7">
        <v>9</v>
      </c>
    </row>
    <row r="91" spans="1:4">
      <c r="A91" t="s" s="4">
        <v>683</v>
      </c>
      <c r="B91" t="n" s="7">
        <v>8</v>
      </c>
      <c r="C91" t="n" s="7">
        <v>8</v>
      </c>
      <c r="D91" t="n" s="7">
        <v>8</v>
      </c>
    </row>
    <row r="92" spans="1:4">
      <c r="A92" t="s" s="4">
        <v>701</v>
      </c>
    </row>
    <row r="93" spans="1:4">
      <c r="A93" t="s" s="3">
        <v>680</v>
      </c>
    </row>
    <row r="94" spans="1:4">
      <c r="A94" t="s" s="4">
        <v>681</v>
      </c>
      <c r="B94" t="n" s="5">
        <v>1193</v>
      </c>
      <c r="C94" t="n" s="5">
        <v>1212</v>
      </c>
      <c r="D94" t="n" s="5">
        <v>1342</v>
      </c>
    </row>
    <row r="95" spans="1:4">
      <c r="A95" t="s" s="4">
        <v>682</v>
      </c>
      <c r="B95" t="n" s="7">
        <v>80</v>
      </c>
      <c r="C95" t="n" s="7">
        <v>72</v>
      </c>
      <c r="D95" t="n" s="7">
        <v>83</v>
      </c>
    </row>
    <row r="96" spans="1:4">
      <c r="A96" t="s" s="4">
        <v>683</v>
      </c>
      <c r="B96" t="n" s="7">
        <v>73</v>
      </c>
      <c r="C96" t="n" s="7">
        <v>67</v>
      </c>
      <c r="D96" t="n" s="7">
        <v>76</v>
      </c>
    </row>
    <row r="97" spans="1:4">
      <c r="A97" t="s" s="4">
        <v>702</v>
      </c>
    </row>
    <row r="98" spans="1:4">
      <c r="A98" t="s" s="3">
        <v>680</v>
      </c>
    </row>
    <row r="99" spans="1:4">
      <c r="A99" t="s" s="4">
        <v>681</v>
      </c>
      <c r="B99" t="n" s="5">
        <v>1138</v>
      </c>
      <c r="C99" t="n" s="5">
        <v>1081</v>
      </c>
      <c r="D99" t="n" s="5">
        <v>984</v>
      </c>
    </row>
    <row r="100" spans="1:4">
      <c r="A100" t="s" s="4">
        <v>682</v>
      </c>
      <c r="B100" t="n" s="7">
        <v>58</v>
      </c>
      <c r="C100" t="n" s="7">
        <v>53</v>
      </c>
      <c r="D100" t="n" s="7">
        <v>50</v>
      </c>
    </row>
    <row r="101" spans="1:4">
      <c r="A101" t="s" s="4">
        <v>683</v>
      </c>
      <c r="B101" t="n" s="7">
        <v>50</v>
      </c>
      <c r="C101" t="n" s="7">
        <v>47</v>
      </c>
      <c r="D101" t="n" s="7">
        <v>44</v>
      </c>
    </row>
    <row r="102" spans="1:4">
      <c r="A102" t="s" s="4">
        <v>703</v>
      </c>
    </row>
    <row r="103" spans="1:4">
      <c r="A103" t="s" s="3">
        <v>680</v>
      </c>
    </row>
    <row r="104" spans="1:4">
      <c r="A104" t="s" s="4">
        <v>681</v>
      </c>
      <c r="B104" t="n" s="5">
        <v>28</v>
      </c>
      <c r="C104" t="n" s="5">
        <v>33</v>
      </c>
      <c r="D104" t="n" s="5">
        <v>37</v>
      </c>
    </row>
    <row r="105" spans="1:4">
      <c r="A105" t="s" s="4">
        <v>682</v>
      </c>
      <c r="B105" t="n" s="7">
        <v>1</v>
      </c>
      <c r="C105" t="n" s="7">
        <v>1</v>
      </c>
      <c r="D105" t="n" s="7">
        <v>2</v>
      </c>
    </row>
    <row r="106" spans="1:4">
      <c r="A106" t="s" s="4">
        <v>683</v>
      </c>
      <c r="B106" t="n" s="7">
        <v>1</v>
      </c>
      <c r="C106" t="n" s="7">
        <v>1</v>
      </c>
      <c r="D106" t="n" s="7">
        <v>1</v>
      </c>
    </row>
    <row r="107" spans="1:4">
      <c r="A107" t="s" s="4">
        <v>704</v>
      </c>
    </row>
    <row r="108" spans="1:4">
      <c r="A108" t="s" s="3">
        <v>680</v>
      </c>
    </row>
    <row r="109" spans="1:4">
      <c r="A109" t="s" s="4">
        <v>681</v>
      </c>
      <c r="B109" t="n" s="5">
        <v>48</v>
      </c>
      <c r="C109" t="n" s="5">
        <v>54</v>
      </c>
      <c r="D109" t="n" s="5">
        <v>45</v>
      </c>
    </row>
    <row r="110" spans="1:4">
      <c r="A110" t="s" s="4">
        <v>682</v>
      </c>
      <c r="B110" t="n" s="7">
        <v>2</v>
      </c>
      <c r="C110" t="n" s="7">
        <v>2</v>
      </c>
      <c r="D110" t="n" s="7">
        <v>2</v>
      </c>
    </row>
    <row r="111" spans="1:4">
      <c r="A111" t="s" s="4">
        <v>683</v>
      </c>
      <c r="B111" t="n" s="7">
        <v>2</v>
      </c>
      <c r="C111" t="n" s="7">
        <v>2</v>
      </c>
      <c r="D111" t="n" s="7">
        <v>2</v>
      </c>
    </row>
    <row r="112" spans="1:4">
      <c r="A112" t="s" s="4">
        <v>705</v>
      </c>
    </row>
    <row r="113" spans="1:4">
      <c r="A113" t="s" s="3">
        <v>680</v>
      </c>
    </row>
    <row r="114" spans="1:4">
      <c r="A114" t="s" s="4">
        <v>681</v>
      </c>
      <c r="B114" t="n" s="5">
        <v>289</v>
      </c>
      <c r="C114" t="n" s="5">
        <v>60</v>
      </c>
      <c r="D114" t="n" s="5">
        <v>290</v>
      </c>
    </row>
    <row r="115" spans="1:4">
      <c r="A115" t="s" s="4">
        <v>682</v>
      </c>
      <c r="B115" t="n" s="7">
        <v>2</v>
      </c>
      <c r="D115" t="n" s="7">
        <v>2</v>
      </c>
    </row>
    <row r="116" spans="1:4">
      <c r="A116" t="s" s="4">
        <v>683</v>
      </c>
      <c r="B116" t="n" s="7">
        <v>2</v>
      </c>
      <c r="D116" t="n" s="7">
        <v>2</v>
      </c>
    </row>
    <row r="117" spans="1:4">
      <c r="A117" t="s" s="4">
        <v>706</v>
      </c>
    </row>
    <row r="118" spans="1:4">
      <c r="A118" t="s" s="3">
        <v>680</v>
      </c>
    </row>
    <row r="119" spans="1:4">
      <c r="A119" t="s" s="4">
        <v>681</v>
      </c>
      <c r="B119" t="n" s="5">
        <v>489</v>
      </c>
      <c r="C119" t="n" s="5">
        <v>653</v>
      </c>
      <c r="D119" t="n" s="5">
        <v>514</v>
      </c>
    </row>
    <row r="120" spans="1:4">
      <c r="A120" t="s" s="4">
        <v>682</v>
      </c>
      <c r="B120" t="n" s="7">
        <v>3</v>
      </c>
      <c r="C120" t="n" s="7">
        <v>5</v>
      </c>
      <c r="D120" t="n" s="7">
        <v>4</v>
      </c>
    </row>
    <row r="121" spans="1:4">
      <c r="A121" t="s" s="4">
        <v>683</v>
      </c>
      <c r="B121" t="n" s="7">
        <v>2</v>
      </c>
      <c r="C121" t="n" s="7">
        <v>3</v>
      </c>
      <c r="D121" t="n" s="7">
        <v>2</v>
      </c>
    </row>
    <row r="122" spans="1:4">
      <c r="A122" t="s" s="4">
        <v>707</v>
      </c>
    </row>
    <row r="123" spans="1:4">
      <c r="A123" t="s" s="3">
        <v>680</v>
      </c>
    </row>
    <row r="124" spans="1:4">
      <c r="A124" t="s" s="4">
        <v>681</v>
      </c>
      <c r="B124" t="n" s="5">
        <v>104</v>
      </c>
      <c r="C124" t="n" s="5">
        <v>207</v>
      </c>
      <c r="D124" t="n" s="5">
        <v>206</v>
      </c>
    </row>
    <row r="125" spans="1:4">
      <c r="A125" t="s" s="4">
        <v>682</v>
      </c>
      <c r="B125" t="n" s="7">
        <v>8</v>
      </c>
      <c r="C125" t="n" s="7">
        <v>15</v>
      </c>
      <c r="D125" t="n" s="7">
        <v>17</v>
      </c>
    </row>
    <row r="126" spans="1:4">
      <c r="A126" t="s" s="4">
        <v>683</v>
      </c>
      <c r="B126" t="n" s="7">
        <v>7</v>
      </c>
      <c r="C126" t="n" s="7">
        <v>13</v>
      </c>
      <c r="D126" t="n" s="7">
        <v>14</v>
      </c>
    </row>
    <row r="127" spans="1:4">
      <c r="A127" t="s" s="4">
        <v>708</v>
      </c>
    </row>
    <row r="128" spans="1:4">
      <c r="A128" t="s" s="3">
        <v>680</v>
      </c>
    </row>
    <row r="129" spans="1:4">
      <c r="A129" t="s" s="4">
        <v>681</v>
      </c>
      <c r="B129" t="n" s="5">
        <v>419</v>
      </c>
      <c r="C129" t="n" s="5">
        <v>428</v>
      </c>
      <c r="D129" t="n" s="5">
        <v>373</v>
      </c>
    </row>
    <row r="130" spans="1:4">
      <c r="A130" t="s" s="4">
        <v>682</v>
      </c>
      <c r="B130" t="n" s="7">
        <v>60</v>
      </c>
      <c r="C130" t="n" s="7">
        <v>60</v>
      </c>
      <c r="D130" t="n" s="7">
        <v>54</v>
      </c>
    </row>
    <row r="131" spans="1:4">
      <c r="A131" t="s" s="4">
        <v>683</v>
      </c>
      <c r="B131" t="n" s="7">
        <v>34</v>
      </c>
      <c r="C131" t="n" s="7">
        <v>37</v>
      </c>
      <c r="D131" t="n" s="7">
        <v>31</v>
      </c>
    </row>
    <row r="132" spans="1:4">
      <c r="A132" t="s" s="4">
        <v>709</v>
      </c>
    </row>
    <row r="133" spans="1:4">
      <c r="A133" t="s" s="3">
        <v>680</v>
      </c>
    </row>
    <row r="134" spans="1:4">
      <c r="A134" t="s" s="4">
        <v>681</v>
      </c>
      <c r="B134" t="n" s="5">
        <v>21</v>
      </c>
      <c r="C134" t="n" s="5">
        <v>36</v>
      </c>
      <c r="D134" t="n" s="5">
        <v>38</v>
      </c>
    </row>
    <row r="135" spans="1:4">
      <c r="A135" t="s" s="4">
        <v>682</v>
      </c>
      <c r="B135" t="n" s="7">
        <v>1</v>
      </c>
      <c r="C135" t="n" s="7">
        <v>1</v>
      </c>
      <c r="D135" t="n" s="7">
        <v>1</v>
      </c>
    </row>
    <row r="136" spans="1:4">
      <c r="A136" t="s" s="4">
        <v>683</v>
      </c>
      <c r="C136" t="n" s="7">
        <v>1</v>
      </c>
      <c r="D136" t="n" s="7">
        <v>1</v>
      </c>
    </row>
    <row r="137" spans="1:4">
      <c r="A137" t="s" s="4">
        <v>710</v>
      </c>
    </row>
    <row r="138" spans="1:4">
      <c r="A138" t="s" s="3">
        <v>680</v>
      </c>
    </row>
    <row r="139" spans="1:4">
      <c r="A139" t="s" s="4">
        <v>681</v>
      </c>
      <c r="B139" t="n" s="5">
        <v>73</v>
      </c>
      <c r="C139" t="n" s="5">
        <v>73</v>
      </c>
      <c r="D139" t="n" s="5">
        <v>67</v>
      </c>
    </row>
    <row r="140" spans="1:4">
      <c r="A140" t="s" s="4">
        <v>682</v>
      </c>
      <c r="B140" t="n" s="7">
        <v>2</v>
      </c>
      <c r="C140" t="n" s="7">
        <v>2</v>
      </c>
      <c r="D140" t="n" s="7">
        <v>2</v>
      </c>
    </row>
    <row r="141" spans="1:4">
      <c r="A141" t="s" s="4">
        <v>683</v>
      </c>
      <c r="B141" t="n" s="7">
        <v>2</v>
      </c>
      <c r="C141" t="n" s="7">
        <v>2</v>
      </c>
      <c r="D141" t="n" s="7">
        <v>1</v>
      </c>
    </row>
    <row r="142" spans="1:4">
      <c r="A142" t="s" s="4">
        <v>711</v>
      </c>
    </row>
    <row r="143" spans="1:4">
      <c r="A143" t="s" s="3">
        <v>680</v>
      </c>
    </row>
    <row r="144" spans="1:4">
      <c r="A144" t="s" s="4">
        <v>681</v>
      </c>
      <c r="B144" t="n" s="5">
        <v>125</v>
      </c>
      <c r="C144" t="n" s="5">
        <v>243</v>
      </c>
      <c r="D144" t="n" s="5">
        <v>244</v>
      </c>
    </row>
    <row r="145" spans="1:4">
      <c r="A145" t="s" s="4">
        <v>682</v>
      </c>
      <c r="B145" t="n" s="7">
        <v>9</v>
      </c>
      <c r="C145" t="n" s="7">
        <v>16</v>
      </c>
      <c r="D145" t="n" s="7">
        <v>18</v>
      </c>
    </row>
    <row r="146" spans="1:4">
      <c r="A146" t="s" s="4">
        <v>683</v>
      </c>
      <c r="B146" t="n" s="7">
        <v>7</v>
      </c>
      <c r="C146" t="n" s="7">
        <v>14</v>
      </c>
      <c r="D146" t="n" s="7">
        <v>15</v>
      </c>
    </row>
    <row r="147" spans="1:4">
      <c r="A147" t="s" s="4">
        <v>712</v>
      </c>
    </row>
    <row r="148" spans="1:4">
      <c r="A148" t="s" s="3">
        <v>680</v>
      </c>
    </row>
    <row r="149" spans="1:4">
      <c r="A149" t="s" s="4">
        <v>681</v>
      </c>
      <c r="B149" t="n" s="5">
        <v>492</v>
      </c>
      <c r="C149" t="n" s="5">
        <v>501</v>
      </c>
      <c r="D149" t="n" s="5">
        <v>440</v>
      </c>
    </row>
    <row r="150" spans="1:4">
      <c r="A150" t="s" s="4">
        <v>682</v>
      </c>
      <c r="B150" t="n" s="7">
        <v>62</v>
      </c>
      <c r="C150" t="n" s="7">
        <v>62</v>
      </c>
      <c r="D150" t="n" s="7">
        <v>56</v>
      </c>
    </row>
    <row r="151" spans="1:4">
      <c r="A151" t="s" s="4">
        <v>683</v>
      </c>
      <c r="B151" t="n" s="7">
        <v>36</v>
      </c>
      <c r="C151" t="n" s="7">
        <v>39</v>
      </c>
      <c r="D151" t="n" s="7">
        <v>32</v>
      </c>
    </row>
    <row r="152" spans="1:4">
      <c r="A152" t="s" s="4">
        <v>713</v>
      </c>
    </row>
    <row r="153" spans="1:4">
      <c r="A153" t="s" s="3">
        <v>680</v>
      </c>
    </row>
    <row r="154" spans="1:4">
      <c r="A154" t="s" s="4">
        <v>681</v>
      </c>
      <c r="B154" t="n" s="5">
        <v>1987</v>
      </c>
      <c r="C154" t="n" s="5">
        <v>2069</v>
      </c>
      <c r="D154" t="n" s="5">
        <v>2366</v>
      </c>
    </row>
    <row r="155" spans="1:4">
      <c r="A155" t="s" s="4">
        <v>682</v>
      </c>
      <c r="B155" t="n" s="7">
        <v>113</v>
      </c>
      <c r="C155" t="n" s="7">
        <v>123</v>
      </c>
      <c r="D155" t="n" s="7">
        <v>132</v>
      </c>
    </row>
    <row r="156" spans="1:4">
      <c r="A156" t="s" s="4">
        <v>683</v>
      </c>
      <c r="B156" t="n" s="7">
        <v>104</v>
      </c>
      <c r="C156" t="n" s="7">
        <v>116</v>
      </c>
      <c r="D156" t="n" s="7">
        <v>121</v>
      </c>
    </row>
    <row r="157" spans="1:4">
      <c r="A157" t="s" s="4">
        <v>714</v>
      </c>
    </row>
    <row r="158" spans="1:4">
      <c r="A158" t="s" s="3">
        <v>680</v>
      </c>
    </row>
    <row r="159" spans="1:4">
      <c r="A159" t="s" s="4">
        <v>681</v>
      </c>
      <c r="B159" t="n" s="5">
        <v>2658</v>
      </c>
      <c r="C159" t="n" s="5">
        <v>2576</v>
      </c>
      <c r="D159" t="n" s="5">
        <v>2364</v>
      </c>
    </row>
    <row r="160" spans="1:4">
      <c r="A160" t="s" s="4">
        <v>682</v>
      </c>
      <c r="B160" t="n" s="7">
        <v>161</v>
      </c>
      <c r="C160" t="n" s="7">
        <v>143</v>
      </c>
      <c r="D160" t="n" s="7">
        <v>141</v>
      </c>
    </row>
    <row r="161" spans="1:4">
      <c r="A161" t="s" s="4">
        <v>683</v>
      </c>
      <c r="B161" t="n" s="7">
        <v>126</v>
      </c>
      <c r="C161" t="n" s="7">
        <v>112</v>
      </c>
      <c r="D161" t="n" s="7">
        <v>10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715</v>
      </c>
      <c r="B1" t="s" s="2">
        <v>2</v>
      </c>
      <c r="C1" t="s" s="2">
        <v>25</v>
      </c>
      <c r="D1" t="s" s="2">
        <v>26</v>
      </c>
    </row>
    <row r="2" spans="1:4">
      <c r="A2" t="s" s="3">
        <v>680</v>
      </c>
    </row>
    <row r="3" spans="1:4">
      <c r="A3" t="s" s="4">
        <v>716</v>
      </c>
      <c r="B3" t="n" s="7">
        <v>300</v>
      </c>
      <c r="C3" t="n" s="7">
        <v>270</v>
      </c>
      <c r="D3" t="n" s="7">
        <v>266</v>
      </c>
    </row>
    <row r="4" spans="1:4">
      <c r="A4" t="s" s="4">
        <v>717</v>
      </c>
      <c r="B4" t="n" s="5">
        <v>58264</v>
      </c>
      <c r="C4" t="n" s="5">
        <v>57381</v>
      </c>
      <c r="D4" t="n" s="5">
        <v>55600</v>
      </c>
    </row>
    <row r="5" spans="1:4">
      <c r="A5" t="s" s="4">
        <v>624</v>
      </c>
    </row>
    <row r="6" spans="1:4">
      <c r="A6" t="s" s="3">
        <v>680</v>
      </c>
    </row>
    <row r="7" spans="1:4">
      <c r="A7" t="s" s="4">
        <v>718</v>
      </c>
      <c r="B7" t="n" s="5">
        <v>60</v>
      </c>
      <c r="C7" t="n" s="5">
        <v>13</v>
      </c>
      <c r="D7" t="n" s="5">
        <v>27</v>
      </c>
    </row>
    <row r="8" spans="1:4">
      <c r="A8" t="s" s="4">
        <v>719</v>
      </c>
      <c r="B8" t="n" s="5">
        <v>2</v>
      </c>
      <c r="C8" t="n" s="5">
        <v>2</v>
      </c>
      <c r="D8" t="n" s="5">
        <v>5</v>
      </c>
    </row>
    <row r="9" spans="1:4">
      <c r="A9" t="s" s="4">
        <v>720</v>
      </c>
      <c r="B9" t="n" s="5">
        <v>8</v>
      </c>
      <c r="C9" t="n" s="5">
        <v>25</v>
      </c>
      <c r="D9" t="n" s="5">
        <v>6</v>
      </c>
    </row>
    <row r="10" spans="1:4">
      <c r="A10" t="s" s="4">
        <v>176</v>
      </c>
      <c r="B10" t="n" s="5">
        <v>70</v>
      </c>
      <c r="C10" t="n" s="5">
        <v>40</v>
      </c>
      <c r="D10" t="n" s="5">
        <v>38</v>
      </c>
    </row>
    <row r="11" spans="1:4">
      <c r="A11" t="s" s="4">
        <v>717</v>
      </c>
      <c r="B11" t="n" s="5">
        <v>42423</v>
      </c>
      <c r="C11" t="n" s="5">
        <v>41381</v>
      </c>
      <c r="D11" t="n" s="5">
        <v>39561</v>
      </c>
    </row>
    <row r="12" spans="1:4">
      <c r="A12" t="s" s="4">
        <v>628</v>
      </c>
    </row>
    <row r="13" spans="1:4">
      <c r="A13" t="s" s="3">
        <v>680</v>
      </c>
    </row>
    <row r="14" spans="1:4">
      <c r="A14" t="s" s="4">
        <v>718</v>
      </c>
      <c r="B14" t="n" s="5">
        <v>142</v>
      </c>
      <c r="C14" t="n" s="5">
        <v>140</v>
      </c>
      <c r="D14" t="n" s="5">
        <v>139</v>
      </c>
    </row>
    <row r="15" spans="1:4">
      <c r="A15" t="s" s="4">
        <v>719</v>
      </c>
      <c r="B15" t="n" s="5">
        <v>4</v>
      </c>
      <c r="C15" t="n" s="5">
        <v>4</v>
      </c>
      <c r="D15" t="n" s="5">
        <v>4</v>
      </c>
    </row>
    <row r="16" spans="1:4">
      <c r="A16" t="s" s="4">
        <v>720</v>
      </c>
      <c r="B16" t="n" s="5">
        <v>84</v>
      </c>
      <c r="C16" t="n" s="5">
        <v>86</v>
      </c>
      <c r="D16" t="n" s="5">
        <v>85</v>
      </c>
    </row>
    <row r="17" spans="1:4">
      <c r="A17" t="s" s="4">
        <v>176</v>
      </c>
      <c r="B17" t="n" s="5">
        <v>230</v>
      </c>
      <c r="C17" t="n" s="5">
        <v>230</v>
      </c>
      <c r="D17" t="n" s="5">
        <v>228</v>
      </c>
    </row>
    <row r="18" spans="1:4">
      <c r="A18" t="s" s="4">
        <v>717</v>
      </c>
      <c r="B18" t="n" s="7">
        <v>15841</v>
      </c>
      <c r="C18" t="n" s="7">
        <v>16000</v>
      </c>
      <c r="D18" t="n" s="7">
        <v>1603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721</v>
      </c>
      <c r="B1" t="s" s="2">
        <v>2</v>
      </c>
      <c r="C1" t="s" s="2">
        <v>25</v>
      </c>
      <c r="D1" t="s" s="2">
        <v>26</v>
      </c>
    </row>
    <row r="2" spans="1:4">
      <c r="A2" t="s" s="3">
        <v>287</v>
      </c>
    </row>
    <row r="3" spans="1:4">
      <c r="A3" t="s" s="4">
        <v>722</v>
      </c>
      <c r="B3" t="n" s="7">
        <v>8</v>
      </c>
      <c r="C3" t="n" s="7">
        <v>5</v>
      </c>
      <c r="D3" t="n" s="7">
        <v>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58</v>
      </c>
      <c r="B1" t="s" s="2">
        <v>94</v>
      </c>
      <c r="D1" t="s" s="2">
        <v>1</v>
      </c>
    </row>
    <row r="2" spans="1:5">
      <c r="B2" t="s" s="2">
        <v>2</v>
      </c>
      <c r="C2" t="s" s="2">
        <v>26</v>
      </c>
      <c r="D2" t="s" s="2">
        <v>2</v>
      </c>
      <c r="E2" t="s" s="2">
        <v>26</v>
      </c>
    </row>
    <row r="3" spans="1:5">
      <c r="A3" t="s" s="3">
        <v>159</v>
      </c>
    </row>
    <row r="4" spans="1:5">
      <c r="A4" t="s" s="4">
        <v>160</v>
      </c>
      <c r="B4" t="n" s="7">
        <v>239</v>
      </c>
      <c r="C4" t="n" s="7">
        <v>225</v>
      </c>
      <c r="D4" t="n" s="7">
        <v>474</v>
      </c>
      <c r="E4" t="n" s="7">
        <v>467</v>
      </c>
    </row>
    <row r="5" spans="1:5">
      <c r="A5" t="s" s="3">
        <v>161</v>
      </c>
    </row>
    <row r="6" spans="1:5">
      <c r="A6" t="s" s="4">
        <v>162</v>
      </c>
      <c r="B6" t="n" s="5">
        <v>-51</v>
      </c>
      <c r="C6" t="n" s="5">
        <v>28</v>
      </c>
      <c r="D6" t="n" s="5">
        <v>4</v>
      </c>
      <c r="E6" t="n" s="5">
        <v>57</v>
      </c>
    </row>
    <row r="7" spans="1:5">
      <c r="A7" t="s" s="4">
        <v>163</v>
      </c>
      <c r="B7" t="n" s="5">
        <v>-17</v>
      </c>
      <c r="C7" t="n" s="5">
        <v>5</v>
      </c>
      <c r="D7" t="n" s="5">
        <v>15</v>
      </c>
      <c r="E7" t="n" s="5">
        <v>4</v>
      </c>
    </row>
    <row r="8" spans="1:5">
      <c r="A8" t="s" s="4">
        <v>164</v>
      </c>
      <c r="C8" t="n" s="5">
        <v>-1</v>
      </c>
      <c r="D8" t="n" s="5">
        <v>-13</v>
      </c>
      <c r="E8" t="n" s="5">
        <v>-3</v>
      </c>
    </row>
    <row r="9" spans="1:5">
      <c r="A9" t="s" s="4">
        <v>165</v>
      </c>
      <c r="B9" t="n" s="5">
        <v>2</v>
      </c>
      <c r="C9" t="n" s="5">
        <v>3</v>
      </c>
      <c r="D9" t="n" s="5">
        <v>5</v>
      </c>
      <c r="E9" t="n" s="5">
        <v>5</v>
      </c>
    </row>
    <row r="10" spans="1:5">
      <c r="A10" t="s" s="4">
        <v>166</v>
      </c>
      <c r="B10" t="n" s="5">
        <v>-66</v>
      </c>
      <c r="C10" t="n" s="5">
        <v>35</v>
      </c>
      <c r="D10" t="n" s="5">
        <v>11</v>
      </c>
      <c r="E10" t="n" s="5">
        <v>63</v>
      </c>
    </row>
    <row r="11" spans="1:5">
      <c r="A11" t="s" s="4">
        <v>167</v>
      </c>
      <c r="B11" t="n" s="5">
        <v>173</v>
      </c>
      <c r="C11" t="n" s="5">
        <v>260</v>
      </c>
      <c r="D11" t="n" s="5">
        <v>485</v>
      </c>
      <c r="E11" t="n" s="5">
        <v>530</v>
      </c>
    </row>
    <row r="12" spans="1:5">
      <c r="A12" t="s" s="4">
        <v>168</v>
      </c>
      <c r="B12" t="n" s="5">
        <v>1</v>
      </c>
      <c r="C12" t="n" s="5">
        <v>6</v>
      </c>
      <c r="D12" t="n" s="5">
        <v>3</v>
      </c>
      <c r="E12" t="n" s="5">
        <v>6</v>
      </c>
    </row>
    <row r="13" spans="1:5">
      <c r="A13" t="s" s="4">
        <v>169</v>
      </c>
      <c r="B13" t="n" s="7">
        <v>172</v>
      </c>
      <c r="C13" t="n" s="7">
        <v>254</v>
      </c>
      <c r="D13" t="n" s="7">
        <v>482</v>
      </c>
      <c r="E13" t="n" s="7">
        <v>524</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6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723</v>
      </c>
      <c r="B1" t="s" s="2">
        <v>2</v>
      </c>
      <c r="C1" t="s" s="2">
        <v>25</v>
      </c>
      <c r="D1" t="s" s="2">
        <v>26</v>
      </c>
    </row>
    <row r="2" spans="1:4">
      <c r="A2" t="s" s="3">
        <v>568</v>
      </c>
    </row>
    <row r="3" spans="1:4">
      <c r="A3" t="s" s="4">
        <v>724</v>
      </c>
      <c r="B3" t="n" s="7">
        <v>57586</v>
      </c>
      <c r="C3" t="n" s="7">
        <v>56619</v>
      </c>
      <c r="D3" t="n" s="7">
        <v>54832</v>
      </c>
    </row>
    <row r="4" spans="1:4">
      <c r="A4" t="s" s="4">
        <v>725</v>
      </c>
      <c r="B4" t="n" s="5">
        <v>135</v>
      </c>
      <c r="C4" t="n" s="5">
        <v>147</v>
      </c>
      <c r="D4" t="n" s="5">
        <v>200</v>
      </c>
    </row>
    <row r="5" spans="1:4">
      <c r="A5" t="s" s="4">
        <v>726</v>
      </c>
      <c r="B5" t="n" s="5">
        <v>46</v>
      </c>
      <c r="C5" t="n" s="5">
        <v>88</v>
      </c>
      <c r="D5" t="n" s="5">
        <v>74</v>
      </c>
    </row>
    <row r="6" spans="1:4">
      <c r="A6" t="s" s="4">
        <v>727</v>
      </c>
      <c r="B6" t="n" s="5">
        <v>66</v>
      </c>
      <c r="C6" t="n" s="5">
        <v>96</v>
      </c>
      <c r="D6" t="n" s="5">
        <v>83</v>
      </c>
    </row>
    <row r="7" spans="1:4">
      <c r="A7" t="s" s="4">
        <v>728</v>
      </c>
      <c r="B7" t="n" s="5">
        <v>419</v>
      </c>
      <c r="C7" t="n" s="5">
        <v>418</v>
      </c>
      <c r="D7" t="n" s="5">
        <v>396</v>
      </c>
    </row>
    <row r="8" spans="1:4">
      <c r="A8" t="s" s="4">
        <v>729</v>
      </c>
      <c r="B8" t="n" s="5">
        <v>666</v>
      </c>
      <c r="C8" t="n" s="5">
        <v>749</v>
      </c>
      <c r="D8" t="n" s="5">
        <v>753</v>
      </c>
    </row>
    <row r="9" spans="1:4">
      <c r="A9" t="s" s="4">
        <v>730</v>
      </c>
      <c r="B9" t="n" s="5">
        <v>12</v>
      </c>
      <c r="C9" t="n" s="5">
        <v>13</v>
      </c>
      <c r="D9" t="n" s="5">
        <v>15</v>
      </c>
    </row>
    <row r="10" spans="1:4">
      <c r="A10" t="s" s="4">
        <v>524</v>
      </c>
      <c r="B10" t="n" s="5">
        <v>58264</v>
      </c>
      <c r="C10" t="n" s="5">
        <v>57381</v>
      </c>
      <c r="D10" t="n" s="5">
        <v>55600</v>
      </c>
    </row>
    <row r="11" spans="1:4">
      <c r="A11" t="s" s="4">
        <v>665</v>
      </c>
    </row>
    <row r="12" spans="1:4">
      <c r="A12" t="s" s="3">
        <v>568</v>
      </c>
    </row>
    <row r="13" spans="1:4">
      <c r="A13" t="s" s="4">
        <v>724</v>
      </c>
      <c r="B13" t="n" s="5">
        <v>29137</v>
      </c>
      <c r="C13" t="n" s="5">
        <v>27858</v>
      </c>
      <c r="D13" t="n" s="5">
        <v>26212</v>
      </c>
    </row>
    <row r="14" spans="1:4">
      <c r="A14" t="s" s="4">
        <v>725</v>
      </c>
      <c r="B14" t="n" s="5">
        <v>26</v>
      </c>
      <c r="C14" t="n" s="5">
        <v>19</v>
      </c>
      <c r="D14" t="n" s="5">
        <v>52</v>
      </c>
    </row>
    <row r="15" spans="1:4">
      <c r="A15" t="s" s="4">
        <v>726</v>
      </c>
      <c r="B15" t="n" s="5">
        <v>5</v>
      </c>
      <c r="C15" t="n" s="5">
        <v>14</v>
      </c>
      <c r="D15" t="n" s="5">
        <v>11</v>
      </c>
    </row>
    <row r="16" spans="1:4">
      <c r="A16" t="s" s="4">
        <v>727</v>
      </c>
      <c r="B16" t="n" s="5">
        <v>17</v>
      </c>
      <c r="C16" t="n" s="5">
        <v>32</v>
      </c>
      <c r="D16" t="n" s="5">
        <v>15</v>
      </c>
    </row>
    <row r="17" spans="1:4">
      <c r="A17" t="s" s="4">
        <v>728</v>
      </c>
      <c r="B17" t="n" s="5">
        <v>100</v>
      </c>
      <c r="C17" t="n" s="5">
        <v>59</v>
      </c>
      <c r="D17" t="n" s="5">
        <v>37</v>
      </c>
    </row>
    <row r="18" spans="1:4">
      <c r="A18" t="s" s="4">
        <v>729</v>
      </c>
      <c r="B18" t="n" s="5">
        <v>148</v>
      </c>
      <c r="C18" t="n" s="5">
        <v>124</v>
      </c>
      <c r="D18" t="n" s="5">
        <v>115</v>
      </c>
    </row>
    <row r="19" spans="1:4">
      <c r="A19" t="s" s="4">
        <v>524</v>
      </c>
      <c r="B19" t="n" s="5">
        <v>29285</v>
      </c>
      <c r="C19" t="n" s="5">
        <v>27982</v>
      </c>
      <c r="D19" t="n" s="5">
        <v>26327</v>
      </c>
    </row>
    <row r="20" spans="1:4">
      <c r="A20" t="s" s="4">
        <v>666</v>
      </c>
    </row>
    <row r="21" spans="1:4">
      <c r="A21" t="s" s="3">
        <v>568</v>
      </c>
    </row>
    <row r="22" spans="1:4">
      <c r="A22" t="s" s="4">
        <v>724</v>
      </c>
      <c r="B22" t="n" s="5">
        <v>7823</v>
      </c>
      <c r="C22" t="n" s="5">
        <v>7981</v>
      </c>
      <c r="D22" t="n" s="5">
        <v>7855</v>
      </c>
    </row>
    <row r="23" spans="1:4">
      <c r="A23" t="s" s="4">
        <v>725</v>
      </c>
      <c r="B23" t="n" s="5">
        <v>6</v>
      </c>
      <c r="C23" t="n" s="5">
        <v>6</v>
      </c>
      <c r="D23" t="n" s="5">
        <v>18</v>
      </c>
    </row>
    <row r="24" spans="1:4">
      <c r="A24" t="s" s="4">
        <v>726</v>
      </c>
      <c r="B24" t="n" s="5">
        <v>2</v>
      </c>
      <c r="C24" t="n" s="5">
        <v>10</v>
      </c>
      <c r="D24" t="n" s="5">
        <v>15</v>
      </c>
    </row>
    <row r="25" spans="1:4">
      <c r="A25" t="s" s="4">
        <v>727</v>
      </c>
      <c r="B25" t="n" s="5">
        <v>17</v>
      </c>
      <c r="C25" t="n" s="5">
        <v>16</v>
      </c>
      <c r="D25" t="n" s="5">
        <v>19</v>
      </c>
    </row>
    <row r="26" spans="1:4">
      <c r="A26" t="s" s="4">
        <v>728</v>
      </c>
      <c r="B26" t="n" s="5">
        <v>26</v>
      </c>
      <c r="C26" t="n" s="5">
        <v>34</v>
      </c>
      <c r="D26" t="n" s="5">
        <v>38</v>
      </c>
    </row>
    <row r="27" spans="1:4">
      <c r="A27" t="s" s="4">
        <v>729</v>
      </c>
      <c r="B27" t="n" s="5">
        <v>51</v>
      </c>
      <c r="C27" t="n" s="5">
        <v>66</v>
      </c>
      <c r="D27" t="n" s="5">
        <v>90</v>
      </c>
    </row>
    <row r="28" spans="1:4">
      <c r="A28" t="s" s="4">
        <v>730</v>
      </c>
      <c r="D28" t="n" s="5">
        <v>1</v>
      </c>
    </row>
    <row r="29" spans="1:4">
      <c r="A29" t="s" s="4">
        <v>524</v>
      </c>
      <c r="B29" t="n" s="5">
        <v>7874</v>
      </c>
      <c r="C29" t="n" s="5">
        <v>8047</v>
      </c>
      <c r="D29" t="n" s="5">
        <v>7946</v>
      </c>
    </row>
    <row r="30" spans="1:4">
      <c r="A30" t="s" s="4">
        <v>731</v>
      </c>
    </row>
    <row r="31" spans="1:4">
      <c r="A31" t="s" s="3">
        <v>568</v>
      </c>
    </row>
    <row r="32" spans="1:4">
      <c r="A32" t="s" s="4">
        <v>724</v>
      </c>
      <c r="B32" t="n" s="5">
        <v>1242</v>
      </c>
      <c r="C32" t="n" s="5">
        <v>1084</v>
      </c>
      <c r="D32" t="n" s="5">
        <v>1029</v>
      </c>
    </row>
    <row r="33" spans="1:4">
      <c r="A33" t="s" s="4">
        <v>725</v>
      </c>
      <c r="C33" t="n" s="5">
        <v>2</v>
      </c>
      <c r="D33" t="n" s="5">
        <v>2</v>
      </c>
    </row>
    <row r="34" spans="1:4">
      <c r="A34" t="s" s="4">
        <v>726</v>
      </c>
      <c r="D34" t="n" s="5">
        <v>2</v>
      </c>
    </row>
    <row r="35" spans="1:4">
      <c r="A35" t="s" s="4">
        <v>727</v>
      </c>
      <c r="C35" t="n" s="5">
        <v>1</v>
      </c>
      <c r="D35" t="n" s="5">
        <v>5</v>
      </c>
    </row>
    <row r="36" spans="1:4">
      <c r="A36" t="s" s="4">
        <v>728</v>
      </c>
      <c r="B36" t="n" s="5">
        <v>12</v>
      </c>
      <c r="C36" t="n" s="5">
        <v>13</v>
      </c>
      <c r="D36" t="n" s="5">
        <v>9</v>
      </c>
    </row>
    <row r="37" spans="1:4">
      <c r="A37" t="s" s="4">
        <v>729</v>
      </c>
      <c r="B37" t="n" s="5">
        <v>12</v>
      </c>
      <c r="C37" t="n" s="5">
        <v>16</v>
      </c>
      <c r="D37" t="n" s="5">
        <v>18</v>
      </c>
    </row>
    <row r="38" spans="1:4">
      <c r="A38" t="s" s="4">
        <v>524</v>
      </c>
      <c r="B38" t="n" s="5">
        <v>1254</v>
      </c>
      <c r="C38" t="n" s="5">
        <v>1100</v>
      </c>
      <c r="D38" t="n" s="5">
        <v>1047</v>
      </c>
    </row>
    <row r="39" spans="1:4">
      <c r="A39" t="s" s="4">
        <v>668</v>
      </c>
    </row>
    <row r="40" spans="1:4">
      <c r="A40" t="s" s="3">
        <v>568</v>
      </c>
    </row>
    <row r="41" spans="1:4">
      <c r="A41" t="s" s="4">
        <v>724</v>
      </c>
      <c r="B41" t="n" s="5">
        <v>9065</v>
      </c>
      <c r="C41" t="n" s="5">
        <v>9065</v>
      </c>
      <c r="D41" t="n" s="5">
        <v>8884</v>
      </c>
    </row>
    <row r="42" spans="1:4">
      <c r="A42" t="s" s="4">
        <v>725</v>
      </c>
      <c r="B42" t="n" s="5">
        <v>6</v>
      </c>
      <c r="C42" t="n" s="5">
        <v>8</v>
      </c>
      <c r="D42" t="n" s="5">
        <v>20</v>
      </c>
    </row>
    <row r="43" spans="1:4">
      <c r="A43" t="s" s="4">
        <v>726</v>
      </c>
      <c r="B43" t="n" s="5">
        <v>2</v>
      </c>
      <c r="C43" t="n" s="5">
        <v>10</v>
      </c>
      <c r="D43" t="n" s="5">
        <v>17</v>
      </c>
    </row>
    <row r="44" spans="1:4">
      <c r="A44" t="s" s="4">
        <v>727</v>
      </c>
      <c r="B44" t="n" s="5">
        <v>17</v>
      </c>
      <c r="C44" t="n" s="5">
        <v>17</v>
      </c>
      <c r="D44" t="n" s="5">
        <v>24</v>
      </c>
    </row>
    <row r="45" spans="1:4">
      <c r="A45" t="s" s="4">
        <v>728</v>
      </c>
      <c r="B45" t="n" s="5">
        <v>38</v>
      </c>
      <c r="C45" t="n" s="5">
        <v>47</v>
      </c>
      <c r="D45" t="n" s="5">
        <v>47</v>
      </c>
    </row>
    <row r="46" spans="1:4">
      <c r="A46" t="s" s="4">
        <v>729</v>
      </c>
      <c r="B46" t="n" s="5">
        <v>63</v>
      </c>
      <c r="C46" t="n" s="5">
        <v>82</v>
      </c>
      <c r="D46" t="n" s="5">
        <v>108</v>
      </c>
    </row>
    <row r="47" spans="1:4">
      <c r="A47" t="s" s="4">
        <v>730</v>
      </c>
      <c r="D47" t="n" s="5">
        <v>1</v>
      </c>
    </row>
    <row r="48" spans="1:4">
      <c r="A48" t="s" s="4">
        <v>524</v>
      </c>
      <c r="B48" t="n" s="5">
        <v>9128</v>
      </c>
      <c r="C48" t="n" s="5">
        <v>9147</v>
      </c>
      <c r="D48" t="n" s="5">
        <v>8993</v>
      </c>
    </row>
    <row r="49" spans="1:4">
      <c r="A49" t="s" s="4">
        <v>732</v>
      </c>
    </row>
    <row r="50" spans="1:4">
      <c r="A50" t="s" s="3">
        <v>568</v>
      </c>
    </row>
    <row r="51" spans="1:4">
      <c r="A51" t="s" s="4">
        <v>724</v>
      </c>
      <c r="B51" t="n" s="5">
        <v>3967</v>
      </c>
      <c r="C51" t="n" s="5">
        <v>4172</v>
      </c>
      <c r="D51" t="n" s="5">
        <v>4186</v>
      </c>
    </row>
    <row r="52" spans="1:4">
      <c r="A52" t="s" s="4">
        <v>725</v>
      </c>
      <c r="B52" t="n" s="5">
        <v>21</v>
      </c>
      <c r="C52" t="n" s="5">
        <v>30</v>
      </c>
      <c r="D52" t="n" s="5">
        <v>32</v>
      </c>
    </row>
    <row r="53" spans="1:4">
      <c r="A53" t="s" s="4">
        <v>726</v>
      </c>
      <c r="B53" t="n" s="5">
        <v>3</v>
      </c>
      <c r="C53" t="n" s="5">
        <v>21</v>
      </c>
      <c r="D53" t="n" s="5">
        <v>4</v>
      </c>
    </row>
    <row r="54" spans="1:4">
      <c r="A54" t="s" s="4">
        <v>727</v>
      </c>
      <c r="B54" t="n" s="5">
        <v>2</v>
      </c>
      <c r="C54" t="n" s="5">
        <v>11</v>
      </c>
      <c r="D54" t="n" s="5">
        <v>4</v>
      </c>
    </row>
    <row r="55" spans="1:4">
      <c r="A55" t="s" s="4">
        <v>728</v>
      </c>
      <c r="B55" t="n" s="5">
        <v>18</v>
      </c>
      <c r="C55" t="n" s="5">
        <v>18</v>
      </c>
      <c r="D55" t="n" s="5">
        <v>15</v>
      </c>
    </row>
    <row r="56" spans="1:4">
      <c r="A56" t="s" s="4">
        <v>729</v>
      </c>
      <c r="B56" t="n" s="5">
        <v>43</v>
      </c>
      <c r="C56" t="n" s="5">
        <v>80</v>
      </c>
      <c r="D56" t="n" s="5">
        <v>55</v>
      </c>
    </row>
    <row r="57" spans="1:4">
      <c r="A57" t="s" s="4">
        <v>524</v>
      </c>
      <c r="B57" t="n" s="5">
        <v>4010</v>
      </c>
      <c r="C57" t="n" s="5">
        <v>4252</v>
      </c>
      <c r="D57" t="n" s="5">
        <v>4241</v>
      </c>
    </row>
    <row r="58" spans="1:4">
      <c r="A58" t="s" s="4">
        <v>624</v>
      </c>
    </row>
    <row r="59" spans="1:4">
      <c r="A59" t="s" s="3">
        <v>568</v>
      </c>
    </row>
    <row r="60" spans="1:4">
      <c r="A60" t="s" s="4">
        <v>724</v>
      </c>
      <c r="B60" t="n" s="5">
        <v>42169</v>
      </c>
      <c r="C60" t="n" s="5">
        <v>41095</v>
      </c>
      <c r="D60" t="n" s="5">
        <v>39282</v>
      </c>
    </row>
    <row r="61" spans="1:4">
      <c r="A61" t="s" s="4">
        <v>725</v>
      </c>
      <c r="B61" t="n" s="5">
        <v>52</v>
      </c>
      <c r="C61" t="n" s="5">
        <v>57</v>
      </c>
      <c r="D61" t="n" s="5">
        <v>104</v>
      </c>
    </row>
    <row r="62" spans="1:4">
      <c r="A62" t="s" s="4">
        <v>726</v>
      </c>
      <c r="B62" t="n" s="5">
        <v>10</v>
      </c>
      <c r="C62" t="n" s="5">
        <v>45</v>
      </c>
      <c r="D62" t="n" s="5">
        <v>32</v>
      </c>
    </row>
    <row r="63" spans="1:4">
      <c r="A63" t="s" s="4">
        <v>727</v>
      </c>
      <c r="B63" t="n" s="5">
        <v>36</v>
      </c>
      <c r="C63" t="n" s="5">
        <v>60</v>
      </c>
      <c r="D63" t="n" s="5">
        <v>43</v>
      </c>
    </row>
    <row r="64" spans="1:4">
      <c r="A64" t="s" s="4">
        <v>728</v>
      </c>
      <c r="B64" t="n" s="5">
        <v>156</v>
      </c>
      <c r="C64" t="n" s="5">
        <v>124</v>
      </c>
      <c r="D64" t="n" s="5">
        <v>99</v>
      </c>
    </row>
    <row r="65" spans="1:4">
      <c r="A65" t="s" s="4">
        <v>729</v>
      </c>
      <c r="B65" t="n" s="5">
        <v>254</v>
      </c>
      <c r="C65" t="n" s="5">
        <v>286</v>
      </c>
      <c r="D65" t="n" s="5">
        <v>278</v>
      </c>
    </row>
    <row r="66" spans="1:4">
      <c r="A66" t="s" s="4">
        <v>730</v>
      </c>
      <c r="D66" t="n" s="5">
        <v>1</v>
      </c>
    </row>
    <row r="67" spans="1:4">
      <c r="A67" t="s" s="4">
        <v>524</v>
      </c>
      <c r="B67" t="n" s="5">
        <v>42423</v>
      </c>
      <c r="C67" t="n" s="5">
        <v>41381</v>
      </c>
      <c r="D67" t="n" s="5">
        <v>39561</v>
      </c>
    </row>
    <row r="68" spans="1:4">
      <c r="A68" t="s" s="4">
        <v>669</v>
      </c>
    </row>
    <row r="69" spans="1:4">
      <c r="A69" t="s" s="3">
        <v>568</v>
      </c>
    </row>
    <row r="70" spans="1:4">
      <c r="A70" t="s" s="4">
        <v>724</v>
      </c>
      <c r="B70" t="n" s="5">
        <v>2155</v>
      </c>
      <c r="C70" t="n" s="5">
        <v>2111</v>
      </c>
      <c r="D70" t="n" s="5">
        <v>2061</v>
      </c>
    </row>
    <row r="71" spans="1:4">
      <c r="A71" t="s" s="4">
        <v>725</v>
      </c>
      <c r="B71" t="n" s="5">
        <v>13</v>
      </c>
      <c r="C71" t="n" s="5">
        <v>12</v>
      </c>
      <c r="D71" t="n" s="5">
        <v>16</v>
      </c>
    </row>
    <row r="72" spans="1:4">
      <c r="A72" t="s" s="4">
        <v>726</v>
      </c>
      <c r="B72" t="n" s="5">
        <v>3</v>
      </c>
      <c r="C72" t="n" s="5">
        <v>7</v>
      </c>
      <c r="D72" t="n" s="5">
        <v>6</v>
      </c>
    </row>
    <row r="73" spans="1:4">
      <c r="A73" t="s" s="4">
        <v>727</v>
      </c>
      <c r="B73" t="n" s="5">
        <v>3</v>
      </c>
      <c r="C73" t="n" s="5">
        <v>4</v>
      </c>
      <c r="D73" t="n" s="5">
        <v>4</v>
      </c>
    </row>
    <row r="74" spans="1:4">
      <c r="A74" t="s" s="4">
        <v>728</v>
      </c>
      <c r="B74" t="n" s="5">
        <v>67</v>
      </c>
      <c r="C74" t="n" s="5">
        <v>79</v>
      </c>
      <c r="D74" t="n" s="5">
        <v>89</v>
      </c>
    </row>
    <row r="75" spans="1:4">
      <c r="A75" t="s" s="4">
        <v>729</v>
      </c>
      <c r="B75" t="n" s="5">
        <v>86</v>
      </c>
      <c r="C75" t="n" s="5">
        <v>102</v>
      </c>
      <c r="D75" t="n" s="5">
        <v>115</v>
      </c>
    </row>
    <row r="76" spans="1:4">
      <c r="A76" t="s" s="4">
        <v>730</v>
      </c>
      <c r="B76" t="n" s="5">
        <v>11</v>
      </c>
      <c r="C76" t="n" s="5">
        <v>12</v>
      </c>
      <c r="D76" t="n" s="5">
        <v>13</v>
      </c>
    </row>
    <row r="77" spans="1:4">
      <c r="A77" t="s" s="4">
        <v>524</v>
      </c>
      <c r="B77" t="n" s="5">
        <v>2252</v>
      </c>
      <c r="C77" t="n" s="5">
        <v>2225</v>
      </c>
      <c r="D77" t="n" s="5">
        <v>2189</v>
      </c>
    </row>
    <row r="78" spans="1:4">
      <c r="A78" t="s" s="4">
        <v>670</v>
      </c>
    </row>
    <row r="79" spans="1:4">
      <c r="A79" t="s" s="3">
        <v>568</v>
      </c>
    </row>
    <row r="80" spans="1:4">
      <c r="A80" t="s" s="4">
        <v>724</v>
      </c>
      <c r="B80" t="n" s="5">
        <v>10043</v>
      </c>
      <c r="C80" t="n" s="5">
        <v>10098</v>
      </c>
      <c r="D80" t="n" s="5">
        <v>10115</v>
      </c>
    </row>
    <row r="81" spans="1:4">
      <c r="A81" t="s" s="4">
        <v>725</v>
      </c>
      <c r="B81" t="n" s="5">
        <v>43</v>
      </c>
      <c r="C81" t="n" s="5">
        <v>46</v>
      </c>
      <c r="D81" t="n" s="5">
        <v>46</v>
      </c>
    </row>
    <row r="82" spans="1:4">
      <c r="A82" t="s" s="4">
        <v>726</v>
      </c>
      <c r="B82" t="n" s="5">
        <v>22</v>
      </c>
      <c r="C82" t="n" s="5">
        <v>22</v>
      </c>
      <c r="D82" t="n" s="5">
        <v>22</v>
      </c>
    </row>
    <row r="83" spans="1:4">
      <c r="A83" t="s" s="4">
        <v>727</v>
      </c>
      <c r="B83" t="n" s="5">
        <v>11</v>
      </c>
      <c r="C83" t="n" s="5">
        <v>14</v>
      </c>
      <c r="D83" t="n" s="5">
        <v>17</v>
      </c>
    </row>
    <row r="84" spans="1:4">
      <c r="A84" t="s" s="4">
        <v>728</v>
      </c>
      <c r="B84" t="n" s="5">
        <v>176</v>
      </c>
      <c r="C84" t="n" s="5">
        <v>185</v>
      </c>
      <c r="D84" t="n" s="5">
        <v>178</v>
      </c>
    </row>
    <row r="85" spans="1:4">
      <c r="A85" t="s" s="4">
        <v>729</v>
      </c>
      <c r="B85" t="n" s="5">
        <v>252</v>
      </c>
      <c r="C85" t="n" s="5">
        <v>267</v>
      </c>
      <c r="D85" t="n" s="5">
        <v>263</v>
      </c>
    </row>
    <row r="86" spans="1:4">
      <c r="A86" t="s" s="4">
        <v>730</v>
      </c>
      <c r="B86" t="n" s="5">
        <v>1</v>
      </c>
      <c r="C86" t="n" s="5">
        <v>1</v>
      </c>
      <c r="D86" t="n" s="5">
        <v>1</v>
      </c>
    </row>
    <row r="87" spans="1:4">
      <c r="A87" t="s" s="4">
        <v>524</v>
      </c>
      <c r="B87" t="n" s="5">
        <v>10296</v>
      </c>
      <c r="C87" t="n" s="5">
        <v>10366</v>
      </c>
      <c r="D87" t="n" s="5">
        <v>10379</v>
      </c>
    </row>
    <row r="88" spans="1:4">
      <c r="A88" t="s" s="4">
        <v>671</v>
      </c>
    </row>
    <row r="89" spans="1:4">
      <c r="A89" t="s" s="3">
        <v>568</v>
      </c>
    </row>
    <row r="90" spans="1:4">
      <c r="A90" t="s" s="4">
        <v>724</v>
      </c>
      <c r="B90" t="n" s="5">
        <v>221</v>
      </c>
      <c r="C90" t="n" s="5">
        <v>249</v>
      </c>
      <c r="D90" t="n" s="5">
        <v>281</v>
      </c>
    </row>
    <row r="91" spans="1:4">
      <c r="A91" t="s" s="4">
        <v>725</v>
      </c>
      <c r="B91" t="n" s="5">
        <v>4</v>
      </c>
      <c r="C91" t="n" s="5">
        <v>5</v>
      </c>
      <c r="D91" t="n" s="5">
        <v>5</v>
      </c>
    </row>
    <row r="92" spans="1:4">
      <c r="A92" t="s" s="4">
        <v>726</v>
      </c>
      <c r="B92" t="n" s="5">
        <v>2</v>
      </c>
      <c r="C92" t="n" s="5">
        <v>2</v>
      </c>
      <c r="D92" t="n" s="5">
        <v>2</v>
      </c>
    </row>
    <row r="93" spans="1:4">
      <c r="A93" t="s" s="4">
        <v>727</v>
      </c>
      <c r="B93" t="n" s="5">
        <v>1</v>
      </c>
      <c r="C93" t="n" s="5">
        <v>1</v>
      </c>
      <c r="D93" t="n" s="5">
        <v>1</v>
      </c>
    </row>
    <row r="94" spans="1:4">
      <c r="A94" t="s" s="4">
        <v>728</v>
      </c>
      <c r="B94" t="n" s="5">
        <v>8</v>
      </c>
      <c r="C94" t="n" s="5">
        <v>10</v>
      </c>
      <c r="D94" t="n" s="5">
        <v>11</v>
      </c>
    </row>
    <row r="95" spans="1:4">
      <c r="A95" t="s" s="4">
        <v>729</v>
      </c>
      <c r="B95" t="n" s="5">
        <v>15</v>
      </c>
      <c r="C95" t="n" s="5">
        <v>18</v>
      </c>
      <c r="D95" t="n" s="5">
        <v>19</v>
      </c>
    </row>
    <row r="96" spans="1:4">
      <c r="A96" t="s" s="4">
        <v>524</v>
      </c>
      <c r="B96" t="n" s="5">
        <v>236</v>
      </c>
      <c r="C96" t="n" s="5">
        <v>267</v>
      </c>
      <c r="D96" t="n" s="5">
        <v>300</v>
      </c>
    </row>
    <row r="97" spans="1:4">
      <c r="A97" t="s" s="4">
        <v>672</v>
      </c>
    </row>
    <row r="98" spans="1:4">
      <c r="A98" t="s" s="3">
        <v>568</v>
      </c>
    </row>
    <row r="99" spans="1:4">
      <c r="A99" t="s" s="4">
        <v>724</v>
      </c>
      <c r="B99" t="n" s="5">
        <v>10264</v>
      </c>
      <c r="C99" t="n" s="5">
        <v>10347</v>
      </c>
      <c r="D99" t="n" s="5">
        <v>10396</v>
      </c>
    </row>
    <row r="100" spans="1:4">
      <c r="A100" t="s" s="4">
        <v>725</v>
      </c>
      <c r="B100" t="n" s="5">
        <v>47</v>
      </c>
      <c r="C100" t="n" s="5">
        <v>51</v>
      </c>
      <c r="D100" t="n" s="5">
        <v>51</v>
      </c>
    </row>
    <row r="101" spans="1:4">
      <c r="A101" t="s" s="4">
        <v>726</v>
      </c>
      <c r="B101" t="n" s="5">
        <v>24</v>
      </c>
      <c r="C101" t="n" s="5">
        <v>24</v>
      </c>
      <c r="D101" t="n" s="5">
        <v>24</v>
      </c>
    </row>
    <row r="102" spans="1:4">
      <c r="A102" t="s" s="4">
        <v>727</v>
      </c>
      <c r="B102" t="n" s="5">
        <v>12</v>
      </c>
      <c r="C102" t="n" s="5">
        <v>15</v>
      </c>
      <c r="D102" t="n" s="5">
        <v>18</v>
      </c>
    </row>
    <row r="103" spans="1:4">
      <c r="A103" t="s" s="4">
        <v>728</v>
      </c>
      <c r="B103" t="n" s="5">
        <v>184</v>
      </c>
      <c r="C103" t="n" s="5">
        <v>195</v>
      </c>
      <c r="D103" t="n" s="5">
        <v>189</v>
      </c>
    </row>
    <row r="104" spans="1:4">
      <c r="A104" t="s" s="4">
        <v>729</v>
      </c>
      <c r="B104" t="n" s="5">
        <v>267</v>
      </c>
      <c r="C104" t="n" s="5">
        <v>285</v>
      </c>
      <c r="D104" t="n" s="5">
        <v>282</v>
      </c>
    </row>
    <row r="105" spans="1:4">
      <c r="A105" t="s" s="4">
        <v>730</v>
      </c>
      <c r="B105" t="n" s="5">
        <v>1</v>
      </c>
      <c r="C105" t="n" s="5">
        <v>1</v>
      </c>
      <c r="D105" t="n" s="5">
        <v>1</v>
      </c>
    </row>
    <row r="106" spans="1:4">
      <c r="A106" t="s" s="4">
        <v>524</v>
      </c>
      <c r="B106" t="n" s="5">
        <v>10532</v>
      </c>
      <c r="C106" t="n" s="5">
        <v>10633</v>
      </c>
      <c r="D106" t="n" s="5">
        <v>10679</v>
      </c>
    </row>
    <row r="107" spans="1:4">
      <c r="A107" t="s" s="4">
        <v>675</v>
      </c>
    </row>
    <row r="108" spans="1:4">
      <c r="A108" t="s" s="3">
        <v>568</v>
      </c>
    </row>
    <row r="109" spans="1:4">
      <c r="A109" t="s" s="4">
        <v>724</v>
      </c>
      <c r="B109" t="n" s="5">
        <v>1577</v>
      </c>
      <c r="C109" t="n" s="5">
        <v>1541</v>
      </c>
      <c r="D109" t="n" s="5">
        <v>1493</v>
      </c>
    </row>
    <row r="110" spans="1:4">
      <c r="A110" t="s" s="4">
        <v>725</v>
      </c>
      <c r="B110" t="n" s="5">
        <v>8</v>
      </c>
      <c r="C110" t="n" s="5">
        <v>9</v>
      </c>
      <c r="D110" t="n" s="5">
        <v>9</v>
      </c>
    </row>
    <row r="111" spans="1:4">
      <c r="A111" t="s" s="4">
        <v>726</v>
      </c>
      <c r="B111" t="n" s="5">
        <v>3</v>
      </c>
      <c r="C111" t="n" s="5">
        <v>3</v>
      </c>
      <c r="D111" t="n" s="5">
        <v>4</v>
      </c>
    </row>
    <row r="112" spans="1:4">
      <c r="A112" t="s" s="4">
        <v>727</v>
      </c>
      <c r="B112" t="n" s="5">
        <v>6</v>
      </c>
      <c r="C112" t="n" s="5">
        <v>5</v>
      </c>
      <c r="D112" t="n" s="5">
        <v>6</v>
      </c>
    </row>
    <row r="113" spans="1:4">
      <c r="A113" t="s" s="4">
        <v>728</v>
      </c>
      <c r="B113" t="n" s="5">
        <v>1</v>
      </c>
      <c r="C113" t="n" s="5">
        <v>2</v>
      </c>
      <c r="D113" t="n" s="5">
        <v>2</v>
      </c>
    </row>
    <row r="114" spans="1:4">
      <c r="A114" t="s" s="4">
        <v>729</v>
      </c>
      <c r="B114" t="n" s="5">
        <v>18</v>
      </c>
      <c r="C114" t="n" s="5">
        <v>19</v>
      </c>
      <c r="D114" t="n" s="5">
        <v>21</v>
      </c>
    </row>
    <row r="115" spans="1:4">
      <c r="A115" t="s" s="4">
        <v>524</v>
      </c>
      <c r="B115" t="n" s="5">
        <v>1595</v>
      </c>
      <c r="C115" t="n" s="5">
        <v>1560</v>
      </c>
      <c r="D115" t="n" s="5">
        <v>1514</v>
      </c>
    </row>
    <row r="116" spans="1:4">
      <c r="A116" t="s" s="4">
        <v>733</v>
      </c>
    </row>
    <row r="117" spans="1:4">
      <c r="A117" t="s" s="3">
        <v>568</v>
      </c>
    </row>
    <row r="118" spans="1:4">
      <c r="A118" t="s" s="4">
        <v>724</v>
      </c>
      <c r="B118" t="n" s="5">
        <v>735</v>
      </c>
      <c r="C118" t="n" s="5">
        <v>733</v>
      </c>
      <c r="D118" t="n" s="5">
        <v>698</v>
      </c>
    </row>
    <row r="119" spans="1:4">
      <c r="A119" t="s" s="4">
        <v>725</v>
      </c>
      <c r="B119" t="n" s="5">
        <v>5</v>
      </c>
      <c r="C119" t="n" s="5">
        <v>6</v>
      </c>
      <c r="D119" t="n" s="5">
        <v>6</v>
      </c>
    </row>
    <row r="120" spans="1:4">
      <c r="A120" t="s" s="4">
        <v>726</v>
      </c>
      <c r="B120" t="n" s="5">
        <v>3</v>
      </c>
      <c r="C120" t="n" s="5">
        <v>4</v>
      </c>
      <c r="D120" t="n" s="5">
        <v>4</v>
      </c>
    </row>
    <row r="121" spans="1:4">
      <c r="A121" t="s" s="4">
        <v>727</v>
      </c>
      <c r="B121" t="n" s="5">
        <v>8</v>
      </c>
      <c r="C121" t="n" s="5">
        <v>9</v>
      </c>
      <c r="D121" t="n" s="5">
        <v>9</v>
      </c>
    </row>
    <row r="122" spans="1:4">
      <c r="A122" t="s" s="4">
        <v>728</v>
      </c>
      <c r="B122" t="n" s="5">
        <v>2</v>
      </c>
      <c r="C122" t="n" s="5">
        <v>2</v>
      </c>
      <c r="D122" t="n" s="5">
        <v>1</v>
      </c>
    </row>
    <row r="123" spans="1:4">
      <c r="A123" t="s" s="4">
        <v>729</v>
      </c>
      <c r="B123" t="n" s="5">
        <v>18</v>
      </c>
      <c r="C123" t="n" s="5">
        <v>21</v>
      </c>
      <c r="D123" t="n" s="5">
        <v>20</v>
      </c>
    </row>
    <row r="124" spans="1:4">
      <c r="A124" t="s" s="4">
        <v>524</v>
      </c>
      <c r="B124" t="n" s="5">
        <v>753</v>
      </c>
      <c r="C124" t="n" s="5">
        <v>754</v>
      </c>
      <c r="D124" t="n" s="5">
        <v>718</v>
      </c>
    </row>
    <row r="125" spans="1:4">
      <c r="A125" t="s" s="4">
        <v>673</v>
      </c>
    </row>
    <row r="126" spans="1:4">
      <c r="A126" t="s" s="3">
        <v>568</v>
      </c>
    </row>
    <row r="127" spans="1:4">
      <c r="A127" t="s" s="4">
        <v>724</v>
      </c>
      <c r="B127" t="n" s="5">
        <v>651</v>
      </c>
      <c r="C127" t="n" s="5">
        <v>746</v>
      </c>
      <c r="D127" t="n" s="5">
        <v>855</v>
      </c>
    </row>
    <row r="128" spans="1:4">
      <c r="A128" t="s" s="4">
        <v>725</v>
      </c>
      <c r="B128" t="n" s="5">
        <v>10</v>
      </c>
      <c r="C128" t="n" s="5">
        <v>11</v>
      </c>
      <c r="D128" t="n" s="5">
        <v>13</v>
      </c>
    </row>
    <row r="129" spans="1:4">
      <c r="A129" t="s" s="4">
        <v>726</v>
      </c>
      <c r="B129" t="n" s="5">
        <v>3</v>
      </c>
      <c r="C129" t="n" s="5">
        <v>5</v>
      </c>
      <c r="D129" t="n" s="5">
        <v>3</v>
      </c>
    </row>
    <row r="130" spans="1:4">
      <c r="A130" t="s" s="4">
        <v>727</v>
      </c>
      <c r="B130" t="n" s="5">
        <v>1</v>
      </c>
      <c r="C130" t="n" s="5">
        <v>2</v>
      </c>
      <c r="D130" t="n" s="5">
        <v>2</v>
      </c>
    </row>
    <row r="131" spans="1:4">
      <c r="A131" t="s" s="4">
        <v>728</v>
      </c>
      <c r="B131" t="n" s="5">
        <v>8</v>
      </c>
      <c r="C131" t="n" s="5">
        <v>15</v>
      </c>
      <c r="D131" t="n" s="5">
        <v>15</v>
      </c>
    </row>
    <row r="132" spans="1:4">
      <c r="A132" t="s" s="4">
        <v>729</v>
      </c>
      <c r="B132" t="n" s="5">
        <v>22</v>
      </c>
      <c r="C132" t="n" s="5">
        <v>33</v>
      </c>
      <c r="D132" t="n" s="5">
        <v>33</v>
      </c>
    </row>
    <row r="133" spans="1:4">
      <c r="A133" t="s" s="4">
        <v>524</v>
      </c>
      <c r="B133" t="n" s="5">
        <v>673</v>
      </c>
      <c r="C133" t="n" s="5">
        <v>779</v>
      </c>
      <c r="D133" t="n" s="5">
        <v>888</v>
      </c>
    </row>
    <row r="134" spans="1:4">
      <c r="A134" t="s" s="4">
        <v>734</v>
      </c>
    </row>
    <row r="135" spans="1:4">
      <c r="A135" t="s" s="3">
        <v>568</v>
      </c>
    </row>
    <row r="136" spans="1:4">
      <c r="A136" t="s" s="4">
        <v>724</v>
      </c>
      <c r="B136" t="n" s="5">
        <v>35</v>
      </c>
      <c r="C136" t="n" s="5">
        <v>46</v>
      </c>
      <c r="D136" t="n" s="5">
        <v>47</v>
      </c>
    </row>
    <row r="137" spans="1:4">
      <c r="A137" t="s" s="4">
        <v>725</v>
      </c>
      <c r="C137" t="n" s="5">
        <v>1</v>
      </c>
      <c r="D137" t="n" s="5">
        <v>1</v>
      </c>
    </row>
    <row r="138" spans="1:4">
      <c r="A138" t="s" s="4">
        <v>726</v>
      </c>
      <c r="D138" t="n" s="5">
        <v>1</v>
      </c>
    </row>
    <row r="139" spans="1:4">
      <c r="A139" t="s" s="4">
        <v>727</v>
      </c>
      <c r="C139" t="n" s="5">
        <v>1</v>
      </c>
      <c r="D139" t="n" s="5">
        <v>1</v>
      </c>
    </row>
    <row r="140" spans="1:4">
      <c r="A140" t="s" s="4">
        <v>728</v>
      </c>
      <c r="B140" t="n" s="5">
        <v>1</v>
      </c>
      <c r="C140" t="n" s="5">
        <v>1</v>
      </c>
      <c r="D140" t="n" s="5">
        <v>1</v>
      </c>
    </row>
    <row r="141" spans="1:4">
      <c r="A141" t="s" s="4">
        <v>729</v>
      </c>
      <c r="B141" t="n" s="5">
        <v>1</v>
      </c>
      <c r="C141" t="n" s="5">
        <v>3</v>
      </c>
      <c r="D141" t="n" s="5">
        <v>4</v>
      </c>
    </row>
    <row r="142" spans="1:4">
      <c r="A142" t="s" s="4">
        <v>524</v>
      </c>
      <c r="B142" t="n" s="5">
        <v>36</v>
      </c>
      <c r="C142" t="n" s="5">
        <v>49</v>
      </c>
      <c r="D142" t="n" s="5">
        <v>51</v>
      </c>
    </row>
    <row r="143" spans="1:4">
      <c r="A143" t="s" s="4">
        <v>674</v>
      </c>
    </row>
    <row r="144" spans="1:4">
      <c r="A144" t="s" s="3">
        <v>568</v>
      </c>
    </row>
    <row r="145" spans="1:4">
      <c r="A145" t="s" s="4">
        <v>724</v>
      </c>
      <c r="B145" t="n" s="5">
        <v>686</v>
      </c>
      <c r="C145" t="n" s="5">
        <v>792</v>
      </c>
      <c r="D145" t="n" s="5">
        <v>902</v>
      </c>
    </row>
    <row r="146" spans="1:4">
      <c r="A146" t="s" s="4">
        <v>725</v>
      </c>
      <c r="B146" t="n" s="5">
        <v>10</v>
      </c>
      <c r="C146" t="n" s="5">
        <v>12</v>
      </c>
      <c r="D146" t="n" s="5">
        <v>14</v>
      </c>
    </row>
    <row r="147" spans="1:4">
      <c r="A147" t="s" s="4">
        <v>726</v>
      </c>
      <c r="B147" t="n" s="5">
        <v>3</v>
      </c>
      <c r="C147" t="n" s="5">
        <v>5</v>
      </c>
      <c r="D147" t="n" s="5">
        <v>4</v>
      </c>
    </row>
    <row r="148" spans="1:4">
      <c r="A148" t="s" s="4">
        <v>727</v>
      </c>
      <c r="B148" t="n" s="5">
        <v>1</v>
      </c>
      <c r="C148" t="n" s="5">
        <v>3</v>
      </c>
      <c r="D148" t="n" s="5">
        <v>3</v>
      </c>
    </row>
    <row r="149" spans="1:4">
      <c r="A149" t="s" s="4">
        <v>728</v>
      </c>
      <c r="B149" t="n" s="5">
        <v>9</v>
      </c>
      <c r="C149" t="n" s="5">
        <v>16</v>
      </c>
      <c r="D149" t="n" s="5">
        <v>16</v>
      </c>
    </row>
    <row r="150" spans="1:4">
      <c r="A150" t="s" s="4">
        <v>729</v>
      </c>
      <c r="B150" t="n" s="5">
        <v>23</v>
      </c>
      <c r="C150" t="n" s="5">
        <v>36</v>
      </c>
      <c r="D150" t="n" s="5">
        <v>37</v>
      </c>
    </row>
    <row r="151" spans="1:4">
      <c r="A151" t="s" s="4">
        <v>524</v>
      </c>
      <c r="B151" t="n" s="5">
        <v>709</v>
      </c>
      <c r="C151" t="n" s="5">
        <v>828</v>
      </c>
      <c r="D151" t="n" s="5">
        <v>939</v>
      </c>
    </row>
    <row r="152" spans="1:4">
      <c r="A152" t="s" s="4">
        <v>628</v>
      </c>
    </row>
    <row r="153" spans="1:4">
      <c r="A153" t="s" s="3">
        <v>568</v>
      </c>
    </row>
    <row r="154" spans="1:4">
      <c r="A154" t="s" s="4">
        <v>724</v>
      </c>
      <c r="B154" t="n" s="5">
        <v>15417</v>
      </c>
      <c r="C154" t="n" s="5">
        <v>15524</v>
      </c>
      <c r="D154" t="n" s="5">
        <v>15550</v>
      </c>
    </row>
    <row r="155" spans="1:4">
      <c r="A155" t="s" s="4">
        <v>725</v>
      </c>
      <c r="B155" t="n" s="5">
        <v>83</v>
      </c>
      <c r="C155" t="n" s="5">
        <v>90</v>
      </c>
      <c r="D155" t="n" s="5">
        <v>96</v>
      </c>
    </row>
    <row r="156" spans="1:4">
      <c r="A156" t="s" s="4">
        <v>726</v>
      </c>
      <c r="B156" t="n" s="5">
        <v>36</v>
      </c>
      <c r="C156" t="n" s="5">
        <v>43</v>
      </c>
      <c r="D156" t="n" s="5">
        <v>42</v>
      </c>
    </row>
    <row r="157" spans="1:4">
      <c r="A157" t="s" s="4">
        <v>727</v>
      </c>
      <c r="B157" t="n" s="5">
        <v>30</v>
      </c>
      <c r="C157" t="n" s="5">
        <v>36</v>
      </c>
      <c r="D157" t="n" s="5">
        <v>40</v>
      </c>
    </row>
    <row r="158" spans="1:4">
      <c r="A158" t="s" s="4">
        <v>728</v>
      </c>
      <c r="B158" t="n" s="5">
        <v>263</v>
      </c>
      <c r="C158" t="n" s="5">
        <v>294</v>
      </c>
      <c r="D158" t="n" s="5">
        <v>297</v>
      </c>
    </row>
    <row r="159" spans="1:4">
      <c r="A159" t="s" s="4">
        <v>729</v>
      </c>
      <c r="B159" t="n" s="5">
        <v>412</v>
      </c>
      <c r="C159" t="n" s="5">
        <v>463</v>
      </c>
      <c r="D159" t="n" s="5">
        <v>475</v>
      </c>
    </row>
    <row r="160" spans="1:4">
      <c r="A160" t="s" s="4">
        <v>730</v>
      </c>
      <c r="B160" t="n" s="5">
        <v>12</v>
      </c>
      <c r="C160" t="n" s="5">
        <v>13</v>
      </c>
      <c r="D160" t="n" s="5">
        <v>14</v>
      </c>
    </row>
    <row r="161" spans="1:4">
      <c r="A161" t="s" s="4">
        <v>524</v>
      </c>
      <c r="B161" t="n" s="7">
        <v>15841</v>
      </c>
      <c r="C161" t="n" s="7">
        <v>16000</v>
      </c>
      <c r="D161" t="n" s="7">
        <v>1603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9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735</v>
      </c>
      <c r="B1" t="s" s="2">
        <v>2</v>
      </c>
      <c r="C1" t="s" s="2">
        <v>25</v>
      </c>
      <c r="D1" t="s" s="2">
        <v>26</v>
      </c>
    </row>
    <row r="2" spans="1:4">
      <c r="A2" t="s" s="3">
        <v>736</v>
      </c>
    </row>
    <row r="3" spans="1:4">
      <c r="A3" t="s" s="4">
        <v>717</v>
      </c>
      <c r="B3" t="n" s="7">
        <v>58264</v>
      </c>
      <c r="C3" t="n" s="7">
        <v>57381</v>
      </c>
      <c r="D3" t="n" s="7">
        <v>55600</v>
      </c>
    </row>
    <row r="4" spans="1:4">
      <c r="A4" t="s" s="4">
        <v>665</v>
      </c>
    </row>
    <row r="5" spans="1:4">
      <c r="A5" t="s" s="3">
        <v>736</v>
      </c>
    </row>
    <row r="6" spans="1:4">
      <c r="A6" t="s" s="4">
        <v>717</v>
      </c>
      <c r="B6" t="n" s="5">
        <v>29285</v>
      </c>
      <c r="C6" t="n" s="7">
        <v>27982</v>
      </c>
      <c r="D6" t="n" s="5">
        <v>26327</v>
      </c>
    </row>
    <row r="7" spans="1:4">
      <c r="A7" t="s" s="4">
        <v>737</v>
      </c>
    </row>
    <row r="8" spans="1:4">
      <c r="A8" t="s" s="3">
        <v>736</v>
      </c>
    </row>
    <row r="9" spans="1:4">
      <c r="A9" t="s" s="4">
        <v>717</v>
      </c>
      <c r="B9" t="n" s="5">
        <v>396</v>
      </c>
      <c r="D9" t="n" s="5">
        <v>364</v>
      </c>
    </row>
    <row r="10" spans="1:4">
      <c r="A10" t="s" s="4">
        <v>738</v>
      </c>
    </row>
    <row r="11" spans="1:4">
      <c r="A11" t="s" s="3">
        <v>736</v>
      </c>
    </row>
    <row r="12" spans="1:4">
      <c r="A12" t="s" s="4">
        <v>717</v>
      </c>
      <c r="B12" t="n" s="5">
        <v>1189</v>
      </c>
      <c r="D12" t="n" s="5">
        <v>1091</v>
      </c>
    </row>
    <row r="13" spans="1:4">
      <c r="A13" t="s" s="4">
        <v>739</v>
      </c>
    </row>
    <row r="14" spans="1:4">
      <c r="A14" t="s" s="3">
        <v>736</v>
      </c>
    </row>
    <row r="15" spans="1:4">
      <c r="A15" t="s" s="4">
        <v>717</v>
      </c>
      <c r="B15" t="n" s="5">
        <v>25931</v>
      </c>
      <c r="D15" t="n" s="5">
        <v>23534</v>
      </c>
    </row>
    <row r="16" spans="1:4">
      <c r="A16" t="s" s="4">
        <v>740</v>
      </c>
    </row>
    <row r="17" spans="1:4">
      <c r="A17" t="s" s="3">
        <v>736</v>
      </c>
    </row>
    <row r="18" spans="1:4">
      <c r="A18" t="s" s="4">
        <v>717</v>
      </c>
      <c r="B18" t="n" s="5">
        <v>653</v>
      </c>
      <c r="D18" t="n" s="5">
        <v>545</v>
      </c>
    </row>
    <row r="19" spans="1:4">
      <c r="A19" t="s" s="4">
        <v>741</v>
      </c>
    </row>
    <row r="20" spans="1:4">
      <c r="A20" t="s" s="3">
        <v>736</v>
      </c>
    </row>
    <row r="21" spans="1:4">
      <c r="A21" t="s" s="4">
        <v>717</v>
      </c>
      <c r="B21" t="n" s="5">
        <v>1116</v>
      </c>
      <c r="D21" t="n" s="5">
        <v>793</v>
      </c>
    </row>
    <row r="22" spans="1:4">
      <c r="A22" t="s" s="4">
        <v>742</v>
      </c>
    </row>
    <row r="23" spans="1:4">
      <c r="A23" t="s" s="3">
        <v>736</v>
      </c>
    </row>
    <row r="24" spans="1:4">
      <c r="A24" t="s" s="4">
        <v>717</v>
      </c>
      <c r="B24" t="n" s="5">
        <v>7874</v>
      </c>
      <c r="D24" t="n" s="5">
        <v>7945</v>
      </c>
    </row>
    <row r="25" spans="1:4">
      <c r="A25" t="s" s="4">
        <v>743</v>
      </c>
    </row>
    <row r="26" spans="1:4">
      <c r="A26" t="s" s="3">
        <v>736</v>
      </c>
    </row>
    <row r="27" spans="1:4">
      <c r="A27" t="s" s="4">
        <v>717</v>
      </c>
      <c r="B27" t="n" s="5">
        <v>3</v>
      </c>
      <c r="D27" t="n" s="5">
        <v>3</v>
      </c>
    </row>
    <row r="28" spans="1:4">
      <c r="A28" t="s" s="4">
        <v>744</v>
      </c>
    </row>
    <row r="29" spans="1:4">
      <c r="A29" t="s" s="3">
        <v>736</v>
      </c>
    </row>
    <row r="30" spans="1:4">
      <c r="A30" t="s" s="4">
        <v>717</v>
      </c>
      <c r="B30" t="n" s="5">
        <v>4</v>
      </c>
      <c r="D30" t="n" s="5">
        <v>1</v>
      </c>
    </row>
    <row r="31" spans="1:4">
      <c r="A31" t="s" s="4">
        <v>745</v>
      </c>
    </row>
    <row r="32" spans="1:4">
      <c r="A32" t="s" s="3">
        <v>736</v>
      </c>
    </row>
    <row r="33" spans="1:4">
      <c r="A33" t="s" s="4">
        <v>717</v>
      </c>
      <c r="B33" t="n" s="5">
        <v>7318</v>
      </c>
      <c r="D33" t="n" s="5">
        <v>7412</v>
      </c>
    </row>
    <row r="34" spans="1:4">
      <c r="A34" t="s" s="4">
        <v>746</v>
      </c>
    </row>
    <row r="35" spans="1:4">
      <c r="A35" t="s" s="3">
        <v>736</v>
      </c>
    </row>
    <row r="36" spans="1:4">
      <c r="A36" t="s" s="4">
        <v>717</v>
      </c>
      <c r="B36" t="n" s="5">
        <v>278</v>
      </c>
      <c r="D36" t="n" s="5">
        <v>287</v>
      </c>
    </row>
    <row r="37" spans="1:4">
      <c r="A37" t="s" s="4">
        <v>747</v>
      </c>
    </row>
    <row r="38" spans="1:4">
      <c r="A38" t="s" s="3">
        <v>736</v>
      </c>
    </row>
    <row r="39" spans="1:4">
      <c r="A39" t="s" s="4">
        <v>717</v>
      </c>
      <c r="B39" t="n" s="5">
        <v>271</v>
      </c>
      <c r="D39" t="n" s="5">
        <v>242</v>
      </c>
    </row>
    <row r="40" spans="1:4">
      <c r="A40" t="s" s="4">
        <v>748</v>
      </c>
    </row>
    <row r="41" spans="1:4">
      <c r="A41" t="s" s="3">
        <v>736</v>
      </c>
    </row>
    <row r="42" spans="1:4">
      <c r="A42" t="s" s="4">
        <v>717</v>
      </c>
      <c r="B42" t="n" s="5">
        <v>1254</v>
      </c>
      <c r="D42" t="n" s="5">
        <v>1047</v>
      </c>
    </row>
    <row r="43" spans="1:4">
      <c r="A43" t="s" s="4">
        <v>749</v>
      </c>
    </row>
    <row r="44" spans="1:4">
      <c r="A44" t="s" s="3">
        <v>736</v>
      </c>
    </row>
    <row r="45" spans="1:4">
      <c r="A45" t="s" s="4">
        <v>717</v>
      </c>
      <c r="B45" t="n" s="5">
        <v>1</v>
      </c>
      <c r="D45" t="n" s="5">
        <v>1</v>
      </c>
    </row>
    <row r="46" spans="1:4">
      <c r="A46" t="s" s="4">
        <v>750</v>
      </c>
    </row>
    <row r="47" spans="1:4">
      <c r="A47" t="s" s="3">
        <v>736</v>
      </c>
    </row>
    <row r="48" spans="1:4">
      <c r="A48" t="s" s="4">
        <v>717</v>
      </c>
      <c r="D48" t="n" s="5">
        <v>1</v>
      </c>
    </row>
    <row r="49" spans="1:4">
      <c r="A49" t="s" s="4">
        <v>751</v>
      </c>
    </row>
    <row r="50" spans="1:4">
      <c r="A50" t="s" s="3">
        <v>736</v>
      </c>
    </row>
    <row r="51" spans="1:4">
      <c r="A51" t="s" s="4">
        <v>717</v>
      </c>
      <c r="B51" t="n" s="5">
        <v>1084</v>
      </c>
      <c r="D51" t="n" s="5">
        <v>907</v>
      </c>
    </row>
    <row r="52" spans="1:4">
      <c r="A52" t="s" s="4">
        <v>752</v>
      </c>
    </row>
    <row r="53" spans="1:4">
      <c r="A53" t="s" s="3">
        <v>736</v>
      </c>
    </row>
    <row r="54" spans="1:4">
      <c r="A54" t="s" s="4">
        <v>717</v>
      </c>
      <c r="B54" t="n" s="5">
        <v>138</v>
      </c>
      <c r="D54" t="n" s="5">
        <v>99</v>
      </c>
    </row>
    <row r="55" spans="1:4">
      <c r="A55" t="s" s="4">
        <v>753</v>
      </c>
    </row>
    <row r="56" spans="1:4">
      <c r="A56" t="s" s="3">
        <v>736</v>
      </c>
    </row>
    <row r="57" spans="1:4">
      <c r="A57" t="s" s="4">
        <v>717</v>
      </c>
      <c r="B57" t="n" s="5">
        <v>31</v>
      </c>
      <c r="D57" t="n" s="5">
        <v>39</v>
      </c>
    </row>
    <row r="58" spans="1:4">
      <c r="A58" t="s" s="4">
        <v>754</v>
      </c>
    </row>
    <row r="59" spans="1:4">
      <c r="A59" t="s" s="3">
        <v>736</v>
      </c>
    </row>
    <row r="60" spans="1:4">
      <c r="A60" t="s" s="4">
        <v>717</v>
      </c>
      <c r="B60" t="n" s="5">
        <v>4010</v>
      </c>
      <c r="D60" t="n" s="5">
        <v>4241</v>
      </c>
    </row>
    <row r="61" spans="1:4">
      <c r="A61" t="s" s="4">
        <v>755</v>
      </c>
    </row>
    <row r="62" spans="1:4">
      <c r="A62" t="s" s="3">
        <v>736</v>
      </c>
    </row>
    <row r="63" spans="1:4">
      <c r="A63" t="s" s="4">
        <v>717</v>
      </c>
      <c r="B63" t="n" s="5">
        <v>504</v>
      </c>
      <c r="D63" t="n" s="5">
        <v>712</v>
      </c>
    </row>
    <row r="64" spans="1:4">
      <c r="A64" t="s" s="4">
        <v>756</v>
      </c>
    </row>
    <row r="65" spans="1:4">
      <c r="A65" t="s" s="3">
        <v>736</v>
      </c>
    </row>
    <row r="66" spans="1:4">
      <c r="A66" t="s" s="4">
        <v>717</v>
      </c>
      <c r="B66" t="n" s="5">
        <v>484</v>
      </c>
      <c r="D66" t="n" s="5">
        <v>382</v>
      </c>
    </row>
    <row r="67" spans="1:4">
      <c r="A67" t="s" s="4">
        <v>757</v>
      </c>
    </row>
    <row r="68" spans="1:4">
      <c r="A68" t="s" s="3">
        <v>736</v>
      </c>
    </row>
    <row r="69" spans="1:4">
      <c r="A69" t="s" s="4">
        <v>717</v>
      </c>
      <c r="B69" t="n" s="5">
        <v>2853</v>
      </c>
      <c r="D69" t="n" s="5">
        <v>2968</v>
      </c>
    </row>
    <row r="70" spans="1:4">
      <c r="A70" t="s" s="4">
        <v>758</v>
      </c>
    </row>
    <row r="71" spans="1:4">
      <c r="A71" t="s" s="3">
        <v>736</v>
      </c>
    </row>
    <row r="72" spans="1:4">
      <c r="A72" t="s" s="4">
        <v>717</v>
      </c>
      <c r="B72" t="n" s="5">
        <v>103</v>
      </c>
      <c r="D72" t="n" s="5">
        <v>99</v>
      </c>
    </row>
    <row r="73" spans="1:4">
      <c r="A73" t="s" s="4">
        <v>759</v>
      </c>
    </row>
    <row r="74" spans="1:4">
      <c r="A74" t="s" s="3">
        <v>736</v>
      </c>
    </row>
    <row r="75" spans="1:4">
      <c r="A75" t="s" s="4">
        <v>717</v>
      </c>
      <c r="B75" t="n" s="5">
        <v>66</v>
      </c>
      <c r="D75" t="n" s="5">
        <v>80</v>
      </c>
    </row>
    <row r="76" spans="1:4">
      <c r="A76" t="s" s="4">
        <v>760</v>
      </c>
    </row>
    <row r="77" spans="1:4">
      <c r="A77" t="s" s="3">
        <v>736</v>
      </c>
    </row>
    <row r="78" spans="1:4">
      <c r="A78" t="s" s="4">
        <v>717</v>
      </c>
      <c r="B78" t="n" s="5">
        <v>42423</v>
      </c>
      <c r="D78" t="n" s="5">
        <v>39560</v>
      </c>
    </row>
    <row r="79" spans="1:4">
      <c r="A79" t="s" s="4">
        <v>761</v>
      </c>
    </row>
    <row r="80" spans="1:4">
      <c r="A80" t="s" s="3">
        <v>736</v>
      </c>
    </row>
    <row r="81" spans="1:4">
      <c r="A81" t="s" s="4">
        <v>717</v>
      </c>
      <c r="B81" t="n" s="5">
        <v>904</v>
      </c>
      <c r="D81" t="n" s="5">
        <v>1080</v>
      </c>
    </row>
    <row r="82" spans="1:4">
      <c r="A82" t="s" s="4">
        <v>762</v>
      </c>
    </row>
    <row r="83" spans="1:4">
      <c r="A83" t="s" s="3">
        <v>736</v>
      </c>
    </row>
    <row r="84" spans="1:4">
      <c r="A84" t="s" s="4">
        <v>717</v>
      </c>
      <c r="B84" t="n" s="5">
        <v>1677</v>
      </c>
      <c r="D84" t="n" s="5">
        <v>1475</v>
      </c>
    </row>
    <row r="85" spans="1:4">
      <c r="A85" t="s" s="4">
        <v>763</v>
      </c>
    </row>
    <row r="86" spans="1:4">
      <c r="A86" t="s" s="3">
        <v>736</v>
      </c>
    </row>
    <row r="87" spans="1:4">
      <c r="A87" t="s" s="4">
        <v>717</v>
      </c>
      <c r="B87" t="n" s="5">
        <v>37186</v>
      </c>
      <c r="D87" t="n" s="5">
        <v>34821</v>
      </c>
    </row>
    <row r="88" spans="1:4">
      <c r="A88" t="s" s="4">
        <v>764</v>
      </c>
    </row>
    <row r="89" spans="1:4">
      <c r="A89" t="s" s="3">
        <v>736</v>
      </c>
    </row>
    <row r="90" spans="1:4">
      <c r="A90" t="s" s="4">
        <v>717</v>
      </c>
      <c r="B90" t="n" s="5">
        <v>1172</v>
      </c>
      <c r="D90" t="n" s="5">
        <v>1030</v>
      </c>
    </row>
    <row r="91" spans="1:4">
      <c r="A91" t="s" s="4">
        <v>765</v>
      </c>
    </row>
    <row r="92" spans="1:4">
      <c r="A92" t="s" s="3">
        <v>736</v>
      </c>
    </row>
    <row r="93" spans="1:4">
      <c r="A93" t="s" s="4">
        <v>717</v>
      </c>
      <c r="B93" t="n" s="7">
        <v>1484</v>
      </c>
      <c r="D93" t="n" s="7">
        <v>115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66</v>
      </c>
      <c r="B1" t="s" s="2">
        <v>2</v>
      </c>
      <c r="C1" t="s" s="2">
        <v>26</v>
      </c>
    </row>
    <row r="2" spans="1:3">
      <c r="A2" t="s" s="3">
        <v>736</v>
      </c>
    </row>
    <row r="3" spans="1:3">
      <c r="A3" t="s" s="4">
        <v>176</v>
      </c>
      <c r="B3" t="n" s="7">
        <v>12772</v>
      </c>
      <c r="C3" t="n" s="7">
        <v>12854</v>
      </c>
    </row>
    <row r="4" spans="1:3">
      <c r="A4" t="s" s="4">
        <v>767</v>
      </c>
    </row>
    <row r="5" spans="1:3">
      <c r="A5" t="s" s="3">
        <v>736</v>
      </c>
    </row>
    <row r="6" spans="1:3">
      <c r="A6" t="s" s="4">
        <v>176</v>
      </c>
      <c r="B6" t="n" s="5">
        <v>12506</v>
      </c>
      <c r="C6" t="n" s="5">
        <v>12554</v>
      </c>
    </row>
    <row r="7" spans="1:3">
      <c r="A7" t="s" s="4">
        <v>768</v>
      </c>
    </row>
    <row r="8" spans="1:3">
      <c r="A8" t="s" s="3">
        <v>736</v>
      </c>
    </row>
    <row r="9" spans="1:3">
      <c r="A9" t="s" s="4">
        <v>176</v>
      </c>
      <c r="B9" t="n" s="7">
        <v>266</v>
      </c>
      <c r="C9" t="n" s="7">
        <v>3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769</v>
      </c>
      <c r="B1" t="s" s="2">
        <v>2</v>
      </c>
      <c r="C1" t="s" s="2">
        <v>25</v>
      </c>
      <c r="D1" t="s" s="2">
        <v>26</v>
      </c>
    </row>
    <row r="2" spans="1:4">
      <c r="A2" t="s" s="3">
        <v>736</v>
      </c>
    </row>
    <row r="3" spans="1:4">
      <c r="A3" t="s" s="4">
        <v>770</v>
      </c>
      <c r="B3" t="n" s="7">
        <v>58264</v>
      </c>
      <c r="C3" t="n" s="7">
        <v>57381</v>
      </c>
      <c r="D3" t="n" s="7">
        <v>55600</v>
      </c>
    </row>
    <row r="4" spans="1:4">
      <c r="A4" t="s" s="4">
        <v>675</v>
      </c>
    </row>
    <row r="5" spans="1:4">
      <c r="A5" t="s" s="3">
        <v>736</v>
      </c>
    </row>
    <row r="6" spans="1:4">
      <c r="A6" t="s" s="4">
        <v>770</v>
      </c>
      <c r="B6" t="n" s="5">
        <v>1595</v>
      </c>
      <c r="C6" t="n" s="5">
        <v>1560</v>
      </c>
      <c r="D6" t="n" s="5">
        <v>1514</v>
      </c>
    </row>
    <row r="7" spans="1:4">
      <c r="A7" t="s" s="4">
        <v>771</v>
      </c>
    </row>
    <row r="8" spans="1:4">
      <c r="A8" t="s" s="3">
        <v>736</v>
      </c>
    </row>
    <row r="9" spans="1:4">
      <c r="A9" t="s" s="4">
        <v>770</v>
      </c>
      <c r="B9" t="n" s="5">
        <v>1594</v>
      </c>
      <c r="D9" t="n" s="5">
        <v>1512</v>
      </c>
    </row>
    <row r="10" spans="1:4">
      <c r="A10" t="s" s="4">
        <v>703</v>
      </c>
    </row>
    <row r="11" spans="1:4">
      <c r="A11" t="s" s="3">
        <v>736</v>
      </c>
    </row>
    <row r="12" spans="1:4">
      <c r="A12" t="s" s="4">
        <v>770</v>
      </c>
      <c r="B12" t="n" s="5">
        <v>1</v>
      </c>
      <c r="D12" t="n" s="5">
        <v>2</v>
      </c>
    </row>
    <row r="13" spans="1:4">
      <c r="A13" t="s" s="4">
        <v>733</v>
      </c>
    </row>
    <row r="14" spans="1:4">
      <c r="A14" t="s" s="3">
        <v>736</v>
      </c>
    </row>
    <row r="15" spans="1:4">
      <c r="A15" t="s" s="4">
        <v>770</v>
      </c>
      <c r="B15" t="n" s="5">
        <v>753</v>
      </c>
      <c r="C15" t="n" s="5">
        <v>754</v>
      </c>
      <c r="D15" t="n" s="5">
        <v>718</v>
      </c>
    </row>
    <row r="16" spans="1:4">
      <c r="A16" t="s" s="4">
        <v>772</v>
      </c>
    </row>
    <row r="17" spans="1:4">
      <c r="A17" t="s" s="3">
        <v>736</v>
      </c>
    </row>
    <row r="18" spans="1:4">
      <c r="A18" t="s" s="4">
        <v>770</v>
      </c>
      <c r="B18" t="n" s="5">
        <v>751</v>
      </c>
      <c r="D18" t="n" s="5">
        <v>717</v>
      </c>
    </row>
    <row r="19" spans="1:4">
      <c r="A19" t="s" s="4">
        <v>705</v>
      </c>
    </row>
    <row r="20" spans="1:4">
      <c r="A20" t="s" s="3">
        <v>736</v>
      </c>
    </row>
    <row r="21" spans="1:4">
      <c r="A21" t="s" s="4">
        <v>770</v>
      </c>
      <c r="B21" t="n" s="5">
        <v>2</v>
      </c>
      <c r="D21" t="n" s="5">
        <v>1</v>
      </c>
    </row>
    <row r="22" spans="1:4">
      <c r="A22" t="s" s="4">
        <v>673</v>
      </c>
    </row>
    <row r="23" spans="1:4">
      <c r="A23" t="s" s="3">
        <v>736</v>
      </c>
    </row>
    <row r="24" spans="1:4">
      <c r="A24" t="s" s="4">
        <v>770</v>
      </c>
      <c r="B24" t="n" s="5">
        <v>673</v>
      </c>
      <c r="C24" t="n" s="5">
        <v>779</v>
      </c>
      <c r="D24" t="n" s="5">
        <v>888</v>
      </c>
    </row>
    <row r="25" spans="1:4">
      <c r="A25" t="s" s="4">
        <v>773</v>
      </c>
    </row>
    <row r="26" spans="1:4">
      <c r="A26" t="s" s="3">
        <v>736</v>
      </c>
    </row>
    <row r="27" spans="1:4">
      <c r="A27" t="s" s="4">
        <v>770</v>
      </c>
      <c r="B27" t="n" s="5">
        <v>665</v>
      </c>
      <c r="D27" t="n" s="5">
        <v>873</v>
      </c>
    </row>
    <row r="28" spans="1:4">
      <c r="A28" t="s" s="4">
        <v>707</v>
      </c>
    </row>
    <row r="29" spans="1:4">
      <c r="A29" t="s" s="3">
        <v>736</v>
      </c>
    </row>
    <row r="30" spans="1:4">
      <c r="A30" t="s" s="4">
        <v>770</v>
      </c>
      <c r="B30" t="n" s="5">
        <v>8</v>
      </c>
      <c r="D30" t="n" s="5">
        <v>15</v>
      </c>
    </row>
    <row r="31" spans="1:4">
      <c r="A31" t="s" s="4">
        <v>734</v>
      </c>
    </row>
    <row r="32" spans="1:4">
      <c r="A32" t="s" s="3">
        <v>736</v>
      </c>
    </row>
    <row r="33" spans="1:4">
      <c r="A33" t="s" s="4">
        <v>770</v>
      </c>
      <c r="B33" t="n" s="5">
        <v>36</v>
      </c>
      <c r="C33" t="n" s="5">
        <v>49</v>
      </c>
      <c r="D33" t="n" s="5">
        <v>51</v>
      </c>
    </row>
    <row r="34" spans="1:4">
      <c r="A34" t="s" s="4">
        <v>774</v>
      </c>
    </row>
    <row r="35" spans="1:4">
      <c r="A35" t="s" s="3">
        <v>736</v>
      </c>
    </row>
    <row r="36" spans="1:4">
      <c r="A36" t="s" s="4">
        <v>770</v>
      </c>
      <c r="B36" t="n" s="5">
        <v>35</v>
      </c>
      <c r="D36" t="n" s="5">
        <v>50</v>
      </c>
    </row>
    <row r="37" spans="1:4">
      <c r="A37" t="s" s="4">
        <v>775</v>
      </c>
    </row>
    <row r="38" spans="1:4">
      <c r="A38" t="s" s="3">
        <v>736</v>
      </c>
    </row>
    <row r="39" spans="1:4">
      <c r="A39" t="s" s="4">
        <v>770</v>
      </c>
      <c r="B39" t="n" s="5">
        <v>1</v>
      </c>
      <c r="D39" t="n" s="5">
        <v>1</v>
      </c>
    </row>
    <row r="40" spans="1:4">
      <c r="A40" t="s" s="4">
        <v>628</v>
      </c>
    </row>
    <row r="41" spans="1:4">
      <c r="A41" t="s" s="3">
        <v>736</v>
      </c>
    </row>
    <row r="42" spans="1:4">
      <c r="A42" t="s" s="4">
        <v>770</v>
      </c>
      <c r="B42" t="n" s="5">
        <v>15841</v>
      </c>
      <c r="C42" t="n" s="7">
        <v>16000</v>
      </c>
      <c r="D42" t="n" s="5">
        <v>16039</v>
      </c>
    </row>
    <row r="43" spans="1:4">
      <c r="A43" t="s" s="4">
        <v>776</v>
      </c>
    </row>
    <row r="44" spans="1:4">
      <c r="A44" t="s" s="3">
        <v>736</v>
      </c>
    </row>
    <row r="45" spans="1:4">
      <c r="A45" t="s" s="4">
        <v>770</v>
      </c>
      <c r="B45" t="n" s="5">
        <v>3057</v>
      </c>
      <c r="D45" t="n" s="5">
        <v>3171</v>
      </c>
    </row>
    <row r="46" spans="1:4">
      <c r="A46" t="s" s="4">
        <v>777</v>
      </c>
    </row>
    <row r="47" spans="1:4">
      <c r="A47" t="s" s="3">
        <v>736</v>
      </c>
    </row>
    <row r="48" spans="1:4">
      <c r="A48" t="s" s="4">
        <v>770</v>
      </c>
      <c r="B48" t="n" s="5">
        <v>3045</v>
      </c>
      <c r="D48" t="n" s="5">
        <v>3152</v>
      </c>
    </row>
    <row r="49" spans="1:4">
      <c r="A49" t="s" s="4">
        <v>778</v>
      </c>
    </row>
    <row r="50" spans="1:4">
      <c r="A50" t="s" s="3">
        <v>736</v>
      </c>
    </row>
    <row r="51" spans="1:4">
      <c r="A51" t="s" s="4">
        <v>770</v>
      </c>
      <c r="B51" t="n" s="7">
        <v>12</v>
      </c>
      <c r="D51" t="n" s="7">
        <v>1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79</v>
      </c>
      <c r="B1" t="s" s="2">
        <v>94</v>
      </c>
      <c r="D1" t="s" s="2">
        <v>1</v>
      </c>
    </row>
    <row r="2" spans="1:5">
      <c r="B2" t="s" s="2">
        <v>2</v>
      </c>
      <c r="C2" t="s" s="2">
        <v>26</v>
      </c>
      <c r="D2" t="s" s="2">
        <v>2</v>
      </c>
      <c r="E2" t="s" s="2">
        <v>26</v>
      </c>
    </row>
    <row r="3" spans="1:5">
      <c r="A3" t="s" s="3">
        <v>736</v>
      </c>
    </row>
    <row r="4" spans="1:5">
      <c r="A4" t="s" s="4">
        <v>780</v>
      </c>
      <c r="D4" t="n" s="7">
        <v>823</v>
      </c>
      <c r="E4" t="n" s="7">
        <v>887</v>
      </c>
    </row>
    <row r="5" spans="1:5">
      <c r="A5" t="s" s="4">
        <v>781</v>
      </c>
      <c r="D5" t="n" s="5">
        <v>-115</v>
      </c>
      <c r="E5" t="n" s="5">
        <v>-137</v>
      </c>
    </row>
    <row r="6" spans="1:5">
      <c r="A6" t="s" s="4">
        <v>782</v>
      </c>
      <c r="D6" t="n" s="5">
        <v>43</v>
      </c>
      <c r="E6" t="n" s="5">
        <v>71</v>
      </c>
    </row>
    <row r="7" spans="1:5">
      <c r="A7" t="s" s="4">
        <v>783</v>
      </c>
      <c r="B7" t="n" s="7">
        <v>41</v>
      </c>
      <c r="C7" t="n" s="7">
        <v>12</v>
      </c>
      <c r="D7" t="n" s="5">
        <v>76</v>
      </c>
      <c r="E7" t="n" s="5">
        <v>16</v>
      </c>
    </row>
    <row r="8" spans="1:5">
      <c r="A8" t="s" s="4">
        <v>784</v>
      </c>
      <c r="B8" t="n" s="5">
        <v>818</v>
      </c>
      <c r="C8" t="n" s="5">
        <v>846</v>
      </c>
      <c r="D8" t="n" s="5">
        <v>818</v>
      </c>
      <c r="E8" t="n" s="5">
        <v>846</v>
      </c>
    </row>
    <row r="9" spans="1:5">
      <c r="A9" t="s" s="4">
        <v>631</v>
      </c>
    </row>
    <row r="10" spans="1:5">
      <c r="A10" t="s" s="3">
        <v>736</v>
      </c>
    </row>
    <row r="11" spans="1:5">
      <c r="A11" t="s" s="4">
        <v>780</v>
      </c>
      <c r="B11" t="n" s="5">
        <v>794</v>
      </c>
      <c r="C11" t="n" s="5">
        <v>834</v>
      </c>
      <c r="D11" t="n" s="5">
        <v>794</v>
      </c>
      <c r="E11" t="n" s="5">
        <v>848</v>
      </c>
    </row>
    <row r="12" spans="1:5">
      <c r="A12" t="s" s="4">
        <v>781</v>
      </c>
      <c r="B12" t="n" s="5">
        <v>-52</v>
      </c>
      <c r="C12" t="n" s="5">
        <v>-56</v>
      </c>
      <c r="D12" t="n" s="5">
        <v>-99</v>
      </c>
      <c r="E12" t="n" s="5">
        <v>-113</v>
      </c>
    </row>
    <row r="13" spans="1:5">
      <c r="A13" t="s" s="4">
        <v>782</v>
      </c>
      <c r="B13" t="n" s="5">
        <v>16</v>
      </c>
      <c r="C13" t="n" s="5">
        <v>26</v>
      </c>
      <c r="D13" t="n" s="5">
        <v>35</v>
      </c>
      <c r="E13" t="n" s="5">
        <v>63</v>
      </c>
    </row>
    <row r="14" spans="1:5">
      <c r="A14" t="s" s="4">
        <v>785</v>
      </c>
      <c r="B14" t="n" s="5">
        <v>-36</v>
      </c>
      <c r="C14" t="n" s="5">
        <v>-30</v>
      </c>
      <c r="D14" t="n" s="5">
        <v>-64</v>
      </c>
      <c r="E14" t="n" s="5">
        <v>-50</v>
      </c>
    </row>
    <row r="15" spans="1:5">
      <c r="A15" t="s" s="4">
        <v>783</v>
      </c>
      <c r="B15" t="n" s="5">
        <v>37</v>
      </c>
      <c r="C15" t="n" s="5">
        <v>10</v>
      </c>
      <c r="D15" t="n" s="5">
        <v>66</v>
      </c>
      <c r="E15" t="n" s="5">
        <v>16</v>
      </c>
    </row>
    <row r="16" spans="1:5">
      <c r="A16" t="s" s="4">
        <v>786</v>
      </c>
      <c r="B16" t="n" s="5">
        <v>1</v>
      </c>
    </row>
    <row r="17" spans="1:5">
      <c r="A17" t="s" s="4">
        <v>784</v>
      </c>
      <c r="B17" t="n" s="7">
        <v>796</v>
      </c>
      <c r="C17" t="n" s="7">
        <v>814</v>
      </c>
      <c r="D17" t="n" s="7">
        <v>796</v>
      </c>
      <c r="E17" t="n" s="7">
        <v>814</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1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t="s" s="1">
        <v>787</v>
      </c>
      <c r="B1" t="s" s="2">
        <v>94</v>
      </c>
      <c r="D1" t="s" s="2">
        <v>1</v>
      </c>
      <c r="F1" t="s" s="2">
        <v>529</v>
      </c>
    </row>
    <row r="2" spans="1:6">
      <c r="B2" t="s" s="2">
        <v>2</v>
      </c>
      <c r="C2" t="s" s="2">
        <v>26</v>
      </c>
      <c r="D2" t="s" s="2">
        <v>2</v>
      </c>
      <c r="E2" t="s" s="2">
        <v>26</v>
      </c>
      <c r="F2" t="s" s="2">
        <v>25</v>
      </c>
    </row>
    <row r="3" spans="1:6">
      <c r="A3" t="s" s="3">
        <v>788</v>
      </c>
    </row>
    <row r="4" spans="1:6">
      <c r="A4" t="s" s="4">
        <v>780</v>
      </c>
      <c r="D4" t="n" s="7">
        <v>823</v>
      </c>
      <c r="E4" t="n" s="7">
        <v>887</v>
      </c>
      <c r="F4" t="n" s="7">
        <v>887</v>
      </c>
    </row>
    <row r="5" spans="1:6">
      <c r="A5" t="s" s="4">
        <v>789</v>
      </c>
      <c r="D5" t="n" s="5">
        <v>67</v>
      </c>
      <c r="E5" t="n" s="5">
        <v>25</v>
      </c>
      <c r="F5" t="n" s="5">
        <v>10</v>
      </c>
    </row>
    <row r="6" spans="1:6">
      <c r="A6" t="s" s="4">
        <v>781</v>
      </c>
      <c r="D6" t="n" s="5">
        <v>-115</v>
      </c>
      <c r="E6" t="n" s="5">
        <v>-137</v>
      </c>
    </row>
    <row r="7" spans="1:6">
      <c r="A7" t="s" s="4">
        <v>782</v>
      </c>
      <c r="D7" t="n" s="5">
        <v>43</v>
      </c>
      <c r="E7" t="n" s="5">
        <v>71</v>
      </c>
    </row>
    <row r="8" spans="1:6">
      <c r="A8" t="s" s="4">
        <v>784</v>
      </c>
      <c r="B8" t="n" s="7">
        <v>818</v>
      </c>
      <c r="C8" t="n" s="7">
        <v>846</v>
      </c>
      <c r="D8" t="n" s="5">
        <v>818</v>
      </c>
      <c r="E8" t="n" s="5">
        <v>846</v>
      </c>
      <c r="F8" t="n" s="5">
        <v>823</v>
      </c>
    </row>
    <row r="9" spans="1:6">
      <c r="A9" t="s" s="4">
        <v>631</v>
      </c>
    </row>
    <row r="10" spans="1:6">
      <c r="A10" t="s" s="3">
        <v>788</v>
      </c>
    </row>
    <row r="11" spans="1:6">
      <c r="A11" t="s" s="4">
        <v>780</v>
      </c>
      <c r="B11" t="n" s="5">
        <v>794</v>
      </c>
      <c r="C11" t="n" s="5">
        <v>834</v>
      </c>
      <c r="D11" t="n" s="5">
        <v>794</v>
      </c>
      <c r="E11" t="n" s="5">
        <v>848</v>
      </c>
      <c r="F11" t="n" s="5">
        <v>848</v>
      </c>
    </row>
    <row r="12" spans="1:6">
      <c r="A12" t="s" s="4">
        <v>789</v>
      </c>
      <c r="D12" t="n" s="5">
        <v>66</v>
      </c>
      <c r="E12" t="n" s="5">
        <v>16</v>
      </c>
    </row>
    <row r="13" spans="1:6">
      <c r="A13" t="s" s="4">
        <v>781</v>
      </c>
      <c r="B13" t="n" s="5">
        <v>-52</v>
      </c>
      <c r="C13" t="n" s="5">
        <v>-56</v>
      </c>
      <c r="D13" t="n" s="5">
        <v>-99</v>
      </c>
      <c r="E13" t="n" s="5">
        <v>-113</v>
      </c>
    </row>
    <row r="14" spans="1:6">
      <c r="A14" t="s" s="4">
        <v>782</v>
      </c>
      <c r="B14" t="n" s="5">
        <v>16</v>
      </c>
      <c r="C14" t="n" s="5">
        <v>26</v>
      </c>
      <c r="D14" t="n" s="5">
        <v>35</v>
      </c>
      <c r="E14" t="n" s="5">
        <v>63</v>
      </c>
    </row>
    <row r="15" spans="1:6">
      <c r="A15" t="s" s="4">
        <v>784</v>
      </c>
      <c r="B15" t="n" s="5">
        <v>796</v>
      </c>
      <c r="C15" t="n" s="5">
        <v>814</v>
      </c>
      <c r="D15" t="n" s="5">
        <v>796</v>
      </c>
      <c r="E15" t="n" s="5">
        <v>814</v>
      </c>
      <c r="F15" t="n" s="5">
        <v>794</v>
      </c>
    </row>
    <row r="16" spans="1:6">
      <c r="A16" t="s" s="4">
        <v>790</v>
      </c>
    </row>
    <row r="17" spans="1:6">
      <c r="A17" t="s" s="3">
        <v>788</v>
      </c>
    </row>
    <row r="18" spans="1:6">
      <c r="A18" t="s" s="4">
        <v>780</v>
      </c>
      <c r="D18" t="n" s="5">
        <v>391</v>
      </c>
      <c r="E18" t="n" s="5">
        <v>362</v>
      </c>
      <c r="F18" t="n" s="5">
        <v>362</v>
      </c>
    </row>
    <row r="19" spans="1:6">
      <c r="A19" t="s" s="4">
        <v>789</v>
      </c>
      <c r="D19" t="n" s="5">
        <v>49</v>
      </c>
      <c r="E19" t="n" s="5">
        <v>13</v>
      </c>
    </row>
    <row r="20" spans="1:6">
      <c r="A20" t="s" s="4">
        <v>781</v>
      </c>
      <c r="D20" t="n" s="5">
        <v>-33</v>
      </c>
      <c r="E20" t="n" s="5">
        <v>-23</v>
      </c>
    </row>
    <row r="21" spans="1:6">
      <c r="A21" t="s" s="4">
        <v>782</v>
      </c>
      <c r="D21" t="n" s="5">
        <v>11</v>
      </c>
      <c r="E21" t="n" s="5">
        <v>21</v>
      </c>
    </row>
    <row r="22" spans="1:6">
      <c r="A22" t="s" s="4">
        <v>784</v>
      </c>
      <c r="B22" t="n" s="5">
        <v>418</v>
      </c>
      <c r="C22" t="n" s="5">
        <v>373</v>
      </c>
      <c r="D22" t="n" s="5">
        <v>418</v>
      </c>
      <c r="E22" t="n" s="5">
        <v>373</v>
      </c>
      <c r="F22" t="n" s="5">
        <v>391</v>
      </c>
    </row>
    <row r="23" spans="1:6">
      <c r="A23" t="s" s="4">
        <v>791</v>
      </c>
    </row>
    <row r="24" spans="1:6">
      <c r="A24" t="s" s="3">
        <v>788</v>
      </c>
    </row>
    <row r="25" spans="1:6">
      <c r="A25" t="s" s="4">
        <v>780</v>
      </c>
      <c r="D25" t="n" s="5">
        <v>148</v>
      </c>
      <c r="E25" t="n" s="5">
        <v>165</v>
      </c>
      <c r="F25" t="n" s="5">
        <v>165</v>
      </c>
    </row>
    <row r="26" spans="1:6">
      <c r="A26" t="s" s="4">
        <v>789</v>
      </c>
      <c r="D26" t="n" s="5">
        <v>-4</v>
      </c>
      <c r="E26" t="n" s="5">
        <v>-5</v>
      </c>
    </row>
    <row r="27" spans="1:6">
      <c r="A27" t="s" s="4">
        <v>781</v>
      </c>
      <c r="D27" t="n" s="5">
        <v>-2</v>
      </c>
      <c r="E27" t="n" s="5">
        <v>-3</v>
      </c>
    </row>
    <row r="28" spans="1:6">
      <c r="A28" t="s" s="4">
        <v>782</v>
      </c>
      <c r="D28" t="n" s="5">
        <v>2</v>
      </c>
      <c r="E28" t="n" s="5">
        <v>2</v>
      </c>
    </row>
    <row r="29" spans="1:6">
      <c r="A29" t="s" s="4">
        <v>784</v>
      </c>
      <c r="B29" t="n" s="5">
        <v>144</v>
      </c>
      <c r="C29" t="n" s="5">
        <v>159</v>
      </c>
      <c r="D29" t="n" s="5">
        <v>144</v>
      </c>
      <c r="E29" t="n" s="5">
        <v>159</v>
      </c>
      <c r="F29" t="n" s="5">
        <v>148</v>
      </c>
    </row>
    <row r="30" spans="1:6">
      <c r="A30" t="s" s="4">
        <v>792</v>
      </c>
    </row>
    <row r="31" spans="1:6">
      <c r="A31" t="s" s="3">
        <v>788</v>
      </c>
    </row>
    <row r="32" spans="1:6">
      <c r="A32" t="s" s="4">
        <v>780</v>
      </c>
      <c r="D32" t="n" s="5">
        <v>28</v>
      </c>
      <c r="E32" t="n" s="5">
        <v>32</v>
      </c>
      <c r="F32" t="n" s="5">
        <v>32</v>
      </c>
    </row>
    <row r="33" spans="1:6">
      <c r="A33" t="s" s="4">
        <v>789</v>
      </c>
      <c r="D33" t="n" s="5">
        <v>3</v>
      </c>
      <c r="E33" t="n" s="5">
        <v>-11</v>
      </c>
    </row>
    <row r="34" spans="1:6">
      <c r="A34" t="s" s="4">
        <v>781</v>
      </c>
      <c r="D34" t="n" s="5">
        <v>-1</v>
      </c>
      <c r="E34" t="n" s="5">
        <v>-2</v>
      </c>
    </row>
    <row r="35" spans="1:6">
      <c r="A35" t="s" s="4">
        <v>782</v>
      </c>
      <c r="D35" t="n" s="5">
        <v>1</v>
      </c>
      <c r="E35" t="n" s="5">
        <v>15</v>
      </c>
    </row>
    <row r="36" spans="1:6">
      <c r="A36" t="s" s="4">
        <v>784</v>
      </c>
      <c r="B36" t="n" s="5">
        <v>31</v>
      </c>
      <c r="C36" t="n" s="5">
        <v>34</v>
      </c>
      <c r="D36" t="n" s="5">
        <v>31</v>
      </c>
      <c r="E36" t="n" s="5">
        <v>34</v>
      </c>
      <c r="F36" t="n" s="5">
        <v>28</v>
      </c>
    </row>
    <row r="37" spans="1:6">
      <c r="A37" t="s" s="4">
        <v>793</v>
      </c>
    </row>
    <row r="38" spans="1:6">
      <c r="A38" t="s" s="3">
        <v>788</v>
      </c>
    </row>
    <row r="39" spans="1:6">
      <c r="A39" t="s" s="4">
        <v>780</v>
      </c>
      <c r="D39" t="n" s="5">
        <v>56</v>
      </c>
      <c r="E39" t="n" s="5">
        <v>62</v>
      </c>
      <c r="F39" t="n" s="5">
        <v>62</v>
      </c>
    </row>
    <row r="40" spans="1:6">
      <c r="A40" t="s" s="4">
        <v>789</v>
      </c>
      <c r="D40" t="n" s="5">
        <v>-5</v>
      </c>
      <c r="E40" t="n" s="5">
        <v>-3</v>
      </c>
    </row>
    <row r="41" spans="1:6">
      <c r="A41" t="s" s="4">
        <v>781</v>
      </c>
      <c r="D41" t="n" s="5">
        <v>-3</v>
      </c>
      <c r="E41" t="n" s="5">
        <v>-5</v>
      </c>
    </row>
    <row r="42" spans="1:6">
      <c r="A42" t="s" s="4">
        <v>782</v>
      </c>
      <c r="D42" t="n" s="5">
        <v>5</v>
      </c>
      <c r="E42" t="n" s="5">
        <v>6</v>
      </c>
    </row>
    <row r="43" spans="1:6">
      <c r="A43" t="s" s="4">
        <v>784</v>
      </c>
      <c r="B43" t="n" s="5">
        <v>53</v>
      </c>
      <c r="C43" t="n" s="5">
        <v>60</v>
      </c>
      <c r="D43" t="n" s="5">
        <v>53</v>
      </c>
      <c r="E43" t="n" s="5">
        <v>60</v>
      </c>
      <c r="F43" t="n" s="5">
        <v>56</v>
      </c>
    </row>
    <row r="44" spans="1:6">
      <c r="A44" t="s" s="4">
        <v>639</v>
      </c>
    </row>
    <row r="45" spans="1:6">
      <c r="A45" t="s" s="3">
        <v>788</v>
      </c>
    </row>
    <row r="46" spans="1:6">
      <c r="A46" t="s" s="4">
        <v>780</v>
      </c>
      <c r="D46" t="n" s="5">
        <v>623</v>
      </c>
      <c r="E46" t="n" s="5">
        <v>621</v>
      </c>
      <c r="F46" t="n" s="5">
        <v>621</v>
      </c>
    </row>
    <row r="47" spans="1:6">
      <c r="A47" t="s" s="4">
        <v>789</v>
      </c>
      <c r="D47" t="n" s="5">
        <v>43</v>
      </c>
      <c r="E47" t="n" s="5">
        <v>-6</v>
      </c>
    </row>
    <row r="48" spans="1:6">
      <c r="A48" t="s" s="4">
        <v>781</v>
      </c>
      <c r="D48" t="n" s="5">
        <v>-39</v>
      </c>
      <c r="E48" t="n" s="5">
        <v>-33</v>
      </c>
    </row>
    <row r="49" spans="1:6">
      <c r="A49" t="s" s="4">
        <v>782</v>
      </c>
      <c r="D49" t="n" s="5">
        <v>19</v>
      </c>
      <c r="E49" t="n" s="5">
        <v>44</v>
      </c>
    </row>
    <row r="50" spans="1:6">
      <c r="A50" t="s" s="4">
        <v>784</v>
      </c>
      <c r="B50" t="n" s="5">
        <v>646</v>
      </c>
      <c r="C50" t="n" s="5">
        <v>626</v>
      </c>
      <c r="D50" t="n" s="5">
        <v>646</v>
      </c>
      <c r="E50" t="n" s="5">
        <v>626</v>
      </c>
      <c r="F50" t="n" s="5">
        <v>623</v>
      </c>
    </row>
    <row r="51" spans="1:6">
      <c r="A51" t="s" s="4">
        <v>794</v>
      </c>
    </row>
    <row r="52" spans="1:6">
      <c r="A52" t="s" s="3">
        <v>788</v>
      </c>
    </row>
    <row r="53" spans="1:6">
      <c r="A53" t="s" s="4">
        <v>780</v>
      </c>
      <c r="D53" t="n" s="5">
        <v>23</v>
      </c>
      <c r="E53" t="n" s="5">
        <v>37</v>
      </c>
      <c r="F53" t="n" s="5">
        <v>37</v>
      </c>
    </row>
    <row r="54" spans="1:6">
      <c r="A54" t="s" s="4">
        <v>789</v>
      </c>
      <c r="D54" t="n" s="5">
        <v>-1</v>
      </c>
      <c r="E54" t="n" s="5">
        <v>-9</v>
      </c>
    </row>
    <row r="55" spans="1:6">
      <c r="A55" t="s" s="4">
        <v>781</v>
      </c>
      <c r="D55" t="n" s="5">
        <v>-3</v>
      </c>
      <c r="E55" t="n" s="5">
        <v>-5</v>
      </c>
    </row>
    <row r="56" spans="1:6">
      <c r="A56" t="s" s="4">
        <v>782</v>
      </c>
      <c r="D56" t="n" s="5">
        <v>1</v>
      </c>
      <c r="E56" t="n" s="5">
        <v>2</v>
      </c>
    </row>
    <row r="57" spans="1:6">
      <c r="A57" t="s" s="4">
        <v>784</v>
      </c>
      <c r="B57" t="n" s="5">
        <v>20</v>
      </c>
      <c r="C57" t="n" s="5">
        <v>25</v>
      </c>
      <c r="D57" t="n" s="5">
        <v>20</v>
      </c>
      <c r="E57" t="n" s="5">
        <v>25</v>
      </c>
      <c r="F57" t="n" s="5">
        <v>23</v>
      </c>
    </row>
    <row r="58" spans="1:6">
      <c r="A58" t="s" s="4">
        <v>795</v>
      </c>
    </row>
    <row r="59" spans="1:6">
      <c r="A59" t="s" s="3">
        <v>788</v>
      </c>
    </row>
    <row r="60" spans="1:6">
      <c r="A60" t="s" s="4">
        <v>780</v>
      </c>
      <c r="D60" t="n" s="5">
        <v>66</v>
      </c>
      <c r="E60" t="n" s="5">
        <v>84</v>
      </c>
      <c r="F60" t="n" s="5">
        <v>84</v>
      </c>
    </row>
    <row r="61" spans="1:6">
      <c r="A61" t="s" s="4">
        <v>789</v>
      </c>
      <c r="D61" t="n" s="5">
        <v>3</v>
      </c>
      <c r="E61" t="n" s="5">
        <v>9</v>
      </c>
    </row>
    <row r="62" spans="1:6">
      <c r="A62" t="s" s="4">
        <v>781</v>
      </c>
      <c r="D62" t="n" s="5">
        <v>-15</v>
      </c>
      <c r="E62" t="n" s="5">
        <v>-20</v>
      </c>
    </row>
    <row r="63" spans="1:6">
      <c r="A63" t="s" s="4">
        <v>782</v>
      </c>
      <c r="D63" t="n" s="5">
        <v>3</v>
      </c>
      <c r="E63" t="n" s="5">
        <v>4</v>
      </c>
    </row>
    <row r="64" spans="1:6">
      <c r="A64" t="s" s="4">
        <v>784</v>
      </c>
      <c r="B64" t="n" s="5">
        <v>57</v>
      </c>
      <c r="C64" t="n" s="5">
        <v>77</v>
      </c>
      <c r="D64" t="n" s="5">
        <v>57</v>
      </c>
      <c r="E64" t="n" s="5">
        <v>77</v>
      </c>
      <c r="F64" t="n" s="5">
        <v>66</v>
      </c>
    </row>
    <row r="65" spans="1:6">
      <c r="A65" t="s" s="4">
        <v>796</v>
      </c>
    </row>
    <row r="66" spans="1:6">
      <c r="A66" t="s" s="3">
        <v>788</v>
      </c>
    </row>
    <row r="67" spans="1:6">
      <c r="A67" t="s" s="4">
        <v>780</v>
      </c>
      <c r="D67" t="n" s="5">
        <v>5</v>
      </c>
      <c r="E67" t="n" s="5">
        <v>11</v>
      </c>
      <c r="F67" t="n" s="5">
        <v>11</v>
      </c>
    </row>
    <row r="68" spans="1:6">
      <c r="A68" t="s" s="4">
        <v>789</v>
      </c>
      <c r="E68" t="n" s="5">
        <v>1</v>
      </c>
    </row>
    <row r="69" spans="1:6">
      <c r="A69" t="s" s="4">
        <v>781</v>
      </c>
      <c r="D69" t="n" s="5">
        <v>-3</v>
      </c>
      <c r="E69" t="n" s="5">
        <v>-6</v>
      </c>
    </row>
    <row r="70" spans="1:6">
      <c r="A70" t="s" s="4">
        <v>782</v>
      </c>
      <c r="D70" t="n" s="5">
        <v>2</v>
      </c>
      <c r="E70" t="n" s="5">
        <v>3</v>
      </c>
    </row>
    <row r="71" spans="1:6">
      <c r="A71" t="s" s="4">
        <v>784</v>
      </c>
      <c r="B71" t="n" s="5">
        <v>4</v>
      </c>
      <c r="C71" t="n" s="5">
        <v>9</v>
      </c>
      <c r="D71" t="n" s="5">
        <v>4</v>
      </c>
      <c r="E71" t="n" s="5">
        <v>9</v>
      </c>
      <c r="F71" t="n" s="5">
        <v>5</v>
      </c>
    </row>
    <row r="72" spans="1:6">
      <c r="A72" t="s" s="4">
        <v>797</v>
      </c>
    </row>
    <row r="73" spans="1:6">
      <c r="A73" t="s" s="3">
        <v>788</v>
      </c>
    </row>
    <row r="74" spans="1:6">
      <c r="A74" t="s" s="4">
        <v>780</v>
      </c>
      <c r="D74" t="n" s="5">
        <v>71</v>
      </c>
      <c r="E74" t="n" s="5">
        <v>95</v>
      </c>
      <c r="F74" t="n" s="5">
        <v>95</v>
      </c>
    </row>
    <row r="75" spans="1:6">
      <c r="A75" t="s" s="4">
        <v>789</v>
      </c>
      <c r="D75" t="n" s="5">
        <v>3</v>
      </c>
      <c r="E75" t="n" s="5">
        <v>10</v>
      </c>
    </row>
    <row r="76" spans="1:6">
      <c r="A76" t="s" s="4">
        <v>781</v>
      </c>
      <c r="D76" t="n" s="5">
        <v>-18</v>
      </c>
      <c r="E76" t="n" s="5">
        <v>-26</v>
      </c>
    </row>
    <row r="77" spans="1:6">
      <c r="A77" t="s" s="4">
        <v>782</v>
      </c>
      <c r="D77" t="n" s="5">
        <v>5</v>
      </c>
      <c r="E77" t="n" s="5">
        <v>7</v>
      </c>
    </row>
    <row r="78" spans="1:6">
      <c r="A78" t="s" s="4">
        <v>784</v>
      </c>
      <c r="B78" t="n" s="5">
        <v>61</v>
      </c>
      <c r="C78" t="n" s="5">
        <v>86</v>
      </c>
      <c r="D78" t="n" s="5">
        <v>61</v>
      </c>
      <c r="E78" t="n" s="5">
        <v>86</v>
      </c>
      <c r="F78" t="n" s="5">
        <v>71</v>
      </c>
    </row>
    <row r="79" spans="1:6">
      <c r="A79" t="s" s="4">
        <v>798</v>
      </c>
    </row>
    <row r="80" spans="1:6">
      <c r="A80" t="s" s="3">
        <v>788</v>
      </c>
    </row>
    <row r="81" spans="1:6">
      <c r="A81" t="s" s="4">
        <v>780</v>
      </c>
      <c r="D81" t="n" s="5">
        <v>22</v>
      </c>
      <c r="E81" t="n" s="5">
        <v>29</v>
      </c>
      <c r="F81" t="n" s="5">
        <v>29</v>
      </c>
    </row>
    <row r="82" spans="1:6">
      <c r="A82" t="s" s="4">
        <v>789</v>
      </c>
      <c r="D82" t="n" s="5">
        <v>7</v>
      </c>
      <c r="E82" t="n" s="5">
        <v>8</v>
      </c>
    </row>
    <row r="83" spans="1:6">
      <c r="A83" t="s" s="4">
        <v>781</v>
      </c>
      <c r="D83" t="n" s="5">
        <v>-12</v>
      </c>
      <c r="E83" t="n" s="5">
        <v>-16</v>
      </c>
    </row>
    <row r="84" spans="1:6">
      <c r="A84" t="s" s="4">
        <v>782</v>
      </c>
      <c r="D84" t="n" s="5">
        <v>4</v>
      </c>
      <c r="E84" t="n" s="5">
        <v>3</v>
      </c>
    </row>
    <row r="85" spans="1:6">
      <c r="A85" t="s" s="4">
        <v>784</v>
      </c>
      <c r="B85" t="n" s="5">
        <v>21</v>
      </c>
      <c r="C85" t="n" s="5">
        <v>24</v>
      </c>
      <c r="D85" t="n" s="5">
        <v>21</v>
      </c>
      <c r="E85" t="n" s="5">
        <v>24</v>
      </c>
      <c r="F85" t="n" s="5">
        <v>22</v>
      </c>
    </row>
    <row r="86" spans="1:6">
      <c r="A86" t="s" s="4">
        <v>799</v>
      </c>
    </row>
    <row r="87" spans="1:6">
      <c r="A87" t="s" s="3">
        <v>788</v>
      </c>
    </row>
    <row r="88" spans="1:6">
      <c r="A88" t="s" s="4">
        <v>780</v>
      </c>
      <c r="D88" t="n" s="5">
        <v>33</v>
      </c>
      <c r="E88" t="n" s="5">
        <v>34</v>
      </c>
      <c r="F88" t="n" s="5">
        <v>34</v>
      </c>
    </row>
    <row r="89" spans="1:6">
      <c r="A89" t="s" s="4">
        <v>789</v>
      </c>
      <c r="D89" t="n" s="5">
        <v>13</v>
      </c>
      <c r="E89" t="n" s="5">
        <v>13</v>
      </c>
    </row>
    <row r="90" spans="1:6">
      <c r="A90" t="s" s="4">
        <v>781</v>
      </c>
      <c r="D90" t="n" s="5">
        <v>-16</v>
      </c>
      <c r="E90" t="n" s="5">
        <v>-18</v>
      </c>
    </row>
    <row r="91" spans="1:6">
      <c r="A91" t="s" s="4">
        <v>782</v>
      </c>
      <c r="D91" t="n" s="5">
        <v>1</v>
      </c>
      <c r="E91" t="n" s="5">
        <v>1</v>
      </c>
    </row>
    <row r="92" spans="1:6">
      <c r="A92" t="s" s="4">
        <v>784</v>
      </c>
      <c r="B92" t="n" s="5">
        <v>31</v>
      </c>
      <c r="C92" t="n" s="5">
        <v>30</v>
      </c>
      <c r="D92" t="n" s="5">
        <v>31</v>
      </c>
      <c r="E92" t="n" s="5">
        <v>30</v>
      </c>
      <c r="F92" t="n" s="5">
        <v>33</v>
      </c>
    </row>
    <row r="93" spans="1:6">
      <c r="A93" t="s" s="4">
        <v>800</v>
      </c>
    </row>
    <row r="94" spans="1:6">
      <c r="A94" t="s" s="3">
        <v>788</v>
      </c>
    </row>
    <row r="95" spans="1:6">
      <c r="A95" t="s" s="4">
        <v>780</v>
      </c>
      <c r="D95" t="n" s="5">
        <v>21</v>
      </c>
      <c r="E95" t="n" s="5">
        <v>29</v>
      </c>
      <c r="F95" t="n" s="5">
        <v>29</v>
      </c>
    </row>
    <row r="96" spans="1:6">
      <c r="A96" t="s" s="4">
        <v>789</v>
      </c>
      <c r="E96" t="n" s="5">
        <v>1</v>
      </c>
    </row>
    <row r="97" spans="1:6">
      <c r="A97" t="s" s="4">
        <v>781</v>
      </c>
      <c r="D97" t="n" s="5">
        <v>-10</v>
      </c>
      <c r="E97" t="n" s="5">
        <v>-14</v>
      </c>
    </row>
    <row r="98" spans="1:6">
      <c r="A98" t="s" s="4">
        <v>782</v>
      </c>
      <c r="D98" t="n" s="5">
        <v>5</v>
      </c>
      <c r="E98" t="n" s="5">
        <v>5</v>
      </c>
    </row>
    <row r="99" spans="1:6">
      <c r="A99" t="s" s="4">
        <v>784</v>
      </c>
      <c r="B99" t="n" s="5">
        <v>16</v>
      </c>
      <c r="C99" t="n" s="5">
        <v>21</v>
      </c>
      <c r="D99" t="n" s="5">
        <v>16</v>
      </c>
      <c r="E99" t="n" s="5">
        <v>21</v>
      </c>
      <c r="F99" t="n" s="5">
        <v>21</v>
      </c>
    </row>
    <row r="100" spans="1:6">
      <c r="A100" t="s" s="4">
        <v>801</v>
      </c>
    </row>
    <row r="101" spans="1:6">
      <c r="A101" t="s" s="3">
        <v>788</v>
      </c>
    </row>
    <row r="102" spans="1:6">
      <c r="A102" t="s" s="4">
        <v>780</v>
      </c>
      <c r="D102" t="n" s="5">
        <v>1</v>
      </c>
      <c r="E102" t="n" s="5">
        <v>3</v>
      </c>
      <c r="F102" t="n" s="5">
        <v>3</v>
      </c>
    </row>
    <row r="103" spans="1:6">
      <c r="A103" t="s" s="4">
        <v>789</v>
      </c>
      <c r="D103" t="n" s="5">
        <v>1</v>
      </c>
      <c r="E103" t="n" s="5">
        <v>-1</v>
      </c>
    </row>
    <row r="104" spans="1:6">
      <c r="A104" t="s" s="4">
        <v>781</v>
      </c>
      <c r="D104" t="n" s="5">
        <v>-1</v>
      </c>
      <c r="E104" t="n" s="5">
        <v>-1</v>
      </c>
    </row>
    <row r="105" spans="1:6">
      <c r="A105" t="s" s="4">
        <v>782</v>
      </c>
      <c r="E105" t="n" s="5">
        <v>1</v>
      </c>
    </row>
    <row r="106" spans="1:6">
      <c r="A106" t="s" s="4">
        <v>784</v>
      </c>
      <c r="B106" t="n" s="5">
        <v>1</v>
      </c>
      <c r="C106" t="n" s="5">
        <v>2</v>
      </c>
      <c r="D106" t="n" s="5">
        <v>1</v>
      </c>
      <c r="E106" t="n" s="5">
        <v>2</v>
      </c>
      <c r="F106" t="n" s="5">
        <v>1</v>
      </c>
    </row>
    <row r="107" spans="1:6">
      <c r="A107" t="s" s="4">
        <v>802</v>
      </c>
    </row>
    <row r="108" spans="1:6">
      <c r="A108" t="s" s="3">
        <v>788</v>
      </c>
    </row>
    <row r="109" spans="1:6">
      <c r="A109" t="s" s="4">
        <v>780</v>
      </c>
      <c r="D109" t="n" s="5">
        <v>22</v>
      </c>
      <c r="E109" t="n" s="5">
        <v>32</v>
      </c>
      <c r="F109" t="n" s="5">
        <v>32</v>
      </c>
    </row>
    <row r="110" spans="1:6">
      <c r="A110" t="s" s="4">
        <v>789</v>
      </c>
      <c r="D110" t="n" s="5">
        <v>1</v>
      </c>
    </row>
    <row r="111" spans="1:6">
      <c r="A111" t="s" s="4">
        <v>781</v>
      </c>
      <c r="D111" t="n" s="5">
        <v>-11</v>
      </c>
      <c r="E111" t="n" s="5">
        <v>-15</v>
      </c>
    </row>
    <row r="112" spans="1:6">
      <c r="A112" t="s" s="4">
        <v>782</v>
      </c>
      <c r="D112" t="n" s="5">
        <v>5</v>
      </c>
      <c r="E112" t="n" s="5">
        <v>6</v>
      </c>
    </row>
    <row r="113" spans="1:6">
      <c r="A113" t="s" s="4">
        <v>784</v>
      </c>
      <c r="B113" t="n" s="5">
        <v>17</v>
      </c>
      <c r="C113" t="n" s="5">
        <v>23</v>
      </c>
      <c r="D113" t="n" s="5">
        <v>17</v>
      </c>
      <c r="E113" t="n" s="5">
        <v>23</v>
      </c>
      <c r="F113" t="n" s="5">
        <v>22</v>
      </c>
    </row>
    <row r="114" spans="1:6">
      <c r="A114" t="s" s="4">
        <v>640</v>
      </c>
    </row>
    <row r="115" spans="1:6">
      <c r="A115" t="s" s="3">
        <v>788</v>
      </c>
    </row>
    <row r="116" spans="1:6">
      <c r="A116" t="s" s="4">
        <v>780</v>
      </c>
      <c r="D116" t="n" s="5">
        <v>171</v>
      </c>
      <c r="E116" t="n" s="5">
        <v>227</v>
      </c>
      <c r="F116" t="n" s="5">
        <v>227</v>
      </c>
    </row>
    <row r="117" spans="1:6">
      <c r="A117" t="s" s="4">
        <v>789</v>
      </c>
      <c r="D117" t="n" s="5">
        <v>23</v>
      </c>
      <c r="E117" t="n" s="5">
        <v>22</v>
      </c>
    </row>
    <row r="118" spans="1:6">
      <c r="A118" t="s" s="4">
        <v>781</v>
      </c>
      <c r="D118" t="n" s="5">
        <v>-60</v>
      </c>
      <c r="E118" t="n" s="5">
        <v>-80</v>
      </c>
    </row>
    <row r="119" spans="1:6">
      <c r="A119" t="s" s="4">
        <v>782</v>
      </c>
      <c r="D119" t="n" s="5">
        <v>16</v>
      </c>
      <c r="E119" t="n" s="5">
        <v>19</v>
      </c>
    </row>
    <row r="120" spans="1:6">
      <c r="A120" t="s" s="4">
        <v>784</v>
      </c>
      <c r="B120" t="n" s="5">
        <v>150</v>
      </c>
      <c r="C120" t="n" s="5">
        <v>188</v>
      </c>
      <c r="D120" t="n" s="5">
        <v>150</v>
      </c>
      <c r="E120" t="n" s="5">
        <v>188</v>
      </c>
      <c r="F120" t="n" s="5">
        <v>171</v>
      </c>
    </row>
    <row r="121" spans="1:6">
      <c r="A121" t="s" s="4">
        <v>803</v>
      </c>
    </row>
    <row r="122" spans="1:6">
      <c r="A122" t="s" s="3">
        <v>788</v>
      </c>
    </row>
    <row r="123" spans="1:6">
      <c r="A123" t="s" s="4">
        <v>780</v>
      </c>
      <c r="D123" t="n" s="5">
        <v>29</v>
      </c>
      <c r="E123" t="n" s="5">
        <v>39</v>
      </c>
      <c r="F123" t="n" s="5">
        <v>39</v>
      </c>
    </row>
    <row r="124" spans="1:6">
      <c r="A124" t="s" s="4">
        <v>789</v>
      </c>
      <c r="D124" t="n" s="5">
        <v>1</v>
      </c>
      <c r="E124" t="n" s="5">
        <v>9</v>
      </c>
    </row>
    <row r="125" spans="1:6">
      <c r="A125" t="s" s="4">
        <v>781</v>
      </c>
      <c r="E125" t="n" s="5">
        <v>-24</v>
      </c>
    </row>
    <row r="126" spans="1:6">
      <c r="A126" t="s" s="4">
        <v>781</v>
      </c>
      <c r="D126" t="n" s="5">
        <v>-16</v>
      </c>
    </row>
    <row r="127" spans="1:6">
      <c r="A127" t="s" s="4">
        <v>782</v>
      </c>
      <c r="D127" t="n" s="5">
        <v>8</v>
      </c>
      <c r="E127" t="n" s="5">
        <v>8</v>
      </c>
    </row>
    <row r="128" spans="1:6">
      <c r="A128" t="s" s="4">
        <v>784</v>
      </c>
      <c r="B128" t="n" s="7">
        <v>22</v>
      </c>
      <c r="C128" t="n" s="7">
        <v>32</v>
      </c>
      <c r="D128" t="n" s="7">
        <v>22</v>
      </c>
      <c r="E128" t="n" s="7">
        <v>32</v>
      </c>
      <c r="F128" t="n" s="7">
        <v>29</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t="s" s="1">
        <v>804</v>
      </c>
      <c r="B1" t="s" s="2">
        <v>1</v>
      </c>
      <c r="D1" t="s" s="2">
        <v>529</v>
      </c>
    </row>
    <row r="2" spans="1:4">
      <c r="B2" t="s" s="2">
        <v>2</v>
      </c>
      <c r="C2" t="s" s="2">
        <v>26</v>
      </c>
      <c r="D2" t="s" s="2">
        <v>25</v>
      </c>
    </row>
    <row r="3" spans="1:4">
      <c r="A3" t="s" s="3">
        <v>287</v>
      </c>
    </row>
    <row r="4" spans="1:4">
      <c r="A4" t="s" s="4">
        <v>805</v>
      </c>
      <c r="B4" t="n" s="7">
        <v>67</v>
      </c>
      <c r="C4" t="n" s="7">
        <v>25</v>
      </c>
      <c r="D4" t="n" s="7">
        <v>1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8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806</v>
      </c>
      <c r="B1" t="s" s="2">
        <v>2</v>
      </c>
      <c r="C1" t="s" s="2">
        <v>25</v>
      </c>
      <c r="D1" t="s" s="2">
        <v>26</v>
      </c>
    </row>
    <row r="2" spans="1:4">
      <c r="A2" t="s" s="3">
        <v>788</v>
      </c>
    </row>
    <row r="3" spans="1:4">
      <c r="A3" t="s" s="4">
        <v>524</v>
      </c>
      <c r="B3" t="n" s="7">
        <v>58264</v>
      </c>
      <c r="C3" t="n" s="7">
        <v>57381</v>
      </c>
      <c r="D3" t="n" s="7">
        <v>55600</v>
      </c>
    </row>
    <row r="4" spans="1:4">
      <c r="A4" t="s" s="4">
        <v>807</v>
      </c>
      <c r="B4" t="n" s="5">
        <v>12</v>
      </c>
      <c r="C4" t="n" s="5">
        <v>13</v>
      </c>
      <c r="D4" t="n" s="5">
        <v>15</v>
      </c>
    </row>
    <row r="5" spans="1:4">
      <c r="A5" t="s" s="4">
        <v>808</v>
      </c>
      <c r="B5" t="n" s="5">
        <v>53</v>
      </c>
      <c r="D5" t="n" s="5">
        <v>34</v>
      </c>
    </row>
    <row r="6" spans="1:4">
      <c r="A6" t="s" s="4">
        <v>809</v>
      </c>
      <c r="B6" t="n" s="5">
        <v>764</v>
      </c>
      <c r="D6" t="n" s="5">
        <v>811</v>
      </c>
    </row>
    <row r="7" spans="1:4">
      <c r="A7" t="s" s="4">
        <v>810</v>
      </c>
      <c r="B7" t="n" s="5">
        <v>1</v>
      </c>
      <c r="D7" t="n" s="5">
        <v>1</v>
      </c>
    </row>
    <row r="8" spans="1:4">
      <c r="A8" t="s" s="4">
        <v>811</v>
      </c>
      <c r="B8" t="n" s="5">
        <v>60226</v>
      </c>
      <c r="D8" t="n" s="5">
        <v>59762</v>
      </c>
    </row>
    <row r="9" spans="1:4">
      <c r="A9" t="s" s="4">
        <v>812</v>
      </c>
      <c r="B9" t="n" s="5">
        <v>353</v>
      </c>
      <c r="D9" t="n" s="5">
        <v>293</v>
      </c>
    </row>
    <row r="10" spans="1:4">
      <c r="A10" t="s" s="4">
        <v>813</v>
      </c>
      <c r="B10" t="n" s="5">
        <v>59861</v>
      </c>
      <c r="D10" t="n" s="5">
        <v>59454</v>
      </c>
    </row>
    <row r="11" spans="1:4">
      <c r="A11" t="s" s="4">
        <v>814</v>
      </c>
      <c r="B11" t="n" s="5">
        <v>12</v>
      </c>
      <c r="D11" t="n" s="5">
        <v>15</v>
      </c>
    </row>
    <row r="12" spans="1:4">
      <c r="A12" t="s" s="4">
        <v>803</v>
      </c>
    </row>
    <row r="13" spans="1:4">
      <c r="A13" t="s" s="3">
        <v>788</v>
      </c>
    </row>
    <row r="14" spans="1:4">
      <c r="A14" t="s" s="4">
        <v>815</v>
      </c>
      <c r="B14" t="n" s="5">
        <v>1</v>
      </c>
      <c r="C14" t="n" s="5">
        <v>1</v>
      </c>
      <c r="D14" t="n" s="5">
        <v>2</v>
      </c>
    </row>
    <row r="15" spans="1:4">
      <c r="A15" t="s" s="4">
        <v>816</v>
      </c>
      <c r="B15" t="n" s="5">
        <v>21</v>
      </c>
      <c r="C15" t="n" s="5">
        <v>28</v>
      </c>
      <c r="D15" t="n" s="5">
        <v>30</v>
      </c>
    </row>
    <row r="16" spans="1:4">
      <c r="A16" t="s" s="4">
        <v>524</v>
      </c>
      <c r="B16" t="n" s="5">
        <v>1962</v>
      </c>
      <c r="C16" t="n" s="5">
        <v>2104</v>
      </c>
      <c r="D16" t="n" s="5">
        <v>2242</v>
      </c>
    </row>
    <row r="17" spans="1:4">
      <c r="A17" t="s" s="4">
        <v>817</v>
      </c>
      <c r="B17" t="n" s="5">
        <v>19</v>
      </c>
      <c r="C17" t="n" s="5">
        <v>17</v>
      </c>
      <c r="D17" t="n" s="5">
        <v>17</v>
      </c>
    </row>
    <row r="18" spans="1:4">
      <c r="A18" t="s" s="4">
        <v>818</v>
      </c>
      <c r="B18" t="n" s="5">
        <v>1943</v>
      </c>
      <c r="C18" t="n" s="5">
        <v>2278</v>
      </c>
    </row>
    <row r="19" spans="1:4">
      <c r="A19" t="s" s="4">
        <v>524</v>
      </c>
      <c r="C19" t="n" s="5">
        <v>2295</v>
      </c>
      <c r="D19" t="n" s="5">
        <v>4162</v>
      </c>
    </row>
    <row r="20" spans="1:4">
      <c r="A20" t="s" s="4">
        <v>631</v>
      </c>
    </row>
    <row r="21" spans="1:4">
      <c r="A21" t="s" s="3">
        <v>788</v>
      </c>
    </row>
    <row r="22" spans="1:4">
      <c r="A22" t="s" s="4">
        <v>815</v>
      </c>
      <c r="B22" t="n" s="5">
        <v>52</v>
      </c>
      <c r="C22" t="n" s="5">
        <v>40</v>
      </c>
      <c r="D22" t="n" s="5">
        <v>32</v>
      </c>
    </row>
    <row r="23" spans="1:4">
      <c r="A23" t="s" s="4">
        <v>816</v>
      </c>
      <c r="B23" t="n" s="5">
        <v>743</v>
      </c>
      <c r="C23" t="n" s="5">
        <v>753</v>
      </c>
      <c r="D23" t="n" s="5">
        <v>781</v>
      </c>
    </row>
    <row r="24" spans="1:4">
      <c r="A24" t="s" s="4">
        <v>819</v>
      </c>
      <c r="B24" t="n" s="5">
        <v>1</v>
      </c>
      <c r="C24" t="n" s="5">
        <v>1</v>
      </c>
      <c r="D24" t="n" s="5">
        <v>1</v>
      </c>
    </row>
    <row r="25" spans="1:4">
      <c r="A25" t="s" s="4">
        <v>524</v>
      </c>
      <c r="B25" t="n" s="5">
        <v>58264</v>
      </c>
      <c r="C25" t="n" s="5">
        <v>57381</v>
      </c>
      <c r="D25" t="n" s="5">
        <v>55600</v>
      </c>
    </row>
    <row r="26" spans="1:4">
      <c r="A26" t="s" s="4">
        <v>817</v>
      </c>
      <c r="B26" t="n" s="5">
        <v>334</v>
      </c>
      <c r="C26" t="n" s="5">
        <v>302</v>
      </c>
      <c r="D26" t="n" s="5">
        <v>276</v>
      </c>
    </row>
    <row r="27" spans="1:4">
      <c r="A27" t="s" s="4">
        <v>818</v>
      </c>
      <c r="B27" t="n" s="5">
        <v>57918</v>
      </c>
      <c r="C27" t="n" s="5">
        <v>57066</v>
      </c>
      <c r="D27" t="n" s="5">
        <v>55309</v>
      </c>
    </row>
    <row r="28" spans="1:4">
      <c r="A28" t="s" s="4">
        <v>807</v>
      </c>
      <c r="B28" t="n" s="5">
        <v>12</v>
      </c>
      <c r="C28" t="n" s="5">
        <v>13</v>
      </c>
      <c r="D28" t="n" s="5">
        <v>15</v>
      </c>
    </row>
    <row r="29" spans="1:4">
      <c r="A29" t="s" s="4">
        <v>665</v>
      </c>
    </row>
    <row r="30" spans="1:4">
      <c r="A30" t="s" s="3">
        <v>788</v>
      </c>
    </row>
    <row r="31" spans="1:4">
      <c r="A31" t="s" s="4">
        <v>524</v>
      </c>
      <c r="B31" t="n" s="5">
        <v>29285</v>
      </c>
      <c r="C31" t="n" s="5">
        <v>27982</v>
      </c>
      <c r="D31" t="n" s="5">
        <v>26327</v>
      </c>
    </row>
    <row r="32" spans="1:4">
      <c r="A32" t="s" s="4">
        <v>820</v>
      </c>
    </row>
    <row r="33" spans="1:4">
      <c r="A33" t="s" s="3">
        <v>788</v>
      </c>
    </row>
    <row r="34" spans="1:4">
      <c r="A34" t="s" s="4">
        <v>815</v>
      </c>
      <c r="B34" t="n" s="5">
        <v>24</v>
      </c>
      <c r="C34" t="n" s="5">
        <v>9</v>
      </c>
      <c r="D34" t="n" s="5">
        <v>3</v>
      </c>
    </row>
    <row r="35" spans="1:4">
      <c r="A35" t="s" s="4">
        <v>816</v>
      </c>
      <c r="B35" t="n" s="5">
        <v>394</v>
      </c>
      <c r="C35" t="n" s="5">
        <v>382</v>
      </c>
      <c r="D35" t="n" s="5">
        <v>370</v>
      </c>
    </row>
    <row r="36" spans="1:4">
      <c r="A36" t="s" s="4">
        <v>524</v>
      </c>
      <c r="B36" t="n" s="5">
        <v>29285</v>
      </c>
      <c r="C36" t="n" s="5">
        <v>27982</v>
      </c>
      <c r="D36" t="n" s="5">
        <v>26327</v>
      </c>
    </row>
    <row r="37" spans="1:4">
      <c r="A37" t="s" s="4">
        <v>817</v>
      </c>
      <c r="B37" t="n" s="5">
        <v>82</v>
      </c>
      <c r="C37" t="n" s="5">
        <v>43</v>
      </c>
      <c r="D37" t="n" s="5">
        <v>17</v>
      </c>
    </row>
    <row r="38" spans="1:4">
      <c r="A38" t="s" s="4">
        <v>818</v>
      </c>
      <c r="B38" t="n" s="5">
        <v>29203</v>
      </c>
      <c r="C38" t="n" s="5">
        <v>27939</v>
      </c>
      <c r="D38" t="n" s="5">
        <v>26310</v>
      </c>
    </row>
    <row r="39" spans="1:4">
      <c r="A39" t="s" s="4">
        <v>666</v>
      </c>
    </row>
    <row r="40" spans="1:4">
      <c r="A40" t="s" s="3">
        <v>788</v>
      </c>
    </row>
    <row r="41" spans="1:4">
      <c r="A41" t="s" s="4">
        <v>524</v>
      </c>
      <c r="B41" t="n" s="5">
        <v>7874</v>
      </c>
      <c r="C41" t="n" s="5">
        <v>8047</v>
      </c>
      <c r="D41" t="n" s="5">
        <v>7946</v>
      </c>
    </row>
    <row r="42" spans="1:4">
      <c r="A42" t="s" s="4">
        <v>821</v>
      </c>
    </row>
    <row r="43" spans="1:4">
      <c r="A43" t="s" s="3">
        <v>788</v>
      </c>
    </row>
    <row r="44" spans="1:4">
      <c r="A44" t="s" s="4">
        <v>815</v>
      </c>
      <c r="B44" t="n" s="5">
        <v>1</v>
      </c>
      <c r="C44" t="n" s="5">
        <v>2</v>
      </c>
      <c r="D44" t="n" s="5">
        <v>1</v>
      </c>
    </row>
    <row r="45" spans="1:4">
      <c r="A45" t="s" s="4">
        <v>816</v>
      </c>
      <c r="B45" t="n" s="5">
        <v>143</v>
      </c>
      <c r="C45" t="n" s="5">
        <v>146</v>
      </c>
      <c r="D45" t="n" s="5">
        <v>158</v>
      </c>
    </row>
    <row r="46" spans="1:4">
      <c r="A46" t="s" s="4">
        <v>524</v>
      </c>
      <c r="B46" t="n" s="5">
        <v>7874</v>
      </c>
      <c r="C46" t="n" s="5">
        <v>8047</v>
      </c>
      <c r="D46" t="n" s="5">
        <v>7946</v>
      </c>
    </row>
    <row r="47" spans="1:4">
      <c r="A47" t="s" s="4">
        <v>817</v>
      </c>
      <c r="B47" t="n" s="5">
        <v>16</v>
      </c>
      <c r="C47" t="n" s="5">
        <v>21</v>
      </c>
      <c r="D47" t="n" s="5">
        <v>25</v>
      </c>
    </row>
    <row r="48" spans="1:4">
      <c r="A48" t="s" s="4">
        <v>818</v>
      </c>
      <c r="B48" t="n" s="5">
        <v>7858</v>
      </c>
      <c r="C48" t="n" s="5">
        <v>8025</v>
      </c>
      <c r="D48" t="n" s="5">
        <v>7920</v>
      </c>
    </row>
    <row r="49" spans="1:4">
      <c r="A49" t="s" s="4">
        <v>807</v>
      </c>
      <c r="C49" t="n" s="5">
        <v>1</v>
      </c>
      <c r="D49" t="n" s="5">
        <v>1</v>
      </c>
    </row>
    <row r="50" spans="1:4">
      <c r="A50" t="s" s="4">
        <v>822</v>
      </c>
    </row>
    <row r="51" spans="1:4">
      <c r="A51" t="s" s="3">
        <v>788</v>
      </c>
    </row>
    <row r="52" spans="1:4">
      <c r="A52" t="s" s="4">
        <v>815</v>
      </c>
      <c r="C52" t="n" s="5">
        <v>1</v>
      </c>
    </row>
    <row r="53" spans="1:4">
      <c r="A53" t="s" s="4">
        <v>816</v>
      </c>
      <c r="B53" t="n" s="5">
        <v>31</v>
      </c>
      <c r="C53" t="n" s="5">
        <v>27</v>
      </c>
      <c r="D53" t="n" s="5">
        <v>34</v>
      </c>
    </row>
    <row r="54" spans="1:4">
      <c r="A54" t="s" s="4">
        <v>524</v>
      </c>
      <c r="B54" t="n" s="5">
        <v>1254</v>
      </c>
      <c r="C54" t="n" s="5">
        <v>1100</v>
      </c>
      <c r="D54" t="n" s="5">
        <v>1047</v>
      </c>
    </row>
    <row r="55" spans="1:4">
      <c r="A55" t="s" s="4">
        <v>817</v>
      </c>
      <c r="B55" t="n" s="5">
        <v>7</v>
      </c>
      <c r="C55" t="n" s="5">
        <v>8</v>
      </c>
      <c r="D55" t="n" s="5">
        <v>6</v>
      </c>
    </row>
    <row r="56" spans="1:4">
      <c r="A56" t="s" s="4">
        <v>818</v>
      </c>
      <c r="B56" t="n" s="5">
        <v>1247</v>
      </c>
      <c r="C56" t="n" s="5">
        <v>1092</v>
      </c>
      <c r="D56" t="n" s="5">
        <v>1041</v>
      </c>
    </row>
    <row r="57" spans="1:4">
      <c r="A57" t="s" s="4">
        <v>668</v>
      </c>
    </row>
    <row r="58" spans="1:4">
      <c r="A58" t="s" s="3">
        <v>788</v>
      </c>
    </row>
    <row r="59" spans="1:4">
      <c r="A59" t="s" s="4">
        <v>524</v>
      </c>
      <c r="B59" t="n" s="5">
        <v>9128</v>
      </c>
      <c r="C59" t="n" s="5">
        <v>9147</v>
      </c>
      <c r="D59" t="n" s="5">
        <v>8993</v>
      </c>
    </row>
    <row r="60" spans="1:4">
      <c r="A60" t="s" s="4">
        <v>823</v>
      </c>
    </row>
    <row r="61" spans="1:4">
      <c r="A61" t="s" s="3">
        <v>788</v>
      </c>
    </row>
    <row r="62" spans="1:4">
      <c r="A62" t="s" s="4">
        <v>815</v>
      </c>
      <c r="B62" t="n" s="5">
        <v>1</v>
      </c>
      <c r="C62" t="n" s="5">
        <v>3</v>
      </c>
      <c r="D62" t="n" s="5">
        <v>1</v>
      </c>
    </row>
    <row r="63" spans="1:4">
      <c r="A63" t="s" s="4">
        <v>816</v>
      </c>
      <c r="B63" t="n" s="5">
        <v>174</v>
      </c>
      <c r="C63" t="n" s="5">
        <v>173</v>
      </c>
      <c r="D63" t="n" s="5">
        <v>192</v>
      </c>
    </row>
    <row r="64" spans="1:4">
      <c r="A64" t="s" s="4">
        <v>524</v>
      </c>
      <c r="B64" t="n" s="5">
        <v>9128</v>
      </c>
      <c r="C64" t="n" s="5">
        <v>9147</v>
      </c>
      <c r="D64" t="n" s="5">
        <v>8993</v>
      </c>
    </row>
    <row r="65" spans="1:4">
      <c r="A65" t="s" s="4">
        <v>817</v>
      </c>
      <c r="B65" t="n" s="5">
        <v>23</v>
      </c>
      <c r="C65" t="n" s="5">
        <v>29</v>
      </c>
      <c r="D65" t="n" s="5">
        <v>31</v>
      </c>
    </row>
    <row r="66" spans="1:4">
      <c r="A66" t="s" s="4">
        <v>818</v>
      </c>
      <c r="B66" t="n" s="5">
        <v>9105</v>
      </c>
      <c r="C66" t="n" s="5">
        <v>9117</v>
      </c>
      <c r="D66" t="n" s="5">
        <v>8961</v>
      </c>
    </row>
    <row r="67" spans="1:4">
      <c r="A67" t="s" s="4">
        <v>807</v>
      </c>
      <c r="C67" t="n" s="5">
        <v>1</v>
      </c>
      <c r="D67" t="n" s="5">
        <v>1</v>
      </c>
    </row>
    <row r="68" spans="1:4">
      <c r="A68" t="s" s="4">
        <v>732</v>
      </c>
    </row>
    <row r="69" spans="1:4">
      <c r="A69" t="s" s="3">
        <v>788</v>
      </c>
    </row>
    <row r="70" spans="1:4">
      <c r="A70" t="s" s="4">
        <v>524</v>
      </c>
      <c r="B70" t="n" s="5">
        <v>4010</v>
      </c>
      <c r="C70" t="n" s="5">
        <v>4252</v>
      </c>
      <c r="D70" t="n" s="5">
        <v>4241</v>
      </c>
    </row>
    <row r="71" spans="1:4">
      <c r="A71" t="s" s="4">
        <v>824</v>
      </c>
    </row>
    <row r="72" spans="1:4">
      <c r="A72" t="s" s="3">
        <v>788</v>
      </c>
    </row>
    <row r="73" spans="1:4">
      <c r="A73" t="s" s="4">
        <v>816</v>
      </c>
      <c r="B73" t="n" s="5">
        <v>53</v>
      </c>
      <c r="C73" t="n" s="5">
        <v>56</v>
      </c>
      <c r="D73" t="n" s="5">
        <v>60</v>
      </c>
    </row>
    <row r="74" spans="1:4">
      <c r="A74" t="s" s="4">
        <v>524</v>
      </c>
      <c r="B74" t="n" s="5">
        <v>4010</v>
      </c>
      <c r="C74" t="n" s="5">
        <v>4252</v>
      </c>
      <c r="D74" t="n" s="5">
        <v>4241</v>
      </c>
    </row>
    <row r="75" spans="1:4">
      <c r="A75" t="s" s="4">
        <v>818</v>
      </c>
      <c r="B75" t="n" s="5">
        <v>4010</v>
      </c>
      <c r="C75" t="n" s="5">
        <v>4252</v>
      </c>
      <c r="D75" t="n" s="5">
        <v>4241</v>
      </c>
    </row>
    <row r="76" spans="1:4">
      <c r="A76" t="s" s="4">
        <v>624</v>
      </c>
    </row>
    <row r="77" spans="1:4">
      <c r="A77" t="s" s="3">
        <v>788</v>
      </c>
    </row>
    <row r="78" spans="1:4">
      <c r="A78" t="s" s="4">
        <v>524</v>
      </c>
      <c r="B78" t="n" s="5">
        <v>42423</v>
      </c>
      <c r="C78" t="n" s="5">
        <v>41381</v>
      </c>
      <c r="D78" t="n" s="5">
        <v>39561</v>
      </c>
    </row>
    <row r="79" spans="1:4">
      <c r="A79" t="s" s="4">
        <v>825</v>
      </c>
    </row>
    <row r="80" spans="1:4">
      <c r="A80" t="s" s="3">
        <v>788</v>
      </c>
    </row>
    <row r="81" spans="1:4">
      <c r="A81" t="s" s="4">
        <v>815</v>
      </c>
      <c r="B81" t="n" s="5">
        <v>25</v>
      </c>
      <c r="C81" t="n" s="5">
        <v>12</v>
      </c>
      <c r="D81" t="n" s="5">
        <v>4</v>
      </c>
    </row>
    <row r="82" spans="1:4">
      <c r="A82" t="s" s="4">
        <v>816</v>
      </c>
      <c r="B82" t="n" s="5">
        <v>621</v>
      </c>
      <c r="C82" t="n" s="5">
        <v>611</v>
      </c>
      <c r="D82" t="n" s="5">
        <v>622</v>
      </c>
    </row>
    <row r="83" spans="1:4">
      <c r="A83" t="s" s="4">
        <v>524</v>
      </c>
      <c r="B83" t="n" s="5">
        <v>42423</v>
      </c>
      <c r="C83" t="n" s="5">
        <v>41381</v>
      </c>
      <c r="D83" t="n" s="5">
        <v>39561</v>
      </c>
    </row>
    <row r="84" spans="1:4">
      <c r="A84" t="s" s="4">
        <v>817</v>
      </c>
      <c r="B84" t="n" s="5">
        <v>105</v>
      </c>
      <c r="C84" t="n" s="5">
        <v>72</v>
      </c>
      <c r="D84" t="n" s="5">
        <v>48</v>
      </c>
    </row>
    <row r="85" spans="1:4">
      <c r="A85" t="s" s="4">
        <v>818</v>
      </c>
      <c r="B85" t="n" s="5">
        <v>42318</v>
      </c>
      <c r="C85" t="n" s="5">
        <v>41308</v>
      </c>
      <c r="D85" t="n" s="5">
        <v>39512</v>
      </c>
    </row>
    <row r="86" spans="1:4">
      <c r="A86" t="s" s="4">
        <v>807</v>
      </c>
      <c r="C86" t="n" s="5">
        <v>1</v>
      </c>
      <c r="D86" t="n" s="5">
        <v>1</v>
      </c>
    </row>
    <row r="87" spans="1:4">
      <c r="A87" t="s" s="4">
        <v>669</v>
      </c>
    </row>
    <row r="88" spans="1:4">
      <c r="A88" t="s" s="3">
        <v>788</v>
      </c>
    </row>
    <row r="89" spans="1:4">
      <c r="A89" t="s" s="4">
        <v>524</v>
      </c>
      <c r="B89" t="n" s="5">
        <v>2252</v>
      </c>
      <c r="C89" t="n" s="5">
        <v>2225</v>
      </c>
      <c r="D89" t="n" s="5">
        <v>2189</v>
      </c>
    </row>
    <row r="90" spans="1:4">
      <c r="A90" t="s" s="4">
        <v>826</v>
      </c>
    </row>
    <row r="91" spans="1:4">
      <c r="A91" t="s" s="3">
        <v>788</v>
      </c>
    </row>
    <row r="92" spans="1:4">
      <c r="A92" t="s" s="4">
        <v>815</v>
      </c>
      <c r="B92" t="n" s="5">
        <v>5</v>
      </c>
      <c r="C92" t="n" s="5">
        <v>5</v>
      </c>
      <c r="D92" t="n" s="5">
        <v>5</v>
      </c>
    </row>
    <row r="93" spans="1:4">
      <c r="A93" t="s" s="4">
        <v>816</v>
      </c>
      <c r="B93" t="n" s="5">
        <v>14</v>
      </c>
      <c r="C93" t="n" s="5">
        <v>17</v>
      </c>
      <c r="D93" t="n" s="5">
        <v>19</v>
      </c>
    </row>
    <row r="94" spans="1:4">
      <c r="A94" t="s" s="4">
        <v>819</v>
      </c>
      <c r="B94" t="n" s="5">
        <v>1</v>
      </c>
      <c r="C94" t="n" s="5">
        <v>1</v>
      </c>
      <c r="D94" t="n" s="5">
        <v>1</v>
      </c>
    </row>
    <row r="95" spans="1:4">
      <c r="A95" t="s" s="4">
        <v>524</v>
      </c>
      <c r="B95" t="n" s="5">
        <v>2252</v>
      </c>
      <c r="C95" t="n" s="5">
        <v>2225</v>
      </c>
      <c r="D95" t="n" s="5">
        <v>2189</v>
      </c>
    </row>
    <row r="96" spans="1:4">
      <c r="A96" t="s" s="4">
        <v>817</v>
      </c>
      <c r="B96" t="n" s="5">
        <v>56</v>
      </c>
      <c r="C96" t="n" s="5">
        <v>55</v>
      </c>
      <c r="D96" t="n" s="5">
        <v>55</v>
      </c>
    </row>
    <row r="97" spans="1:4">
      <c r="A97" t="s" s="4">
        <v>818</v>
      </c>
      <c r="B97" t="n" s="5">
        <v>2185</v>
      </c>
      <c r="C97" t="n" s="5">
        <v>2159</v>
      </c>
      <c r="D97" t="n" s="5">
        <v>2121</v>
      </c>
    </row>
    <row r="98" spans="1:4">
      <c r="A98" t="s" s="4">
        <v>807</v>
      </c>
      <c r="B98" t="n" s="5">
        <v>11</v>
      </c>
      <c r="C98" t="n" s="5">
        <v>11</v>
      </c>
      <c r="D98" t="n" s="5">
        <v>13</v>
      </c>
    </row>
    <row r="99" spans="1:4">
      <c r="A99" t="s" s="4">
        <v>670</v>
      </c>
    </row>
    <row r="100" spans="1:4">
      <c r="A100" t="s" s="3">
        <v>788</v>
      </c>
    </row>
    <row r="101" spans="1:4">
      <c r="A101" t="s" s="4">
        <v>524</v>
      </c>
      <c r="B101" t="n" s="5">
        <v>10296</v>
      </c>
      <c r="C101" t="n" s="5">
        <v>10366</v>
      </c>
      <c r="D101" t="n" s="5">
        <v>10379</v>
      </c>
    </row>
    <row r="102" spans="1:4">
      <c r="A102" t="s" s="4">
        <v>827</v>
      </c>
    </row>
    <row r="103" spans="1:4">
      <c r="A103" t="s" s="3">
        <v>788</v>
      </c>
    </row>
    <row r="104" spans="1:4">
      <c r="A104" t="s" s="4">
        <v>815</v>
      </c>
      <c r="B104" t="n" s="5">
        <v>17</v>
      </c>
      <c r="C104" t="n" s="5">
        <v>16</v>
      </c>
      <c r="D104" t="n" s="5">
        <v>15</v>
      </c>
    </row>
    <row r="105" spans="1:4">
      <c r="A105" t="s" s="4">
        <v>816</v>
      </c>
      <c r="B105" t="n" s="5">
        <v>40</v>
      </c>
      <c r="C105" t="n" s="5">
        <v>50</v>
      </c>
      <c r="D105" t="n" s="5">
        <v>62</v>
      </c>
    </row>
    <row r="106" spans="1:4">
      <c r="A106" t="s" s="4">
        <v>524</v>
      </c>
      <c r="B106" t="n" s="5">
        <v>10296</v>
      </c>
      <c r="C106" t="n" s="5">
        <v>10366</v>
      </c>
      <c r="D106" t="n" s="5">
        <v>10379</v>
      </c>
    </row>
    <row r="107" spans="1:4">
      <c r="A107" t="s" s="4">
        <v>817</v>
      </c>
      <c r="B107" t="n" s="5">
        <v>112</v>
      </c>
      <c r="C107" t="n" s="5">
        <v>108</v>
      </c>
      <c r="D107" t="n" s="5">
        <v>103</v>
      </c>
    </row>
    <row r="108" spans="1:4">
      <c r="A108" t="s" s="4">
        <v>818</v>
      </c>
      <c r="B108" t="n" s="5">
        <v>10183</v>
      </c>
      <c r="C108" t="n" s="5">
        <v>10257</v>
      </c>
      <c r="D108" t="n" s="5">
        <v>10275</v>
      </c>
    </row>
    <row r="109" spans="1:4">
      <c r="A109" t="s" s="4">
        <v>807</v>
      </c>
      <c r="B109" t="n" s="5">
        <v>1</v>
      </c>
      <c r="C109" t="n" s="5">
        <v>1</v>
      </c>
      <c r="D109" t="n" s="5">
        <v>1</v>
      </c>
    </row>
    <row r="110" spans="1:4">
      <c r="A110" t="s" s="4">
        <v>671</v>
      </c>
    </row>
    <row r="111" spans="1:4">
      <c r="A111" t="s" s="3">
        <v>788</v>
      </c>
    </row>
    <row r="112" spans="1:4">
      <c r="A112" t="s" s="4">
        <v>524</v>
      </c>
      <c r="B112" t="n" s="5">
        <v>236</v>
      </c>
      <c r="C112" t="n" s="5">
        <v>267</v>
      </c>
      <c r="D112" t="n" s="5">
        <v>300</v>
      </c>
    </row>
    <row r="113" spans="1:4">
      <c r="A113" t="s" s="4">
        <v>828</v>
      </c>
    </row>
    <row r="114" spans="1:4">
      <c r="A114" t="s" s="3">
        <v>788</v>
      </c>
    </row>
    <row r="115" spans="1:4">
      <c r="A115" t="s" s="4">
        <v>815</v>
      </c>
      <c r="B115" t="n" s="5">
        <v>2</v>
      </c>
      <c r="C115" t="n" s="5">
        <v>2</v>
      </c>
      <c r="D115" t="n" s="5">
        <v>3</v>
      </c>
    </row>
    <row r="116" spans="1:4">
      <c r="A116" t="s" s="4">
        <v>816</v>
      </c>
      <c r="B116" t="n" s="5">
        <v>2</v>
      </c>
      <c r="C116" t="n" s="5">
        <v>3</v>
      </c>
      <c r="D116" t="n" s="5">
        <v>6</v>
      </c>
    </row>
    <row r="117" spans="1:4">
      <c r="A117" t="s" s="4">
        <v>524</v>
      </c>
      <c r="B117" t="n" s="5">
        <v>236</v>
      </c>
      <c r="C117" t="n" s="5">
        <v>267</v>
      </c>
      <c r="D117" t="n" s="5">
        <v>300</v>
      </c>
    </row>
    <row r="118" spans="1:4">
      <c r="A118" t="s" s="4">
        <v>817</v>
      </c>
      <c r="B118" t="n" s="5">
        <v>12</v>
      </c>
      <c r="C118" t="n" s="5">
        <v>12</v>
      </c>
      <c r="D118" t="n" s="5">
        <v>12</v>
      </c>
    </row>
    <row r="119" spans="1:4">
      <c r="A119" t="s" s="4">
        <v>818</v>
      </c>
      <c r="B119" t="n" s="5">
        <v>224</v>
      </c>
      <c r="C119" t="n" s="5">
        <v>255</v>
      </c>
      <c r="D119" t="n" s="5">
        <v>288</v>
      </c>
    </row>
    <row r="120" spans="1:4">
      <c r="A120" t="s" s="4">
        <v>672</v>
      </c>
    </row>
    <row r="121" spans="1:4">
      <c r="A121" t="s" s="3">
        <v>788</v>
      </c>
    </row>
    <row r="122" spans="1:4">
      <c r="A122" t="s" s="4">
        <v>524</v>
      </c>
      <c r="B122" t="n" s="5">
        <v>10532</v>
      </c>
      <c r="C122" t="n" s="5">
        <v>10633</v>
      </c>
      <c r="D122" t="n" s="5">
        <v>10679</v>
      </c>
    </row>
    <row r="123" spans="1:4">
      <c r="A123" t="s" s="4">
        <v>829</v>
      </c>
    </row>
    <row r="124" spans="1:4">
      <c r="A124" t="s" s="3">
        <v>788</v>
      </c>
    </row>
    <row r="125" spans="1:4">
      <c r="A125" t="s" s="4">
        <v>815</v>
      </c>
      <c r="B125" t="n" s="5">
        <v>19</v>
      </c>
      <c r="C125" t="n" s="5">
        <v>18</v>
      </c>
      <c r="D125" t="n" s="5">
        <v>18</v>
      </c>
    </row>
    <row r="126" spans="1:4">
      <c r="A126" t="s" s="4">
        <v>816</v>
      </c>
      <c r="B126" t="n" s="5">
        <v>42</v>
      </c>
      <c r="C126" t="n" s="5">
        <v>53</v>
      </c>
      <c r="D126" t="n" s="5">
        <v>68</v>
      </c>
    </row>
    <row r="127" spans="1:4">
      <c r="A127" t="s" s="4">
        <v>524</v>
      </c>
      <c r="B127" t="n" s="5">
        <v>10532</v>
      </c>
      <c r="C127" t="n" s="5">
        <v>10633</v>
      </c>
      <c r="D127" t="n" s="5">
        <v>10679</v>
      </c>
    </row>
    <row r="128" spans="1:4">
      <c r="A128" t="s" s="4">
        <v>817</v>
      </c>
      <c r="B128" t="n" s="5">
        <v>124</v>
      </c>
      <c r="C128" t="n" s="5">
        <v>120</v>
      </c>
      <c r="D128" t="n" s="5">
        <v>115</v>
      </c>
    </row>
    <row r="129" spans="1:4">
      <c r="A129" t="s" s="4">
        <v>818</v>
      </c>
      <c r="B129" t="n" s="5">
        <v>10407</v>
      </c>
      <c r="C129" t="n" s="5">
        <v>10512</v>
      </c>
      <c r="D129" t="n" s="5">
        <v>10563</v>
      </c>
    </row>
    <row r="130" spans="1:4">
      <c r="A130" t="s" s="4">
        <v>807</v>
      </c>
      <c r="B130" t="n" s="5">
        <v>1</v>
      </c>
      <c r="C130" t="n" s="5">
        <v>1</v>
      </c>
      <c r="D130" t="n" s="5">
        <v>1</v>
      </c>
    </row>
    <row r="131" spans="1:4">
      <c r="A131" t="s" s="4">
        <v>675</v>
      </c>
    </row>
    <row r="132" spans="1:4">
      <c r="A132" t="s" s="3">
        <v>788</v>
      </c>
    </row>
    <row r="133" spans="1:4">
      <c r="A133" t="s" s="4">
        <v>524</v>
      </c>
      <c r="B133" t="n" s="5">
        <v>1595</v>
      </c>
      <c r="C133" t="n" s="5">
        <v>1560</v>
      </c>
      <c r="D133" t="n" s="5">
        <v>1514</v>
      </c>
    </row>
    <row r="134" spans="1:4">
      <c r="A134" t="s" s="4">
        <v>830</v>
      </c>
    </row>
    <row r="135" spans="1:4">
      <c r="A135" t="s" s="3">
        <v>788</v>
      </c>
    </row>
    <row r="136" spans="1:4">
      <c r="A136" t="s" s="4">
        <v>816</v>
      </c>
      <c r="B136" t="n" s="5">
        <v>21</v>
      </c>
      <c r="C136" t="n" s="5">
        <v>22</v>
      </c>
      <c r="D136" t="n" s="5">
        <v>24</v>
      </c>
    </row>
    <row r="137" spans="1:4">
      <c r="A137" t="s" s="4">
        <v>524</v>
      </c>
      <c r="B137" t="n" s="5">
        <v>1595</v>
      </c>
      <c r="C137" t="n" s="5">
        <v>1560</v>
      </c>
      <c r="D137" t="n" s="5">
        <v>1514</v>
      </c>
    </row>
    <row r="138" spans="1:4">
      <c r="A138" t="s" s="4">
        <v>817</v>
      </c>
      <c r="B138" t="n" s="5">
        <v>3</v>
      </c>
      <c r="C138" t="n" s="5">
        <v>4</v>
      </c>
      <c r="D138" t="n" s="5">
        <v>3</v>
      </c>
    </row>
    <row r="139" spans="1:4">
      <c r="A139" t="s" s="4">
        <v>818</v>
      </c>
      <c r="B139" t="n" s="5">
        <v>1592</v>
      </c>
      <c r="C139" t="n" s="5">
        <v>1556</v>
      </c>
      <c r="D139" t="n" s="5">
        <v>1511</v>
      </c>
    </row>
    <row r="140" spans="1:4">
      <c r="A140" t="s" s="4">
        <v>733</v>
      </c>
    </row>
    <row r="141" spans="1:4">
      <c r="A141" t="s" s="3">
        <v>788</v>
      </c>
    </row>
    <row r="142" spans="1:4">
      <c r="A142" t="s" s="4">
        <v>524</v>
      </c>
      <c r="B142" t="n" s="5">
        <v>753</v>
      </c>
      <c r="C142" t="n" s="5">
        <v>754</v>
      </c>
      <c r="D142" t="n" s="5">
        <v>718</v>
      </c>
    </row>
    <row r="143" spans="1:4">
      <c r="A143" t="s" s="4">
        <v>831</v>
      </c>
    </row>
    <row r="144" spans="1:4">
      <c r="A144" t="s" s="3">
        <v>788</v>
      </c>
    </row>
    <row r="145" spans="1:4">
      <c r="A145" t="s" s="4">
        <v>816</v>
      </c>
      <c r="B145" t="n" s="5">
        <v>31</v>
      </c>
      <c r="C145" t="n" s="5">
        <v>33</v>
      </c>
      <c r="D145" t="n" s="5">
        <v>30</v>
      </c>
    </row>
    <row r="146" spans="1:4">
      <c r="A146" t="s" s="4">
        <v>524</v>
      </c>
      <c r="B146" t="n" s="5">
        <v>753</v>
      </c>
      <c r="C146" t="n" s="5">
        <v>754</v>
      </c>
      <c r="D146" t="n" s="5">
        <v>718</v>
      </c>
    </row>
    <row r="147" spans="1:4">
      <c r="A147" t="s" s="4">
        <v>817</v>
      </c>
      <c r="B147" t="n" s="5">
        <v>3</v>
      </c>
      <c r="C147" t="n" s="5">
        <v>4</v>
      </c>
      <c r="D147" t="n" s="5">
        <v>4</v>
      </c>
    </row>
    <row r="148" spans="1:4">
      <c r="A148" t="s" s="4">
        <v>818</v>
      </c>
      <c r="B148" t="n" s="5">
        <v>750</v>
      </c>
      <c r="C148" t="n" s="5">
        <v>750</v>
      </c>
      <c r="D148" t="n" s="5">
        <v>714</v>
      </c>
    </row>
    <row r="149" spans="1:4">
      <c r="A149" t="s" s="4">
        <v>673</v>
      </c>
    </row>
    <row r="150" spans="1:4">
      <c r="A150" t="s" s="3">
        <v>788</v>
      </c>
    </row>
    <row r="151" spans="1:4">
      <c r="A151" t="s" s="4">
        <v>524</v>
      </c>
      <c r="B151" t="n" s="5">
        <v>673</v>
      </c>
      <c r="C151" t="n" s="5">
        <v>779</v>
      </c>
      <c r="D151" t="n" s="5">
        <v>888</v>
      </c>
    </row>
    <row r="152" spans="1:4">
      <c r="A152" t="s" s="4">
        <v>832</v>
      </c>
    </row>
    <row r="153" spans="1:4">
      <c r="A153" t="s" s="3">
        <v>788</v>
      </c>
    </row>
    <row r="154" spans="1:4">
      <c r="A154" t="s" s="4">
        <v>815</v>
      </c>
      <c r="B154" t="n" s="5">
        <v>3</v>
      </c>
      <c r="C154" t="n" s="5">
        <v>5</v>
      </c>
      <c r="D154" t="n" s="5">
        <v>5</v>
      </c>
    </row>
    <row r="155" spans="1:4">
      <c r="A155" t="s" s="4">
        <v>816</v>
      </c>
      <c r="B155" t="n" s="5">
        <v>13</v>
      </c>
      <c r="C155" t="n" s="5">
        <v>16</v>
      </c>
      <c r="D155" t="n" s="5">
        <v>16</v>
      </c>
    </row>
    <row r="156" spans="1:4">
      <c r="A156" t="s" s="4">
        <v>524</v>
      </c>
      <c r="B156" t="n" s="5">
        <v>673</v>
      </c>
      <c r="C156" t="n" s="5">
        <v>779</v>
      </c>
      <c r="D156" t="n" s="5">
        <v>888</v>
      </c>
    </row>
    <row r="157" spans="1:4">
      <c r="A157" t="s" s="4">
        <v>817</v>
      </c>
      <c r="B157" t="n" s="5">
        <v>41</v>
      </c>
      <c r="C157" t="n" s="5">
        <v>45</v>
      </c>
      <c r="D157" t="n" s="5">
        <v>50</v>
      </c>
    </row>
    <row r="158" spans="1:4">
      <c r="A158" t="s" s="4">
        <v>818</v>
      </c>
      <c r="B158" t="n" s="5">
        <v>632</v>
      </c>
      <c r="C158" t="n" s="5">
        <v>734</v>
      </c>
      <c r="D158" t="n" s="5">
        <v>838</v>
      </c>
    </row>
    <row r="159" spans="1:4">
      <c r="A159" t="s" s="4">
        <v>734</v>
      </c>
    </row>
    <row r="160" spans="1:4">
      <c r="A160" t="s" s="3">
        <v>788</v>
      </c>
    </row>
    <row r="161" spans="1:4">
      <c r="A161" t="s" s="4">
        <v>524</v>
      </c>
      <c r="B161" t="n" s="5">
        <v>36</v>
      </c>
      <c r="C161" t="n" s="5">
        <v>49</v>
      </c>
      <c r="D161" t="n" s="5">
        <v>51</v>
      </c>
    </row>
    <row r="162" spans="1:4">
      <c r="A162" t="s" s="4">
        <v>833</v>
      </c>
    </row>
    <row r="163" spans="1:4">
      <c r="A163" t="s" s="3">
        <v>788</v>
      </c>
    </row>
    <row r="164" spans="1:4">
      <c r="A164" t="s" s="4">
        <v>816</v>
      </c>
      <c r="B164" t="n" s="5">
        <v>1</v>
      </c>
      <c r="C164" t="n" s="5">
        <v>1</v>
      </c>
      <c r="D164" t="n" s="5">
        <v>2</v>
      </c>
    </row>
    <row r="165" spans="1:4">
      <c r="A165" t="s" s="4">
        <v>524</v>
      </c>
      <c r="B165" t="n" s="5">
        <v>36</v>
      </c>
      <c r="C165" t="n" s="5">
        <v>49</v>
      </c>
      <c r="D165" t="n" s="5">
        <v>51</v>
      </c>
    </row>
    <row r="166" spans="1:4">
      <c r="A166" t="s" s="4">
        <v>817</v>
      </c>
      <c r="B166" t="n" s="5">
        <v>2</v>
      </c>
      <c r="C166" t="n" s="5">
        <v>2</v>
      </c>
      <c r="D166" t="n" s="5">
        <v>1</v>
      </c>
    </row>
    <row r="167" spans="1:4">
      <c r="A167" t="s" s="4">
        <v>818</v>
      </c>
      <c r="B167" t="n" s="5">
        <v>34</v>
      </c>
      <c r="C167" t="n" s="5">
        <v>47</v>
      </c>
      <c r="D167" t="n" s="5">
        <v>50</v>
      </c>
    </row>
    <row r="168" spans="1:4">
      <c r="A168" t="s" s="4">
        <v>674</v>
      </c>
    </row>
    <row r="169" spans="1:4">
      <c r="A169" t="s" s="3">
        <v>788</v>
      </c>
    </row>
    <row r="170" spans="1:4">
      <c r="A170" t="s" s="4">
        <v>524</v>
      </c>
      <c r="B170" t="n" s="5">
        <v>709</v>
      </c>
      <c r="C170" t="n" s="5">
        <v>828</v>
      </c>
      <c r="D170" t="n" s="5">
        <v>939</v>
      </c>
    </row>
    <row r="171" spans="1:4">
      <c r="A171" t="s" s="4">
        <v>834</v>
      </c>
    </row>
    <row r="172" spans="1:4">
      <c r="A172" t="s" s="3">
        <v>788</v>
      </c>
    </row>
    <row r="173" spans="1:4">
      <c r="A173" t="s" s="4">
        <v>815</v>
      </c>
      <c r="B173" t="n" s="5">
        <v>3</v>
      </c>
      <c r="C173" t="n" s="5">
        <v>5</v>
      </c>
      <c r="D173" t="n" s="5">
        <v>5</v>
      </c>
    </row>
    <row r="174" spans="1:4">
      <c r="A174" t="s" s="4">
        <v>816</v>
      </c>
      <c r="B174" t="n" s="5">
        <v>14</v>
      </c>
      <c r="C174" t="n" s="5">
        <v>17</v>
      </c>
      <c r="D174" t="n" s="5">
        <v>18</v>
      </c>
    </row>
    <row r="175" spans="1:4">
      <c r="A175" t="s" s="4">
        <v>524</v>
      </c>
      <c r="B175" t="n" s="5">
        <v>709</v>
      </c>
      <c r="C175" t="n" s="5">
        <v>828</v>
      </c>
      <c r="D175" t="n" s="5">
        <v>939</v>
      </c>
    </row>
    <row r="176" spans="1:4">
      <c r="A176" t="s" s="4">
        <v>817</v>
      </c>
      <c r="B176" t="n" s="5">
        <v>43</v>
      </c>
      <c r="C176" t="n" s="5">
        <v>47</v>
      </c>
      <c r="D176" t="n" s="5">
        <v>51</v>
      </c>
    </row>
    <row r="177" spans="1:4">
      <c r="A177" t="s" s="4">
        <v>818</v>
      </c>
      <c r="B177" t="n" s="5">
        <v>666</v>
      </c>
      <c r="C177" t="n" s="5">
        <v>781</v>
      </c>
      <c r="D177" t="n" s="5">
        <v>888</v>
      </c>
    </row>
    <row r="178" spans="1:4">
      <c r="A178" t="s" s="4">
        <v>628</v>
      </c>
    </row>
    <row r="179" spans="1:4">
      <c r="A179" t="s" s="3">
        <v>788</v>
      </c>
    </row>
    <row r="180" spans="1:4">
      <c r="A180" t="s" s="4">
        <v>524</v>
      </c>
      <c r="B180" t="n" s="5">
        <v>15841</v>
      </c>
      <c r="C180" t="n" s="5">
        <v>16000</v>
      </c>
      <c r="D180" t="n" s="5">
        <v>16039</v>
      </c>
    </row>
    <row r="181" spans="1:4">
      <c r="A181" t="s" s="4">
        <v>835</v>
      </c>
    </row>
    <row r="182" spans="1:4">
      <c r="A182" t="s" s="3">
        <v>788</v>
      </c>
    </row>
    <row r="183" spans="1:4">
      <c r="A183" t="s" s="4">
        <v>815</v>
      </c>
      <c r="B183" t="n" s="5">
        <v>27</v>
      </c>
      <c r="C183" t="n" s="5">
        <v>28</v>
      </c>
      <c r="D183" t="n" s="5">
        <v>28</v>
      </c>
    </row>
    <row r="184" spans="1:4">
      <c r="A184" t="s" s="4">
        <v>816</v>
      </c>
      <c r="B184" t="n" s="5">
        <v>122</v>
      </c>
      <c r="C184" t="n" s="5">
        <v>142</v>
      </c>
      <c r="D184" t="n" s="5">
        <v>159</v>
      </c>
    </row>
    <row r="185" spans="1:4">
      <c r="A185" t="s" s="4">
        <v>819</v>
      </c>
      <c r="B185" t="n" s="5">
        <v>1</v>
      </c>
      <c r="C185" t="n" s="5">
        <v>1</v>
      </c>
      <c r="D185" t="n" s="5">
        <v>1</v>
      </c>
    </row>
    <row r="186" spans="1:4">
      <c r="A186" t="s" s="4">
        <v>524</v>
      </c>
      <c r="B186" t="n" s="5">
        <v>15841</v>
      </c>
      <c r="C186" t="n" s="5">
        <v>16000</v>
      </c>
      <c r="D186" t="n" s="5">
        <v>16039</v>
      </c>
    </row>
    <row r="187" spans="1:4">
      <c r="A187" t="s" s="4">
        <v>817</v>
      </c>
      <c r="B187" t="n" s="5">
        <v>229</v>
      </c>
      <c r="C187" t="n" s="5">
        <v>230</v>
      </c>
      <c r="D187" t="n" s="5">
        <v>228</v>
      </c>
    </row>
    <row r="188" spans="1:4">
      <c r="A188" t="s" s="4">
        <v>818</v>
      </c>
      <c r="B188" t="n" s="5">
        <v>15600</v>
      </c>
      <c r="C188" t="n" s="5">
        <v>15758</v>
      </c>
      <c r="D188" t="n" s="5">
        <v>15797</v>
      </c>
    </row>
    <row r="189" spans="1:4">
      <c r="A189" t="s" s="4">
        <v>807</v>
      </c>
      <c r="B189" t="n" s="7">
        <v>12</v>
      </c>
      <c r="C189" t="n" s="7">
        <v>12</v>
      </c>
      <c r="D189" t="n" s="7">
        <v>14</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836</v>
      </c>
      <c r="B1" t="s" s="2">
        <v>25</v>
      </c>
      <c r="C1" t="s" s="2">
        <v>26</v>
      </c>
    </row>
    <row r="2" spans="1:3">
      <c r="A2" t="s" s="3">
        <v>287</v>
      </c>
    </row>
    <row r="3" spans="1:3">
      <c r="A3" t="s" s="4">
        <v>837</v>
      </c>
      <c r="B3" t="n" s="7">
        <v>191</v>
      </c>
      <c r="C3" t="n" s="7">
        <v>19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38</v>
      </c>
      <c r="B1" t="s" s="2">
        <v>94</v>
      </c>
      <c r="D1" t="s" s="2">
        <v>1</v>
      </c>
    </row>
    <row r="2" spans="1:5">
      <c r="B2" t="s" s="2">
        <v>2</v>
      </c>
      <c r="C2" t="s" s="2">
        <v>26</v>
      </c>
      <c r="D2" t="s" s="2">
        <v>2</v>
      </c>
      <c r="E2" t="s" s="2">
        <v>26</v>
      </c>
    </row>
    <row r="3" spans="1:5">
      <c r="A3" t="s" s="3">
        <v>287</v>
      </c>
    </row>
    <row r="4" spans="1:5">
      <c r="A4" t="s" s="4">
        <v>839</v>
      </c>
      <c r="B4" t="n" s="7">
        <v>41</v>
      </c>
      <c r="C4" t="n" s="7">
        <v>35</v>
      </c>
      <c r="D4" t="n" s="7">
        <v>35</v>
      </c>
      <c r="E4" t="n" s="7">
        <v>37</v>
      </c>
    </row>
    <row r="5" spans="1:5">
      <c r="A5" t="s" s="4">
        <v>840</v>
      </c>
      <c r="B5" t="n" s="5">
        <v>4</v>
      </c>
      <c r="C5" t="n" s="5">
        <v>2</v>
      </c>
      <c r="D5" t="n" s="5">
        <v>10</v>
      </c>
      <c r="E5" t="n" s="5">
        <v>0</v>
      </c>
    </row>
    <row r="6" spans="1:5">
      <c r="A6" t="s" s="4">
        <v>553</v>
      </c>
      <c r="B6" t="n" s="7">
        <v>45</v>
      </c>
      <c r="C6" t="n" s="7">
        <v>37</v>
      </c>
      <c r="D6" t="n" s="7">
        <v>45</v>
      </c>
      <c r="E6" t="n" s="7">
        <v>3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70</v>
      </c>
      <c r="B1" t="s" s="2">
        <v>94</v>
      </c>
      <c r="D1" t="s" s="2">
        <v>1</v>
      </c>
    </row>
    <row r="2" spans="1:5">
      <c r="B2" t="s" s="2">
        <v>2</v>
      </c>
      <c r="C2" t="s" s="2">
        <v>26</v>
      </c>
      <c r="D2" t="s" s="2">
        <v>2</v>
      </c>
      <c r="E2" t="s" s="2">
        <v>26</v>
      </c>
    </row>
    <row r="3" spans="1:5">
      <c r="A3" t="s" s="3">
        <v>159</v>
      </c>
    </row>
    <row r="4" spans="1:5">
      <c r="A4" t="s" s="4">
        <v>171</v>
      </c>
      <c r="B4" t="n" s="7">
        <v>-31</v>
      </c>
      <c r="C4" t="n" s="7">
        <v>17</v>
      </c>
      <c r="D4" t="n" s="7">
        <v>2</v>
      </c>
      <c r="E4" t="n" s="7">
        <v>34</v>
      </c>
    </row>
    <row r="5" spans="1:5">
      <c r="A5" t="s" s="4">
        <v>172</v>
      </c>
      <c r="B5" t="n" s="5">
        <v>-10</v>
      </c>
      <c r="C5" t="n" s="5">
        <v>4</v>
      </c>
      <c r="D5" t="n" s="5">
        <v>9</v>
      </c>
      <c r="E5" t="n" s="5">
        <v>3</v>
      </c>
    </row>
    <row r="6" spans="1:5">
      <c r="A6" t="s" s="4">
        <v>173</v>
      </c>
      <c r="B6" t="n" s="5">
        <v>0</v>
      </c>
      <c r="C6" t="n" s="5">
        <v>4</v>
      </c>
      <c r="D6" t="n" s="5">
        <v>-8</v>
      </c>
      <c r="E6" t="n" s="5">
        <v>0</v>
      </c>
    </row>
    <row r="7" spans="1:5">
      <c r="A7" t="s" s="4">
        <v>174</v>
      </c>
      <c r="B7" t="n" s="7">
        <v>2</v>
      </c>
      <c r="C7" t="n" s="7">
        <v>1</v>
      </c>
      <c r="D7" t="n" s="7">
        <v>3</v>
      </c>
      <c r="E7" t="n" s="7">
        <v>3</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41</v>
      </c>
      <c r="B1" t="s" s="2">
        <v>94</v>
      </c>
      <c r="D1" t="s" s="2">
        <v>1</v>
      </c>
    </row>
    <row r="2" spans="1:5">
      <c r="B2" t="s" s="2">
        <v>2</v>
      </c>
      <c r="C2" t="s" s="2">
        <v>26</v>
      </c>
      <c r="D2" t="s" s="2">
        <v>2</v>
      </c>
      <c r="E2" t="s" s="2">
        <v>26</v>
      </c>
    </row>
    <row r="3" spans="1:5">
      <c r="A3" t="s" s="4">
        <v>400</v>
      </c>
    </row>
    <row r="4" spans="1:5">
      <c r="A4" t="s" s="3">
        <v>842</v>
      </c>
    </row>
    <row r="5" spans="1:5">
      <c r="A5" t="s" s="4">
        <v>843</v>
      </c>
      <c r="B5" t="n" s="7">
        <v>352</v>
      </c>
      <c r="D5" t="n" s="7">
        <v>352</v>
      </c>
    </row>
    <row r="6" spans="1:5">
      <c r="A6" t="s" s="4">
        <v>844</v>
      </c>
      <c r="B6" t="n" s="5">
        <v>54</v>
      </c>
      <c r="D6" t="n" s="5">
        <v>54</v>
      </c>
    </row>
    <row r="7" spans="1:5">
      <c r="A7" t="s" s="4">
        <v>845</v>
      </c>
      <c r="B7" t="n" s="5">
        <v>3</v>
      </c>
      <c r="C7" t="n" s="7">
        <v>4</v>
      </c>
      <c r="D7" t="n" s="5">
        <v>5</v>
      </c>
      <c r="E7" t="n" s="7">
        <v>6</v>
      </c>
    </row>
    <row r="8" spans="1:5">
      <c r="A8" t="s" s="4">
        <v>846</v>
      </c>
      <c r="C8" t="n" s="5">
        <v>1</v>
      </c>
      <c r="D8" t="n" s="5">
        <v>2</v>
      </c>
      <c r="E8" t="n" s="5">
        <v>2</v>
      </c>
    </row>
    <row r="9" spans="1:5">
      <c r="A9" t="s" s="4">
        <v>847</v>
      </c>
    </row>
    <row r="10" spans="1:5">
      <c r="A10" t="s" s="3">
        <v>842</v>
      </c>
    </row>
    <row r="11" spans="1:5">
      <c r="A11" t="s" s="4">
        <v>843</v>
      </c>
      <c r="B11" t="n" s="5">
        <v>70</v>
      </c>
      <c r="D11" t="n" s="5">
        <v>70</v>
      </c>
    </row>
    <row r="12" spans="1:5">
      <c r="A12" t="s" s="4">
        <v>846</v>
      </c>
      <c r="C12" t="n" s="5">
        <v>1</v>
      </c>
      <c r="D12" t="n" s="5">
        <v>2</v>
      </c>
      <c r="E12" t="n" s="5">
        <v>2</v>
      </c>
    </row>
    <row r="13" spans="1:5">
      <c r="A13" t="s" s="4">
        <v>848</v>
      </c>
    </row>
    <row r="14" spans="1:5">
      <c r="A14" t="s" s="3">
        <v>842</v>
      </c>
    </row>
    <row r="15" spans="1:5">
      <c r="A15" t="s" s="4">
        <v>843</v>
      </c>
      <c r="B15" t="n" s="5">
        <v>282</v>
      </c>
      <c r="D15" t="n" s="5">
        <v>282</v>
      </c>
    </row>
    <row r="16" spans="1:5">
      <c r="A16" t="s" s="4">
        <v>844</v>
      </c>
      <c r="B16" t="n" s="5">
        <v>54</v>
      </c>
      <c r="D16" t="n" s="5">
        <v>54</v>
      </c>
    </row>
    <row r="17" spans="1:5">
      <c r="A17" t="s" s="4">
        <v>845</v>
      </c>
      <c r="B17" t="n" s="5">
        <v>3</v>
      </c>
      <c r="C17" t="n" s="7">
        <v>4</v>
      </c>
      <c r="D17" t="n" s="5">
        <v>5</v>
      </c>
      <c r="E17" t="n" s="7">
        <v>6</v>
      </c>
    </row>
    <row r="18" spans="1:5">
      <c r="A18" t="s" s="4">
        <v>849</v>
      </c>
    </row>
    <row r="19" spans="1:5">
      <c r="A19" t="s" s="3">
        <v>842</v>
      </c>
    </row>
    <row r="20" spans="1:5">
      <c r="A20" t="s" s="4">
        <v>843</v>
      </c>
      <c r="B20" t="n" s="5">
        <v>9</v>
      </c>
      <c r="D20" t="n" s="5">
        <v>9</v>
      </c>
    </row>
    <row r="21" spans="1:5">
      <c r="A21" t="s" s="4">
        <v>844</v>
      </c>
      <c r="B21" t="n" s="5">
        <v>1</v>
      </c>
      <c r="D21" t="n" s="5">
        <v>1</v>
      </c>
    </row>
    <row r="22" spans="1:5">
      <c r="A22" t="s" s="4">
        <v>850</v>
      </c>
    </row>
    <row r="23" spans="1:5">
      <c r="A23" t="s" s="3">
        <v>842</v>
      </c>
    </row>
    <row r="24" spans="1:5">
      <c r="A24" t="s" s="4">
        <v>843</v>
      </c>
      <c r="B24" t="n" s="5">
        <v>9</v>
      </c>
      <c r="D24" t="n" s="5">
        <v>9</v>
      </c>
    </row>
    <row r="25" spans="1:5">
      <c r="A25" t="s" s="4">
        <v>844</v>
      </c>
      <c r="B25" t="n" s="7">
        <v>1</v>
      </c>
      <c r="D25" t="n" s="7">
        <v>1</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5"/>
  </cols>
  <sheetData>
    <row r="1" spans="1:2">
      <c r="A1" t="s" s="1">
        <v>851</v>
      </c>
      <c r="B1" t="s" s="2">
        <v>1</v>
      </c>
    </row>
    <row r="2" spans="1:2">
      <c r="B2" t="s" s="2">
        <v>2</v>
      </c>
    </row>
    <row r="3" spans="1:2">
      <c r="A3" t="s" s="4">
        <v>852</v>
      </c>
    </row>
    <row r="4" spans="1:2">
      <c r="A4" t="s" s="3">
        <v>842</v>
      </c>
    </row>
    <row r="5" spans="1:2">
      <c r="A5" t="s" s="4">
        <v>853</v>
      </c>
      <c r="B5" t="s" s="4">
        <v>854</v>
      </c>
    </row>
    <row r="6" spans="1:2">
      <c r="A6" t="s" s="4">
        <v>855</v>
      </c>
    </row>
    <row r="7" spans="1:2">
      <c r="A7" t="s" s="3">
        <v>842</v>
      </c>
    </row>
    <row r="8" spans="1:2">
      <c r="A8" t="s" s="4">
        <v>853</v>
      </c>
      <c r="B8" t="s" s="4">
        <v>854</v>
      </c>
    </row>
    <row r="9" spans="1:2">
      <c r="A9" t="s" s="4">
        <v>856</v>
      </c>
    </row>
    <row r="10" spans="1:2">
      <c r="A10" t="s" s="3">
        <v>842</v>
      </c>
    </row>
    <row r="11" spans="1:2">
      <c r="A11" t="s" s="4">
        <v>853</v>
      </c>
      <c r="B11" t="s" s="4">
        <v>857</v>
      </c>
    </row>
    <row r="12" spans="1:2">
      <c r="A12" t="s" s="4">
        <v>858</v>
      </c>
    </row>
    <row r="13" spans="1:2">
      <c r="A13" t="s" s="3">
        <v>842</v>
      </c>
    </row>
    <row r="14" spans="1:2">
      <c r="A14" t="s" s="4">
        <v>853</v>
      </c>
      <c r="B14" t="s" s="4">
        <v>85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2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860</v>
      </c>
      <c r="B1" t="s" s="2">
        <v>2</v>
      </c>
      <c r="C1" t="s" s="2">
        <v>25</v>
      </c>
      <c r="D1" t="s" s="2">
        <v>26</v>
      </c>
    </row>
    <row r="2" spans="1:4">
      <c r="A2" t="s" s="3">
        <v>861</v>
      </c>
    </row>
    <row r="3" spans="1:4">
      <c r="A3" t="s" s="4">
        <v>862</v>
      </c>
      <c r="B3" t="n" s="7">
        <v>674</v>
      </c>
      <c r="C3" t="n" s="7">
        <v>750</v>
      </c>
      <c r="D3" t="n" s="7">
        <v>890</v>
      </c>
    </row>
    <row r="4" spans="1:4">
      <c r="A4" t="s" s="4">
        <v>31</v>
      </c>
      <c r="B4" t="n" s="5">
        <v>14244</v>
      </c>
      <c r="C4" t="n" s="5">
        <v>13360</v>
      </c>
      <c r="D4" t="n" s="5">
        <v>12224</v>
      </c>
    </row>
    <row r="5" spans="1:4">
      <c r="A5" t="s" s="4">
        <v>863</v>
      </c>
      <c r="B5" t="n" s="5">
        <v>-834</v>
      </c>
      <c r="C5" t="n" s="5">
        <v>-1034</v>
      </c>
      <c r="D5" t="n" s="5">
        <v>-677</v>
      </c>
    </row>
    <row r="6" spans="1:4">
      <c r="A6" t="s" s="4">
        <v>864</v>
      </c>
      <c r="B6" t="n" s="5">
        <v>536</v>
      </c>
      <c r="C6" t="n" s="5">
        <v>609</v>
      </c>
      <c r="D6" t="n" s="5">
        <v>549</v>
      </c>
    </row>
    <row r="7" spans="1:4">
      <c r="A7" t="s" s="3">
        <v>865</v>
      </c>
    </row>
    <row r="8" spans="1:4">
      <c r="A8" t="s" s="4">
        <v>866</v>
      </c>
      <c r="B8" t="n" s="5">
        <v>-486</v>
      </c>
      <c r="C8" t="n" s="5">
        <v>-542</v>
      </c>
      <c r="D8" t="n" s="5">
        <v>-443</v>
      </c>
    </row>
    <row r="9" spans="1:4">
      <c r="A9" t="s" s="4">
        <v>867</v>
      </c>
      <c r="B9" t="n" s="5">
        <v>560</v>
      </c>
      <c r="C9" t="n" s="5">
        <v>784</v>
      </c>
      <c r="D9" t="n" s="5">
        <v>451</v>
      </c>
    </row>
    <row r="10" spans="1:4">
      <c r="A10" t="s" s="4">
        <v>868</v>
      </c>
    </row>
    <row r="11" spans="1:4">
      <c r="A11" t="s" s="3">
        <v>861</v>
      </c>
    </row>
    <row r="12" spans="1:4">
      <c r="A12" t="s" s="4">
        <v>31</v>
      </c>
      <c r="B12" t="n" s="5">
        <v>19</v>
      </c>
      <c r="C12" t="n" s="5">
        <v>23</v>
      </c>
      <c r="D12" t="n" s="5">
        <v>31</v>
      </c>
    </row>
    <row r="13" spans="1:4">
      <c r="A13" t="s" s="4">
        <v>869</v>
      </c>
    </row>
    <row r="14" spans="1:4">
      <c r="A14" t="s" s="3">
        <v>861</v>
      </c>
    </row>
    <row r="15" spans="1:4">
      <c r="A15" t="s" s="4">
        <v>31</v>
      </c>
      <c r="B15" t="n" s="5">
        <v>11751</v>
      </c>
      <c r="C15" t="n" s="5">
        <v>11270</v>
      </c>
      <c r="D15" t="n" s="5">
        <v>9866</v>
      </c>
    </row>
    <row r="16" spans="1:4">
      <c r="A16" t="s" s="4">
        <v>870</v>
      </c>
    </row>
    <row r="17" spans="1:4">
      <c r="A17" t="s" s="3">
        <v>861</v>
      </c>
    </row>
    <row r="18" spans="1:4">
      <c r="A18" t="s" s="4">
        <v>31</v>
      </c>
      <c r="B18" t="n" s="5">
        <v>22</v>
      </c>
      <c r="C18" t="n" s="5">
        <v>32</v>
      </c>
      <c r="D18" t="n" s="5">
        <v>22</v>
      </c>
    </row>
    <row r="19" spans="1:4">
      <c r="A19" t="s" s="4">
        <v>871</v>
      </c>
    </row>
    <row r="20" spans="1:4">
      <c r="A20" t="s" s="3">
        <v>861</v>
      </c>
    </row>
    <row r="21" spans="1:4">
      <c r="A21" t="s" s="4">
        <v>31</v>
      </c>
      <c r="B21" t="n" s="5">
        <v>2452</v>
      </c>
      <c r="C21" t="n" s="5">
        <v>2035</v>
      </c>
      <c r="D21" t="n" s="5">
        <v>2305</v>
      </c>
    </row>
    <row r="22" spans="1:4">
      <c r="A22" t="s" s="4">
        <v>872</v>
      </c>
    </row>
    <row r="23" spans="1:4">
      <c r="A23" t="s" s="3">
        <v>861</v>
      </c>
    </row>
    <row r="24" spans="1:4">
      <c r="A24" t="s" s="4">
        <v>873</v>
      </c>
      <c r="B24" t="n" s="5">
        <v>8</v>
      </c>
      <c r="C24" t="n" s="5">
        <v>2</v>
      </c>
      <c r="D24" t="n" s="5">
        <v>3</v>
      </c>
    </row>
    <row r="25" spans="1:4">
      <c r="A25" t="s" s="4">
        <v>874</v>
      </c>
      <c r="B25" t="n" s="5">
        <v>674</v>
      </c>
      <c r="C25" t="n" s="5">
        <v>750</v>
      </c>
      <c r="D25" t="n" s="5">
        <v>890</v>
      </c>
    </row>
    <row r="26" spans="1:4">
      <c r="A26" t="s" s="4">
        <v>31</v>
      </c>
      <c r="B26" t="n" s="5">
        <v>14244</v>
      </c>
      <c r="C26" t="n" s="5">
        <v>13360</v>
      </c>
      <c r="D26" t="n" s="5">
        <v>12224</v>
      </c>
    </row>
    <row r="27" spans="1:4">
      <c r="A27" t="s" s="4">
        <v>875</v>
      </c>
      <c r="B27" t="n" s="5">
        <v>361</v>
      </c>
      <c r="C27" t="n" s="5">
        <v>416</v>
      </c>
      <c r="D27" t="n" s="5">
        <v>561</v>
      </c>
    </row>
    <row r="28" spans="1:4">
      <c r="A28" t="s" s="4">
        <v>43</v>
      </c>
      <c r="B28" t="n" s="5">
        <v>1370</v>
      </c>
      <c r="C28" t="n" s="5">
        <v>1643</v>
      </c>
      <c r="D28" t="n" s="5">
        <v>1226</v>
      </c>
    </row>
    <row r="29" spans="1:4">
      <c r="A29" t="s" s="4">
        <v>863</v>
      </c>
      <c r="B29" t="n" s="5">
        <v>-834</v>
      </c>
      <c r="C29" t="n" s="5">
        <v>-1034</v>
      </c>
      <c r="D29" t="n" s="5">
        <v>-677</v>
      </c>
    </row>
    <row r="30" spans="1:4">
      <c r="A30" t="s" s="4">
        <v>864</v>
      </c>
      <c r="B30" t="n" s="5">
        <v>536</v>
      </c>
      <c r="C30" t="n" s="5">
        <v>609</v>
      </c>
      <c r="D30" t="n" s="5">
        <v>549</v>
      </c>
    </row>
    <row r="31" spans="1:4">
      <c r="A31" t="s" s="4">
        <v>876</v>
      </c>
      <c r="B31" t="n" s="5">
        <v>2</v>
      </c>
      <c r="D31" t="n" s="5">
        <v>4</v>
      </c>
    </row>
    <row r="32" spans="1:4">
      <c r="A32" t="s" s="4">
        <v>877</v>
      </c>
      <c r="B32" t="n" s="5">
        <v>15817</v>
      </c>
      <c r="C32" t="n" s="5">
        <v>15135</v>
      </c>
      <c r="D32" t="n" s="5">
        <v>14228</v>
      </c>
    </row>
    <row r="33" spans="1:4">
      <c r="A33" t="s" s="3">
        <v>865</v>
      </c>
    </row>
    <row r="34" spans="1:4">
      <c r="A34" t="s" s="4">
        <v>59</v>
      </c>
      <c r="B34" t="n" s="5">
        <v>1046</v>
      </c>
      <c r="C34" t="n" s="5">
        <v>1326</v>
      </c>
      <c r="D34" t="n" s="5">
        <v>894</v>
      </c>
    </row>
    <row r="35" spans="1:4">
      <c r="A35" t="s" s="4">
        <v>866</v>
      </c>
      <c r="B35" t="n" s="5">
        <v>-486</v>
      </c>
      <c r="C35" t="n" s="5">
        <v>-542</v>
      </c>
      <c r="D35" t="n" s="5">
        <v>-443</v>
      </c>
    </row>
    <row r="36" spans="1:4">
      <c r="A36" t="s" s="4">
        <v>867</v>
      </c>
      <c r="B36" t="n" s="5">
        <v>560</v>
      </c>
      <c r="C36" t="n" s="5">
        <v>784</v>
      </c>
      <c r="D36" t="n" s="5">
        <v>451</v>
      </c>
    </row>
    <row r="37" spans="1:4">
      <c r="A37" t="s" s="4">
        <v>60</v>
      </c>
      <c r="B37" t="n" s="5">
        <v>2</v>
      </c>
      <c r="D37" t="n" s="5">
        <v>4</v>
      </c>
    </row>
    <row r="38" spans="1:4">
      <c r="A38" t="s" s="4">
        <v>878</v>
      </c>
      <c r="B38" t="n" s="5">
        <v>1090</v>
      </c>
      <c r="C38" t="n" s="5">
        <v>1207</v>
      </c>
      <c r="D38" t="n" s="5">
        <v>976</v>
      </c>
    </row>
    <row r="39" spans="1:4">
      <c r="A39" t="s" s="4">
        <v>879</v>
      </c>
    </row>
    <row r="40" spans="1:4">
      <c r="A40" t="s" s="3">
        <v>861</v>
      </c>
    </row>
    <row r="41" spans="1:4">
      <c r="A41" t="s" s="4">
        <v>862</v>
      </c>
      <c r="B41" t="n" s="5">
        <v>666</v>
      </c>
      <c r="C41" t="n" s="5">
        <v>748</v>
      </c>
      <c r="D41" t="n" s="5">
        <v>887</v>
      </c>
    </row>
    <row r="42" spans="1:4">
      <c r="A42" t="s" s="4">
        <v>880</v>
      </c>
    </row>
    <row r="43" spans="1:4">
      <c r="A43" t="s" s="3">
        <v>861</v>
      </c>
    </row>
    <row r="44" spans="1:4">
      <c r="A44" t="s" s="4">
        <v>862</v>
      </c>
      <c r="B44" t="n" s="5">
        <v>580</v>
      </c>
      <c r="C44" t="n" s="5">
        <v>555</v>
      </c>
      <c r="D44" t="n" s="5">
        <v>660</v>
      </c>
    </row>
    <row r="45" spans="1:4">
      <c r="A45" t="s" s="4">
        <v>881</v>
      </c>
    </row>
    <row r="46" spans="1:4">
      <c r="A46" t="s" s="3">
        <v>861</v>
      </c>
    </row>
    <row r="47" spans="1:4">
      <c r="A47" t="s" s="4">
        <v>862</v>
      </c>
      <c r="B47" t="n" s="5">
        <v>23</v>
      </c>
      <c r="C47" t="n" s="5">
        <v>38</v>
      </c>
      <c r="D47" t="n" s="5">
        <v>33</v>
      </c>
    </row>
    <row r="48" spans="1:4">
      <c r="A48" t="s" s="4">
        <v>31</v>
      </c>
      <c r="B48" t="n" s="5">
        <v>19</v>
      </c>
      <c r="C48" t="n" s="5">
        <v>23</v>
      </c>
      <c r="D48" t="n" s="5">
        <v>31</v>
      </c>
    </row>
    <row r="49" spans="1:4">
      <c r="A49" t="s" s="4">
        <v>882</v>
      </c>
    </row>
    <row r="50" spans="1:4">
      <c r="A50" t="s" s="3">
        <v>861</v>
      </c>
    </row>
    <row r="51" spans="1:4">
      <c r="A51" t="s" s="4">
        <v>862</v>
      </c>
      <c r="D51" t="n" s="5">
        <v>19</v>
      </c>
    </row>
    <row r="52" spans="1:4">
      <c r="A52" t="s" s="4">
        <v>31</v>
      </c>
      <c r="B52" t="n" s="5">
        <v>11751</v>
      </c>
      <c r="C52" t="n" s="5">
        <v>11270</v>
      </c>
      <c r="D52" t="n" s="5">
        <v>9866</v>
      </c>
    </row>
    <row r="53" spans="1:4">
      <c r="A53" t="s" s="4">
        <v>883</v>
      </c>
    </row>
    <row r="54" spans="1:4">
      <c r="A54" t="s" s="3">
        <v>861</v>
      </c>
    </row>
    <row r="55" spans="1:4">
      <c r="A55" t="s" s="4">
        <v>862</v>
      </c>
      <c r="B55" t="n" s="5">
        <v>26</v>
      </c>
      <c r="C55" t="n" s="5">
        <v>31</v>
      </c>
      <c r="D55" t="n" s="5">
        <v>31</v>
      </c>
    </row>
    <row r="56" spans="1:4">
      <c r="A56" t="s" s="4">
        <v>31</v>
      </c>
      <c r="B56" t="n" s="5">
        <v>22</v>
      </c>
      <c r="C56" t="n" s="5">
        <v>32</v>
      </c>
      <c r="D56" t="n" s="5">
        <v>22</v>
      </c>
    </row>
    <row r="57" spans="1:4">
      <c r="A57" t="s" s="4">
        <v>884</v>
      </c>
    </row>
    <row r="58" spans="1:4">
      <c r="A58" t="s" s="3">
        <v>861</v>
      </c>
    </row>
    <row r="59" spans="1:4">
      <c r="A59" t="s" s="4">
        <v>875</v>
      </c>
      <c r="B59" t="n" s="5">
        <v>70</v>
      </c>
      <c r="C59" t="n" s="5">
        <v>104</v>
      </c>
      <c r="D59" t="n" s="5">
        <v>146</v>
      </c>
    </row>
    <row r="60" spans="1:4">
      <c r="A60" t="s" s="4">
        <v>885</v>
      </c>
    </row>
    <row r="61" spans="1:4">
      <c r="A61" t="s" s="3">
        <v>861</v>
      </c>
    </row>
    <row r="62" spans="1:4">
      <c r="A62" t="s" s="4">
        <v>875</v>
      </c>
      <c r="B62" t="n" s="5">
        <v>282</v>
      </c>
      <c r="C62" t="n" s="5">
        <v>302</v>
      </c>
      <c r="D62" t="n" s="5">
        <v>399</v>
      </c>
    </row>
    <row r="63" spans="1:4">
      <c r="A63" t="s" s="4">
        <v>886</v>
      </c>
    </row>
    <row r="64" spans="1:4">
      <c r="A64" t="s" s="3">
        <v>861</v>
      </c>
    </row>
    <row r="65" spans="1:4">
      <c r="A65" t="s" s="4">
        <v>875</v>
      </c>
      <c r="B65" t="n" s="5">
        <v>352</v>
      </c>
      <c r="C65" t="n" s="5">
        <v>406</v>
      </c>
      <c r="D65" t="n" s="5">
        <v>545</v>
      </c>
    </row>
    <row r="66" spans="1:4">
      <c r="A66" t="s" s="4">
        <v>887</v>
      </c>
    </row>
    <row r="67" spans="1:4">
      <c r="A67" t="s" s="3">
        <v>861</v>
      </c>
    </row>
    <row r="68" spans="1:4">
      <c r="A68" t="s" s="4">
        <v>875</v>
      </c>
      <c r="B68" t="n" s="5">
        <v>9</v>
      </c>
      <c r="C68" t="n" s="5">
        <v>10</v>
      </c>
      <c r="D68" t="n" s="5">
        <v>16</v>
      </c>
    </row>
    <row r="69" spans="1:4">
      <c r="A69" t="s" s="4">
        <v>888</v>
      </c>
    </row>
    <row r="70" spans="1:4">
      <c r="A70" t="s" s="3">
        <v>861</v>
      </c>
    </row>
    <row r="71" spans="1:4">
      <c r="A71" t="s" s="4">
        <v>875</v>
      </c>
      <c r="B71" t="n" s="5">
        <v>9</v>
      </c>
      <c r="C71" t="n" s="5">
        <v>10</v>
      </c>
      <c r="D71" t="n" s="5">
        <v>16</v>
      </c>
    </row>
    <row r="72" spans="1:4">
      <c r="A72" t="s" s="4">
        <v>889</v>
      </c>
    </row>
    <row r="73" spans="1:4">
      <c r="A73" t="s" s="3">
        <v>861</v>
      </c>
    </row>
    <row r="74" spans="1:4">
      <c r="A74" t="s" s="4">
        <v>862</v>
      </c>
      <c r="B74" t="n" s="5">
        <v>37</v>
      </c>
      <c r="C74" t="n" s="5">
        <v>124</v>
      </c>
      <c r="D74" t="n" s="5">
        <v>144</v>
      </c>
    </row>
    <row r="75" spans="1:4">
      <c r="A75" t="s" s="4">
        <v>31</v>
      </c>
      <c r="B75" t="n" s="5">
        <v>2452</v>
      </c>
      <c r="C75" t="n" s="5">
        <v>2035</v>
      </c>
      <c r="D75" t="n" s="5">
        <v>2305</v>
      </c>
    </row>
    <row r="76" spans="1:4">
      <c r="A76" t="s" s="4">
        <v>890</v>
      </c>
    </row>
    <row r="77" spans="1:4">
      <c r="A77" t="s" s="3">
        <v>865</v>
      </c>
    </row>
    <row r="78" spans="1:4">
      <c r="A78" t="s" s="4">
        <v>59</v>
      </c>
      <c r="B78" t="n" s="5">
        <v>528</v>
      </c>
      <c r="C78" t="n" s="5">
        <v>423</v>
      </c>
      <c r="D78" t="n" s="5">
        <v>521</v>
      </c>
    </row>
    <row r="79" spans="1:4">
      <c r="A79" t="s" s="4">
        <v>891</v>
      </c>
    </row>
    <row r="80" spans="1:4">
      <c r="A80" t="s" s="3">
        <v>861</v>
      </c>
    </row>
    <row r="81" spans="1:4">
      <c r="A81" t="s" s="4">
        <v>43</v>
      </c>
      <c r="B81" t="n" s="5">
        <v>856</v>
      </c>
      <c r="C81" t="n" s="5">
        <v>937</v>
      </c>
      <c r="D81" t="n" s="5">
        <v>984</v>
      </c>
    </row>
    <row r="82" spans="1:4">
      <c r="A82" t="s" s="3">
        <v>865</v>
      </c>
    </row>
    <row r="83" spans="1:4">
      <c r="A83" t="s" s="4">
        <v>59</v>
      </c>
      <c r="B83" t="n" s="5">
        <v>568</v>
      </c>
      <c r="C83" t="n" s="5">
        <v>644</v>
      </c>
      <c r="D83" t="n" s="5">
        <v>653</v>
      </c>
    </row>
    <row r="84" spans="1:4">
      <c r="A84" t="s" s="4">
        <v>892</v>
      </c>
    </row>
    <row r="85" spans="1:4">
      <c r="A85" t="s" s="3">
        <v>861</v>
      </c>
    </row>
    <row r="86" spans="1:4">
      <c r="A86" t="s" s="4">
        <v>43</v>
      </c>
      <c r="B86" t="n" s="5">
        <v>131</v>
      </c>
      <c r="C86" t="n" s="5">
        <v>93</v>
      </c>
      <c r="D86" t="n" s="5">
        <v>56</v>
      </c>
    </row>
    <row r="87" spans="1:4">
      <c r="A87" t="s" s="3">
        <v>865</v>
      </c>
    </row>
    <row r="88" spans="1:4">
      <c r="A88" t="s" s="4">
        <v>59</v>
      </c>
      <c r="B88" t="n" s="5">
        <v>108</v>
      </c>
      <c r="C88" t="n" s="5">
        <v>81</v>
      </c>
      <c r="D88" t="n" s="5">
        <v>56</v>
      </c>
    </row>
    <row r="89" spans="1:4">
      <c r="A89" t="s" s="4">
        <v>893</v>
      </c>
    </row>
    <row r="90" spans="1:4">
      <c r="A90" t="s" s="3">
        <v>861</v>
      </c>
    </row>
    <row r="91" spans="1:4">
      <c r="A91" t="s" s="4">
        <v>43</v>
      </c>
      <c r="B91" t="n" s="5">
        <v>379</v>
      </c>
      <c r="C91" t="n" s="5">
        <v>608</v>
      </c>
      <c r="D91" t="n" s="5">
        <v>182</v>
      </c>
    </row>
    <row r="92" spans="1:4">
      <c r="A92" t="s" s="3">
        <v>865</v>
      </c>
    </row>
    <row r="93" spans="1:4">
      <c r="A93" t="s" s="4">
        <v>59</v>
      </c>
      <c r="B93" t="n" s="5">
        <v>365</v>
      </c>
      <c r="C93" t="n" s="5">
        <v>594</v>
      </c>
      <c r="D93" t="n" s="5">
        <v>177</v>
      </c>
    </row>
    <row r="94" spans="1:4">
      <c r="A94" t="s" s="4">
        <v>894</v>
      </c>
    </row>
    <row r="95" spans="1:4">
      <c r="A95" t="s" s="3">
        <v>861</v>
      </c>
    </row>
    <row r="96" spans="1:4">
      <c r="A96" t="s" s="4">
        <v>43</v>
      </c>
      <c r="B96" t="n" s="5">
        <v>4</v>
      </c>
      <c r="C96" t="n" s="5">
        <v>5</v>
      </c>
      <c r="D96" t="n" s="5">
        <v>4</v>
      </c>
    </row>
    <row r="97" spans="1:4">
      <c r="A97" t="s" s="3">
        <v>865</v>
      </c>
    </row>
    <row r="98" spans="1:4">
      <c r="A98" t="s" s="4">
        <v>59</v>
      </c>
      <c r="B98" t="n" s="5">
        <v>5</v>
      </c>
      <c r="C98" t="n" s="5">
        <v>7</v>
      </c>
      <c r="D98" t="n" s="5">
        <v>8</v>
      </c>
    </row>
    <row r="99" spans="1:4">
      <c r="A99" t="s" s="4">
        <v>895</v>
      </c>
    </row>
    <row r="100" spans="1:4">
      <c r="A100" t="s" s="3">
        <v>861</v>
      </c>
    </row>
    <row r="101" spans="1:4">
      <c r="A101" t="s" s="4">
        <v>874</v>
      </c>
      <c r="B101" t="n" s="5">
        <v>2</v>
      </c>
      <c r="C101" t="n" s="5">
        <v>2</v>
      </c>
      <c r="D101" t="n" s="5">
        <v>5</v>
      </c>
    </row>
    <row r="102" spans="1:4">
      <c r="A102" t="s" s="4">
        <v>31</v>
      </c>
      <c r="B102" t="n" s="5">
        <v>12</v>
      </c>
      <c r="C102" t="n" s="5">
        <v>22</v>
      </c>
      <c r="D102" t="n" s="5">
        <v>22</v>
      </c>
    </row>
    <row r="103" spans="1:4">
      <c r="A103" t="s" s="4">
        <v>875</v>
      </c>
      <c r="B103" t="n" s="5">
        <v>1</v>
      </c>
      <c r="C103" t="n" s="5">
        <v>2</v>
      </c>
    </row>
    <row r="104" spans="1:4">
      <c r="A104" t="s" s="4">
        <v>43</v>
      </c>
      <c r="B104" t="n" s="5">
        <v>121</v>
      </c>
      <c r="C104" t="n" s="5">
        <v>91</v>
      </c>
      <c r="D104" t="n" s="5">
        <v>51</v>
      </c>
    </row>
    <row r="105" spans="1:4">
      <c r="A105" t="s" s="4">
        <v>864</v>
      </c>
      <c r="B105" t="n" s="5">
        <v>121</v>
      </c>
      <c r="C105" t="n" s="5">
        <v>91</v>
      </c>
      <c r="D105" t="n" s="5">
        <v>51</v>
      </c>
    </row>
    <row r="106" spans="1:4">
      <c r="A106" t="s" s="4">
        <v>877</v>
      </c>
      <c r="B106" t="n" s="5">
        <v>135</v>
      </c>
      <c r="C106" t="n" s="5">
        <v>117</v>
      </c>
      <c r="D106" t="n" s="5">
        <v>78</v>
      </c>
    </row>
    <row r="107" spans="1:4">
      <c r="A107" t="s" s="3">
        <v>865</v>
      </c>
    </row>
    <row r="108" spans="1:4">
      <c r="A108" t="s" s="4">
        <v>59</v>
      </c>
      <c r="B108" t="n" s="5">
        <v>100</v>
      </c>
      <c r="C108" t="n" s="5">
        <v>77</v>
      </c>
      <c r="D108" t="n" s="5">
        <v>52</v>
      </c>
    </row>
    <row r="109" spans="1:4">
      <c r="A109" t="s" s="4">
        <v>867</v>
      </c>
      <c r="B109" t="n" s="5">
        <v>100</v>
      </c>
      <c r="C109" t="n" s="5">
        <v>77</v>
      </c>
      <c r="D109" t="n" s="5">
        <v>52</v>
      </c>
    </row>
    <row r="110" spans="1:4">
      <c r="A110" t="s" s="4">
        <v>878</v>
      </c>
      <c r="B110" t="n" s="5">
        <v>101</v>
      </c>
      <c r="C110" t="n" s="5">
        <v>77</v>
      </c>
      <c r="D110" t="n" s="5">
        <v>53</v>
      </c>
    </row>
    <row r="111" spans="1:4">
      <c r="A111" t="s" s="4">
        <v>896</v>
      </c>
    </row>
    <row r="112" spans="1:4">
      <c r="A112" t="s" s="3">
        <v>861</v>
      </c>
    </row>
    <row r="113" spans="1:4">
      <c r="A113" t="s" s="4">
        <v>862</v>
      </c>
      <c r="B113" t="n" s="5">
        <v>2</v>
      </c>
      <c r="C113" t="n" s="5">
        <v>2</v>
      </c>
      <c r="D113" t="n" s="5">
        <v>5</v>
      </c>
    </row>
    <row r="114" spans="1:4">
      <c r="A114" t="s" s="4">
        <v>897</v>
      </c>
    </row>
    <row r="115" spans="1:4">
      <c r="A115" t="s" s="3">
        <v>861</v>
      </c>
    </row>
    <row r="116" spans="1:4">
      <c r="A116" t="s" s="4">
        <v>862</v>
      </c>
      <c r="B116" t="n" s="5">
        <v>2</v>
      </c>
      <c r="C116" t="n" s="5">
        <v>2</v>
      </c>
      <c r="D116" t="n" s="5">
        <v>5</v>
      </c>
    </row>
    <row r="117" spans="1:4">
      <c r="A117" t="s" s="4">
        <v>31</v>
      </c>
      <c r="B117" t="n" s="5">
        <v>12</v>
      </c>
      <c r="C117" t="n" s="5">
        <v>22</v>
      </c>
      <c r="D117" t="n" s="5">
        <v>22</v>
      </c>
    </row>
    <row r="118" spans="1:4">
      <c r="A118" t="s" s="4">
        <v>898</v>
      </c>
    </row>
    <row r="119" spans="1:4">
      <c r="A119" t="s" s="3">
        <v>861</v>
      </c>
    </row>
    <row r="120" spans="1:4">
      <c r="A120" t="s" s="4">
        <v>875</v>
      </c>
      <c r="B120" t="n" s="5">
        <v>1</v>
      </c>
      <c r="C120" t="n" s="5">
        <v>2</v>
      </c>
    </row>
    <row r="121" spans="1:4">
      <c r="A121" t="s" s="4">
        <v>899</v>
      </c>
    </row>
    <row r="122" spans="1:4">
      <c r="A122" t="s" s="3">
        <v>861</v>
      </c>
    </row>
    <row r="123" spans="1:4">
      <c r="A123" t="s" s="4">
        <v>875</v>
      </c>
      <c r="B123" t="n" s="5">
        <v>1</v>
      </c>
      <c r="C123" t="n" s="5">
        <v>2</v>
      </c>
    </row>
    <row r="124" spans="1:4">
      <c r="A124" t="s" s="4">
        <v>900</v>
      </c>
    </row>
    <row r="125" spans="1:4">
      <c r="A125" t="s" s="3">
        <v>865</v>
      </c>
    </row>
    <row r="126" spans="1:4">
      <c r="A126" t="s" s="4">
        <v>59</v>
      </c>
      <c r="B126" t="n" s="5">
        <v>1</v>
      </c>
      <c r="D126" t="n" s="5">
        <v>1</v>
      </c>
    </row>
    <row r="127" spans="1:4">
      <c r="A127" t="s" s="4">
        <v>901</v>
      </c>
    </row>
    <row r="128" spans="1:4">
      <c r="A128" t="s" s="3">
        <v>861</v>
      </c>
    </row>
    <row r="129" spans="1:4">
      <c r="A129" t="s" s="4">
        <v>43</v>
      </c>
      <c r="B129" t="n" s="5">
        <v>121</v>
      </c>
      <c r="C129" t="n" s="5">
        <v>91</v>
      </c>
      <c r="D129" t="n" s="5">
        <v>51</v>
      </c>
    </row>
    <row r="130" spans="1:4">
      <c r="A130" t="s" s="3">
        <v>865</v>
      </c>
    </row>
    <row r="131" spans="1:4">
      <c r="A131" t="s" s="4">
        <v>59</v>
      </c>
      <c r="B131" t="n" s="5">
        <v>100</v>
      </c>
      <c r="C131" t="n" s="5">
        <v>77</v>
      </c>
      <c r="D131" t="n" s="5">
        <v>52</v>
      </c>
    </row>
    <row r="132" spans="1:4">
      <c r="A132" t="s" s="4">
        <v>902</v>
      </c>
    </row>
    <row r="133" spans="1:4">
      <c r="A133" t="s" s="3">
        <v>861</v>
      </c>
    </row>
    <row r="134" spans="1:4">
      <c r="A134" t="s" s="4">
        <v>873</v>
      </c>
      <c r="B134" t="n" s="5">
        <v>8</v>
      </c>
      <c r="C134" t="n" s="5">
        <v>2</v>
      </c>
      <c r="D134" t="n" s="5">
        <v>3</v>
      </c>
    </row>
    <row r="135" spans="1:4">
      <c r="A135" t="s" s="4">
        <v>874</v>
      </c>
      <c r="B135" t="n" s="5">
        <v>672</v>
      </c>
      <c r="C135" t="n" s="5">
        <v>748</v>
      </c>
      <c r="D135" t="n" s="5">
        <v>885</v>
      </c>
    </row>
    <row r="136" spans="1:4">
      <c r="A136" t="s" s="4">
        <v>31</v>
      </c>
      <c r="B136" t="n" s="5">
        <v>14222</v>
      </c>
      <c r="C136" t="n" s="5">
        <v>13328</v>
      </c>
      <c r="D136" t="n" s="5">
        <v>12202</v>
      </c>
    </row>
    <row r="137" spans="1:4">
      <c r="A137" t="s" s="4">
        <v>43</v>
      </c>
      <c r="B137" t="n" s="5">
        <v>1230</v>
      </c>
      <c r="C137" t="n" s="5">
        <v>1536</v>
      </c>
      <c r="D137" t="n" s="5">
        <v>1150</v>
      </c>
    </row>
    <row r="138" spans="1:4">
      <c r="A138" t="s" s="4">
        <v>864</v>
      </c>
      <c r="B138" t="n" s="5">
        <v>1230</v>
      </c>
      <c r="C138" t="n" s="5">
        <v>1536</v>
      </c>
      <c r="D138" t="n" s="5">
        <v>1150</v>
      </c>
    </row>
    <row r="139" spans="1:4">
      <c r="A139" t="s" s="4">
        <v>876</v>
      </c>
      <c r="B139" t="n" s="5">
        <v>2</v>
      </c>
      <c r="D139" t="n" s="5">
        <v>4</v>
      </c>
    </row>
    <row r="140" spans="1:4">
      <c r="A140" t="s" s="4">
        <v>877</v>
      </c>
      <c r="B140" t="n" s="5">
        <v>16126</v>
      </c>
      <c r="C140" t="n" s="5">
        <v>15612</v>
      </c>
      <c r="D140" t="n" s="5">
        <v>14241</v>
      </c>
    </row>
    <row r="141" spans="1:4">
      <c r="A141" t="s" s="3">
        <v>865</v>
      </c>
    </row>
    <row r="142" spans="1:4">
      <c r="A142" t="s" s="4">
        <v>59</v>
      </c>
      <c r="B142" t="n" s="5">
        <v>946</v>
      </c>
      <c r="C142" t="n" s="5">
        <v>1248</v>
      </c>
      <c r="D142" t="n" s="5">
        <v>841</v>
      </c>
    </row>
    <row r="143" spans="1:4">
      <c r="A143" t="s" s="4">
        <v>867</v>
      </c>
      <c r="B143" t="n" s="5">
        <v>946</v>
      </c>
      <c r="C143" t="n" s="5">
        <v>1248</v>
      </c>
      <c r="D143" t="n" s="5">
        <v>841</v>
      </c>
    </row>
    <row r="144" spans="1:4">
      <c r="A144" t="s" s="4">
        <v>60</v>
      </c>
      <c r="B144" t="n" s="5">
        <v>2</v>
      </c>
      <c r="D144" t="n" s="5">
        <v>4</v>
      </c>
    </row>
    <row r="145" spans="1:4">
      <c r="A145" t="s" s="4">
        <v>878</v>
      </c>
      <c r="B145" t="n" s="5">
        <v>1475</v>
      </c>
      <c r="C145" t="n" s="5">
        <v>1671</v>
      </c>
      <c r="D145" t="n" s="5">
        <v>1365</v>
      </c>
    </row>
    <row r="146" spans="1:4">
      <c r="A146" t="s" s="4">
        <v>903</v>
      </c>
    </row>
    <row r="147" spans="1:4">
      <c r="A147" t="s" s="3">
        <v>861</v>
      </c>
    </row>
    <row r="148" spans="1:4">
      <c r="A148" t="s" s="4">
        <v>862</v>
      </c>
      <c r="B148" t="n" s="5">
        <v>664</v>
      </c>
      <c r="C148" t="n" s="5">
        <v>746</v>
      </c>
      <c r="D148" t="n" s="5">
        <v>882</v>
      </c>
    </row>
    <row r="149" spans="1:4">
      <c r="A149" t="s" s="4">
        <v>904</v>
      </c>
    </row>
    <row r="150" spans="1:4">
      <c r="A150" t="s" s="3">
        <v>861</v>
      </c>
    </row>
    <row r="151" spans="1:4">
      <c r="A151" t="s" s="4">
        <v>862</v>
      </c>
      <c r="B151" t="n" s="5">
        <v>580</v>
      </c>
      <c r="C151" t="n" s="5">
        <v>555</v>
      </c>
      <c r="D151" t="n" s="5">
        <v>660</v>
      </c>
    </row>
    <row r="152" spans="1:4">
      <c r="A152" t="s" s="4">
        <v>905</v>
      </c>
    </row>
    <row r="153" spans="1:4">
      <c r="A153" t="s" s="3">
        <v>861</v>
      </c>
    </row>
    <row r="154" spans="1:4">
      <c r="A154" t="s" s="4">
        <v>862</v>
      </c>
      <c r="B154" t="n" s="5">
        <v>23</v>
      </c>
      <c r="C154" t="n" s="5">
        <v>38</v>
      </c>
      <c r="D154" t="n" s="5">
        <v>33</v>
      </c>
    </row>
    <row r="155" spans="1:4">
      <c r="A155" t="s" s="4">
        <v>31</v>
      </c>
      <c r="B155" t="n" s="5">
        <v>19</v>
      </c>
      <c r="C155" t="n" s="5">
        <v>23</v>
      </c>
      <c r="D155" t="n" s="5">
        <v>31</v>
      </c>
    </row>
    <row r="156" spans="1:4">
      <c r="A156" t="s" s="4">
        <v>906</v>
      </c>
    </row>
    <row r="157" spans="1:4">
      <c r="A157" t="s" s="3">
        <v>861</v>
      </c>
    </row>
    <row r="158" spans="1:4">
      <c r="A158" t="s" s="4">
        <v>862</v>
      </c>
      <c r="D158" t="n" s="5">
        <v>19</v>
      </c>
    </row>
    <row r="159" spans="1:4">
      <c r="A159" t="s" s="4">
        <v>31</v>
      </c>
      <c r="B159" t="n" s="5">
        <v>11751</v>
      </c>
      <c r="C159" t="n" s="5">
        <v>11270</v>
      </c>
      <c r="D159" t="n" s="5">
        <v>9866</v>
      </c>
    </row>
    <row r="160" spans="1:4">
      <c r="A160" t="s" s="4">
        <v>907</v>
      </c>
    </row>
    <row r="161" spans="1:4">
      <c r="A161" t="s" s="3">
        <v>861</v>
      </c>
    </row>
    <row r="162" spans="1:4">
      <c r="A162" t="s" s="4">
        <v>862</v>
      </c>
      <c r="B162" t="n" s="5">
        <v>24</v>
      </c>
      <c r="C162" t="n" s="5">
        <v>29</v>
      </c>
      <c r="D162" t="n" s="5">
        <v>26</v>
      </c>
    </row>
    <row r="163" spans="1:4">
      <c r="A163" t="s" s="4">
        <v>908</v>
      </c>
    </row>
    <row r="164" spans="1:4">
      <c r="A164" t="s" s="3">
        <v>861</v>
      </c>
    </row>
    <row r="165" spans="1:4">
      <c r="A165" t="s" s="4">
        <v>862</v>
      </c>
      <c r="B165" t="n" s="5">
        <v>37</v>
      </c>
      <c r="C165" t="n" s="5">
        <v>124</v>
      </c>
      <c r="D165" t="n" s="5">
        <v>144</v>
      </c>
    </row>
    <row r="166" spans="1:4">
      <c r="A166" t="s" s="4">
        <v>31</v>
      </c>
      <c r="B166" t="n" s="5">
        <v>2452</v>
      </c>
      <c r="C166" t="n" s="5">
        <v>2035</v>
      </c>
      <c r="D166" t="n" s="5">
        <v>2305</v>
      </c>
    </row>
    <row r="167" spans="1:4">
      <c r="A167" t="s" s="4">
        <v>909</v>
      </c>
    </row>
    <row r="168" spans="1:4">
      <c r="A168" t="s" s="3">
        <v>865</v>
      </c>
    </row>
    <row r="169" spans="1:4">
      <c r="A169" t="s" s="4">
        <v>59</v>
      </c>
      <c r="B169" t="n" s="5">
        <v>527</v>
      </c>
      <c r="C169" t="n" s="5">
        <v>423</v>
      </c>
      <c r="D169" t="n" s="5">
        <v>520</v>
      </c>
    </row>
    <row r="170" spans="1:4">
      <c r="A170" t="s" s="4">
        <v>910</v>
      </c>
    </row>
    <row r="171" spans="1:4">
      <c r="A171" t="s" s="3">
        <v>861</v>
      </c>
    </row>
    <row r="172" spans="1:4">
      <c r="A172" t="s" s="4">
        <v>43</v>
      </c>
      <c r="B172" t="n" s="5">
        <v>840</v>
      </c>
      <c r="C172" t="n" s="5">
        <v>924</v>
      </c>
      <c r="D172" t="n" s="5">
        <v>964</v>
      </c>
    </row>
    <row r="173" spans="1:4">
      <c r="A173" t="s" s="3">
        <v>865</v>
      </c>
    </row>
    <row r="174" spans="1:4">
      <c r="A174" t="s" s="4">
        <v>59</v>
      </c>
      <c r="B174" t="n" s="5">
        <v>568</v>
      </c>
      <c r="C174" t="n" s="5">
        <v>644</v>
      </c>
      <c r="D174" t="n" s="5">
        <v>653</v>
      </c>
    </row>
    <row r="175" spans="1:4">
      <c r="A175" t="s" s="4">
        <v>911</v>
      </c>
    </row>
    <row r="176" spans="1:4">
      <c r="A176" t="s" s="3">
        <v>861</v>
      </c>
    </row>
    <row r="177" spans="1:4">
      <c r="A177" t="s" s="4">
        <v>43</v>
      </c>
      <c r="B177" t="n" s="5">
        <v>10</v>
      </c>
      <c r="C177" t="n" s="5">
        <v>2</v>
      </c>
      <c r="D177" t="n" s="5">
        <v>5</v>
      </c>
    </row>
    <row r="178" spans="1:4">
      <c r="A178" t="s" s="3">
        <v>865</v>
      </c>
    </row>
    <row r="179" spans="1:4">
      <c r="A179" t="s" s="4">
        <v>59</v>
      </c>
      <c r="B179" t="n" s="5">
        <v>8</v>
      </c>
      <c r="C179" t="n" s="5">
        <v>4</v>
      </c>
      <c r="D179" t="n" s="5">
        <v>4</v>
      </c>
    </row>
    <row r="180" spans="1:4">
      <c r="A180" t="s" s="4">
        <v>912</v>
      </c>
    </row>
    <row r="181" spans="1:4">
      <c r="A181" t="s" s="3">
        <v>861</v>
      </c>
    </row>
    <row r="182" spans="1:4">
      <c r="A182" t="s" s="4">
        <v>43</v>
      </c>
      <c r="B182" t="n" s="5">
        <v>379</v>
      </c>
      <c r="C182" t="n" s="5">
        <v>608</v>
      </c>
      <c r="D182" t="n" s="5">
        <v>181</v>
      </c>
    </row>
    <row r="183" spans="1:4">
      <c r="A183" t="s" s="3">
        <v>865</v>
      </c>
    </row>
    <row r="184" spans="1:4">
      <c r="A184" t="s" s="4">
        <v>59</v>
      </c>
      <c r="B184" t="n" s="5">
        <v>365</v>
      </c>
      <c r="C184" t="n" s="5">
        <v>594</v>
      </c>
      <c r="D184" t="n" s="5">
        <v>177</v>
      </c>
    </row>
    <row r="185" spans="1:4">
      <c r="A185" t="s" s="4">
        <v>913</v>
      </c>
    </row>
    <row r="186" spans="1:4">
      <c r="A186" t="s" s="3">
        <v>861</v>
      </c>
    </row>
    <row r="187" spans="1:4">
      <c r="A187" t="s" s="4">
        <v>43</v>
      </c>
      <c r="B187" t="n" s="5">
        <v>1</v>
      </c>
      <c r="C187" t="n" s="5">
        <v>2</v>
      </c>
    </row>
    <row r="188" spans="1:4">
      <c r="A188" t="s" s="3">
        <v>865</v>
      </c>
    </row>
    <row r="189" spans="1:4">
      <c r="A189" t="s" s="4">
        <v>59</v>
      </c>
      <c r="B189" t="n" s="5">
        <v>5</v>
      </c>
      <c r="C189" t="n" s="5">
        <v>6</v>
      </c>
      <c r="D189" t="n" s="5">
        <v>7</v>
      </c>
    </row>
    <row r="190" spans="1:4">
      <c r="A190" t="s" s="4">
        <v>914</v>
      </c>
    </row>
    <row r="191" spans="1:4">
      <c r="A191" t="s" s="3">
        <v>861</v>
      </c>
    </row>
    <row r="192" spans="1:4">
      <c r="A192" t="s" s="4">
        <v>31</v>
      </c>
      <c r="B192" t="n" s="5">
        <v>10</v>
      </c>
      <c r="C192" t="n" s="5">
        <v>10</v>
      </c>
    </row>
    <row r="193" spans="1:4">
      <c r="A193" t="s" s="4">
        <v>875</v>
      </c>
      <c r="B193" t="n" s="5">
        <v>361</v>
      </c>
      <c r="C193" t="n" s="5">
        <v>414</v>
      </c>
      <c r="D193" t="n" s="5">
        <v>561</v>
      </c>
    </row>
    <row r="194" spans="1:4">
      <c r="A194" t="s" s="4">
        <v>43</v>
      </c>
      <c r="B194" t="n" s="5">
        <v>19</v>
      </c>
      <c r="C194" t="n" s="5">
        <v>16</v>
      </c>
      <c r="D194" t="n" s="5">
        <v>25</v>
      </c>
    </row>
    <row r="195" spans="1:4">
      <c r="A195" t="s" s="4">
        <v>864</v>
      </c>
      <c r="B195" t="n" s="5">
        <v>19</v>
      </c>
      <c r="C195" t="n" s="5">
        <v>16</v>
      </c>
      <c r="D195" t="n" s="5">
        <v>25</v>
      </c>
    </row>
    <row r="196" spans="1:4">
      <c r="A196" t="s" s="4">
        <v>877</v>
      </c>
      <c r="B196" t="n" s="5">
        <v>390</v>
      </c>
      <c r="C196" t="n" s="5">
        <v>440</v>
      </c>
      <c r="D196" t="n" s="5">
        <v>586</v>
      </c>
    </row>
    <row r="197" spans="1:4">
      <c r="A197" t="s" s="3">
        <v>865</v>
      </c>
    </row>
    <row r="198" spans="1:4">
      <c r="A198" t="s" s="4">
        <v>59</v>
      </c>
      <c r="C198" t="n" s="5">
        <v>1</v>
      </c>
      <c r="D198" t="n" s="5">
        <v>1</v>
      </c>
    </row>
    <row r="199" spans="1:4">
      <c r="A199" t="s" s="4">
        <v>867</v>
      </c>
      <c r="C199" t="n" s="5">
        <v>1</v>
      </c>
      <c r="D199" t="n" s="5">
        <v>1</v>
      </c>
    </row>
    <row r="200" spans="1:4">
      <c r="A200" t="s" s="4">
        <v>878</v>
      </c>
      <c r="C200" t="n" s="5">
        <v>1</v>
      </c>
      <c r="D200" t="n" s="5">
        <v>1</v>
      </c>
    </row>
    <row r="201" spans="1:4">
      <c r="A201" t="s" s="4">
        <v>915</v>
      </c>
    </row>
    <row r="202" spans="1:4">
      <c r="A202" t="s" s="3">
        <v>861</v>
      </c>
    </row>
    <row r="203" spans="1:4">
      <c r="A203" t="s" s="4">
        <v>31</v>
      </c>
      <c r="B203" t="n" s="5">
        <v>10</v>
      </c>
      <c r="C203" t="n" s="5">
        <v>10</v>
      </c>
    </row>
    <row r="204" spans="1:4">
      <c r="A204" t="s" s="4">
        <v>916</v>
      </c>
    </row>
    <row r="205" spans="1:4">
      <c r="A205" t="s" s="3">
        <v>861</v>
      </c>
    </row>
    <row r="206" spans="1:4">
      <c r="A206" t="s" s="4">
        <v>875</v>
      </c>
      <c r="B206" t="n" s="5">
        <v>70</v>
      </c>
      <c r="C206" t="n" s="5">
        <v>102</v>
      </c>
      <c r="D206" t="n" s="5">
        <v>146</v>
      </c>
    </row>
    <row r="207" spans="1:4">
      <c r="A207" t="s" s="4">
        <v>917</v>
      </c>
    </row>
    <row r="208" spans="1:4">
      <c r="A208" t="s" s="3">
        <v>861</v>
      </c>
    </row>
    <row r="209" spans="1:4">
      <c r="A209" t="s" s="4">
        <v>875</v>
      </c>
      <c r="B209" t="n" s="5">
        <v>282</v>
      </c>
      <c r="C209" t="n" s="5">
        <v>302</v>
      </c>
      <c r="D209" t="n" s="5">
        <v>399</v>
      </c>
    </row>
    <row r="210" spans="1:4">
      <c r="A210" t="s" s="4">
        <v>918</v>
      </c>
    </row>
    <row r="211" spans="1:4">
      <c r="A211" t="s" s="3">
        <v>861</v>
      </c>
    </row>
    <row r="212" spans="1:4">
      <c r="A212" t="s" s="4">
        <v>875</v>
      </c>
      <c r="B212" t="n" s="5">
        <v>352</v>
      </c>
      <c r="C212" t="n" s="5">
        <v>404</v>
      </c>
      <c r="D212" t="n" s="5">
        <v>545</v>
      </c>
    </row>
    <row r="213" spans="1:4">
      <c r="A213" t="s" s="4">
        <v>919</v>
      </c>
    </row>
    <row r="214" spans="1:4">
      <c r="A214" t="s" s="3">
        <v>861</v>
      </c>
    </row>
    <row r="215" spans="1:4">
      <c r="A215" t="s" s="4">
        <v>875</v>
      </c>
      <c r="B215" t="n" s="5">
        <v>9</v>
      </c>
      <c r="C215" t="n" s="5">
        <v>10</v>
      </c>
      <c r="D215" t="n" s="5">
        <v>16</v>
      </c>
    </row>
    <row r="216" spans="1:4">
      <c r="A216" t="s" s="4">
        <v>920</v>
      </c>
    </row>
    <row r="217" spans="1:4">
      <c r="A217" t="s" s="3">
        <v>861</v>
      </c>
    </row>
    <row r="218" spans="1:4">
      <c r="A218" t="s" s="4">
        <v>875</v>
      </c>
      <c r="B218" t="n" s="5">
        <v>9</v>
      </c>
      <c r="C218" t="n" s="5">
        <v>10</v>
      </c>
      <c r="D218" t="n" s="5">
        <v>16</v>
      </c>
    </row>
    <row r="219" spans="1:4">
      <c r="A219" t="s" s="4">
        <v>921</v>
      </c>
    </row>
    <row r="220" spans="1:4">
      <c r="A220" t="s" s="3">
        <v>861</v>
      </c>
    </row>
    <row r="221" spans="1:4">
      <c r="A221" t="s" s="4">
        <v>43</v>
      </c>
      <c r="B221" t="n" s="5">
        <v>16</v>
      </c>
      <c r="C221" t="n" s="5">
        <v>13</v>
      </c>
      <c r="D221" t="n" s="5">
        <v>20</v>
      </c>
    </row>
    <row r="222" spans="1:4">
      <c r="A222" t="s" s="4">
        <v>922</v>
      </c>
    </row>
    <row r="223" spans="1:4">
      <c r="A223" t="s" s="3">
        <v>861</v>
      </c>
    </row>
    <row r="224" spans="1:4">
      <c r="A224" t="s" s="4">
        <v>43</v>
      </c>
      <c r="D224" t="n" s="5">
        <v>1</v>
      </c>
    </row>
    <row r="225" spans="1:4">
      <c r="A225" t="s" s="4">
        <v>923</v>
      </c>
    </row>
    <row r="226" spans="1:4">
      <c r="A226" t="s" s="3">
        <v>861</v>
      </c>
    </row>
    <row r="227" spans="1:4">
      <c r="A227" t="s" s="4">
        <v>43</v>
      </c>
      <c r="B227" t="n" s="7">
        <v>3</v>
      </c>
      <c r="C227" t="n" s="5">
        <v>3</v>
      </c>
      <c r="D227" t="n" s="5">
        <v>4</v>
      </c>
    </row>
    <row r="228" spans="1:4">
      <c r="A228" t="s" s="3">
        <v>865</v>
      </c>
    </row>
    <row r="229" spans="1:4">
      <c r="A229" t="s" s="4">
        <v>59</v>
      </c>
      <c r="C229" t="n" s="7">
        <v>1</v>
      </c>
      <c r="D229" t="n" s="7">
        <v>1</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924</v>
      </c>
      <c r="B1" t="s" s="2">
        <v>94</v>
      </c>
      <c r="D1" t="s" s="2">
        <v>1</v>
      </c>
    </row>
    <row r="2" spans="1:5">
      <c r="B2" t="s" s="2">
        <v>2</v>
      </c>
      <c r="C2" t="s" s="2">
        <v>26</v>
      </c>
      <c r="D2" t="s" s="2">
        <v>2</v>
      </c>
      <c r="E2" t="s" s="2">
        <v>26</v>
      </c>
    </row>
    <row r="3" spans="1:5">
      <c r="A3" t="s" s="4">
        <v>925</v>
      </c>
    </row>
    <row r="4" spans="1:5">
      <c r="A4" t="s" s="3">
        <v>926</v>
      </c>
    </row>
    <row r="5" spans="1:5">
      <c r="A5" t="s" s="4">
        <v>927</v>
      </c>
      <c r="B5" t="n" s="7">
        <v>10</v>
      </c>
      <c r="D5" t="n" s="7">
        <v>10</v>
      </c>
    </row>
    <row r="6" spans="1:5">
      <c r="A6" t="s" s="4">
        <v>928</v>
      </c>
      <c r="B6" t="n" s="5">
        <v>10</v>
      </c>
      <c r="D6" t="n" s="5">
        <v>10</v>
      </c>
    </row>
    <row r="7" spans="1:5">
      <c r="A7" t="s" s="4">
        <v>929</v>
      </c>
    </row>
    <row r="8" spans="1:5">
      <c r="A8" t="s" s="3">
        <v>926</v>
      </c>
    </row>
    <row r="9" spans="1:5">
      <c r="A9" t="s" s="4">
        <v>927</v>
      </c>
      <c r="B9" t="n" s="5">
        <v>73</v>
      </c>
      <c r="C9" t="n" s="7">
        <v>141</v>
      </c>
      <c r="D9" t="n" s="5">
        <v>102</v>
      </c>
      <c r="E9" t="n" s="7">
        <v>141</v>
      </c>
    </row>
    <row r="10" spans="1:5">
      <c r="A10" t="s" s="4">
        <v>930</v>
      </c>
      <c r="B10" t="n" s="5">
        <v>3</v>
      </c>
      <c r="C10" t="n" s="5">
        <v>7</v>
      </c>
      <c r="D10" t="n" s="5">
        <v>16</v>
      </c>
      <c r="E10" t="n" s="5">
        <v>11</v>
      </c>
    </row>
    <row r="11" spans="1:5">
      <c r="A11" t="s" s="4">
        <v>931</v>
      </c>
      <c r="B11" t="n" s="5">
        <v>1</v>
      </c>
      <c r="C11" t="n" s="5">
        <v>1</v>
      </c>
      <c r="D11" t="n" s="5">
        <v>2</v>
      </c>
      <c r="E11" t="n" s="5">
        <v>1</v>
      </c>
    </row>
    <row r="12" spans="1:5">
      <c r="A12" t="s" s="4">
        <v>932</v>
      </c>
      <c r="B12" t="n" s="5">
        <v>-7</v>
      </c>
      <c r="C12" t="n" s="5">
        <v>-3</v>
      </c>
      <c r="D12" t="n" s="5">
        <v>-50</v>
      </c>
      <c r="E12" t="n" s="5">
        <v>-7</v>
      </c>
    </row>
    <row r="13" spans="1:5">
      <c r="A13" t="s" s="4">
        <v>928</v>
      </c>
      <c r="B13" t="n" s="5">
        <v>70</v>
      </c>
      <c r="C13" t="n" s="5">
        <v>146</v>
      </c>
      <c r="D13" t="n" s="5">
        <v>70</v>
      </c>
      <c r="E13" t="n" s="5">
        <v>146</v>
      </c>
    </row>
    <row r="14" spans="1:5">
      <c r="A14" t="s" s="4">
        <v>933</v>
      </c>
      <c r="B14" t="n" s="5">
        <v>-3</v>
      </c>
      <c r="C14" t="n" s="5">
        <v>14</v>
      </c>
      <c r="D14" t="n" s="5">
        <v>-3</v>
      </c>
      <c r="E14" t="n" s="5">
        <v>20</v>
      </c>
    </row>
    <row r="15" spans="1:5">
      <c r="A15" t="s" s="4">
        <v>934</v>
      </c>
    </row>
    <row r="16" spans="1:5">
      <c r="A16" t="s" s="3">
        <v>926</v>
      </c>
    </row>
    <row r="17" spans="1:5">
      <c r="A17" t="s" s="4">
        <v>927</v>
      </c>
      <c r="B17" t="n" s="5">
        <v>301</v>
      </c>
      <c r="C17" t="n" s="5">
        <v>403</v>
      </c>
      <c r="D17" t="n" s="5">
        <v>302</v>
      </c>
      <c r="E17" t="n" s="5">
        <v>413</v>
      </c>
    </row>
    <row r="18" spans="1:5">
      <c r="A18" t="s" s="4">
        <v>930</v>
      </c>
      <c r="B18" t="n" s="5">
        <v>8</v>
      </c>
      <c r="C18" t="n" s="5">
        <v>20</v>
      </c>
      <c r="D18" t="n" s="5">
        <v>25</v>
      </c>
      <c r="E18" t="n" s="5">
        <v>40</v>
      </c>
    </row>
    <row r="19" spans="1:5">
      <c r="A19" t="s" s="4">
        <v>931</v>
      </c>
      <c r="B19" t="n" s="5">
        <v>3</v>
      </c>
      <c r="C19" t="n" s="5">
        <v>4</v>
      </c>
      <c r="D19" t="n" s="5">
        <v>4</v>
      </c>
      <c r="E19" t="n" s="5">
        <v>5</v>
      </c>
    </row>
    <row r="20" spans="1:5">
      <c r="A20" t="s" s="4">
        <v>932</v>
      </c>
      <c r="B20" t="n" s="5">
        <v>-30</v>
      </c>
      <c r="C20" t="n" s="5">
        <v>-28</v>
      </c>
      <c r="D20" t="n" s="5">
        <v>-49</v>
      </c>
      <c r="E20" t="n" s="5">
        <v>-59</v>
      </c>
    </row>
    <row r="21" spans="1:5">
      <c r="A21" t="s" s="4">
        <v>928</v>
      </c>
      <c r="B21" t="n" s="5">
        <v>282</v>
      </c>
      <c r="C21" t="n" s="5">
        <v>399</v>
      </c>
      <c r="D21" t="n" s="5">
        <v>282</v>
      </c>
      <c r="E21" t="n" s="5">
        <v>399</v>
      </c>
    </row>
    <row r="22" spans="1:5">
      <c r="A22" t="s" s="4">
        <v>933</v>
      </c>
      <c r="B22" t="n" s="5">
        <v>-7</v>
      </c>
      <c r="C22" t="n" s="5">
        <v>3</v>
      </c>
      <c r="D22" t="n" s="5">
        <v>-15</v>
      </c>
      <c r="E22" t="n" s="5">
        <v>12</v>
      </c>
    </row>
    <row r="23" spans="1:5">
      <c r="A23" t="s" s="4">
        <v>935</v>
      </c>
    </row>
    <row r="24" spans="1:5">
      <c r="A24" t="s" s="3">
        <v>926</v>
      </c>
    </row>
    <row r="25" spans="1:5">
      <c r="A25" t="s" s="4">
        <v>930</v>
      </c>
      <c r="D25" t="n" s="5">
        <v>2</v>
      </c>
    </row>
    <row r="26" spans="1:5">
      <c r="A26" t="s" s="4">
        <v>932</v>
      </c>
      <c r="D26" t="n" s="5">
        <v>-2</v>
      </c>
    </row>
    <row r="27" spans="1:5">
      <c r="A27" t="s" s="4">
        <v>933</v>
      </c>
      <c r="D27" t="n" s="5">
        <v>2</v>
      </c>
    </row>
    <row r="28" spans="1:5">
      <c r="A28" t="s" s="4">
        <v>936</v>
      </c>
    </row>
    <row r="29" spans="1:5">
      <c r="A29" t="s" s="3">
        <v>926</v>
      </c>
    </row>
    <row r="30" spans="1:5">
      <c r="A30" t="s" s="4">
        <v>927</v>
      </c>
      <c r="B30" t="n" s="5">
        <v>9</v>
      </c>
      <c r="C30" t="n" s="5">
        <v>20</v>
      </c>
      <c r="D30" t="n" s="5">
        <v>10</v>
      </c>
      <c r="E30" t="n" s="5">
        <v>23</v>
      </c>
    </row>
    <row r="31" spans="1:5">
      <c r="A31" t="s" s="4">
        <v>930</v>
      </c>
      <c r="B31" t="n" s="5">
        <v>7</v>
      </c>
      <c r="D31" t="n" s="5">
        <v>6</v>
      </c>
      <c r="E31" t="n" s="5">
        <v>-1</v>
      </c>
    </row>
    <row r="32" spans="1:5">
      <c r="A32" t="s" s="4">
        <v>932</v>
      </c>
      <c r="B32" t="n" s="5">
        <v>-7</v>
      </c>
      <c r="D32" t="n" s="5">
        <v>-7</v>
      </c>
    </row>
    <row r="33" spans="1:5">
      <c r="A33" t="s" s="4">
        <v>937</v>
      </c>
      <c r="C33" t="n" s="5">
        <v>-4</v>
      </c>
      <c r="E33" t="n" s="5">
        <v>-6</v>
      </c>
    </row>
    <row r="34" spans="1:5">
      <c r="A34" t="s" s="4">
        <v>928</v>
      </c>
      <c r="B34" t="n" s="5">
        <v>9</v>
      </c>
      <c r="C34" t="n" s="5">
        <v>16</v>
      </c>
      <c r="D34" t="n" s="5">
        <v>9</v>
      </c>
      <c r="E34" t="n" s="5">
        <v>16</v>
      </c>
    </row>
    <row r="35" spans="1:5">
      <c r="A35" t="s" s="4">
        <v>933</v>
      </c>
      <c r="B35" t="n" s="5">
        <v>7</v>
      </c>
      <c r="D35" t="n" s="5">
        <v>6</v>
      </c>
      <c r="E35" t="n" s="5">
        <v>-1</v>
      </c>
    </row>
    <row r="36" spans="1:5">
      <c r="A36" t="s" s="4">
        <v>938</v>
      </c>
    </row>
    <row r="37" spans="1:5">
      <c r="A37" t="s" s="3">
        <v>926</v>
      </c>
    </row>
    <row r="38" spans="1:5">
      <c r="A38" t="s" s="4">
        <v>927</v>
      </c>
      <c r="B38" t="n" s="5">
        <v>10</v>
      </c>
      <c r="C38" t="n" s="5">
        <v>22</v>
      </c>
      <c r="D38" t="n" s="5">
        <v>13</v>
      </c>
      <c r="E38" t="n" s="5">
        <v>25</v>
      </c>
    </row>
    <row r="39" spans="1:5">
      <c r="A39" t="s" s="4">
        <v>930</v>
      </c>
      <c r="B39" t="n" s="5">
        <v>-3</v>
      </c>
      <c r="C39" t="n" s="5">
        <v>1</v>
      </c>
      <c r="D39" t="n" s="5">
        <v>-1</v>
      </c>
      <c r="E39" t="n" s="5">
        <v>2</v>
      </c>
    </row>
    <row r="40" spans="1:5">
      <c r="A40" t="s" s="4">
        <v>931</v>
      </c>
      <c r="B40" t="n" s="5">
        <v>1</v>
      </c>
      <c r="C40" t="n" s="5">
        <v>1</v>
      </c>
      <c r="D40" t="n" s="5">
        <v>1</v>
      </c>
      <c r="E40" t="n" s="5">
        <v>3</v>
      </c>
    </row>
    <row r="41" spans="1:5">
      <c r="A41" t="s" s="4">
        <v>932</v>
      </c>
      <c r="C41" t="n" s="5">
        <v>-1</v>
      </c>
      <c r="E41" t="n" s="5">
        <v>-2</v>
      </c>
    </row>
    <row r="42" spans="1:5">
      <c r="A42" t="s" s="4">
        <v>939</v>
      </c>
      <c r="B42" t="n" s="5">
        <v>8</v>
      </c>
      <c r="C42" t="n" s="5">
        <v>2</v>
      </c>
      <c r="D42" t="n" s="5">
        <v>8</v>
      </c>
      <c r="E42" t="n" s="5">
        <v>5</v>
      </c>
    </row>
    <row r="43" spans="1:5">
      <c r="A43" t="s" s="4">
        <v>940</v>
      </c>
      <c r="C43" t="n" s="5">
        <v>-5</v>
      </c>
      <c r="D43" t="n" s="5">
        <v>-5</v>
      </c>
      <c r="E43" t="n" s="5">
        <v>-13</v>
      </c>
    </row>
    <row r="44" spans="1:5">
      <c r="A44" t="s" s="4">
        <v>928</v>
      </c>
      <c r="B44" t="n" s="5">
        <v>16</v>
      </c>
      <c r="C44" t="n" s="5">
        <v>20</v>
      </c>
      <c r="D44" t="n" s="5">
        <v>16</v>
      </c>
      <c r="E44" t="n" s="5">
        <v>20</v>
      </c>
    </row>
    <row r="45" spans="1:5">
      <c r="A45" t="s" s="4">
        <v>941</v>
      </c>
    </row>
    <row r="46" spans="1:5">
      <c r="A46" t="s" s="3">
        <v>926</v>
      </c>
    </row>
    <row r="47" spans="1:5">
      <c r="A47" t="s" s="4">
        <v>939</v>
      </c>
      <c r="C47" t="n" s="5">
        <v>1</v>
      </c>
      <c r="E47" t="n" s="5">
        <v>1</v>
      </c>
    </row>
    <row r="48" spans="1:5">
      <c r="A48" t="s" s="4">
        <v>928</v>
      </c>
      <c r="C48" t="n" s="5">
        <v>1</v>
      </c>
      <c r="E48" t="n" s="5">
        <v>1</v>
      </c>
    </row>
    <row r="49" spans="1:5">
      <c r="A49" t="s" s="4">
        <v>942</v>
      </c>
    </row>
    <row r="50" spans="1:5">
      <c r="A50" t="s" s="3">
        <v>926</v>
      </c>
    </row>
    <row r="51" spans="1:5">
      <c r="A51" t="s" s="4">
        <v>927</v>
      </c>
      <c r="B51" t="n" s="5">
        <v>2</v>
      </c>
      <c r="C51" t="n" s="5">
        <v>3</v>
      </c>
      <c r="D51" t="n" s="5">
        <v>2</v>
      </c>
      <c r="E51" t="n" s="5">
        <v>3</v>
      </c>
    </row>
    <row r="52" spans="1:5">
      <c r="A52" t="s" s="4">
        <v>930</v>
      </c>
      <c r="B52" t="n" s="5">
        <v>-1</v>
      </c>
      <c r="C52" t="n" s="5">
        <v>-3</v>
      </c>
      <c r="D52" t="n" s="5">
        <v>-4</v>
      </c>
      <c r="E52" t="n" s="5">
        <v>-5</v>
      </c>
    </row>
    <row r="53" spans="1:5">
      <c r="A53" t="s" s="4">
        <v>937</v>
      </c>
      <c r="B53" t="n" s="5">
        <v>2</v>
      </c>
      <c r="C53" t="n" s="5">
        <v>3</v>
      </c>
      <c r="D53" t="n" s="5">
        <v>5</v>
      </c>
      <c r="E53" t="n" s="5">
        <v>5</v>
      </c>
    </row>
    <row r="54" spans="1:5">
      <c r="A54" t="s" s="4">
        <v>928</v>
      </c>
      <c r="B54" t="n" s="7">
        <v>3</v>
      </c>
      <c r="C54" t="n" s="7">
        <v>3</v>
      </c>
      <c r="D54" t="n" s="7">
        <v>3</v>
      </c>
      <c r="E54" t="n" s="7">
        <v>3</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943</v>
      </c>
      <c r="B1" t="s" s="2">
        <v>1</v>
      </c>
    </row>
    <row r="2" spans="1:3">
      <c r="B2" t="s" s="2">
        <v>2</v>
      </c>
      <c r="C2" t="s" s="2">
        <v>26</v>
      </c>
    </row>
    <row r="3" spans="1:3">
      <c r="A3" t="s" s="3">
        <v>290</v>
      </c>
    </row>
    <row r="4" spans="1:3">
      <c r="A4" t="s" s="4">
        <v>944</v>
      </c>
      <c r="B4" t="n" s="7">
        <v>0</v>
      </c>
      <c r="C4" t="n" s="7">
        <v>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945</v>
      </c>
      <c r="B1" t="s" s="2">
        <v>2</v>
      </c>
      <c r="C1" t="s" s="2">
        <v>25</v>
      </c>
      <c r="D1" t="s" s="2">
        <v>26</v>
      </c>
    </row>
    <row r="2" spans="1:4">
      <c r="A2" t="s" s="3">
        <v>946</v>
      </c>
    </row>
    <row r="3" spans="1:4">
      <c r="A3" t="s" s="4">
        <v>37</v>
      </c>
      <c r="B3" t="n" s="7">
        <v>0</v>
      </c>
      <c r="C3" t="n" s="7">
        <v>0</v>
      </c>
      <c r="D3" t="n" s="7">
        <v>0</v>
      </c>
    </row>
    <row r="4" spans="1:4">
      <c r="A4" t="s" s="4">
        <v>947</v>
      </c>
    </row>
    <row r="5" spans="1:4">
      <c r="A5" t="s" s="3">
        <v>946</v>
      </c>
    </row>
    <row r="6" spans="1:4">
      <c r="A6" t="s" s="4">
        <v>948</v>
      </c>
      <c r="B6" t="n" s="5">
        <v>8000000</v>
      </c>
      <c r="C6" t="n" s="5">
        <v>5000000</v>
      </c>
      <c r="D6" t="n" s="5">
        <v>6000000</v>
      </c>
    </row>
    <row r="7" spans="1:4">
      <c r="A7" t="s" s="4">
        <v>37</v>
      </c>
      <c r="B7" t="n" s="5">
        <v>0</v>
      </c>
      <c r="C7" t="n" s="5">
        <v>0</v>
      </c>
      <c r="D7" t="n" s="5">
        <v>0</v>
      </c>
    </row>
    <row r="8" spans="1:4">
      <c r="A8" t="s" s="4">
        <v>876</v>
      </c>
      <c r="B8" t="n" s="5">
        <v>5000000</v>
      </c>
      <c r="C8" t="n" s="5">
        <v>7000000</v>
      </c>
      <c r="D8" t="n" s="5">
        <v>5000000</v>
      </c>
    </row>
    <row r="9" spans="1:4">
      <c r="A9" t="s" s="4">
        <v>877</v>
      </c>
      <c r="B9" t="n" s="5">
        <v>13000000</v>
      </c>
      <c r="C9" t="n" s="5">
        <v>12000000</v>
      </c>
      <c r="D9" t="n" s="5">
        <v>11000000</v>
      </c>
    </row>
    <row r="10" spans="1:4">
      <c r="A10" t="s" s="4">
        <v>949</v>
      </c>
    </row>
    <row r="11" spans="1:4">
      <c r="A11" t="s" s="3">
        <v>946</v>
      </c>
    </row>
    <row r="12" spans="1:4">
      <c r="A12" t="s" s="4">
        <v>37</v>
      </c>
      <c r="B12" t="n" s="5">
        <v>0</v>
      </c>
      <c r="C12" t="n" s="5">
        <v>0</v>
      </c>
      <c r="D12" t="n" s="5">
        <v>0</v>
      </c>
    </row>
    <row r="13" spans="1:4">
      <c r="A13" t="s" s="4">
        <v>950</v>
      </c>
    </row>
    <row r="14" spans="1:4">
      <c r="A14" t="s" s="3">
        <v>946</v>
      </c>
    </row>
    <row r="15" spans="1:4">
      <c r="A15" t="s" s="4">
        <v>37</v>
      </c>
      <c r="B15" t="n" s="5">
        <v>0</v>
      </c>
      <c r="C15" t="n" s="5">
        <v>0</v>
      </c>
      <c r="D15" t="n" s="5">
        <v>0</v>
      </c>
    </row>
    <row r="16" spans="1:4">
      <c r="A16" t="s" s="4">
        <v>951</v>
      </c>
    </row>
    <row r="17" spans="1:4">
      <c r="A17" t="s" s="3">
        <v>946</v>
      </c>
    </row>
    <row r="18" spans="1:4">
      <c r="A18" t="s" s="4">
        <v>948</v>
      </c>
      <c r="B18" t="n" s="5">
        <v>8000000</v>
      </c>
      <c r="C18" t="n" s="5">
        <v>5000000</v>
      </c>
      <c r="D18" t="n" s="5">
        <v>6000000</v>
      </c>
    </row>
    <row r="19" spans="1:4">
      <c r="A19" t="s" s="4">
        <v>37</v>
      </c>
      <c r="B19" t="n" s="5">
        <v>0</v>
      </c>
      <c r="C19" t="n" s="5">
        <v>0</v>
      </c>
      <c r="D19" t="n" s="5">
        <v>0</v>
      </c>
    </row>
    <row r="20" spans="1:4">
      <c r="A20" t="s" s="4">
        <v>876</v>
      </c>
      <c r="B20" t="n" s="5">
        <v>15000000</v>
      </c>
      <c r="C20" t="n" s="5">
        <v>7000000</v>
      </c>
      <c r="D20" t="n" s="5">
        <v>5000000</v>
      </c>
    </row>
    <row r="21" spans="1:4">
      <c r="A21" t="s" s="4">
        <v>877</v>
      </c>
      <c r="B21" t="n" s="7">
        <v>13000000</v>
      </c>
      <c r="C21" t="n" s="7">
        <v>12000000</v>
      </c>
      <c r="D21" t="n" s="7">
        <v>110000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t="s" s="1">
        <v>952</v>
      </c>
      <c r="B1" t="s" s="2">
        <v>1</v>
      </c>
      <c r="D1" t="s" s="2">
        <v>529</v>
      </c>
    </row>
    <row r="2" spans="1:4">
      <c r="B2" t="s" s="2">
        <v>2</v>
      </c>
      <c r="C2" t="s" s="2">
        <v>26</v>
      </c>
      <c r="D2" t="s" s="2">
        <v>25</v>
      </c>
    </row>
    <row r="3" spans="1:4">
      <c r="A3" t="s" s="4">
        <v>947</v>
      </c>
    </row>
    <row r="4" spans="1:4">
      <c r="A4" t="s" s="3">
        <v>953</v>
      </c>
    </row>
    <row r="5" spans="1:4">
      <c r="A5" t="s" s="4">
        <v>954</v>
      </c>
      <c r="B5" t="n" s="7">
        <v>7</v>
      </c>
      <c r="C5" t="n" s="7">
        <v>10</v>
      </c>
      <c r="D5" t="n" s="7">
        <v>1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5"/>
  </cols>
  <sheetData>
    <row r="1" spans="1:4">
      <c r="A1" t="s" s="1">
        <v>955</v>
      </c>
      <c r="B1" t="s" s="2">
        <v>1</v>
      </c>
    </row>
    <row r="2" spans="1:4">
      <c r="B2" t="s" s="2">
        <v>2</v>
      </c>
      <c r="C2" t="s" s="2">
        <v>25</v>
      </c>
      <c r="D2" t="s" s="2">
        <v>26</v>
      </c>
    </row>
    <row r="3" spans="1:4">
      <c r="A3" t="s" s="3">
        <v>956</v>
      </c>
    </row>
    <row r="4" spans="1:4">
      <c r="A4" t="s" s="4">
        <v>957</v>
      </c>
      <c r="B4" t="n" s="7">
        <v>0</v>
      </c>
      <c r="C4" t="n" s="7">
        <v>0</v>
      </c>
      <c r="D4" t="n" s="7">
        <v>0</v>
      </c>
    </row>
    <row r="5" spans="1:4">
      <c r="A5" t="s" s="4">
        <v>958</v>
      </c>
      <c r="B5" t="s" s="4">
        <v>959</v>
      </c>
    </row>
    <row r="6" spans="1:4">
      <c r="A6" t="s" s="4">
        <v>960</v>
      </c>
      <c r="B6" t="n" s="7">
        <v>57468000000</v>
      </c>
      <c r="C6" t="n" s="5">
        <v>56587000000</v>
      </c>
      <c r="D6" t="n" s="5">
        <v>54786000000</v>
      </c>
    </row>
    <row r="7" spans="1:4">
      <c r="A7" t="s" s="4">
        <v>81</v>
      </c>
      <c r="B7" t="n" s="7">
        <v>179000000</v>
      </c>
    </row>
    <row r="8" spans="1:4">
      <c r="A8" t="s" s="4">
        <v>961</v>
      </c>
    </row>
    <row r="9" spans="1:4">
      <c r="A9" t="s" s="4">
        <v>962</v>
      </c>
    </row>
    <row r="10" spans="1:4">
      <c r="A10" t="s" s="3">
        <v>956</v>
      </c>
    </row>
    <row r="11" spans="1:4">
      <c r="A11" t="s" s="4">
        <v>960</v>
      </c>
      <c r="B11" t="n" s="7">
        <v>2300000000</v>
      </c>
      <c r="C11" t="n" s="5">
        <v>2200000000</v>
      </c>
      <c r="D11" t="n" s="5">
        <v>2200000000</v>
      </c>
    </row>
    <row r="12" spans="1:4">
      <c r="A12" t="s" s="4">
        <v>963</v>
      </c>
    </row>
    <row r="13" spans="1:4">
      <c r="A13" t="s" s="3">
        <v>956</v>
      </c>
    </row>
    <row r="14" spans="1:4">
      <c r="A14" t="s" s="4">
        <v>957</v>
      </c>
      <c r="B14" t="n" s="5">
        <v>835000000</v>
      </c>
      <c r="C14" t="n" s="5">
        <v>734000000</v>
      </c>
      <c r="D14" t="n" s="5">
        <v>435000000</v>
      </c>
    </row>
    <row r="15" spans="1:4">
      <c r="A15" t="s" s="4">
        <v>964</v>
      </c>
    </row>
    <row r="16" spans="1:4">
      <c r="A16" t="s" s="3">
        <v>956</v>
      </c>
    </row>
    <row r="17" spans="1:4">
      <c r="A17" t="s" s="4">
        <v>960</v>
      </c>
      <c r="B17" t="n" s="5">
        <v>1600000000</v>
      </c>
      <c r="C17" t="n" s="5">
        <v>1800000000</v>
      </c>
      <c r="D17" t="n" s="5">
        <v>1900000000</v>
      </c>
    </row>
    <row r="18" spans="1:4">
      <c r="A18" t="s" s="4">
        <v>965</v>
      </c>
      <c r="C18" t="n" s="5">
        <v>191000000</v>
      </c>
      <c r="D18" t="n" s="5">
        <v>209000000</v>
      </c>
    </row>
    <row r="19" spans="1:4">
      <c r="A19" t="s" s="4">
        <v>966</v>
      </c>
      <c r="D19" t="n" s="5">
        <v>1700000000</v>
      </c>
    </row>
    <row r="20" spans="1:4">
      <c r="A20" t="s" s="4">
        <v>967</v>
      </c>
      <c r="D20" t="n" s="5">
        <v>1700000000</v>
      </c>
    </row>
    <row r="21" spans="1:4">
      <c r="A21" t="s" s="4">
        <v>968</v>
      </c>
    </row>
    <row r="22" spans="1:4">
      <c r="A22" t="s" s="3">
        <v>956</v>
      </c>
    </row>
    <row r="23" spans="1:4">
      <c r="A23" t="s" s="4">
        <v>960</v>
      </c>
      <c r="B23" t="n" s="5">
        <v>57468000000</v>
      </c>
      <c r="C23" t="n" s="5">
        <v>56587000000</v>
      </c>
      <c r="D23" t="n" s="5">
        <v>54786000000</v>
      </c>
    </row>
    <row r="24" spans="1:4">
      <c r="A24" t="s" s="4">
        <v>969</v>
      </c>
    </row>
    <row r="25" spans="1:4">
      <c r="A25" t="s" s="3">
        <v>956</v>
      </c>
    </row>
    <row r="26" spans="1:4">
      <c r="A26" t="s" s="4">
        <v>960</v>
      </c>
      <c r="B26" t="n" s="7">
        <v>1900000000</v>
      </c>
      <c r="C26" t="n" s="7">
        <v>2100000000</v>
      </c>
      <c r="D26" t="n" s="7">
        <v>22000000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02"/>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14"/>
  </cols>
  <sheetData>
    <row r="1" spans="1:4">
      <c r="A1" t="s" s="1">
        <v>970</v>
      </c>
      <c r="B1" t="s" s="2">
        <v>1</v>
      </c>
    </row>
    <row r="2" spans="1:4">
      <c r="B2" t="s" s="2">
        <v>2</v>
      </c>
      <c r="C2" t="s" s="2">
        <v>25</v>
      </c>
      <c r="D2" t="s" s="2">
        <v>26</v>
      </c>
    </row>
    <row r="3" spans="1:4">
      <c r="A3" t="s" s="3">
        <v>971</v>
      </c>
    </row>
    <row r="4" spans="1:4">
      <c r="A4" t="s" s="4">
        <v>33</v>
      </c>
      <c r="B4" t="n" s="7">
        <v>703</v>
      </c>
      <c r="C4" t="n" s="7">
        <v>760</v>
      </c>
      <c r="D4" t="n" s="7">
        <v>899</v>
      </c>
    </row>
    <row r="5" spans="1:4">
      <c r="A5" t="s" s="4">
        <v>40</v>
      </c>
      <c r="B5" t="n" s="5">
        <v>1057</v>
      </c>
      <c r="C5" t="n" s="5">
        <v>1057</v>
      </c>
      <c r="D5" t="n" s="5">
        <v>979</v>
      </c>
    </row>
    <row r="6" spans="1:4">
      <c r="A6" t="s" s="4">
        <v>947</v>
      </c>
    </row>
    <row r="7" spans="1:4">
      <c r="A7" t="s" s="3">
        <v>971</v>
      </c>
    </row>
    <row r="8" spans="1:4">
      <c r="A8" t="s" s="4">
        <v>948</v>
      </c>
      <c r="B8" t="n" s="5">
        <v>8</v>
      </c>
      <c r="C8" t="n" s="5">
        <v>5</v>
      </c>
      <c r="D8" t="n" s="5">
        <v>6</v>
      </c>
    </row>
    <row r="9" spans="1:4">
      <c r="A9" t="s" s="4">
        <v>914</v>
      </c>
    </row>
    <row r="10" spans="1:4">
      <c r="A10" t="s" s="3">
        <v>971</v>
      </c>
    </row>
    <row r="11" spans="1:4">
      <c r="A11" t="s" s="4">
        <v>33</v>
      </c>
      <c r="B11" t="n" s="5">
        <v>70</v>
      </c>
      <c r="C11" t="n" s="5">
        <v>102</v>
      </c>
      <c r="D11" t="n" s="5">
        <v>146</v>
      </c>
    </row>
    <row r="12" spans="1:4">
      <c r="A12" t="s" s="4">
        <v>951</v>
      </c>
    </row>
    <row r="13" spans="1:4">
      <c r="A13" t="s" s="3">
        <v>971</v>
      </c>
    </row>
    <row r="14" spans="1:4">
      <c r="A14" t="s" s="4">
        <v>948</v>
      </c>
      <c r="B14" t="n" s="5">
        <v>8</v>
      </c>
      <c r="C14" t="n" s="5">
        <v>5</v>
      </c>
      <c r="D14" t="n" s="5">
        <v>6</v>
      </c>
    </row>
    <row r="15" spans="1:4">
      <c r="A15" t="s" s="4">
        <v>40</v>
      </c>
      <c r="B15" t="n" s="7">
        <v>1057</v>
      </c>
      <c r="C15" t="n" s="7">
        <v>1057</v>
      </c>
      <c r="D15" t="n" s="7">
        <v>979</v>
      </c>
    </row>
    <row r="16" spans="1:4">
      <c r="A16" t="s" s="4">
        <v>972</v>
      </c>
    </row>
    <row r="17" spans="1:4">
      <c r="A17" t="s" s="3">
        <v>971</v>
      </c>
    </row>
    <row r="18" spans="1:4">
      <c r="A18" t="s" s="4">
        <v>973</v>
      </c>
      <c r="B18" t="s" s="4">
        <v>974</v>
      </c>
    </row>
    <row r="19" spans="1:4">
      <c r="A19" t="s" s="4">
        <v>975</v>
      </c>
    </row>
    <row r="20" spans="1:4">
      <c r="A20" t="s" s="3">
        <v>971</v>
      </c>
    </row>
    <row r="21" spans="1:4">
      <c r="A21" t="s" s="4">
        <v>973</v>
      </c>
      <c r="B21" t="s" s="4">
        <v>976</v>
      </c>
    </row>
    <row r="22" spans="1:4">
      <c r="A22" t="s" s="4">
        <v>977</v>
      </c>
    </row>
    <row r="23" spans="1:4">
      <c r="A23" t="s" s="3">
        <v>971</v>
      </c>
    </row>
    <row r="24" spans="1:4">
      <c r="A24" t="s" s="4">
        <v>973</v>
      </c>
      <c r="B24" t="s" s="4">
        <v>978</v>
      </c>
    </row>
    <row r="25" spans="1:4">
      <c r="A25" t="s" s="4">
        <v>979</v>
      </c>
    </row>
    <row r="26" spans="1:4">
      <c r="A26" t="s" s="3">
        <v>971</v>
      </c>
    </row>
    <row r="27" spans="1:4">
      <c r="A27" t="s" s="4">
        <v>980</v>
      </c>
      <c r="B27" t="s" s="4">
        <v>981</v>
      </c>
    </row>
    <row r="28" spans="1:4">
      <c r="A28" t="s" s="4">
        <v>982</v>
      </c>
    </row>
    <row r="29" spans="1:4">
      <c r="A29" t="s" s="3">
        <v>971</v>
      </c>
    </row>
    <row r="30" spans="1:4">
      <c r="A30" t="s" s="4">
        <v>980</v>
      </c>
      <c r="B30" t="s" s="4">
        <v>983</v>
      </c>
      <c r="C30" t="s" s="4">
        <v>984</v>
      </c>
      <c r="D30" t="s" s="4">
        <v>983</v>
      </c>
    </row>
    <row r="31" spans="1:4">
      <c r="A31" t="s" s="4">
        <v>985</v>
      </c>
    </row>
    <row r="32" spans="1:4">
      <c r="A32" t="s" s="3">
        <v>971</v>
      </c>
    </row>
    <row r="33" spans="1:4">
      <c r="A33" t="s" s="4">
        <v>980</v>
      </c>
      <c r="B33" t="s" s="4">
        <v>986</v>
      </c>
      <c r="C33" t="s" s="4">
        <v>986</v>
      </c>
      <c r="D33" t="s" s="4">
        <v>987</v>
      </c>
    </row>
    <row r="34" spans="1:4">
      <c r="A34" t="s" s="4">
        <v>988</v>
      </c>
    </row>
    <row r="35" spans="1:4">
      <c r="A35" t="s" s="3">
        <v>971</v>
      </c>
    </row>
    <row r="36" spans="1:4">
      <c r="A36" t="s" s="4">
        <v>980</v>
      </c>
      <c r="B36" t="s" s="4">
        <v>989</v>
      </c>
      <c r="C36" t="s" s="4">
        <v>990</v>
      </c>
      <c r="D36" t="s" s="4">
        <v>594</v>
      </c>
    </row>
    <row r="37" spans="1:4">
      <c r="A37" t="s" s="4">
        <v>991</v>
      </c>
    </row>
    <row r="38" spans="1:4">
      <c r="A38" t="s" s="3">
        <v>971</v>
      </c>
    </row>
    <row r="39" spans="1:4">
      <c r="A39" t="s" s="4">
        <v>973</v>
      </c>
      <c r="B39" t="s" s="4">
        <v>992</v>
      </c>
    </row>
    <row r="40" spans="1:4">
      <c r="A40" t="s" s="4">
        <v>993</v>
      </c>
    </row>
    <row r="41" spans="1:4">
      <c r="A41" t="s" s="3">
        <v>971</v>
      </c>
    </row>
    <row r="42" spans="1:4">
      <c r="A42" t="s" s="4">
        <v>980</v>
      </c>
      <c r="B42" t="s" s="4">
        <v>994</v>
      </c>
      <c r="C42" t="s" s="4">
        <v>994</v>
      </c>
      <c r="D42" t="s" s="4">
        <v>995</v>
      </c>
    </row>
    <row r="43" spans="1:4">
      <c r="A43" t="s" s="4">
        <v>996</v>
      </c>
    </row>
    <row r="44" spans="1:4">
      <c r="A44" t="s" s="3">
        <v>971</v>
      </c>
    </row>
    <row r="45" spans="1:4">
      <c r="A45" t="s" s="4">
        <v>980</v>
      </c>
      <c r="B45" t="s" s="4">
        <v>997</v>
      </c>
      <c r="C45" t="s" s="4">
        <v>997</v>
      </c>
      <c r="D45" t="s" s="4">
        <v>997</v>
      </c>
    </row>
    <row r="46" spans="1:4">
      <c r="A46" t="s" s="4">
        <v>998</v>
      </c>
    </row>
    <row r="47" spans="1:4">
      <c r="A47" t="s" s="3">
        <v>971</v>
      </c>
    </row>
    <row r="48" spans="1:4">
      <c r="A48" t="s" s="4">
        <v>980</v>
      </c>
      <c r="B48" t="s" s="4">
        <v>999</v>
      </c>
      <c r="C48" t="s" s="4">
        <v>999</v>
      </c>
      <c r="D48" t="s" s="4">
        <v>997</v>
      </c>
    </row>
    <row r="49" spans="1:4">
      <c r="A49" t="s" s="4">
        <v>1000</v>
      </c>
    </row>
    <row r="50" spans="1:4">
      <c r="A50" t="s" s="3">
        <v>971</v>
      </c>
    </row>
    <row r="51" spans="1:4">
      <c r="A51" t="s" s="4">
        <v>980</v>
      </c>
      <c r="B51" t="s" s="4">
        <v>997</v>
      </c>
      <c r="C51" t="s" s="4">
        <v>999</v>
      </c>
      <c r="D51" t="s" s="4">
        <v>999</v>
      </c>
    </row>
    <row r="52" spans="1:4">
      <c r="A52" t="s" s="4">
        <v>1001</v>
      </c>
    </row>
    <row r="53" spans="1:4">
      <c r="A53" t="s" s="3">
        <v>971</v>
      </c>
    </row>
    <row r="54" spans="1:4">
      <c r="A54" t="s" s="4">
        <v>980</v>
      </c>
      <c r="B54" t="s" s="4">
        <v>1002</v>
      </c>
      <c r="C54" t="s" s="4">
        <v>1003</v>
      </c>
      <c r="D54" t="s" s="4">
        <v>1004</v>
      </c>
    </row>
    <row r="55" spans="1:4">
      <c r="A55" t="s" s="4">
        <v>1005</v>
      </c>
    </row>
    <row r="56" spans="1:4">
      <c r="A56" t="s" s="3">
        <v>971</v>
      </c>
    </row>
    <row r="57" spans="1:4">
      <c r="A57" t="s" s="4">
        <v>980</v>
      </c>
      <c r="B57" t="s" s="4">
        <v>1006</v>
      </c>
      <c r="C57" t="s" s="4">
        <v>1007</v>
      </c>
      <c r="D57" t="s" s="4">
        <v>995</v>
      </c>
    </row>
    <row r="58" spans="1:4">
      <c r="A58" t="s" s="4">
        <v>1008</v>
      </c>
    </row>
    <row r="59" spans="1:4">
      <c r="A59" t="s" s="3">
        <v>971</v>
      </c>
    </row>
    <row r="60" spans="1:4">
      <c r="A60" t="s" s="4">
        <v>1009</v>
      </c>
      <c r="B60" t="s" s="4">
        <v>1010</v>
      </c>
      <c r="C60" t="s" s="4">
        <v>1011</v>
      </c>
      <c r="D60" t="s" s="4">
        <v>1012</v>
      </c>
    </row>
    <row r="61" spans="1:4">
      <c r="A61" t="s" s="4">
        <v>1013</v>
      </c>
    </row>
    <row r="62" spans="1:4">
      <c r="A62" t="s" s="3">
        <v>971</v>
      </c>
    </row>
    <row r="63" spans="1:4">
      <c r="A63" t="s" s="4">
        <v>1009</v>
      </c>
      <c r="B63" t="s" s="4">
        <v>1014</v>
      </c>
      <c r="C63" t="s" s="4">
        <v>1015</v>
      </c>
      <c r="D63" t="s" s="4">
        <v>1016</v>
      </c>
    </row>
    <row r="64" spans="1:4">
      <c r="A64" t="s" s="4">
        <v>1017</v>
      </c>
    </row>
    <row r="65" spans="1:4">
      <c r="A65" t="s" s="3">
        <v>971</v>
      </c>
    </row>
    <row r="66" spans="1:4">
      <c r="A66" t="s" s="4">
        <v>1009</v>
      </c>
      <c r="B66" t="s" s="4">
        <v>1018</v>
      </c>
      <c r="C66" t="s" s="4">
        <v>1019</v>
      </c>
      <c r="D66" t="s" s="4">
        <v>1020</v>
      </c>
    </row>
    <row r="67" spans="1:4">
      <c r="A67" t="s" s="4">
        <v>1021</v>
      </c>
    </row>
    <row r="68" spans="1:4">
      <c r="A68" t="s" s="3">
        <v>971</v>
      </c>
    </row>
    <row r="69" spans="1:4">
      <c r="A69" t="s" s="4">
        <v>1009</v>
      </c>
      <c r="B69" t="s" s="4">
        <v>648</v>
      </c>
      <c r="C69" t="s" s="4">
        <v>1022</v>
      </c>
      <c r="D69" t="s" s="4">
        <v>1023</v>
      </c>
    </row>
    <row r="70" spans="1:4">
      <c r="A70" t="s" s="4">
        <v>1024</v>
      </c>
    </row>
    <row r="71" spans="1:4">
      <c r="A71" t="s" s="3">
        <v>971</v>
      </c>
    </row>
    <row r="72" spans="1:4">
      <c r="A72" t="s" s="4">
        <v>1009</v>
      </c>
      <c r="B72" t="s" s="4">
        <v>1025</v>
      </c>
      <c r="C72" t="s" s="4">
        <v>1026</v>
      </c>
      <c r="D72" t="s" s="4">
        <v>1027</v>
      </c>
    </row>
    <row r="73" spans="1:4">
      <c r="A73" t="s" s="4">
        <v>1028</v>
      </c>
    </row>
    <row r="74" spans="1:4">
      <c r="A74" t="s" s="3">
        <v>971</v>
      </c>
    </row>
    <row r="75" spans="1:4">
      <c r="A75" t="s" s="4">
        <v>1009</v>
      </c>
      <c r="B75" t="s" s="4">
        <v>1029</v>
      </c>
      <c r="C75" t="s" s="4">
        <v>1030</v>
      </c>
      <c r="D75" t="s" s="4">
        <v>1031</v>
      </c>
    </row>
    <row r="76" spans="1:4">
      <c r="A76" t="s" s="4">
        <v>1032</v>
      </c>
    </row>
    <row r="77" spans="1:4">
      <c r="A77" t="s" s="3">
        <v>971</v>
      </c>
    </row>
    <row r="78" spans="1:4">
      <c r="A78" t="s" s="4">
        <v>980</v>
      </c>
      <c r="B78" t="s" s="4">
        <v>984</v>
      </c>
      <c r="C78" t="s" s="4">
        <v>984</v>
      </c>
    </row>
    <row r="79" spans="1:4">
      <c r="A79" t="s" s="4">
        <v>1033</v>
      </c>
    </row>
    <row r="80" spans="1:4">
      <c r="A80" t="s" s="3">
        <v>971</v>
      </c>
    </row>
    <row r="81" spans="1:4">
      <c r="A81" t="s" s="4">
        <v>980</v>
      </c>
      <c r="B81" t="s" s="4">
        <v>1034</v>
      </c>
      <c r="C81" t="s" s="4">
        <v>1034</v>
      </c>
    </row>
    <row r="82" spans="1:4">
      <c r="A82" t="s" s="4">
        <v>1035</v>
      </c>
    </row>
    <row r="83" spans="1:4">
      <c r="A83" t="s" s="3">
        <v>971</v>
      </c>
    </row>
    <row r="84" spans="1:4">
      <c r="A84" t="s" s="4">
        <v>980</v>
      </c>
      <c r="B84" t="s" s="4">
        <v>1036</v>
      </c>
      <c r="C84" t="s" s="4">
        <v>1036</v>
      </c>
      <c r="D84" t="s" s="4">
        <v>989</v>
      </c>
    </row>
    <row r="85" spans="1:4">
      <c r="A85" t="s" s="4">
        <v>1037</v>
      </c>
    </row>
    <row r="86" spans="1:4">
      <c r="A86" t="s" s="3">
        <v>971</v>
      </c>
    </row>
    <row r="87" spans="1:4">
      <c r="A87" t="s" s="4">
        <v>980</v>
      </c>
      <c r="B87" t="s" s="4">
        <v>1038</v>
      </c>
      <c r="C87" t="s" s="4">
        <v>1038</v>
      </c>
    </row>
    <row r="88" spans="1:4">
      <c r="A88" t="s" s="4">
        <v>1039</v>
      </c>
    </row>
    <row r="89" spans="1:4">
      <c r="A89" t="s" s="3">
        <v>971</v>
      </c>
    </row>
    <row r="90" spans="1:4">
      <c r="A90" t="s" s="4">
        <v>980</v>
      </c>
      <c r="B90" t="s" s="4">
        <v>595</v>
      </c>
      <c r="C90" t="s" s="4">
        <v>595</v>
      </c>
    </row>
    <row r="91" spans="1:4">
      <c r="A91" t="s" s="4">
        <v>1040</v>
      </c>
    </row>
    <row r="92" spans="1:4">
      <c r="A92" t="s" s="3">
        <v>971</v>
      </c>
    </row>
    <row r="93" spans="1:4">
      <c r="A93" t="s" s="4">
        <v>980</v>
      </c>
      <c r="B93" t="s" s="4">
        <v>1041</v>
      </c>
      <c r="C93" t="s" s="4">
        <v>1041</v>
      </c>
      <c r="D93" t="s" s="4">
        <v>1038</v>
      </c>
    </row>
    <row r="94" spans="1:4">
      <c r="A94" t="s" s="4">
        <v>1042</v>
      </c>
    </row>
    <row r="95" spans="1:4">
      <c r="A95" t="s" s="3">
        <v>971</v>
      </c>
    </row>
    <row r="96" spans="1:4">
      <c r="A96" t="s" s="4">
        <v>980</v>
      </c>
      <c r="C96" t="s" s="4">
        <v>1043</v>
      </c>
      <c r="D96" t="s" s="4">
        <v>1044</v>
      </c>
    </row>
    <row r="97" spans="1:4">
      <c r="A97" t="s" s="4">
        <v>1045</v>
      </c>
    </row>
    <row r="98" spans="1:4">
      <c r="A98" t="s" s="3">
        <v>971</v>
      </c>
    </row>
    <row r="99" spans="1:4">
      <c r="A99" t="s" s="4">
        <v>980</v>
      </c>
      <c r="C99" t="s" s="4">
        <v>1043</v>
      </c>
      <c r="D99" t="s" s="4">
        <v>1046</v>
      </c>
    </row>
    <row r="100" spans="1:4">
      <c r="A100" t="s" s="4">
        <v>1047</v>
      </c>
    </row>
    <row r="101" spans="1:4">
      <c r="A101" t="s" s="3">
        <v>971</v>
      </c>
    </row>
    <row r="102" spans="1:4">
      <c r="A102" t="s" s="4">
        <v>980</v>
      </c>
      <c r="C102" t="s" s="4">
        <v>1043</v>
      </c>
      <c r="D102" t="s" s="4">
        <v>104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G86"/>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 customWidth="1" max="5" min="5" width="14"/>
    <col customWidth="1" max="6" min="6" width="14"/>
    <col customWidth="1" max="7" min="7" width="14"/>
  </cols>
  <sheetData>
    <row r="1" spans="1:7">
      <c r="A1" t="s" s="1">
        <v>1049</v>
      </c>
      <c r="B1" t="s" s="2">
        <v>2</v>
      </c>
      <c r="C1" t="s" s="2">
        <v>536</v>
      </c>
      <c r="D1" t="s" s="2">
        <v>25</v>
      </c>
      <c r="E1" t="s" s="2">
        <v>537</v>
      </c>
      <c r="F1" t="s" s="2">
        <v>26</v>
      </c>
      <c r="G1" t="s" s="2">
        <v>538</v>
      </c>
    </row>
    <row r="2" spans="1:7">
      <c r="A2" t="s" s="3">
        <v>27</v>
      </c>
    </row>
    <row r="3" spans="1:7">
      <c r="A3" t="s" s="4">
        <v>30</v>
      </c>
      <c r="B3" t="n" s="7">
        <v>674000000</v>
      </c>
      <c r="D3" t="n" s="7">
        <v>750000000</v>
      </c>
      <c r="F3" t="n" s="7">
        <v>890000000</v>
      </c>
    </row>
    <row r="4" spans="1:7">
      <c r="A4" t="s" s="4">
        <v>31</v>
      </c>
      <c r="B4" t="n" s="5">
        <v>14244000000</v>
      </c>
      <c r="D4" t="n" s="5">
        <v>13360000000</v>
      </c>
      <c r="F4" t="n" s="5">
        <v>12224000000</v>
      </c>
    </row>
    <row r="5" spans="1:7">
      <c r="A5" t="s" s="4">
        <v>97</v>
      </c>
      <c r="B5" t="n" s="5">
        <v>4992000000</v>
      </c>
      <c r="D5" t="n" s="5">
        <v>4974000000</v>
      </c>
      <c r="F5" t="n" s="5">
        <v>5154000000</v>
      </c>
    </row>
    <row r="6" spans="1:7">
      <c r="A6" t="s" s="4">
        <v>97</v>
      </c>
      <c r="B6" t="n" s="5">
        <v>5022000000</v>
      </c>
      <c r="D6" t="n" s="5">
        <v>5015000000</v>
      </c>
      <c r="F6" t="n" s="5">
        <v>5233000000</v>
      </c>
    </row>
    <row r="7" spans="1:7">
      <c r="A7" t="s" s="4">
        <v>33</v>
      </c>
      <c r="B7" t="n" s="5">
        <v>703000000</v>
      </c>
      <c r="D7" t="n" s="5">
        <v>760000000</v>
      </c>
      <c r="F7" t="n" s="5">
        <v>899000000</v>
      </c>
    </row>
    <row r="8" spans="1:7">
      <c r="A8" t="s" s="4">
        <v>960</v>
      </c>
      <c r="D8" t="n" s="5">
        <v>191000000</v>
      </c>
      <c r="F8" t="n" s="5">
        <v>209000000</v>
      </c>
    </row>
    <row r="9" spans="1:7">
      <c r="A9" t="s" s="4">
        <v>960</v>
      </c>
      <c r="B9" t="n" s="5">
        <v>57468000000</v>
      </c>
      <c r="D9" t="n" s="5">
        <v>56587000000</v>
      </c>
      <c r="F9" t="n" s="5">
        <v>54786000000</v>
      </c>
    </row>
    <row r="10" spans="1:7">
      <c r="A10" t="s" s="4">
        <v>37</v>
      </c>
      <c r="B10" t="n" s="5">
        <v>0</v>
      </c>
      <c r="D10" t="n" s="5">
        <v>0</v>
      </c>
      <c r="F10" t="n" s="5">
        <v>0</v>
      </c>
    </row>
    <row r="11" spans="1:7">
      <c r="A11" t="s" s="4">
        <v>37</v>
      </c>
      <c r="B11" t="n" s="5">
        <v>835000000</v>
      </c>
      <c r="C11" t="n" s="7">
        <v>1649000000</v>
      </c>
      <c r="D11" t="n" s="5">
        <v>734000000</v>
      </c>
      <c r="E11" t="n" s="7">
        <v>784000000</v>
      </c>
      <c r="F11" t="n" s="5">
        <v>435000000</v>
      </c>
      <c r="G11" t="n" s="7">
        <v>401000000</v>
      </c>
    </row>
    <row r="12" spans="1:7">
      <c r="A12" t="s" s="4">
        <v>43</v>
      </c>
      <c r="B12" t="n" s="5">
        <v>536000000</v>
      </c>
      <c r="D12" t="n" s="5">
        <v>609000000</v>
      </c>
      <c r="F12" t="n" s="5">
        <v>549000000</v>
      </c>
    </row>
    <row r="13" spans="1:7">
      <c r="A13" t="s" s="3">
        <v>1050</v>
      </c>
    </row>
    <row r="14" spans="1:7">
      <c r="A14" t="s" s="4">
        <v>61</v>
      </c>
      <c r="B14" t="n" s="5">
        <v>10267000000</v>
      </c>
      <c r="D14" t="n" s="5">
        <v>7875000000</v>
      </c>
      <c r="F14" t="n" s="5">
        <v>8213000000</v>
      </c>
    </row>
    <row r="15" spans="1:7">
      <c r="A15" t="s" s="4">
        <v>59</v>
      </c>
      <c r="B15" t="n" s="5">
        <v>560000000</v>
      </c>
      <c r="D15" t="n" s="5">
        <v>784000000</v>
      </c>
      <c r="F15" t="n" s="5">
        <v>451000000</v>
      </c>
    </row>
    <row r="16" spans="1:7">
      <c r="A16" t="s" s="4">
        <v>968</v>
      </c>
    </row>
    <row r="17" spans="1:7">
      <c r="A17" t="s" s="3">
        <v>27</v>
      </c>
    </row>
    <row r="18" spans="1:7">
      <c r="A18" t="s" s="4">
        <v>1051</v>
      </c>
      <c r="B18" t="n" s="5">
        <v>3915000000</v>
      </c>
      <c r="D18" t="n" s="5">
        <v>4922000000</v>
      </c>
      <c r="F18" t="n" s="5">
        <v>3780000000</v>
      </c>
    </row>
    <row r="19" spans="1:7">
      <c r="A19" t="s" s="4">
        <v>30</v>
      </c>
      <c r="B19" t="n" s="5">
        <v>674000000</v>
      </c>
      <c r="D19" t="n" s="5">
        <v>750000000</v>
      </c>
      <c r="F19" t="n" s="5">
        <v>890000000</v>
      </c>
    </row>
    <row r="20" spans="1:7">
      <c r="A20" t="s" s="4">
        <v>31</v>
      </c>
      <c r="B20" t="n" s="5">
        <v>14244000000</v>
      </c>
      <c r="D20" t="n" s="5">
        <v>13360000000</v>
      </c>
      <c r="F20" t="n" s="5">
        <v>12224000000</v>
      </c>
    </row>
    <row r="21" spans="1:7">
      <c r="A21" t="s" s="4">
        <v>97</v>
      </c>
      <c r="B21" t="n" s="5">
        <v>5022000000</v>
      </c>
      <c r="D21" t="n" s="5">
        <v>5015000000</v>
      </c>
      <c r="F21" t="n" s="5">
        <v>5233000000</v>
      </c>
    </row>
    <row r="22" spans="1:7">
      <c r="A22" t="s" s="4">
        <v>33</v>
      </c>
      <c r="B22" t="n" s="5">
        <v>703000000</v>
      </c>
      <c r="D22" t="n" s="5">
        <v>760000000</v>
      </c>
      <c r="F22" t="n" s="5">
        <v>899000000</v>
      </c>
    </row>
    <row r="23" spans="1:7">
      <c r="A23" t="s" s="4">
        <v>960</v>
      </c>
      <c r="B23" t="n" s="5">
        <v>57468000000</v>
      </c>
      <c r="D23" t="n" s="5">
        <v>56587000000</v>
      </c>
      <c r="F23" t="n" s="5">
        <v>54786000000</v>
      </c>
    </row>
    <row r="24" spans="1:7">
      <c r="A24" t="s" s="4">
        <v>37</v>
      </c>
      <c r="B24" t="n" s="5">
        <v>835000000</v>
      </c>
      <c r="D24" t="n" s="5">
        <v>734000000</v>
      </c>
      <c r="F24" t="n" s="5">
        <v>435000000</v>
      </c>
    </row>
    <row r="25" spans="1:7">
      <c r="A25" t="s" s="4">
        <v>43</v>
      </c>
      <c r="B25" t="n" s="5">
        <v>536000000</v>
      </c>
      <c r="D25" t="n" s="5">
        <v>609000000</v>
      </c>
      <c r="F25" t="n" s="5">
        <v>549000000</v>
      </c>
    </row>
    <row r="26" spans="1:7">
      <c r="A26" t="s" s="3">
        <v>1050</v>
      </c>
    </row>
    <row r="27" spans="1:7">
      <c r="A27" t="s" s="4">
        <v>1052</v>
      </c>
      <c r="B27" t="n" s="5">
        <v>65034000000</v>
      </c>
      <c r="D27" t="n" s="5">
        <v>66135000000</v>
      </c>
      <c r="F27" t="n" s="5">
        <v>60868000000</v>
      </c>
    </row>
    <row r="28" spans="1:7">
      <c r="A28" t="s" s="4">
        <v>1053</v>
      </c>
      <c r="B28" t="n" s="5">
        <v>5635000000</v>
      </c>
      <c r="D28" t="n" s="5">
        <v>5863000000</v>
      </c>
      <c r="F28" t="n" s="5">
        <v>6931000000</v>
      </c>
    </row>
    <row r="29" spans="1:7">
      <c r="A29" t="s" s="4">
        <v>1054</v>
      </c>
      <c r="B29" t="n" s="5">
        <v>972000000</v>
      </c>
      <c r="D29" t="n" s="5">
        <v>998000000</v>
      </c>
      <c r="F29" t="n" s="5">
        <v>1734000000</v>
      </c>
    </row>
    <row r="30" spans="1:7">
      <c r="A30" t="s" s="4">
        <v>61</v>
      </c>
      <c r="B30" t="n" s="5">
        <v>10267000000</v>
      </c>
      <c r="D30" t="n" s="5">
        <v>7875000000</v>
      </c>
      <c r="F30" t="n" s="5">
        <v>8213000000</v>
      </c>
    </row>
    <row r="31" spans="1:7">
      <c r="A31" t="s" s="4">
        <v>59</v>
      </c>
      <c r="B31" t="n" s="5">
        <v>560000000</v>
      </c>
      <c r="D31" t="n" s="5">
        <v>784000000</v>
      </c>
      <c r="F31" t="n" s="5">
        <v>451000000</v>
      </c>
    </row>
    <row r="32" spans="1:7">
      <c r="A32" t="s" s="4">
        <v>963</v>
      </c>
    </row>
    <row r="33" spans="1:7">
      <c r="A33" t="s" s="3">
        <v>27</v>
      </c>
    </row>
    <row r="34" spans="1:7">
      <c r="A34" t="s" s="4">
        <v>1051</v>
      </c>
      <c r="B34" t="n" s="5">
        <v>3915000000</v>
      </c>
      <c r="D34" t="n" s="5">
        <v>4922000000</v>
      </c>
      <c r="F34" t="n" s="5">
        <v>3780000000</v>
      </c>
    </row>
    <row r="35" spans="1:7">
      <c r="A35" t="s" s="4">
        <v>30</v>
      </c>
      <c r="B35" t="n" s="5">
        <v>674000000</v>
      </c>
      <c r="D35" t="n" s="5">
        <v>750000000</v>
      </c>
      <c r="F35" t="n" s="5">
        <v>890000000</v>
      </c>
    </row>
    <row r="36" spans="1:7">
      <c r="A36" t="s" s="4">
        <v>31</v>
      </c>
      <c r="B36" t="n" s="5">
        <v>14244000000</v>
      </c>
      <c r="D36" t="n" s="5">
        <v>13360000000</v>
      </c>
      <c r="F36" t="n" s="5">
        <v>12224000000</v>
      </c>
    </row>
    <row r="37" spans="1:7">
      <c r="A37" t="s" s="4">
        <v>97</v>
      </c>
      <c r="B37" t="n" s="5">
        <v>4992000000</v>
      </c>
      <c r="D37" t="n" s="5">
        <v>4974000000</v>
      </c>
      <c r="F37" t="n" s="5">
        <v>5154000000</v>
      </c>
    </row>
    <row r="38" spans="1:7">
      <c r="A38" t="s" s="4">
        <v>33</v>
      </c>
      <c r="B38" t="n" s="5">
        <v>703000000</v>
      </c>
      <c r="D38" t="n" s="5">
        <v>760000000</v>
      </c>
      <c r="F38" t="n" s="5">
        <v>899000000</v>
      </c>
    </row>
    <row r="39" spans="1:7">
      <c r="A39" t="s" s="4">
        <v>960</v>
      </c>
      <c r="B39" t="n" s="5">
        <v>56012000000</v>
      </c>
      <c r="D39" t="n" s="5">
        <v>54993000000</v>
      </c>
      <c r="F39" t="n" s="5">
        <v>53702000000</v>
      </c>
    </row>
    <row r="40" spans="1:7">
      <c r="A40" t="s" s="4">
        <v>37</v>
      </c>
      <c r="B40" t="n" s="5">
        <v>835000000</v>
      </c>
      <c r="D40" t="n" s="5">
        <v>734000000</v>
      </c>
      <c r="F40" t="n" s="5">
        <v>435000000</v>
      </c>
    </row>
    <row r="41" spans="1:7">
      <c r="A41" t="s" s="4">
        <v>43</v>
      </c>
      <c r="B41" t="n" s="5">
        <v>536000000</v>
      </c>
      <c r="D41" t="n" s="5">
        <v>609000000</v>
      </c>
      <c r="F41" t="n" s="5">
        <v>549000000</v>
      </c>
    </row>
    <row r="42" spans="1:7">
      <c r="A42" t="s" s="3">
        <v>1050</v>
      </c>
    </row>
    <row r="43" spans="1:7">
      <c r="A43" t="s" s="4">
        <v>1052</v>
      </c>
      <c r="B43" t="n" s="5">
        <v>65034000000</v>
      </c>
      <c r="D43" t="n" s="5">
        <v>66135000000</v>
      </c>
      <c r="F43" t="n" s="5">
        <v>60868000000</v>
      </c>
    </row>
    <row r="44" spans="1:7">
      <c r="A44" t="s" s="4">
        <v>1053</v>
      </c>
      <c r="B44" t="n" s="5">
        <v>5693000000</v>
      </c>
      <c r="D44" t="n" s="5">
        <v>5925000000</v>
      </c>
      <c r="F44" t="n" s="5">
        <v>7004000000</v>
      </c>
    </row>
    <row r="45" spans="1:7">
      <c r="A45" t="s" s="4">
        <v>1054</v>
      </c>
      <c r="B45" t="n" s="5">
        <v>972000000</v>
      </c>
      <c r="D45" t="n" s="5">
        <v>998000000</v>
      </c>
      <c r="F45" t="n" s="5">
        <v>1734000000</v>
      </c>
    </row>
    <row r="46" spans="1:7">
      <c r="A46" t="s" s="4">
        <v>61</v>
      </c>
      <c r="B46" t="n" s="5">
        <v>10543000000</v>
      </c>
      <c r="D46" t="n" s="5">
        <v>8251000000</v>
      </c>
      <c r="F46" t="n" s="5">
        <v>8649000000</v>
      </c>
    </row>
    <row r="47" spans="1:7">
      <c r="A47" t="s" s="4">
        <v>59</v>
      </c>
      <c r="B47" t="n" s="5">
        <v>560000000</v>
      </c>
      <c r="D47" t="n" s="5">
        <v>784000000</v>
      </c>
      <c r="F47" t="n" s="5">
        <v>451000000</v>
      </c>
    </row>
    <row r="48" spans="1:7">
      <c r="A48" t="s" s="4">
        <v>1055</v>
      </c>
    </row>
    <row r="49" spans="1:7">
      <c r="A49" t="s" s="3">
        <v>27</v>
      </c>
    </row>
    <row r="50" spans="1:7">
      <c r="A50" t="s" s="4">
        <v>1051</v>
      </c>
      <c r="B50" t="n" s="5">
        <v>3915000000</v>
      </c>
      <c r="D50" t="n" s="5">
        <v>4922000000</v>
      </c>
      <c r="F50" t="n" s="5">
        <v>3780000000</v>
      </c>
    </row>
    <row r="51" spans="1:7">
      <c r="A51" t="s" s="4">
        <v>30</v>
      </c>
      <c r="B51" t="n" s="5">
        <v>2000000</v>
      </c>
      <c r="D51" t="n" s="5">
        <v>2000000</v>
      </c>
      <c r="F51" t="n" s="5">
        <v>5000000</v>
      </c>
    </row>
    <row r="52" spans="1:7">
      <c r="A52" t="s" s="4">
        <v>31</v>
      </c>
      <c r="B52" t="n" s="5">
        <v>12000000</v>
      </c>
      <c r="D52" t="n" s="5">
        <v>22000000</v>
      </c>
      <c r="F52" t="n" s="5">
        <v>22000000</v>
      </c>
    </row>
    <row r="53" spans="1:7">
      <c r="A53" t="s" s="4">
        <v>33</v>
      </c>
      <c r="D53" t="n" s="5">
        <v>2000000</v>
      </c>
    </row>
    <row r="54" spans="1:7">
      <c r="A54" t="s" s="4">
        <v>43</v>
      </c>
      <c r="B54" t="n" s="5">
        <v>121000000</v>
      </c>
      <c r="D54" t="n" s="5">
        <v>91000000</v>
      </c>
      <c r="F54" t="n" s="5">
        <v>51000000</v>
      </c>
    </row>
    <row r="55" spans="1:7">
      <c r="A55" t="s" s="3">
        <v>1050</v>
      </c>
    </row>
    <row r="56" spans="1:7">
      <c r="A56" t="s" s="4">
        <v>1053</v>
      </c>
      <c r="B56" t="n" s="5">
        <v>498000000</v>
      </c>
      <c r="D56" t="n" s="5">
        <v>564000000</v>
      </c>
      <c r="F56" t="n" s="5">
        <v>682000000</v>
      </c>
    </row>
    <row r="57" spans="1:7">
      <c r="A57" t="s" s="4">
        <v>1054</v>
      </c>
      <c r="B57" t="n" s="5">
        <v>1000000</v>
      </c>
      <c r="F57" t="n" s="5">
        <v>1000000</v>
      </c>
    </row>
    <row r="58" spans="1:7">
      <c r="A58" t="s" s="4">
        <v>61</v>
      </c>
      <c r="B58" t="n" s="5">
        <v>10037000000</v>
      </c>
      <c r="D58" t="n" s="5">
        <v>7625000000</v>
      </c>
      <c r="F58" t="n" s="5">
        <v>7687000000</v>
      </c>
    </row>
    <row r="59" spans="1:7">
      <c r="A59" t="s" s="4">
        <v>59</v>
      </c>
      <c r="B59" t="n" s="5">
        <v>100000000</v>
      </c>
      <c r="D59" t="n" s="5">
        <v>77000000</v>
      </c>
      <c r="F59" t="n" s="5">
        <v>52000000</v>
      </c>
    </row>
    <row r="60" spans="1:7">
      <c r="A60" t="s" s="4">
        <v>1056</v>
      </c>
    </row>
    <row r="61" spans="1:7">
      <c r="A61" t="s" s="3">
        <v>27</v>
      </c>
    </row>
    <row r="62" spans="1:7">
      <c r="A62" t="s" s="4">
        <v>30</v>
      </c>
      <c r="B62" t="n" s="5">
        <v>672000000</v>
      </c>
      <c r="D62" t="n" s="5">
        <v>748000000</v>
      </c>
      <c r="F62" t="n" s="5">
        <v>885000000</v>
      </c>
    </row>
    <row r="63" spans="1:7">
      <c r="A63" t="s" s="4">
        <v>31</v>
      </c>
      <c r="B63" t="n" s="5">
        <v>14222000000</v>
      </c>
      <c r="D63" t="n" s="5">
        <v>13328000000</v>
      </c>
      <c r="F63" t="n" s="5">
        <v>12202000000</v>
      </c>
    </row>
    <row r="64" spans="1:7">
      <c r="A64" t="s" s="4">
        <v>97</v>
      </c>
      <c r="B64" t="n" s="5">
        <v>4992000000</v>
      </c>
      <c r="D64" t="n" s="5">
        <v>4974000000</v>
      </c>
      <c r="F64" t="n" s="5">
        <v>5154000000</v>
      </c>
    </row>
    <row r="65" spans="1:7">
      <c r="A65" t="s" s="4">
        <v>33</v>
      </c>
      <c r="B65" t="n" s="5">
        <v>342000000</v>
      </c>
      <c r="D65" t="n" s="5">
        <v>344000000</v>
      </c>
      <c r="F65" t="n" s="5">
        <v>338000000</v>
      </c>
    </row>
    <row r="66" spans="1:7">
      <c r="A66" t="s" s="4">
        <v>43</v>
      </c>
      <c r="B66" t="n" s="5">
        <v>1230000000</v>
      </c>
      <c r="D66" t="n" s="5">
        <v>1536000000</v>
      </c>
      <c r="F66" t="n" s="5">
        <v>1150000000</v>
      </c>
    </row>
    <row r="67" spans="1:7">
      <c r="A67" t="s" s="3">
        <v>1050</v>
      </c>
    </row>
    <row r="68" spans="1:7">
      <c r="A68" t="s" s="4">
        <v>1052</v>
      </c>
      <c r="B68" t="n" s="5">
        <v>65034000000</v>
      </c>
      <c r="D68" t="n" s="5">
        <v>66135000000</v>
      </c>
      <c r="F68" t="n" s="5">
        <v>60868000000</v>
      </c>
    </row>
    <row r="69" spans="1:7">
      <c r="A69" t="s" s="4">
        <v>1053</v>
      </c>
      <c r="B69" t="n" s="5">
        <v>5195000000</v>
      </c>
      <c r="D69" t="n" s="5">
        <v>5361000000</v>
      </c>
      <c r="F69" t="n" s="5">
        <v>6322000000</v>
      </c>
    </row>
    <row r="70" spans="1:7">
      <c r="A70" t="s" s="4">
        <v>1054</v>
      </c>
      <c r="B70" t="n" s="5">
        <v>971000000</v>
      </c>
      <c r="D70" t="n" s="5">
        <v>998000000</v>
      </c>
      <c r="F70" t="n" s="5">
        <v>1733000000</v>
      </c>
    </row>
    <row r="71" spans="1:7">
      <c r="A71" t="s" s="4">
        <v>61</v>
      </c>
      <c r="B71" t="n" s="5">
        <v>506000000</v>
      </c>
      <c r="D71" t="n" s="5">
        <v>626000000</v>
      </c>
      <c r="F71" t="n" s="5">
        <v>962000000</v>
      </c>
    </row>
    <row r="72" spans="1:7">
      <c r="A72" t="s" s="4">
        <v>59</v>
      </c>
      <c r="B72" t="n" s="5">
        <v>946000000</v>
      </c>
      <c r="D72" t="n" s="5">
        <v>1248000000</v>
      </c>
      <c r="F72" t="n" s="5">
        <v>841000000</v>
      </c>
    </row>
    <row r="73" spans="1:7">
      <c r="A73" t="s" s="4">
        <v>1057</v>
      </c>
    </row>
    <row r="74" spans="1:7">
      <c r="A74" t="s" s="3">
        <v>27</v>
      </c>
    </row>
    <row r="75" spans="1:7">
      <c r="A75" t="s" s="4">
        <v>31</v>
      </c>
      <c r="B75" t="n" s="5">
        <v>10000000</v>
      </c>
      <c r="D75" t="n" s="5">
        <v>10000000</v>
      </c>
    </row>
    <row r="76" spans="1:7">
      <c r="A76" t="s" s="4">
        <v>33</v>
      </c>
      <c r="B76" t="n" s="5">
        <v>361000000</v>
      </c>
      <c r="D76" t="n" s="5">
        <v>414000000</v>
      </c>
      <c r="F76" t="n" s="5">
        <v>561000000</v>
      </c>
    </row>
    <row r="77" spans="1:7">
      <c r="A77" t="s" s="4">
        <v>960</v>
      </c>
      <c r="B77" t="n" s="5">
        <v>56012000000</v>
      </c>
      <c r="D77" t="n" s="5">
        <v>54993000000</v>
      </c>
      <c r="F77" t="n" s="5">
        <v>53702000000</v>
      </c>
    </row>
    <row r="78" spans="1:7">
      <c r="A78" t="s" s="4">
        <v>37</v>
      </c>
      <c r="B78" t="n" s="5">
        <v>835000000</v>
      </c>
      <c r="D78" t="n" s="5">
        <v>734000000</v>
      </c>
      <c r="F78" t="n" s="5">
        <v>435000000</v>
      </c>
    </row>
    <row r="79" spans="1:7">
      <c r="A79" t="s" s="4">
        <v>43</v>
      </c>
      <c r="B79" t="n" s="5">
        <v>19000000</v>
      </c>
      <c r="D79" t="n" s="5">
        <v>16000000</v>
      </c>
      <c r="F79" t="n" s="5">
        <v>25000000</v>
      </c>
    </row>
    <row r="80" spans="1:7">
      <c r="A80" t="s" s="3">
        <v>1050</v>
      </c>
    </row>
    <row r="81" spans="1:7">
      <c r="A81" t="s" s="4">
        <v>59</v>
      </c>
      <c r="D81" t="n" s="5">
        <v>1000000</v>
      </c>
      <c r="F81" t="n" s="5">
        <v>1000000</v>
      </c>
    </row>
    <row r="82" spans="1:7">
      <c r="A82" t="s" s="4">
        <v>1058</v>
      </c>
    </row>
    <row r="83" spans="1:7">
      <c r="A83" t="s" s="3">
        <v>27</v>
      </c>
    </row>
    <row r="84" spans="1:7">
      <c r="A84" t="s" s="4">
        <v>1059</v>
      </c>
      <c r="B84" t="n" s="5">
        <v>-834000000</v>
      </c>
      <c r="D84" t="n" s="5">
        <v>-1034000000</v>
      </c>
      <c r="F84" t="n" s="5">
        <v>-677000000</v>
      </c>
    </row>
    <row r="85" spans="1:7">
      <c r="A85" t="s" s="3">
        <v>1050</v>
      </c>
    </row>
    <row r="86" spans="1:7">
      <c r="A86" t="s" s="4">
        <v>1060</v>
      </c>
      <c r="B86" t="n" s="7">
        <v>-486000000</v>
      </c>
      <c r="D86" t="n" s="7">
        <v>-542000000</v>
      </c>
      <c r="F86" t="n" s="7">
        <v>-44300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M43"/>
  <sheetViews>
    <sheetView workbookViewId="0">
      <selection activeCell="A1" sqref="A1"/>
    </sheetView>
  </sheetViews>
  <sheetFormatPr baseColWidth="10" defaultRowHeight="15"/>
  <cols>
    <col customWidth="1" max="1" min="1" width="80"/>
    <col customWidth="1" max="2" min="2" width="10"/>
    <col customWidth="1" max="3" min="3" width="25"/>
    <col customWidth="1" max="4" min="4" width="23"/>
    <col customWidth="1" max="5" min="5" width="25"/>
    <col customWidth="1" max="6" min="6" width="27"/>
    <col customWidth="1" max="7" min="7" width="33"/>
    <col customWidth="1" max="8" min="8" width="55"/>
    <col customWidth="1" max="9" min="9" width="34"/>
    <col customWidth="1" max="10" min="10" width="58"/>
    <col customWidth="1" max="11" min="11" width="56"/>
    <col customWidth="1" max="12" min="12" width="60"/>
    <col customWidth="1" max="13" min="13" width="66"/>
  </cols>
  <sheetData>
    <row r="1" spans="1:13">
      <c r="A1" t="s" s="1">
        <v>175</v>
      </c>
      <c r="B1" t="s" s="2">
        <v>176</v>
      </c>
      <c r="C1" t="s" s="2">
        <v>177</v>
      </c>
      <c r="D1" t="s" s="2">
        <v>178</v>
      </c>
      <c r="E1" t="s" s="2">
        <v>179</v>
      </c>
      <c r="F1" t="s" s="2">
        <v>180</v>
      </c>
      <c r="G1" t="s" s="2">
        <v>181</v>
      </c>
      <c r="H1" t="s" s="2">
        <v>182</v>
      </c>
      <c r="I1" t="s" s="2">
        <v>183</v>
      </c>
      <c r="J1" t="s" s="2">
        <v>184</v>
      </c>
      <c r="K1" t="s" s="2">
        <v>185</v>
      </c>
      <c r="L1" t="s" s="2">
        <v>186</v>
      </c>
      <c r="M1" t="s" s="2">
        <v>187</v>
      </c>
    </row>
    <row r="2" spans="1:13">
      <c r="A2" t="s" s="4">
        <v>188</v>
      </c>
      <c r="C2" t="n" s="7">
        <v>291</v>
      </c>
      <c r="D2" t="n" s="7">
        <v>1017</v>
      </c>
      <c r="E2" t="n" s="7">
        <v>4022</v>
      </c>
      <c r="F2" t="n" s="7">
        <v>7606</v>
      </c>
      <c r="G2" t="n" s="7">
        <v>-2281</v>
      </c>
      <c r="H2" t="n" s="7">
        <v>-352</v>
      </c>
      <c r="I2" t="n" s="7">
        <v>17</v>
      </c>
    </row>
    <row r="3" spans="1:13">
      <c r="A3" t="s" s="4">
        <v>189</v>
      </c>
      <c r="C3" t="n" s="5">
        <v>2905</v>
      </c>
    </row>
    <row r="4" spans="1:13">
      <c r="A4" t="s" s="4">
        <v>190</v>
      </c>
      <c r="D4" t="n" s="5">
        <v>890724</v>
      </c>
    </row>
    <row r="5" spans="1:13">
      <c r="A5" t="s" s="4">
        <v>160</v>
      </c>
      <c r="B5" t="n" s="7">
        <v>467</v>
      </c>
      <c r="F5" t="n" s="5">
        <v>461</v>
      </c>
      <c r="I5" t="n" s="5">
        <v>6</v>
      </c>
    </row>
    <row r="6" spans="1:13">
      <c r="A6" t="s" s="3">
        <v>191</v>
      </c>
    </row>
    <row r="7" spans="1:13">
      <c r="A7" t="s" s="4">
        <v>192</v>
      </c>
      <c r="B7" t="n" s="5">
        <v>57</v>
      </c>
      <c r="H7" t="n" s="5">
        <v>57</v>
      </c>
    </row>
    <row r="8" spans="1:13">
      <c r="A8" t="s" s="4">
        <v>193</v>
      </c>
      <c r="B8" t="n" s="5">
        <v>4</v>
      </c>
      <c r="H8" t="n" s="5">
        <v>4</v>
      </c>
    </row>
    <row r="9" spans="1:13">
      <c r="A9" t="s" s="4">
        <v>194</v>
      </c>
      <c r="B9" t="n" s="5">
        <v>-3</v>
      </c>
      <c r="H9" t="n" s="5">
        <v>-3</v>
      </c>
    </row>
    <row r="10" spans="1:13">
      <c r="A10" t="s" s="4">
        <v>195</v>
      </c>
      <c r="B10" t="n" s="5">
        <v>5</v>
      </c>
      <c r="H10" t="n" s="5">
        <v>5</v>
      </c>
    </row>
    <row r="11" spans="1:13">
      <c r="A11" t="s" s="4">
        <v>196</v>
      </c>
      <c r="E11" t="n" s="5">
        <v>2</v>
      </c>
    </row>
    <row r="12" spans="1:13">
      <c r="A12" t="s" s="4">
        <v>197</v>
      </c>
      <c r="F12" t="n" s="5">
        <v>-106</v>
      </c>
    </row>
    <row r="13" spans="1:13">
      <c r="A13" t="s" s="4">
        <v>198</v>
      </c>
      <c r="L13" t="n" s="7">
        <v>-11</v>
      </c>
    </row>
    <row r="14" spans="1:13">
      <c r="A14" t="s" s="4">
        <v>199</v>
      </c>
      <c r="G14" t="n" s="5">
        <v>-236</v>
      </c>
    </row>
    <row r="15" spans="1:13">
      <c r="A15" t="s" s="4">
        <v>200</v>
      </c>
      <c r="D15" t="n" s="5">
        <v>-17669</v>
      </c>
    </row>
    <row r="16" spans="1:13">
      <c r="A16" t="s" s="4">
        <v>201</v>
      </c>
      <c r="E16" t="n" s="5">
        <v>-37</v>
      </c>
      <c r="G16" t="n" s="5">
        <v>65</v>
      </c>
    </row>
    <row r="17" spans="1:13">
      <c r="A17" t="s" s="4">
        <v>202</v>
      </c>
      <c r="D17" t="n" s="5">
        <v>3768</v>
      </c>
    </row>
    <row r="18" spans="1:13">
      <c r="A18" t="s" s="4">
        <v>203</v>
      </c>
      <c r="I18" t="n" s="5">
        <v>-6</v>
      </c>
    </row>
    <row r="19" spans="1:13">
      <c r="A19" t="s" s="4">
        <v>204</v>
      </c>
      <c r="B19" t="n" s="5">
        <v>10521</v>
      </c>
      <c r="C19" t="n" s="7">
        <v>291</v>
      </c>
      <c r="D19" t="n" s="7">
        <v>1017</v>
      </c>
      <c r="E19" t="n" s="5">
        <v>3987</v>
      </c>
      <c r="F19" t="n" s="5">
        <v>7950</v>
      </c>
      <c r="G19" t="n" s="5">
        <v>-2452</v>
      </c>
      <c r="H19" t="n" s="5">
        <v>-289</v>
      </c>
      <c r="I19" t="n" s="5">
        <v>17</v>
      </c>
    </row>
    <row r="20" spans="1:13">
      <c r="A20" t="s" s="4">
        <v>205</v>
      </c>
      <c r="C20" t="n" s="5">
        <v>2905</v>
      </c>
    </row>
    <row r="21" spans="1:13">
      <c r="A21" t="s" s="4">
        <v>206</v>
      </c>
      <c r="D21" t="n" s="5">
        <v>876823</v>
      </c>
    </row>
    <row r="22" spans="1:13">
      <c r="A22" t="s" s="4">
        <v>207</v>
      </c>
      <c r="B22" t="n" s="5">
        <v>10542</v>
      </c>
      <c r="C22" t="n" s="7">
        <v>291</v>
      </c>
      <c r="D22" t="n" s="7">
        <v>1017</v>
      </c>
      <c r="E22" t="n" s="5">
        <v>3986</v>
      </c>
      <c r="F22" t="n" s="5">
        <v>8273</v>
      </c>
      <c r="G22" t="n" s="5">
        <v>-2681</v>
      </c>
      <c r="H22" t="n" s="5">
        <v>-356</v>
      </c>
      <c r="I22" t="n" s="5">
        <v>12</v>
      </c>
    </row>
    <row r="23" spans="1:13">
      <c r="A23" t="s" s="4">
        <v>208</v>
      </c>
      <c r="C23" t="n" s="5">
        <v>2905</v>
      </c>
    </row>
    <row r="24" spans="1:13">
      <c r="A24" t="s" s="4">
        <v>209</v>
      </c>
      <c r="D24" t="n" s="5">
        <v>859403</v>
      </c>
    </row>
    <row r="25" spans="1:13">
      <c r="A25" t="s" s="4">
        <v>160</v>
      </c>
      <c r="B25" t="n" s="5">
        <v>474</v>
      </c>
      <c r="F25" t="n" s="5">
        <v>471</v>
      </c>
      <c r="I25" t="n" s="5">
        <v>3</v>
      </c>
    </row>
    <row r="26" spans="1:13">
      <c r="A26" t="s" s="3">
        <v>191</v>
      </c>
    </row>
    <row r="27" spans="1:13">
      <c r="A27" t="s" s="4">
        <v>192</v>
      </c>
      <c r="B27" t="n" s="5">
        <v>4</v>
      </c>
      <c r="H27" t="n" s="5">
        <v>4</v>
      </c>
    </row>
    <row r="28" spans="1:13">
      <c r="A28" t="s" s="4">
        <v>193</v>
      </c>
      <c r="B28" t="n" s="5">
        <v>15</v>
      </c>
      <c r="H28" t="n" s="5">
        <v>15</v>
      </c>
    </row>
    <row r="29" spans="1:13">
      <c r="A29" t="s" s="4">
        <v>194</v>
      </c>
      <c r="B29" t="n" s="5">
        <v>-13</v>
      </c>
      <c r="H29" t="n" s="5">
        <v>-13</v>
      </c>
    </row>
    <row r="30" spans="1:13">
      <c r="A30" t="s" s="4">
        <v>195</v>
      </c>
      <c r="B30" t="n" s="5">
        <v>5</v>
      </c>
      <c r="H30" t="n" s="5">
        <v>5</v>
      </c>
    </row>
    <row r="31" spans="1:13">
      <c r="A31" t="s" s="4">
        <v>196</v>
      </c>
      <c r="E31" t="n" s="5">
        <v>12</v>
      </c>
    </row>
    <row r="32" spans="1:13">
      <c r="A32" t="s" s="4">
        <v>197</v>
      </c>
      <c r="F32" t="n" s="5">
        <v>-119</v>
      </c>
    </row>
    <row r="33" spans="1:13">
      <c r="A33" t="s" s="4">
        <v>198</v>
      </c>
      <c r="L33" t="n" s="7">
        <v>-11</v>
      </c>
    </row>
    <row r="34" spans="1:13">
      <c r="A34" t="s" s="4">
        <v>199</v>
      </c>
      <c r="G34" t="n" s="5">
        <v>-325</v>
      </c>
    </row>
    <row r="35" spans="1:13">
      <c r="A35" t="s" s="4">
        <v>200</v>
      </c>
      <c r="D35" t="n" s="5">
        <v>-22881</v>
      </c>
    </row>
    <row r="36" spans="1:13">
      <c r="A36" t="s" s="4">
        <v>210</v>
      </c>
      <c r="J36" t="n" s="7">
        <v>-1</v>
      </c>
      <c r="M36" t="n" s="7">
        <v>1</v>
      </c>
    </row>
    <row r="37" spans="1:13">
      <c r="A37" t="s" s="4">
        <v>211</v>
      </c>
      <c r="J37" t="n" s="5">
        <v>-5</v>
      </c>
      <c r="K37" t="n" s="5">
        <v>33</v>
      </c>
    </row>
    <row r="38" spans="1:13">
      <c r="A38" t="s" s="4">
        <v>201</v>
      </c>
      <c r="E38" t="n" s="5">
        <v>-100</v>
      </c>
      <c r="G38" t="n" s="5">
        <v>121</v>
      </c>
    </row>
    <row r="39" spans="1:13">
      <c r="A39" t="s" s="4">
        <v>202</v>
      </c>
      <c r="D39" t="n" s="5">
        <v>7053</v>
      </c>
    </row>
    <row r="40" spans="1:13">
      <c r="A40" t="s" s="4">
        <v>203</v>
      </c>
      <c r="I40" t="n" s="5">
        <v>-4</v>
      </c>
    </row>
    <row r="41" spans="1:13">
      <c r="A41" t="s" s="4">
        <v>212</v>
      </c>
      <c r="B41" t="n" s="7">
        <v>10601</v>
      </c>
      <c r="C41" t="n" s="7">
        <v>290</v>
      </c>
      <c r="D41" t="n" s="7">
        <v>1017</v>
      </c>
      <c r="E41" t="n" s="7">
        <v>3898</v>
      </c>
      <c r="F41" t="n" s="7">
        <v>8614</v>
      </c>
      <c r="G41" t="n" s="7">
        <v>-2884</v>
      </c>
      <c r="H41" t="n" s="7">
        <v>-345</v>
      </c>
      <c r="I41" t="n" s="7">
        <v>11</v>
      </c>
    </row>
    <row r="42" spans="1:13">
      <c r="A42" t="s" s="4">
        <v>213</v>
      </c>
      <c r="C42" t="n" s="5">
        <v>2900</v>
      </c>
    </row>
    <row r="43" spans="1:13">
      <c r="A43" t="s" s="4">
        <v>214</v>
      </c>
      <c r="D43" t="n" s="5">
        <v>843608</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r="1" spans="1:4">
      <c r="A1" t="s" s="1">
        <v>1061</v>
      </c>
      <c r="B1" t="s" s="2">
        <v>2</v>
      </c>
      <c r="C1" t="s" s="2">
        <v>25</v>
      </c>
      <c r="D1" t="s" s="2">
        <v>26</v>
      </c>
    </row>
    <row r="2" spans="1:4">
      <c r="A2" t="s" s="3">
        <v>1062</v>
      </c>
    </row>
    <row r="3" spans="1:4">
      <c r="A3" t="s" s="4">
        <v>1063</v>
      </c>
      <c r="B3" t="n" s="7">
        <v>14243</v>
      </c>
      <c r="C3" t="n" s="7">
        <v>13365</v>
      </c>
      <c r="D3" t="n" s="7">
        <v>12233</v>
      </c>
    </row>
    <row r="4" spans="1:4">
      <c r="A4" t="s" s="4">
        <v>1064</v>
      </c>
      <c r="B4" t="n" s="5">
        <v>124</v>
      </c>
      <c r="C4" t="n" s="5">
        <v>132</v>
      </c>
      <c r="D4" t="n" s="5">
        <v>173</v>
      </c>
    </row>
    <row r="5" spans="1:4">
      <c r="A5" t="s" s="4">
        <v>1065</v>
      </c>
      <c r="B5" t="n" s="5">
        <v>123</v>
      </c>
      <c r="C5" t="n" s="5">
        <v>137</v>
      </c>
      <c r="D5" t="n" s="5">
        <v>182</v>
      </c>
    </row>
    <row r="6" spans="1:4">
      <c r="A6" t="s" s="4">
        <v>843</v>
      </c>
      <c r="B6" t="n" s="5">
        <v>14244</v>
      </c>
      <c r="C6" t="n" s="5">
        <v>13360</v>
      </c>
      <c r="D6" t="n" s="5">
        <v>12224</v>
      </c>
    </row>
    <row r="7" spans="1:4">
      <c r="A7" t="s" s="4">
        <v>1066</v>
      </c>
      <c r="B7" t="n" s="5">
        <v>5022</v>
      </c>
      <c r="C7" t="n" s="5">
        <v>5015</v>
      </c>
      <c r="D7" t="n" s="5">
        <v>5233</v>
      </c>
    </row>
    <row r="8" spans="1:4">
      <c r="A8" t="s" s="4">
        <v>1067</v>
      </c>
      <c r="B8" t="n" s="5">
        <v>17</v>
      </c>
      <c r="C8" t="n" s="5">
        <v>16</v>
      </c>
      <c r="D8" t="n" s="5">
        <v>12</v>
      </c>
    </row>
    <row r="9" spans="1:4">
      <c r="A9" t="s" s="4">
        <v>1068</v>
      </c>
      <c r="B9" t="n" s="5">
        <v>47</v>
      </c>
      <c r="C9" t="n" s="5">
        <v>57</v>
      </c>
      <c r="D9" t="n" s="5">
        <v>91</v>
      </c>
    </row>
    <row r="10" spans="1:4">
      <c r="A10" t="s" s="4">
        <v>1069</v>
      </c>
      <c r="B10" t="n" s="5">
        <v>4992</v>
      </c>
      <c r="C10" t="n" s="5">
        <v>4974</v>
      </c>
      <c r="D10" t="n" s="5">
        <v>5154</v>
      </c>
    </row>
    <row r="11" spans="1:4">
      <c r="A11" t="s" s="4">
        <v>869</v>
      </c>
    </row>
    <row r="12" spans="1:4">
      <c r="A12" t="s" s="3">
        <v>1062</v>
      </c>
    </row>
    <row r="13" spans="1:4">
      <c r="A13" t="s" s="4">
        <v>1063</v>
      </c>
      <c r="B13" t="n" s="5">
        <v>11765</v>
      </c>
      <c r="C13" t="n" s="5">
        <v>11310</v>
      </c>
      <c r="D13" t="n" s="5">
        <v>9912</v>
      </c>
    </row>
    <row r="14" spans="1:4">
      <c r="A14" t="s" s="4">
        <v>1064</v>
      </c>
      <c r="B14" t="n" s="5">
        <v>101</v>
      </c>
      <c r="C14" t="n" s="5">
        <v>96</v>
      </c>
      <c r="D14" t="n" s="5">
        <v>135</v>
      </c>
    </row>
    <row r="15" spans="1:4">
      <c r="A15" t="s" s="4">
        <v>1065</v>
      </c>
      <c r="B15" t="n" s="5">
        <v>115</v>
      </c>
      <c r="C15" t="n" s="5">
        <v>136</v>
      </c>
      <c r="D15" t="n" s="5">
        <v>181</v>
      </c>
    </row>
    <row r="16" spans="1:4">
      <c r="A16" t="s" s="4">
        <v>843</v>
      </c>
      <c r="B16" t="n" s="5">
        <v>11751</v>
      </c>
      <c r="C16" t="n" s="5">
        <v>11270</v>
      </c>
      <c r="D16" t="n" s="5">
        <v>9866</v>
      </c>
    </row>
    <row r="17" spans="1:4">
      <c r="A17" t="s" s="4">
        <v>1066</v>
      </c>
      <c r="B17" t="n" s="5">
        <v>4463</v>
      </c>
      <c r="C17" t="n" s="5">
        <v>4755</v>
      </c>
      <c r="D17" t="n" s="5">
        <v>5213</v>
      </c>
    </row>
    <row r="18" spans="1:4">
      <c r="A18" t="s" s="4">
        <v>1067</v>
      </c>
      <c r="B18" t="n" s="5">
        <v>17</v>
      </c>
      <c r="C18" t="n" s="5">
        <v>15</v>
      </c>
      <c r="D18" t="n" s="5">
        <v>12</v>
      </c>
    </row>
    <row r="19" spans="1:4">
      <c r="A19" t="s" s="4">
        <v>1068</v>
      </c>
      <c r="B19" t="n" s="5">
        <v>43</v>
      </c>
      <c r="C19" t="n" s="5">
        <v>57</v>
      </c>
      <c r="D19" t="n" s="5">
        <v>91</v>
      </c>
    </row>
    <row r="20" spans="1:4">
      <c r="A20" t="s" s="4">
        <v>1069</v>
      </c>
      <c r="B20" t="n" s="5">
        <v>4437</v>
      </c>
      <c r="C20" t="n" s="5">
        <v>4713</v>
      </c>
      <c r="D20" t="n" s="5">
        <v>5134</v>
      </c>
    </row>
    <row r="21" spans="1:4">
      <c r="A21" t="s" s="4">
        <v>870</v>
      </c>
    </row>
    <row r="22" spans="1:4">
      <c r="A22" t="s" s="3">
        <v>1062</v>
      </c>
    </row>
    <row r="23" spans="1:4">
      <c r="A23" t="s" s="4">
        <v>1063</v>
      </c>
      <c r="B23" t="n" s="5">
        <v>20</v>
      </c>
      <c r="C23" t="n" s="5">
        <v>29</v>
      </c>
      <c r="D23" t="n" s="5">
        <v>18</v>
      </c>
    </row>
    <row r="24" spans="1:4">
      <c r="A24" t="s" s="4">
        <v>1064</v>
      </c>
      <c r="B24" t="n" s="5">
        <v>2</v>
      </c>
      <c r="C24" t="n" s="5">
        <v>3</v>
      </c>
      <c r="D24" t="n" s="5">
        <v>4</v>
      </c>
    </row>
    <row r="25" spans="1:4">
      <c r="A25" t="s" s="4">
        <v>843</v>
      </c>
      <c r="B25" t="n" s="5">
        <v>22</v>
      </c>
      <c r="C25" t="n" s="5">
        <v>32</v>
      </c>
      <c r="D25" t="n" s="5">
        <v>22</v>
      </c>
    </row>
    <row r="26" spans="1:4">
      <c r="A26" t="s" s="4">
        <v>1066</v>
      </c>
      <c r="B26" t="n" s="5">
        <v>20</v>
      </c>
      <c r="C26" t="n" s="5">
        <v>20</v>
      </c>
      <c r="D26" t="n" s="5">
        <v>20</v>
      </c>
    </row>
    <row r="27" spans="1:4">
      <c r="A27" t="s" s="4">
        <v>1069</v>
      </c>
      <c r="B27" t="n" s="5">
        <v>20</v>
      </c>
      <c r="C27" t="n" s="5">
        <v>20</v>
      </c>
      <c r="D27" t="n" s="5">
        <v>20</v>
      </c>
    </row>
    <row r="28" spans="1:4">
      <c r="A28" t="s" s="4">
        <v>868</v>
      </c>
    </row>
    <row r="29" spans="1:4">
      <c r="A29" t="s" s="3">
        <v>1062</v>
      </c>
    </row>
    <row r="30" spans="1:4">
      <c r="A30" t="s" s="4">
        <v>1063</v>
      </c>
      <c r="B30" t="n" s="5">
        <v>19</v>
      </c>
      <c r="C30" t="n" s="5">
        <v>22</v>
      </c>
      <c r="D30" t="n" s="5">
        <v>30</v>
      </c>
    </row>
    <row r="31" spans="1:4">
      <c r="A31" t="s" s="4">
        <v>1064</v>
      </c>
      <c r="C31" t="n" s="5">
        <v>1</v>
      </c>
      <c r="D31" t="n" s="5">
        <v>1</v>
      </c>
    </row>
    <row r="32" spans="1:4">
      <c r="A32" t="s" s="4">
        <v>843</v>
      </c>
      <c r="B32" t="n" s="5">
        <v>19</v>
      </c>
      <c r="C32" t="n" s="5">
        <v>23</v>
      </c>
      <c r="D32" t="n" s="5">
        <v>31</v>
      </c>
    </row>
    <row r="33" spans="1:4">
      <c r="A33" t="s" s="4">
        <v>871</v>
      </c>
    </row>
    <row r="34" spans="1:4">
      <c r="A34" t="s" s="3">
        <v>1062</v>
      </c>
    </row>
    <row r="35" spans="1:4">
      <c r="A35" t="s" s="4">
        <v>1063</v>
      </c>
      <c r="B35" t="n" s="5">
        <v>2439</v>
      </c>
      <c r="C35" t="n" s="5">
        <v>2004</v>
      </c>
      <c r="D35" t="n" s="5">
        <v>2273</v>
      </c>
    </row>
    <row r="36" spans="1:4">
      <c r="A36" t="s" s="4">
        <v>1064</v>
      </c>
      <c r="B36" t="n" s="5">
        <v>21</v>
      </c>
      <c r="C36" t="n" s="5">
        <v>32</v>
      </c>
      <c r="D36" t="n" s="5">
        <v>33</v>
      </c>
    </row>
    <row r="37" spans="1:4">
      <c r="A37" t="s" s="4">
        <v>1065</v>
      </c>
      <c r="B37" t="n" s="5">
        <v>8</v>
      </c>
      <c r="C37" t="n" s="5">
        <v>1</v>
      </c>
      <c r="D37" t="n" s="5">
        <v>1</v>
      </c>
    </row>
    <row r="38" spans="1:4">
      <c r="A38" t="s" s="4">
        <v>843</v>
      </c>
      <c r="B38" t="n" s="5">
        <v>2452</v>
      </c>
      <c r="C38" t="n" s="5">
        <v>2035</v>
      </c>
      <c r="D38" t="n" s="7">
        <v>2305</v>
      </c>
    </row>
    <row r="39" spans="1:4">
      <c r="A39" t="s" s="4">
        <v>1066</v>
      </c>
      <c r="B39" t="n" s="5">
        <v>539</v>
      </c>
      <c r="C39" t="n" s="5">
        <v>240</v>
      </c>
    </row>
    <row r="40" spans="1:4">
      <c r="A40" t="s" s="4">
        <v>1067</v>
      </c>
      <c r="C40" t="n" s="5">
        <v>1</v>
      </c>
    </row>
    <row r="41" spans="1:4">
      <c r="A41" t="s" s="4">
        <v>1068</v>
      </c>
      <c r="B41" t="n" s="5">
        <v>4</v>
      </c>
    </row>
    <row r="42" spans="1:4">
      <c r="A42" t="s" s="4">
        <v>1069</v>
      </c>
      <c r="B42" t="n" s="7">
        <v>535</v>
      </c>
      <c r="C42" t="n" s="7">
        <v>241</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1070</v>
      </c>
      <c r="B1" t="s" s="2">
        <v>2</v>
      </c>
      <c r="C1" t="s" s="2">
        <v>25</v>
      </c>
      <c r="D1" t="s" s="2">
        <v>26</v>
      </c>
    </row>
    <row r="2" spans="1:4">
      <c r="A2" t="s" s="3">
        <v>1062</v>
      </c>
    </row>
    <row r="3" spans="1:4">
      <c r="A3" t="s" s="4">
        <v>1071</v>
      </c>
      <c r="B3" t="n" s="7">
        <v>47</v>
      </c>
      <c r="C3" t="n" s="7">
        <v>57</v>
      </c>
      <c r="D3" t="n" s="7">
        <v>91</v>
      </c>
    </row>
    <row r="4" spans="1:4">
      <c r="A4" t="s" s="4">
        <v>1072</v>
      </c>
      <c r="B4" t="n" s="5">
        <v>5559</v>
      </c>
      <c r="C4" t="n" s="5">
        <v>4028</v>
      </c>
      <c r="D4" t="n" s="5">
        <v>1080</v>
      </c>
    </row>
    <row r="5" spans="1:4">
      <c r="A5" t="s" s="4">
        <v>1073</v>
      </c>
      <c r="B5" t="n" s="5">
        <v>70</v>
      </c>
      <c r="C5" t="n" s="5">
        <v>63</v>
      </c>
      <c r="D5" t="n" s="5">
        <v>10</v>
      </c>
    </row>
    <row r="6" spans="1:4">
      <c r="A6" t="s" s="4">
        <v>1074</v>
      </c>
      <c r="B6" t="n" s="5">
        <v>3905</v>
      </c>
      <c r="C6" t="n" s="5">
        <v>5006</v>
      </c>
      <c r="D6" t="n" s="5">
        <v>7091</v>
      </c>
    </row>
    <row r="7" spans="1:4">
      <c r="A7" t="s" s="4">
        <v>1075</v>
      </c>
      <c r="B7" t="n" s="5">
        <v>100</v>
      </c>
      <c r="C7" t="n" s="5">
        <v>131</v>
      </c>
      <c r="D7" t="n" s="5">
        <v>263</v>
      </c>
    </row>
    <row r="8" spans="1:4">
      <c r="A8" t="s" s="4">
        <v>1076</v>
      </c>
      <c r="B8" t="n" s="5">
        <v>9464</v>
      </c>
      <c r="C8" t="n" s="5">
        <v>9034</v>
      </c>
      <c r="D8" t="n" s="5">
        <v>8171</v>
      </c>
    </row>
    <row r="9" spans="1:4">
      <c r="A9" t="s" s="4">
        <v>1077</v>
      </c>
      <c r="B9" t="n" s="5">
        <v>170</v>
      </c>
      <c r="C9" t="n" s="5">
        <v>194</v>
      </c>
      <c r="D9" t="n" s="5">
        <v>273</v>
      </c>
    </row>
    <row r="10" spans="1:4">
      <c r="A10" t="s" s="4">
        <v>871</v>
      </c>
    </row>
    <row r="11" spans="1:4">
      <c r="A11" t="s" s="3">
        <v>1062</v>
      </c>
    </row>
    <row r="12" spans="1:4">
      <c r="A12" t="s" s="4">
        <v>1078</v>
      </c>
      <c r="B12" t="n" s="5">
        <v>1060</v>
      </c>
    </row>
    <row r="13" spans="1:4">
      <c r="A13" t="s" s="4">
        <v>1079</v>
      </c>
      <c r="B13" t="n" s="5">
        <v>8</v>
      </c>
    </row>
    <row r="14" spans="1:4">
      <c r="A14" t="s" s="4">
        <v>1080</v>
      </c>
      <c r="C14" t="n" s="5">
        <v>78</v>
      </c>
      <c r="D14" t="n" s="5">
        <v>85</v>
      </c>
    </row>
    <row r="15" spans="1:4">
      <c r="A15" t="s" s="4">
        <v>1081</v>
      </c>
      <c r="C15" t="n" s="5">
        <v>1</v>
      </c>
      <c r="D15" t="n" s="5">
        <v>1</v>
      </c>
    </row>
    <row r="16" spans="1:4">
      <c r="A16" t="s" s="4">
        <v>843</v>
      </c>
      <c r="B16" t="n" s="5">
        <v>1060</v>
      </c>
      <c r="C16" t="n" s="5">
        <v>78</v>
      </c>
      <c r="D16" t="n" s="5">
        <v>85</v>
      </c>
    </row>
    <row r="17" spans="1:4">
      <c r="A17" t="s" s="4">
        <v>1082</v>
      </c>
      <c r="B17" t="n" s="5">
        <v>8</v>
      </c>
      <c r="C17" t="n" s="5">
        <v>1</v>
      </c>
      <c r="D17" t="n" s="5">
        <v>1</v>
      </c>
    </row>
    <row r="18" spans="1:4">
      <c r="A18" t="s" s="4">
        <v>1083</v>
      </c>
      <c r="B18" t="n" s="5">
        <v>475</v>
      </c>
    </row>
    <row r="19" spans="1:4">
      <c r="A19" t="s" s="4">
        <v>1084</v>
      </c>
      <c r="B19" t="n" s="5">
        <v>4</v>
      </c>
    </row>
    <row r="20" spans="1:4">
      <c r="A20" t="s" s="4">
        <v>1085</v>
      </c>
      <c r="B20" t="n" s="5">
        <v>475</v>
      </c>
    </row>
    <row r="21" spans="1:4">
      <c r="A21" t="s" s="4">
        <v>1071</v>
      </c>
      <c r="B21" t="n" s="5">
        <v>4</v>
      </c>
    </row>
    <row r="22" spans="1:4">
      <c r="A22" t="s" s="4">
        <v>869</v>
      </c>
    </row>
    <row r="23" spans="1:4">
      <c r="A23" t="s" s="3">
        <v>1062</v>
      </c>
    </row>
    <row r="24" spans="1:4">
      <c r="A24" t="s" s="4">
        <v>1078</v>
      </c>
      <c r="B24" t="n" s="5">
        <v>2784</v>
      </c>
      <c r="C24" t="n" s="5">
        <v>3019</v>
      </c>
      <c r="D24" t="n" s="5">
        <v>268</v>
      </c>
    </row>
    <row r="25" spans="1:4">
      <c r="A25" t="s" s="4">
        <v>1079</v>
      </c>
      <c r="B25" t="n" s="5">
        <v>46</v>
      </c>
      <c r="C25" t="n" s="5">
        <v>52</v>
      </c>
      <c r="D25" t="n" s="5">
        <v>1</v>
      </c>
    </row>
    <row r="26" spans="1:4">
      <c r="A26" t="s" s="4">
        <v>1080</v>
      </c>
      <c r="B26" t="n" s="5">
        <v>2624</v>
      </c>
      <c r="C26" t="n" s="5">
        <v>2932</v>
      </c>
      <c r="D26" t="n" s="5">
        <v>4653</v>
      </c>
    </row>
    <row r="27" spans="1:4">
      <c r="A27" t="s" s="4">
        <v>1081</v>
      </c>
      <c r="B27" t="n" s="5">
        <v>69</v>
      </c>
      <c r="C27" t="n" s="5">
        <v>84</v>
      </c>
      <c r="D27" t="n" s="5">
        <v>180</v>
      </c>
    </row>
    <row r="28" spans="1:4">
      <c r="A28" t="s" s="4">
        <v>843</v>
      </c>
      <c r="B28" t="n" s="5">
        <v>5408</v>
      </c>
      <c r="C28" t="n" s="5">
        <v>5951</v>
      </c>
      <c r="D28" t="n" s="5">
        <v>4921</v>
      </c>
    </row>
    <row r="29" spans="1:4">
      <c r="A29" t="s" s="4">
        <v>1082</v>
      </c>
      <c r="B29" t="n" s="5">
        <v>115</v>
      </c>
      <c r="C29" t="n" s="5">
        <v>136</v>
      </c>
      <c r="D29" t="n" s="5">
        <v>181</v>
      </c>
    </row>
    <row r="30" spans="1:4">
      <c r="A30" t="s" s="4">
        <v>1083</v>
      </c>
      <c r="B30" t="n" s="5">
        <v>1236</v>
      </c>
      <c r="C30" t="n" s="5">
        <v>1005</v>
      </c>
      <c r="D30" t="n" s="5">
        <v>811</v>
      </c>
    </row>
    <row r="31" spans="1:4">
      <c r="A31" t="s" s="4">
        <v>1084</v>
      </c>
      <c r="B31" t="n" s="5">
        <v>12</v>
      </c>
      <c r="C31" t="n" s="5">
        <v>11</v>
      </c>
      <c r="D31" t="n" s="5">
        <v>9</v>
      </c>
    </row>
    <row r="32" spans="1:4">
      <c r="A32" t="s" s="4">
        <v>1086</v>
      </c>
      <c r="B32" t="n" s="5">
        <v>1278</v>
      </c>
      <c r="C32" t="n" s="5">
        <v>1994</v>
      </c>
      <c r="D32" t="n" s="5">
        <v>2351</v>
      </c>
    </row>
    <row r="33" spans="1:4">
      <c r="A33" t="s" s="4">
        <v>1087</v>
      </c>
      <c r="B33" t="n" s="5">
        <v>31</v>
      </c>
      <c r="C33" t="n" s="5">
        <v>46</v>
      </c>
      <c r="D33" t="n" s="5">
        <v>82</v>
      </c>
    </row>
    <row r="34" spans="1:4">
      <c r="A34" t="s" s="4">
        <v>1085</v>
      </c>
      <c r="B34" t="n" s="5">
        <v>2514</v>
      </c>
      <c r="C34" t="n" s="5">
        <v>2999</v>
      </c>
      <c r="D34" t="n" s="5">
        <v>3162</v>
      </c>
    </row>
    <row r="35" spans="1:4">
      <c r="A35" t="s" s="4">
        <v>1071</v>
      </c>
      <c r="B35" t="n" s="5">
        <v>43</v>
      </c>
      <c r="C35" t="n" s="5">
        <v>57</v>
      </c>
      <c r="D35" t="n" s="5">
        <v>91</v>
      </c>
    </row>
    <row r="36" spans="1:4">
      <c r="A36" t="s" s="4">
        <v>870</v>
      </c>
    </row>
    <row r="37" spans="1:4">
      <c r="A37" t="s" s="3">
        <v>1062</v>
      </c>
    </row>
    <row r="38" spans="1:4">
      <c r="A38" t="s" s="4">
        <v>1078</v>
      </c>
      <c r="C38" t="n" s="5">
        <v>4</v>
      </c>
      <c r="D38" t="n" s="5">
        <v>1</v>
      </c>
    </row>
    <row r="39" spans="1:4">
      <c r="A39" t="s" s="4">
        <v>1080</v>
      </c>
      <c r="B39" t="n" s="5">
        <v>3</v>
      </c>
      <c r="C39" t="n" s="5">
        <v>2</v>
      </c>
      <c r="D39" t="n" s="5">
        <v>2</v>
      </c>
    </row>
    <row r="40" spans="1:4">
      <c r="A40" t="s" s="4">
        <v>843</v>
      </c>
      <c r="B40" t="n" s="5">
        <v>3</v>
      </c>
      <c r="C40" t="n" s="7">
        <v>6</v>
      </c>
      <c r="D40" t="n" s="7">
        <v>3</v>
      </c>
    </row>
    <row r="41" spans="1:4">
      <c r="A41" t="s" s="4">
        <v>1083</v>
      </c>
      <c r="B41" t="n" s="5">
        <v>4</v>
      </c>
    </row>
    <row r="42" spans="1:4">
      <c r="A42" t="s" s="4">
        <v>1085</v>
      </c>
      <c r="B42" t="n" s="7">
        <v>4</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t="s" s="1">
        <v>1088</v>
      </c>
      <c r="B1" t="s" s="2">
        <v>1</v>
      </c>
      <c r="D1" t="s" s="2">
        <v>529</v>
      </c>
    </row>
    <row r="2" spans="1:4">
      <c r="B2" t="s" s="2">
        <v>2</v>
      </c>
      <c r="C2" t="s" s="2">
        <v>26</v>
      </c>
      <c r="D2" t="s" s="2">
        <v>25</v>
      </c>
    </row>
    <row r="3" spans="1:4">
      <c r="A3" t="s" s="3">
        <v>1062</v>
      </c>
    </row>
    <row r="4" spans="1:4">
      <c r="A4" t="s" s="4">
        <v>1089</v>
      </c>
      <c r="B4" t="n" s="7">
        <v>1000000</v>
      </c>
      <c r="C4" t="n" s="7">
        <v>1000000</v>
      </c>
      <c r="D4" t="n" s="7">
        <v>1000000</v>
      </c>
    </row>
    <row r="5" spans="1:4">
      <c r="A5" t="s" s="4">
        <v>1090</v>
      </c>
      <c r="B5" t="n" s="7">
        <v>100000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4"/>
    <col customWidth="1" max="2" min="2" width="42"/>
    <col customWidth="1" max="3" min="3" width="21"/>
    <col customWidth="1" max="4" min="4" width="42"/>
    <col customWidth="1" max="5" min="5" width="21"/>
  </cols>
  <sheetData>
    <row r="1" spans="1:5">
      <c r="A1" t="s" s="1">
        <v>1091</v>
      </c>
      <c r="B1" t="s" s="2">
        <v>94</v>
      </c>
      <c r="D1" t="s" s="2">
        <v>1</v>
      </c>
    </row>
    <row r="2" spans="1:5">
      <c r="B2" t="s" s="2">
        <v>1092</v>
      </c>
      <c r="C2" t="s" s="2">
        <v>1093</v>
      </c>
      <c r="D2" t="s" s="2">
        <v>1092</v>
      </c>
      <c r="E2" t="s" s="2">
        <v>1093</v>
      </c>
    </row>
    <row r="3" spans="1:5">
      <c r="A3" t="s" s="3">
        <v>1062</v>
      </c>
    </row>
    <row r="4" spans="1:5">
      <c r="A4" t="s" s="4">
        <v>1094</v>
      </c>
      <c r="B4" t="n" s="7">
        <v>115000000</v>
      </c>
      <c r="D4" t="n" s="7">
        <v>115000000</v>
      </c>
    </row>
    <row r="5" spans="1:5">
      <c r="A5" t="s" s="4">
        <v>1095</v>
      </c>
      <c r="B5" t="n" s="5">
        <v>65</v>
      </c>
      <c r="D5" t="n" s="5">
        <v>65</v>
      </c>
    </row>
    <row r="6" spans="1:5">
      <c r="A6" t="s" s="4">
        <v>1096</v>
      </c>
      <c r="D6" t="s" s="4">
        <v>859</v>
      </c>
    </row>
    <row r="7" spans="1:5">
      <c r="A7" t="s" s="4">
        <v>1097</v>
      </c>
      <c r="D7" t="s" s="4">
        <v>1098</v>
      </c>
    </row>
    <row r="8" spans="1:5">
      <c r="A8" t="s" s="4">
        <v>1099</v>
      </c>
      <c r="B8" t="n" s="7">
        <v>0</v>
      </c>
      <c r="C8" t="n" s="7">
        <v>0</v>
      </c>
    </row>
    <row r="9" spans="1:5">
      <c r="A9" t="s" s="4">
        <v>1100</v>
      </c>
      <c r="B9" t="n" s="7">
        <v>7000000000</v>
      </c>
      <c r="D9" t="n" s="7">
        <v>7000000000</v>
      </c>
    </row>
    <row r="10" spans="1:5">
      <c r="A10" t="s" s="4">
        <v>871</v>
      </c>
    </row>
    <row r="11" spans="1:5">
      <c r="A11" t="s" s="3">
        <v>1062</v>
      </c>
    </row>
    <row r="12" spans="1:5">
      <c r="A12" t="s" s="4">
        <v>1101</v>
      </c>
      <c r="D12" t="n" s="7">
        <v>8000000</v>
      </c>
    </row>
    <row r="13" spans="1:5">
      <c r="A13" t="s" s="4">
        <v>1102</v>
      </c>
      <c r="B13" t="n" s="5">
        <v>23</v>
      </c>
      <c r="D13" t="n" s="5">
        <v>23</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t="s" s="1">
        <v>1103</v>
      </c>
      <c r="B1" t="s" s="2">
        <v>94</v>
      </c>
    </row>
    <row r="2" spans="1:2">
      <c r="B2" t="s" s="2">
        <v>544</v>
      </c>
    </row>
    <row r="3" spans="1:2">
      <c r="A3" t="s" s="3">
        <v>293</v>
      </c>
    </row>
    <row r="4" spans="1:2">
      <c r="A4" t="s" s="4">
        <v>1104</v>
      </c>
      <c r="B4" t="n" s="7">
        <v>4</v>
      </c>
    </row>
    <row r="5" spans="1:2">
      <c r="A5" t="s" s="4">
        <v>1099</v>
      </c>
      <c r="B5" t="n" s="5">
        <v>0</v>
      </c>
    </row>
    <row r="6" spans="1:2">
      <c r="A6" t="s" s="4">
        <v>1105</v>
      </c>
      <c r="B6" t="n" s="7">
        <v>4</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t="s" s="1">
        <v>1106</v>
      </c>
      <c r="B1" t="s" s="2">
        <v>1</v>
      </c>
    </row>
    <row r="2" spans="1:2">
      <c r="B2" t="s" s="2">
        <v>544</v>
      </c>
    </row>
    <row r="3" spans="1:2">
      <c r="A3" t="s" s="3">
        <v>293</v>
      </c>
    </row>
    <row r="4" spans="1:2">
      <c r="A4" t="s" s="4">
        <v>1107</v>
      </c>
      <c r="B4" t="n" s="7">
        <v>0</v>
      </c>
    </row>
    <row r="5" spans="1:2">
      <c r="A5" t="s" s="4">
        <v>1108</v>
      </c>
      <c r="B5" t="n" s="5">
        <v>1</v>
      </c>
    </row>
    <row r="6" spans="1:2">
      <c r="A6" t="s" s="4">
        <v>156</v>
      </c>
      <c r="B6" t="n" s="7">
        <v>-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1109</v>
      </c>
      <c r="B1" t="s" s="2">
        <v>2</v>
      </c>
      <c r="C1" t="s" s="2">
        <v>25</v>
      </c>
      <c r="D1" t="s" s="2">
        <v>26</v>
      </c>
    </row>
    <row r="2" spans="1:4">
      <c r="A2" t="s" s="3">
        <v>293</v>
      </c>
    </row>
    <row r="3" spans="1:4">
      <c r="A3" t="s" s="4">
        <v>1110</v>
      </c>
      <c r="B3" t="n" s="7">
        <v>257</v>
      </c>
    </row>
    <row r="4" spans="1:4">
      <c r="A4" t="s" s="4">
        <v>1111</v>
      </c>
      <c r="B4" t="n" s="5">
        <v>12710</v>
      </c>
    </row>
    <row r="5" spans="1:4">
      <c r="A5" t="s" s="4">
        <v>1112</v>
      </c>
      <c r="B5" t="n" s="5">
        <v>1273</v>
      </c>
    </row>
    <row r="6" spans="1:4">
      <c r="A6" t="s" s="4">
        <v>1113</v>
      </c>
      <c r="B6" t="n" s="5">
        <v>3</v>
      </c>
    </row>
    <row r="7" spans="1:4">
      <c r="A7" t="s" s="4">
        <v>1114</v>
      </c>
      <c r="B7" t="n" s="5">
        <v>14243</v>
      </c>
    </row>
    <row r="8" spans="1:4">
      <c r="A8" t="s" s="4">
        <v>1115</v>
      </c>
      <c r="B8" t="n" s="5">
        <v>260</v>
      </c>
    </row>
    <row r="9" spans="1:4">
      <c r="A9" t="s" s="4">
        <v>1116</v>
      </c>
      <c r="B9" t="n" s="5">
        <v>12716</v>
      </c>
    </row>
    <row r="10" spans="1:4">
      <c r="A10" t="s" s="4">
        <v>1117</v>
      </c>
      <c r="B10" t="n" s="5">
        <v>1265</v>
      </c>
    </row>
    <row r="11" spans="1:4">
      <c r="A11" t="s" s="4">
        <v>1118</v>
      </c>
      <c r="B11" t="n" s="5">
        <v>3</v>
      </c>
    </row>
    <row r="12" spans="1:4">
      <c r="A12" t="s" s="4">
        <v>1119</v>
      </c>
      <c r="B12" t="n" s="5">
        <v>14244</v>
      </c>
    </row>
    <row r="13" spans="1:4">
      <c r="A13" t="s" s="4">
        <v>1120</v>
      </c>
      <c r="B13" t="n" s="5">
        <v>7</v>
      </c>
    </row>
    <row r="14" spans="1:4">
      <c r="A14" t="s" s="4">
        <v>1121</v>
      </c>
      <c r="B14" t="n" s="5">
        <v>4476</v>
      </c>
    </row>
    <row r="15" spans="1:4">
      <c r="A15" t="s" s="4">
        <v>1122</v>
      </c>
      <c r="B15" t="n" s="5">
        <v>539</v>
      </c>
    </row>
    <row r="16" spans="1:4">
      <c r="A16" t="s" s="4">
        <v>1123</v>
      </c>
      <c r="B16" t="n" s="5">
        <v>0</v>
      </c>
    </row>
    <row r="17" spans="1:4">
      <c r="A17" t="s" s="4">
        <v>1066</v>
      </c>
      <c r="B17" t="n" s="5">
        <v>5022</v>
      </c>
      <c r="C17" t="n" s="7">
        <v>5015</v>
      </c>
      <c r="D17" t="n" s="7">
        <v>5233</v>
      </c>
    </row>
    <row r="18" spans="1:4">
      <c r="A18" t="s" s="4">
        <v>1124</v>
      </c>
      <c r="B18" t="n" s="5">
        <v>7</v>
      </c>
    </row>
    <row r="19" spans="1:4">
      <c r="A19" t="s" s="4">
        <v>1125</v>
      </c>
      <c r="B19" t="n" s="5">
        <v>4450</v>
      </c>
    </row>
    <row r="20" spans="1:4">
      <c r="A20" t="s" s="4">
        <v>1126</v>
      </c>
      <c r="B20" t="n" s="5">
        <v>535</v>
      </c>
    </row>
    <row r="21" spans="1:4">
      <c r="A21" t="s" s="4">
        <v>1127</v>
      </c>
      <c r="B21" t="n" s="5">
        <v>0</v>
      </c>
    </row>
    <row r="22" spans="1:4">
      <c r="A22" t="s" s="4">
        <v>1128</v>
      </c>
      <c r="B22" t="n" s="7">
        <v>4992</v>
      </c>
      <c r="C22" t="n" s="7">
        <v>4974</v>
      </c>
      <c r="D22" t="n" s="7">
        <v>5154</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46"/>
    <col customWidth="1" max="3" min="3" width="21"/>
    <col customWidth="1" max="4" min="4" width="21"/>
  </cols>
  <sheetData>
    <row r="1" spans="1:4">
      <c r="A1" t="s" s="1">
        <v>1129</v>
      </c>
      <c r="B1" t="s" s="2">
        <v>1</v>
      </c>
    </row>
    <row r="2" spans="1:4">
      <c r="B2" t="s" s="2">
        <v>1130</v>
      </c>
      <c r="C2" t="s" s="2">
        <v>576</v>
      </c>
      <c r="D2" t="s" s="2">
        <v>1093</v>
      </c>
    </row>
    <row r="3" spans="1:4">
      <c r="A3" t="s" s="3">
        <v>1131</v>
      </c>
    </row>
    <row r="4" spans="1:4">
      <c r="A4" t="s" s="4">
        <v>1132</v>
      </c>
      <c r="B4" t="n" s="7">
        <v>76000000</v>
      </c>
    </row>
    <row r="5" spans="1:4">
      <c r="A5" t="s" s="4">
        <v>1133</v>
      </c>
      <c r="B5" t="n" s="5">
        <v>7000000</v>
      </c>
    </row>
    <row r="6" spans="1:4">
      <c r="A6" t="s" s="4">
        <v>1134</v>
      </c>
      <c r="B6" t="n" s="5">
        <v>460000000</v>
      </c>
    </row>
    <row r="7" spans="1:4">
      <c r="A7" t="s" s="4">
        <v>1135</v>
      </c>
      <c r="B7" t="n" s="5">
        <v>567000000</v>
      </c>
    </row>
    <row r="8" spans="1:4">
      <c r="A8" t="s" s="4">
        <v>1136</v>
      </c>
      <c r="B8" t="n" s="7">
        <v>37000000</v>
      </c>
    </row>
    <row r="9" spans="1:4">
      <c r="A9" t="s" s="4">
        <v>1137</v>
      </c>
      <c r="B9" t="s" s="4">
        <v>1138</v>
      </c>
    </row>
    <row r="10" spans="1:4">
      <c r="A10" t="s" s="4">
        <v>1139</v>
      </c>
      <c r="B10" t="n" s="7">
        <v>1000000</v>
      </c>
    </row>
    <row r="11" spans="1:4">
      <c r="A11" t="s" s="4">
        <v>1140</v>
      </c>
      <c r="B11" t="s" s="4">
        <v>1141</v>
      </c>
    </row>
    <row r="12" spans="1:4">
      <c r="A12" t="s" s="4">
        <v>1142</v>
      </c>
      <c r="B12" t="n" s="7">
        <v>28000000</v>
      </c>
    </row>
    <row r="13" spans="1:4">
      <c r="A13" t="s" s="4">
        <v>1143</v>
      </c>
      <c r="B13" t="n" s="5">
        <v>364000000</v>
      </c>
      <c r="C13" t="n" s="7">
        <v>518000000</v>
      </c>
      <c r="D13" t="n" s="7">
        <v>289000000</v>
      </c>
    </row>
    <row r="14" spans="1:4">
      <c r="A14" t="s" s="4">
        <v>1144</v>
      </c>
      <c r="B14" t="n" s="5">
        <v>16000000</v>
      </c>
      <c r="C14" t="n" s="5">
        <v>26000000</v>
      </c>
      <c r="D14" t="n" s="5">
        <v>55000000</v>
      </c>
    </row>
    <row r="15" spans="1:4">
      <c r="A15" t="s" s="4">
        <v>1145</v>
      </c>
      <c r="B15" t="n" s="5">
        <v>114000000</v>
      </c>
      <c r="C15" t="n" s="5">
        <v>56000000</v>
      </c>
      <c r="D15" t="n" s="5">
        <v>35000000</v>
      </c>
    </row>
    <row r="16" spans="1:4">
      <c r="A16" t="s" s="4">
        <v>1146</v>
      </c>
      <c r="B16" t="n" s="5">
        <v>3000000</v>
      </c>
      <c r="C16" t="n" s="5">
        <v>0</v>
      </c>
      <c r="D16" t="n" s="5">
        <v>0</v>
      </c>
    </row>
    <row r="17" spans="1:4">
      <c r="A17" t="s" s="4">
        <v>1147</v>
      </c>
      <c r="B17" t="n" s="5">
        <v>714000000</v>
      </c>
    </row>
    <row r="18" spans="1:4">
      <c r="A18" t="s" s="4">
        <v>1148</v>
      </c>
      <c r="B18" t="n" s="5">
        <v>162000000</v>
      </c>
    </row>
    <row r="19" spans="1:4">
      <c r="A19" t="s" s="4">
        <v>1149</v>
      </c>
      <c r="B19" t="n" s="5">
        <v>41000000</v>
      </c>
    </row>
    <row r="20" spans="1:4">
      <c r="A20" t="s" s="4">
        <v>1150</v>
      </c>
      <c r="B20" t="n" s="5">
        <v>121000000</v>
      </c>
    </row>
    <row r="21" spans="1:4">
      <c r="A21" t="s" s="4">
        <v>1151</v>
      </c>
      <c r="B21" t="n" s="5">
        <v>11000000</v>
      </c>
      <c r="C21" t="n" s="5">
        <v>9000000</v>
      </c>
    </row>
    <row r="22" spans="1:4">
      <c r="A22" t="s" s="4">
        <v>1152</v>
      </c>
      <c r="B22" t="n" s="5">
        <v>413000000</v>
      </c>
    </row>
    <row r="23" spans="1:4">
      <c r="A23" t="s" s="4">
        <v>1153</v>
      </c>
      <c r="B23" t="n" s="5">
        <v>374000000</v>
      </c>
    </row>
    <row r="24" spans="1:4">
      <c r="A24" t="s" s="4">
        <v>1154</v>
      </c>
      <c r="B24" t="n" s="7">
        <v>25000000</v>
      </c>
    </row>
    <row r="25" spans="1:4">
      <c r="A25" t="s" s="4">
        <v>1155</v>
      </c>
      <c r="B25" t="n" s="5">
        <v>1</v>
      </c>
    </row>
    <row r="26" spans="1:4">
      <c r="A26" t="s" s="4">
        <v>1156</v>
      </c>
    </row>
    <row r="27" spans="1:4">
      <c r="A27" t="s" s="3">
        <v>1131</v>
      </c>
    </row>
    <row r="28" spans="1:4">
      <c r="A28" t="s" s="4">
        <v>1157</v>
      </c>
      <c r="B28" t="n" s="7">
        <v>6000000</v>
      </c>
    </row>
    <row r="29" spans="1:4">
      <c r="A29" t="s" s="4">
        <v>1158</v>
      </c>
      <c r="B29" t="n" s="5">
        <v>6000000</v>
      </c>
    </row>
    <row r="30" spans="1:4">
      <c r="A30" t="s" s="4">
        <v>1159</v>
      </c>
    </row>
    <row r="31" spans="1:4">
      <c r="A31" t="s" s="3">
        <v>1131</v>
      </c>
    </row>
    <row r="32" spans="1:4">
      <c r="A32" t="s" s="4">
        <v>1160</v>
      </c>
      <c r="B32" t="n" s="5">
        <v>0</v>
      </c>
      <c r="C32" t="n" s="7">
        <v>1000000</v>
      </c>
      <c r="D32" t="n" s="7">
        <v>3000000</v>
      </c>
    </row>
    <row r="33" spans="1:4">
      <c r="A33" t="s" s="4">
        <v>1161</v>
      </c>
    </row>
    <row r="34" spans="1:4">
      <c r="A34" t="s" s="3">
        <v>1131</v>
      </c>
    </row>
    <row r="35" spans="1:4">
      <c r="A35" t="s" s="4">
        <v>1162</v>
      </c>
      <c r="B35" t="n" s="5">
        <v>1000000</v>
      </c>
    </row>
    <row r="36" spans="1:4">
      <c r="A36" t="s" s="4">
        <v>1163</v>
      </c>
    </row>
    <row r="37" spans="1:4">
      <c r="A37" t="s" s="3">
        <v>1131</v>
      </c>
    </row>
    <row r="38" spans="1:4">
      <c r="A38" t="s" s="4">
        <v>1157</v>
      </c>
      <c r="B38" t="n" s="5">
        <v>243000000</v>
      </c>
    </row>
    <row r="39" spans="1:4">
      <c r="A39" t="s" s="4">
        <v>1164</v>
      </c>
      <c r="B39" t="n" s="5">
        <v>212000000</v>
      </c>
    </row>
    <row r="40" spans="1:4">
      <c r="A40" t="s" s="4">
        <v>1165</v>
      </c>
      <c r="B40" t="n" s="5">
        <v>455000000</v>
      </c>
    </row>
    <row r="41" spans="1:4">
      <c r="A41" t="s" s="4">
        <v>1158</v>
      </c>
      <c r="B41" t="n" s="7">
        <v>218000000</v>
      </c>
    </row>
    <row r="42" spans="1:4">
      <c r="A42" t="s" s="4">
        <v>1166</v>
      </c>
      <c r="B42" t="n" s="5">
        <v>4000000</v>
      </c>
    </row>
    <row r="43" spans="1:4">
      <c r="A43" t="s" s="4">
        <v>1167</v>
      </c>
    </row>
    <row r="44" spans="1:4">
      <c r="A44" t="s" s="3">
        <v>1131</v>
      </c>
    </row>
    <row r="45" spans="1:4">
      <c r="A45" t="s" s="4">
        <v>1162</v>
      </c>
      <c r="B45" t="n" s="7">
        <v>700000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s>
  <sheetData>
    <row r="1" spans="1:4">
      <c r="A1" t="s" s="1">
        <v>1168</v>
      </c>
      <c r="B1" t="s" s="2">
        <v>2</v>
      </c>
      <c r="C1" t="s" s="2">
        <v>25</v>
      </c>
      <c r="D1" t="s" s="2">
        <v>26</v>
      </c>
    </row>
    <row r="2" spans="1:4">
      <c r="A2" t="s" s="3">
        <v>1169</v>
      </c>
    </row>
    <row r="3" spans="1:4">
      <c r="A3" t="s" s="4">
        <v>1170</v>
      </c>
      <c r="B3" t="n" s="7">
        <v>71252000000</v>
      </c>
      <c r="C3" t="n" s="7">
        <v>65317000000</v>
      </c>
      <c r="D3" t="n" s="7">
        <v>67770000000</v>
      </c>
    </row>
    <row r="4" spans="1:4">
      <c r="A4" t="s" s="4">
        <v>1171</v>
      </c>
      <c r="B4" t="n" s="5">
        <v>440000000</v>
      </c>
      <c r="C4" t="n" s="5">
        <v>454000000</v>
      </c>
      <c r="D4" t="n" s="5">
        <v>484000000</v>
      </c>
    </row>
    <row r="5" spans="1:4">
      <c r="A5" t="s" s="4">
        <v>1172</v>
      </c>
      <c r="B5" t="n" s="5">
        <v>344000000</v>
      </c>
      <c r="C5" t="n" s="5">
        <v>543000000</v>
      </c>
      <c r="D5" t="n" s="5">
        <v>71000000</v>
      </c>
    </row>
    <row r="6" spans="1:4">
      <c r="A6" t="s" s="4">
        <v>1173</v>
      </c>
      <c r="B6" t="n" s="5">
        <v>-834000000</v>
      </c>
      <c r="C6" t="n" s="5">
        <v>-1034000000</v>
      </c>
      <c r="D6" t="n" s="5">
        <v>-677000000</v>
      </c>
    </row>
    <row r="7" spans="1:4">
      <c r="A7" t="s" s="4">
        <v>1174</v>
      </c>
      <c r="B7" t="n" s="5">
        <v>-486000000</v>
      </c>
      <c r="C7" t="n" s="5">
        <v>-542000000</v>
      </c>
      <c r="D7" t="n" s="5">
        <v>-443000000</v>
      </c>
    </row>
    <row r="8" spans="1:4">
      <c r="A8" t="s" s="4">
        <v>1175</v>
      </c>
    </row>
    <row r="9" spans="1:4">
      <c r="A9" t="s" s="3">
        <v>1169</v>
      </c>
    </row>
    <row r="10" spans="1:4">
      <c r="A10" t="s" s="4">
        <v>1170</v>
      </c>
      <c r="B10" t="n" s="5">
        <v>17657000000</v>
      </c>
      <c r="C10" t="n" s="5">
        <v>15466000000</v>
      </c>
      <c r="D10" t="n" s="5">
        <v>14884000000</v>
      </c>
    </row>
    <row r="11" spans="1:4">
      <c r="A11" t="s" s="4">
        <v>43</v>
      </c>
      <c r="B11" t="n" s="5">
        <v>284000000</v>
      </c>
      <c r="C11" t="n" s="5">
        <v>280000000</v>
      </c>
      <c r="D11" t="n" s="5">
        <v>311000000</v>
      </c>
    </row>
    <row r="12" spans="1:4">
      <c r="A12" t="s" s="4">
        <v>59</v>
      </c>
      <c r="B12" t="n" s="5">
        <v>26000000</v>
      </c>
      <c r="C12" t="n" s="5">
        <v>26000000</v>
      </c>
      <c r="D12" t="n" s="5">
        <v>25000000</v>
      </c>
    </row>
    <row r="13" spans="1:4">
      <c r="A13" t="s" s="4">
        <v>1176</v>
      </c>
    </row>
    <row r="14" spans="1:4">
      <c r="A14" t="s" s="3">
        <v>1169</v>
      </c>
    </row>
    <row r="15" spans="1:4">
      <c r="A15" t="s" s="4">
        <v>1170</v>
      </c>
      <c r="B15" t="n" s="5">
        <v>53595000000</v>
      </c>
      <c r="C15" t="n" s="5">
        <v>49851000000</v>
      </c>
      <c r="D15" t="n" s="5">
        <v>52886000000</v>
      </c>
    </row>
    <row r="16" spans="1:4">
      <c r="A16" t="s" s="4">
        <v>43</v>
      </c>
      <c r="B16" t="n" s="5">
        <v>1086000000</v>
      </c>
      <c r="C16" t="n" s="5">
        <v>1363000000</v>
      </c>
      <c r="D16" t="n" s="5">
        <v>915000000</v>
      </c>
    </row>
    <row r="17" spans="1:4">
      <c r="A17" t="s" s="4">
        <v>59</v>
      </c>
      <c r="B17" t="n" s="5">
        <v>1020000000</v>
      </c>
      <c r="C17" t="n" s="5">
        <v>1300000000</v>
      </c>
      <c r="D17" t="n" s="5">
        <v>869000000</v>
      </c>
    </row>
    <row r="18" spans="1:4">
      <c r="A18" t="s" s="4">
        <v>1177</v>
      </c>
    </row>
    <row r="19" spans="1:4">
      <c r="A19" t="s" s="3">
        <v>1169</v>
      </c>
    </row>
    <row r="20" spans="1:4">
      <c r="A20" t="s" s="4">
        <v>1171</v>
      </c>
      <c r="B20" t="n" s="5">
        <v>-96000000</v>
      </c>
      <c r="C20" t="n" s="5">
        <v>-155000000</v>
      </c>
      <c r="D20" t="n" s="5">
        <v>-65000000</v>
      </c>
    </row>
    <row r="21" spans="1:4">
      <c r="A21" t="s" s="4">
        <v>1172</v>
      </c>
      <c r="B21" t="n" s="5">
        <v>-216000000</v>
      </c>
      <c r="C21" t="n" s="5">
        <v>-241000000</v>
      </c>
      <c r="D21" t="n" s="5">
        <v>-380000000</v>
      </c>
    </row>
    <row r="22" spans="1:4">
      <c r="A22" t="s" s="4">
        <v>1178</v>
      </c>
    </row>
    <row r="23" spans="1:4">
      <c r="A23" t="s" s="3">
        <v>1169</v>
      </c>
    </row>
    <row r="24" spans="1:4">
      <c r="A24" t="s" s="4">
        <v>1170</v>
      </c>
      <c r="B24" t="n" s="5">
        <v>71252000000</v>
      </c>
      <c r="C24" t="n" s="5">
        <v>65317000000</v>
      </c>
      <c r="D24" t="n" s="5">
        <v>67770000000</v>
      </c>
    </row>
    <row r="25" spans="1:4">
      <c r="A25" t="s" s="4">
        <v>1171</v>
      </c>
      <c r="B25" t="n" s="5">
        <v>536000000</v>
      </c>
      <c r="C25" t="n" s="5">
        <v>609000000</v>
      </c>
      <c r="D25" t="n" s="5">
        <v>549000000</v>
      </c>
    </row>
    <row r="26" spans="1:4">
      <c r="A26" t="s" s="4">
        <v>1172</v>
      </c>
      <c r="B26" t="n" s="5">
        <v>560000000</v>
      </c>
      <c r="C26" t="n" s="5">
        <v>784000000</v>
      </c>
      <c r="D26" t="n" s="5">
        <v>451000000</v>
      </c>
    </row>
    <row r="27" spans="1:4">
      <c r="A27" t="s" s="4">
        <v>1179</v>
      </c>
    </row>
    <row r="28" spans="1:4">
      <c r="A28" t="s" s="3">
        <v>1169</v>
      </c>
    </row>
    <row r="29" spans="1:4">
      <c r="A29" t="s" s="4">
        <v>1170</v>
      </c>
      <c r="B29" t="n" s="5">
        <v>17324000000</v>
      </c>
      <c r="C29" t="n" s="5">
        <v>15095000000</v>
      </c>
      <c r="D29" t="n" s="5">
        <v>14459000000</v>
      </c>
    </row>
    <row r="30" spans="1:4">
      <c r="A30" t="s" s="4">
        <v>43</v>
      </c>
      <c r="B30" t="n" s="5">
        <v>267000000</v>
      </c>
      <c r="C30" t="n" s="5">
        <v>272000000</v>
      </c>
      <c r="D30" t="n" s="5">
        <v>307000000</v>
      </c>
    </row>
    <row r="31" spans="1:4">
      <c r="A31" t="s" s="4">
        <v>59</v>
      </c>
      <c r="B31" t="n" s="5">
        <v>22000000</v>
      </c>
      <c r="C31" t="n" s="5">
        <v>26000000</v>
      </c>
      <c r="D31" t="n" s="5">
        <v>17000000</v>
      </c>
    </row>
    <row r="32" spans="1:4">
      <c r="A32" t="s" s="4">
        <v>1180</v>
      </c>
    </row>
    <row r="33" spans="1:4">
      <c r="A33" t="s" s="3">
        <v>1169</v>
      </c>
    </row>
    <row r="34" spans="1:4">
      <c r="A34" t="s" s="4">
        <v>1170</v>
      </c>
      <c r="B34" t="n" s="5">
        <v>45067000000</v>
      </c>
      <c r="C34" t="n" s="5">
        <v>43771000000</v>
      </c>
      <c r="D34" t="n" s="5">
        <v>44041000000</v>
      </c>
    </row>
    <row r="35" spans="1:4">
      <c r="A35" t="s" s="4">
        <v>43</v>
      </c>
      <c r="B35" t="n" s="5">
        <v>589000000</v>
      </c>
      <c r="C35" t="n" s="5">
        <v>665000000</v>
      </c>
      <c r="D35" t="n" s="5">
        <v>677000000</v>
      </c>
    </row>
    <row r="36" spans="1:4">
      <c r="A36" t="s" s="4">
        <v>59</v>
      </c>
      <c r="B36" t="n" s="5">
        <v>546000000</v>
      </c>
      <c r="C36" t="n" s="5">
        <v>618000000</v>
      </c>
      <c r="D36" t="n" s="5">
        <v>636000000</v>
      </c>
    </row>
    <row r="37" spans="1:4">
      <c r="A37" t="s" s="4">
        <v>1181</v>
      </c>
    </row>
    <row r="38" spans="1:4">
      <c r="A38" t="s" s="3">
        <v>1169</v>
      </c>
    </row>
    <row r="39" spans="1:4">
      <c r="A39" t="s" s="4">
        <v>1170</v>
      </c>
      <c r="B39" t="n" s="5">
        <v>333000000</v>
      </c>
      <c r="C39" t="n" s="5">
        <v>371000000</v>
      </c>
      <c r="D39" t="n" s="5">
        <v>425000000</v>
      </c>
    </row>
    <row r="40" spans="1:4">
      <c r="A40" t="s" s="4">
        <v>43</v>
      </c>
      <c r="B40" t="n" s="5">
        <v>17000000</v>
      </c>
      <c r="C40" t="n" s="5">
        <v>8000000</v>
      </c>
      <c r="D40" t="n" s="5">
        <v>4000000</v>
      </c>
    </row>
    <row r="41" spans="1:4">
      <c r="A41" t="s" s="4">
        <v>59</v>
      </c>
      <c r="B41" t="n" s="5">
        <v>4000000</v>
      </c>
      <c r="D41" t="n" s="5">
        <v>8000000</v>
      </c>
    </row>
    <row r="42" spans="1:4">
      <c r="A42" t="s" s="4">
        <v>1182</v>
      </c>
    </row>
    <row r="43" spans="1:4">
      <c r="A43" t="s" s="3">
        <v>1169</v>
      </c>
    </row>
    <row r="44" spans="1:4">
      <c r="A44" t="s" s="4">
        <v>1170</v>
      </c>
      <c r="B44" t="n" s="5">
        <v>6486000000</v>
      </c>
      <c r="C44" t="n" s="5">
        <v>4024000000</v>
      </c>
      <c r="D44" t="n" s="5">
        <v>6338000000</v>
      </c>
    </row>
    <row r="45" spans="1:4">
      <c r="A45" t="s" s="4">
        <v>43</v>
      </c>
      <c r="B45" t="n" s="5">
        <v>114000000</v>
      </c>
      <c r="C45" t="n" s="5">
        <v>85000000</v>
      </c>
      <c r="D45" t="n" s="5">
        <v>52000000</v>
      </c>
    </row>
    <row r="46" spans="1:4">
      <c r="A46" t="s" s="4">
        <v>59</v>
      </c>
      <c r="B46" t="n" s="5">
        <v>104000000</v>
      </c>
      <c r="C46" t="n" s="5">
        <v>81000000</v>
      </c>
      <c r="D46" t="n" s="5">
        <v>48000000</v>
      </c>
    </row>
    <row r="47" spans="1:4">
      <c r="A47" t="s" s="4">
        <v>1183</v>
      </c>
    </row>
    <row r="48" spans="1:4">
      <c r="A48" t="s" s="3">
        <v>1169</v>
      </c>
    </row>
    <row r="49" spans="1:4">
      <c r="A49" t="s" s="4">
        <v>1170</v>
      </c>
      <c r="B49" t="n" s="5">
        <v>1537000000</v>
      </c>
      <c r="C49" t="n" s="5">
        <v>1544000000</v>
      </c>
      <c r="D49" t="n" s="5">
        <v>1854000000</v>
      </c>
    </row>
    <row r="50" spans="1:4">
      <c r="A50" t="s" s="4">
        <v>43</v>
      </c>
      <c r="B50" t="n" s="5">
        <v>379000000</v>
      </c>
      <c r="C50" t="n" s="5">
        <v>608000000</v>
      </c>
      <c r="D50" t="n" s="5">
        <v>182000000</v>
      </c>
    </row>
    <row r="51" spans="1:4">
      <c r="A51" t="s" s="4">
        <v>59</v>
      </c>
      <c r="B51" t="n" s="5">
        <v>365000000</v>
      </c>
      <c r="C51" t="n" s="5">
        <v>594000000</v>
      </c>
      <c r="D51" t="n" s="5">
        <v>177000000</v>
      </c>
    </row>
    <row r="52" spans="1:4">
      <c r="A52" t="s" s="4">
        <v>1184</v>
      </c>
    </row>
    <row r="53" spans="1:4">
      <c r="A53" t="s" s="3">
        <v>1169</v>
      </c>
    </row>
    <row r="54" spans="1:4">
      <c r="A54" t="s" s="4">
        <v>1170</v>
      </c>
      <c r="B54" t="n" s="5">
        <v>505000000</v>
      </c>
      <c r="C54" t="n" s="5">
        <v>512000000</v>
      </c>
      <c r="D54" t="n" s="5">
        <v>653000000</v>
      </c>
    </row>
    <row r="55" spans="1:4">
      <c r="A55" t="s" s="4">
        <v>43</v>
      </c>
      <c r="B55" t="n" s="5">
        <v>4000000</v>
      </c>
      <c r="C55" t="n" s="5">
        <v>5000000</v>
      </c>
      <c r="D55" t="n" s="5">
        <v>4000000</v>
      </c>
    </row>
    <row r="56" spans="1:4">
      <c r="A56" t="s" s="4">
        <v>59</v>
      </c>
      <c r="B56" t="n" s="7">
        <v>5000000</v>
      </c>
      <c r="C56" t="n" s="7">
        <v>7000000</v>
      </c>
      <c r="D56" t="n" s="7">
        <v>800000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185</v>
      </c>
      <c r="B1" t="s" s="2">
        <v>1</v>
      </c>
    </row>
    <row r="2" spans="1:3">
      <c r="B2" t="s" s="2">
        <v>2</v>
      </c>
      <c r="C2" t="s" s="2">
        <v>26</v>
      </c>
    </row>
    <row r="3" spans="1:3">
      <c r="A3" t="s" s="3">
        <v>1169</v>
      </c>
    </row>
    <row r="4" spans="1:3">
      <c r="A4" t="s" s="4">
        <v>1186</v>
      </c>
      <c r="B4" t="n" s="7">
        <v>43</v>
      </c>
      <c r="C4" t="n" s="7">
        <v>79</v>
      </c>
    </row>
    <row r="5" spans="1:3">
      <c r="A5" t="s" s="4">
        <v>1187</v>
      </c>
      <c r="B5" t="n" s="5">
        <v>17</v>
      </c>
      <c r="C5" t="n" s="5">
        <v>-13</v>
      </c>
    </row>
    <row r="6" spans="1:3">
      <c r="A6" t="s" s="4">
        <v>1188</v>
      </c>
    </row>
    <row r="7" spans="1:3">
      <c r="A7" t="s" s="3">
        <v>1169</v>
      </c>
    </row>
    <row r="8" spans="1:3">
      <c r="A8" t="s" s="4">
        <v>1186</v>
      </c>
      <c r="B8" t="n" s="5">
        <v>-17</v>
      </c>
      <c r="C8" t="n" s="5">
        <v>13</v>
      </c>
    </row>
    <row r="9" spans="1:3">
      <c r="A9" t="s" s="4">
        <v>1187</v>
      </c>
      <c r="B9" t="n" s="5">
        <v>17</v>
      </c>
      <c r="C9" t="n" s="5">
        <v>-13</v>
      </c>
    </row>
    <row r="10" spans="1:3">
      <c r="A10" t="s" s="4">
        <v>1189</v>
      </c>
    </row>
    <row r="11" spans="1:3">
      <c r="A11" t="s" s="3">
        <v>1169</v>
      </c>
    </row>
    <row r="12" spans="1:3">
      <c r="A12" t="s" s="4">
        <v>1186</v>
      </c>
      <c r="B12" t="n" s="7">
        <v>60</v>
      </c>
      <c r="C12" t="n" s="7">
        <v>6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215</v>
      </c>
      <c r="B1" t="s" s="2">
        <v>1</v>
      </c>
    </row>
    <row r="2" spans="1:3">
      <c r="B2" t="s" s="2">
        <v>2</v>
      </c>
      <c r="C2" t="s" s="2">
        <v>26</v>
      </c>
    </row>
    <row r="3" spans="1:3">
      <c r="A3" t="s" s="4">
        <v>171</v>
      </c>
      <c r="B3" t="n" s="7">
        <v>2</v>
      </c>
      <c r="C3" t="n" s="7">
        <v>34</v>
      </c>
    </row>
    <row r="4" spans="1:3">
      <c r="A4" t="s" s="4">
        <v>216</v>
      </c>
      <c r="B4" t="n" s="5">
        <v>9</v>
      </c>
      <c r="C4" t="n" s="5">
        <v>3</v>
      </c>
    </row>
    <row r="5" spans="1:3">
      <c r="A5" t="s" s="4">
        <v>173</v>
      </c>
      <c r="B5" t="n" s="5">
        <v>-8</v>
      </c>
      <c r="C5" t="n" s="5">
        <v>0</v>
      </c>
    </row>
    <row r="6" spans="1:3">
      <c r="A6" t="s" s="4">
        <v>174</v>
      </c>
      <c r="B6" t="n" s="7">
        <v>3</v>
      </c>
      <c r="C6" t="n" s="7">
        <v>3</v>
      </c>
    </row>
    <row r="7" spans="1:3">
      <c r="A7" t="s" s="4">
        <v>217</v>
      </c>
      <c r="B7" t="n" s="10">
        <v>0.14</v>
      </c>
      <c r="C7" t="n" s="10">
        <v>0.12</v>
      </c>
    </row>
    <row r="8" spans="1:3">
      <c r="A8" t="s" s="4">
        <v>180</v>
      </c>
    </row>
    <row r="9" spans="1:3">
      <c r="A9" t="s" s="4">
        <v>217</v>
      </c>
      <c r="B9" t="n" s="8">
        <v>0.14</v>
      </c>
      <c r="C9" t="n" s="8">
        <v>0.12</v>
      </c>
    </row>
    <row r="10" spans="1:3">
      <c r="A10" t="s" s="4">
        <v>182</v>
      </c>
    </row>
    <row r="11" spans="1:3">
      <c r="A11" t="s" s="4">
        <v>171</v>
      </c>
      <c r="B11" t="n" s="7">
        <v>2</v>
      </c>
      <c r="C11" t="n" s="7">
        <v>34</v>
      </c>
    </row>
    <row r="12" spans="1:3">
      <c r="A12" t="s" s="4">
        <v>216</v>
      </c>
      <c r="B12" t="n" s="5">
        <v>9</v>
      </c>
      <c r="C12" t="n" s="5">
        <v>3</v>
      </c>
    </row>
    <row r="13" spans="1:3">
      <c r="A13" t="s" s="4">
        <v>173</v>
      </c>
      <c r="B13" t="n" s="5">
        <v>-8</v>
      </c>
      <c r="C13" t="n" s="5">
        <v>0</v>
      </c>
    </row>
    <row r="14" spans="1:3">
      <c r="A14" t="s" s="4">
        <v>174</v>
      </c>
      <c r="B14" t="n" s="7">
        <v>3</v>
      </c>
      <c r="C14" t="n" s="7">
        <v>3</v>
      </c>
    </row>
    <row r="15" spans="1:3">
      <c r="A15" t="s" s="4">
        <v>218</v>
      </c>
    </row>
    <row r="16" spans="1:3">
      <c r="A16" t="s" s="4">
        <v>219</v>
      </c>
      <c r="B16" t="n" s="10">
        <v>3.875</v>
      </c>
      <c r="C16" t="n" s="10">
        <v>3.875</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190</v>
      </c>
      <c r="B1" t="s" s="2">
        <v>1</v>
      </c>
    </row>
    <row r="2" spans="1:3">
      <c r="B2" t="s" s="2">
        <v>2</v>
      </c>
      <c r="C2" t="s" s="2">
        <v>26</v>
      </c>
    </row>
    <row r="3" spans="1:3">
      <c r="A3" t="s" s="3">
        <v>1169</v>
      </c>
    </row>
    <row r="4" spans="1:3">
      <c r="A4" t="s" s="4">
        <v>1191</v>
      </c>
      <c r="B4" t="n" s="7">
        <v>67</v>
      </c>
      <c r="C4" t="n" s="7">
        <v>35</v>
      </c>
    </row>
    <row r="5" spans="1:3">
      <c r="A5" t="s" s="4">
        <v>1192</v>
      </c>
      <c r="B5" t="n" s="5">
        <v>43</v>
      </c>
      <c r="C5" t="n" s="5">
        <v>28</v>
      </c>
    </row>
    <row r="6" spans="1:3">
      <c r="A6" t="s" s="4">
        <v>1193</v>
      </c>
      <c r="B6" t="n" s="5">
        <v>0</v>
      </c>
      <c r="C6" t="n" s="5">
        <v>0</v>
      </c>
    </row>
    <row r="7" spans="1:3">
      <c r="A7" t="s" s="4">
        <v>1194</v>
      </c>
    </row>
    <row r="8" spans="1:3">
      <c r="A8" t="s" s="3">
        <v>1169</v>
      </c>
    </row>
    <row r="9" spans="1:3">
      <c r="A9" t="s" s="4">
        <v>1193</v>
      </c>
      <c r="B9" t="n" s="5">
        <v>0</v>
      </c>
      <c r="C9" t="n" s="5">
        <v>0</v>
      </c>
    </row>
    <row r="10" spans="1:3">
      <c r="A10" t="s" s="4">
        <v>1195</v>
      </c>
    </row>
    <row r="11" spans="1:3">
      <c r="A11" t="s" s="3">
        <v>1169</v>
      </c>
    </row>
    <row r="12" spans="1:3">
      <c r="A12" t="s" s="4">
        <v>1191</v>
      </c>
      <c r="B12" t="n" s="5">
        <v>17</v>
      </c>
      <c r="C12" t="n" s="5">
        <v>-1</v>
      </c>
    </row>
    <row r="13" spans="1:3">
      <c r="A13" t="s" s="4">
        <v>1192</v>
      </c>
      <c r="C13" t="n" s="5">
        <v>-1</v>
      </c>
    </row>
    <row r="14" spans="1:3">
      <c r="A14" t="s" s="4">
        <v>1193</v>
      </c>
      <c r="B14" t="n" s="5">
        <v>0</v>
      </c>
      <c r="C14" t="n" s="5">
        <v>0</v>
      </c>
    </row>
    <row r="15" spans="1:3">
      <c r="A15" t="s" s="4">
        <v>1196</v>
      </c>
    </row>
    <row r="16" spans="1:3">
      <c r="A16" t="s" s="3">
        <v>1169</v>
      </c>
    </row>
    <row r="17" spans="1:3">
      <c r="A17" t="s" s="4">
        <v>1191</v>
      </c>
      <c r="B17" t="n" s="5">
        <v>48</v>
      </c>
      <c r="C17" t="n" s="5">
        <v>40</v>
      </c>
    </row>
    <row r="18" spans="1:3">
      <c r="A18" t="s" s="4">
        <v>1192</v>
      </c>
      <c r="B18" t="n" s="5">
        <v>45</v>
      </c>
      <c r="C18" t="n" s="5">
        <v>31</v>
      </c>
    </row>
    <row r="19" spans="1:3">
      <c r="A19" t="s" s="4">
        <v>1197</v>
      </c>
    </row>
    <row r="20" spans="1:3">
      <c r="A20" t="s" s="3">
        <v>1169</v>
      </c>
    </row>
    <row r="21" spans="1:3">
      <c r="A21" t="s" s="4">
        <v>1191</v>
      </c>
      <c r="B21" t="n" s="5">
        <v>1</v>
      </c>
      <c r="C21" t="n" s="5">
        <v>-4</v>
      </c>
    </row>
    <row r="22" spans="1:3">
      <c r="A22" t="s" s="4">
        <v>1192</v>
      </c>
      <c r="B22" t="n" s="5">
        <v>-2</v>
      </c>
      <c r="C22" t="n" s="7">
        <v>-2</v>
      </c>
    </row>
    <row r="23" spans="1:3">
      <c r="A23" t="s" s="4">
        <v>1198</v>
      </c>
    </row>
    <row r="24" spans="1:3">
      <c r="A24" t="s" s="3">
        <v>1169</v>
      </c>
    </row>
    <row r="25" spans="1:3">
      <c r="A25" t="s" s="4">
        <v>1191</v>
      </c>
      <c r="B25" t="n" s="7">
        <v>1</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t="s" s="1">
        <v>1199</v>
      </c>
      <c r="B1" t="s" s="2">
        <v>1</v>
      </c>
    </row>
    <row r="2" spans="1:2">
      <c r="B2" t="s" s="2">
        <v>544</v>
      </c>
    </row>
    <row r="3" spans="1:2">
      <c r="A3" t="s" s="3">
        <v>296</v>
      </c>
    </row>
    <row r="4" spans="1:2">
      <c r="A4" t="s" s="4">
        <v>1200</v>
      </c>
      <c r="B4" t="n" s="7">
        <v>-8</v>
      </c>
    </row>
    <row r="5" spans="1:2">
      <c r="A5" t="s" s="4">
        <v>1201</v>
      </c>
      <c r="B5" t="n" s="5">
        <v>42</v>
      </c>
    </row>
    <row r="6" spans="1:2">
      <c r="A6" t="s" s="4">
        <v>1202</v>
      </c>
      <c r="B6" t="n" s="5">
        <v>-27</v>
      </c>
    </row>
    <row r="7" spans="1:2">
      <c r="A7" t="s" s="4">
        <v>1203</v>
      </c>
      <c r="B7" t="n" s="7">
        <v>7</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204</v>
      </c>
      <c r="B1" t="s" s="2">
        <v>1</v>
      </c>
    </row>
    <row r="2" spans="1:3">
      <c r="B2" t="s" s="2">
        <v>2</v>
      </c>
      <c r="C2" t="s" s="2">
        <v>26</v>
      </c>
    </row>
    <row r="3" spans="1:3">
      <c r="A3" t="s" s="3">
        <v>1205</v>
      </c>
    </row>
    <row r="4" spans="1:3">
      <c r="A4" t="s" s="4">
        <v>1206</v>
      </c>
      <c r="B4" t="n" s="7">
        <v>23</v>
      </c>
      <c r="C4" t="n" s="7">
        <v>20</v>
      </c>
    </row>
    <row r="5" spans="1:3">
      <c r="A5" t="s" s="4">
        <v>938</v>
      </c>
    </row>
    <row r="6" spans="1:3">
      <c r="A6" t="s" s="3">
        <v>1205</v>
      </c>
    </row>
    <row r="7" spans="1:3">
      <c r="A7" t="s" s="4">
        <v>1206</v>
      </c>
      <c r="B7" t="n" s="5">
        <v>9</v>
      </c>
      <c r="C7" t="n" s="5">
        <v>9</v>
      </c>
    </row>
    <row r="8" spans="1:3">
      <c r="A8" t="s" s="4">
        <v>1207</v>
      </c>
    </row>
    <row r="9" spans="1:3">
      <c r="A9" t="s" s="3">
        <v>1205</v>
      </c>
    </row>
    <row r="10" spans="1:3">
      <c r="A10" t="s" s="4">
        <v>1206</v>
      </c>
      <c r="B10" t="n" s="5">
        <v>18</v>
      </c>
      <c r="C10" t="n" s="5">
        <v>17</v>
      </c>
    </row>
    <row r="11" spans="1:3">
      <c r="A11" t="s" s="4">
        <v>941</v>
      </c>
    </row>
    <row r="12" spans="1:3">
      <c r="A12" t="s" s="3">
        <v>1205</v>
      </c>
    </row>
    <row r="13" spans="1:3">
      <c r="A13" t="s" s="4">
        <v>1206</v>
      </c>
      <c r="B13" t="n" s="5">
        <v>3</v>
      </c>
      <c r="C13" t="n" s="5">
        <v>2</v>
      </c>
    </row>
    <row r="14" spans="1:3">
      <c r="A14" t="s" s="4">
        <v>942</v>
      </c>
    </row>
    <row r="15" spans="1:3">
      <c r="A15" t="s" s="3">
        <v>1205</v>
      </c>
    </row>
    <row r="16" spans="1:3">
      <c r="A16" t="s" s="4">
        <v>1206</v>
      </c>
      <c r="B16" t="n" s="5">
        <v>-7</v>
      </c>
      <c r="C16" t="n" s="5">
        <v>-8</v>
      </c>
    </row>
    <row r="17" spans="1:3">
      <c r="A17" t="s" s="4">
        <v>1208</v>
      </c>
    </row>
    <row r="18" spans="1:3">
      <c r="A18" t="s" s="3">
        <v>1205</v>
      </c>
    </row>
    <row r="19" spans="1:3">
      <c r="A19" t="s" s="4">
        <v>1206</v>
      </c>
      <c r="B19" t="n" s="5">
        <v>30</v>
      </c>
      <c r="C19" t="n" s="5">
        <v>28</v>
      </c>
    </row>
    <row r="20" spans="1:3">
      <c r="A20" t="s" s="4">
        <v>1209</v>
      </c>
    </row>
    <row r="21" spans="1:3">
      <c r="A21" t="s" s="3">
        <v>1205</v>
      </c>
    </row>
    <row r="22" spans="1:3">
      <c r="A22" t="s" s="4">
        <v>1206</v>
      </c>
      <c r="B22" t="n" s="5">
        <v>9</v>
      </c>
      <c r="C22" t="n" s="5">
        <v>9</v>
      </c>
    </row>
    <row r="23" spans="1:3">
      <c r="A23" t="s" s="4">
        <v>1210</v>
      </c>
    </row>
    <row r="24" spans="1:3">
      <c r="A24" t="s" s="3">
        <v>1205</v>
      </c>
    </row>
    <row r="25" spans="1:3">
      <c r="A25" t="s" s="4">
        <v>1206</v>
      </c>
      <c r="B25" t="n" s="5">
        <v>18</v>
      </c>
      <c r="C25" t="n" s="5">
        <v>17</v>
      </c>
    </row>
    <row r="26" spans="1:3">
      <c r="A26" t="s" s="4">
        <v>1211</v>
      </c>
    </row>
    <row r="27" spans="1:3">
      <c r="A27" t="s" s="3">
        <v>1205</v>
      </c>
    </row>
    <row r="28" spans="1:3">
      <c r="A28" t="s" s="4">
        <v>1206</v>
      </c>
      <c r="B28" t="n" s="5">
        <v>3</v>
      </c>
      <c r="C28" t="n" s="5">
        <v>2</v>
      </c>
    </row>
    <row r="29" spans="1:3">
      <c r="A29" t="s" s="4">
        <v>1212</v>
      </c>
    </row>
    <row r="30" spans="1:3">
      <c r="A30" t="s" s="3">
        <v>1205</v>
      </c>
    </row>
    <row r="31" spans="1:3">
      <c r="A31" t="s" s="4">
        <v>1206</v>
      </c>
      <c r="B31" t="n" s="5">
        <v>-7</v>
      </c>
      <c r="C31" t="n" s="5">
        <v>-8</v>
      </c>
    </row>
    <row r="32" spans="1:3">
      <c r="A32" t="s" s="4">
        <v>1213</v>
      </c>
    </row>
    <row r="33" spans="1:3">
      <c r="A33" t="s" s="3">
        <v>1205</v>
      </c>
    </row>
    <row r="34" spans="1:3">
      <c r="A34" t="s" s="4">
        <v>1206</v>
      </c>
      <c r="B34" t="n" s="7">
        <v>-7</v>
      </c>
      <c r="C34" t="n" s="7">
        <v>-8</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1214</v>
      </c>
      <c r="B1" t="s" s="2">
        <v>2</v>
      </c>
      <c r="C1" t="s" s="2">
        <v>25</v>
      </c>
      <c r="D1" t="s" s="2">
        <v>26</v>
      </c>
    </row>
    <row r="2" spans="1:4">
      <c r="A2" t="s" s="3">
        <v>1215</v>
      </c>
    </row>
    <row r="3" spans="1:4">
      <c r="A3" t="s" s="4">
        <v>1216</v>
      </c>
      <c r="B3" t="n" s="7">
        <v>536</v>
      </c>
      <c r="C3" t="n" s="7">
        <v>609</v>
      </c>
      <c r="D3" t="n" s="7">
        <v>549</v>
      </c>
    </row>
    <row r="4" spans="1:4">
      <c r="A4" t="s" s="4">
        <v>1217</v>
      </c>
    </row>
    <row r="5" spans="1:4">
      <c r="A5" t="s" s="3">
        <v>1215</v>
      </c>
    </row>
    <row r="6" spans="1:4">
      <c r="A6" t="s" s="4">
        <v>1218</v>
      </c>
      <c r="B6" t="n" s="5">
        <v>105</v>
      </c>
      <c r="C6" t="n" s="5">
        <v>133</v>
      </c>
      <c r="D6" t="n" s="5">
        <v>117</v>
      </c>
    </row>
    <row r="7" spans="1:4">
      <c r="A7" t="s" s="4">
        <v>1219</v>
      </c>
      <c r="B7" t="n" s="5">
        <v>44</v>
      </c>
      <c r="C7" t="n" s="5">
        <v>100</v>
      </c>
      <c r="D7" t="n" s="5">
        <v>47</v>
      </c>
    </row>
    <row r="8" spans="1:4">
      <c r="A8" t="s" s="4">
        <v>1220</v>
      </c>
      <c r="B8" t="n" s="5">
        <v>90</v>
      </c>
      <c r="C8" t="n" s="5">
        <v>31</v>
      </c>
      <c r="D8" t="n" s="5">
        <v>108</v>
      </c>
    </row>
    <row r="9" spans="1:4">
      <c r="A9" t="s" s="4">
        <v>1221</v>
      </c>
      <c r="B9" t="n" s="5">
        <v>37</v>
      </c>
      <c r="D9" t="n" s="5">
        <v>44</v>
      </c>
    </row>
    <row r="10" spans="1:4">
      <c r="A10" t="s" s="4">
        <v>1216</v>
      </c>
      <c r="B10" t="n" s="7">
        <v>8</v>
      </c>
      <c r="C10" t="n" s="7">
        <v>2</v>
      </c>
      <c r="D10" t="n" s="7">
        <v>6</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1222</v>
      </c>
      <c r="B1" t="s" s="2">
        <v>2</v>
      </c>
      <c r="C1" t="s" s="2">
        <v>25</v>
      </c>
      <c r="D1" t="s" s="2">
        <v>26</v>
      </c>
    </row>
    <row r="2" spans="1:4">
      <c r="A2" t="s" s="3">
        <v>1131</v>
      </c>
    </row>
    <row r="3" spans="1:4">
      <c r="A3" t="s" s="4">
        <v>1223</v>
      </c>
      <c r="B3" t="n" s="7">
        <v>900</v>
      </c>
      <c r="C3" t="n" s="7">
        <v>1127</v>
      </c>
      <c r="D3" t="n" s="7">
        <v>838</v>
      </c>
    </row>
    <row r="4" spans="1:4">
      <c r="A4" t="s" s="4">
        <v>1224</v>
      </c>
      <c r="B4" t="n" s="5">
        <v>364</v>
      </c>
      <c r="C4" t="n" s="5">
        <v>518</v>
      </c>
      <c r="D4" t="n" s="5">
        <v>289</v>
      </c>
    </row>
    <row r="5" spans="1:4">
      <c r="A5" t="s" s="4">
        <v>864</v>
      </c>
      <c r="B5" t="n" s="5">
        <v>536</v>
      </c>
      <c r="C5" t="n" s="5">
        <v>609</v>
      </c>
      <c r="D5" t="n" s="5">
        <v>549</v>
      </c>
    </row>
    <row r="6" spans="1:4">
      <c r="A6" t="s" s="4">
        <v>938</v>
      </c>
    </row>
    <row r="7" spans="1:4">
      <c r="A7" t="s" s="3">
        <v>1131</v>
      </c>
    </row>
    <row r="8" spans="1:4">
      <c r="A8" t="s" s="4">
        <v>1223</v>
      </c>
      <c r="B8" t="n" s="5">
        <v>606</v>
      </c>
      <c r="C8" t="n" s="5">
        <v>607</v>
      </c>
      <c r="D8" t="n" s="5">
        <v>657</v>
      </c>
    </row>
    <row r="9" spans="1:4">
      <c r="A9" t="s" s="4">
        <v>1207</v>
      </c>
    </row>
    <row r="10" spans="1:4">
      <c r="A10" t="s" s="3">
        <v>1131</v>
      </c>
    </row>
    <row r="11" spans="1:4">
      <c r="A11" t="s" s="4">
        <v>1223</v>
      </c>
      <c r="B11" t="n" s="5">
        <v>50</v>
      </c>
      <c r="C11" t="n" s="5">
        <v>41</v>
      </c>
      <c r="D11" t="n" s="5">
        <v>29</v>
      </c>
    </row>
    <row r="12" spans="1:4">
      <c r="A12" t="s" s="4">
        <v>941</v>
      </c>
    </row>
    <row r="13" spans="1:4">
      <c r="A13" t="s" s="3">
        <v>1131</v>
      </c>
    </row>
    <row r="14" spans="1:4">
      <c r="A14" t="s" s="4">
        <v>1223</v>
      </c>
      <c r="B14" t="n" s="5">
        <v>243</v>
      </c>
      <c r="C14" t="n" s="5">
        <v>478</v>
      </c>
      <c r="D14" t="n" s="7">
        <v>152</v>
      </c>
    </row>
    <row r="15" spans="1:4">
      <c r="A15" t="s" s="4">
        <v>942</v>
      </c>
    </row>
    <row r="16" spans="1:4">
      <c r="A16" t="s" s="3">
        <v>1131</v>
      </c>
    </row>
    <row r="17" spans="1:4">
      <c r="A17" t="s" s="4">
        <v>1223</v>
      </c>
      <c r="B17" t="n" s="7">
        <v>1</v>
      </c>
      <c r="C17" t="n" s="7">
        <v>1</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1225</v>
      </c>
      <c r="B1" t="s" s="2">
        <v>2</v>
      </c>
      <c r="C1" t="s" s="2">
        <v>25</v>
      </c>
      <c r="D1" t="s" s="2">
        <v>26</v>
      </c>
    </row>
    <row r="2" spans="1:4">
      <c r="A2" t="s" s="3">
        <v>1131</v>
      </c>
    </row>
    <row r="3" spans="1:4">
      <c r="A3" t="s" s="4">
        <v>1226</v>
      </c>
      <c r="C3" t="n" s="7">
        <v>-2</v>
      </c>
      <c r="D3" t="n" s="7">
        <v>-4</v>
      </c>
    </row>
    <row r="4" spans="1:4">
      <c r="A4" t="s" s="4">
        <v>1227</v>
      </c>
      <c r="B4" t="n" s="7">
        <v>-1</v>
      </c>
    </row>
    <row r="5" spans="1:4">
      <c r="A5" t="s" s="4">
        <v>1228</v>
      </c>
      <c r="B5" t="n" s="5">
        <v>-1</v>
      </c>
      <c r="C5" t="n" s="5">
        <v>-2</v>
      </c>
      <c r="D5" t="n" s="5">
        <v>-4</v>
      </c>
    </row>
    <row r="6" spans="1:4">
      <c r="A6" t="s" s="4">
        <v>1229</v>
      </c>
    </row>
    <row r="7" spans="1:4">
      <c r="A7" t="s" s="3">
        <v>1131</v>
      </c>
    </row>
    <row r="8" spans="1:4">
      <c r="A8" t="s" s="4">
        <v>1226</v>
      </c>
      <c r="B8" t="n" s="5">
        <v>-2</v>
      </c>
      <c r="C8" t="n" s="5">
        <v>-3</v>
      </c>
      <c r="D8" t="n" s="5">
        <v>-3</v>
      </c>
    </row>
    <row r="9" spans="1:4">
      <c r="A9" t="s" s="4">
        <v>1228</v>
      </c>
      <c r="B9" t="n" s="5">
        <v>-2</v>
      </c>
      <c r="C9" t="n" s="5">
        <v>-3</v>
      </c>
      <c r="D9" t="n" s="5">
        <v>-3</v>
      </c>
    </row>
    <row r="10" spans="1:4">
      <c r="A10" t="s" s="4">
        <v>1230</v>
      </c>
    </row>
    <row r="11" spans="1:4">
      <c r="A11" t="s" s="3">
        <v>1131</v>
      </c>
    </row>
    <row r="12" spans="1:4">
      <c r="A12" t="s" s="4">
        <v>1226</v>
      </c>
      <c r="B12" t="n" s="5">
        <v>2</v>
      </c>
      <c r="C12" t="n" s="5">
        <v>1</v>
      </c>
      <c r="D12" t="n" s="5">
        <v>-1</v>
      </c>
    </row>
    <row r="13" spans="1:4">
      <c r="A13" t="s" s="4">
        <v>1228</v>
      </c>
      <c r="B13" t="n" s="5">
        <v>2</v>
      </c>
      <c r="C13" t="n" s="7">
        <v>1</v>
      </c>
      <c r="D13" t="n" s="7">
        <v>-1</v>
      </c>
    </row>
    <row r="14" spans="1:4">
      <c r="A14" t="s" s="4">
        <v>1231</v>
      </c>
    </row>
    <row r="15" spans="1:4">
      <c r="A15" t="s" s="3">
        <v>1131</v>
      </c>
    </row>
    <row r="16" spans="1:4">
      <c r="A16" t="s" s="4">
        <v>1227</v>
      </c>
      <c r="B16" t="n" s="5">
        <v>-1</v>
      </c>
    </row>
    <row r="17" spans="1:4">
      <c r="A17" t="s" s="4">
        <v>1228</v>
      </c>
      <c r="B17" t="n" s="7">
        <v>-1</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4"/>
    <col customWidth="1" max="3" min="3" width="16"/>
    <col customWidth="1" max="4" min="4" width="26"/>
  </cols>
  <sheetData>
    <row r="1" spans="1:4">
      <c r="A1" t="s" s="1">
        <v>1232</v>
      </c>
      <c r="B1" t="s" s="2">
        <v>1</v>
      </c>
      <c r="D1" t="s" s="2">
        <v>529</v>
      </c>
    </row>
    <row r="2" spans="1:4">
      <c r="B2" t="s" s="2">
        <v>2</v>
      </c>
      <c r="C2" t="s" s="2">
        <v>26</v>
      </c>
      <c r="D2" t="s" s="2">
        <v>25</v>
      </c>
    </row>
    <row r="3" spans="1:4">
      <c r="A3" t="s" s="3">
        <v>1131</v>
      </c>
    </row>
    <row r="4" spans="1:4">
      <c r="A4" t="s" s="4">
        <v>1170</v>
      </c>
      <c r="B4" t="n" s="7">
        <v>11000000</v>
      </c>
      <c r="C4" t="n" s="7">
        <v>54000000</v>
      </c>
      <c r="D4" t="n" s="7">
        <v>11000000</v>
      </c>
    </row>
    <row r="5" spans="1:4">
      <c r="A5" t="s" s="4">
        <v>1229</v>
      </c>
    </row>
    <row r="6" spans="1:4">
      <c r="A6" t="s" s="3">
        <v>1131</v>
      </c>
    </row>
    <row r="7" spans="1:4">
      <c r="A7" t="s" s="4">
        <v>1170</v>
      </c>
      <c r="B7" t="n" s="7">
        <v>5000000</v>
      </c>
      <c r="C7" t="n" s="7">
        <v>45000000</v>
      </c>
      <c r="D7" t="n" s="7">
        <v>5000000</v>
      </c>
    </row>
    <row r="8" spans="1:4">
      <c r="A8" t="s" s="4">
        <v>1233</v>
      </c>
      <c r="B8" t="s" s="4">
        <v>1234</v>
      </c>
      <c r="C8" t="s" s="4">
        <v>1235</v>
      </c>
      <c r="D8" t="s" s="4">
        <v>1236</v>
      </c>
    </row>
    <row r="9" spans="1:4">
      <c r="A9" t="s" s="4">
        <v>1237</v>
      </c>
      <c r="B9" t="s" s="4">
        <v>1238</v>
      </c>
      <c r="C9" t="s" s="4">
        <v>1239</v>
      </c>
      <c r="D9" t="s" s="4">
        <v>1238</v>
      </c>
    </row>
    <row r="10" spans="1:4">
      <c r="A10" t="s" s="4">
        <v>1231</v>
      </c>
    </row>
    <row r="11" spans="1:4">
      <c r="A11" t="s" s="3">
        <v>1131</v>
      </c>
    </row>
    <row r="12" spans="1:4">
      <c r="A12" t="s" s="4">
        <v>1170</v>
      </c>
      <c r="B12" t="n" s="7">
        <v>6000000</v>
      </c>
      <c r="C12" t="n" s="7">
        <v>9000000</v>
      </c>
      <c r="D12" t="n" s="7">
        <v>6000000</v>
      </c>
    </row>
    <row r="13" spans="1:4">
      <c r="A13" t="s" s="4">
        <v>1233</v>
      </c>
      <c r="B13" t="s" s="4">
        <v>1240</v>
      </c>
      <c r="C13" t="s" s="4">
        <v>1241</v>
      </c>
      <c r="D13" t="s" s="4">
        <v>1242</v>
      </c>
    </row>
    <row r="14" spans="1:4">
      <c r="A14" t="s" s="4">
        <v>1237</v>
      </c>
      <c r="B14" t="s" s="4">
        <v>1243</v>
      </c>
      <c r="C14" t="s" s="4">
        <v>1244</v>
      </c>
      <c r="D14" t="s" s="4">
        <v>1245</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1246</v>
      </c>
      <c r="B1" t="s" s="2">
        <v>2</v>
      </c>
      <c r="C1" t="s" s="2">
        <v>25</v>
      </c>
      <c r="D1" t="s" s="2">
        <v>26</v>
      </c>
    </row>
    <row r="2" spans="1:4">
      <c r="A2" t="s" s="3">
        <v>1131</v>
      </c>
    </row>
    <row r="3" spans="1:4">
      <c r="A3" t="s" s="4">
        <v>1247</v>
      </c>
      <c r="B3" t="n" s="7">
        <v>121</v>
      </c>
    </row>
    <row r="4" spans="1:4">
      <c r="A4" t="s" s="4">
        <v>1248</v>
      </c>
    </row>
    <row r="5" spans="1:4">
      <c r="A5" t="s" s="3">
        <v>1131</v>
      </c>
    </row>
    <row r="6" spans="1:4">
      <c r="A6" t="s" s="4">
        <v>1247</v>
      </c>
      <c r="B6" t="n" s="5">
        <v>4</v>
      </c>
      <c r="C6" t="n" s="7">
        <v>1</v>
      </c>
      <c r="D6" t="n" s="7">
        <v>1</v>
      </c>
    </row>
    <row r="7" spans="1:4">
      <c r="A7" t="s" s="4">
        <v>1249</v>
      </c>
    </row>
    <row r="8" spans="1:4">
      <c r="A8" t="s" s="3">
        <v>1131</v>
      </c>
    </row>
    <row r="9" spans="1:4">
      <c r="A9" t="s" s="4">
        <v>1247</v>
      </c>
      <c r="B9" t="n" s="5">
        <v>4</v>
      </c>
      <c r="C9" t="n" s="5">
        <v>1</v>
      </c>
      <c r="D9" t="n" s="5">
        <v>1</v>
      </c>
    </row>
    <row r="10" spans="1:4">
      <c r="A10" t="s" s="4">
        <v>1250</v>
      </c>
    </row>
    <row r="11" spans="1:4">
      <c r="A11" t="s" s="3">
        <v>1131</v>
      </c>
    </row>
    <row r="12" spans="1:4">
      <c r="A12" t="s" s="4">
        <v>1247</v>
      </c>
      <c r="B12" t="n" s="5">
        <v>6</v>
      </c>
      <c r="C12" t="n" s="5">
        <v>3</v>
      </c>
      <c r="D12" t="n" s="5">
        <v>1</v>
      </c>
    </row>
    <row r="13" spans="1:4">
      <c r="A13" t="s" s="4">
        <v>1251</v>
      </c>
    </row>
    <row r="14" spans="1:4">
      <c r="A14" t="s" s="3">
        <v>1131</v>
      </c>
    </row>
    <row r="15" spans="1:4">
      <c r="A15" t="s" s="4">
        <v>1247</v>
      </c>
      <c r="B15" t="n" s="5">
        <v>4</v>
      </c>
      <c r="C15" t="n" s="5">
        <v>1</v>
      </c>
      <c r="D15" t="n" s="5">
        <v>1</v>
      </c>
    </row>
    <row r="16" spans="1:4">
      <c r="A16" t="s" s="4">
        <v>1252</v>
      </c>
    </row>
    <row r="17" spans="1:4">
      <c r="A17" t="s" s="3">
        <v>1131</v>
      </c>
    </row>
    <row r="18" spans="1:4">
      <c r="A18" t="s" s="4">
        <v>1247</v>
      </c>
      <c r="B18" t="n" s="5">
        <v>4</v>
      </c>
      <c r="C18" t="n" s="5">
        <v>1</v>
      </c>
      <c r="D18" t="n" s="5">
        <v>1</v>
      </c>
    </row>
    <row r="19" spans="1:4">
      <c r="A19" t="s" s="4">
        <v>1253</v>
      </c>
    </row>
    <row r="20" spans="1:4">
      <c r="A20" t="s" s="3">
        <v>1131</v>
      </c>
    </row>
    <row r="21" spans="1:4">
      <c r="A21" t="s" s="4">
        <v>1247</v>
      </c>
      <c r="B21" t="n" s="7">
        <v>6</v>
      </c>
      <c r="C21" t="n" s="7">
        <v>3</v>
      </c>
      <c r="D21" t="n" s="7">
        <v>1</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254</v>
      </c>
      <c r="B1" t="s" s="2">
        <v>1</v>
      </c>
    </row>
    <row r="2" spans="1:3">
      <c r="B2" t="s" s="2">
        <v>2</v>
      </c>
      <c r="C2" t="s" s="2">
        <v>26</v>
      </c>
    </row>
    <row r="3" spans="1:3">
      <c r="A3" t="s" s="3">
        <v>1255</v>
      </c>
    </row>
    <row r="4" spans="1:3">
      <c r="A4" t="s" s="4">
        <v>839</v>
      </c>
      <c r="B4" t="n" s="7">
        <v>323</v>
      </c>
      <c r="C4" t="n" s="7">
        <v>332</v>
      </c>
    </row>
    <row r="5" spans="1:3">
      <c r="A5" t="s" s="4">
        <v>1256</v>
      </c>
      <c r="B5" t="n" s="5">
        <v>28</v>
      </c>
      <c r="C5" t="n" s="5">
        <v>13</v>
      </c>
    </row>
    <row r="6" spans="1:3">
      <c r="A6" t="s" s="4">
        <v>931</v>
      </c>
      <c r="B6" t="n" s="5">
        <v>25</v>
      </c>
      <c r="C6" t="n" s="5">
        <v>28</v>
      </c>
    </row>
    <row r="7" spans="1:3">
      <c r="A7" t="s" s="4">
        <v>1257</v>
      </c>
      <c r="B7" t="n" s="5">
        <v>-47</v>
      </c>
      <c r="C7" t="n" s="5">
        <v>-50</v>
      </c>
    </row>
    <row r="8" spans="1:3">
      <c r="A8" t="s" s="4">
        <v>553</v>
      </c>
      <c r="B8" t="n" s="5">
        <v>329</v>
      </c>
      <c r="C8" t="n" s="5">
        <v>323</v>
      </c>
    </row>
    <row r="9" spans="1:3">
      <c r="A9" t="s" s="4">
        <v>1258</v>
      </c>
      <c r="B9" t="n" s="7">
        <v>423</v>
      </c>
      <c r="C9" t="n" s="7">
        <v>402</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t="s" s="1">
        <v>1259</v>
      </c>
      <c r="B1" t="s" s="2">
        <v>1</v>
      </c>
    </row>
    <row r="2" spans="1:3">
      <c r="B2" t="s" s="2">
        <v>2</v>
      </c>
      <c r="C2" t="s" s="2">
        <v>26</v>
      </c>
    </row>
    <row r="3" spans="1:3">
      <c r="A3" t="s" s="3">
        <v>1260</v>
      </c>
    </row>
    <row r="4" spans="1:3">
      <c r="A4" t="s" s="4">
        <v>1261</v>
      </c>
      <c r="B4" t="s" s="4">
        <v>1262</v>
      </c>
      <c r="C4" t="s" s="4">
        <v>1263</v>
      </c>
    </row>
    <row r="5" spans="1:3">
      <c r="A5" t="s" s="4">
        <v>1264</v>
      </c>
      <c r="B5" t="s" s="4">
        <v>1265</v>
      </c>
      <c r="C5" t="s" s="4">
        <v>1266</v>
      </c>
    </row>
    <row r="6" spans="1:3">
      <c r="A6" t="s" s="4">
        <v>1267</v>
      </c>
      <c r="B6" t="s" s="4">
        <v>1268</v>
      </c>
      <c r="C6" t="s" s="4">
        <v>1268</v>
      </c>
    </row>
    <row r="7" spans="1:3">
      <c r="A7" t="s" s="4">
        <v>1269</v>
      </c>
      <c r="B7" t="s" s="4">
        <v>1266</v>
      </c>
      <c r="C7" t="s" s="4">
        <v>1270</v>
      </c>
    </row>
    <row r="8" spans="1:3">
      <c r="A8" t="s" s="4">
        <v>1271</v>
      </c>
      <c r="B8" t="n" s="7">
        <v>-1088000000</v>
      </c>
      <c r="C8" t="n" s="7">
        <v>-990000000</v>
      </c>
    </row>
    <row r="9" spans="1:3">
      <c r="A9" t="s" s="4">
        <v>1272</v>
      </c>
      <c r="B9" t="s" s="4">
        <v>1273</v>
      </c>
      <c r="C9" t="s" s="4">
        <v>1274</v>
      </c>
    </row>
    <row r="10" spans="1:3">
      <c r="A10" t="s" s="4">
        <v>1275</v>
      </c>
      <c r="B10" t="s" s="4">
        <v>1276</v>
      </c>
      <c r="C10" t="s" s="4">
        <v>1277</v>
      </c>
    </row>
    <row r="11" spans="1:3">
      <c r="A11" t="s" s="4">
        <v>1278</v>
      </c>
    </row>
    <row r="12" spans="1:3">
      <c r="A12" t="s" s="3">
        <v>1260</v>
      </c>
    </row>
    <row r="13" spans="1:3">
      <c r="A13" t="s" s="4">
        <v>1261</v>
      </c>
      <c r="B13" t="s" s="4">
        <v>1279</v>
      </c>
      <c r="C13" t="s" s="4">
        <v>1280</v>
      </c>
    </row>
    <row r="14" spans="1:3">
      <c r="A14" t="s" s="4">
        <v>1264</v>
      </c>
      <c r="B14" t="s" s="4">
        <v>1281</v>
      </c>
      <c r="C14" t="s" s="4">
        <v>1281</v>
      </c>
    </row>
    <row r="15" spans="1:3">
      <c r="A15" t="s" s="4">
        <v>1267</v>
      </c>
      <c r="B15" t="s" s="4">
        <v>1282</v>
      </c>
      <c r="C15" t="s" s="4">
        <v>1282</v>
      </c>
    </row>
    <row r="16" spans="1:3">
      <c r="A16" t="s" s="4">
        <v>1269</v>
      </c>
      <c r="B16" t="s" s="4">
        <v>1283</v>
      </c>
      <c r="C16" t="s" s="4">
        <v>1044</v>
      </c>
    </row>
    <row r="17" spans="1:3">
      <c r="A17" t="s" s="4">
        <v>1271</v>
      </c>
      <c r="B17" t="n" s="7">
        <v>150000000</v>
      </c>
      <c r="C17" t="n" s="7">
        <v>150000000</v>
      </c>
    </row>
    <row r="18" spans="1:3">
      <c r="A18" t="s" s="4">
        <v>1272</v>
      </c>
      <c r="B18" t="s" s="4">
        <v>1284</v>
      </c>
      <c r="C18" t="s" s="4">
        <v>983</v>
      </c>
    </row>
    <row r="19" spans="1:3">
      <c r="A19" t="s" s="4">
        <v>1275</v>
      </c>
      <c r="B19" t="s" s="4">
        <v>983</v>
      </c>
      <c r="C19" t="s" s="4">
        <v>983</v>
      </c>
    </row>
    <row r="20" spans="1:3">
      <c r="A20" t="s" s="4">
        <v>621</v>
      </c>
    </row>
    <row r="21" spans="1:3">
      <c r="A21" t="s" s="3">
        <v>1260</v>
      </c>
    </row>
    <row r="22" spans="1:3">
      <c r="A22" t="s" s="4">
        <v>1261</v>
      </c>
      <c r="B22" t="s" s="4">
        <v>1285</v>
      </c>
      <c r="C22" t="s" s="4">
        <v>1286</v>
      </c>
    </row>
    <row r="23" spans="1:3">
      <c r="A23" t="s" s="4">
        <v>1264</v>
      </c>
      <c r="B23" t="s" s="4">
        <v>1287</v>
      </c>
      <c r="C23" t="s" s="4">
        <v>1287</v>
      </c>
    </row>
    <row r="24" spans="1:3">
      <c r="A24" t="s" s="4">
        <v>1267</v>
      </c>
      <c r="B24" t="s" s="4">
        <v>1288</v>
      </c>
      <c r="C24" t="s" s="4">
        <v>1289</v>
      </c>
    </row>
    <row r="25" spans="1:3">
      <c r="A25" t="s" s="4">
        <v>1269</v>
      </c>
      <c r="B25" t="s" s="4">
        <v>1290</v>
      </c>
      <c r="C25" t="s" s="4">
        <v>1291</v>
      </c>
    </row>
    <row r="26" spans="1:3">
      <c r="A26" t="s" s="4">
        <v>1271</v>
      </c>
      <c r="B26" t="n" s="7">
        <v>2750000000</v>
      </c>
      <c r="C26" t="n" s="7">
        <v>5000000000</v>
      </c>
    </row>
    <row r="27" spans="1:3">
      <c r="A27" t="s" s="4">
        <v>1272</v>
      </c>
      <c r="B27" t="s" s="4">
        <v>1287</v>
      </c>
      <c r="C27" t="s" s="4">
        <v>1287</v>
      </c>
    </row>
    <row r="28" spans="1:3">
      <c r="A28" t="s" s="4">
        <v>1275</v>
      </c>
      <c r="B28" t="s" s="4">
        <v>1280</v>
      </c>
      <c r="C28" t="s" s="4">
        <v>1280</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4</vt:i4>
      </vt:variant>
    </vt:vector>
  </ns0:HeadingPairs>
  <ns0:TitlesOfParts>
    <vt:vector xmlns:vt="http://schemas.openxmlformats.org/officeDocument/2006/docPropsVTypes" baseType="lpstr" size="134">
      <vt:lpstr>Document and Entity Information</vt:lpstr>
      <vt:lpstr>Consolidated Balance Sheets</vt:lpstr>
      <vt:lpstr>Consolidated Balance Sheets (Pa</vt:lpstr>
      <vt:lpstr>Consolidated Statements of Inco</vt:lpstr>
      <vt:lpstr>Consolidated Statements of Inc5</vt:lpstr>
      <vt:lpstr>Consolidated Statements of Comp</vt:lpstr>
      <vt:lpstr>Consolidated Statements of Com7</vt:lpstr>
      <vt:lpstr>Consolidated Statements of Chan</vt:lpstr>
      <vt:lpstr>Consolidated Statements of Cha9</vt:lpstr>
      <vt:lpstr>Consolidated Statements of Cash</vt:lpstr>
      <vt:lpstr>Basis of Presentation</vt:lpstr>
      <vt:lpstr>Earnings Per Common Share</vt:lpstr>
      <vt:lpstr>Loans and Loans Held for Sale</vt:lpstr>
      <vt:lpstr>Asset Quality</vt:lpstr>
      <vt:lpstr>Fair Value Measurements</vt:lpstr>
      <vt:lpstr>Securities</vt:lpstr>
      <vt:lpstr>Derivatives and Hedging Activit</vt:lpstr>
      <vt:lpstr>Mortgage Servicing Assets</vt:lpstr>
      <vt:lpstr>Variable Interest Entities</vt:lpstr>
      <vt:lpstr>Income Taxes</vt:lpstr>
      <vt:lpstr>Acquisitions and Discontinued O</vt:lpstr>
      <vt:lpstr>Securities Financing Activities</vt:lpstr>
      <vt:lpstr>Employee Benefits</vt:lpstr>
      <vt:lpstr>Trust Preferred Securities Issu</vt:lpstr>
      <vt:lpstr>Contingent Liabilities and Guar</vt:lpstr>
      <vt:lpstr>Accumulated Other Comprehensive</vt:lpstr>
      <vt:lpstr>Shareholder' Equity</vt:lpstr>
      <vt:lpstr>Line of Business Results</vt:lpstr>
      <vt:lpstr>Basis of Presentation (Policies</vt:lpstr>
      <vt:lpstr>Earnings Per Common Share (Tabl</vt:lpstr>
      <vt:lpstr>Loans and Loans Held for Sale (</vt:lpstr>
      <vt:lpstr>Asset Quality (Tables)</vt:lpstr>
      <vt:lpstr>Fair Value Measurements (Tables</vt:lpstr>
      <vt:lpstr>Securities (Tables)</vt:lpstr>
      <vt:lpstr>Derivatives and Hedging Activ35</vt:lpstr>
      <vt:lpstr>Mortgage Servicing Assets (Tabl</vt:lpstr>
      <vt:lpstr>Variable Interest Entities (Tab</vt:lpstr>
      <vt:lpstr>Acquisitions and Discontinued38</vt:lpstr>
      <vt:lpstr>Securities Financing Activiti39</vt:lpstr>
      <vt:lpstr>Employee Benefits (Tables)</vt:lpstr>
      <vt:lpstr>Trust Preferred Securities Is41</vt:lpstr>
      <vt:lpstr>Contingent Liabilities and Gu42</vt:lpstr>
      <vt:lpstr>Accumulated Other Comprehensi43</vt:lpstr>
      <vt:lpstr>Line of Business Results (Table</vt:lpstr>
      <vt:lpstr>Basis of Presentation - Additio</vt:lpstr>
      <vt:lpstr>Earnings Per Common Share - Bas</vt:lpstr>
      <vt:lpstr>Loans and Loans Held for Sale -</vt:lpstr>
      <vt:lpstr>Loans and Loans Held for Sale48</vt:lpstr>
      <vt:lpstr>Loans and Loans Held for Sale49</vt:lpstr>
      <vt:lpstr>Loans and Loans Held for Sale50</vt:lpstr>
      <vt:lpstr>Loans and Loans Held for Sale51</vt:lpstr>
      <vt:lpstr>Loans and Loans Held for Sale52</vt:lpstr>
      <vt:lpstr>Asset Quality - Nonperforming A</vt:lpstr>
      <vt:lpstr>Asset Quality - Nonperforming54</vt:lpstr>
      <vt:lpstr>Asset Quality - Additional Info</vt:lpstr>
      <vt:lpstr>Asset Quality - Breakdown of In</vt:lpstr>
      <vt:lpstr>Asset Quality - Breakdown of No</vt:lpstr>
      <vt:lpstr>Asset Quality - Post-Modificati</vt:lpstr>
      <vt:lpstr>Asset Quality - Post-Modifica59</vt:lpstr>
      <vt:lpstr>Asset Quality - Past Due Loans </vt:lpstr>
      <vt:lpstr>Asset Quality - Financing Recei</vt:lpstr>
      <vt:lpstr>Asset Quality - Credit Risk Pro</vt:lpstr>
      <vt:lpstr>Asset Quality - Credit Risk P63</vt:lpstr>
      <vt:lpstr>Asset Quality - Summary of Allo</vt:lpstr>
      <vt:lpstr>Asset Quality - Changes in Allo</vt:lpstr>
      <vt:lpstr>Asset Quality - Changes in Al66</vt:lpstr>
      <vt:lpstr>Asset Quality - Allowance for L</vt:lpstr>
      <vt:lpstr>Asset Quality - Allowance for68</vt:lpstr>
      <vt:lpstr>Asset Quality - Changes in Liab</vt:lpstr>
      <vt:lpstr>Fair Value Measurements - Fair </vt:lpstr>
      <vt:lpstr>Fair Value Measurements - Fai71</vt:lpstr>
      <vt:lpstr>Fair Value Measurements - Fai72</vt:lpstr>
      <vt:lpstr>Fair Value Measurements - Chang</vt:lpstr>
      <vt:lpstr>Fair Value Measurements - Cha74</vt:lpstr>
      <vt:lpstr>Fair Value Measurements - Asset</vt:lpstr>
      <vt:lpstr>Fair Value Measurements - Ass76</vt:lpstr>
      <vt:lpstr>Fair Value Measurements - Addit</vt:lpstr>
      <vt:lpstr>Fair Value Measurements - Quant</vt:lpstr>
      <vt:lpstr>Fair Value Measurements - Fai79</vt:lpstr>
      <vt:lpstr>Securities - Details of Securit</vt:lpstr>
      <vt:lpstr>Securities - Available for Sale</vt:lpstr>
      <vt:lpstr>Securities - Available for Sa82</vt:lpstr>
      <vt:lpstr>Securities - Additional Informa</vt:lpstr>
      <vt:lpstr>Securities - Cumulative Credit </vt:lpstr>
      <vt:lpstr>Securities - Available for Sa85</vt:lpstr>
      <vt:lpstr>Securities - Securities by Matu</vt:lpstr>
      <vt:lpstr>Derivatives and Hedging Activ87</vt:lpstr>
      <vt:lpstr>Derivatives and Hedging Activ88</vt:lpstr>
      <vt:lpstr>Derivatives and Hedging Activ89</vt:lpstr>
      <vt:lpstr>Derivatives and Hedging Activ90</vt:lpstr>
      <vt:lpstr>Derivatives and Hedging Activ91</vt:lpstr>
      <vt:lpstr>Derivatives and Hedging Activ92</vt:lpstr>
      <vt:lpstr>Derivatives and Hedging Activ93</vt:lpstr>
      <vt:lpstr>Derivatives and Hedging Activ94</vt:lpstr>
      <vt:lpstr>Derivatives and Hedging Activ95</vt:lpstr>
      <vt:lpstr>Derivatives and Hedging Activ96</vt:lpstr>
      <vt:lpstr>Derivatives and Hedging Activ97</vt:lpstr>
      <vt:lpstr>Mortgage Servicing Assets - Cha</vt:lpstr>
      <vt:lpstr>Mortgage Servicing Assets - Sch</vt:lpstr>
      <vt:lpstr>Mortgage Servicing Assets - Add</vt:lpstr>
      <vt:lpstr>Variable Interest Entities - Va</vt:lpstr>
      <vt:lpstr>Variable Interest Entities - Ad</vt:lpstr>
      <vt:lpstr>Income Taxes - Additional Infor</vt:lpstr>
      <vt:lpstr>Acquisitions and Discontinue104</vt:lpstr>
      <vt:lpstr>Acquisitions and Discontinue105</vt:lpstr>
      <vt:lpstr>Acquisitions and Discontinue106</vt:lpstr>
      <vt:lpstr>Acquisitions and Discontinue107</vt:lpstr>
      <vt:lpstr>Acquisitions and Discontinue108</vt:lpstr>
      <vt:lpstr>Acquisitions and Discontinue109</vt:lpstr>
      <vt:lpstr>Acquisitions and Discontinue110</vt:lpstr>
      <vt:lpstr>Acquisitions and Discontinue111</vt:lpstr>
      <vt:lpstr>Acquisitions and Discontinue112</vt:lpstr>
      <vt:lpstr>Acquisitions and Discontinue113</vt:lpstr>
      <vt:lpstr>Acquisitions and Discontinue114</vt:lpstr>
      <vt:lpstr>Acquisitions and Discontinue115</vt:lpstr>
      <vt:lpstr>Acquisitions and Discontinue116</vt:lpstr>
      <vt:lpstr>Acquisitions and Discontinue117</vt:lpstr>
      <vt:lpstr>Acquisitions and Discontinue118</vt:lpstr>
      <vt:lpstr>Acquisitions and Discontinue119</vt:lpstr>
      <vt:lpstr>Acquisitions and Discontinue120</vt:lpstr>
      <vt:lpstr>Securities Financing Activit121</vt:lpstr>
      <vt:lpstr>Employee Benefits - Net Pension</vt:lpstr>
      <vt:lpstr>Employee Benefits - Additional </vt:lpstr>
      <vt:lpstr>Employee Benefits - Net Postret</vt:lpstr>
      <vt:lpstr>Trust Preferred Securities I125</vt:lpstr>
      <vt:lpstr>Trust Preferred Securities I126</vt:lpstr>
      <vt:lpstr>Trust Preferred Securities I127</vt:lpstr>
      <vt:lpstr>Contingent Liabilities and G128</vt:lpstr>
      <vt:lpstr>Contingent Liabilities and G129</vt:lpstr>
      <vt:lpstr>Accumulated Other Comprehens130</vt:lpstr>
      <vt:lpstr>Accumulated Other Comprehens131</vt:lpstr>
      <vt:lpstr>Shareholders' Equity - Addition</vt:lpstr>
      <vt:lpstr>Line of Business Results - Addi</vt:lpstr>
      <vt:lpstr>Line of Business Results - Fin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3T12:29:06Z</dcterms:created>
  <dcterms:modified xmlns:dcterms="http://purl.org/dc/terms/" xmlns:xsi="http://www.w3.org/2001/XMLSchema-instance" xsi:type="dcterms:W3CDTF">2015-08-03T12:29:06Z</dcterms:modified>
  <dc:title xmlns:dc="http://purl.org/dc/elements/1.1/">Untitled</dc:title>
  <dc:description xmlns:dc="http://purl.org/dc/elements/1.1/"/>
  <dc:subject xmlns:dc="http://purl.org/dc/elements/1.1/"/>
  <cp:keywords/>
  <cp:category/>
</cp:coreProperties>
</file>